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Condensed consolidated cash flo" sheetId="6" state="visible" r:id="rId6"/>
    <sheet xmlns:r="http://schemas.openxmlformats.org/officeDocument/2006/relationships" name="Basis of preparation" sheetId="7" state="visible" r:id="rId7"/>
    <sheet xmlns:r="http://schemas.openxmlformats.org/officeDocument/2006/relationships" name="Disposal of business and transf" sheetId="8" state="visible" r:id="rId8"/>
    <sheet xmlns:r="http://schemas.openxmlformats.org/officeDocument/2006/relationships" name="Discontinued operations and hel" sheetId="9" state="visible" r:id="rId9"/>
    <sheet xmlns:r="http://schemas.openxmlformats.org/officeDocument/2006/relationships" name="Segmental reporting" sheetId="10" state="visible" r:id="rId10"/>
    <sheet xmlns:r="http://schemas.openxmlformats.org/officeDocument/2006/relationships" name="Fee and commission income" sheetId="11" state="visible" r:id="rId11"/>
    <sheet xmlns:r="http://schemas.openxmlformats.org/officeDocument/2006/relationships" name="Tax" sheetId="12" state="visible" r:id="rId12"/>
    <sheet xmlns:r="http://schemas.openxmlformats.org/officeDocument/2006/relationships" name="Dividends on ordinary shares" sheetId="13" state="visible" r:id="rId13"/>
    <sheet xmlns:r="http://schemas.openxmlformats.org/officeDocument/2006/relationships" name="Fair value of financial instrum" sheetId="14" state="visible" r:id="rId14"/>
    <sheet xmlns:r="http://schemas.openxmlformats.org/officeDocument/2006/relationships" name="Non-controlling interests" sheetId="15" state="visible" r:id="rId15"/>
    <sheet xmlns:r="http://schemas.openxmlformats.org/officeDocument/2006/relationships" name="Subordinated Liabilities" sheetId="16" state="visible" r:id="rId16"/>
    <sheet xmlns:r="http://schemas.openxmlformats.org/officeDocument/2006/relationships" name="Provisions" sheetId="17" state="visible" r:id="rId17"/>
    <sheet xmlns:r="http://schemas.openxmlformats.org/officeDocument/2006/relationships" name="Retirement benefits" sheetId="18" state="visible" r:id="rId18"/>
    <sheet xmlns:r="http://schemas.openxmlformats.org/officeDocument/2006/relationships" name="Called up share capital" sheetId="19" state="visible" r:id="rId19"/>
    <sheet xmlns:r="http://schemas.openxmlformats.org/officeDocument/2006/relationships" name="Other equity instruments" sheetId="20" state="visible" r:id="rId20"/>
    <sheet xmlns:r="http://schemas.openxmlformats.org/officeDocument/2006/relationships" name="Other reserves" sheetId="21" state="visible" r:id="rId21"/>
    <sheet xmlns:r="http://schemas.openxmlformats.org/officeDocument/2006/relationships" name="Contingent liabilities and comm" sheetId="22" state="visible" r:id="rId22"/>
    <sheet xmlns:r="http://schemas.openxmlformats.org/officeDocument/2006/relationships" name="Legal, competition and regulato" sheetId="23" state="visible" r:id="rId23"/>
    <sheet xmlns:r="http://schemas.openxmlformats.org/officeDocument/2006/relationships" name="Related party transactions" sheetId="24" state="visible" r:id="rId24"/>
    <sheet xmlns:r="http://schemas.openxmlformats.org/officeDocument/2006/relationships" name="Transition disclosures" sheetId="25" state="visible" r:id="rId25"/>
    <sheet xmlns:r="http://schemas.openxmlformats.org/officeDocument/2006/relationships" name="Barclays Bank PLC parent conden" sheetId="26" state="visible" r:id="rId26"/>
    <sheet xmlns:r="http://schemas.openxmlformats.org/officeDocument/2006/relationships" name="Significant accounting policy (" sheetId="27" state="visible" r:id="rId27"/>
    <sheet xmlns:r="http://schemas.openxmlformats.org/officeDocument/2006/relationships" name="Disposal of business and tran28" sheetId="28" state="visible" r:id="rId28"/>
    <sheet xmlns:r="http://schemas.openxmlformats.org/officeDocument/2006/relationships" name="Discontinued operations and h29" sheetId="29" state="visible" r:id="rId29"/>
    <sheet xmlns:r="http://schemas.openxmlformats.org/officeDocument/2006/relationships" name="Segmental reporting (Tables)" sheetId="30" state="visible" r:id="rId30"/>
    <sheet xmlns:r="http://schemas.openxmlformats.org/officeDocument/2006/relationships" name="Fee and commission income (Tabl" sheetId="31" state="visible" r:id="rId31"/>
    <sheet xmlns:r="http://schemas.openxmlformats.org/officeDocument/2006/relationships" name="Tax (Tables)" sheetId="32" state="visible" r:id="rId32"/>
    <sheet xmlns:r="http://schemas.openxmlformats.org/officeDocument/2006/relationships" name="Non-controlling interests (Tabl" sheetId="33" state="visible" r:id="rId33"/>
    <sheet xmlns:r="http://schemas.openxmlformats.org/officeDocument/2006/relationships" name="Dividends on ordinary shares (T" sheetId="34" state="visible" r:id="rId34"/>
    <sheet xmlns:r="http://schemas.openxmlformats.org/officeDocument/2006/relationships" name="Fair value of financial instr35" sheetId="35" state="visible" r:id="rId35"/>
    <sheet xmlns:r="http://schemas.openxmlformats.org/officeDocument/2006/relationships" name="Subordinated Liabilities (Table" sheetId="36" state="visible" r:id="rId36"/>
    <sheet xmlns:r="http://schemas.openxmlformats.org/officeDocument/2006/relationships" name="Provisions (Tables)" sheetId="37" state="visible" r:id="rId37"/>
    <sheet xmlns:r="http://schemas.openxmlformats.org/officeDocument/2006/relationships" name="Called up share capital (Tables" sheetId="38" state="visible" r:id="rId38"/>
    <sheet xmlns:r="http://schemas.openxmlformats.org/officeDocument/2006/relationships" name="Other reserves (Tables)" sheetId="39" state="visible" r:id="rId39"/>
    <sheet xmlns:r="http://schemas.openxmlformats.org/officeDocument/2006/relationships" name="Contingent liabilities and co40" sheetId="40" state="visible" r:id="rId40"/>
    <sheet xmlns:r="http://schemas.openxmlformats.org/officeDocument/2006/relationships" name="Related party transactions (Tab" sheetId="41" state="visible" r:id="rId41"/>
    <sheet xmlns:r="http://schemas.openxmlformats.org/officeDocument/2006/relationships" name="Transition disclosures (Tables)" sheetId="42" state="visible" r:id="rId42"/>
    <sheet xmlns:r="http://schemas.openxmlformats.org/officeDocument/2006/relationships" name="Barclays Bank PLC parent cond43" sheetId="43" state="visible" r:id="rId43"/>
    <sheet xmlns:r="http://schemas.openxmlformats.org/officeDocument/2006/relationships" name="Disposal of business and tran44" sheetId="44" state="visible" r:id="rId44"/>
    <sheet xmlns:r="http://schemas.openxmlformats.org/officeDocument/2006/relationships" name="Disposal of business and tran45" sheetId="45" state="visible" r:id="rId45"/>
    <sheet xmlns:r="http://schemas.openxmlformats.org/officeDocument/2006/relationships" name="Discontinued operations and h46" sheetId="46" state="visible" r:id="rId46"/>
    <sheet xmlns:r="http://schemas.openxmlformats.org/officeDocument/2006/relationships" name="Discontinued operations and h47" sheetId="47" state="visible" r:id="rId47"/>
    <sheet xmlns:r="http://schemas.openxmlformats.org/officeDocument/2006/relationships" name="Discontinued operations and h48" sheetId="48" state="visible" r:id="rId48"/>
    <sheet xmlns:r="http://schemas.openxmlformats.org/officeDocument/2006/relationships" name="Discontinued operations and h49" sheetId="49" state="visible" r:id="rId49"/>
    <sheet xmlns:r="http://schemas.openxmlformats.org/officeDocument/2006/relationships" name="Discontinued operations and h50" sheetId="50" state="visible" r:id="rId50"/>
    <sheet xmlns:r="http://schemas.openxmlformats.org/officeDocument/2006/relationships" name="Segmental reporting - Analysis " sheetId="51" state="visible" r:id="rId51"/>
    <sheet xmlns:r="http://schemas.openxmlformats.org/officeDocument/2006/relationships" name="Segmental reporting - Income by" sheetId="52" state="visible" r:id="rId52"/>
    <sheet xmlns:r="http://schemas.openxmlformats.org/officeDocument/2006/relationships" name="Fee and commission income (Deta" sheetId="53" state="visible" r:id="rId53"/>
    <sheet xmlns:r="http://schemas.openxmlformats.org/officeDocument/2006/relationships" name="Tax - Current and deferred tax " sheetId="54" state="visible" r:id="rId54"/>
    <sheet xmlns:r="http://schemas.openxmlformats.org/officeDocument/2006/relationships" name="Tax (Narrative) (Details)" sheetId="55" state="visible" r:id="rId55"/>
    <sheet xmlns:r="http://schemas.openxmlformats.org/officeDocument/2006/relationships" name="Non-controlling interests - by " sheetId="56" state="visible" r:id="rId56"/>
    <sheet xmlns:r="http://schemas.openxmlformats.org/officeDocument/2006/relationships" name="Dividends on ordinary shares (D" sheetId="57" state="visible" r:id="rId57"/>
    <sheet xmlns:r="http://schemas.openxmlformats.org/officeDocument/2006/relationships" name="Dividends on ordinary shares (N" sheetId="58" state="visible" r:id="rId58"/>
    <sheet xmlns:r="http://schemas.openxmlformats.org/officeDocument/2006/relationships" name="Fair value of financial instr59" sheetId="59" state="visible" r:id="rId59"/>
    <sheet xmlns:r="http://schemas.openxmlformats.org/officeDocument/2006/relationships" name="Fair value of financial instr60" sheetId="60" state="visible" r:id="rId60"/>
    <sheet xmlns:r="http://schemas.openxmlformats.org/officeDocument/2006/relationships" name="Fair value of financial instr61" sheetId="61" state="visible" r:id="rId61"/>
    <sheet xmlns:r="http://schemas.openxmlformats.org/officeDocument/2006/relationships" name="Fair value of financial instr62" sheetId="62" state="visible" r:id="rId62"/>
    <sheet xmlns:r="http://schemas.openxmlformats.org/officeDocument/2006/relationships" name="Fair value of financial instr63" sheetId="63" state="visible" r:id="rId63"/>
    <sheet xmlns:r="http://schemas.openxmlformats.org/officeDocument/2006/relationships" name="Fair value of financial instr64" sheetId="64" state="visible" r:id="rId64"/>
    <sheet xmlns:r="http://schemas.openxmlformats.org/officeDocument/2006/relationships" name="Fair value of financial instr65" sheetId="65" state="visible" r:id="rId65"/>
    <sheet xmlns:r="http://schemas.openxmlformats.org/officeDocument/2006/relationships" name="Fair value of financial instr66" sheetId="66" state="visible" r:id="rId66"/>
    <sheet xmlns:r="http://schemas.openxmlformats.org/officeDocument/2006/relationships" name="Fair value of financial instr67" sheetId="67" state="visible" r:id="rId67"/>
    <sheet xmlns:r="http://schemas.openxmlformats.org/officeDocument/2006/relationships" name="Subordinated Liabilities (Detai" sheetId="68" state="visible" r:id="rId68"/>
    <sheet xmlns:r="http://schemas.openxmlformats.org/officeDocument/2006/relationships" name="Subordinated Liabilities (Narra" sheetId="69" state="visible" r:id="rId69"/>
    <sheet xmlns:r="http://schemas.openxmlformats.org/officeDocument/2006/relationships" name="Provisions (Details)" sheetId="70" state="visible" r:id="rId70"/>
    <sheet xmlns:r="http://schemas.openxmlformats.org/officeDocument/2006/relationships" name="Provisions (Narrative) (Details" sheetId="71" state="visible" r:id="rId71"/>
    <sheet xmlns:r="http://schemas.openxmlformats.org/officeDocument/2006/relationships" name="Retirement benefits (Narrative)" sheetId="72" state="visible" r:id="rId72"/>
    <sheet xmlns:r="http://schemas.openxmlformats.org/officeDocument/2006/relationships" name="Retirement benefits - Deficit r" sheetId="73" state="visible" r:id="rId73"/>
    <sheet xmlns:r="http://schemas.openxmlformats.org/officeDocument/2006/relationships" name="Called up share capital (Detail" sheetId="74" state="visible" r:id="rId74"/>
    <sheet xmlns:r="http://schemas.openxmlformats.org/officeDocument/2006/relationships" name="Called up share capital (Narrat" sheetId="75" state="visible" r:id="rId75"/>
    <sheet xmlns:r="http://schemas.openxmlformats.org/officeDocument/2006/relationships" name="Other equity instruments (Narra" sheetId="76" state="visible" r:id="rId76"/>
    <sheet xmlns:r="http://schemas.openxmlformats.org/officeDocument/2006/relationships" name="Other reserves (Details)" sheetId="77" state="visible" r:id="rId77"/>
    <sheet xmlns:r="http://schemas.openxmlformats.org/officeDocument/2006/relationships" name="Other reserves (Narrative) (Det" sheetId="78" state="visible" r:id="rId78"/>
    <sheet xmlns:r="http://schemas.openxmlformats.org/officeDocument/2006/relationships" name="Contingent liabilities and co79" sheetId="79" state="visible" r:id="rId79"/>
    <sheet xmlns:r="http://schemas.openxmlformats.org/officeDocument/2006/relationships" name="Contingent liabilities and co80" sheetId="80" state="visible" r:id="rId80"/>
    <sheet xmlns:r="http://schemas.openxmlformats.org/officeDocument/2006/relationships" name="Legal, competition and regula81" sheetId="81" state="visible" r:id="rId81"/>
    <sheet xmlns:r="http://schemas.openxmlformats.org/officeDocument/2006/relationships" name="Related party transactions - Gr" sheetId="82" state="visible" r:id="rId82"/>
    <sheet xmlns:r="http://schemas.openxmlformats.org/officeDocument/2006/relationships" name="Related party transactions (Nar" sheetId="83" state="visible" r:id="rId83"/>
    <sheet xmlns:r="http://schemas.openxmlformats.org/officeDocument/2006/relationships" name="Transition disclosures - Reconc" sheetId="84" state="visible" r:id="rId84"/>
    <sheet xmlns:r="http://schemas.openxmlformats.org/officeDocument/2006/relationships" name="Transition disclosures - Moveme" sheetId="85" state="visible" r:id="rId85"/>
    <sheet xmlns:r="http://schemas.openxmlformats.org/officeDocument/2006/relationships" name="Transition disclosures (Narrati" sheetId="86" state="visible" r:id="rId86"/>
    <sheet xmlns:r="http://schemas.openxmlformats.org/officeDocument/2006/relationships" name="Transition disclosures - Balanc" sheetId="87" state="visible" r:id="rId87"/>
    <sheet xmlns:r="http://schemas.openxmlformats.org/officeDocument/2006/relationships" name="Barclays Bank PLC parent cond88" sheetId="88" state="visible" r:id="rId88"/>
    <sheet xmlns:r="http://schemas.openxmlformats.org/officeDocument/2006/relationships" name="Barclays Bank PLC parent cond89" sheetId="89" state="visible" r:id="rId89"/>
    <sheet xmlns:r="http://schemas.openxmlformats.org/officeDocument/2006/relationships" name="Uncategorized Items - c070-2018" sheetId="90" state="visible" r:id="rId90"/>
  </sheets>
  <definedNames/>
  <calcPr calcId="124519" fullCalcOnLoad="1"/>
</workbook>
</file>

<file path=xl/sharedStrings.xml><?xml version="1.0" encoding="utf-8"?>
<sst xmlns="http://schemas.openxmlformats.org/spreadsheetml/2006/main" uniqueCount="1500">
  <si>
    <t>Document and Entity Information</t>
  </si>
  <si>
    <t>6 Months Ended</t>
  </si>
  <si>
    <t>Jun. 30, 2018shares</t>
  </si>
  <si>
    <t>Document And Entity Information [abstract]</t>
  </si>
  <si>
    <t>Document Type</t>
  </si>
  <si>
    <t>6-K</t>
  </si>
  <si>
    <t>Amendment Flag</t>
  </si>
  <si>
    <t>false</t>
  </si>
  <si>
    <t>Document Period End Date</t>
  </si>
  <si>
    <t>Jun. 30,
		2018</t>
  </si>
  <si>
    <t>Document Fiscal Year Focus</t>
  </si>
  <si>
    <t>Document Fiscal Period Focus</t>
  </si>
  <si>
    <t>Q2</t>
  </si>
  <si>
    <t>Entity Registrant Name</t>
  </si>
  <si>
    <t>BARCLAYS BANK PLC</t>
  </si>
  <si>
    <t>Entity Central Index Key</t>
  </si>
  <si>
    <t>Current Fiscal Year End Date</t>
  </si>
  <si>
    <t>--12-31</t>
  </si>
  <si>
    <t>Entity Well Known Seasoned Issuer</t>
  </si>
  <si>
    <t>Yes</t>
  </si>
  <si>
    <t>Entity Current Reporting Status</t>
  </si>
  <si>
    <t>Entity Filer Category</t>
  </si>
  <si>
    <t>Large Accelerated Filer</t>
  </si>
  <si>
    <t>Entity Common Stock Shares Outstanding</t>
  </si>
  <si>
    <t>Condensed consolidated Income Statement (unaudited) - GBP (£) £ in Millions</t>
  </si>
  <si>
    <t>Jun. 30, 2018</t>
  </si>
  <si>
    <t>Jun. 30, 2017</t>
  </si>
  <si>
    <t>Profit or loss [abstract]</t>
  </si>
  <si>
    <t>Net interest income</t>
  </si>
  <si>
    <t>Net fees and commissions</t>
  </si>
  <si>
    <t>[1]</t>
  </si>
  <si>
    <t>Net trading income</t>
  </si>
  <si>
    <t>Net investment income</t>
  </si>
  <si>
    <t>Other income</t>
  </si>
  <si>
    <t>Total income</t>
  </si>
  <si>
    <t>Credit impairment charges and other provisions</t>
  </si>
  <si>
    <t>Net operating income</t>
  </si>
  <si>
    <t>Staff costs</t>
  </si>
  <si>
    <t>Administration and general expenses</t>
  </si>
  <si>
    <t>Operating expenses</t>
  </si>
  <si>
    <t>Share of profit (loss) of associates and joint ventures accounted for using equity method</t>
  </si>
  <si>
    <t>Profit before tax</t>
  </si>
  <si>
    <t>Tax charge</t>
  </si>
  <si>
    <t>Profit/(loss) after tax in respect of continuing operations</t>
  </si>
  <si>
    <t>(Loss)/profit after tax in respect of discontinued operation</t>
  </si>
  <si>
    <t>(Loss)/profit after tax</t>
  </si>
  <si>
    <t>Attributable to:</t>
  </si>
  <si>
    <t>Ordinary equity holders</t>
  </si>
  <si>
    <t>Other equity instrument holders</t>
  </si>
  <si>
    <t>Total equity holders</t>
  </si>
  <si>
    <t>Non-controlling interests in respect of continuing operations</t>
  </si>
  <si>
    <t>Non-controlling interests in respect of discontinued operation</t>
  </si>
  <si>
    <t>For notes to the Financial Statements see pages 17 to 56</t>
  </si>
  <si>
    <t>Condensed consolidated statement of comprehensive income (unaudited) - GBP (£) £ in Millions</t>
  </si>
  <si>
    <t>Disclosure of operating segments [line items]</t>
  </si>
  <si>
    <t>Other comprehensive income/(loss) not recycled to profit or loss from continuing operations:</t>
  </si>
  <si>
    <t>Total comprehensive income for the period</t>
  </si>
  <si>
    <t>[2]</t>
  </si>
  <si>
    <t>Equity holders of the parent</t>
  </si>
  <si>
    <t>Non-controlling interests</t>
  </si>
  <si>
    <t>Continuing operations [member]</t>
  </si>
  <si>
    <t>Other comprehensive (loss)/income that may be recycled to profit or loss from continuing operations:</t>
  </si>
  <si>
    <t>Currency translation reserves</t>
  </si>
  <si>
    <t>[3],[4]</t>
  </si>
  <si>
    <t>Available for sale reserve</t>
  </si>
  <si>
    <t>[2],[3],[4]</t>
  </si>
  <si>
    <t>Fair value through other comprehensive income reserve</t>
  </si>
  <si>
    <t>[3],[4],[5]</t>
  </si>
  <si>
    <t>Cash flow hedging reserve</t>
  </si>
  <si>
    <t>Other</t>
  </si>
  <si>
    <t>[2],[4]</t>
  </si>
  <si>
    <t>Other comprehensive (loss)/income that may be recycled to profit or loss</t>
  </si>
  <si>
    <t>[4]</t>
  </si>
  <si>
    <t>Retirement benefit remeasurements</t>
  </si>
  <si>
    <t>[2],[3]</t>
  </si>
  <si>
    <t>Financial assets at fair value through other comprehensive income</t>
  </si>
  <si>
    <t>[3],[5]</t>
  </si>
  <si>
    <t>Own credit</t>
  </si>
  <si>
    <t>Other comprehensive income/(loss) not recycled to profit or loss, from continuing operations</t>
  </si>
  <si>
    <t>Other comprehensive income for the period</t>
  </si>
  <si>
    <t>Discontinued operations [member]</t>
  </si>
  <si>
    <t>[7]</t>
  </si>
  <si>
    <t>[6]</t>
  </si>
  <si>
    <t>[8]</t>
  </si>
  <si>
    <t>[9]</t>
  </si>
  <si>
    <t>[10]</t>
  </si>
  <si>
    <t>[5]</t>
  </si>
  <si>
    <t>[2],[5]</t>
  </si>
  <si>
    <t>Details of share capital, other equity instruments and other reserves are shown on pages 40 to 41</t>
  </si>
  <si>
    <t>[3]</t>
  </si>
  <si>
    <t>Reported net of tax</t>
  </si>
  <si>
    <t>Following the adoption of IFRS 9, Financial Instruments on 1 January 2018, the fair value through other comprehensive income reserve was introduced replacing the available for sale reserve</t>
  </si>
  <si>
    <t>Included UK banking business results for the period from 1 January 2018 to 31 March 2018.</t>
  </si>
  <si>
    <t>Total loss after tax in respect o f discontinued operations in H117 was £2,030 m , which comprised of £595m loss after tax, £60m loss on the sale of BAGL and £1,375m loss on recycling of other comprehensive loss on reserves relating to the disposal of BAGL. Of the £595m loss after tax, £760m loss related to BAGL results and £165m profit related to UK banking business</t>
  </si>
  <si>
    <t>Included UK banking business results for the period from 1 January 2017 to 30 June 2017 and BAGL results for the period from 1 January 2017 to 31 May 2017</t>
  </si>
  <si>
    <t>Included UK banking business other comprehensive income for the period from 1 January 2018 to 31 March 2018</t>
  </si>
  <si>
    <t>Included UK banking business other comprehensive income for the period from 1 January 2017 to 30 June 2017 and BAGL other comprehensive income for the period from 1 January 2017 to 31 May 2017</t>
  </si>
  <si>
    <t>Condensed consolidated balance sheet (unaudited) - GBP (£) £ in Millions</t>
  </si>
  <si>
    <t>Dec. 31, 2017</t>
  </si>
  <si>
    <t>Assets</t>
  </si>
  <si>
    <t>Cash and balances at central banks</t>
  </si>
  <si>
    <t>Cash collateral and settlement balances</t>
  </si>
  <si>
    <t>Loans and advances at amortised cost</t>
  </si>
  <si>
    <t>Reverse repurchase agreements and other similar secured lending</t>
  </si>
  <si>
    <t>Trading portfolio assets</t>
  </si>
  <si>
    <t>Financial assets at fair value through the income statement</t>
  </si>
  <si>
    <t>Derivative financial instruments</t>
  </si>
  <si>
    <t>Financial investments</t>
  </si>
  <si>
    <t>Investments in associates and joint ventures</t>
  </si>
  <si>
    <t>Goodwill and intangible assets</t>
  </si>
  <si>
    <t>Property, plant and equipment</t>
  </si>
  <si>
    <t>Current tax assets</t>
  </si>
  <si>
    <t>Deferred tax assets</t>
  </si>
  <si>
    <t>Retirement benefit assets</t>
  </si>
  <si>
    <t>Other assets</t>
  </si>
  <si>
    <t>Assets included in disposal groups classified as held for sale</t>
  </si>
  <si>
    <t>Total Assets</t>
  </si>
  <si>
    <t>Liabilities</t>
  </si>
  <si>
    <t>Deposits at amortised cost</t>
  </si>
  <si>
    <t>Repurchase agreements and other similar secured borrowing</t>
  </si>
  <si>
    <t>Debt securities in issue</t>
  </si>
  <si>
    <t>Subordinated liabilities</t>
  </si>
  <si>
    <t>Trading portfolio liabilities</t>
  </si>
  <si>
    <t>Financial liabilities designated at fair value</t>
  </si>
  <si>
    <t>Current tax liabilities</t>
  </si>
  <si>
    <t>Deferred tax liabilities</t>
  </si>
  <si>
    <t>Retirement benefit liabilities</t>
  </si>
  <si>
    <t>Other liabilities</t>
  </si>
  <si>
    <t>Provisions</t>
  </si>
  <si>
    <t>Liabilities included in disposal groups classified as held for sale</t>
  </si>
  <si>
    <t>Total liabilities</t>
  </si>
  <si>
    <t>Equity</t>
  </si>
  <si>
    <t>Called up share capital and share premium</t>
  </si>
  <si>
    <t>Other reserves</t>
  </si>
  <si>
    <t>Retained earnings</t>
  </si>
  <si>
    <t>Shareholders equity attributable to ordinary shareholders of the parent</t>
  </si>
  <si>
    <t>Other equity instruments</t>
  </si>
  <si>
    <t>Total equity excluding non-controlling interests</t>
  </si>
  <si>
    <t>Total equity</t>
  </si>
  <si>
    <t>Total liabilities and equity</t>
  </si>
  <si>
    <t>Does not include the UK banking business which was transferred on 1 April 2018 to Barclays Bank UK PLC. For details of the disposal of the business, refer to Note 2, Disposal of business and transfer of ownership of subsidiary on pages 23 to 24</t>
  </si>
  <si>
    <t>Barclays Bank Group introduced changes to the balance sheet presentation as at 31 December 2017 as a result of the adoption of new accounting policies on 1 January 2018. Further detail on the adoption of new accounting policies can be found in Note 1, Basis of preparation on pages 17 to 22, within Note 19, Transition disclosures on pages 53 to 55 and the Credit risk disclosures on page 7</t>
  </si>
  <si>
    <t>Condensed consolidated statement of changes in equity (unaudited) - GBP (£) £ in Millions</t>
  </si>
  <si>
    <t>Total</t>
  </si>
  <si>
    <t>Called up share capital and share premium [member]</t>
  </si>
  <si>
    <t>Called up share capital and share premium [member]Continuing operations [member]</t>
  </si>
  <si>
    <t>Called up share capital and share premium [member]Discontinued operations [member]</t>
  </si>
  <si>
    <t>Other equity instruments [member]</t>
  </si>
  <si>
    <t>Other equity instruments [member]Continuing operations [member]</t>
  </si>
  <si>
    <t>Other equity instruments [member]Discontinued operations [member]</t>
  </si>
  <si>
    <t>Other reserves [member]</t>
  </si>
  <si>
    <t>Other reserves [member]Continuing operations [member]</t>
  </si>
  <si>
    <t>Other reserves [member]Discontinued operations [member]</t>
  </si>
  <si>
    <t>Retained earnings [member]</t>
  </si>
  <si>
    <t>Retained earnings [member]Continuing operations [member]</t>
  </si>
  <si>
    <t>Retained earnings [member]Discontinued operations [member]</t>
  </si>
  <si>
    <t>Total equity excluding non-controlling interests [member]</t>
  </si>
  <si>
    <t>Total equity excluding non-controlling interests [member]Continuing operations [member]</t>
  </si>
  <si>
    <t>Total equity excluding non-controlling interests [member]Discontinued operations [member]</t>
  </si>
  <si>
    <t>Non-controlling interests [member]</t>
  </si>
  <si>
    <t>Non-controlling interests [member]Continuing operations [member]</t>
  </si>
  <si>
    <t>Non-controlling interests [member]Discontinued operations [member]</t>
  </si>
  <si>
    <t>Beginning Balance, equity at Dec. 31, 2016</t>
  </si>
  <si>
    <t>Effects of changes in accounting policies</t>
  </si>
  <si>
    <t>[4],[5]</t>
  </si>
  <si>
    <t>[6],[7]</t>
  </si>
  <si>
    <t>Available for sale investments</t>
  </si>
  <si>
    <t>[1],[6],[7]</t>
  </si>
  <si>
    <t>[1],[8]</t>
  </si>
  <si>
    <t>Cash flow hedges</t>
  </si>
  <si>
    <t>[1],[6]</t>
  </si>
  <si>
    <t>[1],[7]</t>
  </si>
  <si>
    <t>[1],[9]</t>
  </si>
  <si>
    <t>Issue and exchange of other equity instruments</t>
  </si>
  <si>
    <t>Other equity instruments coupons paid</t>
  </si>
  <si>
    <t>Redemption of preference shares, value</t>
  </si>
  <si>
    <t>Equity settled share schemes</t>
  </si>
  <si>
    <t>Vesting of Barclays PLC shares under sharebased payment schemes</t>
  </si>
  <si>
    <t>Dividends paid</t>
  </si>
  <si>
    <t>Net equity impact of partial BAGL disposal</t>
  </si>
  <si>
    <t>Other reserve movements</t>
  </si>
  <si>
    <t>Ending Balance, equity at Jun. 30, 2017</t>
  </si>
  <si>
    <t>Ending Balance, equity at Dec. 31, 2017</t>
  </si>
  <si>
    <t>Beginning Balance, equity at Dec. 31, 2017</t>
  </si>
  <si>
    <t>[5],[11]</t>
  </si>
  <si>
    <t>[12]</t>
  </si>
  <si>
    <t>[1],[12]</t>
  </si>
  <si>
    <t>Distribution/transfer to Barclays PLC</t>
  </si>
  <si>
    <t>Ending Balance, equity at Jun. 30, 2018</t>
  </si>
  <si>
    <t>[13]</t>
  </si>
  <si>
    <t>Equity, adjusted balance</t>
  </si>
  <si>
    <t>Details of non-controlling interests are shown on p age 29</t>
  </si>
  <si>
    <t>[11]</t>
  </si>
  <si>
    <t>Condensed consolidated cash flow statement (unaudited) - GBP (£) £ in Millions</t>
  </si>
  <si>
    <t>Reconciliation of profit before tax to net cash flows from operating activities:</t>
  </si>
  <si>
    <t>Profit (loss) before tax</t>
  </si>
  <si>
    <t>Net increase in cash and cash equivalents</t>
  </si>
  <si>
    <t>Cash and cash equivalents at beginning of the period</t>
  </si>
  <si>
    <t>Cash and cash equivalents at end of the period</t>
  </si>
  <si>
    <t>Adjustments for non-cash items</t>
  </si>
  <si>
    <t>Changes in operating assets and liabilities</t>
  </si>
  <si>
    <t>Corporate income tax paid</t>
  </si>
  <si>
    <t>Net cash from operating activities</t>
  </si>
  <si>
    <t>Net cash transferred as part of the UK banking business disposal</t>
  </si>
  <si>
    <t>Other investing activities</t>
  </si>
  <si>
    <t>Net cash from investing activities</t>
  </si>
  <si>
    <t>Net cash from financing activities</t>
  </si>
  <si>
    <t>Effect of exchange rates on cash and cash equivalents</t>
  </si>
  <si>
    <t>Include d UK banking business cash flows for the period from 1 January 2018 to 31 March 2018</t>
  </si>
  <si>
    <t>Include d UK banking business cash flows for the period from 1 January 2017 to 30 June 2017 and BAGL cash flows for the period from 1 January 2017 to 31 May 2017</t>
  </si>
  <si>
    <t>Basis of preparation</t>
  </si>
  <si>
    <t>Basis of preparation [Abstract]</t>
  </si>
  <si>
    <t>These condensed consolidated interim financial statements for the six months ended 30 June 2018 have been prepared in accordance with the DTR of the UK’s Financial Conduct Authority (the UK FCA) and with IAS 3 4, Interim Financial Reporting , as published by the International Accounting Standards Board ( IASB ) and adopted by the EU . The condensed consolidated interim financial statements should be read in conjunction with the annual financial statements for the year ended 31 December 2017, which have been prepared in accordance with IFRSs as published by the IASB and as adopted by the E U . The accounting policies and methods of computation used in these condensed consolidated interim financial statements are the same as those used in the Barclays Bank PLC Annual Report 2017 , except as disclosed below . IFRS 9 Financial Instruments IFRS 9 , Financial Instruments, which replaced IAS 39 , Financial Instruments: Recognition and Measurement, was applied effective from 1 January 2018 , including the early adoption of ‘Prepayment Features with Negative Compensation (Amendments to IFRS 9)’ which was endorsed by the EU in March 2018. IFRS 9 includes an accounting policy choice to continue to apply hedge accounting in accordance with IAS 3 9, which Barclays Bank Group has decided to apply. IFRS 9 was applied retrospectively by adjusting the opening balance sheet at the date of initial application, and comparative periods have not been restated. Changes in presentation The following voluntary changes in presentation have been made as a result of the review of accounting presentation following the adoption of IFRS 9, and is expected to provide more relevant information to the users of the financial statements. These presentational chan ges have no effect on the measurement of these items and therefore had no impact on retained earnings or profit for any period. The effect of these presentational changes on transition are included in the reconciliation on pages 54 to 55 and are noted belo w: ‘ Items in the course of collection from other banks’ and ‘prepayments, accrued income and other assets’ are reported in ‘other assets’. Equally, ‘items in the course of collection due to other banks’ and ‘accruals, deferred income and other liabilities ’ are reported in ‘other liabilities ’; ‘Loans and advances to banks’ and ‘loans and advances to customers’ have been disaggregated and are now reported in ‘loans and advances at amortised cost’ and ‘cash collateral and settlement balances’; ‘Deposits fro m banks’ and ‘ c ustomer accounts’ have been disaggregated and are now reported in ‘ d eposits at amortised cost’ and ‘ c ash collateral and settlement balances’; Financial assets designated at fair value’ are now reported within ‘ f inancial assets at fair value through the income statement’; The majority of available for sale assets which were previously reported in ‘ f inancial investments’ are now reported in ‘ f inancial assets at fair value through other comprehensive income’; and Held to maturity assets which were previously reported in ‘ f inancial investments’ are now reported in ‘ l oans and advances at amortised cost ’ Application of IFRS 9 The accounting policies which have been applied effective from 1 January 2018 as a result of adopting IFRS 9 are as follow s. IFRS 9 requires financial assets to be classified on the basis of two criteria: i ) the business model within which financial assets are managed ; and ii ) their contractual cash flow characteristics (whether the cash flows represent ‘solely payme nts o f principal and interest’ (SPPI)). Business models were determined on initial application of IFRS 9. Barclays Bank Group assesses the business model criteria at a portfolio level. Information that is considered in determining the applicable business model includes (i) policies and objectives for the relevant portfolio, (ii) how the performance and risks of the portfolio are managed, evaluated and reported to management, and (iii) the frequency, volume and timing of sales in prior periods, sales expectation for future periods, and the reasons for such sales. The contractual cash flow characteristics of financial assets are assessed with reference to whether the ca sh flows represent SPPI . In assessing whether contractual cash flows are SPPI compliant, inter est is defined as consideration primarily for the time value of money and the credit risk of the principal outstanding. The time value of money is defined as the element of interest that provides consideration only for the passage of time and not considera tion for other risks or costs associated with holding the financial asset. Terms that could change the contractual cash flows so that it would no t meet the condition for SPPI are considered, including: (i) contingent and leverage features, (ii) non-recourse arrangements and (iii) features that could modify the time value of money. Financial instruments measured at amortised cost Financial assets that are held in a business m odel to collect the contractual cash flows and that contain contractual terms that give rise on specified dates to cash flows that are SPPI , are measured at amortised cost. The carrying value of these financial assets at initial recognition includes any di rectly attributable transaction costs. In determining whether the business model is a ‘hold to collect’ model, the objective of the business model must be to hold the financial asset to collect contractual cash flows rather than holding the financial ass et for trading or short-term profit taking purposes. While the objective of the business model must be to hold the financial asset to collect contractual cash flows this does not mean Barclays Bank Group is required to hold the financial assets until matur ity. When determining if the business model objective is to collect contractual cash flows Barclays Bank Group will consider past sales and expectations about future sales. Financial assets measured at fair value through other comprehensive income (‘FVOC I’) Financial assets that are debt instruments held in a business model that is achieved by both collecting contractual cash flows and selling , and th at contain contractual terms that give rise on specified dates to cash flows that are SPPI, are measured a t FVOCI. They are subsequently remeasured at fair value and changes therein (except for those relating to impairment, interest income and foreign currency exchange gains and losses) are recognised in other comprehensive income , until the assets are sold. U pon disposal, the cumulative gains and losses in other comprehensive income are recognised in the income statement in net investment income. In determining whether the business model is achieved by both collecting contractual cash flows and selling finan cial assets, it is determined that both collecting contractual cash flows and selling financial assets are integral to achieving the objective of the business model. When determining if the business model is achieved by both collecting contractual cash flo ws and selling financial assets, Barclays Bank Group will consider past sales and expectations about future sales. Equity securities For equity securities that are not held for trading, Barclays Bank Group may make an irrevocable election to present subsequent changes in the fa ir value of the instrument in other comprehensive income ( except for dividend income which is recognised in profit or loss ) . Gains or losses on the derecognition of these equity securities are not transferred to profit or loss. These assets are also not subject to the impairment requirements and therefore no amounts are recycled to the income statement. Where Barclays Bank Group has not made the irrevocable election to present subsequent changes in the fair value of the instrumen t in other comprehensive income , equity securities are measured at fair value through profit or loss. Financial instruments designated at fair value through profit or loss Financial assets, other than those held for trading, are classified in this catego ry if they are so irrevocably designated at inception and the use of the designation removes or significantly reduces an accounting mismatch. Subsequent changes in fair value are recognised in the income statement in net investment income. Financial lia bilities can be designated at fair value through profit or loss if they meet one or more of the criteria set out below and are so designated irrevocable at inception: the use of the designation removes or significantly reduces an accounting mismatch; when a group of financial assets and liabilities or a group of financial liabilities is managed and its performance is evaluated on a fair value basis, in accordance with a documented risk manage ment or investment strategy; or where the financial liability cont ains one or more non-close ly related embedded derivatives Subsequent changes in fair value are recognised in the income statement in net investment income, except if reporting it in trading income reduces an accounting mismatch. Financial assets at fair value through profit or loss Financial assets that are held for trading are recognised at fair value through profit or loss. In addition, financial assets are held at fair value through profit or loss if they do not contain contractual terms that give rise on specified dates to cash flows that are SPPI , or if the financial asset is not held in a business model that is either (i) a business model to collect the contractual cash flows or (ii) a business model that is achieved by both collecting contractual cash flows and selling. Subsequent changes in fair value for these instruments are recognised in the income statement in net in vestment income, except if reporting it in trading income reduces an accounting mismatch. Derivatives Derivative instruments are contracts whose value is derived from one or more underlying financial instruments or indices defined in the contract. All d erivative instruments are held at fair value through profit or loss, except for derivatives that are in a designated cash flow or net investment hedge accounting relationship. This includes terms included in a contract or financial liability (the host), wh ich, had it been a standalone contract, would have met the definition of a derivative. If these are separated from the host, i.e. when the economic characteristics of the embedded derivative are not closely related with those of the host contract and the c ombined instrument is not measured at fair value through profit or loss, then they are accounted for in the same way as derivatives. For financial assets, the requirements are whether the financial asset contain contractual terms that give rise on specifie d dates to cash flows that are SPPI , and consequently the requirements for accounting for embedded derivatives are not applicable to financial assets. Impairment Entities are required to recognise expected credit lo sses (ECLs) based on unbiased forward- looking information for all financial assets at amortised cost, lease receivables, debt financial assets at fair value through other comprehensive income, loan commitments and financial guarantee contracts. Intercompany exposures, including loan commitment s and financial guarantee contracts, are also in scope under IFRS 9. At the reporting date , an allowance (or provision for loan commitments and financial guarantees) is required for the 12 month ECLs. If the credit risk has significantly increased since initia l recognition (S tage 1), an allowance (or provision) should be recognised for the lifetime ECLs for financial instruments for which the credit risk has increased significan tly since initial recognition (S tage 2) or which are credit impaired ( S tage 3) . The measurement of ECL is calculated using three main components: (i) probability of default (PD), (ii) loss given default (LGD) and (iii) the exposure at default (EAD). The 12 month ECL is calculated by multiplying the 12 month PD, LGD and the EAD . The 12 month and lifetime PDs represent the PD occurring over the next 12 months and the remaining maturity of the instrument respectively. The EAD represents the expected balance at default, taking into account the repayment of principal and interest from the balance sheet date to the default event together with any expected drawdowns of committed facilities. The LGD represents expected losses on the EAD given the event of default, taking into account, among other attributes, the mitigating effect of colla teral value at the time it is expected to be realised and the time value of money. Determining a significant increase in credit risk since initial recognition : Barclays Bank Group assesses when a significant increase in credit risk has occurred based on quantitative and qualitative assessments. Exposures are considered to have resulted in a significant increase i n credit risk and are moved to S tage 2 when: Quantitative test The annualised cumulative weighted average lifetime PD has increased by more than an agreed threshold relative to the equivalent at origination. PD deterioration thresholds are defined as percentage increases, and are set at an origination score band and segment level to ensure the test appropriately captures significant increases in credit risk at all risk levels. Generally, thresholds are inversely correlated to the origination PD, i.e. as the origination PD increases, the threshold value reduces. The assessment of materiality, i.e. at what point a PD increase is deemed ‘significant’, is based upon analysis of the portfolios’ risk profile against a common set of principles and performance m etrics , incorporating expert credit judgement whe re appropriate. For existing/historic exposures where origination point scores/data are no longer available or do not represent a comparable estimate of lifetime PD, a proxy origination score is defined, based upon: Back-population of the approved life time PD score either to origination date or, where this is not feasible, as far back as possible, (subject to a da ta start point no later than 1 January 2015); or Use of available historic account performance data and other customer information, to derive a comparable ‘proxy ’ estimation of origination PD Qualitative test Accounts meet the portfolio’s ‘high risk’ criteria and are subject to closer credit monitoring. High risk customers may not be in arrears but either through an event or an observed beha viour exhibit potential credit distress. The definition and assessment of high risk includes as wide a range of information as reasonably available, including industry and Barclays Bank Group wide customer level data wherever possible or relevant. Whilst the high risk populations applied for IFRS 9 impairment purposes are aligned with risk management processes, they are also regularly reviewed and validated to ensure that they capture any incremental segments where there is evidence of credit deterioratio n. Backstop criteria Accounts that are 30 calendar days or more past due. The 30 days past due criteria is a backstop rather than a primary driver of moving exposures into Stage 2. Exposures will move back to S tage 1 once they no longer meet the criteria for a significant increase in credit risk and when any cure criteria used for credit risk management are met. This is subject to all payments being up to date and the customer evidencing ability and willingness to maintain future payments. Barclays Bank Group does not rely on the low credit risk exemption which would assume facilities of investment grade are not significantly deteriorated. Determining the PD at initial recognition requires management estimates. Management overlays and other exceptions to model outputs are applied only if consistent with the objective of identifying significant increases in credit risk. Forward-looking information Credit losses are the expected cash shortfalls from what is contr actually due over the expected life of the financial instrument, discounted at the original effective interest rate (EIR). ECLs are the unbiased probability-weighted credit losses determined by evaluating a range of possible outcomes and considering future economic conditions. When there is a non-linear relationship between forward - looking economic scenarios and their associated credit losses, five for ward-looking economic scenarios are considered to ensure a sufficient unbiased representative sample of the complete distribution is included in determining the expected loss. Stress testing methodologies are leveraged within forecasting economic scenarios. The measurement of ECL involves increased complexity and judgement, including estimation of PDs, LGD, a range of unbiased future economic scenarios, estimation of expected lives, and estimation of EAD and assessing significant increases in credit risk. Impairment charges will tend to be more volatile and will be recognised earlier. Unsecured products with lo nger expected lives, such as revolving credit cards, are the most impacted. Barclays Group utilises an external consensus forecast as the baseline scenario. In addition, two adverse and two favourable scenarios are derived, with associated probability weightings. The adverse scenarios are calibrated to a similar severity to internal stress tests, whilst al so incorporating IFRS 9 specific sensitivities and non-linearity. The most adverse scenarios are benchmarked to the Bank of England’s annual cyclical scenarios and to the most severe scenarios from Moody’s inventory, but are not designed to be the same. Th e favourable scenarios are calibrated to be symmetric to the adverse scenarios, subject to a ceiling calibrated to relevant recent favourable benchmark scenarios. The scenarios include six core variables, (GDP, unemployment and House Price Index in both th e UK and US markets), and expanded variables using statistical models based on historical corre lations. The probability weights of the scenarios are estimated such that the baseline (reflecting current consensus outlook) has the highest weight and the weig hts of adverse and favourable scenarios depend on the deviation from the baseline; the further from the baseline, the smaller the weight. A single set of five scenarios is used across all portfolios and all five weights are normalised to equate to 100%. Th e impacts across the portfolios are different because of the sensitivities of each of the portfolios to specific macro-economic variables, for example, mortgages are highly sensitive to house prices and base rates, and credit cards and unsecured consumer l oans are highly sensitive to unemployment. Definition of default, credit impaired assets, write-offs, and interest income recognition The definition of default for the purpose of determining ECLs has been aligned to the Regulatory Capital CRR Article 178 definition of default, which considers indicators that the debtor is unlikely to pay, includes exposures in forbearance and is no later than when the exposure is more than 90 days past due or 180 days past due in the case of UK mortgages. When exposures are identified as credit impaired or purchased or originated as such interest income is calculated on the carrying value net of the impairment allowance. Credit impaired is when the exposure has defaulted which is also anticipated to align to when an expo sure is identified as individually impaired. Uncollectible loans are written off against the related allowance for loan impairment on completion of Barclays Bank Group’s internal processes and when all reasonably expected recoverable amounts have been collected. Subsequent recoveries of amounts previously written off are credited to the income statement. Loan modifications and renegotiations that are not credit-impaired When modification of a loan agreement occurs as a result of commercial restructuri ng activity rather than due to credit risk of the borrower, an assessment must be performed to determine whether the terms of the new agreement are substantially different from the terms of the existing agreement. This assessment considers both the change in cash flows arising from the modified terms as well as the change in overall instrument risk profile. Where terms are substantially different, the existing loan will be derecognised and new loan recognised at fair value, with any difference in valuati on recognised immediately within the income statement, subject to observability criteria. Where terms are not substantially different, the loan carrying value will be adjusted to reflect the present value of modified cash flows discounted at the original EIR, with any resulting gain or loss recognised immediately within the income statement as a modification gain or loss. Expected life Lifetime ECLs must be measured over the expected life. This is restricted to the maximum contractual life and takes int o account expected prepayment, extension, call and similar options. The exceptions are certain revolver financial instruments, such as credit cards and bank overdrafts, that include both a drawn and an undrawn component where the entity’s contractual abili ty to demand repayment and cancel the undrawn commitment does not limit the entity’s exposure to credit losses to the contractual notice period. The expected life for these revolver facilities is expected to be behavioural life. Where data is insufficient or analysis inconclusive, an additional ‘maturity factor’ may be incorporated to reflect the full estimated life of the exposures, based upon experienced judgement and/or peer analysis. Potential future modifications of contracts are not taken into account when determining the expected life or EAD until they occur. Discounting ECLs are discounted at the EIR at initial recognition or an approximation thereof and consistent with income recognition. For loan commitments the EIR is the rate that is expected to apply when the loan is drawn down and a financial asset is recognised. Issued financial guarantee contracts are discounted at the risk free rate. Lease receivables are discounted at the rate implicit in the lease. For variable/floating rate financial asse ts, the spot rate at the reporting date is used and projections of changes in the variable rate over the expected life are not made to estimate future interest cash flows or for discounting. Modelling techniques ECLs are calculated by multiplying three main components, being the PD, LGD and the EAD, discounted at the original EIR. The regulatory Basel Committee of Banking Supervisors (BCBS) ECL calculations are leveraged for IFRS 9 modelling but adjusted for key differences which include: BCBS requires 12 month through the economic cycle losses whereas IFRS 9 requires 12 months or lifetime point in time losses based on conditions at the reporting date and multiple forecasts of the future economic conditi ons over the expected lives IFRS 9 models do not in clude certain conservative BCBS model floors and downturn assessments and require discounting to the reporting date at the original EIR rather than using the cost of capital to the date of default Management adjustments are made to modelled output to accou nt for situations where known or expected risk factors and information have not been considered in the modelling process, for example forecast economic scenarios for uncertain political events ; and ECL is measured at the individual financial instrument lev el, however a collective approach where financial instruments with similar risk characteristics are grouped together, with apportionment to individual financial instruments, is used where effects can only be seen at a collective level, for example for forw ard-looking information For the IFRS 9 impairment assessment, Barclays Ba nk Group’s risk models are used to determine the PD, LGD and EAD. For Stage 2 and 3, Barclays Bank Group applies lifetime PDs but uses 12 month PDs for Stage 1. The ECL drivers of PD , EAD and LGD are modelled at an account level which considers vintage, among other credit factors. Also, the assessment of significant increase in credit risk is based on the initial lifetime PD curve, which accounts for the different credit risk underwri tten over time. Forbearance A financial asset is subject to forbearance when it is modified due to the credit distress of the borrower. A modification made to the terms of an asset due to forbearance will typically be assessed as a non-substantial modific ation that does not result in derecognition of the original loan, except in circumstances where debt is exchanged for equity. Both performing and non-performing forbea rance assets are classified as S tage 3 except where it is established that the concessio n granted has not resulted in diminished financial obligation and that no other regulatory definitions of default criteria has been triggered, in which case the asset is classified as S tage 2. The minimum probationary period for non-performing forbearance is 12 months and for performing forbearance, 24 months. Hence, a minimum of 36 months is required for non-performing forbearance to move out of a forborne state. No financial instrument in forbearance can transfer back to Stage 1 until all of the Stage 2 thresholds are no longe r met and can only move out of S tage 3 when no longer credit impaired. IFRS 15 Revenue from Contracts with Customers IFRS 15 Revenue from Contracts with Customers, which replaced IAS 18 Reve nue and IAS 11 Construction Contracts, was applied effective from 1 January 2018. It applies to all contracts with customers except leases, financial instruments and insurance contracts. The standard establishes a more systematic approach for revenue measu rement and recognition by introdu cing a five-step model governing revenue recognition. The five-step model requires Barclays Bank Group to (i) identify the contract with the customer, (ii) identify each of the performance obligations included in the contra ct, (iii) determine the amount of consideration in the contract, (iv) allocate the consideration to each of the identified performance obligations and (v) recognise revenue as each performance obligation is satisfied. There are no significant impacts fro m the adoption of IFRS 15 in relation to the timing of when Barclays Bank Group recognises revenues or when revenue should be recognised gross as a principal or net as an agent. Therefore, Barclays Bank Group will continue to recognise fee and commission i ncome charged for services provided by Barclays Bank Group as the services are provided (for example on completion of the underlying transaction). Revenue recognition for trading income and net investment income are recognised based on requirements of IFRS 9. Going concern Having reassessed the Principal R isks, the directors considered it appropriate to adopt the going concern basis of accounting in preparing th e interim financial information .</t>
  </si>
  <si>
    <t>Disposal of business and transfer of ownership of subsidiary</t>
  </si>
  <si>
    <t>2 . Disposal of business and transfer of ownership of subsidiary Following the court approval of the ring-fencing transfer scheme on 9 March 2018, the UK banking business largely comprising Personal Banking, Barclaycard Consumer UK and Business Banking customers, and related assets and liabilities was transferred to Barclays Bank UK PLC on 1 April 2018, to meet the regulatory ring-fencing requirement under the Financial Service s (Banking Reform) Act 2013 and related legislation. The net assets transferred to Barclays Bank UK PLC on 1 April 2018 amounted to £16.0bn of which £12.9bn was transferred in exchange for one ordinary share with the remaining net assets transferred for no consideration. Following the transfer of the UK banking business on 1 April 2018, Barclays Bank PLC transferred the equity ownership in Barclays Bank UK PLC to Barclays PLC through a dividend in specie on the same day. The equity ownership in Barclays Ban k UK PLC comprised net assets of £16.3bn, of which £0. 3bn was already held by Barclays Bank UK PLC prior to the transfer of the UK banking business. Accordingly, Barclays Bank UK PLC ceased to be a subsidiary of Barclays Bank PLC and became a direct subsi diary of the ultimate parent, Barclays PLC. The condensed consolidated financial statements of Barclays Bank Group as at 30 June 2018 include the results of Barclays Bank UK PLC and its subsidiaries for the three months ended 31 March 2018, the date prior to the transfer of ownership to Barclays PLC. The transfer of the ownership of Barclays Bank UK PLC to Barclays PLC has resulted in a material change to the consolidated financial position and results of Barclays Bank Group in comparison to the prior per iod. The impact on the individual balance sheet line items as a result of the transfer of ownership is explained below: As at 01.01.18 1 Disposal of Barclays Bank UK PLC 2 Other movement for the period As at 30.06.18 Assets £m £m £m £m Cash and balances at central banks 171,036 (37,331) (11,905) 121,800 Cash collateral and settlement balances 74,769 (2,317) 19,097 91,549 Loans and advances at amortised cost 317,744 (184,655) 1,731 134,820 Reverse repurchase agreements and other similar secured lending 597 (415) 351 533 Trading portfolio assets 114,168 - 2,386 116,554 Other financial assets at fair value through the income statement 140,211 (5,616) 7,848 142,443 Derivative financial instruments 237,987 (108) (8,877) 229,002 Financial assets at fair value through other comprehensive income 53,288 (5,544) 5,558 53,302 Property, plant and equipment 1,519 (510) (58) 951 Investment in associates and joint ventures 699 - 14 713 Goodwill and intangible assets 4,885 (3,537) (18) 1,330 Current tax assets 376 - 896 1,272 Deferred tax assets 3,979 (747) 15 3,247 Retirement benefit assets 966 - 158 1,124 Other assets 4,119 (1,382) 207 2,944 Assets included in disposal groups held for sale 1,193 - 568 1,761 Total assets 1,127,536 (242,162) 17,971 903,345 Liabilities Deposits at amortised cost 380,329 (190,472) 4,133 193,990 Cash collateral and settlement balances 65,925 - 19,523 85,448 Repurchase agreements and other similar secured borrowing 15,053 (11,567) 5,159 8,645 Debt securities in issue 69,386 (12,303) 822 57,905 Subordinated liabilities 24,193 (3,019) (3,984) 17,190 Trading portfolio liabilities 37,352 (1,765) 10,378 45,965 Financial liabilities designated at fair value 220,083 - (7,690) 212,393 Derivative financial instruments 238,345 (6) (13,250) 225,089 Current tax liabilities 494 (677) 850 667 Retirement benefit liabilities 287 - (22) 265 Other liabilities 8,862 (1,518) (2,743) 4,601 Provisions 3,643 (2,289) (121) 1,233 Liabilities included in disposal groups classified as held for sale - - 1,762 1,762 Total liabilities 1,063,952 (223,616) 14,817 855,153 The balance sheet as at 30 June 2018 is on an IFRS 9 basis and hence the IFRS 9 balance sheet as at 1 January 2018 has been used to disclose the disposal of the UK banking business . For further details refer to Note 19, Transition disclosures on pages 53 to 55 . The movement in net assets relating to the disposal of Barclays Bank UK PLC of £18,546m is stated after the elimination of internal balances between Barclays Bank PLC and Barclays Bank UK PLC on 1 April 2018 of £2,231m . The narrative below provides further granularity of the items transferred as part of the disposal of the UK banking business to Barclays Bank UK PLC. The items transferred included (but were not limited to) : L oans and advances a t amortised cost of £184,655m related to the UK banking business . The portfolio trans ferred included home loans of £133,641m , credit cards and unsecured loans of £ 22,621m, and corporate loans of £27,396m Derivative assets and liabilities disposed consisted of those designate d in hedge accounting rela tionships. The notional amount at the date of transfer was £3 ,313 m , the fair value of the derivative assets was £108m and the fair value of the d erivative liabilities was £6m The disposed assets measured at fair value through the income statement consist ed of loans and advances of £4, 233 m, and reverse repurchase agreements and other similar secured lending of £1,383m Property , plant and equipment with a net book value of £510m ( gross cost of £ 971m and accumulated depreciation of £ 461m) Goodwill relating to the UK banking business with a net book value of £3,526m and l icences and other intangible assets with a net book value amounting to £ 11m (gross cost of £90m and accumulated amortisation and impairment of £ 79m) D eferred tax as set balance s of £ 747m and current tax liabilities of £677m relat ing to the UK banking business Other assets included prepayments of £ 106m , items in the course of collection of £ 588m, sundry receivables of £535m and accrued income of £146m Deposits at am ortised cost of £ 190,472m consist ed of current, saving s and time deposits of UK banking business cu stomers and deposits with banks Debt securities in issue transferred consisted of covered bonds of £ 8,302m and other debt securities of £4,001m Other liabilities included acc ruals and deferred income of £278m, and sundry creditors of £1,160m The transfer of equity ownership in Barclays Bank UK PLC had no impact on the sha re capital and share premium of Barclays Bank PLC. Other equity instruments reduced by £2,070m relating to additional tier 1 (AT1) securities transferred to Barclays Bank UK PLC. The fair value through other comprehensive income reserve increased £16 m and reta ined earnings reduced £14,261m .</t>
  </si>
  <si>
    <t>Discontinued operations and held for sale assets</t>
  </si>
  <si>
    <t>Discontinued oeprations and held for sale assets</t>
  </si>
  <si>
    <t xml:space="preserve">3 . Discontinued operations and held for sale assets Discontinued o perations As a result of the transfer of the equity ownership in Barclays Bank UK PLC to Barclays PLC on 1 April 2018, the UK banking business largely comprising of Personal Banking, Barclaycard Consumer UK and Business Banking customers , and related assets and liabilities met the requirement for presentation as a discontinued operation in Barclays Bank PLC. As such, the results, which have been presented as profit after tax in respect of discontinued operations on the face of the Barclays Bank Group income statement, are analysed in the income statement below. The income statement, statement of other comprehensive income and statement of cash flows for the half year ended 30 June 2018 represent the UK banking business results as a dis continued operation up to 31 March 2018, compared to six months for the half year ended 30 June 2017. The statements for the half year ended 30 June 2017 also include the results and cash flows for BAGL for the five months ended 31 May 2017. Half year ended Half year ended 30.06.18 1 30.06.17 2 Disposal groups income statement £m £m Net interest income 1,449 3,862 Net fee and commission income 296 1,107 Net trading income (5) 133 Net investment income 6 89 Other income 2 68 Total income 1,748 5,259 Credit impairment charges and other provisions (201) (575) Net operating income 1,547 4,684 Staff costs (321) (1,737) Administration and general expenses (1,135) (3,093) Operating expenses (1,456) (4,830) Share of post-tax results of associates and joint ventures - 4 Profit/(loss) before tax 91 (142) Tax charge (138) (453) Loss after tax 3 (47) (595) Attributable to: Equity holders of the parent (47) (735) Non-controlling interests - 140 Loss after tax 3 (47) (595) Included UK banking business results for the period from 1 January 2018 to 31 March 2018. Included UK banking business results for the period from 1 January 2017 to 30 June 2017 and BAGL results for the period from 1 January 2017 to 31 May 2017 . Total loss after tax in respect o f discontinued operations in H117 was £2,030 m , which comprised of £595m loss after tax, £60m loss on the sale of BAGL and £1,375m loss on recycling of other comprehensive loss on reserves relating to the disposal of BAGL. Of the £595m loss after tax, £760m loss related to BAGL results and £165m profit related to UK banking business . Half year ended Half year ended Statement of other comprehensive income from discontinued operations 30.06.18 1 30.06.17 2 £m £m Available for sale reserve - (3) Fair value through other comprehensive income reserve (3) - Currency translation reserves - (38) Cash flow hedging reserves - 19 Other comprehensive loss, net of tax from discontinued operations (3) (22) Included UK banking business other comprehensive income for the period from 1 January 2018 to 31 March 2018 . Included UK banking business other comprehensive income for the period from 1 January 2017 to 30 June 2017 and BAGL other comprehensive income for the period from 1 January 2017 to 31 May 2017 . Half year ended Half year ended Cash flows from discontinued operations 30.06.18 1 30.06.17 2 £m £m Net cash flows from operating activities (402) 2,098 Net cash flows from investing activities 54 (414) Net cash flows from financing activities (120) (373) Effect of exchange rates on cash and cash equivalents - (29) Net (decrease)/increase in cash and cash equivalents (468) 1,282 Include d UK banking business cash flows for the period from 1 January 2018 to 31 March 2018 . Include d UK banking business cash flows for the period from 1 January 2017 to 30 June 2017 and BAGL cash flows for the period from 1 January 2017 to 31 May 2017 . Assets included in disposal groups classified as held for sale and associated liabilities Th e disposal group classified as h eld for sale as at 30 June 2018 primarily consisted of the Smart Investor portfolio. The Smart Investor portfolio is due to be transferred from Barclays Bank PLC to Barclays Bank UK PLC in H218. Th e disposal group classified as held for s ale as at 31 December 2017 primarily consisted of a portfolio of Barclaycard US receivables which was sold in H118. Total a ssets classified as held fo r sale as at 30 June 2018 were £ 1,761 m ( December 2017: £1,193m) including l oans and advances at amortised cost of £ 1,658 m ( December 2017: £1,164m) . T otal liabilities classified as held for sale as at 30 June 2018 were £ 1,762 m ( December 2017: £nil) including d eposits at amortised cost of £ 1,660 m ( December 2017: £n il). </t>
  </si>
  <si>
    <t>Segmental reporting</t>
  </si>
  <si>
    <t>Disclosure of operating segments [abstract]</t>
  </si>
  <si>
    <t>Segmental Reporting</t>
  </si>
  <si>
    <t>4 . Segmental reporting Following the transfer of the UK banking business which largely comprised of Personal Banking, Barclaycard Consumer UK and Business Banking to Barclays Bank UK PLC on 1 April 2018 and the subsequent transfer of ownership of Barclays Bank UK PLC to Barclays PLC on the same day, the Barclays Bank Group activities have been segmented into CIB, Consumer, Cards and P ayments , and Head Office. Comparatives have been restated to reflect the new segmentation. The segment results below reflect the contin uing operations of Barclays Bank PLC and hence the UK banking business is excluded as it meets the requirement to be presented as a discontinued operation under IFRS 5, Non-current Assets Held for Sale and Discontinued Operations. Analysis of results by business Corporate and Investment Bank Consumer, Cards and Payments Head Office Barclays Bank Group Half year ended 30.06.18 £m £m £m £m Total income 1 5,373 2,137 (257) 7,253 Credit impairment releases/(charges) and other provisions 182 (343) 5 (156) Net operating income/(expenses) 5,555 1,794 (252) 7,097 Operating expenses (3,628) (1,134) (1,622) (6,384) Other net income/(expenses) 2 8 17 (13) 12 Profit/(loss) before tax from continuing operations 1,935 677 (1,887) 725 Corporate and Investment Bank Consumer, Cards and Payments Head Office Barclays Non-Core 3 Barclays Bank Group Half year ended 30.06.17 £m £m £m £m £m Total income 5,384 2,398 46 (527) 7,301 Credit impairment charges and other provisions (50) (575) (1) (30) (656) Net operating income/(expenses) 5,334 1,823 45 (557) 6,645 Operating expenses (3,779) (1,000) (101) (279) (5,159) Other net income/(expenses) 2 115 99 (166) 197 245 Profit/(loss) before tax from continuing operations 1,670 922 (222) (639) 1,731 £176m of certain legacy capital instrument funding costs are now charged to Head Office, the impact of which would have been materially the same if the charges had been included in H117 . Other net income/(expenses) represents the share of post-tax results of associates and joint ventures, profit (or loss) on disposal of subsidiaries, associates and joint ventures and gains on acquisitions . Barclays Non-Core segment was closed on 1 July 2017, with financial performance subsequently reported in CIB, H ead Office and the UK banking business . Split of income by geographic region 1 Half year ended Half year ended 30.06.18 30.06.17 £m £m UK 2,118 2,120 Europe 1,026 724 Americas 3,735 4,053 Africa and Middle East 62 138 Asia 312 266 Total 7,253 7,301 The geographic region is based on counterparty location .</t>
  </si>
  <si>
    <t>Fee and commission income</t>
  </si>
  <si>
    <t>Fee and commission income (expense) [abstract]</t>
  </si>
  <si>
    <t>5 . Fee and commission income Fee and commission income is disaggregated below and includes a total for fees in scope of IFRS 15, Revenues from Contracts with Customers: Corporate and Investment Bank Consumer, Cards and Payments Head Office Total Half year ended 30.06.18 £m £m £m £m Fee type Transactional 185 1,072 - 1,257 Advisory 340 37 - 377 Brokerage and execution 553 30 - 583 Underwriting and syndication 1,368 - - 1,368 Other 3 78 16 97 Total revenue from contracts with customers 2,449 1,217 16 3,682 Other non-contract fee income 55 - - 55 Fee and commission income 2,504 1,217 16 3,737 Fee and commission expense (337) (538) - (875) Net fee and commission income 2,167 679 16 2,862 Transactional f ees are service charges on deposit accounts , cash management services and transactional processing fees. This includes interchange and merchant fee income generated from credit and bank card usage A dvisory fees are generated from asset management services and advisory services related to mergers, acquisitions and financial restructuring. Brokerage and execution fees are earned for executing client transactions with exchanges and over-the-counter markets and assisting clients in clearing transactions. Underwriting and syndication fees are earned for the distribution of client equity or debt securities, and the arrangement and administration of a loan syndication. This includes commitment fees to provide loan financing .</t>
  </si>
  <si>
    <t>Tax</t>
  </si>
  <si>
    <t>Major components of tax expense (income) [abstract]</t>
  </si>
  <si>
    <t xml:space="preserve">6 . Tax Assets Liabilities As at As at As at As at 30.06.18 31.12.17 30.06.18 31.12.17 Current and deferred tax assets and liabilities £m £m £m £m Current tax 1,272 376 (667) (494) Deferred tax 3,247 3,352 - - Total 4,519 3,728 (667) (494) The deferred tax asset of £3,247m (December 2017: £3,352m) included £2,663m (December 2017: £2,647m) related to amounts in the US, with the majority of the remaining £584m (December 2017: £705m) related to amounts in the UK. Of the total deferred tax asset, £488m (December 2017: £596m) related to tax losses and £2,759m (December 2017: £2,756m) related to temporary differences. In H118 the regulatory ring-fencing requirement was implemented resulting in a transfer of substantial deferred tax assets a nd current tax liabilities to Barclays Bank UK PLC. This has caused the current tax assets of Barclays Bank PLC to have increased in H118. The decrease in deferred tax assets was largely offset by the recognition of deferred tax assets relating to the addi tional impairment from the adoption of IFRS 9. The tax charge for H118 was £378m (H117: £430m), representing an effective tax rate of 52.1% (H117: 24.8%). The effective tax rate is substantially higher than the UK statutory tax rate of 19% (2017: 19.25%) primarily due to charges for litigation and conduct which are non-deductible for tax purposes. </t>
  </si>
  <si>
    <t>Dividends on ordinary shares</t>
  </si>
  <si>
    <t>Dividends on ordinary shares [abstract]</t>
  </si>
  <si>
    <t>8 . Dividends on o rdinary s hares Half year ended 30.06.18 Half year ended 30.06.17 Dividends paid during the period £m £m Ordinary shares 1 14,168 165 Preference shares 106 134 Total 14,274 299 Included the dividend in specie of £14 bn paid to Barclays PLC for transferring the equity ownership in Barclays Bank UK PLC .</t>
  </si>
  <si>
    <t>Fair value of financial instruments</t>
  </si>
  <si>
    <t>9 . Fair v alue of financial i nstruments This section should be read in conjunction with Note 17, F air value of financial instruments of the Barclays Bank PLC Annual Report 2017 and Note 1 , Basis of preparation on pages 17 to 22 , which provides more detail about accounting policies adopted, valuation methodologies used in calculating fair value and the valuation control framework which governs oversight of valuations. There have been no changes in the accounting policies adopted or the valuation methodologies used. Valuation The following table shows Barclays Bank Group’s assets and liabilities that are held at fair value disaggregated by valuation technique (fair value hierarchy) and balance sheet classification: Valuation technique using Quoted market prices Observable inputs Significant unobservable inputs (Level 1) (Level 2) (Level 3) Total As at 30.06.18 £m £m £m £m Trading portfolio assets 55,851 56,862 3,841 116,554 Financial assets at fair value through the income statement 5,497 133,267 3,679 142,443 Derivative financial instruments 4,374 219,562 5,066 229,002 Financial assets at fair value through other comprehensive income 23,305 29,892 105 53,302 Investment property - - 11 11 Total assets 89,027 439,583 12,702 541,312 Trading portfolio liabilities (25,047) (20,918) - (45,965) Financial liabilities designated at fair value - (212,056) (337) (212,393) Derivative financial instruments (3,863) (215,933) (5,293) (225,089) Total liabilities (28,910) (448,907) (5,630) (483,447) As at 31.12.17 Trading portfolio assets 63,925 47,853 1,977 113,755 Financial assets at fair value through the income statement 4,347 104,188 7,747 116,282 Derivative financial assets 3,786 228,867 5,334 237,987 Available for sale investments 22,841 30,618 395 53,854 Investment property - - 116 116 Assets included in disposal groups classified as held for sale - - 29 29 Total assets 94,899 411,526 15,598 522,023 Trading portfolio liabilities (20,905) (16,443) (4) (37,352) Financial liabilities designated at fair value - (173,238) (480) (173,718) Derivative financial liabilities (3,631) (229,517) (5,197) (238,345) Total liabilities (24,536) (419,198) (5,681) (449,415) The following table shows Barclays Bank Group’s assets and liabilities that are held at fair value disaggregated by valuation technique (fair value hierarchy) and product type: Assets Liabilities Valuation technique using Valuation technique using Quoted market prices (Level 1) Observable inputs (Level 2) Significant unobservable inputs (Level 3) Quoted market prices (Level 1) Observable inputs (Level 2) Significant unobservable inputs (Level 3) As at 30.06.18 £m £m £m £m £m £m Interest rate derivatives - 126,010 2,362 - (119,337) (2,747) Foreign exchange derivatives - 71,828 126 - (70,392) (146) Credit derivatives - 9,470 1,151 - (9,332) (226) Equity derivatives 4,374 10,496 1,425 (3,863) (15,138) (2,172) Commodity derivatives - 1,758 2 - (1,734) (2) Government and government sponsored debt 43,762 54,729 25 (9,721) (15,792) - Corporate debt - 13,971 881 - (5,681) - Certificates of deposit, commercial paper and other money market instruments - 12,933 - - (32,709) (48) Reverse repurchase and repurchase agreements - 118,263 - - (137,315) - Non-asset backed loans - 9,990 3,592 - - - Asset backed securities - 2,108 592 - (216) - Issued debt - - - - (40,993) (289) Equity cash products 40,882 7,115 139 (15,326) (110) - Private equity investments 9 - 1,088 - - - Other 1 - 912 1,319 - (158) - Total 89,027 439,583 12,702 (28,910) (448,907) (5,630) As at 31.12.17 Interest rate derivatives - 150,325 2,718 - (143,890) (2,867) Foreign exchange derivatives - 54,907 160 - (53,346) (124) Credit derivatives - 11,357 1,386 - (11,312) (240) Equity derivatives 3,786 9,848 1,064 (3,631) (18,527) (1,961) Commodity derivatives - 2,430 6 - (2,442) (5) Government and government sponsored debt 34,782 49,853 49 (13,079) (13,116) - Corporate debt - 15,098 871 - (3,580) (4) Certificates of deposit, commercial paper and other money market instruments - 1,491 - - (7,377) (250) Reverse repurchase and repurchase agreements - 100,038 - - (126,691) - Non-asset backed loans - 5,710 6,657 - - - Asset backed securities - 1,837 626 - (221) - Issued debt - - - - (38,177) (214) Equity cash products 56,323 7,733 112 (7,826) (388) - Private equity investments 8 1 817 - - (16) Assets and liabilities held for sale - - 29 - - - Other 1 - 898 1,103 - (131) - Total 94,899 411,526 15,598 (24,536) (419,198) (5,681) Other includes commercial real estate loans, fund and fund-linked products, asset backed loans, physical commodities and investment property . Assets and liabilities reclassified between Level 1 and Level 2 During the period, there were no material transfers between Level 1 and Level 2 (period ended December 2017: £3,807m government bonds assets and £1,023m/£(950)m of commodity derivative assets and liabilities transferred from Level 1 to Level 2). Level 3 movement analysis The following table summarises the movements in the balances of Level 3 assets and liabilities during the period. The table shows gains and losses and includes amounts for all financial assets and liabilities that are held at fair value transferred to and from Level 3 during the period. Transfers have been reflected as if they had taken place at the beginning of the y ear. Asset and liability moves between Level 2 and Level 3 are primarily due to i) an increase or decrease in observable market activity related to an input or ii) a change in the significance of the unobservable input, with assets and liabilities classifi ed as Level 3 if an unobservable input is deemed significant. Level 3 movement analysis Purchases Sales 2 Issues Settlements Total gains and losses in the period recognised in the income statement Total gains or losses recognised in other comprehensive income Transfers As at 30.06.18 As at 01.01.18 1 Trading income Other income In Out £m £m £m £m £m £m £m £m £m £m £m Government and government sponsored debt 49 11 - - - - - - - (35) 25 Corporate debt 871 35 (17) - (23) 6 - - 15 (6) 881 Non-asset backed loans 166 2,239 (239) - - 2 - - 11 (6) 2,173 Asset backed securities 627 100 (99) - - (11) - - 5 (30) 592 Equity cash products 68 - (7) - - 35 - - 75 (52) 119 Other 196 4 (4) - (10) (21) - - 24 (138) 51 Trading portfolio assets 1,977 2,389 (366) - (33) 11 - - 130 (267) 3,841 Non-asset backed loans 6,073 16 (4,432) - (238) 4 - - - (4) 1,419 Equity cash products 8 11 - - - - - - - - 19 Private equity investments 688 295 (37) - - - 53 - - (14) 985 Other 750 2,359 (1,967) - - 4 110 - - - 1,256 Financial assets at fair value through the income statement 7,519 2,681 (6,436) - (238) 8 163 - - (18) 3,679 Equity cash products 36 - (17) - - - - - - (18) 1 Private equity investments 129 - (12) - - - - - - (14) 103 Other 40 - (39) - - - - - - - 1 Financial assets at fair value through other comprehensive income 205 - (68) - - - - - - (32) 105 Investment property 116 - (104) - (5) - 4 - - - 11 Trading portfolio liabilities (4) - 2 - - - - - 2 - - Certificates of deposit, commercial paper and other money market instruments (250) - 202 - - - - - - - (48) Issued debt (214) - - (4) 4 19 - - (219) 125 (289) Other (16) - 16 - 2 - (2) - - - - Financial liabilities designated at fair value (480) - 218 (4) 6 19 (2) - (219) 125 (337) Interest rate derivatives (150) - - - 96 (46) - - (343) 58 (385) Foreign exchange derivatives 37 - - - (17) (30) - - 8 (18) (20) Credit derivatives 1,146 2 3 - (15) (210) - - 1 (2) 925 Equity derivatives (896) 22 (431) - 221 129 - - 33 175 (747) Commodity derivatives - - - - - - - - - - - Net derivative financial instruments 3 137 24 (428) - 285 (157) - - (301) 213 (227) Total 9,470 5,094 (7,182) (4) 15 (119) 165 - (388) 21 7,072 Net assets held for sale measured at fair value on non-recurring basis - Total 9,470 5,094 (7,182) (4) 15 (119) 165 - (388) 21 7,072 Balances as at 1 January 2018 include the IFRS 9 transition impact. Balances as at 31 December 2017 have been presented on an IAS 39 basis. On 1 April 2018, £4.4bn of non-asset backed loans were transferred as part of the disposal of the UK banking business . Derivative financial instruments are represented on a net basis. On a gross basis, derivative financial assets were £5,066m and derivative financial liabilities were £5,293m. Level 3 movement analysis Purchases Sales Issues Settle- ments Total gains and losses in the period recognised in the income statement Total gains or losses recognised in other comprehensive income Transfers As at 30.06.17 As at 01.01.17 Trading income Other income In Out £m £m £m £m £m £m £m £m £m £m £m Government and government sponsored debt 3 37 - - - - - - - - 40 Corporate debt 969 56 (71) - (2) 14 - - 27 (30) 963 Non-asset backed loans 151 369 (87) - (21) (2) - - - (7) 403 Asset backed securities 515 46 (69) - (9) 3 - - - - 486 Equity cash products 77 32 (7) - - (13) - - 2 - 91 Other 350 2 (40) - (24) (7) - - 11 (30) 262 Trading portfolio assets 2,065 542 (274) - (56) (5) - - 40 (67) 2,245 Non-asset backed loans 8,616 - - - (1,706) 79 - - - - 6,989 Private equity investments 562 31 (106) - - (3) 36 - 28 (58) 490 Other 769 2,013 (1,265) - (59) 24 100 - - - 1,582 Financial assets at fair value through the income statement 9,947 2,044 (1,371) - (1,765) 100 136 - 28 (58) 9,061 Equity cash products 73 - - - - - 2 1 6 (42) 40 Private equity investments 294 - (45) - - - (2) 23 34 - 304 Other 5 - (1) - (1) - - 1 - - 4 Available for sale investments 372 - (46) - (1) - - 25 40 (42) 348 Investment property 81 62 - - - - (2) - - - 141 Trading portfolio liabilities (7) - (4) - 1 - - - - - (10) Certificates of deposit, commercial paper and other money market instruments (319) - - - - - 1 - (31) 92 (257) Issued debt (298) - - - 71 - - - - - (227) Other (223) - - - 27 - (3) - - - (199) Financial liabilities designated at fair value (840) - - - 98 - (2) - (31) 92 (683) Interest rate derivatives 899 27 12 - 15 (130) - - 419 (202) 1,040 Foreign exchange derivatives 81 - - - (16) 2 5 - (3) (54) 15 Credit derivatives 1,370 - 3 - (19) (263) - - (71) - 1,020 Equity derivatives (970) 67 (222) - 11 78 - - (45) (1) (1,082) Commodity derivatives (5) - - - - 3 - - - 7 5 Net derivative financial instruments 1 1,375 94 (207) - (9) (310) 5 - 300 (250) 998 Assets and liabilities held for sale 574 - (574) - - - - - - - - Total 13,567 2,742 (2,476) - (1,732) (215) 137 25 377 (325) 12,100 Net liabilities held for sale measured at fair value on non-recurring basis (1,339) Total 10,761 D erivative financial instruments are presented on a net basis. On a gross basis, derivative financial assets were £7,872m and derivative financial liabilities were £6,874m. Unrealised g ains and losses on Level 3 financial assets and liabilities The following table discloses the unrealised gains a nd losses recognised in the period arising on Level 3 financial assets and liabilities held at the period end. Income statement Other comprehensive income Total Trading income Other income Half year ended 30.06.18 £m £m £m £m Trading portfolio assets (3) - - (3) Financial assets at fair value through the income statement 7 116 - 123 Financial liabilities designated at fair value 18 - - 18 Net derivative financial instruments (155) - - (155) Total (133) 116 - (17) Half year ended 30.06.17 Trading portfolio assets (25) - - (25) Financial assets at fair value through the income statement 73 102 - 175 Available for sale investments - - 25 25 Financial liabilities designated at fair value 45 (2) - 43 Net derivative financial instruments (305) - - (305) Total (212) 100 25 (87) Valuation techniques and sensitivity analysis Sensitivity analysis is performed on products with significant unobservable inputs (Level 3) to generate a range of reasonably possible alternative valuations. The sensitivity methodologies applied take account of the nature of valuation techniques used, as well as the availability and reliability of observable proxy and historical data and the impact of using alternative models. Sensitivity analysis of valuations using unobservable inputs Favourable changes Unfavourable changes Income statement Equity Income statement Equity As at 30.06.18 £m £m £m £m Interest rate derivatives 94 - (144) - Foreign exchange derivatives 9 - (14) - Credit derivatives 132 - (78) - Equity derivatives 96 - (97) - Commodity derivatives 1 - (1) - Corporate debt 4 - (4) - Non-asset backed loans 88 - (207) - Asset backed securities - - - - Equity cash products 93 - (166) - Private equity investments 157 - (172) - Other 1 2 - (2) - Total 676 - (885) - As at 31.12.17 Interest rate derivatives 114 - (138) - Foreign exchange derivatives 6 - (6) - Credit derivatives 106 - (79) - Equity derivatives 99 - (99) - Commodity derivatives 3 - (3) - Corporate debt 4 - (3) - Non-asset backed loans 243 - (468) - Asset backed securities 1 - - - Equity cash products 12 24 (8) (24) Private equity investments 133 13 (138) (13) Other 1 5 - (5) - Total 726 37 (947) (37) Other includes commercial real estate loans, fund and fund-linked products, asset backed loans, physical commodities and investment property. The effect of stressing unobservable inputs to a range of reasonably possible alternatives alongside considering the impact of using alternative models, would be to increase fair values by up to £676m (December 2017: £763m) or to decrease fair values by up to £885m (December 2017: £984m) with substantially all the potential effect impacting profit and loss rather than reserves. Significant unobservable inputs The valuation techniques and significant unobservable inputs for assets and liabilities recognised at fair value and classified as Level 3 are consistent with Note 17, F air value of financial instruments in the Barclays Bank PLC Annual Report 2017 . The description of the significant unobservable inputs and the sensitivity of fair value measurement of the instruments categorised as Level 3 assets or liabilities to increases in significant unobse rvable inputs is also found in N ote 1 7, F air value of financial instruments of the Barclays Bank PLC Annual Report 2017 . Assets and liabilities included in disposal groups classified as held for sale are not included as these are measured at fair value on a non-recurri ng basis. Fair value adjustments Key balance sheet valuation adjustments are quantified below: As at As at 30.06.18 31.12.17 £m £m Exit price adjustments derived from market bid-offer spreads (397) (391) Uncollateralised derivative funding (38) (45) Derivative credit valuation adjustments (123) (103) Derivative debit valuation adjustments 184 131 Exit price adjustments increased £6 m to £397m as a result of movements in market bid offer spreads Uncollateralised derivative funding decreased £7m to £38m as a result of changes in underlying derivative exposures Credit Valuation Adjustments (CVA) increased £20m to £123m as a result of widening in counterparty credit sprea ds Debit Valuation Adjustments (DVA) increased £53m to £184m as a result of widening in Barclays’ credit spreads Portfolio exemption Barclays Bank Group uses the portfolio exemption in IFRS 13 , Fair Value Measurement to measure the fair value of groups of financial assets and liabilities. Instruments are measured using the price that would be received to sell a net long position (i.e. an asset) for a particular risk exposure or to transfer a net short position (i.e. a liability) for a particular risk exposure in an orderly transaction between market participants at the balance sheet date under current market conditions. Accordingly, the B arclays B ank Group measures the fair value of the group of financial assets and liabilities consistently with how market participants would price the net risk exposure at the measurement date. Unrecognised gains as a result of the use of valuation models using unobservable inputs The amount that has yet to be rec ognised in income that relates to the difference between the transaction price (the fair value at initial recognition) and the amount that would have arisen had valuation models using unobservable inputs been used on initial recognition, less amounts subse quently recognised, is £124m ( December 2017: £109m) for financial instruments measured at fair value and £31m ( December 2017: £253m) for financial instruments carried at amortised cost. The increase in financial instruments measured at fair value of £25m w as driven by additions £44m ( December 2017: £34m) offset by a transfer out of £15m ( December 2017: £nil) to Barclays Bank UK PLC and £14m ( December 2017: £104m) of amortisation and releases. The decrease of £222m in financial instruments carried at amortised cost was driven by the transfer out of £222m ( December 2017: £nil) to Barclays Bank UK PLC and £1m ( December 2017: £22m) of amortisation and releases offset by additions of £1m ( December 2017: £119m). Third party credit enhancements Structured and brokered certificates of deposit issued by Barclays Bank Group are insured up to $250,000 per depositor by the Federal Deposit Insurance Corporation (FDIC) in the United States. The FDIC is funded by premiums that the Barclays Bank Group and other banks pay for deposit insurance coverage. The carrying value of these issued certificates of deposit that are designated under the IFRS 9 fair value option includes this third party credit enhancement. The on- balance sheet value of these brokered certificates of deposit amounted to £3,862m (December 2017: £4,070m). Comparison of carrying amounts and fair values for assets and liabilities not held at fair value Valuation methodologies employed in calculating the fair value of financial assets and liabilities measured at amortised cost are consistent with the Barclays Bank PLC Annual Report 2017 disclosure. The following table summarises the fair value of financial assets and liabilities measured at amortised cost on the Barclays Bank Group ’s balance sheet: As at 30.06.18 Carrying amount Fair value Financial assets £m £m Cash collateral and settlement balances 91,549 91,549 Loans and advances at amortised cost -Home loans 13,282 12,352 -Credit cards, unsecured loans and other retail lending 29,298 31,306 -Finance lease receivables 3,120 3,222 -Corporate loans 89,120 88,199 Reverse repurchase agreements and other similar secured lending 533 533 Assets included in disposal groups classified as held for sale 1 1,658 1,658 Financial liabilities Deposits at amortised cost -Banks (39,685) (39,685) -Current and demand accounts (71,876) (71,876) -Savings accounts (27,681) (27,697) -Other time deposits (54,748) (54,748) Cash collateral and settlement balances (85,448) (85,448) Repurchase agreements and other similar secured borrowing (8,645) (8,645) Debt securities in issue (57,905) (58,342) Subordinated liabilities (17,190) (18,251) Liabilities included in disposal groups classified as held for sale 1 (1,660) (1,660) As at 31.12.17 Carrying amount Fair value Financial assets £m £m Cash collateral and settlement balances 77,172 77,172 Loans and advances at amortised cost -Home loans 147,002 145,262 -Credit cards, unsecured loans and other retail lending 55,767 55,106 -Finance lease receivables 2,854 2,964 -Corporate loans 2 124,076 122,209 Reverse repurchase agreements and other similar secured lending 12,546 12,546 Assets included in disposal groups classified as held for sale 1,164 1,195 Financial liabilities Deposits at amortised cost -Banks (12,336) (12,341) -Current and demand accounts (146,255) (146,232) -Savings accounts (134,339) (134,369) -Other time deposits (106,259) (106,325) Cash collateral and settlement balances (68,143) (68,143) Repurchase agreements and other similar secured borrowing (40,338) (40,338) Debt securities in issue (69,386) (70,824) Subordinated liabilities (24,193) (25,451) Liabilities included in disposal groups classified as held for sale - - For disposal groups measured at carrying amount, items at amortised cost are included above. Non-financial assets (£0.1bn) and liabilities (£0.1bn) within disposal groups measured at carrying amount are excluded from these disclosures. Corporate loans as at 31 December 2017 include a Held to m aturity balance of £5.1bn</t>
  </si>
  <si>
    <t>Non-controlling interests [abstract]</t>
  </si>
  <si>
    <t>7 . Non-controlling interests Profit attributable to non-controlling interests Equity attributable to non-controlling interests Half year ended Half year ended As at As at 30.06.18 30.06.17 30.06.18 31.12.17 £m £m £m £m Barclays Africa Group Limited - 140 - - Other non-controlling interests (1) 2 2 1 Total (1) 142 2 1</t>
  </si>
  <si>
    <t>Subordinated Liabilities</t>
  </si>
  <si>
    <t>Subordinated liabilities [abstract]</t>
  </si>
  <si>
    <t xml:space="preserve">10. Subordinated liabilities Half year ended Year ended 30.06.18 31.12.17 £m £m Opening balance as at 1 January 24,193 23,871 Issuances - 3,041 Redemptions (3,075) (1,378) Other 1 (3,928) (1,341) Closing balance 17,190 24,193 Includes the transfer of subordinated liabilities of £ 3,019 m on 1 April 2018 as part of the disposal of the UK banking business . Redemptions totalling £3,075m include £500m Fixed/Floating Rate Subordinated Callable Notes, €1,750m 6% Fixed Rate Subordinated Notes (£1,532m), $1,000m 7.75% Contingent Capital Notes (£713m), $99m 7.7% Undated Subordinated Notes (£72m), €40m Floating Rate Subordinated Notes 2018 (£35m), €235m CMS Linked Subordinated Notes (£206m), JPY 1,500m ShinGinko Tokyo Limited (£10m) and JPY 1,000m The Daisan Bank Limited (£7m). </t>
  </si>
  <si>
    <t>Provisions [abstract]</t>
  </si>
  <si>
    <t>11. Provisions As at As at 30.06.18 31.12.17 £m £m Payment Protection Insurance (PPI) redress - 1,606 Other customer redress 179 639 Legal, competition and regulatory matters 463 435 Redundancy and restructuring 67 106 Undrawn contractually committed facilities and guarantees 1 202 79 Onerous contracts 74 143 Sundry provisions 248 294 Total 1,233 3,302 The balance as at 30 June 2018 includes IFRS 9 expected credit losses on committed facilities and guarantees The provision balances related to the UK banking business which were transferr ed on 1 April 2018 consisted of £1,698m for PPI , £ 412m for other customer redress, £2m for legal, competition and other regulatory matters , £16m f or redundancy and restructuring, £87m for undrawn contractual commitments, £48m for onerous contracts and £26m for sundry provisions.</t>
  </si>
  <si>
    <t>Retirement benefits</t>
  </si>
  <si>
    <t>Disclosure of defined benefit plans [abstract]</t>
  </si>
  <si>
    <t>12 . Retirement b enefit s As at 30 June 2018, Barclays Bank Group’s IAS 19 pension surplus across all schemes was £0.9bn (December 2017: £0.7bn). The UK Retirement Fund (UKRF), which is Barclays Bank Group ’s main scheme, had an IAS 19 pension surplus of £1.1bn (December 2017: £1.0bn). The movement for the UKRF was driven by an increase in the discount rate, payment of deficit contributions, and lower expected future price inflation, offset by lower than ass umed asset returns and new early retirement and cash commutation factors. UKRF funding valuations The scheme actuary prepares an annual update of the UKRF funding position in addition to the full triennial actuarial valuation. The latest annual update wa s carried out as at 30 September 2017 and showed a deficit of £4.8bn and a funding level of 86.8%. The last triennial actuarial valuation of the UKRF had an effective date of 30 September 2016 and was completed in July 2017. This valuation showed a fundi ng deficit of £7.9bn and a funding level of 81.5%. The improvement in funding position between 30 September 2016 and 30 September 2017 was largely due to payment of deficit contributions, higher than assumed asset returns, higher government bond yields a nd transfers out of the scheme. The recovery plan agreed as part of the 2016 triennial actuarial valuation requires Barclays Bank PLC to pay deficit contributions of £0.5bn per annum between 2018 and 2020, followed by £1.0bn per annum between 2021 and 202 6. The deficit reduction contributions are in addition to the regular contributions to meet the Barclays Group’s share of the cost of benefits accruing over each year. The agreement with the UKRF Trustee also takes into account the changes to the Barclays Group structure that were implemented as a result of ring-fencing. Barclays Bank PLC remains as the principal employer of the UKRF. Additional support measures agreed include a collateral arrangement, joint participation of Barclays Bank UK PLC until 2025, and support from Barclays PLC should Barclays Bank PLC not pay the deficit contributions to the UKRF. The next triennial actuarial valuation of the UKRF is due to be completed in 2020 with an effective date of 30 September 2019.</t>
  </si>
  <si>
    <t>Called up share capital</t>
  </si>
  <si>
    <t>Equity [abstract]</t>
  </si>
  <si>
    <t>13 . Called up share capital Ordinary shares A s a t 30 June 2018 the issued ordinary share capital of Barclays Bank PLC comprised of 2,342 million ( December 2017: 2,342 million) ordinary shares of £1 each. Preference share s A s a t 30 June 2018 the issued preference share capital of Barclays Bank PLC comprised of 1, 000 Sterling Preference Shares of £1 each ( December 2017: 1,000); 31,856 Euro Preference Shares of €100 each ( December 2017: 31,856); 58,133 US Dollar Preference shares of $100 each ( December 2017: 58,133); and 106 million US Dollar Preference Shares of $0.25 each ( December 2017: 106 million). Ordinary share capital Preference share capital Share premium Total share capital and share premium Half year ended 30.06.18 £m £m £m £m Opening balance 2,342 19 12,092 14,453 Movements - - - - Closing balance 2,342 19 12,092 14,453</t>
  </si>
  <si>
    <t>Other equity instruments [abstract]</t>
  </si>
  <si>
    <t>14 . Other equity instruments Other equity instruments of £ 6,912m ( December 2017: £8,982m) include AT1 securities issued to Barclays PLC by Barclays Bank PLC . The £2,070m decrease in AT1 securities was due to the transfer to Barclays Bank UK PLC. The AT1 securities are perpetual securities with no fixed maturity and are structured to qualify as AT1 instruments under CRD IV. AT1 securities are undated and are repayable, at the option of Barclays Bank PLC, in whole at the initial call date, or on any fifth anniversary after the initial call date. In addition, the AT1 securities are repayable, at the option of Barclays Bank PLC, in whole in the event of certain changes in the tax or regulatory treatment of the securities. Any repayments require the prior cons ent of the PRA.</t>
  </si>
  <si>
    <t>Other reserves [abstract]</t>
  </si>
  <si>
    <t>15. Other reserves As at As at 30.06.18 31.12.17 £m £m Currency translation reserve 3,434 3,084 Available for sale reserve - 396 Fair value through other comprehensive income reserve (215) - Cash flow hedging reserve (219) 184 Own credit reserve (252) (179) Other reserves 323 323 Total 3,071 3,808 Currency t ranslation r eserve The currency translation reserve represents the cumulative gains and losses on the retranslation of Barclays Bank Group’s net investment in foreign operations, net of the effects of hedging. As at 30 June 2018 , there was a credit balance of £3,434m (December 2017 : £3,084m credit) in the currency translation reserve. The £350m credit movement principally reflected the strengthening of USD against GBP. Fair value through other comprehensive income reserve The fair value through other comprehensive income reserve represents the unrealised change in the fair value through other comprehensive income investments since initial recognition. Following the adoption of IFRS 9, accumu lated fair value changes of £260 m previously recognised in the available for sale reserve are now recorded in fair value through other comprehensive income. As at 30 June 2018, t here was a debit balance of £215 m ( December 2017: £3 96 m credit in the available for sale reserve ) in the fair value through other comprehensive inco me reserve. The decrease of £611m is driven by a £136m transfer to retained earnings on IFRS 9 transition and a £329 m reduction primarily due to changes in fair value of BAGL shares . There was also £151 m of net gains transferred to ne t profit and a tax credit of £33 m with the remaining balance related to exchange and other movements . Cash f low h edg ing r eserve The cash flow hedging reserve represents the cumulative gains and losses on effective cash flow hedging instruments that will be recycled to the income statement when the hedged transactions affect profit or loss. As at 30 June 2018, th ere was a debit balance of £219m (December 2017: £184 m credit) in the cash flow hedgi ng reserve. The decrease of £403m principally reflected a £ 376 m decrease in the fair value of interest rate swaps held for hedging purposes as interest rate for war d curves increase d and £ 161 m of gains transferred to net profit, partial ly offset by a tax credit of £13 4m. Own credit r eserve The own credit reserve reflects the cumulative own credit gains and losses on financial liabilities at fair value. Amounts in the own credit reserve is not recycled to profit or loss in future periods. As at 30 June 2018, the amount of own credit recognised in the Barclays Bank Group’s other comprehensive income was a debit balance of £252m (December 2017: £179m debit). The movement of £73m is mainly attributable to the tightening of Barclays’ funding spreads of £98m offset by tax of £25m. Other reserves As at 30 June 2018 , there was a credit balance of £323m (December 2017 : £323m credit ) in other reserves relating to redeemed ordinary and pr eference shares issued by Barclays Bank Group.</t>
  </si>
  <si>
    <t>Contingent liabilities and commitments</t>
  </si>
  <si>
    <t>Contingent liabilities and commitments [abstract]</t>
  </si>
  <si>
    <t>16 . Contingent liabilities and commitments As at As at 30.06.18 31.12.17 Contingent liabilities £m £m Guarantees and letters of credit pledged as collateral security 14,051 14,275 Performance guarantees, acceptances and endorsements 4,329 4,737 Total 18,380 19,012 Commitments Documentary credits and other short-term trade related transactions 1,055 812 Standby facilities, credit lines and other commitments 244,246 314,761 Total 245,301 315,573 Contingent liabilities and commitment balances transferred to Barclays Bank UK PLC as part of the business disposal included g uarantees and letters of credit pledged as collateral security of £ 793 m and s tandby facilities, credit lines and other commitments of £ 67,791 m Further details on contingent liabilities relating to legal, competition and regu latory matters can be found in Note 17 , Legal, competition and regulatory matters .</t>
  </si>
  <si>
    <t>Legal, competition and regulatory matters</t>
  </si>
  <si>
    <t>Disclosure of legal, competition and regulatory matters [abstract]</t>
  </si>
  <si>
    <t>17 . Legal, competition and regulatory matters Barclays Bank PLC and the Barclays Bank Group face legal, competition and regulatory challenges, many of which are beyond our control. The extent of the impact on Barclays of these matters cannot always be predicted but may materially impact our operations, financial results, condition and prospects. Matters arising from a set of similar circumstances can give rise to either a contingent liability or a provision, or both, depending on the relevant facts and circumstances. In connection with the implementation of structural reform in the UK, on 1 April 2018, the UK banking business was transferred from Barclays Bank PLC to Barclays Bank UK PLC, a separate subsidiary of Barclays PLC. This transfer in cluded the rights and liabilities in respect of certain of the matters described below (which are also disclosed in the financial statements of Barclays Bank UK PLC), although Barclays Bank PLC may remain the party on record to the relevant proceedings. I nvestigations into c ertain advisory services a greements and other matters and civil action The UK Serious Fraud Office (SFO), the Financial Conduct Authority (FCA), the US Department of Justice (DoJ) and the US Securities and Exchange Commission (SEC) have been conducting investigations into certain advisory services agreements entered into by Barclays Bank PLC. Background i nformation Barclays Bank PLC entered into two advisory services agreements with Qatar Holding LLC (Qatar Holding) in June and October 2008 (the Agreements). The FCA commenced an investigation into whether the Agreements may have related to Barclays PLC’s capital raisings in June and November 2008 (the Capital Raisings). The existence of the June 2008 advisory services agreement was discl osed, but the entry into the advisory services agreement in October 2008 and the fees payable under the Agreements, which amounted to a total of £322m payable over a period of five years, were not disclosed in the announcements or public documents relating to the Capital Raisings. The SFO also commenced an investigation into the Agreements and into a $3bn loan (the Loan) provided by Barclays Bank PLC in November 2008 to the State of Qatar. SFO Proceedings In June 2017, the SFO charged Barclays PLC with two offences of conspiring with certain former senior officers and employees of Barclays to commit fraud by false representations relating to the Agreements and one offence of unlawful financial assistance contrary to section 151 of the Companies Act 1985 in relation to the Loan. In February 2018, the SFO also charged Barclays Bank PLC with the same offence in respect of the Loan. In May 2018, the Crown Court dismissed all charges against Barclays PLC and Barclays Bank PLC. In July 2018, t he SFO made an applic ation to the High Court seeking to reinstate against Barclays PLC and Barclays Bank PLC all of the charges dismissed by the Crown Court . Barclays intends to defend the application brought by the SFO. FCA Proceedings and other investigations In September 2 013, the FCA issued warning notices (the Notices) finding that, while Barclays PLC and Barclays Bank PLC believed at the time of the execution of the Agreements that there should be at least some unspecified and undetermined value to be derived from them, the primary purpose of the Agreements was not to obtain advisory services but to make additional payments, which would not be disclosed, for the Qatari participation in the Capital Raisings. The Notices concluded that Barclays PLC and Barclays Bank PLC wer e in breach of certain disclosure-related listing rules and Barclays PLC was also in breach of Listing Principle 3 (the requirement to act with integrity towards holders and potential holders of the Company’s shares). In this regard, the FCA considers that Barclays PLC and Barclays Bank PLC acted recklessly. The financial penalty provided in the Notices against Barclays is £50m. Barclays PLC and Barclays Bank PLC continue to contest the findings. The FCA action has been stayed due to the SFO proceedings. In addition, the DoJ and the SEC have been conducting investigations relating to the Agreements. Civil Action In January 2016, PCP Capital Partners LLP and PCP International Finance Limited (PCP) served a claim on Barclays Bank PLC seeking damages for fra udulent misrepresentation and deceit, arising from alleged statements made by Barclays Bank PLC to PCP in relation to the terms on which securities were to be issued to potential investors, allegedly including PCP, in the November 2008 capital raising. PCP seeks damages of up to £1,477m (plus interest from November 2017) and costs. Barclays Bank PLC is defending the claim and trial is scheduled to commence in October 2019. Claimed amounts/Financial i mpact It is not currently practicable to provide an estimate of the financial impact of the actions described on Barclays or what effect they might have upon Barclays’ operating results, cash flows or financial position in any particular period. PCP has made a claim against Barclays Bank PLC for damages of up to £1,477m plus interest and costs. This amount does not necessarily reflect Barclays Bank PLC’s potential financial exposure if a ruling were to be made against it in that matter. Investigations into certain business relationships In 2012, the DoJ and SEC commenced investigations in relation to whether certain relationships with third parties who assist Barclays PLC to win or retain business are compliant with the US Foreign Corrupt Practices Act. Various regulators in other jurisdictions are also bein g briefed on the investigations. Separately, Barclays is cooperating with the DoJ and SEC in relation to an investigation into certain of its hiring practices in Asia and elsewhere and is keeping certain regulators in other jurisdictions informed. Claimed amounts/Financial i mpact It is not currently practicable to provide an estimate of the financial impact of the actions described on Barclays or what effect they might have upon Barclays’ operating results, cash flows or financial position in any particula r period. Investigations relating to whistleblowing systems and controls In April 2017, the FCA and the Prudential Regulation Authority (PRA) commenced investigations into the Barclays Group Chief Executive Officer (CEO), as to his individual conduct and senior manager responsibilities relating to Barclays’ whistleblowing programme and to his attempt in 2016 to identify the author of a letter that was treated by Barclays Bank PLC as a whistleblow, and into Barclays Bank PLC, as to its responsibilities rela ting to the attempt by the CEO to identify the author of the letter, as well as Barclays’ systems and controls and culture relating to whistleblowing. In May 2018, the FCA and PRA published final notices confirming their finding that the CEO’s actions in relation to this matter represented a breach of Individual Conduct Rule 2 (requirement to act with due skill, care and diligence). There were no findings by the FCA or PRA that the CEO acted with a lack of integrity nor any findings that he lacked fitness and propriety to continue to perform his role as Barclays Group Chief Executive Officer. In respect of its investigation relating to Barclays Bank PLC, the FCA and PRA concluded that they would not take enforcement action in respect of this matter. Howeve r, each of Barclays Bank PLC and Barclays Bank UK PLC have agreed to be subject to requirements to report to the FCA and PRA on certain aspects of their whistleblowing programmes. Barclays also continues to provide information to, and cooperate with, auth orities in the US with respect to this matter. Claimed amounts/Financial i mpact It is not currently practicable to provide an estimate of the financial impact of the actions described on Barclays or what effect they might have upon Barclays’ operating res ults, cash flows or financial position in any particular period. Investigations into LIBOR and other b enchmarks Regulators and law enforcement agencies, including certain competition authorities, from a number of governments have been conducting investigations relating to Barclays Bank PLC’s involvement in manipulating certain financial benchmarks, such as LIBOR and EURIBOR. Background i nformation In 2012, Barclays Bank PLC announced that it had reached settlemen ts with the Financial Services Authority (FSA) (as predecessor to the FCA), the US Commodity Futures Trading Commission (CFTC) and the DoJ in relation to their investigations concerning certain benchmark interest rate submissions, and Barclays Bank PLC pai d total penalties of £290m. The settlement with the DoJ was made by entry into a Non-Prosecution Agreement (NPA) which has now expired. Barclays PLC, Barclays Bank PLC and Barclays Capital Inc. (BCI) have reached settlements with certain other regulators a nd law enforcement agencies. Barclays Bank PLC continues to respond to requests for information from the SFO in relation to its ongoing LIBOR investigation, including in respect of Barclays Bank PLC. The investigation by the prosecutor’s office in Trani, I taly also remains pending. Claimed amounts/Financial i mpact Aside from the settlements discussed above, i t is not currently practicable to provide an estimate of the financial impact of the actions described on Barclays or what effect they might have upon Barclays’ operating results, cash flows or financial position in any particular period. LIBOR and other b enchmark c ivil a ctions A number of individuals and corporates in a range of jurisdictions have threatened or brought civil actions against Barclays and other banks in relation to LIBOR and/or other benchmarks. Background i nformation Following settlement of the investigations referred to above in ‘Investigations into LIBOR and other Benchmarks’ various individuals and corporates in a range of jurisdic tions have threatened or brought civil actions against Barclays. While certain cases have been dismissed or settled subject to approval from the court (and in the case of class actions, the right of class members to opt out of the settlement and to seek to file their own claims) , other actions remain pending and their ultimate impact is unclear. USD LIBOR Cases in MDL Court The majority of the USD LIBOR cases, which have been filed in various US jurisdictions, have been consolidated for pre-trial purposes before a single judge in the US District Court in the Southern District of New York (SDNY) (MDL Court). The complaints are substantially similar and allege, amongst other things, that Barclays PLC, Barclays Bank PLC, BCI and other financial institutions i ndividually and collectively violated provisions of the US Sherman Antitrust Act (Antitrust Act), the US Commodity Exchange Act (CEA), the US Racketeer Influenced and Corrupt Organizations Act (RICO), the Securities Exchange Act of 1934 and various state l aws by manipulating USD LIBOR rates. Certain of the proposed class actions have been settled. Claims purportedly brought on behalf of plaintiffs that (i ) engaged in USD LIBOR-linked over-the-counter transactions; (ii) purchased USD LIBOR-linked financial instruments on an exchange; (iii) purchased USD LIBOR-linked debt securities; or (iv) issued loans linked to USD LIBOR have been settled for $120m, $20m, $7.1m and $4m respectively. Th e settlements remain subject to final court approval and/or the right of class members to opt out of the settlement and to seek to file their own claims. The remaining putative class actions and individual actions seek unspe cified damages with the exception of five lawsuits, in which the plaintiffs are seeking a combined total in excess of $1.25bn in actual damages against all defendants, including Barclays Bank PLC, plus punitive damages. Some of the lawsuits also seek trebl ing of damages under the Antitrust Act and RICO. EURIBOR Case in the SDNY In 2015, $94m was paid in settlement of a EURIBOR-related class action. The court entered an order granting final approval of Barclays’ settlement in May 2018. Additional USD LIBOR Case in the SDNY In 2015, an individual action against Barclays Bank PLC and other panel bank defendants was dismissed by the SDNY. The plaintiff alleged that the panel bank defendants conspired to increase USD LIBOR, which caused the value of bonds pledg ed as collateral for a loan to decrease, ultimately resulting in the sale of the bonds at a low point in the market. In March 2018, the court denied the plaintiff’s motion for leave to amend its complaint and dismissed the case. The plaintiff’s appeal of t he court’s order is pending. Sterling LIBOR Case in SDNY In 2015, a putative class action was filed in the SDNY against Barclays Bank PLC and other Sterling LIBOR panel banks by a plaintiff involved in exchange-traded and over-the-counter derivatives that were linked to Sterling LIBOR. The complaint alleges, among other things, that defendants manipulated the Sterling LIBOR rate between 2005 and 2010 and, in so doing, committed CEA, Antitrust Act, and RICO violations. In early 2016, this class action was c onsolidated with an additional putative class action making similar allegations against Barclays Bank PLC and BCI and other Sterling LIBOR panel banks. The defendants’ motion to dismiss is pending. Japanese Yen LIBOR Cases in SDNY In 2012, a putative clas s action was filed in the SDNY against Barclays Bank PLC and other Japanese Yen LIBOR panel banks by a plaintiff involved in exchange-traded derivatives. The complaint also names members of the Japanese Bankers Association’s Euroyen Tokyo Interbank Offered Rate (Euroyen TIBOR) panel, of which Barclays Bank PLC is not a member. The complaint alleges, amongst other things, manipulation of the Euroyen TIBOR and Yen LIBOR rates and breaches of the CEA and Antitrust Act between 2006 and 2010. In 2014, the court dismissed the plaintiff’s antitrust claims in full, but the plaintiff’s CEA claims remain pending. Discovery is ongoing. In March 2017, a second putative class action concerning Yen LIBOR which was filed in the SDNY against Barclays PLC, Barclays Bank PLC and BCI was dismissed in full. The complaint makes similar allegations to the 2012 class action. The plaintiffs have appealed the dismissal. SIBOR /SOR Case in the SDNY A putative class action filed in the SDNY against Barclays PLC, Barclays Bank PLC, BCI and other defendants, alleging manipulation of the Singapore Interbank Offered Rate (SIBOR) and Singapore Swap Offer Rate (SOR) was dismissed by the court in relation to claims against Barclays for failure to state a claim. The plaintiffs amended their co mplaint in September 2017, and the defendants’ motion to dismiss is pending. Non-US Benchmarks Cases In addition to US actions, legal proceedings have been brought or threatened against Barclays in connection with alleged manipulation of LIBOR and EURIBO R and other benchmarks in the UK, a number of other jurisdictions in Europe, Israel and Argentina. Additional proceedings in non-US jurisdictions may be brought in the future. Claimed amounts/Financial i mpact Aside from the settlements discussed above, it is not currently practicable to provide an estimate of any further financial impact of the actions described on Barclays or what effect they might have upon Barclays’ operating results, cash flows or financial position in any particular period. F oreign E xchange i nvestigations Various regulatory and enforcement authorities across multiple jurisdictions have been investigating a range of issues associated with Foreign Exchange sales and trading, including electronic trading. Background i nformation In 2015 Barclays reached settlements with the CFTC, the DoJ, the New York State Department of Financial Services (NYDFS), the Board of Governors of the Federal Reserve System (Federal Reserve) and the FCA (together, the 2015 Resolving Authorities) in relat ion to investigations into certain sales and trading practices in the Foreign Exchange market. In connection with these settlements, Barclays paid total penalties of approximately $2.38bn and agreed to undertake certain remedial actions. Under the plea ag reement with the DoJ , in addition to a criminal fine, Barclays PLC agreed to a term of probation of three years during which Barclays PLC, including its subsidiaries, must, amongst other things, (i) commit no crime whatsoever in violation of the federal la ws of the US, (ii) implement and continue to implement a compliance program designed to prevent and detect the conduct that gave rise to the plea agreement, (iii) report credible evidence of criminal violations of US antitrust or fraud laws to the relevant US authority, and (iv) strengthen its compliance and internal controls as required by relevant regulatory or enforcement agencies. In January 2017, the US District Court for the District of Connecticut accepted the plea agreement and in accordance with th e agreement sentenced Barclays PLC to pay $650m as a fine and $60m for violating the NPA (which amounts are part of the $2.38bn referred to above) and to serve three years of probation from the date of the sentencing order. Barclays also continues to provi de relevant information to certain of the 2015 Resolving Authorities. The full text of the DoJ plea agreement, the orders of the CFTC, NYDFS and Federal Reserve, and the Final Notice issued by the FCA related to the settlements referred to above are publi cly available on the 2015 Resolving Authorities’ respective websites. The European Commission is one of several authorities conducting an investigation into certain trading practices in the Foreign Exchange market. The DoJ has also conducted an investiga tion into conduct relating to certain trading activities in connection with certain transactions during 2011 and 2012. Barclays has been providing information to the DoJ and other relevant authorities reviewing this conduct. In February 2018, the DoJ concl uded its investigation into conduct relating to certain trading activities in connection with one of these transactions. The DoJ issued a letter closing its investigation of Barclays in exchange for, among other things, Barclays’ agreement to pay $12.9m in disgorgement and restitution, which can be offset by any settlement amount paid as civil restitution. In January 2018, a Barclays employee currently under suspension was indicted in connection with this matter. Claimed amounts/Financial i mpact Aside from the settlements discussed above, and a provision of £240m recognised in Q417, it is not currently practicable to provide an estimate of any further financial impact of the actions described on Barclays or what effect they might have on Barclays’ operating results, cash flows or financial position in any particular period. Civil a ctions in r espect of Foreign Exchange A number of individuals and corporates in a range of jurisdictions have threatened or brought civil actions against Barclays and other banks in relation to Foreign Exchange. Background i nformation Following settlement of certain investigations referred to above in ‘Foreign Exchange Investigations’ a number of individuals and corporates in a range of jurisdictions have threatened or brought civ il actions against Barclays and other banks in relation to Foreign Exchange or may do so in future. Certain of these cases have been dismissed or have been settled subject to final approval from the relevant court (and in the case of class actions, the rig ht of class members to opt out of the settlement and to seek to file their own claims). Consolidated FX Action In 2014, a number of civil actions filed in the SDNY on behalf of proposed classes of plaintiffs alleging manipulation of Foreign Exchange marke ts under the Antitrust Act and New York state law and naming several international banks as defendants, including Barclays Bank PLC, were combined into a single consolidated action (Consolidated FX Action). In 2015, Barclays Bank PLC and BCI settled the Co nsolidated FX Action and paid $384m. Certain class members have opted out of the settlement and some of these may seek to file their own claims. The settlement is also subject to final court approval. ERISA FX Action Since 2015, several civil actions have been filed in the SDNY on behalf of proposed classes of plaintiffs purporting to allege different legal theories of injury (other than those alleged in the Consolidated FX Action) related to alleged manipulation of Foreign Exchange rates, including claims under the US Employee Retirement Income Security Act (ERISA) statute (ERISA Claims), and naming several international banks as defendants, including Barclays PLC, Barclays Bank PLC and BCI. The Court has dismissed the ERIS A Claims. Retail Basis Action A putative action was filed in the Northern District of California (and subsequently transferred to the SDNY) against several international banks, including Barclays PLC and BCI, on behalf of a putative class of individuals that exchanged currencies on a retail basis at bank branches (Retail Basis Claims). The Court has ruled that the Retail Basis Claims are not covered by the settlement agreement in the Consolidated FX Action. The Court subsequently dismissed all Retail Basi s Claims against Barclays and all other defendants. The plaintiffs amended their complaint and sought to expand the action to include credit card, debit card and wire transactions, which expansion the Court denied. The plaintiffs have asked the Court to re consider the expansion decision. State Law FX Action In 2016, a putative class action was filed in the SDNY under federal, New York and California law on behalf of proposed classes of stockholders of Exchange Traded Funds and others who supposedly were in direct investors in FX Instruments. The defendants (including Barclays) moved to dismiss the action. The plaintiffs’ counsel then amended the complaint to bring claims on behalf of a proposed class of investors under federal and various state laws who trad ed FX Instruments through FX dealers or brokers not alleged to have manipulated Foreign Exchange Rates. A different group of plaintiffs subsequently filed another action based on the same theories and asserted substantively similar claims. These two action s have been consolidated and a consolidated complaint was filed in June 2017. The defendants (including Barclays) have moved to dismiss the action. Claimed amounts/Financial i mpact It is not currently practicable to provide an estimate of any further fina ncial impact of the actions described above on Barclays or what effect they might have upon Barclays’ operating results, cash flows or financial position in any particular period. Civil a ction s in r espect of ISDAFIX In 2014, a number of ISDAFIX related civil actions were filed in the SDNY on behalf of proposed class of plaintiffs, alleging that Barclays Bank PLC, a number of other banks and one broker violated the Antitrust Act and several state laws by engaging in a conspiracy to manipulate the USD ISDAFIX. In 2016, Barclays Bank PLC and BCI entered into a settlement agreement with plaintiffs to resolve the consolidated action and paid $30m, fully resolving all ISDAFIX-related claims that were or could have been broug ht by the class. The court entered an order granting final approval of the settlement in June 2018. Claimed amounts/Financial i mpact The principal financial impact of the actions described on Barclays is reflected in the settlement described above. Meta ls investigations Barclays Bank PLC has provided information to the DoJ, the CFTC and other authorities in connection with investigations into metals and metals-based financial instruments. Claimed amounts/Financial i mpact It is not currently practicable to provide an estimate of the financial impact of the actions described on Barclays or what effect they might have upon Barclays’ operating results, cash flows or financial position in any particular period. Civil actions in respect of the gold and silver fix A number of civil complaints, each on behalf of a proposed class of plaintiffs, have been consolidated and transferred to the SDNY. The complaints allege that Barclays Bank PLC and other members of The London Gold Market Fixing Ltd. manipulated the pr ices of gold and gold derivative contracts in violation of the CEA, the Antitrust Act, and state antitrust and consumer protection laws. Also in the US, a proposed class of plaintiffs filed a complaint against a number of banks, including Barclays Bank PLC , BCI and Barclays Capital Services Ltd., alleging manipulation of the price of silver in violation of the CEA and antitrust laws. The court has dismiss ed this action as against the Barclays entities . Civil actions have also been filed in Canadian courts against Barclays PLC, Barclays Bank PLC, Barclays Capital Canada Inc., BCI and Barclays Capital PLC on behalf of proposed classes of plaintiffs alleging manipulation of gold and silver prices in violation of Canadian law. Claimed amounts/Financial i mpact It is not currently practicable to provide an estimate of the financial impact of the actions described on Barclays or what effect they might have upon Barclays’ operating results, cash flows or financial position in any particular period. US residential and commercial mortgage-related activity and litigation There have been various investigations and civil litigation relating to secondary market trading of US Residential Mortgage-Backed Securities (RMBS) and US Commercial Mortgage-Backed S ecurities (CMBS ). Background i nformation Barclays’ activities within the US residential mortgage sector during the period from 2005 through 2008 included: sponsoring and underwriting of approximately $39bn of private-label securitisations; economic underwriting exposure of approximately $34bn for other private-label securitisations; sales of approximately $0.2bn of loans to government sponsored enterprises (GSEs); sales of approximately $3bn of loans to others; and sales of approximately $19.4bn of loans (net of approxim ately $500m of loans sold during this period and subsequently repurchased) that were originated and sold to third parties by mortgage originator affiliates of an entity that Barclays acquired in 2007 (Acquired Subsidiary) DoJ Civil Action In December 201 6, the DoJ filed a civil complaint against Barclays Bank PLC, Barclays PLC, BCI, Barclays Group US Inc., Barclays US LLC, BCAP LLC, Securitized Asset Backed Receivables LLC and Sutton Funding LLC, as well as two former employees, in the US District Court i n the Eastern District of New York (EDNY) containing a number of allegations, including mail and wire fraud, relating to mortgage-backed securities sold between 2005 and 2007. In March 2018, Barclays reached a settlement with the DoJ to resolve this compla int for a civil monetary penalty of $2bn which was paid in H 118. RMBS Repurchase Requests Barclays was the sole provider of various loan-level representations and warranties (R&amp;Ws) with respect to: approximately $5bn of Barclays sponsored securitisations; approximately $0.2bn of sales of loans to GSEs; and approximately $3bn of loans sold to others In addition, the Acquired Subsidiary provided R&amp;Ws on all of the $19.4bn of loans it sold to third parties. R&amp;Ws on the remaining Barclays sponsored securitis ations were primarily provided by third-party originators directly to the securitisation trusts with a Barclays subsidiary, such as the depositor for the securitisation, providing more limited R&amp;Ws. There are no stated expiration provisions applicable to m ost R&amp;Ws made by Barclays, the Acquired Subsidiary or these third parties. Under certain circumstances, Barclays and/or the Acquired Subsidiary may be required to repurchase the related loans or make other payments related to such loans if the R&amp;Ws are br eached. The unresolved repurchase requests received on or before 30 June 2018 associated with all R&amp;Ws made by Barclays or the Acquired Subsidiary on loans sold to GSEs and others and private-label activities had an original unpaid principal balance of ap proximately $2.1bn at the time of such sale. The unresolved repurchase requests discussed above relate to civil actions that have been commenced by the trustees for certain RMBS securitisations in which the trustees allege that Barclays and/or the Acquire d Subsidiary must repurchase loans that violated the operative R&amp;Ws. Such trustees and other parties making repurchase requests have also alleged that the operative R&amp;Ws may have been violated with respect to a greater (but unspecified) amount of loans tha n the amount of loans previously stated in specific repurchase requests made by such trustees. This litigation is ongoing. In May 2018, the Acquired Subsidiary agreed to a settlement of a civil action relating to claims for indemnification for losses alle gedly suffered by a loan purchaser as a result of alleged breaches of R&amp;Ws provided by the Acquired Subsidiary in connection with loan sales to the purchaser during the period 1997 to 2007. Claimed amounts/Financial i mpact It is not currently practicable to provide an estimate of any further financial impact of the actions described on Barclays or what effect they might have upon Barclays’ operating results, cash flows or financial pos ition in any particular period. Alternative trading systems and high-fr equency trading The SEC, the New York State Attorney General (NYAG) and regulators in certain other jurisdictions investigated a range of issues associated with alternative trading systems (ATSs), including dark pools, and the activities of high-frequency traders. Background i nformation In 2014, the NYAG filed a complaint (NYAG Complaint) against Barclays PLC and BCI in the Supreme Court of the State of New York alleging, amongst other things, that Barclays PLC and BCI engaged in fraud and deceptive practi ces in connection with LX, Barclays’ SEC-registered ATS. In February 2016, Barclays reached separate settlement agreements with the SEC and the NYAG to resolve those agencies’ claims against Barclays PLC and BCI relating to the operation of LX and paid $35 m to each. Barclays PLC and BCI have been named in a purported class action by an institutional financial services firm under California law based on allegations similar to those in the NYAG Complaint. In October 2016, the federal court in California gran ted the motion of Barclays PLC and BCI to dismiss the entire complaint and the plaintiffs appealed the court’s decision. In July 2018, the court of appeals affirmed the dismissal. Following the filing of the NYAG Complaint, Barclays PLC and BCI were also named in a putative shareholder securities class action along with certain current and former executives (Shareholder Class Action). The plaintiffs claim that holders of Barclays American Depository Receipts (ADRs) suffered damages when the ADRs decli ned in value as a result of the allegations in the NYAG Complaint. A motion to dismiss the complaint filed by the defendants (including Barclays PLC and BCI), was granted in part and denied in part by the court. In February 2016, the court certified the ac tion as a class action. In November 2017, the appellate court affirmed the class certification. Claimed amounts/Financial i mpact The class actions seek unspecified monetary damages and injunctive relief. It is not currently practicable to provide an estim ate of the financial impact of the actions described on Barclays or what effect they might have upon Barclays’ operating results, cash flows or financial position in any particular period. Electricity market action In 2013, the US Federal Energy Regulator y Commission (FERC) filed a civil action against Barclays Bank PLC in connection with allegations that Barclays Bank PLC manipulated the electricity markets in the Western US. The action was settled for $105m ($70m penalty and $35m disgorgement) which was paid in 2017. In 2015, a civil class action complaint seeking damages of $139.3m was filed in the US District Court for the SDNY against Barclays Bank PLC by Merced Irrigation District, a California utility company, asserting antitrust allegations in conne ction with purported manipulation of the electricity markets in and around California. The action has been settled in principle for $29m (subject to final court approval and to the right of class members to opt out of the settlement and to seek to file the ir own claims). Claimed amounts/Financial i mpact Barclays does not expect the financial impact of the actions described above to be material to Barclays’ operating results, cash flows or financial position</t>
  </si>
  <si>
    <t>Related party transactions</t>
  </si>
  <si>
    <t>Related party transactions [abstract]</t>
  </si>
  <si>
    <t>18 . Related party transactions T he disposal of the UK banking business to Barclays Bank UK PLC and transfer of ownership of Barclays Bank UK PLC to Barclays PLC ha s materially affected the financial position and the performance of the Barclays Bank Group durin g this period with regards to its related party transactions. Refer to N ote 2 , Disposal of b usiness and transfer of o wnership of s ubsid iary for further details, including intra- group balances . Parent company The parent company, which is also the ultimate parent company, is Barclays PLC, which holds 100% of the issued ordinary shares of Barclays Bank PLC. Fellow subsidiaries Transactions between the Barclays Bank Group and other subsidiaries of the parent company meet t he definition of related party transactions. Amounts included in the Barclays Bank Group’s financial statements with other Barclays Group companies are as follows: Parent Fellow subsidiaries Half year ended 30.06.18 £m £m Total income (77) 1 Operating expenses (72) (2,045) As at 30.06.18 Total assets 662 2,749 Total liabilities 21,437 2,588 Except for the above, no related part y transactions that have taken place in the half year ended 30 June 2018 have materially affected the financial position or performance of the Barclays Bank Group during this period.</t>
  </si>
  <si>
    <t>Transition disclosures</t>
  </si>
  <si>
    <t>19 . Transition disclosures Impairment allowance reconciliations Reconciliation from IAS 39 to IFRS 9 - financial assets under IFRS 9 subject to an increase in impairment allowance The table below reconciles the closing impairment allowances for financial assets in accordance with IAS 39 and provisions for loan commitment s and financial guarantee contracts in accordance with IAS 37 , Provisions, Contingent Liabilities and Contingent Assets as at 31 December 2017 and the opening ECLs determined in accordance with IFRS 9 as at 1 January 2018. Reconciliation of impairment allowance and provisions As at 31.12.17 As at 01.01.18 Impairment allowance under IAS 39 or provisions under IAS 37 Reclassification impact Additional IFRS 9 impairment allowance Impairment allowance under IFRS 9 £m £m £m £m Loans and advances at amortised cost and other assets 1 4,652 (52) 2,508 7,108 Available for sale investments/financial assets at fair value through other comprehensive income 38 (38) 3 3 Total on-balance sheet 4,690 (90) 2,511 7,111 Provision for undrawn contractually committed facilities and guarantee contracts 79 - 341 420 Total impairment and provision 4,769 (90) 2,852 7,531 1 Included impairment of £5m for cash collateral and settlement balances and £1m for other assets. The introduction of IFRS 9 increased the total impairment allowance held by Barclays Bank PLC by £2.76bn, from £4.8bn as at 31 December 2017 to £7.5bn as at 1 January 2018, as a result of earlier recog nition of impairment allowances. The movement in allowance during H118 is provided below. The reclassification impact is due to assets moving to fair value through income statement treatment that do not have an impairment allowance under IFRS 9 Balance sheet movement – impact of transition to IFRS 9 and IFRS 15 The table below presents the impact of the changes to balance sheet presentation and of the transition to IFRS 9 and IFRS 15 on Barclays Bank PLC’s balance sheet showing separately the changes arising from reclassification and any associated remeasurement, and the impact of increased impairment. As at 31.12.17 As at 31.12.17 As at 01.01.18 Published IAS 39 carrying amount Balance sheet presentation changes 1 Revised IAS 39 carrying amount IFRS 15 impact 1 IFRS 9 presentation changes 1 IFRS 9 classification and measurement IFRS 9 impairment change IFRS 9 carrying amount Assets £m £m £m £m £m £m £m £m Cash and balances at central banks 171,036 - 171,036 - - - - 171,036 Items in the course of collection from other banks 2,153 (2,153) - - - - - - Loans and advances to banks 36,209 (36,209) - - - - - - Loans and advances to customers 365,553 (365,553) - - - - - - Cash collateral and settlement balances - 77,172 77,172 - - (2,398) (5) 74,769 Loans and advances at amortised cost - 324,590 324,590 - 5,109 (9,453) (2,502) 317,744 Reverse repurchase agreements and other similar secured lending 12,546 - 12,546 - - (11,949) - 597 Trading portfolio assets 113,755 - 113,755 - - 413 - 114,168 Financial assets designated at fair value 116,282 (116,282) - - - - - - Financial assets at fair value through the income statement 2 - 116,282 116,282 - - 23,929 - 140,211 Derivative financial instruments 237,987 - 237,987 - - - - 237,987 Financial investments 58,963 - 58,963 - (57,463) (1,500) - - Financial assets at fair value through other comprehensive income - - - - 52,354 934 - 53,288 Investments in associates and joint ventures 718 - 718 - - (19) - 699 Goodwill and intangible assets 4,885 - 4,885 - - - - 4,885 Property, plant and equipment 1,519 - 1,519 - - - - 1,519 Current tax assets 376 - 376 - - - - 376 Deferred tax assets 3,352 - 3,352 (22) - - 649 3,979 Retirement benefit assets 966 - 966 - - - - 966 Prepayments, accrued income and other assets 1,850 (1,850) - - - - - - Other assets - 4,003 4,003 89 - 28 (1) 4,119 Assets included in disposal groups classified as held for sale 1,193 - 1,193 - - - - 1,193 Total assets 1,129,343 - 1,129,343 67 - (15) (1,859) 1,127,536 For further details , refer to Note 1 , Basis of preparation on pages 17 to 22 . Comprise d of mandatory fair value assets of £130.2bn and designated fair value assets of £10.0bn . As at 31.12.17 As at 31.12.17 As at 01.01.18 Published IAS 39 carrying amount Balance sheet presentation changes 1 Revised IAS 39 carrying amount IFRS 15 impact 1 IFRS 9 presentation changes IFRS 9 classification and measurement IFRS 9 impairment change IFRS 9 carrying amount Liabilities £m £m £m £m £m £m £m £m Deposits from banks 37,906 (37,906) - - - - - - Deposits at amortised cost - 399,189 399,189 - - (18,860) - 380,329 Items in the course of collection due to other banks 446 (446) - - - - - - Customer accounts 429,426 (429,426) - - - - - - Cash collateral and settlement balances - 68,143 68,143 - - (2,218) - 65,925 Repurchase agreements and other similar secured borrowing 40,338 - 40,338 - - (25,285) - 15,053 Debt securities in issue 69,386 - 69,386 - - - - 69,386 Subordinated liabilities 24,193 - 24,193 - - - - 24,193 Trading portfolio liabilities 37,352 - 37,352 - - - - 37,352 Financial liabilities designated at fair value 173,718 - 173,718 - - 46,365 - 220,083 Derivative financial instruments 238,345 - 238,345 - - - - 238,345 Current tax liabilities 494 - 494 - - - - 494 Deferred tax liabilities - - - - - - - - Retirement benefit liabilities 287 - 287 - - - - 287 Accruals, deferred income and other liabilities 8,416 (8,416) - - - - - - Other liabilities - 8,862 8,862 - - - - 8,862 Provisions 3,302 - 3,302 - - - 341 3,643 Total liabilities 1,063,609 - 1,063,609 - - 2 341 1,063,952 Equity Called up share capital and share premium 14,453 - 14,453 - - - - 14,453 Other reserves 3,808 - 3,808 - - (139) 3 3,672 Retained earnings 38,490 - 38,490 67 - 122 (2,203) 36,476 Other equity instruments 8,982 - 8,982 - - - - 8,982 Total equity excluding non-controlling interests 65,733 - 65,733 67 - (17) (2,200) 63,583 Non-controlling interests 1 - 1 - - - - 1 Total equity 65,734 - 65,734 67 - (17) (2,200) 63,584 Total liabilities and equity 1,129,343 - 1,129,343 67 - (15) (1,859) 1,127,536 For further details , refer to Note 1 , B asis of preparation on pages 17 to 22 . IFRS 9 c lassification and measurement This column represents the changes to the balance sheet from classification and measurement. The net effect is a decrease in shareholders’ equity of £17m, with no significant offsetting movements. The classification changes include the transfer of certain Barclays International Prime Services and Equities positions from an amortised cost to a fair val ue approach. IFRS 9 i mpairment change Additional impairment from the adop tion of IFRS 9 is shown in the i mpairment change column. The increase in impairment results in the recognition o f a deferred tax asset that will amortise to current tax over time. The post-tax impact is a reduction in shareholders’ equity of £2.2bn. Impairment allowance under IFRS 9 considers both the drawn and the undrawn counterparty exposure. For retail portfolio s, the total impairment allowance is allocated to the drawn exposure to the extent that the allowance does not exceed the exposure. Any excess is reported on the liability side of the balance sheet as a provision. For wholesale portfolios the impairment al lowance on the undrawn exposure is reported on the liability side of the balance sheet as a provision .</t>
  </si>
  <si>
    <t>Barclays Bank PLC parent condensed balance sheet</t>
  </si>
  <si>
    <t>Barclays Bank PLC condensed balance sheet [abstract]</t>
  </si>
  <si>
    <t>Barclays Bank PLC balance sheet (The Bank)</t>
  </si>
  <si>
    <t>20 . Barclays Bank PLC parent condensed balance s heet As at As at 30.06.18 31.12.17 1 Assets £m £m Cash and balances at central banks 115,924 165,713 Cash collateral and settlement balances 80,263 61,545 Loans and advances at amortised cost 163,028 364,670 Reverse repurchase agreements and other similar secured lending 3,796 22,964 Trading portfolio assets 80,903 79,836 Financial assets at fair value through the income statement 2 168,108 117,182 Derivative financial instruments 228,839 232,288 Financial investments - 54,583 Financial assets at fair value through other comprehensive income 50,854 - Investment in associates and joint ventures 138 165 Investment in subsidiaries 14,307 14,614 Goodwill and intangible assets 161 3,498 Property, plant and equipment 116 565 Current tax assets 1,008 115 Deferred tax assets 1,651 1,863 Retirement benefit schemes 1,122 959 Other assets 2,321 4,440 Assets included in disposal groups classified as held for sale 1,761 - Total assets 914,300 1,125,000 Liabilities Deposits at amortised cost 228,174 427,185 Cash collateral and settlement balances 71,763 59,258 Repurchase agreements and other similar secured borrowing 15,579 49,883 Debt securities in issue 46,133 55,874 Subordinated liabilities 17,217 24,203 Trading portfolio liabilities 56,384 41,542 Financial liabilities designated at fair value 206,255 169,044 Derivative financial instruments 225,022 229,227 Current tax liabilities 439 242 Retirement benefit liabilities 145 149 Other liabilities 2,992 7,331 Provisions 974 3,028 Liabilities included in disposal groups classified as held for sale 1,762 - Total liabilities 872,839 1,066,966 Equity Called up share capital and share premium 14,453 14,453 Other reserves 421 1,093 Retained earnings 19,675 33,506 Other equity instruments 6,912 8,982 Total equity 41,461 58,034 Total liabilities and equity 914,300 1,125,000 B arclays B ank PLC introduced changes to the balance sheet presentation as at 31 December 2017 as a result of the adoption of new accounting policies on 1 January 2018. The impact of this is as follows: ‘Items in the course of collection from other banks’ ( December 2 017: £1,011m) and ‘prepayments, accrued income and other assets’ ( December 2017: £3,429m) a re reported in ‘other assets’ (December 2 017: £4,440m). Equally, ‘items in the course of c ollection due to other banks’ (December 2 017: £446m) and ‘accruals, deferred income and other liabilities’ (December 2 017: £6,885m) are re ported in ‘other liabilities’ (December 2 017: £7 , 331m). ‘Loans and advances to banks’ (December 2 017: £37,255m) and ‘loa ns and a dvances to customers’ (December 2 017: £388,960) have been disaggregated, with £364,670m of these balances now reported in ‘loans and advances at amortised cost’ and £61,545m now reported in ‘cash collateral and settlement bala nces’. ‘Deposits from banks’ ( December 2 017: £38, 364m) and ‘customer accounts’ (December 2 017: £448,079m) have been disaggregated with £427,185m of these balances now reported in ‘deposits at amortised cost’ and £59,258m now reported in ‘cash collateral and settlement balances’ . Compr ised of both designated and mandatory fair value assets .</t>
  </si>
  <si>
    <t>Significant accounting policy (Policy)</t>
  </si>
  <si>
    <t>IFRS 9 Financial Instruments</t>
  </si>
  <si>
    <t>IFRS 9 Financial Instruments IFRS 9 , Financial Instruments, which replaced IAS 39 , Financial Instruments: Recognition and Measurement, was applied effective from 1 January 2018 , including the early adoption of ‘Prepayment Features with Negative Compensation (Amendments to IFRS 9)’ which was endorsed by the EU in March 2018. IFRS 9 includes an accounting policy choice to continue to apply hedge accounting in accordance with IAS 3 9, which Barclays Bank Group has decided to apply. IFRS 9 was applied retrospectively by adjusting the opening balance sheet at the date of initial application, and comparative periods have not been restated. Changes in presentation The following voluntary changes in presentation have been made as a result of the review of accounting presentation following the adoption of IFRS 9, and is expected to provide more relevant information to the users of the financial statements. These presentational chan ges have no effect on the measurement of these items and therefore had no impact on retained earnings or profit for any period. The effect of these presentational changes on transition are included in the reconciliation on pages 54 to 55 and are noted belo w: Items in the course of collection from other banks’ and ‘prepayments, accrued income and other assets’ are reported in ‘other assets’. Equally, ‘items in the course of collection due to other banks’ and ‘accruals, deferred income and other liabilities ’ are reported in ‘other liabilities ’; ‘Loans and advances to banks’ and ‘loans and advances to customers’ have been disaggregated and are now reported in ‘loans and advances at amortised cost’ and ‘cash collateral and settlement balances’; ‘Deposits fro m banks’ and ‘ c ustomer accounts’ have been disaggregated and are now reported in ‘ d eposits at amortised cost’ and ‘ c ash collateral and settlement balances’; Financial assets designated at fair value’ are now reported within ‘ f inancial assets at fair value through the income statement’; The majority of available for sale assets which were previously reported in ‘ f inancial investments’ are now reported in ‘ f inancial assets at fair value through other comprehensive income’; and Held to maturity assets which were previously reported in ‘ f inancial investments’ are now reported in ‘ l oans and advances at amortised cost ’ Application of IFRS 9 The accounting policies which have been applied effective from 1 January 2018 as a result of adopting IFRS 9 are as follow s. IFRS 9 requires financial assets to be classified on the basis of two criteria: i ) the business model within which financial assets are managed ; and ii ) their contractual cash flow characteristics (whether the cash flows represent ‘solely payme nts o f principal and interest’ (SPPI)). Business models were determined on initial application of IFRS 9. Barclays Bank Group assesses the business model criteria at a portfolio level. Information that is considered in determining the applicable business model includes (i) policies and objectives for the relevant portfolio, (ii) how the performance and risks of the portfolio are managed, evaluated and reported to management, and (iii) the frequency, volume and timing of sales in prior periods, sales expectation for future periods, and the reasons for such sales. The contractual cash flow characteristics of financial assets are assessed with reference to whether the ca sh flows represent SPPI . In assessing whether contractual cash flows are SPPI compliant, inter est is defined as consideration primarily for the time value of money and the credit risk of the principal outstanding. The time value of money is defined as the element of interest that provides consideration only for the passage of time and not considera tion for other risks or costs associated with holding the financial asset. Terms that could change the contractual cash flows so that it would no t meet the condition for SPPI are considered, including: (i) contingent and leverage features, (ii) non-recourse arrangements and (iii) features that could modify the time value of money. Financial instruments measured at amortised cost Financial assets that are held in a business m odel to collect the contractual cash flows and that contain contractual terms that give rise on specified dates to cash flows that are SPPI , are measured at amortised cost. The carrying value of these financial assets at initial recognition includes any di rectly attributable transaction costs. In determining whether the business model is a ‘hold to collect’ model, the objective of the business model must be to hold the financial asset to collect contractual cash flows rather than holding the financial ass et for trading or short-term profit taking purposes. While the objective of the business model must be to hold the financial asset to collect contractual cash flows this does not mean Barclays Bank Group is required to hold the financial assets until matur ity. When determining if the business model objective is to collect contractual cash flows Barclays Bank Group will consider past sales and expectations about future sales. Financial assets measured at fair value through other comprehensive income (‘FVOC I’) Financial assets that are debt instruments held in a business model that is achieved by both collecting contractual cash flows and selling , and th at contain contractual terms that give rise on specified dates to cash flows that are SPPI, are measured a t FVOCI. They are subsequently remeasured at fair value and changes therein (except for those relating to impairment, interest income and foreign currency exchange gains and losses) are recognised in other comprehensive income , until the assets are sold. U pon disposal, the cumulative gains and losses in other comprehensive income are recognised in the income statement in net investment income. In determining whether the business model is achieved by both collecting contractual cash flows and selling finan cial assets, it is determined that both collecting contractual cash flows and selling financial assets are integral to achieving the objective of the business model. When determining if the business model is achieved by both collecting contractual cash flo ws and selling financial assets, Barclays Bank Group will consider past sales and expectations about future sales. Equity securities For equity securities that are not held for trading, Barclays Bank Group may make an irrevocable election to present subsequent changes in the fa ir value of the instrument in other comprehensive income ( except for dividend income which is recognised in profit or loss ) . Gains or losses on the derecognition of these equity securities are not transferred to profit or loss. These assets are also not subject to the impairment requirements and therefore no amounts are recycled to the income statement. Where Barclays Bank Group has not made the irrevocable election to present subsequent changes in the fair value of the instrumen t in other comprehensive income , equity securities are measured at fair value through profit or loss. Financial instruments designated at fair value through profit or loss Financial assets, other than those held for trading, are classified in this catego ry if they are so irrevocably designated at inception and the use of the designation removes or significantly reduces an accounting mismatch. Subsequent changes in fair value are recognised in the income statement in net investment income. Financial lia bilities can be designated at fair value through profit or loss if they meet one or more of the criteria set out below and are so designated irrevocable at inception: the use of the designation removes or significantly reduces an accounting mismatch; when a group of financial assets and liabilities or a group of financial liabilities is managed and its performance is evaluated on a fair value basis, in accordance with a documented risk manage ment or investment strategy; or where the financial liability cont ains one or more non-close ly related embedded derivatives Subsequent changes in fair value are recognised in the income statement in net investment income, except if reporting it in trading income reduces an accounting mismatch. Financial assets at fair value through profit or loss Financial assets that are held for trading are recognised at fair value through profit or loss. In addition, financial assets are held at fair value through profit or loss if they do not contain contractual terms that give rise on specified dates to cash flows that are SPPI , or if the financial asset is not held in a business model that is either (i) a business model to collect the contractual cash flows or (ii) a business model that is achieved by both collecting contractual cash flows and selling. Subsequent changes in fair value for these instruments are recognised in the income statement in net in vestment income, except if reporting it in trading income reduces an accounting mismatch. Derivatives Derivative instruments are contracts whose value is derived from one or more underlying financial instruments or indices defined in the contract. All d erivative instruments are held at fair value through profit or loss, except for derivatives that are in a designated cash flow or net investment hedge accounting relationship. This includes terms included in a contract or financial liability (the host), wh ich, had it been a standalone contract, would have met the definition of a derivative. If these are separated from the host, i.e. when the economic characteristics of the embedded derivative are not closely related with those of the host contract and the c ombined instrument is not measured at fair value through profit or loss, then they are accounted for in the same way as derivatives. For financial assets, the requirements are whether the financial asset contain contractual terms that give rise on specifie d dates to cash flows that are SPPI , and consequently the requirements for accounting for embedded derivatives are not applicable to financial assets. Impairment Entities are required to recognise expected credit lo sses (ECLs) based on unbiased forward- looking information for all financial assets at amortised cost, lease receivables, debt financial assets at fair value through other comprehensive income, loan commitments and financial guarantee contracts. Intercompany exposures, including loan commitment s and financial guarantee contracts, are also in scope under IFRS 9. At the reporting date , an allowance (or provision for loan commitments and financial guarantees) is required for the 12 month ECLs. If the credit risk has significantly increased since initia l recognition (S tage 1), an allowance (or provision) should be recognised for the lifetime ECLs for financial instruments for which the credit risk has increased significan tly since initial recognition (S tage 2) or which are credit impaired ( S tage 3) . The measurement of ECL is calculated using three main components: (i) probability of default (PD), (ii) loss given default (LGD) and (iii) the exposure at default (EAD). The 12 month ECL is calculated by multiplying the 12 month PD, LGD and the EAD . The 12 month and lifetime PDs represent the PD occurring over the next 12 months and the remaining maturity of the instrument respectively. The EAD represents the expected balance at default, taking into account the repayment of principal and interest from the balance sheet date to the default event together with any expected drawdowns of committed facilities. The LGD represents expected losses on the EAD given the event of default, taking into account, among other attributes, the mitigating effect of colla teral value at the time it is expected to be realised and the time value of money. Determining a significant increase in credit risk since initial recognition : Barclays Bank Group assesses when a significant increase in credit risk has occurred based on quantitative and qualitative assessments. Exposures are considered to have resulted in a significant increase i n credit risk and are moved to S tage 2 when: Quantitative test The annualised cumulative weighted average lifetime PD has increased by more than an agreed threshold relative to the equivalent at origination. PD deterioration thresholds are defined as percentage increases, and are set at an origination score band and segment level to ensure the test appropriately captures significant increases in credit risk at all risk levels. Generally, thresholds are inversely correlated to the origination PD, i.e. as the origination PD increases, the threshold value reduces. The assessment of materiality, i.e. at what point a PD increase is deemed ‘significant’, is based upon analysis of the portfolios’ risk profile against a common set of principles and performance m etrics , incorporating expert credit judgement whe re appropriate. For existing/historic exposures where origination point scores/data are no longer available or do not represent a comparable estimate of lifetime PD, a proxy origination score is defined, based upon: Back-population of the approved life time PD score either to origination date or, where this is not feasible, as far back as possible, (subject to a da ta start point no later than 1 January 2015); or Use of available historic account performance data and other customer information, to derive a comparable ‘proxy ’ estimation of origination PD Qualitative test Accounts meet the portfolio’s ‘high risk’ criteria and are subject to closer credit monitoring. High risk customers may not be in arrears but either through an event or an observed beha viour exhibit potential credit distress. The definition and assessment of high risk includes as wide a range of information as reasonably available, including industry and Barclays Bank Group wide customer level data wherever possible or relevant. Whilst the high risk populations applied for IFRS 9 impairment purposes are aligned with risk management processes, they are also regularly reviewed and validated to ensure that they capture any incremental segments where there is evidence of credit deterioratio n. Backstop criteria Accounts that are 30 calendar days or more past due. The 30 days past due criteria is a backstop rather than a primary driver of moving exposures into Stage 2. Exposures will move back to S tage 1 once they no longer meet the criteria for a significant increase in credit risk and when any cure criteria used for credit risk management are met. This is subject to all payments being up to date and the customer evidencing ability and willingness to maintain future payments. Barclays Bank Group does not rely on the low credit risk exemption which would assume facilities of investment grade are not significantly deteriorated. Determining the PD at initial recognition requires management estimates. Management overlays and other exceptions to model outputs are applied only if consistent with the objective of identifying significant increases in credit risk. Forward-looking information Credit losses are the expected cash shortfalls from what is contr actually due over the expected life of the financial instrument, discounted at the original effective interest rate (EIR). ECLs are the unbiased probability-weighted credit losses determined by evaluating a range of possible outcomes and considering future economic conditions. When there is a non-linear relationship between forward - looking economic scenarios and their associated credit losses, five for ward-looking economic scenarios are considered to ensure a sufficient unbiased representative sample of the complete distribution is included in determining the expected loss. Stress testing methodologies are leveraged within forecasting economic scenarios. The measurement of ECL involves increased complexity and judgement, including estimation of PDs, LGD, a range of unbiased future economic scenarios, estimation of expected lives, and estimation of EAD and assessing significant increases in credit risk. Impairment charges will tend to be more volatile and will be recognised earlier. Unsecured products with lo nger expected lives, such as revolving credit cards, are the most impacted. Barclays Group utilises an external consensus forecast as the baseline scenario. In addition, two adverse and two favourable scenarios are derived, with associated probability weightings. The adverse scenarios are calibrated to a similar severity to internal stress tests, whilst al so incorporating IFRS 9 specific sensitivities and non-linearity. The most adverse scenarios are benchmarked to the Bank of England’s annual cyclical scenarios and to the most severe scenarios from Moody’s inventory, but are not designed to be the same. Th e favourable scenarios are calibrated to be symmetric to the adverse scenarios, subject to a ceiling calibrated to relevant recent favourable benchmark scenarios. The scenarios include six core variables, (GDP, unemployment and House Price Index in both th e UK and US markets), and expanded variables using statistical models based on historical corre lations. The probability weights of the scenarios are estimated such that the baseline (reflecting current consensus outlook) has the highest weight and the weig hts of adverse and favourable scenarios depend on the deviation from the baseline; the further from the baseline, the smaller the weight. A single set of five scenarios is used across all portfolios and all five weights are normalised to equate to 100%. Th e impacts across the portfolios are different because of the sensitivities of each of the portfolios to specific macro-economic variables, for example, mortgages are highly sensitive to house prices and base rates, and credit cards and unsecured consumer l oans are highly sensitive to unemployment. Definition of default, credit impaired assets, write-offs, and interest income recognition The definition of default for the purpose of determining ECLs has been aligned to the Regulatory Capital CRR Article 178 definition of default, which considers indicators that the debtor is unlikely to pay, includes exposures in forbearance and is no later than when the exposure is more than 90 days past due or 180 days past due in the case of UK mortgages. When exposures are identified as credit impaired or purchased or originated as such interest income is calculated on the carrying value net of the impairment allowance. Credit impaired is when the exposure has defaulted which is also anticipated to align to when an expo sure is identified as individually impaired. Uncollectible loans are written off against the related allowance for loan impairment on completion of Barclays Bank Group’s internal processes and when all reasonably expected recoverable amounts have been collected. Subsequent recoveries of amounts previously written off are credited to the income statement. Loan modifications and renegotiations that are not credit-impaired When modification of a loan agreement occurs as a result of commercial restructuri ng activity rather than due to credit risk of the borrower, an assessment must be performed to determine whether the terms of the new agreement are substantially different from the terms of the existing agreement. This assessment considers both the change in cash flows arising from the modified terms as well as the change in overall instrument risk profile. Where terms are substantially different, the existing loan will be derecognised and new loan recognised at fair value, with any difference in valuati on recognised immediately within the income statement, subject to observability criteria. Where terms are not substantially different, the loan carrying value will be adjusted to reflect the present value of modified cash flows discounted at the original EIR, with any resulting gain or loss recognised immediately within the income statement as a modification gain or loss. Expected life Lifetime ECLs must be measured over the expected life. This is restricted to the maximum contractual life and takes int o account expected prepayment, extension, call and similar options. The exceptions are certain revolver financial instruments, such as credit cards and bank overdrafts, that include both a drawn and an undrawn component where the entity’s contractual abili ty to demand repayment and cancel the undrawn commitment does not limit the entity’s exposure to credit losses to the contractual notice period. The expected life for these revolver facilities is expected to be behavioural life. Where data is insufficient or analysis inconclusive, an additional ‘maturity factor’ may be incorporated to reflect the full estimated life of the exposures, based upon experienced judgement and/or peer analysis. Potential future modifications of contracts are not taken into account when determining the expected life or EAD until they occur. Discounting ECLs are discounted at the EIR at initial recognition or an approximation thereof and consistent with income recognition. For loan commitments the EIR is the rate that is expected to apply when the loan is drawn down and a financial asset is recognised. Issued financial guarantee contracts are discounted at the risk free rate. Lease receivables are discounted at the rate implicit in the lease. For variable/floating rate financial asse ts, the spot rate at the reporting date is used and projections of changes in the variable rate over the expected life are not made to estimate future interest cash flows or for discounting. Modelling techniques ECLs are calculated by multiplying three main components, being the PD, LGD and the EAD, discounted at the original EIR. The regulatory Basel Committee of Banking Supervisors (BCBS) ECL calculations are leveraged for IFRS 9 modelling but adjusted for key differences which include: BCBS requires 12 month through the economic cycle losses whereas IFRS 9 requires 12 months or lifetime point in time losses based on conditions at the reporting date and multiple forecasts of the future economic conditi ons over the expected lives IFRS 9 models do not in clude certain conservative BCBS model floors and downturn assessments and require discounting to the reporting date at the original EIR rather than using the cost of capital to the date of default Management adjustments are made to modelled output to accou nt for situations where known or expected risk factors and information have not been considered in the modelling process, for example forecast economic scenarios for uncertain political events ; and ECL is measured at the individual financial instrument lev el, however a collective approach where financial instruments with similar risk characteristics are grouped together, with apportionment to individual financial instruments, is used where effects can only be seen at a collective level, for example for forw ard-looking information For the IFRS 9 impairment assessment, Barclays Ba nk Group’s risk models are used to determine the PD, LGD and EAD. For Stage 2 and 3, Barclays Bank Group applies lifetime PDs but uses 12 month PDs for Stage 1. The ECL drivers of PD , EAD and LGD are modelled at an account level which considers vintage, among other credit factors. Also, the assessment of significant increase in credit risk is based on the initial lifetime PD curve, which accounts for the different credit risk underwri tten over time. Forbearance A financial asset is subject to forbearance when it is modified due to the credit distress of the borrower. A modification made to the terms of an asset due to forbearance will typically be assessed as a non-substantial modific ation that does not result in derecognition of the original loan, except in circumstances where debt is exchanged for equity. Both performing and non-performing forbea rance assets are classified as S tage 3 except where it is established that the concessio n granted has not resulted in diminished financial obligation and that no other regulatory definitions of default criteria has been triggered, in which case the asset is classified as S tage 2. The minimum probationary period for non-performing forbearance is 12 months and for performing forbearance, 24 months. Hence, a minimum of 36 months is required for non-performing forbearance to move out of a forborne state. No financial instrument in forbearance can transfer back to Stage 1 until all of the Stage 2 thresholds are no longe r met and can only move out of S tage 3 when no longer credit impaired.</t>
  </si>
  <si>
    <t>IFRS 15 Revenue from contracts with customers</t>
  </si>
  <si>
    <t xml:space="preserve">IFRS 15 Revenue from Contracts with Customers IFRS 15 Revenue from Contracts with Customers, which replaced IAS 18 Reve nue and IAS 11 Construction Contracts, was applied effective from 1 January 2018. It applies to all contracts with customers except leases, financial instruments and insurance contracts. The standard establishes a more systematic approach for revenue measu rement and recognition by introdu cing a five-step model governing revenue recognition. The five-step model requires Barclays Bank Group to (i) identify the contract with the customer, (ii) identify each of the performance obligations included in the contra ct, (iii) determine the amount of consideration in the contract, (iv) allocate the consideration to each of the identified performance obligations and (v) recognise revenue as each performance obligation is satisfied. There are no significant impacts fro m the adoption of IFRS 15 in relation to the timing of when Barclays Bank Group recognises revenues or when revenue should be recognised gross as a principal or net as an agent. Therefore, Barclays Bank Group will continue to recognise fee and commission i ncome charged for services provided by Barclays Bank Group as the services are provided (for example on completion of the underlying transaction). Revenue recognition for trading income and net investment income are recognised based on requirements of IFRS 9. </t>
  </si>
  <si>
    <t>Disposal of business and transfer of ownership of subsidiary (Tables)</t>
  </si>
  <si>
    <t>The impact on the individual balance sheet line item as a result of the transfer of the ownership of subsidiary</t>
  </si>
  <si>
    <t>As at 01.01.18 1 Disposal of Barclays Bank UK PLC 2 Other movement for the period As at 30.06.18 Assets £m £m £m £m Cash and balances at central banks 171,036 (37,331) (11,905) 121,800 Cash collateral and settlement balances 74,769 (2,317) 19,097 91,549 Loans and advances at amortised cost 317,744 (184,655) 1,731 134,820 Reverse repurchase agreements and other similar secured lending 597 (415) 351 533 Trading portfolio assets 114,168 - 2,386 116,554 Other financial assets at fair value through the income statement 140,211 (5,616) 7,848 142,443 Derivative financial instruments 237,987 (108) (8,877) 229,002 Financial assets at fair value through other comprehensive income 53,288 (5,544) 5,558 53,302 Property, plant and equipment 1,519 (510) (58) 951 Investment in associates and joint ventures 699 - 14 713 Goodwill and intangible assets 4,885 (3,537) (18) 1,330 Current tax assets 376 - 896 1,272 Deferred tax assets 3,979 (747) 15 3,247 Retirement benefit assets 966 - 158 1,124 Other assets 4,119 (1,382) 207 2,944 Assets included in disposal groups held for sale 1,193 - 568 1,761 Total assets 1,127,536 (242,162) 17,971 903,345 Liabilities Deposits at amortised cost 380,329 (190,472) 4,133 193,990 Cash collateral and settlement balances 65,925 - 19,523 85,448 Repurchase agreements and other similar secured borrowing 15,053 (11,567) 5,159 8,645 Debt securities in issue 69,386 (12,303) 822 57,905 Subordinated liabilities 24,193 (3,019) (3,984) 17,190 Trading portfolio liabilities 37,352 (1,765) 10,378 45,965 Financial liabilities designated at fair value 220,083 - (7,690) 212,393 Derivative financial instruments 238,345 (6) (13,250) 225,089 Current tax liabilities 494 (677) 850 667 Retirement benefit liabilities 287 - (22) 265 Other liabilities 8,862 (1,518) (2,743) 4,601 Provisions 3,643 (2,289) (121) 1,233 Liabilities included in disposal groups classified as held for sale - - 1,762 1,762 Total liabilities 1,063,952 (223,616) 14,817 855,153 The balance sheet as at 30 June 2018 is on an IFRS 9 basis and hence the IFRS 9 balance sheet as at 1 January 2018 has been used to disclose the disposal of the UK banking business . For further details refer to Note 19, Transition disclosures on pages 53 to 55 . The movement in net assets relating to the disposal of Barclays Bank UK PLC of £18,546m is stated after the elimination of internal balances between Barclays Bank PLC and Barclays Bank UK PLC on 1 April 2018 of £2,231m .</t>
  </si>
  <si>
    <t>Discontinued operations and held for sale assets (Tables)</t>
  </si>
  <si>
    <t>Disclosure of subsidiaries [line items]</t>
  </si>
  <si>
    <t>Disposal groups Income statement</t>
  </si>
  <si>
    <t>Half year ended Half year ended 30.06.18 1 30.06.17 2 Disposal groups income statement £m £m Net interest income 1,449 3,862 Net fee and commission income 296 1,107 Net trading income (5) 133 Net investment income 6 89 Other income 2 68 Total income 1,748 5,259 Credit impairment charges and other provisions (201) (575) Net operating income 1,547 4,684 Staff costs (321) (1,737) Administration and general expenses (1,135) (3,093) Operating expenses (1,456) (4,830) Share of post-tax results of associates and joint ventures - 4 Profit/(loss) before tax 91 (142) Tax charge (138) (453) Loss after tax 3 (47) (595) Attributable to: Equity holders of the parent (47) (735) Non-controlling interests - 140 Loss after tax 3 (47) (595) Included UK banking business results for the period from 1 January 2018 to 31 March 2018. Included UK banking business results for the period from 1 January 2017 to 30 June 2017 and BAGL results for the period from 1 January 2017 to 31 May 2017 . Total loss after tax in respect o f discontinued operations in H117 was £2,030 m , which comprised of £595m loss after tax, £60m loss on the sale of BAGL and £1,375m loss on recycling of other comprehensive loss on reserves relating to the disposal of BAGL. Of the £595m loss after tax, £760m loss related to BAGL results and £165m profit related to UK banking business .</t>
  </si>
  <si>
    <t>Statement of other comprehensive income from discontinued operations</t>
  </si>
  <si>
    <t>Half year ended Half year ended Statement of other comprehensive income from discontinued operations 30.06.18 1 30.06.17 2 £m £m Available for sale reserve - (3) Fair value through other comprehensive income reserve (3) - Currency translation reserves - (38) Cash flow hedging reserves - 19 Other comprehensive loss, net of tax from discontinued operations (3) (22) Included UK banking business other comprehensive income for the period from 1 January 2018 to 31 March 2018 . Included UK banking business other comprehensive income for the period from 1 January 2017 to 30 June 2017 and BAGL other comprehensive income for the period from 1 January 2017 to 31 May 2017 .</t>
  </si>
  <si>
    <t>Cash flows from discontinued operations</t>
  </si>
  <si>
    <t>Half year ended Half year ended Cash flows from discontinued operations 30.06.18 1 30.06.17 2 £m £m Net cash flows from operating activities (402) 2,098 Net cash flows from investing activities 54 (414) Net cash flows from financing activities (120) (373) Effect of exchange rates on cash and cash equivalents - (29) Net (decrease)/increase in cash and cash equivalents (468) 1,282 Include d UK banking business cash flows for the period from 1 January 2018 to 31 March 2018 . Include d UK banking business cash flows for the period from 1 January 2017 to 30 June 2017 and BAGL cash flows for the period from 1 January 2017 to 31 May 2017 .</t>
  </si>
  <si>
    <t>Segmental reporting (Tables)</t>
  </si>
  <si>
    <t>Analysis of results by business</t>
  </si>
  <si>
    <t>Analysis of results by business Corporate and Investment Bank Consumer, Cards and Payments Head Office Barclays Bank Group Half year ended 30.06.18 £m £m £m £m Total income 1 5,373 2,137 (257) 7,253 Credit impairment releases/(charges) and other provisions 182 (343) 5 (156) Net operating income/(expenses) 5,555 1,794 (252) 7,097 Operating expenses (3,628) (1,134) (1,622) (6,384) Other net income/(expenses) 2 8 17 (13) 12 Profit/(loss) before tax from continuing operations 1,935 677 (1,887) 725 Corporate and Investment Bank Consumer, Cards and Payments Head Office Barclays Non-Core 3 Barclays Bank Group Half year ended 30.06.17 £m £m £m £m £m Total income 5,384 2,398 46 (527) 7,301 Credit impairment charges and other provisions (50) (575) (1) (30) (656) Net operating income/(expenses) 5,334 1,823 45 (557) 6,645 Operating expenses (3,779) (1,000) (101) (279) (5,159) Other net income/(expenses) 2 115 99 (166) 197 245 Profit/(loss) before tax from continuing operations 1,670 922 (222) (639) 1,731 £176m of certain legacy capital instrument funding costs are now charged to Head Office, the impact of which would have been materially the same if the charges had been included in H117 . Other net income/(expenses) represents the share of post-tax results of associates and joint ventures, profit (or loss) on disposal of subsidiaries, associates and joint ventures and gains on acquisitions . Barclays Non-Core segment was closed on 1 July 2017, with financial performance subsequently reported in CIB, H ead Office and the UK banking business .</t>
  </si>
  <si>
    <t>Income by geographic region (audited)</t>
  </si>
  <si>
    <t>Split of income by geographic region 1 Half year ended Half year ended 30.06.18 30.06.17 £m £m UK 2,118 2,120 Europe 1,026 724 Americas 3,735 4,053 Africa and Middle East 62 138 Asia 312 266 Total 7,253 7,301 The geographic region is based on counterparty location .</t>
  </si>
  <si>
    <t>Fee and commission income (Tables)</t>
  </si>
  <si>
    <t>Total fees in scope of IFRS 15 Revenues from Contracts with Customers</t>
  </si>
  <si>
    <t>Corporate and Investment Bank Consumer, Cards and Payments Head Office Total Half year ended 30.06.18 £m £m £m £m Fee type Transactional 185 1,072 - 1,257 Advisory 340 37 - 377 Brokerage and execution 553 30 - 583 Underwriting and syndication 1,368 - - 1,368 Other 3 78 16 97 Total revenue from contracts with customers 2,449 1,217 16 3,682 Other non-contract fee income 55 - - 55 Fee and commission income 2,504 1,217 16 3,737 Fee and commission expense (337) (538) - (875) Net fee and commission income 2,167 679 16 2,862</t>
  </si>
  <si>
    <t>Tax (Tables)</t>
  </si>
  <si>
    <t>Current and deferred tax assets and liabilities</t>
  </si>
  <si>
    <t>Assets Liabilities As at As at As at As at 30.06.18 31.12.17 30.06.18 31.12.17 Current and deferred tax assets and liabilities £m £m £m £m Current tax 1,272 376 (667) (494) Deferred tax 3,247 3,352 - - Total 4,519 3,728 (667) (494)</t>
  </si>
  <si>
    <t>Non-controlling interests (Tables)</t>
  </si>
  <si>
    <t>Detailed information of non controlling interest by group</t>
  </si>
  <si>
    <t>Profit attributable to non-controlling interests Equity attributable to non-controlling interests Half year ended Half year ended As at As at 30.06.18 30.06.17 30.06.18 31.12.17 £m £m £m £m Barclays Africa Group Limited - 140 - - Other non-controlling interests (1) 2 2 1 Total (1) 142 2 1</t>
  </si>
  <si>
    <t>Dividends on ordinary shares (Tables)</t>
  </si>
  <si>
    <t xml:space="preserve"> Half year ended 30.06.18 Half year ended 30.06.17 Dividends paid during the period £m £m Ordinary shares 1 14,168 165 Preference shares 106 134 Total 14,274 299 Included the dividend in specie of £14 bn paid to Barclays PLC for transferring the equity ownership in Barclays Bank UK PLC .</t>
  </si>
  <si>
    <t>Fair value of financial instruments (Tables)</t>
  </si>
  <si>
    <t>Disclosure of products and services [line items]</t>
  </si>
  <si>
    <t>Assets and liabilities held at fair value</t>
  </si>
  <si>
    <t>Valuation technique using Quoted market prices Observable inputs Significant unobservable inputs (Level 1) (Level 2) (Level 3) Total As at 30.06.18 £m £m £m £m Trading portfolio assets 55,851 56,862 3,841 116,554 Financial assets at fair value through the income statement 5,497 133,267 3,679 142,443 Derivative financial instruments 4,374 219,562 5,066 229,002 Financial assets at fair value through other comprehensive income 23,305 29,892 105 53,302 Investment property - - 11 11 Total assets 89,027 439,583 12,702 541,312 Trading portfolio liabilities (25,047) (20,918) - (45,965) Financial liabilities designated at fair value - (212,056) (337) (212,393) Derivative financial instruments (3,863) (215,933) (5,293) (225,089) Total liabilities (28,910) (448,907) (5,630) (483,447) As at 31.12.17 Trading portfolio assets 63,925 47,853 1,977 113,755 Financial assets at fair value through the income statement 4,347 104,188 7,747 116,282 Derivative financial assets 3,786 228,867 5,334 237,987 Available for sale investments 22,841 30,618 395 53,854 Investment property - - 116 116 Assets included in disposal groups classified as held for sale - - 29 29 Total assets 94,899 411,526 15,598 522,023 Trading portfolio liabilities (20,905) (16,443) (4) (37,352) Financial liabilities designated at fair value - (173,238) (480) (173,718) Derivative financial liabilities (3,631) (229,517) (5,197) (238,345) Total liabilities (24,536) (419,198) (5,681) (449,415)</t>
  </si>
  <si>
    <t>Analysis of movements in Level 3 assets and liabilities</t>
  </si>
  <si>
    <t>Level 3 movement analysis Purchases Sales 2 Issues Settlements Total gains and losses in the period recognised in the income statement Total gains or losses recognised in other comprehensive income Transfers As at 30.06.18 As at 01.01.18 1 Trading income Other income In Out £m £m £m £m £m £m £m £m £m £m £m Government and government sponsored debt 49 11 - - - - - - - (35) 25 Corporate debt 871 35 (17) - (23) 6 - - 15 (6) 881 Non-asset backed loans 166 2,239 (239) - - 2 - - 11 (6) 2,173 Asset backed securities 627 100 (99) - - (11) - - 5 (30) 592 Equity cash products 68 - (7) - - 35 - - 75 (52) 119 Other 196 4 (4) - (10) (21) - - 24 (138) 51 Trading portfolio assets 1,977 2,389 (366) - (33) 11 - - 130 (267) 3,841 Non-asset backed loans 6,073 16 (4,432) - (238) 4 - - - (4) 1,419 Equity cash products 8 11 - - - - - - - - 19 Private equity investments 688 295 (37) - - - 53 - - (14) 985 Other 750 2,359 (1,967) - - 4 110 - - - 1,256 Financial assets at fair value through the income statement 7,519 2,681 (6,436) - (238) 8 163 - - (18) 3,679 Equity cash products 36 - (17) - - - - - - (18) 1 Private equity investments 129 - (12) - - - - - - (14) 103 Other 40 - (39) - - - - - - - 1 Financial assets at fair value through other comprehensive income 205 - (68) - - - - - - (32) 105 Investment property 116 - (104) - (5) - 4 - - - 11 Trading portfolio liabilities (4) - 2 - - - - - 2 - - Certificates of deposit, commercial paper and other money market instruments (250) - 202 - - - - - - - (48) Issued debt (214) - - (4) 4 19 - - (219) 125 (289) Other (16) - 16 - 2 - (2) - - - - Financial liabilities designated at fair value (480) - 218 (4) 6 19 (2) - (219) 125 (337) Interest rate derivatives (150) - - - 96 (46) - - (343) 58 (385) Foreign exchange derivatives 37 - - - (17) (30) - - 8 (18) (20) Credit derivatives 1,146 2 3 - (15) (210) - - 1 (2) 925 Equity derivatives (896) 22 (431) - 221 129 - - 33 175 (747) Commodity derivatives - - - - - - - - - - - Net derivative financial instruments 3 137 24 (428) - 285 (157) - - (301) 213 (227) Total 9,470 5,094 (7,182) (4) 15 (119) 165 - (388) 21 7,072 Net assets held for sale measured at fair value on non-recurring basis - Total 9,470 5,094 (7,182) (4) 15 (119) 165 - (388) 21 7,072 Balances as at 1 January 2018 include the IFRS 9 transition impact. Balances as at 31 December 2017 have been presented on an IAS 39 basis. On 1 April 2018, £4.4bn of non-asset backed loans were transferred as part of the disposal of the UK banking business . Derivative financial instruments are represented on a net basis. On a gross basis, derivative financial assets were £5,066m and derivative financial liabilities were £5,293m. Level 3 movement analysis Purchases Sales Issues Settle- ments Total gains and losses in the period recognised in the income statement Total gains or losses recognised in other comprehensive income Transfers As at 30.06.17 As at 01.01.17 Trading income Other income In Out £m £m £m £m £m £m £m £m £m £m £m Government and government sponsored debt 3 37 - - - - - - - - 40 Corporate debt 969 56 (71) - (2) 14 - - 27 (30) 963 Non-asset backed loans 151 369 (87) - (21) (2) - - - (7) 403 Asset backed securities 515 46 (69) - (9) 3 - - - - 486 Equity cash products 77 32 (7) - - (13) - - 2 - 91 Other 350 2 (40) - (24) (7) - - 11 (30) 262 Trading portfolio assets 2,065 542 (274) - (56) (5) - - 40 (67) 2,245 Non-asset backed loans 8,616 - - - (1,706) 79 - - - - 6,989 Private equity investments 562 31 (106) - - (3) 36 - 28 (58) 490 Other 769 2,013 (1,265) - (59) 24 100 - - - 1,582 Financial assets at fair value through the income statement 9,947 2,044 (1,371) - (1,765) 100 136 - 28 (58) 9,061 Equity cash products 73 - - - - - 2 1 6 (42) 40 Private equity investments 294 - (45) - - - (2) 23 34 - 304 Other 5 - (1) - (1) - - 1 - - 4 Available for sale investments 372 - (46) - (1) - - 25 40 (42) 348 Investment property 81 62 - - - - (2) - - - 141 Trading portfolio liabilities (7) - (4) - 1 - - - - - (10) Certificates of deposit, commercial paper and other money market instruments (319) - - - - - 1 - (31) 92 (257) Issued debt (298) - - - 71 - - - - - (227) Other (223) - - - 27 - (3) - - - (199) Financial liabilities designated at fair value (840) - - - 98 - (2) - (31) 92 (683) Interest rate derivatives 899 27 12 - 15 (130) - - 419 (202) 1,040 Foreign exchange derivatives 81 - - - (16) 2 5 - (3) (54) 15 Credit derivatives 1,370 - 3 - (19) (263) - - (71) - 1,020 Equity derivatives (970) 67 (222) - 11 78 - - (45) (1) (1,082) Commodity derivatives (5) - - - - 3 - - - 7 5 Net derivative financial instruments 1 1,375 94 (207) - (9) (310) 5 - 300 (250) 998 Assets and liabilities held for sale 574 - (574) - - - - - - - - Total 13,567 2,742 (2,476) - (1,732) (215) 137 25 377 (325) 12,100 Net liabilities held for sale measured at fair value on non-recurring basis (1,339) Total 10,761 D erivative financial instruments are presented on a net basis. On a gross basis, derivative financial assets were £7,872m and derivative financial liabilities were £6,874m.</t>
  </si>
  <si>
    <t>Unrealised gains and losses recognised during the period on Level 3 assets and liabilities held at period end</t>
  </si>
  <si>
    <t>Income statement Other comprehensive income Total Trading income Other income Half year ended 30.06.18 £m £m £m £m Trading portfolio assets (3) - - (3) Financial assets at fair value through the income statement 7 116 - 123 Financial liabilities designated at fair value 18 - - 18 Net derivative financial instruments (155) - - (155) Total (133) 116 - (17) Half year ended 30.06.17 Trading portfolio assets (25) - - (25) Financial assets at fair value through the income statement 73 102 - 175 Available for sale investments - - 25 25 Financial liabilities designated at fair value 45 (2) - 43 Net derivative financial instruments (305) - - (305) Total (212) 100 25 (87)</t>
  </si>
  <si>
    <t>Sensitivity analysis of valuations using unobservable inputs</t>
  </si>
  <si>
    <t>Sensitivity analysis of valuations using unobservable inputs Favourable changes Unfavourable changes Income statement Equity Income statement Equity As at 30.06.18 £m £m £m £m Interest rate derivatives 94 - (144) - Foreign exchange derivatives 9 - (14) - Credit derivatives 132 - (78) - Equity derivatives 96 - (97) - Commodity derivatives 1 - (1) - Corporate debt 4 - (4) - Non-asset backed loans 88 - (207) - Asset backed securities - - - - Equity cash products 93 - (166) - Private equity investments 157 - (172) - Other 1 2 - (2) - Total 676 - (885) - As at 31.12.17 Interest rate derivatives 114 - (138) - Foreign exchange derivatives 6 - (6) - Credit derivatives 106 - (79) - Equity derivatives 99 - (99) - Commodity derivatives 3 - (3) - Corporate debt 4 - (3) - Non-asset backed loans 243 - (468) - Asset backed securities 1 - - - Equity cash products 12 24 (8) (24) Private equity investments 133 13 (138) (13) Other 1 5 - (5) - Total 726 37 (947) (37) Other includes commercial real estate loans, fund and fund-linked products, asset backed loans, physical commodities and investment property.</t>
  </si>
  <si>
    <t>Fair value adjustments</t>
  </si>
  <si>
    <t>As at As at 30.06.18 31.12.17 £m £m Exit price adjustments derived from market bid-offer spreads (397) (391) Uncollateralised derivative funding (38) (45) Derivative credit valuation adjustments (123) (103) Derivative debit valuation adjustments 184 131</t>
  </si>
  <si>
    <t>Comparison of carrying amounts and fair values for assets and liabilities not held at fair value</t>
  </si>
  <si>
    <t>As at 30.06.18 Carrying amount Fair value Financial assets £m £m Cash collateral and settlement balances 91,549 91,549 Loans and advances at amortised cost -Home loans 13,282 12,352 -Credit cards, unsecured loans and other retail lending 29,298 31,306 -Finance lease receivables 3,120 3,222 -Corporate loans 89,120 88,199 Reverse repurchase agreements and other similar secured lending 533 533 Assets included in disposal groups classified as held for sale 1 1,658 1,658 Financial liabilities Deposits at amortised cost -Banks (39,685) (39,685) -Current and demand accounts (71,876) (71,876) -Savings accounts (27,681) (27,697) -Other time deposits (54,748) (54,748) Cash collateral and settlement balances (85,448) (85,448) Repurchase agreements and other similar secured borrowing (8,645) (8,645) Debt securities in issue (57,905) (58,342) Subordinated liabilities (17,190) (18,251) Liabilities included in disposal groups classified as held for sale 1 (1,660) (1,660) As at 31.12.17 Carrying amount Fair value Financial assets £m £m Cash collateral and settlement balances 77,172 77,172 Loans and advances at amortised cost -Home loans 147,002 145,262 -Credit cards, unsecured loans and other retail lending 55,767 55,106 -Finance lease receivables 2,854 2,964 -Corporate loans 2 124,076 122,209 Reverse repurchase agreements and other similar secured lending 12,546 12,546 Assets included in disposal groups classified as held for sale 1,164 1,195 Financial liabilities Deposits at amortised cost -Banks (12,336) (12,341) -Current and demand accounts (146,255) (146,232) -Savings accounts (134,339) (134,369) -Other time deposits (106,259) (106,325) Cash collateral and settlement balances (68,143) (68,143) Repurchase agreements and other similar secured borrowing (40,338) (40,338) Debt securities in issue (69,386) (70,824) Subordinated liabilities (24,193) (25,451) Liabilities included in disposal groups classified as held for sale - - For disposal groups measured at carrying amount, items at amortised cost are included above. Non-financial assets (£0.1bn) and liabilities (£0.1bn) within disposal groups measured at carrying amount are excluded from these disclosures. Corporate loans as at 31 December 2017 include a Held to m aturity balance of £5.1bn</t>
  </si>
  <si>
    <t>By Product type [Member]</t>
  </si>
  <si>
    <t>Assets Liabilities Valuation technique using Valuation technique using Quoted market prices (Level 1) Observable inputs (Level 2) Significant unobservable inputs (Level 3) Quoted market prices (Level 1) Observable inputs (Level 2) Significant unobservable inputs (Level 3) As at 30.06.18 £m £m £m £m £m £m Interest rate derivatives - 126,010 2,362 - (119,337) (2,747) Foreign exchange derivatives - 71,828 126 - (70,392) (146) Credit derivatives - 9,470 1,151 - (9,332) (226) Equity derivatives 4,374 10,496 1,425 (3,863) (15,138) (2,172) Commodity derivatives - 1,758 2 - (1,734) (2) Government and government sponsored debt 43,762 54,729 25 (9,721) (15,792) - Corporate debt - 13,971 881 - (5,681) - Certificates of deposit, commercial paper and other money market instruments - 12,933 - - (32,709) (48) Reverse repurchase and repurchase agreements - 118,263 - - (137,315) - Non-asset backed loans - 9,990 3,592 - - - Asset backed securities - 2,108 592 - (216) - Issued debt - - - - (40,993) (289) Equity cash products 40,882 7,115 139 (15,326) (110) - Private equity investments 9 - 1,088 - - - Other 1 - 912 1,319 - (158) - Total 89,027 439,583 12,702 (28,910) (448,907) (5,630) As at 31.12.17 Interest rate derivatives - 150,325 2,718 - (143,890) (2,867) Foreign exchange derivatives - 54,907 160 - (53,346) (124) Credit derivatives - 11,357 1,386 - (11,312) (240) Equity derivatives 3,786 9,848 1,064 (3,631) (18,527) (1,961) Commodity derivatives - 2,430 6 - (2,442) (5) Government and government sponsored debt 34,782 49,853 49 (13,079) (13,116) - Corporate debt - 15,098 871 - (3,580) (4) Certificates of deposit, commercial paper and other money market instruments - 1,491 - - (7,377) (250) Reverse repurchase and repurchase agreements - 100,038 - - (126,691) - Non-asset backed loans - 5,710 6,657 - - - Asset backed securities - 1,837 626 - (221) - Issued debt - - - - (38,177) (214) Equity cash products 56,323 7,733 112 (7,826) (388) - Private equity investments 8 1 817 - - (16) Assets and liabilities held for sale - - 29 - - - Other 1 - 898 1,103 - (131) - Total 94,899 411,526 15,598 (24,536) (419,198) (5,681) Other includes commercial real estate loans, fund and fund-linked products, asset backed loans, physical commodities and investment property .</t>
  </si>
  <si>
    <t>Subordinated Liabilities (Tables)</t>
  </si>
  <si>
    <t>10. Subordinated liabilities Half year ended Year ended 30.06.18 31.12.17 £m £m Opening balance as at 1 January 24,193 23,871 Issuances - 3,041 Redemptions (3,075) (1,378) Other 1 (3,928) (1,341) Closing balance 17,190 24,193 Includes the transfer of subordinated liabilities of £ 3,019 m on 1 April 2018 as part of the disposal of the UK banking business .</t>
  </si>
  <si>
    <t>Provisions (Tables)</t>
  </si>
  <si>
    <t>11. Provisions As at As at 30.06.18 31.12.17 £m £m Payment Protection Insurance (PPI) redress - 1,606 Other customer redress 179 639 Legal, competition and regulatory matters 463 435 Redundancy and restructuring 67 106 Undrawn contractually committed facilities and guarantees 1 202 79 Onerous contracts 74 143 Sundry provisions 248 294 Total 1,233 3,302 The balance as at 30 June 2018 includes IFRS 9 expected credit losses on committed facilities and guarantees</t>
  </si>
  <si>
    <t>Called up share capital (Tables)</t>
  </si>
  <si>
    <t>Ordinary share capital Preference share capital Share premium Total share capital and share premium Half year ended 30.06.18 £m £m £m £m Opening balance 2,342 19 12,092 14,453 Movements - - - - Closing balance 2,342 19 12,092 14,453</t>
  </si>
  <si>
    <t>Other reserves (Tables)</t>
  </si>
  <si>
    <t>15. Other reserves As at As at 30.06.18 31.12.17 £m £m Currency translation reserve 3,434 3,084 Available for sale reserve - 396 Fair value through other comprehensive income reserve (215) - Cash flow hedging reserve (219) 184 Own credit reserve (252) (179) Other reserves 323 323 Total 3,071 3,808</t>
  </si>
  <si>
    <t>Contingent liabilities and commitments (Tables)</t>
  </si>
  <si>
    <t>As at As at 30.06.18 31.12.17 Contingent liabilities £m £m Guarantees and letters of credit pledged as collateral security 14,051 14,275 Performance guarantees, acceptances and endorsements 4,329 4,737 Total 18,380 19,012 Commitments Documentary credits and other short-term trade related transactions 1,055 812 Standby facilities, credit lines and other commitments 244,246 314,761 Total 245,301 315,573</t>
  </si>
  <si>
    <t>Related party transactions (Tables)</t>
  </si>
  <si>
    <t>Parent and Fellow subsidiaries</t>
  </si>
  <si>
    <t>Parent Fellow subsidiaries Half year ended 30.06.18 £m £m Total income (77) 1 Operating expenses (72) (2,045) As at 30.06.18 Total assets 662 2,749 Total liabilities 21,437 2,588</t>
  </si>
  <si>
    <t>Transition disclosures (Tables)</t>
  </si>
  <si>
    <t>Reconciliation from IAS 39 to IFRS 9 - financial assets under IFRS 9 subject to an increase in impairment allowance</t>
  </si>
  <si>
    <t>Reconciliation of impairment allowance and provisions As at 31.12.17 As at 01.01.18 Impairment allowance under IAS 39 or provisions under IAS 37 Reclassification impact Additional IFRS 9 impairment allowance Impairment allowance under IFRS 9 £m £m £m £m Loans and advances at amortised cost and other assets 1 4,652 (52) 2,508 7,108 Available for sale investments/financial assets at fair value through other comprehensive income 38 (38) 3 3 Total on-balance sheet 4,690 (90) 2,511 7,111 Provision for undrawn contractually committed facilities and guarantee contracts 79 - 341 420 Total impairment and provision 4,769 (90) 2,852 7,531 1 Included impairment of £5m for cash collateral and settlement balances and £1m for other assets.</t>
  </si>
  <si>
    <t>Movement in loans and advances at amortsed cost</t>
  </si>
  <si>
    <t xml:space="preserve">Gross exposure Impairment allowance Net exposure Half year ended 30.06.18 1 £m £m £m Opening balance 324,846 7,102 317,744 Disposal of business (187,591) (2,936) (184,655) Movement during the period 1,510 (221) 1,731 Closing balance 138,765 3,945 134,820 Other financial assets on balance sheet subject to impairment not included in the table above include cash collateral and settlement balances and financial assets at fair value th rough other comprehensive income. These have a total gross exposure of £143.7bn and impairment allowance of £7m. In addition, there are off-balance sheet loan commitments and financial guarantee contracts with a gross exposure of £263.7bn and provision of £202m . </t>
  </si>
  <si>
    <t>Balance sheet movement - impact of transition to IFRS 9 and IFRS 15</t>
  </si>
  <si>
    <t>Balance sheet movement – impact of transition to IFRS 9 and IFRS 15 The table below presents the impact of the changes to balance sheet presentation and of the transition to IFRS 9 and IFRS 15 on Barclays Bank PLC’s balance sheet showing separately the changes arising from reclassification and any associated remeasurement, and the impact of increased impairment. As at 31.12.17 As at 31.12.17 As at 01.01.18 Published IAS 39 carrying amount Balance sheet presentation changes 1 Revised IAS 39 carrying amount IFRS 15 impact 1 IFRS 9 presentation changes 1 IFRS 9 classification and measurement IFRS 9 impairment change IFRS 9 carrying amount Assets £m £m £m £m £m £m £m £m Cash and balances at central banks 171,036 - 171,036 - - - - 171,036 Items in the course of collection from other banks 2,153 (2,153) - - - - - - Loans and advances to banks 36,209 (36,209) - - - - - - Loans and advances to customers 365,553 (365,553) - - - - - - Cash collateral and settlement balances - 77,172 77,172 - - (2,398) (5) 74,769 Loans and advances at amortised cost - 324,590 324,590 - 5,109 (9,453) (2,502) 317,744 Reverse repurchase agreements and other similar secured lending 12,546 - 12,546 - - (11,949) - 597 Trading portfolio assets 113,755 - 113,755 - - 413 - 114,168 Financial assets designated at fair value 116,282 (116,282) - - - - - - Financial assets at fair value through the income statement 2 - 116,282 116,282 - - 23,929 - 140,211 Derivative financial instruments 237,987 - 237,987 - - - - 237,987 Financial investments 58,963 - 58,963 - (57,463) (1,500) - - Financial assets at fair value through other comprehensive income - - - - 52,354 934 - 53,288 Investments in associates and joint ventures 718 - 718 - - (19) - 699 Goodwill and intangible assets 4,885 - 4,885 - - - - 4,885 Property, plant and equipment 1,519 - 1,519 - - - - 1,519 Current tax assets 376 - 376 - - - - 376 Deferred tax assets 3,352 - 3,352 (22) - - 649 3,979 Retirement benefit assets 966 - 966 - - - - 966 Prepayments, accrued income and other assets 1,850 (1,850) - - - - - - Other assets - 4,003 4,003 89 - 28 (1) 4,119 Assets included in disposal groups classified as held for sale 1,193 - 1,193 - - - - 1,193 Total assets 1,129,343 - 1,129,343 67 - (15) (1,859) 1,127,536 For further details , refer to Note 1 , Basis of preparation on pages 17 to 22 . Comprise d of mandatory fair value assets of £130.2bn and designated fair value assets of £10.0bn . As at 31.12.17 As at 31.12.17 As at 01.01.18 Published IAS 39 carrying amount Balance sheet presentation changes 1 Revised IAS 39 carrying amount IFRS 15 impact 1 IFRS 9 presentation changes IFRS 9 classification and measurement IFRS 9 impairment change IFRS 9 carrying amount Liabilities £m £m £m £m £m £m £m £m Deposits from banks 37,906 (37,906) - - - - - - Deposits at amortised cost - 399,189 399,189 - - (18,860) - 380,329 Items in the course of collection due to other banks 446 (446) - - - - - - Customer accounts 429,426 (429,426) - - - - - - Cash collateral and settlement balances - 68,143 68,143 - - (2,218) - 65,925 Repurchase agreements and other similar secured borrowing 40,338 - 40,338 - - (25,285) - 15,053 Debt securities in issue 69,386 - 69,386 - - - - 69,386 Subordinated liabilities 24,193 - 24,193 - - - - 24,193 Trading portfolio liabilities 37,352 - 37,352 - - - - 37,352 Financial liabilities designated at fair value 173,718 - 173,718 - - 46,365 - 220,083 Derivative financial instruments 238,345 - 238,345 - - - - 238,345 Current tax liabilities 494 - 494 - - - - 494 Deferred tax liabilities - - - - - - - - Retirement benefit liabilities 287 - 287 - - - - 287 Accruals, deferred income and other liabilities 8,416 (8,416) - - - - - - Other liabilities - 8,862 8,862 - - - - 8,862 Provisions 3,302 - 3,302 - - - 341 3,643 Total liabilities 1,063,609 - 1,063,609 - - 2 341 1,063,952 Equity Called up share capital and share premium 14,453 - 14,453 - - - - 14,453 Other reserves 3,808 - 3,808 - - (139) 3 3,672 Retained earnings 38,490 - 38,490 67 - 122 (2,203) 36,476 Other equity instruments 8,982 - 8,982 - - - - 8,982 Total equity excluding non-controlling interests 65,733 - 65,733 67 - (17) (2,200) 63,583 Non-controlling interests 1 - 1 - - - - 1 Total equity 65,734 - 65,734 67 - (17) (2,200) 63,584 Total liabilities and equity 1,129,343 - 1,129,343 67 - (15) (1,859) 1,127,536 For further details , refer to Note 1 , B asis of preparation on pages 17 to 22 .</t>
  </si>
  <si>
    <t>Barclays Bank PLC parent condensed balance sheet (Tables)</t>
  </si>
  <si>
    <t>Barclays Bank PLC</t>
  </si>
  <si>
    <t>Consolidated and separate financial statements [line items]</t>
  </si>
  <si>
    <t>Barclays Bank PLC condensed balance sheet</t>
  </si>
  <si>
    <t>As at As at 30.06.18 31.12.17 1 Assets £m £m Cash and balances at central banks 115,924 165,713 Cash collateral and settlement balances 80,263 61,545 Loans and advances at amortised cost 163,028 364,670 Reverse repurchase agreements and other similar secured lending 3,796 22,964 Trading portfolio assets 80,903 79,836 Financial assets at fair value through the income statement 2 168,108 117,182 Derivative financial instruments 228,839 232,288 Financial investments - 54,583 Financial assets at fair value through other comprehensive income 50,854 - Investment in associates and joint ventures 138 165 Investment in subsidiaries 14,307 14,614 Goodwill and intangible assets 161 3,498 Property, plant and equipment 116 565 Current tax assets 1,008 115 Deferred tax assets 1,651 1,863 Retirement benefit schemes 1,122 959 Other assets 2,321 4,440 Assets included in disposal groups classified as held for sale 1,761 - Total assets 914,300 1,125,000 Liabilities Deposits at amortised cost 228,174 427,185 Cash collateral and settlement balances 71,763 59,258 Repurchase agreements and other similar secured borrowing 15,579 49,883 Debt securities in issue 46,133 55,874 Subordinated liabilities 17,217 24,203 Trading portfolio liabilities 56,384 41,542 Financial liabilities designated at fair value 206,255 169,044 Derivative financial instruments 225,022 229,227 Current tax liabilities 439 242 Retirement benefit liabilities 145 149 Other liabilities 2,992 7,331 Provisions 974 3,028 Liabilities included in disposal groups classified as held for sale 1,762 - Total liabilities 872,839 1,066,966 Equity Called up share capital and share premium 14,453 14,453 Other reserves 421 1,093 Retained earnings 19,675 33,506 Other equity instruments 6,912 8,982 Total equity 41,461 58,034 Total liabilities and equity 914,300 1,125,000 B arclays B ank PLC introduced changes to the balance sheet presentation as at 31 December 2017 as a result of the adoption of new accounting policies on 1 January 2018. The impact of this is as follows: ‘Items in the course of collection from other banks’ ( December 2 017: £1,011m) and ‘prepayments, accrued income and other assets’ ( December 2017: £3,429m) a re reported in ‘other assets’ (December 2 017: £4,440m). Equally, ‘items in the course of c ollection due to other banks’ (December 2 017: £446m) and ‘accruals, deferred income and other liabilities’ (December 2 017: £6,885m) are re ported in ‘other liabilities’ (December 2 017: £7 , 331m). ‘Loans and advances to banks’ (December 2 017: £37,255m) and ‘loa ns and a dvances to customers’ (December 2 017: £388,960) have been disaggregated, with £364,670m of these balances now reported in ‘loans and advances at amortised cost’ and £61,545m now reported in ‘cash collateral and settlement bala nces’. ‘Deposits from banks’ ( December 2 017: £38, 364m) and ‘customer accounts’ (December 2 017: £448,079m) have been disaggregated with £427,185m of these balances now reported in ‘deposits at amortised cost’ and £59,258m now reported in ‘cash collateral and settlement balances’ . Compr ised of both designated and mandatory fair value assets .</t>
  </si>
  <si>
    <t>Disposal of business and transfer of ownership of subsidiary - The transfer of the ownership of BBUKPLC to Barclays PLC (Details) - GBP (£) £ in Millions</t>
  </si>
  <si>
    <t>Apr. 01, 2018</t>
  </si>
  <si>
    <t>Jan. 01, 2018</t>
  </si>
  <si>
    <t>Assets [abstract]</t>
  </si>
  <si>
    <t>Reverse repurchase agreements</t>
  </si>
  <si>
    <t>Derivative financial assets</t>
  </si>
  <si>
    <t>Beginning balance, Property, plant and equipment</t>
  </si>
  <si>
    <t>Intangible assets and goodwill</t>
  </si>
  <si>
    <t>[1],[2]</t>
  </si>
  <si>
    <t>Assets included in disposal groups held for sale</t>
  </si>
  <si>
    <t>Beginning balance, assets</t>
  </si>
  <si>
    <t>Liabilities [abstract]</t>
  </si>
  <si>
    <t>Cash collateral and settlement balance liabilities</t>
  </si>
  <si>
    <t>Provisions, Beginning balance</t>
  </si>
  <si>
    <t>Liabilities included in disposal groups held for sale</t>
  </si>
  <si>
    <t>Beginning balance, liabilities</t>
  </si>
  <si>
    <t>Assets ending balance [abstract]</t>
  </si>
  <si>
    <t>Other financial assets at fair value through the income statement</t>
  </si>
  <si>
    <t>Ending balance, Property, plant and equipment</t>
  </si>
  <si>
    <t>Ending balance, assets</t>
  </si>
  <si>
    <t>Liabilities ending balance [abstract]</t>
  </si>
  <si>
    <t>Provisions, Ending balance</t>
  </si>
  <si>
    <t>Ending balance, liabilities</t>
  </si>
  <si>
    <t>Other movements for the period [member]</t>
  </si>
  <si>
    <t>Movement in assets [abstract]</t>
  </si>
  <si>
    <t>Increase (decrease) in cash and balances at central bank</t>
  </si>
  <si>
    <t>Increase (decrease) in cash collateral and settlement balances</t>
  </si>
  <si>
    <t>Increase (decrease) in loans and advances at amortised cost</t>
  </si>
  <si>
    <t>Increase (decrease) in reverse repurchase agreements and other similar secured lending</t>
  </si>
  <si>
    <t>Increase (decrease) in trading portfolio assets</t>
  </si>
  <si>
    <t>Increase (decrease) in other financial assets at fair value through the income statement</t>
  </si>
  <si>
    <t>Increase (decrease) in derivative financial assets</t>
  </si>
  <si>
    <t>Increase (decrease) in financial assets at fair value through other comprehensive income statement</t>
  </si>
  <si>
    <t>Increase (decrease) in property, plant and equipment</t>
  </si>
  <si>
    <t>Increase (decrease) in investments in associates and joint ventures</t>
  </si>
  <si>
    <t>Increase (decrease) in intangible assets and goodwill</t>
  </si>
  <si>
    <t>Increase (decrease) in current tax assets</t>
  </si>
  <si>
    <t>Increase (decrease) in deferred tax assets</t>
  </si>
  <si>
    <t>Increase (decrease) retirement benefit assets</t>
  </si>
  <si>
    <t>Increase (decrease) in other assets</t>
  </si>
  <si>
    <t>Increase (decrease) in assets included in disposal groups classified as held for sale</t>
  </si>
  <si>
    <t>Total increase (decrease) in assets</t>
  </si>
  <si>
    <t>Movement in liabilities [abstract]</t>
  </si>
  <si>
    <t>Increase (decrease) in deposits at amortised cost</t>
  </si>
  <si>
    <t>Increase (decrease) in cash collateral and settlement balance liabilities</t>
  </si>
  <si>
    <t>Increase (decrease) in repurchase agreements and other similar secured borrowing</t>
  </si>
  <si>
    <t>Increase (decrease) in debt securities</t>
  </si>
  <si>
    <t>Increase (decrease) in subordinated liabilities</t>
  </si>
  <si>
    <t>Increase (decrease) in financial liabilities at fair value through profit or loss that meet definition of held for trading</t>
  </si>
  <si>
    <t>Increase (decrease) in financial liabilities, at fair value</t>
  </si>
  <si>
    <t>Increase (decrease) in derivative financial liabilities</t>
  </si>
  <si>
    <t>Increase (decrease) in current tax liabilities</t>
  </si>
  <si>
    <t>Increase (decrease) in retirement benefit liabilities</t>
  </si>
  <si>
    <t>Increase (decrease) in other liabilities</t>
  </si>
  <si>
    <t>Increase (decrease) in provisions</t>
  </si>
  <si>
    <t>Increase (decrease) in liabilities included in disposal groups held for sale</t>
  </si>
  <si>
    <t>Increase (decrease) in liabilities</t>
  </si>
  <si>
    <t>UK Banking Businesses [member] | BBUKPLC [member]</t>
  </si>
  <si>
    <t>The balance sheet as at 30 June 2018 is on an IFRS 9 basis and hence the IFRS 9 balance sheet as at 1 January 2018 has been used to disclose the disposal of the UK banking business . For further details refer to Note 19, Transition disclosures on pages 53 to 55</t>
  </si>
  <si>
    <t>The movement in net assets relating to the disposal of Barclays Bank UK PLC of £18,546m is stated after the elimination of internal balances between Barclays Bank PLC and Barclays Bank UK PLC on 1 April 2018 of £2,231m</t>
  </si>
  <si>
    <t>Disposal of business and transfer of ownership of subsidiary (Narrative) (Details) £ in Millions</t>
  </si>
  <si>
    <t>Apr. 01, 2018GBP (£)shares</t>
  </si>
  <si>
    <t>Jun. 30, 2018GBP (£)</t>
  </si>
  <si>
    <t>Dec. 31, 2017GBP (£)</t>
  </si>
  <si>
    <t>Jun. 30, 2017GBP (£)</t>
  </si>
  <si>
    <t>Mar. 31, 2018GBP (£)</t>
  </si>
  <si>
    <t>Jan. 01, 2018GBP (£)</t>
  </si>
  <si>
    <t>Investments accounted for using equity method</t>
  </si>
  <si>
    <t>Increase in investment of subsidiary</t>
  </si>
  <si>
    <t>Financial assets, at fair value</t>
  </si>
  <si>
    <t>Financial liabilities, at fair value</t>
  </si>
  <si>
    <t>Ordinary shares [member]</t>
  </si>
  <si>
    <t>Increase (decrease) in equity</t>
  </si>
  <si>
    <t>UK Banking Businesses [member] | Elimination of intersegment amounts [member]</t>
  </si>
  <si>
    <t>Assets (liabilities), net</t>
  </si>
  <si>
    <t>Net asset (liability) in business disposed</t>
  </si>
  <si>
    <t>Increase (decrease) in deferred tax liabilities</t>
  </si>
  <si>
    <t>UK Banking Businesses [member] | BBUKPLC [member] | Loans and advances [member]</t>
  </si>
  <si>
    <t>UK Banking Businesses [member] | BBUKPLC [member] | Covered bonds [Member]</t>
  </si>
  <si>
    <t>UK Banking Businesses [member] | BBUKPLC [member] | Other debt securities [Member]</t>
  </si>
  <si>
    <t>UK Banking Businesses [member] | BBUKPLC [member] | Accruals and deferred income [Member]</t>
  </si>
  <si>
    <t>UK Banking Businesses [member] | BBUKPLC [member] | Sundry creditors [Member]</t>
  </si>
  <si>
    <t>UK Banking Businesses [member] | BBUKPLC [member] | Other equity instruments [member] | AT1 Securities [member]</t>
  </si>
  <si>
    <t>UK Banking Businesses [member] | BBUKPLC [member] | Reserve of gains and losses on financial assets measured at fair value through other comprehensive income [member]</t>
  </si>
  <si>
    <t>UK Banking Businesses [member] | BBUKPLC [member] | Retained earnings [member]</t>
  </si>
  <si>
    <t>UK Banking Businesses [member] | BBUKPLC [member] | Goodwill [member]</t>
  </si>
  <si>
    <t>UK Banking Businesses [member] | BBUKPLC [member] | Licences and other [member]</t>
  </si>
  <si>
    <t>UK Banking Businesses [member] | BBUKPLC [member] | Cost [member]</t>
  </si>
  <si>
    <t>UK Banking Businesses [member] | BBUKPLC [member] | Cost [member] | Licences and other [member]</t>
  </si>
  <si>
    <t>UK Banking Businesses [member] | BBUKPLC [member] | Accumulated depreciation, amortisation and impairment [member]</t>
  </si>
  <si>
    <t>UK Banking Businesses [member] | BBUKPLC [member] | Accumulated depreciation, amortisation and impairment [member] | Licences and other [member]</t>
  </si>
  <si>
    <t>UK Banking Businesses [member] | BBUKPLC [member] | At fair value [member] | Derivative financial liabilities [Member]</t>
  </si>
  <si>
    <t>UK Banking Businesses [member] | Reverse repurchase agreements and other similar secured lending [Member] | BBUKPLC [member]</t>
  </si>
  <si>
    <t>UK Banking Businesses [member] | Prepayments [Member] | BBUKPLC [member]</t>
  </si>
  <si>
    <t>UK Banking Businesses [member] | Items in the course of collection from other banks [member] | BBUKPLC [member]</t>
  </si>
  <si>
    <t>UK Banking Businesses [member] | Sundry receivables [Member] | BBUKPLC [member]</t>
  </si>
  <si>
    <t>UK Banking Businesses [member] | Accrued income [Member] | BBUKPLC [member]</t>
  </si>
  <si>
    <t>UK Banking Businesses [member] | Home loans [member] | BBUKPLC [member]</t>
  </si>
  <si>
    <t>UK Banking Businesses [member] | Credit cards, unsecured and other retail lending [member] | BBUKPLC [member]</t>
  </si>
  <si>
    <t>UK Banking Businesses [member] | Corporate loans [member] | BBUKPLC [member]</t>
  </si>
  <si>
    <t>UK Banking Businesses [member] | Derivatives [member] | BBUKPLC [member]</t>
  </si>
  <si>
    <t>Notional amount</t>
  </si>
  <si>
    <t>UK Banking Businesses [member] | Derivative financial assets [Member] | BBUKPLC [member] | At fair value [member]</t>
  </si>
  <si>
    <t>UK Banking Businesses [member] | in exchange for ordinary share [member] | BBUKPLC [member]</t>
  </si>
  <si>
    <t>UK Banking Businesses [member] | Ordinary shares [member] | BBUKPLC [member]</t>
  </si>
  <si>
    <t>Number of shares issued as consideration | shares</t>
  </si>
  <si>
    <t>Discontinued operations and held for sale assets - Income statement (Details) - GBP (£) £ in Millions</t>
  </si>
  <si>
    <t>Profit (loss) [abstract]</t>
  </si>
  <si>
    <t>Credit impairment releases/(charges) and other provisions</t>
  </si>
  <si>
    <t>Share of post-tax results of associates and joint ventures</t>
  </si>
  <si>
    <t>(Loss)/profit before tax</t>
  </si>
  <si>
    <t>Profit (loss), attributable to [abstract]</t>
  </si>
  <si>
    <t>Discontinued operations and held for sale assets - Income statement (Narrative) (Details) - GBP (£) £ in Millions</t>
  </si>
  <si>
    <t>Profit (loss) from discontinued operations</t>
  </si>
  <si>
    <t>Profit (loss)</t>
  </si>
  <si>
    <t>Barclay's Africa Banking Group Limited (BAGL) [member]</t>
  </si>
  <si>
    <t>Gain (loss) on Disposal of discontinued operation</t>
  </si>
  <si>
    <t>Other comprehensive income that may be recycled to profit or loss</t>
  </si>
  <si>
    <t>UK Banking Businesses [member]</t>
  </si>
  <si>
    <t>Discontinued operations and held for sale assets - Comprehensive Income (Details) - Discontinued operations [member] - GBP (£) £ in Millions</t>
  </si>
  <si>
    <t>Statement of comprehensive income [abstract]</t>
  </si>
  <si>
    <t>Available for sale assets</t>
  </si>
  <si>
    <t>Cash flow hedge reserves</t>
  </si>
  <si>
    <t>Other comprehensive income, discountinued operations</t>
  </si>
  <si>
    <t>Discontinued operations and held for sale assets - Cash flow (Details) - GBP (£) £ in Millions</t>
  </si>
  <si>
    <t>Cash flows from continuing and discontinued operations [abstract]</t>
  </si>
  <si>
    <t>Discontinued operations and held for sale assets (Narrative) (Details) - Held for sale [member] - GBP (£)</t>
  </si>
  <si>
    <t>Segmental reporting - Analysis of results by business (Details) - GBP (£) £ in Millions</t>
  </si>
  <si>
    <t>Other net (expenses)/income</t>
  </si>
  <si>
    <t>Operating segments [member] | Corporate and investment bank [Member]</t>
  </si>
  <si>
    <t>Operating segments [member] | Consumer, cards and payments [member]</t>
  </si>
  <si>
    <t>Operating segments [member] | Barclays Non-core [member]</t>
  </si>
  <si>
    <t>[1],[3]</t>
  </si>
  <si>
    <t>Head Office [member]</t>
  </si>
  <si>
    <t>Certain legacy capital instrument funding costs</t>
  </si>
  <si>
    <t>£176m of certain legacy capital instrument funding costs are now charged to Head Office, the impact of which would have been materially the same if the charges had been included in H117</t>
  </si>
  <si>
    <t>Other net income/(expenses) represents the share of post-tax results of associates and joint ventures, profit (or loss) on disposal of subsidiaries, associates and joint ventures and gains on acquisitions</t>
  </si>
  <si>
    <t>Barclays Non-Core segment was closed on 1 July 2017, with financial performance subsequently reported in CIB, H ead Office and the UK banking business</t>
  </si>
  <si>
    <t>Segmental reporting - Income by geographic region (Details) - GBP (£) £ in Millions</t>
  </si>
  <si>
    <t>UK [member]</t>
  </si>
  <si>
    <t>Europe [member]</t>
  </si>
  <si>
    <t>Americas [member]</t>
  </si>
  <si>
    <t>Africa and middle east [member]</t>
  </si>
  <si>
    <t>Asia [member]</t>
  </si>
  <si>
    <t>The geographic region is based on counterparty location</t>
  </si>
  <si>
    <t>Fee and commission income (Details) - GBP (£) £ in Millions</t>
  </si>
  <si>
    <t>Fee and commission income [abstract]</t>
  </si>
  <si>
    <t>Revenue from contracts with customers</t>
  </si>
  <si>
    <t>Other non-contract fee income</t>
  </si>
  <si>
    <t>Fee and commission expenses</t>
  </si>
  <si>
    <t>Net fee and commission income</t>
  </si>
  <si>
    <t>Transactional member]</t>
  </si>
  <si>
    <t>Advisory [member]</t>
  </si>
  <si>
    <t>Brokerage and execution [member]</t>
  </si>
  <si>
    <t>Underwriting and syndication [member]</t>
  </si>
  <si>
    <t>Other [member]</t>
  </si>
  <si>
    <t>Corporate and investment bank [Member]</t>
  </si>
  <si>
    <t>Corporate and investment bank [Member] | Transactional member]</t>
  </si>
  <si>
    <t>Corporate and investment bank [Member] | Advisory [member]</t>
  </si>
  <si>
    <t>Corporate and investment bank [Member] | Brokerage and execution [member]</t>
  </si>
  <si>
    <t>Corporate and investment bank [Member] | Underwriting and syndication [member]</t>
  </si>
  <si>
    <t>Corporate and investment bank [Member] | Other [member]</t>
  </si>
  <si>
    <t>Consumer, cards and payments [member]</t>
  </si>
  <si>
    <t>Consumer, cards and payments [member] | Transactional member]</t>
  </si>
  <si>
    <t>Consumer, cards and payments [member] | Advisory [member]</t>
  </si>
  <si>
    <t>Consumer, cards and payments [member] | Brokerage and execution [member]</t>
  </si>
  <si>
    <t>Consumer, cards and payments [member] | Underwriting and syndication [member]</t>
  </si>
  <si>
    <t>Consumer, cards and payments [member] | Other [member]</t>
  </si>
  <si>
    <t>Head Office [member] | Transactional member]</t>
  </si>
  <si>
    <t>Head Office [member] | Advisory [member]</t>
  </si>
  <si>
    <t>Head Office [member] | Brokerage and execution [member]</t>
  </si>
  <si>
    <t>Head Office [member] | Underwriting and syndication [member]</t>
  </si>
  <si>
    <t>Head Office [member] | Other [member]</t>
  </si>
  <si>
    <t>Tax - Current and deferred tax assets and liabilities - GBP (£) £ in Millions</t>
  </si>
  <si>
    <t>Total current and deferred tax assets</t>
  </si>
  <si>
    <t>Total current and deferred tax liabilities</t>
  </si>
  <si>
    <t>Tax (Narrative) (Details) - GBP (£) £ in Millions</t>
  </si>
  <si>
    <t>Disclosure of temporary difference, unused tax losses and unused tax credits [line items]</t>
  </si>
  <si>
    <t>Average effective tax rate</t>
  </si>
  <si>
    <t>52.10%</t>
  </si>
  <si>
    <t>24.80%</t>
  </si>
  <si>
    <t>Statutory tax rate</t>
  </si>
  <si>
    <t>19.00%</t>
  </si>
  <si>
    <t>19.25%</t>
  </si>
  <si>
    <t>United States [Member]</t>
  </si>
  <si>
    <t>United Kingdom [member]</t>
  </si>
  <si>
    <t>Unused tax losses [member]</t>
  </si>
  <si>
    <t>Temporary differences [member]</t>
  </si>
  <si>
    <t>Non-controlling interests - by group (Details) - GBP (£) £ in Millions</t>
  </si>
  <si>
    <t>Profit (loss), attributable to non-controlling interests</t>
  </si>
  <si>
    <t>Equity attributable to non-controlling interest</t>
  </si>
  <si>
    <t>Barclay's Africa Banking Group Limited [member]</t>
  </si>
  <si>
    <t>Other non-controlling interests [member]</t>
  </si>
  <si>
    <t>Other non-controlling interests [member] | Barclay's Africa Banking Group Limited [member]</t>
  </si>
  <si>
    <t>Dividends on ordinary shares (Details) - GBP (£) £ in Millions</t>
  </si>
  <si>
    <t>Equity attributable to owners of parent [member]</t>
  </si>
  <si>
    <t>Dividends paid, ordinary shares</t>
  </si>
  <si>
    <t>Dividends paid, preference shares</t>
  </si>
  <si>
    <t>Dividends on ordinary shares (Narrative) (Details) - Barclays PLC - GBP (£) £ in Millions</t>
  </si>
  <si>
    <t>Sep. 11, 2018</t>
  </si>
  <si>
    <t>Aug. 01, 2018</t>
  </si>
  <si>
    <t>Aggregated measurement [member] | After reporting period [Member]</t>
  </si>
  <si>
    <t>Disclosure of transactions between related parties [line items]</t>
  </si>
  <si>
    <t>Dividend in specie</t>
  </si>
  <si>
    <t>Interim dividend</t>
  </si>
  <si>
    <t>Barclays UK [member]</t>
  </si>
  <si>
    <t>Fair value of financial instruments - Assets and liabilities held at fair value (Details) - GBP (£) £ in Millions</t>
  </si>
  <si>
    <t>Disclosure of detailed information about financial instruments [line items]</t>
  </si>
  <si>
    <t>[1],[4]</t>
  </si>
  <si>
    <t>Total assets</t>
  </si>
  <si>
    <t>Derivative financial liabilities</t>
  </si>
  <si>
    <t>At fair value [member]</t>
  </si>
  <si>
    <t>Investment property</t>
  </si>
  <si>
    <t>Level 1 of fair value hierarchy [member]</t>
  </si>
  <si>
    <t>Level 1 of fair value hierarchy [member] | At fair value [member]</t>
  </si>
  <si>
    <t>Level 2 of fair value hierarchy [member]</t>
  </si>
  <si>
    <t>Level 2 of fair value hierarchy [member] | At fair value [member]</t>
  </si>
  <si>
    <t>Level 3 of fair value hierarchy [member]</t>
  </si>
  <si>
    <t>Level 3 of fair value hierarchy [member] | At fair value [member]</t>
  </si>
  <si>
    <t>Fair value of financial instruments - Assets and liabilities held at fair value by product type (Details) - GBP (£) £ in Millions</t>
  </si>
  <si>
    <t>Quoted market prices (Level 1) [member]</t>
  </si>
  <si>
    <t>Quoted market prices (Level 1) [member] | Issued debt [member]</t>
  </si>
  <si>
    <t>Quoted market prices (Level 1) [member] | Assets and liabilities classified as held for sale [member]</t>
  </si>
  <si>
    <t>Quoted market prices (Level 1) [member] | Asset-backed securities [member]</t>
  </si>
  <si>
    <t>Quoted market prices (Level 1) [member] | Government and government sponsored debt [member]</t>
  </si>
  <si>
    <t>Quoted market prices (Level 1) [member] | Corporate debt [member]</t>
  </si>
  <si>
    <t>Quoted market prices (Level 1) [member] | Certificates of deposit, commercial paper and other money market instruments [member]</t>
  </si>
  <si>
    <t>Quoted market prices (Level 1) [member] | Reverse repurchase and repurchase agreements [member]</t>
  </si>
  <si>
    <t>Quoted market prices (Level 1) [member] | Non-asset-backed loans [member]</t>
  </si>
  <si>
    <t>Quoted market prices (Level 1) [member] | Equity cash products [member]</t>
  </si>
  <si>
    <t>Quoted market prices (Level 1) [member] | Private equity investments [member]</t>
  </si>
  <si>
    <t>Quoted market prices (Level 1) [member] | Other [member]</t>
  </si>
  <si>
    <t>Quoted market prices (Level 1) [member] | Interest rate derivatives [member]</t>
  </si>
  <si>
    <t>Quoted market prices (Level 1) [member] | Foreign exchange derivatives [member]</t>
  </si>
  <si>
    <t>Quoted market prices (Level 1) [member] | Credit derivatives [member]</t>
  </si>
  <si>
    <t>Quoted market prices (Level 1) [member] | Equity derivatives [member]</t>
  </si>
  <si>
    <t>Quoted market prices (Level 1) [member] | Commodity derivatives [member]</t>
  </si>
  <si>
    <t>Observable inputs (Level 2) [member]</t>
  </si>
  <si>
    <t>Observable inputs (Level 2) [member] | Issued debt [member]</t>
  </si>
  <si>
    <t>Observable inputs (Level 2) [member] | Assets and liabilities classified as held for sale [member]</t>
  </si>
  <si>
    <t>Observable inputs (Level 2) [member] | Asset-backed securities [member]</t>
  </si>
  <si>
    <t>Observable inputs (Level 2) [member] | Government and government sponsored debt [member]</t>
  </si>
  <si>
    <t>Observable inputs (Level 2) [member] | Corporate debt [member]</t>
  </si>
  <si>
    <t>Observable inputs (Level 2) [member] | Certificates of deposit, commercial paper and other money market instruments [member]</t>
  </si>
  <si>
    <t>Observable inputs (Level 2) [member] | Reverse repurchase and repurchase agreements [member]</t>
  </si>
  <si>
    <t>Observable inputs (Level 2) [member] | Non-asset-backed loans [member]</t>
  </si>
  <si>
    <t>Observable inputs (Level 2) [member] | Equity cash products [member]</t>
  </si>
  <si>
    <t>Observable inputs (Level 2) [member] | Private equity investments [member]</t>
  </si>
  <si>
    <t>Observable inputs (Level 2) [member] | Other [member]</t>
  </si>
  <si>
    <t>Observable inputs (Level 2) [member] | Interest rate derivatives [member]</t>
  </si>
  <si>
    <t>Observable inputs (Level 2) [member] | Foreign exchange derivatives [member]</t>
  </si>
  <si>
    <t>Observable inputs (Level 2) [member] | Credit derivatives [member]</t>
  </si>
  <si>
    <t>Observable inputs (Level 2) [member] | Equity derivatives [member]</t>
  </si>
  <si>
    <t>Observable inputs (Level 2) [member] | Commodity derivatives [member]</t>
  </si>
  <si>
    <t>Significant unobservable inputs (Level 3) [member]</t>
  </si>
  <si>
    <t>Significant unobservable inputs (Level 3) [member] | Issued debt [member]</t>
  </si>
  <si>
    <t>Significant unobservable inputs (Level 3) [member] | Assets and liabilities classified as held for sale [member]</t>
  </si>
  <si>
    <t>Significant unobservable inputs (Level 3) [member] | Asset-backed securities [member]</t>
  </si>
  <si>
    <t>Significant unobservable inputs (Level 3) [member] | Government and government sponsored debt [member]</t>
  </si>
  <si>
    <t>Significant unobservable inputs (Level 3) [member] | Corporate debt [member]</t>
  </si>
  <si>
    <t>Significant unobservable inputs (Level 3) [member] | Certificates of deposit, commercial paper and other money market instruments [member]</t>
  </si>
  <si>
    <t>Significant unobservable inputs (Level 3) [member] | Reverse repurchase and repurchase agreements [member]</t>
  </si>
  <si>
    <t>Significant unobservable inputs (Level 3) [member] | Non-asset-backed loans [member]</t>
  </si>
  <si>
    <t>Significant unobservable inputs (Level 3) [member] | Equity cash products [member]</t>
  </si>
  <si>
    <t>Significant unobservable inputs (Level 3) [member] | Private equity investments [member]</t>
  </si>
  <si>
    <t>Significant unobservable inputs (Level 3) [member] | Other [member]</t>
  </si>
  <si>
    <t>Significant unobservable inputs (Level 3) [member] | Interest rate derivatives [member]</t>
  </si>
  <si>
    <t>Significant unobservable inputs (Level 3) [member] | Foreign exchange derivatives [member]</t>
  </si>
  <si>
    <t>Significant unobservable inputs (Level 3) [member] | Credit derivatives [member]</t>
  </si>
  <si>
    <t>Significant unobservable inputs (Level 3) [member] | Equity derivatives [member]</t>
  </si>
  <si>
    <t>Significant unobservable inputs (Level 3) [member] | Commodity derivatives [member]</t>
  </si>
  <si>
    <t>Other includes commercial real estate loans, fund and fund-linked products, asset backed loans, physical commodities and investment property</t>
  </si>
  <si>
    <t>Fair value of financial instruments - Analysis of movements in Level 3 assets and liabilities (Details) - GBP (£) £ in Millions</t>
  </si>
  <si>
    <t>Jan. 01, 2017</t>
  </si>
  <si>
    <t>Dec. 31, 2016</t>
  </si>
  <si>
    <t>Financial assets [abstract]</t>
  </si>
  <si>
    <t>Financial assets</t>
  </si>
  <si>
    <t>Financial liabilities [abstract]</t>
  </si>
  <si>
    <t>Financial liabilities</t>
  </si>
  <si>
    <t>Net assets (liabilities) [abstract]</t>
  </si>
  <si>
    <t>Purchases, fair value measurement, assets (liabilities) net</t>
  </si>
  <si>
    <t>Sales, fair value measurement, assets (liabilities) net</t>
  </si>
  <si>
    <t>Issues, fair value measurement, assets (liabilities) net</t>
  </si>
  <si>
    <t>Settlements, fair value measurement, assets (liabilities) net</t>
  </si>
  <si>
    <t>Gains (losses) recognised in other comprehensive income, fair value measurement, assets (liabilities) net</t>
  </si>
  <si>
    <t>Transfers into Level 3 of fair value hierarchy, assets (liabilities) net</t>
  </si>
  <si>
    <t>Transfers out of Level 3 of fair value hierarchy, assets (liabilities) net</t>
  </si>
  <si>
    <t>Significant unobservable inputs (Level 3) [member] | IFRSs 9 transition impact included [member]</t>
  </si>
  <si>
    <t>Significant unobservable inputs (Level 3) [member] | Net assets (liabilities) at fair value through profit or loss, category trading income [Member]</t>
  </si>
  <si>
    <t>Gains (losses) recognised in profit or loss, fair value measurement, assets (liabilities) net</t>
  </si>
  <si>
    <t>Significant unobservable inputs (Level 3) [member] | Net assets (liabilities) at fair value through profit or loss, category other income [Member]</t>
  </si>
  <si>
    <t>Recurring fair value measurement [member] | Significant unobservable inputs (Level 3) [member]</t>
  </si>
  <si>
    <t>Recurring fair value measurement [member] | Significant unobservable inputs (Level 3) [member] | IFRSs 9 transition impact included [member]</t>
  </si>
  <si>
    <t>Recurring fair value measurement [member] | Significant unobservable inputs (Level 3) [member] | Net assets (liabilities) at fair value through profit or loss, category trading income [Member]</t>
  </si>
  <si>
    <t>Recurring fair value measurement [member] | Significant unobservable inputs (Level 3) [member] | Net assets (liabilities) at fair value through profit or loss, category other income [Member]</t>
  </si>
  <si>
    <t>Recurring fair value measurement [member] | Net derivative financial instruments [member] | Significant unobservable inputs (Level 3) [member]</t>
  </si>
  <si>
    <t>Recurring fair value measurement [member] | Net derivative financial instruments [member] | Significant unobservable inputs (Level 3) [member] | IFRSs 9 transition impact included [member]</t>
  </si>
  <si>
    <t>Recurring fair value measurement [member] | Net derivative financial instruments [member] | Significant unobservable inputs (Level 3) [member] | Net assets (liabilities) at fair value through profit or loss, category trading income [Member]</t>
  </si>
  <si>
    <t>Recurring fair value measurement [member] | Net derivative financial instruments [member] | Significant unobservable inputs (Level 3) [member] | Net assets (liabilities) at fair value through profit or loss, category other income [Member]</t>
  </si>
  <si>
    <t>Recurring fair value measurement [member] | Investment property [member] | Significant unobservable inputs (Level 3) [member]</t>
  </si>
  <si>
    <t>Purchases, fair value measurement, assets</t>
  </si>
  <si>
    <t>Sales, fair value measurement, assets</t>
  </si>
  <si>
    <t>Issues, fair value measurement, assets</t>
  </si>
  <si>
    <t>Settlements, fair value measurement, assets</t>
  </si>
  <si>
    <t>Total gains or losses recognised in OCI, assets</t>
  </si>
  <si>
    <t>Transfers into Level 3 of fair value hierarchy, assets</t>
  </si>
  <si>
    <t>Transfers out of Level 3 of fair value hierarchy, assets</t>
  </si>
  <si>
    <t>Recurring fair value measurement [member] | Investment property [member] | Significant unobservable inputs (Level 3) [member] | IFRSs 9 transition impact included [member]</t>
  </si>
  <si>
    <t>Recurring fair value measurement [member] | Investment property [member] | Significant unobservable inputs (Level 3) [member] | Financial assets at fair value through profit or loss, category trading [member]</t>
  </si>
  <si>
    <t>Total gains and losses in the period recognised in the income statement, assets</t>
  </si>
  <si>
    <t>Recurring fair value measurement [member] | Investment property [member] | Significant unobservable inputs (Level 3) [member] | Financial assets at fair value through profit or loss, category other income [member]</t>
  </si>
  <si>
    <t>Non-recurring fair value measurement [member] | Significant unobservable inputs (Level 3) [member] | Net assets (liabilities) at fair value through profit or loss, category trading income [Member]</t>
  </si>
  <si>
    <t>Non-recurring fair value measurement [member] | Significant unobservable inputs (Level 3) [member] | Net assets (liabilities) at fair value through profit or loss, category other income [Member]</t>
  </si>
  <si>
    <t>Issued debt [member] | Significant unobservable inputs (Level 3) [member]</t>
  </si>
  <si>
    <t>Trading portfolio liabilities [member] | Recurring fair value measurement [member] | Significant unobservable inputs (Level 3) [member]</t>
  </si>
  <si>
    <t>Purchases, fair value measurement, liabilities</t>
  </si>
  <si>
    <t>Sales, fair value measurement, liabilities</t>
  </si>
  <si>
    <t>Issues, fair value measurement, liabilities</t>
  </si>
  <si>
    <t>Settlements, fair value measurement, liabilities</t>
  </si>
  <si>
    <t>Total gains or losses recognised in OCI, liabilities</t>
  </si>
  <si>
    <t>Transfers into Level 3 of fair value hierarchy, liabilities</t>
  </si>
  <si>
    <t>Transfers out of Level 3 of fair value hierarchy, liabilities</t>
  </si>
  <si>
    <t>Trading portfolio liabilities [member] | Recurring fair value measurement [member] | Significant unobservable inputs (Level 3) [member] | IFRSs 9 transition impact included [member]</t>
  </si>
  <si>
    <t>Trading portfolio liabilities [member] | Recurring fair value measurement [member] | Significant unobservable inputs (Level 3) [member] | Financial liabilities at fair value through profit or loss, category trading [member]</t>
  </si>
  <si>
    <t>Total gains and losses in the period recognised in the income statement, liabilities</t>
  </si>
  <si>
    <t>Trading portfolio liabilities [member] | Recurring fair value measurement [member] | Significant unobservable inputs (Level 3) [member] | Financial liabilities at fair value through profit or loss, category other income [member]</t>
  </si>
  <si>
    <t>Financial liabilities designated at fair value [member] | Recurring fair value measurement [member] | Significant unobservable inputs (Level 3) [member]</t>
  </si>
  <si>
    <t>Financial liabilities designated at fair value [member] | Recurring fair value measurement [member] | Significant unobservable inputs (Level 3) [member] | IFRSs 9 transition impact included [member]</t>
  </si>
  <si>
    <t>Financial liabilities designated at fair value [member] | Recurring fair value measurement [member] | Significant unobservable inputs (Level 3) [member] | Financial liabilities at fair value through profit or loss, category trading [member]</t>
  </si>
  <si>
    <t>Financial liabilities designated at fair value [member] | Recurring fair value measurement [member] | Significant unobservable inputs (Level 3) [member] | Financial liabilities at fair value through profit or loss, category other income [member]</t>
  </si>
  <si>
    <t>Financial liabilities designated at fair value [member] | Issued debt [member] | Recurring fair value measurement [member] | Significant unobservable inputs (Level 3) [member]</t>
  </si>
  <si>
    <t>Financial liabilities designated at fair value [member] | Issued debt [member] | Recurring fair value measurement [member] | Significant unobservable inputs (Level 3) [member] | IFRSs 9 transition impact included [member]</t>
  </si>
  <si>
    <t>Financial liabilities designated at fair value [member] | Issued debt [member] | Recurring fair value measurement [member] | Significant unobservable inputs (Level 3) [member] | Financial liabilities at fair value through profit or loss, category trading [member]</t>
  </si>
  <si>
    <t>Financial liabilities designated at fair value [member] | Issued debt [member] | Recurring fair value measurement [member] | Significant unobservable inputs (Level 3) [member] | Financial liabilities at fair value through profit or loss, category other income [member]</t>
  </si>
  <si>
    <t>Asset-backed loans [member] | Significant unobservable inputs (Level 3) [member]</t>
  </si>
  <si>
    <t>Assets and liabilities held for sale [member] | Significant unobservable inputs (Level 3) [member]</t>
  </si>
  <si>
    <t>Assets and liabilities held for sale [member] | Recurring fair value measurement [member] | Significant unobservable inputs (Level 3) [member]</t>
  </si>
  <si>
    <t>Assets and liabilities held for sale [member] | Non-recurring fair value measurement [member] | Significant unobservable inputs (Level 3) [member]</t>
  </si>
  <si>
    <t>Interest rate derivatives [member] | Significant unobservable inputs (Level 3) [member]</t>
  </si>
  <si>
    <t>Interest rate derivatives [member] | Recurring fair value measurement [member] | Net derivative financial instruments [member] | Significant unobservable inputs (Level 3) [member]</t>
  </si>
  <si>
    <t>Interest rate derivatives [member] | Recurring fair value measurement [member] | Net derivative financial instruments [member] | Significant unobservable inputs (Level 3) [member] | IFRSs 9 transition impact included [member]</t>
  </si>
  <si>
    <t>Interest rate derivatives [member] | Recurring fair value measurement [member] | Net derivative financial instruments [member] | Significant unobservable inputs (Level 3) [member] | Net assets (liabilities) at fair value through profit or loss, category trading income [Member]</t>
  </si>
  <si>
    <t>Interest rate derivatives [member] | Recurring fair value measurement [member] | Net derivative financial instruments [member] | Significant unobservable inputs (Level 3) [member] | Net assets (liabilities) at fair value through profit or loss, category other income [Member]</t>
  </si>
  <si>
    <t>Foreign exchange derivatives [member] | Significant unobservable inputs (Level 3) [member]</t>
  </si>
  <si>
    <t>Foreign exchange derivatives [member] | Recurring fair value measurement [member] | Net derivative financial instruments [member] | Significant unobservable inputs (Level 3) [member]</t>
  </si>
  <si>
    <t>Foreign exchange derivatives [member] | Recurring fair value measurement [member] | Net derivative financial instruments [member] | Significant unobservable inputs (Level 3) [member] | IFRSs 9 transition impact included [member]</t>
  </si>
  <si>
    <t>Foreign exchange derivatives [member] | Recurring fair value measurement [member] | Net derivative financial instruments [member] | Significant unobservable inputs (Level 3) [member] | Net assets (liabilities) at fair value through profit or loss, category trading income [Member]</t>
  </si>
  <si>
    <t>Foreign exchange derivatives [member] | Recurring fair value measurement [member] | Net derivative financial instruments [member] | Significant unobservable inputs (Level 3) [member] | Net assets (liabilities) at fair value through profit or loss, category other income [Member]</t>
  </si>
  <si>
    <t>Credit derivatives [member] | Significant unobservable inputs (Level 3) [member]</t>
  </si>
  <si>
    <t>Credit derivatives [member] | Recurring fair value measurement [member] | Net derivative financial instruments [member] | Significant unobservable inputs (Level 3) [member]</t>
  </si>
  <si>
    <t>Credit derivatives [member] | Recurring fair value measurement [member] | Net derivative financial instruments [member] | Significant unobservable inputs (Level 3) [member] | IFRSs 9 transition impact included [member]</t>
  </si>
  <si>
    <t>Credit derivatives [member] | Recurring fair value measurement [member] | Net derivative financial instruments [member] | Significant unobservable inputs (Level 3) [member] | Net assets (liabilities) at fair value through profit or loss, category trading income [Member]</t>
  </si>
  <si>
    <t>Credit derivatives [member] | Recurring fair value measurement [member] | Net derivative financial instruments [member] | Significant unobservable inputs (Level 3) [member] | Net assets (liabilities) at fair value through profit or loss, category other income [Member]</t>
  </si>
  <si>
    <t>Equity derivatives [member] | Significant unobservable inputs (Level 3) [member]</t>
  </si>
  <si>
    <t>Equity derivatives [member] | Recurring fair value measurement [member] | Net derivative financial instruments [member] | Significant unobservable inputs (Level 3) [member]</t>
  </si>
  <si>
    <t>Equity derivatives [member] | Recurring fair value measurement [member] | Net derivative financial instruments [member] | Significant unobservable inputs (Level 3) [member] | IFRSs 9 transition impact included [member]</t>
  </si>
  <si>
    <t>Equity derivatives [member] | Recurring fair value measurement [member] | Net derivative financial instruments [member] | Significant unobservable inputs (Level 3) [member] | Net assets (liabilities) at fair value through profit or loss, category trading income [Member]</t>
  </si>
  <si>
    <t>Equity derivatives [member] | Recurring fair value measurement [member] | Net derivative financial instruments [member] | Significant unobservable inputs (Level 3) [member] | Net assets (liabilities) at fair value through profit or loss, category other income [Member]</t>
  </si>
  <si>
    <t>Commodity derivatives [member] | Significant unobservable inputs (Level 3) [member]</t>
  </si>
  <si>
    <t>Commodity derivatives [member] | Recurring fair value measurement [member] | Net derivative financial instruments [member] | Significant unobservable inputs (Level 3) [member]</t>
  </si>
  <si>
    <t>Commodity derivatives [member] | Recurring fair value measurement [member] | Net derivative financial instruments [member] | Significant unobservable inputs (Level 3) [member] | IFRSs 9 transition impact included [member]</t>
  </si>
  <si>
    <t>Commodity derivatives [member] | Recurring fair value measurement [member] | Net derivative financial instruments [member] | Significant unobservable inputs (Level 3) [member] | Net assets (liabilities) at fair value through profit or loss, category trading income [Member]</t>
  </si>
  <si>
    <t>Commodity derivatives [member] | Recurring fair value measurement [member] | Net derivative financial instruments [member] | Significant unobservable inputs (Level 3) [member] | Net assets (liabilities) at fair value through profit or loss, category other income [Member]</t>
  </si>
  <si>
    <t>Government and government sponsored debt [member] | Significant unobservable inputs (Level 3) [member]</t>
  </si>
  <si>
    <t>Corporate debt [member] | Significant unobservable inputs (Level 3) [member]</t>
  </si>
  <si>
    <t>Non-asset-backed loans [member] | Significant unobservable inputs (Level 3) [member]</t>
  </si>
  <si>
    <t>Private equity investments [member] | Significant unobservable inputs (Level 3) [member]</t>
  </si>
  <si>
    <t>Certificates of deposit, commercial paper and other money market instruments [member] | Significant unobservable inputs (Level 3) [member]</t>
  </si>
  <si>
    <t>Certificates of deposit, commercial paper and other money market instruments [member] | Financial liabilities designated at fair value [member] | Recurring fair value measurement [member] | Significant unobservable inputs (Level 3) [member]</t>
  </si>
  <si>
    <t>Certificates of deposit, commercial paper and other money market instruments [member] | Financial liabilities designated at fair value [member] | Recurring fair value measurement [member] | Significant unobservable inputs (Level 3) [member] | IFRSs 9 transition impact included [member]</t>
  </si>
  <si>
    <t>Certificates of deposit, commercial paper and other money market instruments [member] | Financial liabilities designated at fair value [member] | Recurring fair value measurement [member] | Significant unobservable inputs (Level 3) [member] | Financial liabilities at fair value through profit or loss, category trading [member]</t>
  </si>
  <si>
    <t>Certificates of deposit, commercial paper and other money market instruments [member] | Financial liabilities designated at fair value [member] | Recurring fair value measurement [member] | Significant unobservable inputs (Level 3) [member] | Financial liabilities at fair value through profit or loss, category other income [member]</t>
  </si>
  <si>
    <t>Equity cash products [member] | Significant unobservable inputs (Level 3) [member]</t>
  </si>
  <si>
    <t>Other [member] | Significant unobservable inputs (Level 3) [member]</t>
  </si>
  <si>
    <t>Other [member] | Financial liabilities designated at fair value [member] | Recurring fair value measurement [member] | Significant unobservable inputs (Level 3) [member]</t>
  </si>
  <si>
    <t>Other [member] | Financial liabilities designated at fair value [member] | Recurring fair value measurement [member] | Significant unobservable inputs (Level 3) [member] | IFRSs 9 transition impact included [member]</t>
  </si>
  <si>
    <t>Other [member] | Financial liabilities designated at fair value [member] | Recurring fair value measurement [member] | Significant unobservable inputs (Level 3) [member] | Financial liabilities at fair value through profit or loss, category trading [member]</t>
  </si>
  <si>
    <t>Other [member] | Financial liabilities designated at fair value [member] | Recurring fair value measurement [member] | Significant unobservable inputs (Level 3) [member] | Financial liabilities at fair value through profit or loss, category other income [member]</t>
  </si>
  <si>
    <t>Trading portfolio assets [member] | Recurring fair value measurement [member] | Significant unobservable inputs (Level 3) [member]</t>
  </si>
  <si>
    <t>Trading portfolio assets [member] | Recurring fair value measurement [member] | Significant unobservable inputs (Level 3) [member] | IFRSs 9 transition impact included [member]</t>
  </si>
  <si>
    <t>Trading portfolio assets [member] | Recurring fair value measurement [member] | Significant unobservable inputs (Level 3) [member] | Financial assets at fair value through profit or loss, category trading [member]</t>
  </si>
  <si>
    <t>Trading portfolio assets [member] | Recurring fair value measurement [member] | Significant unobservable inputs (Level 3) [member] | Financial assets at fair value through profit or loss, category other income [member]</t>
  </si>
  <si>
    <t>Trading portfolio assets [member] | Asset-backed loans [member] | Recurring fair value measurement [member] | Significant unobservable inputs (Level 3) [member]</t>
  </si>
  <si>
    <t>Trading portfolio assets [member] | Asset-backed loans [member] | Recurring fair value measurement [member] | Significant unobservable inputs (Level 3) [member] | IFRSs 9 transition impact included [member]</t>
  </si>
  <si>
    <t>Trading portfolio assets [member] | Asset-backed loans [member] | Recurring fair value measurement [member] | Significant unobservable inputs (Level 3) [member] | Financial assets at fair value through profit or loss, category trading [member]</t>
  </si>
  <si>
    <t>Trading portfolio assets [member] | Asset-backed loans [member] | Recurring fair value measurement [member] | Significant unobservable inputs (Level 3) [member] | Financial assets at fair value through profit or loss, category other income [member]</t>
  </si>
  <si>
    <t>Trading portfolio assets [member] | Government and government sponsored debt [member] | Recurring fair value measurement [member] | Significant unobservable inputs (Level 3) [member]</t>
  </si>
  <si>
    <t>Trading portfolio assets [member] | Government and government sponsored debt [member] | Recurring fair value measurement [member] | Significant unobservable inputs (Level 3) [member] | IFRSs 9 transition impact included [member]</t>
  </si>
  <si>
    <t>Trading portfolio assets [member] | Government and government sponsored debt [member] | Recurring fair value measurement [member] | Significant unobservable inputs (Level 3) [member] | Financial assets at fair value through profit or loss, category trading [member]</t>
  </si>
  <si>
    <t>Trading portfolio assets [member] | Government and government sponsored debt [member] | Recurring fair value measurement [member] | Significant unobservable inputs (Level 3) [member] | Financial assets at fair value through profit or loss, category other income [member]</t>
  </si>
  <si>
    <t>Trading portfolio assets [member] | Corporate debt [member] | Recurring fair value measurement [member] | Significant unobservable inputs (Level 3) [member]</t>
  </si>
  <si>
    <t>Trading portfolio assets [member] | Corporate debt [member] | Recurring fair value measurement [member] | Significant unobservable inputs (Level 3) [member] | IFRSs 9 transition impact included [member]</t>
  </si>
  <si>
    <t>Trading portfolio assets [member] | Corporate debt [member] | Recurring fair value measurement [member] | Significant unobservable inputs (Level 3) [member] | Financial assets at fair value through profit or loss, category trading [member]</t>
  </si>
  <si>
    <t>Trading portfolio assets [member] | Corporate debt [member] | Recurring fair value measurement [member] | Significant unobservable inputs (Level 3) [member] | Financial assets at fair value through profit or loss, category other income [member]</t>
  </si>
  <si>
    <t>Trading portfolio assets [member] | Non-asset-backed loans [member] | Recurring fair value measurement [member] | Significant unobservable inputs (Level 3) [member]</t>
  </si>
  <si>
    <t>Trading portfolio assets [member] | Non-asset-backed loans [member] | Recurring fair value measurement [member] | Significant unobservable inputs (Level 3) [member] | IFRSs 9 transition impact included [member]</t>
  </si>
  <si>
    <t>Trading portfolio assets [member] | Non-asset-backed loans [member] | Recurring fair value measurement [member] | Significant unobservable inputs (Level 3) [member] | Financial assets at fair value through profit or loss, category trading [member]</t>
  </si>
  <si>
    <t>Trading portfolio assets [member] | Non-asset-backed loans [member] | Recurring fair value measurement [member] | Significant unobservable inputs (Level 3) [member] | Financial assets at fair value through profit or loss, category other income [member]</t>
  </si>
  <si>
    <t>Trading portfolio assets [member] | Equity cash products [member] | Recurring fair value measurement [member] | Significant unobservable inputs (Level 3) [member]</t>
  </si>
  <si>
    <t>Trading portfolio assets [member] | Equity cash products [member] | Recurring fair value measurement [member] | Significant unobservable inputs (Level 3) [member] | IFRSs 9 transition impact included [member]</t>
  </si>
  <si>
    <t>Trading portfolio assets [member] | Equity cash products [member] | Recurring fair value measurement [member] | Significant unobservable inputs (Level 3) [member] | Financial assets at fair value through profit or loss, category trading [member]</t>
  </si>
  <si>
    <t>Trading portfolio assets [member] | Equity cash products [member] | Recurring fair value measurement [member] | Significant unobservable inputs (Level 3) [member] | Financial assets at fair value through profit or loss, category other income [member]</t>
  </si>
  <si>
    <t>Trading portfolio assets [member] | Other [member] | Recurring fair value measurement [member] | Significant unobservable inputs (Level 3) [member]</t>
  </si>
  <si>
    <t>Trading portfolio assets [member] | Other [member] | Recurring fair value measurement [member] | Significant unobservable inputs (Level 3) [member] | IFRSs 9 transition impact included [member]</t>
  </si>
  <si>
    <t>Trading portfolio assets [member] | Other [member] | Recurring fair value measurement [member] | Significant unobservable inputs (Level 3) [member] | Financial assets at fair value through profit or loss, category trading [member]</t>
  </si>
  <si>
    <t>Trading portfolio assets [member] | Other [member] | Recurring fair value measurement [member] | Significant unobservable inputs (Level 3) [member] | Financial assets at fair value through profit or loss, category other income [member]</t>
  </si>
  <si>
    <t>Financial assets at fair value through income statement [member] | Recurring fair value measurement [member] | Significant unobservable inputs (Level 3) [member]</t>
  </si>
  <si>
    <t>Financial assets at fair value through income statement [member] | Recurring fair value measurement [member] | Significant unobservable inputs (Level 3) [member] | IFRSs 9 transition impact included [member]</t>
  </si>
  <si>
    <t>Financial assets at fair value through income statement [member] | Recurring fair value measurement [member] | Significant unobservable inputs (Level 3) [member] | Financial assets at fair value through profit or loss, category trading [member]</t>
  </si>
  <si>
    <t>Financial assets at fair value through income statement [member] | Recurring fair value measurement [member] | Significant unobservable inputs (Level 3) [member] | Financial assets at fair value through profit or loss, category other income [member]</t>
  </si>
  <si>
    <t>Financial assets at fair value through income statement [member] | Non-asset-backed loans [member] | Recurring fair value measurement [member] | Significant unobservable inputs (Level 3) [member]</t>
  </si>
  <si>
    <t>Financial assets at fair value through income statement [member] | Non-asset-backed loans [member] | Recurring fair value measurement [member] | Significant unobservable inputs (Level 3) [member] | IFRSs 9 transition impact included [member]</t>
  </si>
  <si>
    <t>Financial assets at fair value through income statement [member] | Non-asset-backed loans [member] | Recurring fair value measurement [member] | Significant unobservable inputs (Level 3) [member] | Financial assets at fair value through profit or loss, category trading [member]</t>
  </si>
  <si>
    <t>Financial assets at fair value through income statement [member] | Non-asset-backed loans [member] | Recurring fair value measurement [member] | Significant unobservable inputs (Level 3) [member] | Financial assets at fair value through profit or loss, category other income [member]</t>
  </si>
  <si>
    <t>Financial assets at fair value through income statement [member] | Private equity investments [member] | Recurring fair value measurement [member] | Significant unobservable inputs (Level 3) [member]</t>
  </si>
  <si>
    <t>Financial assets at fair value through income statement [member] | Private equity investments [member] | Recurring fair value measurement [member] | Significant unobservable inputs (Level 3) [member] | IFRSs 9 transition impact included [member]</t>
  </si>
  <si>
    <t>Financial assets at fair value through income statement [member] | Private equity investments [member] | Recurring fair value measurement [member] | Significant unobservable inputs (Level 3) [member] | Financial assets at fair value through profit or loss, category trading [member]</t>
  </si>
  <si>
    <t>Financial assets at fair value through income statement [member] | Private equity investments [member] | Recurring fair value measurement [member] | Significant unobservable inputs (Level 3) [member] | Financial assets at fair value through profit or loss, category other income [member]</t>
  </si>
  <si>
    <t>Financial assets at fair value through income statement [member] | Equity cash products [member] | Recurring fair value measurement [member] | Significant unobservable inputs (Level 3) [member]</t>
  </si>
  <si>
    <t>Financial assets at fair value through income statement [member] | Equity cash products [member] | Recurring fair value measurement [member] | Significant unobservable inputs (Level 3) [member] | IFRSs 9 transition impact included [member]</t>
  </si>
  <si>
    <t>Financial assets at fair value through income statement [member] | Equity cash products [member] | Recurring fair value measurement [member] | Significant unobservable inputs (Level 3) [member] | Financial assets at fair value through profit or loss, category trading [member]</t>
  </si>
  <si>
    <t>Financial assets at fair value through income statement [member] | Equity cash products [member] | Recurring fair value measurement [member] | Significant unobservable inputs (Level 3) [member] | Financial assets at fair value through profit or loss, category other income [member]</t>
  </si>
  <si>
    <t>Financial assets at fair value through income statement [member] | Other [member] | Recurring fair value measurement [member] | Significant unobservable inputs (Level 3) [member]</t>
  </si>
  <si>
    <t>Financial assets at fair value through income statement [member] | Other [member] | Recurring fair value measurement [member] | Significant unobservable inputs (Level 3) [member] | IFRSs 9 transition impact included [member]</t>
  </si>
  <si>
    <t>Financial assets at fair value through income statement [member] | Other [member] | Recurring fair value measurement [member] | Significant unobservable inputs (Level 3) [member] | Financial assets at fair value through profit or loss, category trading [member]</t>
  </si>
  <si>
    <t>Financial assets at fair value through income statement [member] | Other [member] | Recurring fair value measurement [member] | Significant unobservable inputs (Level 3) [member] | Financial assets at fair value through profit or loss, category other income [member]</t>
  </si>
  <si>
    <t>Financial assets at fair value through other comprehensive income [member] | Recurring fair value measurement [member] | Significant unobservable inputs (Level 3) [member]</t>
  </si>
  <si>
    <t>Financial assets at fair value through other comprehensive income [member] | Recurring fair value measurement [member] | Significant unobservable inputs (Level 3) [member] | IFRSs 9 transition impact included [member]</t>
  </si>
  <si>
    <t>Financial assets at fair value through other comprehensive income [member] | Recurring fair value measurement [member] | Significant unobservable inputs (Level 3) [member] | Financial assets at fair value through profit or loss, category trading [member]</t>
  </si>
  <si>
    <t>Financial assets at fair value through other comprehensive income [member] | Recurring fair value measurement [member] | Significant unobservable inputs (Level 3) [member] | Financial assets at fair value through profit or loss, category other income [member]</t>
  </si>
  <si>
    <t>Financial assets at fair value through other comprehensive income [member] | Private equity investments [member] | Recurring fair value measurement [member] | Significant unobservable inputs (Level 3) [member]</t>
  </si>
  <si>
    <t>Financial assets at fair value through other comprehensive income [member] | Private equity investments [member] | Recurring fair value measurement [member] | Significant unobservable inputs (Level 3) [member] | IFRSs 9 transition impact included [member]</t>
  </si>
  <si>
    <t>Financial assets at fair value through other comprehensive income [member] | Private equity investments [member] | Recurring fair value measurement [member] | Significant unobservable inputs (Level 3) [member] | Financial assets at fair value through profit or loss, category trading [member]</t>
  </si>
  <si>
    <t>Financial assets at fair value through other comprehensive income [member] | Private equity investments [member] | Recurring fair value measurement [member] | Significant unobservable inputs (Level 3) [member] | Financial assets at fair value through profit or loss, category other income [member]</t>
  </si>
  <si>
    <t>Financial assets at fair value through other comprehensive income [member] | Equity cash products [member] | Recurring fair value measurement [member] | Significant unobservable inputs (Level 3) [member]</t>
  </si>
  <si>
    <t>Financial assets at fair value through other comprehensive income [member] | Equity cash products [member] | Recurring fair value measurement [member] | Significant unobservable inputs (Level 3) [member] | IFRSs 9 transition impact included [member]</t>
  </si>
  <si>
    <t>Financial assets at fair value through other comprehensive income [member] | Equity cash products [member] | Recurring fair value measurement [member] | Significant unobservable inputs (Level 3) [member] | Financial assets at fair value through profit or loss, category trading [member]</t>
  </si>
  <si>
    <t>Financial assets at fair value through other comprehensive income [member] | Equity cash products [member] | Recurring fair value measurement [member] | Significant unobservable inputs (Level 3) [member] | Financial assets at fair value through profit or loss, category other income [member]</t>
  </si>
  <si>
    <t>Financial assets at fair value through other comprehensive income [member] | Other [member] | Recurring fair value measurement [member] | Significant unobservable inputs (Level 3) [member]</t>
  </si>
  <si>
    <t>Financial assets at fair value through other comprehensive income [member] | Other [member] | Recurring fair value measurement [member] | Significant unobservable inputs (Level 3) [member] | IFRSs 9 transition impact included [member]</t>
  </si>
  <si>
    <t>Financial assets at fair value through other comprehensive income [member] | Other [member] | Recurring fair value measurement [member] | Significant unobservable inputs (Level 3) [member] | Financial assets at fair value through profit or loss, category trading [member]</t>
  </si>
  <si>
    <t>Financial assets at fair value through other comprehensive income [member] | Other [member] | Recurring fair value measurement [member] | Significant unobservable inputs (Level 3) [member] | Financial assets at fair value through profit or loss, category other income [member]</t>
  </si>
  <si>
    <t>Financial Investments [member] | Recurring fair value measurement [member] | Significant unobservable inputs (Level 3) [member]</t>
  </si>
  <si>
    <t>Financial Investments [member] | Recurring fair value measurement [member] | Significant unobservable inputs (Level 3) [member] | Financial assets at fair value through profit or loss, category trading [member]</t>
  </si>
  <si>
    <t>Financial Investments [member] | Recurring fair value measurement [member] | Significant unobservable inputs (Level 3) [member] | Financial assets at fair value through profit or loss, category other income [member]</t>
  </si>
  <si>
    <t>Financial Investments [member] | Private equity investments [member] | Recurring fair value measurement [member] | Significant unobservable inputs (Level 3) [member]</t>
  </si>
  <si>
    <t>Financial Investments [member] | Private equity investments [member] | Recurring fair value measurement [member] | Significant unobservable inputs (Level 3) [member] | Financial assets at fair value through profit or loss, category trading [member]</t>
  </si>
  <si>
    <t>Financial Investments [member] | Private equity investments [member] | Recurring fair value measurement [member] | Significant unobservable inputs (Level 3) [member] | Financial assets at fair value through profit or loss, category other income [member]</t>
  </si>
  <si>
    <t>Financial Investments [member] | Equity cash products [member] | Recurring fair value measurement [member] | Significant unobservable inputs (Level 3) [member]</t>
  </si>
  <si>
    <t>Financial Investments [member] | Equity cash products [member] | Recurring fair value measurement [member] | Significant unobservable inputs (Level 3) [member] | Financial assets at fair value through profit or loss, category trading [member]</t>
  </si>
  <si>
    <t>Financial Investments [member] | Equity cash products [member] | Recurring fair value measurement [member] | Significant unobservable inputs (Level 3) [member] | Financial assets at fair value through profit or loss, category other income [member]</t>
  </si>
  <si>
    <t>Financial Investments [member] | Other [member] | Recurring fair value measurement [member] | Significant unobservable inputs (Level 3) [member]</t>
  </si>
  <si>
    <t>Financial Investments [member] | Other [member] | Recurring fair value measurement [member] | Significant unobservable inputs (Level 3) [member] | Financial assets at fair value through profit or loss, category trading [member]</t>
  </si>
  <si>
    <t>Financial Investments [member] | Other [member] | Recurring fair value measurement [member] | Significant unobservable inputs (Level 3) [member] | Financial assets at fair value through profit or loss, category other income [member]</t>
  </si>
  <si>
    <t>On 1 April 2018, £4.4bn of non-asset backed loans were transferred as part of the disposal of the UK banking business .</t>
  </si>
  <si>
    <t>Balances as at 1 January 2018 include the IFRS 9 transition impact. Balances as at 31 December 2017 have been presented on an IAS 39 basis.</t>
  </si>
  <si>
    <t>Derivative financial instruments are represented on a net basis. On a gross basis, derivative financial assets were £5,066m and derivative financial liabilities were £5,293m.</t>
  </si>
  <si>
    <t>Fair value of financial instruments - Analysis of movements in Level 3 assets and liabilities (Narrative) (Details) - GBP (£) £ in Millions</t>
  </si>
  <si>
    <t>Significant unobservable inputs (Level 3) [member] | Recurring fair value measurement [member]</t>
  </si>
  <si>
    <t>Fair value of financial instruments - Unrealised gains and losses recognised in the period on Level 3 assets and liabilities held at period end (Details) - GBP (£) £ in Millions</t>
  </si>
  <si>
    <t>Trading income</t>
  </si>
  <si>
    <t>Other comprehensive income</t>
  </si>
  <si>
    <t>Total unrealised gains and losses recognised during the period on Level 3 assets and liabilities held at period end</t>
  </si>
  <si>
    <t>Significant unobservable inputs (Level 3) [member] | Investment property [member]</t>
  </si>
  <si>
    <t>Significant unobservable inputs (Level 3) [member] | Net derivative financial instruments [member]</t>
  </si>
  <si>
    <t>Trading portfolio liabilities [member] | Significant unobservable inputs (Level 3) [member]</t>
  </si>
  <si>
    <t>Financial liabilities designated at fair value [member] | Significant unobservable inputs (Level 3) [member]</t>
  </si>
  <si>
    <t>Trading portfolio assets [member] | Significant unobservable inputs (Level 3) [member]</t>
  </si>
  <si>
    <t>Financial assets at fair value through income statement [member] | Significant unobservable inputs (Level 3) [member]</t>
  </si>
  <si>
    <t>Financial assets at fair value through other comprehensive income [member] | Significant unobservable inputs (Level 3) [member]</t>
  </si>
  <si>
    <t>Financial Investments [member] | Significant unobservable inputs (Level 3) [member]</t>
  </si>
  <si>
    <t>Fair value of financial instruments - Sensitivity analysis of valuations using unobservable inputs (Details) - Recurring fair value measurement [member] - Significant unobservable inputs (Level 3) [member] - GBP (£) £ in Millions</t>
  </si>
  <si>
    <t>Favourable changes [member] | Income statement [member]</t>
  </si>
  <si>
    <t>Sensitivity analysis valuation due to change in one or more unobservable inputs to reflect reasonably possible alternative assumptions, equity</t>
  </si>
  <si>
    <t>Favourable changes [member] | Equity [member]</t>
  </si>
  <si>
    <t>Unfavourable changes [member] | Income statement [member]</t>
  </si>
  <si>
    <t>Unfavourable changes [member] | Equity [member]</t>
  </si>
  <si>
    <t>Issued debt [member] | Favourable changes [member] | Income statement [member]</t>
  </si>
  <si>
    <t>Issued debt [member] | Favourable changes [member] | Equity [member]</t>
  </si>
  <si>
    <t>Issued debt [member] | Unfavourable changes [member] | Income statement [member]</t>
  </si>
  <si>
    <t>Issued debt [member] | Unfavourable changes [member] | Equity [member]</t>
  </si>
  <si>
    <t>Assets and liabilities classified as held for sale [member] | Favourable changes [member] | Income statement [member]</t>
  </si>
  <si>
    <t>Assets and liabilities classified as held for sale [member] | Favourable changes [member] | Equity [member]</t>
  </si>
  <si>
    <t>Assets and liabilities classified as held for sale [member] | Unfavourable changes [member] | Income statement [member]</t>
  </si>
  <si>
    <t>Assets and liabilities classified as held for sale [member] | Unfavourable changes [member] | Equity [member]</t>
  </si>
  <si>
    <t>Asset-backed loans [member] | Favourable changes [member] | Income statement [member]</t>
  </si>
  <si>
    <t>Asset-backed loans [member] | Favourable changes [member] | Equity [member]</t>
  </si>
  <si>
    <t>Asset-backed loans [member] | Unfavourable changes [member] | Income statement [member]</t>
  </si>
  <si>
    <t>Asset-backed loans [member] | Unfavourable changes [member] | Equity [member]</t>
  </si>
  <si>
    <t>Corporate debt [member] | Favourable changes [member] | Income statement [member]</t>
  </si>
  <si>
    <t>Corporate debt [member] | Favourable changes [member] | Equity [member]</t>
  </si>
  <si>
    <t>Corporate debt [member] | Unfavourable changes [member] | Income statement [member]</t>
  </si>
  <si>
    <t>Corporate debt [member] | Unfavourable changes [member] | Equity [member]</t>
  </si>
  <si>
    <t>Certificates of deposit, commercial paper and other money market instruments [member] | Favourable changes [member] | Income statement [member]</t>
  </si>
  <si>
    <t>Certificates of deposit, commercial paper and other money market instruments [member] | Favourable changes [member] | Equity [member]</t>
  </si>
  <si>
    <t>Certificates of deposit, commercial paper and other money market instruments [member] | Unfavourable changes [member] | Income statement [member]</t>
  </si>
  <si>
    <t>Certificates of deposit, commercial paper and other money market instruments [member] | Unfavourable changes [member] | Equity [member]</t>
  </si>
  <si>
    <t>Non-asset-backed loans [member] | Favourable changes [member] | Income statement [member]</t>
  </si>
  <si>
    <t>Non-asset-backed loans [member] | Favourable changes [member] | Equity [member]</t>
  </si>
  <si>
    <t>Non-asset-backed loans [member] | Unfavourable changes [member] | Income statement [member]</t>
  </si>
  <si>
    <t>Non-asset-backed loans [member] | Unfavourable changes [member] | Equity [member]</t>
  </si>
  <si>
    <t>Equity cash products [member] | Favourable changes [member] | Income statement [member]</t>
  </si>
  <si>
    <t>Equity cash products [member] | Favourable changes [member] | Equity [member]</t>
  </si>
  <si>
    <t>Equity cash products [member] | Unfavourable changes [member] | Income statement [member]</t>
  </si>
  <si>
    <t>Equity cash products [member] | Unfavourable changes [member] | Equity [member]</t>
  </si>
  <si>
    <t>Private equity investments [member] | Favourable changes [member] | Income statement [member]</t>
  </si>
  <si>
    <t>Private equity investments [member] | Favourable changes [member] | Equity [member]</t>
  </si>
  <si>
    <t>Private equity investments [member] | Unfavourable changes [member] | Income statement [member]</t>
  </si>
  <si>
    <t>Private equity investments [member] | Unfavourable changes [member] | Equity [member]</t>
  </si>
  <si>
    <t>Other [member] | Favourable changes [member] | Income statement [member]</t>
  </si>
  <si>
    <t>Other [member] | Favourable changes [member] | Equity [member]</t>
  </si>
  <si>
    <t>Other [member] | Unfavourable changes [member] | Income statement [member]</t>
  </si>
  <si>
    <t>Other [member] | Unfavourable changes [member] | Equity [member]</t>
  </si>
  <si>
    <t>Interest rate derivatives [member] | Favourable changes [member] | Derivatives [member] | Income statement [member]</t>
  </si>
  <si>
    <t>Interest rate derivatives [member] | Favourable changes [member] | Derivatives [member] | Equity [member]</t>
  </si>
  <si>
    <t>Interest rate derivatives [member] | Unfavourable changes [member] | Derivatives [member] | Income statement [member]</t>
  </si>
  <si>
    <t>Interest rate derivatives [member] | Unfavourable changes [member] | Derivatives [member] | Equity [member]</t>
  </si>
  <si>
    <t>Foreign exchange derivatives [member] | Favourable changes [member] | Derivatives [member] | Income statement [member]</t>
  </si>
  <si>
    <t>Foreign exchange derivatives [member] | Favourable changes [member] | Derivatives [member] | Equity [member]</t>
  </si>
  <si>
    <t>Foreign exchange derivatives [member] | Unfavourable changes [member] | Derivatives [member] | Income statement [member]</t>
  </si>
  <si>
    <t>Foreign exchange derivatives [member] | Unfavourable changes [member] | Derivatives [member] | Equity [member]</t>
  </si>
  <si>
    <t>Credit derivatives [member] | Favourable changes [member] | Derivatives [member] | Income statement [member]</t>
  </si>
  <si>
    <t>Credit derivatives [member] | Favourable changes [member] | Derivatives [member] | Equity [member]</t>
  </si>
  <si>
    <t>Credit derivatives [member] | Unfavourable changes [member] | Derivatives [member] | Income statement [member]</t>
  </si>
  <si>
    <t>Credit derivatives [member] | Unfavourable changes [member] | Derivatives [member] | Equity [member]</t>
  </si>
  <si>
    <t>Equity derivatives [member] | Favourable changes [member] | Derivatives [member] | Income statement [member]</t>
  </si>
  <si>
    <t>Equity derivatives [member] | Favourable changes [member] | Derivatives [member] | Equity [member]</t>
  </si>
  <si>
    <t>Equity derivatives [member] | Unfavourable changes [member] | Derivatives [member] | Income statement [member]</t>
  </si>
  <si>
    <t>Equity derivatives [member] | Unfavourable changes [member] | Derivatives [member] | Equity [member]</t>
  </si>
  <si>
    <t>Commodity derivatives [member] | Favourable changes [member] | Derivatives [member] | Income statement [member]</t>
  </si>
  <si>
    <t>Commodity derivatives [member] | Favourable changes [member] | Derivatives [member] | Equity [member]</t>
  </si>
  <si>
    <t>Commodity derivatives [member] | Unfavourable changes [member] | Derivatives [member] | Income statement [member]</t>
  </si>
  <si>
    <t>Commodity derivatives [member] | Unfavourable changes [member] | Derivatives [member] | Equity [member]</t>
  </si>
  <si>
    <t>Fair value of financial instruments - Fair value adjustments (Details) - GBP (£) £ in Millions</t>
  </si>
  <si>
    <t>Exit price adjustments derived from market bid-offer spreads [member]</t>
  </si>
  <si>
    <t>Uncollateralised derivative funding [member]</t>
  </si>
  <si>
    <t>Derivative credit valuation adjustments [member]</t>
  </si>
  <si>
    <t>Derivative debit valuation adjustments [member]</t>
  </si>
  <si>
    <t>Fair value of financial instruments - Comparison of carrying amounts and fair values for assets and liabilities not held at fair value (Details) - GBP (£) £ in Millions</t>
  </si>
  <si>
    <t>Fair value [member] | Financial liabilities at amortised cost, class [member]</t>
  </si>
  <si>
    <t>Banks</t>
  </si>
  <si>
    <t>Current and demand accounts</t>
  </si>
  <si>
    <t>Savings accounts</t>
  </si>
  <si>
    <t>Other time deposits</t>
  </si>
  <si>
    <t>Fair value [member] | Financial assets at amortised cost, class [member]</t>
  </si>
  <si>
    <t>Fair value [member] | Financial assets at amortised cost, class [member] | Home loans [member]</t>
  </si>
  <si>
    <t>Fair value [member] | Financial assets at amortised cost, class [member] | Credit cards, unsecured and other retail lending [member]</t>
  </si>
  <si>
    <t>Fair value [member] | Financial assets at amortised cost, class [member] | Finance lease receivables [member]</t>
  </si>
  <si>
    <t>Fair value [member] | Financial assets at amortised cost, class [member] | Corporate loans [member]</t>
  </si>
  <si>
    <t>Gross exposure [member] | Financial liabilities at amortised cost, class [member]</t>
  </si>
  <si>
    <t>Gross exposure [member] | Financial assets at amortised cost, class [member]</t>
  </si>
  <si>
    <t>Gross exposure [member] | Financial assets at amortised cost, class [member] | Home loans [member]</t>
  </si>
  <si>
    <t>Gross exposure [member] | Financial assets at amortised cost, class [member] | Credit cards, unsecured and other retail lending [member]</t>
  </si>
  <si>
    <t>Gross exposure [member] | Financial assets at amortised cost, class [member] | Finance lease receivables [member]</t>
  </si>
  <si>
    <t>Gross exposure [member] | Financial assets at amortised cost, class [member] | Corporate loans [member]</t>
  </si>
  <si>
    <t>Fair value of financial instruments (Narrative) (Details) - GBP (£)</t>
  </si>
  <si>
    <t>non-financial assets [Member] | Gross carrying amount [member]</t>
  </si>
  <si>
    <t>Liabilities [member] | Gross carrying amount [member]</t>
  </si>
  <si>
    <t>Recurring fair value measurement [member] | Commodity derivatives [member] | Derivative financial liabilities [Member]</t>
  </si>
  <si>
    <t>Transfers out of Level 1 into Level 2 of fair value hierarchy, liabilities held at end of reporting period</t>
  </si>
  <si>
    <t>Recurring fair value measurement [member] | Derivative financial assets [Member] | Commodity derivatives [member]</t>
  </si>
  <si>
    <t>Transfers out of Level 1 into Level 2 of fair value hierarchy, assets held at end of reporting period</t>
  </si>
  <si>
    <t>Description of existence of third-party credit enhancement</t>
  </si>
  <si>
    <t>Structured and brokered certificates of deposit issued by Barclays Group are insured up to $250,000 per depositor by the Federal Deposit Insurance Corporation (FDIC) in the United States. The FDIC is funded by premiums that Barclays and other banks pay for deposit insurance coverage.</t>
  </si>
  <si>
    <t>Description of whether third-party credit enhancement is reflected in fair value measurement</t>
  </si>
  <si>
    <t>The carrying value of these issued certificates of deposit that are designated under the IAS 39 fair value option includes this third party credit enhancement.</t>
  </si>
  <si>
    <t>Significant unobservable inputs (Level 3) [member] | Brokered certificates of deposit [Member]</t>
  </si>
  <si>
    <t>Deposits</t>
  </si>
  <si>
    <t>Significant unobservable inputs (Level 3) [member] | Recurring fair value measurement [member] | Financial assets at fair value through income statement [member]</t>
  </si>
  <si>
    <t>Exit price adjustments derived from market bid-offer spreads [member] | Significant unobservable inputs (Level 3) [member]</t>
  </si>
  <si>
    <t>Increase (decrease) in fair value adjustments of derivatives</t>
  </si>
  <si>
    <t>Uncollateralised derivative funding [member] | Significant unobservable inputs (Level 3) [member]</t>
  </si>
  <si>
    <t>Derivative credit valuation adjustments [member] | Significant unobservable inputs (Level 3) [member]</t>
  </si>
  <si>
    <t>Derivative debit valuation adjustments [member] | Significant unobservable inputs (Level 3) [member]</t>
  </si>
  <si>
    <t>Max [member] | Significant unobservable inputs (Level 3) [member]</t>
  </si>
  <si>
    <t>Increase in fair value measurement due to change in one or more unobservable inputs to reflect reasonably possible alternative assumptions, assets (liabilities)</t>
  </si>
  <si>
    <t>Decrease in fair value measurement due to change in one or more unobservable inputs to reflect reasonably possible alternative assumptions, assets (liabilities)</t>
  </si>
  <si>
    <t>Goverment bonds [member] | Held-to-maturity [member]</t>
  </si>
  <si>
    <t>Goverment bonds [member] | Recurring fair value measurement [member]</t>
  </si>
  <si>
    <t>Non-asset-backed loans [member] | Significant unobservable inputs (Level 3) [member] | Recurring fair value measurement [member] | Financial assets at fair value through income statement [member]</t>
  </si>
  <si>
    <t>Non-asset-backed loans [member] | Significant unobservable inputs (Level 3) [member] | Recurring fair value measurement [member] | UK Banking Businesses [member] | Barclays Bank UK Plc [Member] | Financial assets at fair value through income statement [member]</t>
  </si>
  <si>
    <t>Financial instruments at amortised cost, category [member]</t>
  </si>
  <si>
    <t>Aggregate difference between fair value at initial recognition and transaction price yet to be recognised in profit or loss</t>
  </si>
  <si>
    <t>Additions, aggregate difference between fair value at initial recognition and transaction price yet to be recognised in profit or loss</t>
  </si>
  <si>
    <t>Increase (decrease) in aggregate difference between fair value at initial recognition and transaction price yet to be recognised in profit or loss</t>
  </si>
  <si>
    <t>Financial instruments at amortised cost, category [member] | Amoritisation and releases [Member]</t>
  </si>
  <si>
    <t>Other decreases, aggregate difference between fair value at initial recognition and transaction price yet to be recognised in profit or loss</t>
  </si>
  <si>
    <t>Financial instruments at amortised cost, category [member] | UK Banking Businesses [member] | Barclays Bank UK Plc [Member]</t>
  </si>
  <si>
    <t>Financial instruments at fair value [member]</t>
  </si>
  <si>
    <t>Financial instruments at fair value [member] | Amoritisation and releases [Member]</t>
  </si>
  <si>
    <t>Financial instruments at fair value [member] | UK Banking Businesses [member] | Barclays Bank UK Plc [Member]</t>
  </si>
  <si>
    <t>Subordinated Liabilities (Details) - GBP (£) £ in Millions</t>
  </si>
  <si>
    <t>12 Months Ended</t>
  </si>
  <si>
    <t>Issuances</t>
  </si>
  <si>
    <t>Redemptions</t>
  </si>
  <si>
    <t>Includes the transfer of subordinated liabilities of £ 3,019 m on 1 April 2018 as part of the disposal of the UK banking business</t>
  </si>
  <si>
    <t>Subordinated Liabilities (Narrative) (Details) € in Millions, ¥ in Millions, £ in Millions, $ in Millions</t>
  </si>
  <si>
    <t>Apr. 01, 2018GBP (£)</t>
  </si>
  <si>
    <t>Jun. 30, 2018EUR (€)</t>
  </si>
  <si>
    <t>Jun. 30, 2018JPY (¥)</t>
  </si>
  <si>
    <t>Jun. 30, 2018USD ($)</t>
  </si>
  <si>
    <t>Disclosure of detailed information about borrowings [line items]</t>
  </si>
  <si>
    <t>Barclays UK [member] | BBUKPLC [member]</t>
  </si>
  <si>
    <t>Subordinated liabilities [Member]</t>
  </si>
  <si>
    <t>Subordinated liabilities [Member] | 7.75% Contingent Capital Notes</t>
  </si>
  <si>
    <t>Borrowings, interest rate</t>
  </si>
  <si>
    <t>7.75%</t>
  </si>
  <si>
    <t>Subordinated liabilities [Member] | 7.7% Undated Subordinated Notes</t>
  </si>
  <si>
    <t>7.70%</t>
  </si>
  <si>
    <t>Subordinated liabilities [Member] | CMS-link Subordinated loans</t>
  </si>
  <si>
    <t>Subordinated liabilities [Member] | ShinGinko Tokyo Limited</t>
  </si>
  <si>
    <t>Subordinated liabilities [Member] | The Daisan Bank Limited [member]</t>
  </si>
  <si>
    <t>Subordinated liabilities [Member] | Fixed or Floating Interest Rate [Member] | Fixed or Floating Rate Subordinated Callable Notes</t>
  </si>
  <si>
    <t>Subordinated liabilities [Member] | Fixed interest rate [member] | 6% Subordinated Notes One and Two</t>
  </si>
  <si>
    <t>6.00%</t>
  </si>
  <si>
    <t>Subordinated liabilities [Member] | Floating interest rate [member] | Subordinated Notes One</t>
  </si>
  <si>
    <t>Borrowings Maturity Date</t>
  </si>
  <si>
    <t>Subordinated liabilities [Member] | Barclays UK [member] | BBUKPLC [member]</t>
  </si>
  <si>
    <t>Provisions (Details) - GBP (£) £ in Millions</t>
  </si>
  <si>
    <t>Disclosure of provisions [line items]</t>
  </si>
  <si>
    <t>Payment protection insurance redress [Member]</t>
  </si>
  <si>
    <t>Other customer redress [Member]</t>
  </si>
  <si>
    <t>Legal, competition and regulatory matters [member]</t>
  </si>
  <si>
    <t>Redundancy and restructuring [member]</t>
  </si>
  <si>
    <t>Undrawn contractually committed facilities and guarantees [Member]</t>
  </si>
  <si>
    <t>Onerous contracts [member]</t>
  </si>
  <si>
    <t>Sundry provisions [member]</t>
  </si>
  <si>
    <t>The balance as at 30 June 2018 includes IFRS 9 expected credit losses on committed facilities and guarantees</t>
  </si>
  <si>
    <t>Provisions (Narrative) (Details) - UK Banking Businesses [member] - BBUKPLC [member] - GBP (£) £ in Millions</t>
  </si>
  <si>
    <t>Retirement benefits (Narrative) (Details) - GBP (£) £ in Billions</t>
  </si>
  <si>
    <t>Sep. 30, 2017</t>
  </si>
  <si>
    <t>Sep. 30, 2016</t>
  </si>
  <si>
    <t>Disclosure of fair value of plan assets [line items]</t>
  </si>
  <si>
    <t>Surplus (deficit) in plan</t>
  </si>
  <si>
    <t>United Kingdom Retirement Fund (UKRF) [member]</t>
  </si>
  <si>
    <t>United Kingdom Retirement Fund (UKRF) [member] | Deficit contributions 30 September 2016 valuation [Member]</t>
  </si>
  <si>
    <t>Funding level percentage</t>
  </si>
  <si>
    <t>81.50%</t>
  </si>
  <si>
    <t>United Kingdom Retirement Fund (UKRF) [member] | Deficit contributions 30 September 2017 valuation [Member]</t>
  </si>
  <si>
    <t>86.80%</t>
  </si>
  <si>
    <t>Retirement benefits - Deficit reduction contributions (Narrative) (Details) - United Kingdom Retirement Fund (UKRF) [member] - Deficit contributions 30 September 2016 valuation [Member] £ in Billions</t>
  </si>
  <si>
    <t>2018 [member]</t>
  </si>
  <si>
    <t>Deficit reduction contributions</t>
  </si>
  <si>
    <t>2019 [member]</t>
  </si>
  <si>
    <t>2020 [member]</t>
  </si>
  <si>
    <t>2021 [member]</t>
  </si>
  <si>
    <t>2022 [member]</t>
  </si>
  <si>
    <t>2023 [member]</t>
  </si>
  <si>
    <t>2024 [member]</t>
  </si>
  <si>
    <t>2025 [member]</t>
  </si>
  <si>
    <t>2026 [member]</t>
  </si>
  <si>
    <t>Called up share capital (Details) £ in Millions</t>
  </si>
  <si>
    <t>Beginning Balance, equity</t>
  </si>
  <si>
    <t>Ending Balance, equity</t>
  </si>
  <si>
    <t>Ordinary share capital [member]</t>
  </si>
  <si>
    <t>Movements</t>
  </si>
  <si>
    <t>Preference share capital [member]</t>
  </si>
  <si>
    <t>Share premium [member]</t>
  </si>
  <si>
    <t>Called up share capital (Narrative) (Details)</t>
  </si>
  <si>
    <t>Jun. 30, 2018£ / sharesshares</t>
  </si>
  <si>
    <t>Jun. 30, 2018€ / sharesshares</t>
  </si>
  <si>
    <t>Jun. 30, 2018$ / sharesshares</t>
  </si>
  <si>
    <t>Dec. 31, 2017£ / sharesshares</t>
  </si>
  <si>
    <t>Dec. 31, 2017€ / sharesshares</t>
  </si>
  <si>
    <t>Dec. 31, 2017$ / sharesshares</t>
  </si>
  <si>
    <t>Issued share capital</t>
  </si>
  <si>
    <t>Par value per share | £ / shares</t>
  </si>
  <si>
    <t>Sterling 1000 Preference Shares [member]</t>
  </si>
  <si>
    <t>Euro Preference Shares [member]</t>
  </si>
  <si>
    <t>Par value per share | € / shares</t>
  </si>
  <si>
    <t>US Dollar Preference Shares 100 par value [Member]</t>
  </si>
  <si>
    <t>Par value per share | $ / shares</t>
  </si>
  <si>
    <t>US Dollar Preference Shares Point Twenty-five Par Value [member]</t>
  </si>
  <si>
    <t>Other equity instruments (Narrative) (Details) - GBP (£) £ in Millions, shares in Millions</t>
  </si>
  <si>
    <t>Other equity instruments [member] | UK Banking Businesses [member] | BBUKPLC [member] | At one securities [Member]</t>
  </si>
  <si>
    <t>Increase (decrease) in number of ordinary shares issued</t>
  </si>
  <si>
    <t>Other reserves (Details) - GBP (£) £ in Millions</t>
  </si>
  <si>
    <t>Disclosure of reserves within equity [line items]</t>
  </si>
  <si>
    <t>Total Reserves</t>
  </si>
  <si>
    <t>Currency translation reserve [member]</t>
  </si>
  <si>
    <t>Available for sale reserve [member]</t>
  </si>
  <si>
    <t>Fair value through other comprehensive income reserve [member]</t>
  </si>
  <si>
    <t>Cash flow hedging reserve [member]</t>
  </si>
  <si>
    <t>Own credit reserve [member]</t>
  </si>
  <si>
    <t>Other reserves (Narrative) (Details) - GBP (£) £ in Millions</t>
  </si>
  <si>
    <t>Amount of reclassifications or changes in presentation, equity</t>
  </si>
  <si>
    <t>IFRSs 9 [member]</t>
  </si>
  <si>
    <t>Fair value previously recognised in the available for sale reserve are now recorded in fair value through other comprehensive income</t>
  </si>
  <si>
    <t>Changes in fair value</t>
  </si>
  <si>
    <t>Net gains transferred to net profits</t>
  </si>
  <si>
    <t>Tax credit</t>
  </si>
  <si>
    <t>Fair value through other comprehensive income reserve [member] | IFRSs 9 [member] | Retained earnings [member] | Increase (decrease) due to changes in accounting policy [member]</t>
  </si>
  <si>
    <t>Tax spread</t>
  </si>
  <si>
    <t>Other reserves and treasury shares [member]</t>
  </si>
  <si>
    <t>Contingent liabilities and commitments (Details) - GBP (£) £ in Millions</t>
  </si>
  <si>
    <t>Disclosure of contingent liabilities [line items]</t>
  </si>
  <si>
    <t>Contingent liabilities</t>
  </si>
  <si>
    <t>Documentary credits and other short-term trade related transactions</t>
  </si>
  <si>
    <t>Standby facilities, credit lines and other commitments</t>
  </si>
  <si>
    <t>Commitments</t>
  </si>
  <si>
    <t>Guarantees and letters of credit pledged as collateral security [member]</t>
  </si>
  <si>
    <t>Performance guarantees, acceptances and endorsements [member]</t>
  </si>
  <si>
    <t>Contingent liabilities and commitments (Narrative) (Details) - UK Banking Businesses [member] - BBUKPLC [member] £ in Millions</t>
  </si>
  <si>
    <t>Standby facilities, credit lines and other commitments [member]</t>
  </si>
  <si>
    <t>Increase (decrease) in commitments</t>
  </si>
  <si>
    <t>Increase (decrease) in contingent liabilities</t>
  </si>
  <si>
    <t>Legal, competition and regulatory matters (Narrative) (Details) £ in Millions</t>
  </si>
  <si>
    <t>1 Months Ended</t>
  </si>
  <si>
    <t>3 Months Ended</t>
  </si>
  <si>
    <t>48 Months Ended</t>
  </si>
  <si>
    <t>Nov. 30, 2017GBP (£)</t>
  </si>
  <si>
    <t>Jan. 31, 2017GBP (£)</t>
  </si>
  <si>
    <t>Feb. 28, 2016GBP (£)</t>
  </si>
  <si>
    <t>Sep. 30, 2013GBP (£)</t>
  </si>
  <si>
    <t>Oct. 31, 2008GBP (£)</t>
  </si>
  <si>
    <t>Dec. 31, 2016GBP (£)</t>
  </si>
  <si>
    <t>Dec. 31, 2015GBP (£)lawsuits</t>
  </si>
  <si>
    <t>Dec. 31, 2012GBP (£)</t>
  </si>
  <si>
    <t>Dec. 31, 2008GBP (£)</t>
  </si>
  <si>
    <t>Nov. 30, 2008GBP (£)</t>
  </si>
  <si>
    <t>Apr. 25, 2008GBP (£)</t>
  </si>
  <si>
    <t>Investigations into certain advisory services agreements and other matters and civil action [Member]</t>
  </si>
  <si>
    <t>Explanation of general nature of dispute and of reason for non-disclosure of information regarding contingent liability</t>
  </si>
  <si>
    <t>Barclays Bank PLC entered into two advisory services agreements with Qatar Holding LLC (Qatar Holding) in June and October 2008 (the Agreements). The FCA commenced an investigation into whether the Agreements may have related to Barclays PLC’s capital raisings in June and November 2008 (the Capital Raisings). The existence of the June 2008 advisory services agreement was disclosed, but the entry into the advisory services agreement in October 2008 and the fees payable under the Agreements, which amounted to a total of £322m payable over a period of five years, were not disclosed in the announcements or public documents relating to the Capital Raisings. The SFO also commenced an investigation into the Agreements and into a $3bn loan (the Loan) provided by Barclays Bank PLC in November 2008 to the State of Qatar.</t>
  </si>
  <si>
    <t>Service agreement fees payable</t>
  </si>
  <si>
    <t>Advisory service fees payable, term</t>
  </si>
  <si>
    <t>5 years</t>
  </si>
  <si>
    <t>Loans to government</t>
  </si>
  <si>
    <t>Information about contingent liabilities that disclosure is not practicable</t>
  </si>
  <si>
    <t>It is not currently practicable to provide an estimate of the financial impact of the actions described on Barclays or what effect they might have upon Barclays’ operating results, cash flows or financial position in any particular period. PCP has made a claim against Barclays Bank PLC for damages of up to £1,477m plus interest and costs. This amount does not necessarily reflect Barclays Bank PLC’s potential financial exposure if a ruling were to be made against it in that matter.</t>
  </si>
  <si>
    <t>SFO Proceedings [member]</t>
  </si>
  <si>
    <t>In June 2017, the SFO charged Barclays PLC with two offences of conspiring with certain former senior officers and employees of Barclays to commit fraud by false representations relating to the Agreements and one offence of unlawful financial assistance contrary to section 151 of the Companies Act 1985 in relation to the Loan. In February 2018, the SFO also charged Barclays Bank PLC with the same offence in respect of the Loan. In May 2018, the Crown Court dismissed all charges against Barclays PLC and Barclays Bank PLC. In July 2018, the SFO made an application to the High Court seeking to reinstate against Barclays PLC and Barclays Bank PLC all of the charges dismissed by the Crown Court. Barclays intends to defend the application brought by the SFO.</t>
  </si>
  <si>
    <t>FCA Proceedings and other investigations [Member]</t>
  </si>
  <si>
    <t>Loss contingency, Financial penalty warning</t>
  </si>
  <si>
    <t>Civil action [Member]</t>
  </si>
  <si>
    <t>In January 2016, PCP Capital Partners LLP and PCP International Finance Limited (PCP) served a claim on Barclays Bank PLC seeking damages for fraudulent misrepresentation and deceit, arising from alleged statements made by Barclays Bank PLC to PCP in relation to the terms on which securities were to be issued to potential investors, allegedly including PCP, in the November 2008 capital raising. PCP seeks damages of up to £1,477m (plus interest from November 2017) and costs. Barclays Bank PLC is defending the claim and trial is scheduled to commence in October 2019.</t>
  </si>
  <si>
    <t>Loss Contingency, Damages Sought, claimed amounts, Value</t>
  </si>
  <si>
    <t>Investigations into LIBOR and other benchmarks [Member]</t>
  </si>
  <si>
    <t>In 2012, Barclays Bank PLC announced that it had reached settlements with the Financial Services Authority (FSA) (as predecessor to the FCA), the US Commodity Futures Trading Commission (CFTC) and the DoJ in relation to their investigations concerning certain benchmark interest rate submissions, and Barclays Bank PLC paid total penalties of £290m. The settlement with the DoJ was made by entry into a Non-Prosecution Agreement (NPA) which has now expired. Barclays PLC, Barclays Bank PLC and Barclays Capital Inc. (BCI) have reached settlements with certain other regulators and law enforcement agencies. Barclays Bank PLC continues to respond to requests for information from the SFO in relation to its ongoing LIBOR investigation, including in respect of Barclays Bank PLC. The investigation by the prosecutor’s office in Trani, Italy also remains pending.</t>
  </si>
  <si>
    <t>It is not currently practicable to provide an estimate of the financial impact of the actions described on Barclays or what effect they might have upon Barclays’ operating results, cash flows or financial position in any particular period.</t>
  </si>
  <si>
    <t>Losses on litigation settlements</t>
  </si>
  <si>
    <t>USD LIBOR Cases in MDL Court [Member]</t>
  </si>
  <si>
    <t>The majority of the USD LIBOR cases, which have been filed in various US jurisdictions, have been consolidated for pre-trial purposes before a single judge in the US District Court in the Southern District of New York (SDNY) (MDL Court).</t>
  </si>
  <si>
    <t>Aside from the settlements discussed above, it is not currently practicable to provide an estimate of any further financial impact of the actions described on Barclays or what effect they might have upon Barclays’ operating results, cash flows or financial position in any particular period.</t>
  </si>
  <si>
    <t>Number of lawsuits with specified damages sought | lawsuits</t>
  </si>
  <si>
    <t>USD LIBOR Cases in MDL Court [Member] | Lawsuits with specified damages sought [Member]</t>
  </si>
  <si>
    <t>USD LIBOR Cases in MDL Court [Member] | Exchange-Based Class claims [Member]</t>
  </si>
  <si>
    <t>USD LIBOR Cases in MDL Court [Member] | OTC Class claims [Member]</t>
  </si>
  <si>
    <t>USD LIBOR Cases in MDL Court [Member] | Debt Securities Class claims [Member]</t>
  </si>
  <si>
    <t>USD LIBOR Cases in MDL Court [Member] | Issued loans linked to USD LIBOR [Member]</t>
  </si>
  <si>
    <t>EURIBOR Case in the SDNY [Member]</t>
  </si>
  <si>
    <t>Foreign Exchange investigations [Member]</t>
  </si>
  <si>
    <t>In 2015 Barclays reached settlements with the CFTC, the DoJ, the New York State Department of Financial Services (NYDFS), the Board of Governors of the Federal Reserve System (Federal Reserve) and the FCA (together, the 2015 Resolving Authorities) in relation to investigations into certain sales and trading practices in the Foreign Exchange market. In connection with these settlements, Barclays paid total penalties of approximately $2.38bn and agreed to undertake certain remedial actions.</t>
  </si>
  <si>
    <t>Aside from the settlements discussed above, and a provision of £240m recognised in Q417, it is not currently practicable to provide an estimate of any further financial impact of the actions described on Barclays or what effect they might have on Barclays’ operating results, cash flows or financial position in any particular period.</t>
  </si>
  <si>
    <t>Number of years probation</t>
  </si>
  <si>
    <t>3 years</t>
  </si>
  <si>
    <t>Provisions recognised</t>
  </si>
  <si>
    <t>Foreign Exchange investigations [Member] | Fines settlement [Member]</t>
  </si>
  <si>
    <t>Foreign Exchange investigations [Member] | Violation of NPA [Member]</t>
  </si>
  <si>
    <t>Foreign Exchange investigations [Member] | Disgorgement and restitution settlement [member]</t>
  </si>
  <si>
    <t>Litigation settlements approved, value</t>
  </si>
  <si>
    <t>Civil actions in respect of Foreign Exchange [Member]</t>
  </si>
  <si>
    <t>Following settlement of certain investigations referred to above in ‘Foreign Exchange Investigations’ a number of individuals and corporates in a range of jurisdictions have threatened or brought civil actions against Barclays and other banks in relation to Foreign Exchange or may do so in future. Certain of these cases have been dismissed or have been settled subject to final approval from the relevant court (and in the case of class actions, the right of class members to opt out of the settlement and to seek to file their own claims).</t>
  </si>
  <si>
    <t>It is not currently practicable to provide an estimate of any further financial impact of the actions described above on Barclays or what effect they might have upon Barclays’ operating results, cash flows or financial position in any particular period.</t>
  </si>
  <si>
    <t>Consolidated FX Action [Member] | Barclays Capital Inc [Member]</t>
  </si>
  <si>
    <t>Civil actions in respect of ISDAFIX [Member]</t>
  </si>
  <si>
    <t>In 2014, a number of ISDAFIX related civil actions were filed in the SDNY on behalf of proposed class of plaintiffs, alleging that Barclays Bank PLC, a number of other banks and one broker violated the Antitrust Act and several state laws by engaging in a conspiracy to manipulate the USD ISDAFIX. In 2016, Barclays Bank PLC and BCI entered into a settlement agreement with plaintiffs to resolve the consolidated action and paid $30m, fully resolving all ISDAFIX-related claims that were or could have been brought by the class. The court entered an order granting final approval of the settlement in June 2018.</t>
  </si>
  <si>
    <t>Civil actions in respect of ISDAFIX [Member] | Barclays Capital Inc [Member]</t>
  </si>
  <si>
    <t>US residential and commercial mortgage-related activity and litigation [Member]</t>
  </si>
  <si>
    <t>There have been various investigations and civil litigation relating to secondary market trading of US residential mortgage-backed securities (RMBS) and US commercial mortgage-backed securities (CMBS).</t>
  </si>
  <si>
    <t>It is not currently practicable to provide an estimate of any further financial impact of the actions described on Barclays or what effect they might have upon Barclays’ operating results, cash flows or financial position in any particular period.</t>
  </si>
  <si>
    <t>US residential and commercial mortgage-related activity and litigation [Member] | United States Residential Mortgages [Member] | Government sponsored enterprises [Member] | RMBS Repurchase Requests [Member]</t>
  </si>
  <si>
    <t>Revenue</t>
  </si>
  <si>
    <t>US residential and commercial mortgage-related activity and litigation [Member] | United States Residential Mortgages [Member] | Other customers [Member] | RMBS Repurchase Requests [Member]</t>
  </si>
  <si>
    <t>US residential and commercial mortgage-related activity and litigation [Member] | Private-label securitisations [Member]</t>
  </si>
  <si>
    <t>US residential and commercial mortgage-related activity and litigation [Member] | Other private-label securitisations [Member]</t>
  </si>
  <si>
    <t>US residential and commercial mortgage-related activity and litigation [Member] | Subsquently repurchased [Member]</t>
  </si>
  <si>
    <t>US residential and commercial mortgage-related activity and litigation [Member] | Originated and sold to third parties by Acquired Subsidiary [Member] | RMBS Repurchase Requests [Member]</t>
  </si>
  <si>
    <t>Original unpaid principal balance at time of sale</t>
  </si>
  <si>
    <t>US residential and commercial mortgage-related activity and litigation [Member] | Sponsored securitisations [Member] | RMBS Repurchase Requests [Member]</t>
  </si>
  <si>
    <t>Alternative trading systems and high-frequency trading [Member] | Barclays Capital Inc [Member]</t>
  </si>
  <si>
    <t>In 2014, the NYAG filed a complaint (NYAG Complaint) against Barclays PLC and BCI in the Supreme Court of the State of New York alleging, amongst other things, that Barclays PLC and BCI engaged in fraud and deceptive practices in connection with LX, Barclays’ SEC-registered ATS. In February 2016, Barclays reached separate settlement agreements with the SEC and the NYAG to resolve those agencies’ claims against Barclays PLC and BCI relating to the operation of LX and paid $35m to each.</t>
  </si>
  <si>
    <t>The class actions seek unspecified monetary damages and injunctive relief. It is not currently practicable to provide an estimate of the financial impact of the actions described on Barclays or what effect they might have upon Barclays’ operating results, cash flows or financial position in any particular period.</t>
  </si>
  <si>
    <t>Alternative trading systems and high-frequency trading [Member] | Securities and Exchange Commission [Member] | Barclays Capital Inc [Member]</t>
  </si>
  <si>
    <t>Alternative trading systems and high-frequency trading [Member] | New York Attorney General [Member] | Barclays Capital Inc [Member]</t>
  </si>
  <si>
    <t>Electricity market action [Member]</t>
  </si>
  <si>
    <t>Electricity market action [Member] | Civil penalty [Member]</t>
  </si>
  <si>
    <t>Electricity market action [Member] | Disgorgement [Member]</t>
  </si>
  <si>
    <t>American Depositary Shares [Member]</t>
  </si>
  <si>
    <t>Barclays PLC, Barclays Bank PLC and various former members of Barclays Bank PLC's Board of Directors have been named as defendants in a securities class action consolidated in the SDNY that alleges misstatements and omissions in offering documents for certain American Depositary Shares issued by Barclays Bank PLC in April 2008 with an original face amount of approximately $2.5 billion (the April 2008 Offering). The plaintiffs assert claims under the Securities Act of 1933, alleging misstatements and omissions concerning (amongst other things) Barclays Bank PLC’s portfolio of mortgage-related (including US subprime-related) securities, Barclays Bank PLC’s exposure to mortgage and credit market risk, and Barclays Bank PLC’s financial condition. The plaintiffs have not specifically alleged the amount of their damages. In June 2016, the SDNY certified the action as a class action. In September 2017, the SDNY granted the defendants’ motion for summary judgment. The plaintiffs are appealing this decision.</t>
  </si>
  <si>
    <t>It is not currently practicable to provide an estimate of the financial impact of the action described on Barclays or what effect that it might have upon Barclays’ operating results, cash flows or financial position in any particular period.</t>
  </si>
  <si>
    <t>Issued capital</t>
  </si>
  <si>
    <t>Civil actions in respect of the US Anti-Terrorism Act [Member]</t>
  </si>
  <si>
    <t>An amended civil complaint (the Amended Complaint), filed in the US Federal Court in the EDNY by a group of approximately 350 plaintiffs, alleges that Barclays Bank PLC and a number of other banks engaged in a conspiracy and violated the ATA by facilitating US dollar denominated transactions for the Government of Iran and various Iranian banks, which in turn funded Hezbollah and other attacks that injured or killed the plaintiffs’ family members. The plaintiffs seek to recover for pain, suffering and mental anguish pursuant to the provisions of the ATA, which allows for the tripling of any proven damages and attorneys' fees. Defendants have moved to dismiss the Amended Complaint. In November 2017, a separate civil complaint was filed in the US Federal Court in the SDNY by a group of approximately 160 plaintiffs, alleging claims under the ATA against Barclays Bank PLC and a number of other banks substantially similar to those in the Amended Complaint. The defendants have moved to dismiss this complaint.</t>
  </si>
  <si>
    <t>Portuguese Competition Authority investigation [Member]</t>
  </si>
  <si>
    <t>The Portuguese Competition Authority is investigating whether competition law was infringed by the exchange of information about retail credit products amongst 15 banks in Portugal, including Barclays, over a period of 11 years with particular reference to mortgages, consumer lending and lending to small and medium enterprises. Barclays is cooperating with the investigation.</t>
  </si>
  <si>
    <t>It is not currently practicable to provide an estimate of the financial impact of the action described on Barclays or what effect they might have upon Barclays’ operating results, cash flows or financial position in any particular period.</t>
  </si>
  <si>
    <t>Period under investigation of competition law infringment</t>
  </si>
  <si>
    <t>11 years</t>
  </si>
  <si>
    <t>BDC Finance LLC [Member]</t>
  </si>
  <si>
    <t>In 2008, BDC filed a complaint in the NY Supreme Court alleging that Barclays Bank PLC breached the Agreement when it failed to transfer approximately $40m of alleged excess collateral in response to BDC’s 2008 demand (Demand).</t>
  </si>
  <si>
    <t>It is not currently practicable to provide an estimate of the financial impact of the actions described on Barclays or what effect they might have upon Barclays’ operating results, cash flows or financial position in any particular period. BDC has made claims against Barclays totalling $298m plus attorneys’ fees, expenses, and pre-judgement interest. This amount does not necessarily reflect Barclays’ potential financial exposure if a ruling were to be made against it.</t>
  </si>
  <si>
    <t>Alleged excess collateral in response to demand</t>
  </si>
  <si>
    <t>HM Revenue &amp; Customs (HMRC) assessments concerning UK Value Added Tax [Member] | Barclays PLC</t>
  </si>
  <si>
    <t>In March 2018 HMRC issued notices that have the effect of removing certain overseas subsidiaries that have operations in the UK from Barclays’ UK VAT group, in which group supplies between members are generally free from VAT. The notices have retrospective effect and unless withdrawn by HMRC would correspond to assessments of approximately £184m, inclusive of interest, of which Barclays would expect to attribute an amount of approximately £130m to Barclays Bank UK PLC and £54m to Barclays Bank PLC. At Barclays’ request, HMRC is conducting a further review, and if the assessments are not withdrawn Barclays is able to challenge the assessments by initiating proceedings with the First Tier Tribunal (Tax Chamber).</t>
  </si>
  <si>
    <t>The total amount of the HMRC assessments is approximately £184m, inclusive of interest</t>
  </si>
  <si>
    <t>HM Revenue &amp; Customs (HMRC) assessments concerning UK Value Added Tax [Member] | Barclays UK [member] | Barclays PLC</t>
  </si>
  <si>
    <t>Related party transactions - Group Financial Statements (Details) - GBP (£) £ in Millions</t>
  </si>
  <si>
    <t>Income</t>
  </si>
  <si>
    <t>Parent [member]</t>
  </si>
  <si>
    <t>Subsidiaries [member]</t>
  </si>
  <si>
    <t>Related party transactions (Narrative) (Details)</t>
  </si>
  <si>
    <t>Parent [member] | Ordinary shares [member]</t>
  </si>
  <si>
    <t>Percentage of issued share capital</t>
  </si>
  <si>
    <t>100.00%</t>
  </si>
  <si>
    <t>Transition disclosures - Reconciliation of impairment allowance and provisions (Details) £ in Millions</t>
  </si>
  <si>
    <t>Undrawn contractually committed facilities [member] | Guarantee contracts [member] | Impairment allowance under IAS 39 or provision under IAS 37 [member]</t>
  </si>
  <si>
    <t>Disclosure of reconciliation of changes in loss allowance and explanation of changes in gross carrying amount for financial instruments [line items]</t>
  </si>
  <si>
    <t>Opening/Beginning balance</t>
  </si>
  <si>
    <t>Loans and advances at amortised cost [member] | Impairment allowance under IAS 39 or provision under IAS 37 [member]</t>
  </si>
  <si>
    <t>Financial assets at fair value through other comprehensive income, category [member] | Impairment allowance under IAS 39 or provision under IAS 37 [member]</t>
  </si>
  <si>
    <t>On-balance sheet [member] | Impairment allowance under IAS 39 or provision under IAS 37 [member]</t>
  </si>
  <si>
    <t>Impairment and provision [member] | Impairment allowance under IAS 39 or provision under IAS 37 [member]</t>
  </si>
  <si>
    <t>IFRSs 9 [member] | Undrawn contractually committed facilities [member] | Guarantee contracts [member]</t>
  </si>
  <si>
    <t>Closing/Ending balance</t>
  </si>
  <si>
    <t>IFRSs 9 [member] | Undrawn contractually committed facilities [member] | Guarantee contracts [member] | Increase (decrease) due to changes in accounting policy required by IFRSs [member]</t>
  </si>
  <si>
    <t>Reclassification impact</t>
  </si>
  <si>
    <t>Additional impairment allowance</t>
  </si>
  <si>
    <t>IFRSs 9 [member] | Loans and advances at amortised cost [member]</t>
  </si>
  <si>
    <t>IFRSs 9 [member] | Loans and advances at amortised cost [member] | Increase (decrease) due to changes in accounting policy required by IFRSs [member]</t>
  </si>
  <si>
    <t>IFRSs 9 [member] | Financial assets at fair value through other comprehensive income, category [member]</t>
  </si>
  <si>
    <t>IFRSs 9 [member] | Financial assets at fair value through other comprehensive income, category [member] | Increase (decrease) due to changes in accounting policy required by IFRSs [member]</t>
  </si>
  <si>
    <t>IFRSs 9 [member] | On-balance sheet [member]</t>
  </si>
  <si>
    <t>IFRSs 9 [member] | On-balance sheet [member] | Increase (decrease) due to changes in accounting policy required by IFRSs [member]</t>
  </si>
  <si>
    <t>IFRSs 9 [member] | Impairment and provision [member]</t>
  </si>
  <si>
    <t>IFRSs 9 [member] | Impairment and provision [member] | Increase (decrease) due to changes in accounting policy required by IFRSs [member]</t>
  </si>
  <si>
    <t>1 Included impairment of £5m for cash collateral and settlement balances and £1m for other assets.</t>
  </si>
  <si>
    <t>Transition disclosures - Movement in loans and advances at amortsed cost (Details) - GBP (£) £ in Millions</t>
  </si>
  <si>
    <t>Opening balance</t>
  </si>
  <si>
    <t>Disposal of business</t>
  </si>
  <si>
    <t>Movement during the period</t>
  </si>
  <si>
    <t>Closing balance</t>
  </si>
  <si>
    <t>Off-balance sheet loan commitments and financial guarantee contracts</t>
  </si>
  <si>
    <t>Gross exposure [member]</t>
  </si>
  <si>
    <t>Allowance account for credit losses of financial assets</t>
  </si>
  <si>
    <t>Gross exposure [member] | Off-balance sheet loan commitments and financial guarantee contracts</t>
  </si>
  <si>
    <t>Impairment allowance [member]</t>
  </si>
  <si>
    <t xml:space="preserve">Other financial assets on balance sheet subject to impairment not included in the table above include cash collateral and settlement balances and financial assets at fair value th rough other comprehensive income. These have a total gross exposure of £143.7bn and impairment allowance of £7m. In addition, there are off-balance sheet loan commitments and financial guarantee contracts with a gross exposure of £263.7bn and provision of £202m . </t>
  </si>
  <si>
    <t>Transition disclosures (Narrative) (Details) - GBP (£) £ in Millions</t>
  </si>
  <si>
    <t>Impairment allowance</t>
  </si>
  <si>
    <t>IFRSs 9 [member] | Gross exposure [member]</t>
  </si>
  <si>
    <t>Financial assets at fair value through profit or loss, mandatorily measured at fair value</t>
  </si>
  <si>
    <t>IFRSs 9 [member] | Cash collateral and settlement balances, assets [member]</t>
  </si>
  <si>
    <t>Impairment</t>
  </si>
  <si>
    <t>IFRSs 9 [member] | Other assets [member]</t>
  </si>
  <si>
    <t>IFRSs 9 [member] | Increase (decrease) due to changes in accounting policy required by IFRSs [member]</t>
  </si>
  <si>
    <t>Increase (decrease) in impairment allowance</t>
  </si>
  <si>
    <t>Increase (decrease) in allowance account for credit losses of financial assets, equity</t>
  </si>
  <si>
    <t>Transition disclosures - Balance sheet movement - impact of transition to IFRS 9 and IFRS 15 (Details) - GBP (£) £ in Millions</t>
  </si>
  <si>
    <t>Disclosure of reclassifications or changes in presentation [line items]</t>
  </si>
  <si>
    <t>Amount of reclassifications or changes in presentation, assets</t>
  </si>
  <si>
    <t>Amount of reclassifications or changes in presentation, liabilities</t>
  </si>
  <si>
    <t>Beginning balance, Total liabilities and equity</t>
  </si>
  <si>
    <t>Amount of reclassifications or changes in presentation, equity and liabilities</t>
  </si>
  <si>
    <t>Ending balance, Total liabilities and equity</t>
  </si>
  <si>
    <t>Trading portfolio liabilities [member]</t>
  </si>
  <si>
    <t>Financial liabilities designated at fair value [member]</t>
  </si>
  <si>
    <t>Deposits from banks [member]</t>
  </si>
  <si>
    <t>Deposits at amortised cost [member]</t>
  </si>
  <si>
    <t>Items in course of collection due to other banks [member]</t>
  </si>
  <si>
    <t>Customer accounts [member]</t>
  </si>
  <si>
    <t>Cash collateral and settlement balances, liabilities [member]</t>
  </si>
  <si>
    <t>Repurchase agreements and other similar secured borrowing [Member]</t>
  </si>
  <si>
    <t>Debt securities in issue [member]</t>
  </si>
  <si>
    <t>Derivative financial instruments [member]</t>
  </si>
  <si>
    <t>Current tax liabilities [member]</t>
  </si>
  <si>
    <t>Deferred tax liabilities [member]</t>
  </si>
  <si>
    <t>Retirement benefit liabilities [member]</t>
  </si>
  <si>
    <t>Accruals, deferred income and other liabilities [member]</t>
  </si>
  <si>
    <t>Other liabilities [member]</t>
  </si>
  <si>
    <t>Provisions [member]</t>
  </si>
  <si>
    <t>Trading portfolio assets [member]</t>
  </si>
  <si>
    <t>Financial assets designated at fair value [member]</t>
  </si>
  <si>
    <t>Financial assets at fair value through income statement [member]</t>
  </si>
  <si>
    <t>Financial assets at fair value through other comprehensive income, category [member]</t>
  </si>
  <si>
    <t>Cash and balances at central banks [member]</t>
  </si>
  <si>
    <t>Items in the course of collection from other banks [member]</t>
  </si>
  <si>
    <t>Loans and advances to banks [member]</t>
  </si>
  <si>
    <t>Loans and advances to customers [member]</t>
  </si>
  <si>
    <t>Cash collateral and settlement balances, assets [member]</t>
  </si>
  <si>
    <t>Loans and advances at amortised cost [member]</t>
  </si>
  <si>
    <t>Reverse repurchase agrememnts and other similar secured lending [member]</t>
  </si>
  <si>
    <t>Financial Investments [member]</t>
  </si>
  <si>
    <t>Investments in associates and joint ventures [member]</t>
  </si>
  <si>
    <t>Intangible assets and goodwill [member]</t>
  </si>
  <si>
    <t>Property, plant and equipment [member]</t>
  </si>
  <si>
    <t>Current tax assets [member]</t>
  </si>
  <si>
    <t>Deferred tax assets [member]</t>
  </si>
  <si>
    <t>Retirement benefit assets [member]</t>
  </si>
  <si>
    <t>Prepayments, accrued income and other assets [member]</t>
  </si>
  <si>
    <t>Other assets [member]</t>
  </si>
  <si>
    <t>Assets included in disposal groups classified as held for sale [member]</t>
  </si>
  <si>
    <t>Gross exposure [member] | Called up share capital and share premium [member]</t>
  </si>
  <si>
    <t>Gross exposure [member] | Other reserves [member]</t>
  </si>
  <si>
    <t>Gross exposure [member] | Retained earnings [member]</t>
  </si>
  <si>
    <t>Gross exposure [member] | Other equity instruments [member]</t>
  </si>
  <si>
    <t>Gross exposure [member] | Total equity excluding non-controlling interests [member]</t>
  </si>
  <si>
    <t>Gross exposure [member] | Non-controlling interests [member]</t>
  </si>
  <si>
    <t>Gross exposure [member] | Trading portfolio liabilities [member]</t>
  </si>
  <si>
    <t>Gross exposure [member] | Financial liabilities designated at fair value [member]</t>
  </si>
  <si>
    <t>Gross exposure [member] | Deposits from banks [member]</t>
  </si>
  <si>
    <t>Gross exposure [member] | Deposits at amortised cost [member]</t>
  </si>
  <si>
    <t>Gross exposure [member] | Items in course of collection due to other banks [member]</t>
  </si>
  <si>
    <t>Gross exposure [member] | Customer accounts [member]</t>
  </si>
  <si>
    <t>Gross exposure [member] | Cash collateral and settlement balances, liabilities [member]</t>
  </si>
  <si>
    <t>Gross exposure [member] | Repurchase agreements and other similar secured borrowing [Member]</t>
  </si>
  <si>
    <t>Gross exposure [member] | Debt securities in issue [member]</t>
  </si>
  <si>
    <t>Gross exposure [member] | Subordinated liabilities [Member]</t>
  </si>
  <si>
    <t>Gross exposure [member] | Derivative financial instruments [member]</t>
  </si>
  <si>
    <t>Gross exposure [member] | Current tax liabilities [member]</t>
  </si>
  <si>
    <t>Gross exposure [member] | Deferred tax liabilities [member]</t>
  </si>
  <si>
    <t>Gross exposure [member] | Retirement benefit liabilities [member]</t>
  </si>
  <si>
    <t>Gross exposure [member] | Accruals, deferred income and other liabilities [member]</t>
  </si>
  <si>
    <t>Gross exposure [member] | Other liabilities [member]</t>
  </si>
  <si>
    <t>Gross exposure [member] | Provisions [member]</t>
  </si>
  <si>
    <t>Gross exposure [member] | Trading portfolio assets [member]</t>
  </si>
  <si>
    <t>Gross exposure [member] | Financial assets designated at fair value [member]</t>
  </si>
  <si>
    <t>Gross exposure [member] | Financial assets at fair value through income statement [member]</t>
  </si>
  <si>
    <t>Gross exposure [member] | Financial assets at fair value through other comprehensive income, category [member]</t>
  </si>
  <si>
    <t>Gross exposure [member] | Cash and balances at central banks [member]</t>
  </si>
  <si>
    <t>Gross exposure [member] | Items in the course of collection from other banks [member]</t>
  </si>
  <si>
    <t>Gross exposure [member] | Loans and advances to banks [member]</t>
  </si>
  <si>
    <t>Gross exposure [member] | Loans and advances to customers [member]</t>
  </si>
  <si>
    <t>Gross exposure [member] | Cash collateral and settlement balances, assets [member]</t>
  </si>
  <si>
    <t>Gross exposure [member] | Loans and advances at amortised cost [member]</t>
  </si>
  <si>
    <t>Gross exposure [member] | Reverse repurchase agrememnts and other similar secured lending [member]</t>
  </si>
  <si>
    <t>Gross exposure [member] | Financial Investments [member]</t>
  </si>
  <si>
    <t>Gross exposure [member] | Investments in associates and joint ventures [member]</t>
  </si>
  <si>
    <t>Gross exposure [member] | Intangible assets and goodwill [member]</t>
  </si>
  <si>
    <t>Gross exposure [member] | Property, plant and equipment [member]</t>
  </si>
  <si>
    <t>Gross exposure [member] | Current tax assets [member]</t>
  </si>
  <si>
    <t>Gross exposure [member] | Deferred tax assets [member]</t>
  </si>
  <si>
    <t>Gross exposure [member] | Retirement benefit assets [member]</t>
  </si>
  <si>
    <t>Gross exposure [member] | Prepayments, accrued income and other assets [member]</t>
  </si>
  <si>
    <t>Gross exposure [member] | Other assets [member]</t>
  </si>
  <si>
    <t>Gross exposure [member] | Assets included in disposal groups classified as held for sale [member]</t>
  </si>
  <si>
    <t>Gross exposure [member] | Published IAS 39 [member]</t>
  </si>
  <si>
    <t>Gross exposure [member] | Published IAS 39 [member] | Called up share capital and share premium [member]</t>
  </si>
  <si>
    <t>Gross exposure [member] | Published IAS 39 [member] | Other reserves [member]</t>
  </si>
  <si>
    <t>Gross exposure [member] | Published IAS 39 [member] | Retained earnings [member]</t>
  </si>
  <si>
    <t>Gross exposure [member] | Published IAS 39 [member] | Other equity instruments [member]</t>
  </si>
  <si>
    <t>Gross exposure [member] | Published IAS 39 [member] | Total equity excluding non-controlling interests [member]</t>
  </si>
  <si>
    <t>Gross exposure [member] | Published IAS 39 [member] | Non-controlling interests [member]</t>
  </si>
  <si>
    <t>Gross exposure [member] | Published IAS 39 [member] | Trading portfolio liabilities [member]</t>
  </si>
  <si>
    <t>Gross exposure [member] | Published IAS 39 [member] | Financial liabilities designated at fair value [member]</t>
  </si>
  <si>
    <t>Gross exposure [member] | Published IAS 39 [member] | Deposits from banks [member]</t>
  </si>
  <si>
    <t>Gross exposure [member] | Published IAS 39 [member] | Deposits at amortised cost [member]</t>
  </si>
  <si>
    <t>Gross exposure [member] | Published IAS 39 [member] | Items in course of collection due to other banks [member]</t>
  </si>
  <si>
    <t>Gross exposure [member] | Published IAS 39 [member] | Customer accounts [member]</t>
  </si>
  <si>
    <t>Gross exposure [member] | Published IAS 39 [member] | Cash collateral and settlement balances, liabilities [member]</t>
  </si>
  <si>
    <t>Gross exposure [member] | Published IAS 39 [member] | Repurchase agreements and other similar secured borrowing [Member]</t>
  </si>
  <si>
    <t>Gross exposure [member] | Published IAS 39 [member] | Debt securities in issue [member]</t>
  </si>
  <si>
    <t>Gross exposure [member] | Published IAS 39 [member] | Subordinated liabilities [Member]</t>
  </si>
  <si>
    <t>Gross exposure [member] | Published IAS 39 [member] | Derivative financial instruments [member]</t>
  </si>
  <si>
    <t>Gross exposure [member] | Published IAS 39 [member] | Current tax liabilities [member]</t>
  </si>
  <si>
    <t>Gross exposure [member] | Published IAS 39 [member] | Deferred tax liabilities [member]</t>
  </si>
  <si>
    <t>Gross exposure [member] | Published IAS 39 [member] | Retirement benefit liabilities [member]</t>
  </si>
  <si>
    <t>Gross exposure [member] | Published IAS 39 [member] | Accruals, deferred income and other liabilities [member]</t>
  </si>
  <si>
    <t>Gross exposure [member] | Published IAS 39 [member] | Other liabilities [member]</t>
  </si>
  <si>
    <t>Gross exposure [member] | Published IAS 39 [member] | Provisions [member]</t>
  </si>
  <si>
    <t>Gross exposure [member] | Published IAS 39 [member] | Trading portfolio assets [member]</t>
  </si>
  <si>
    <t>Gross exposure [member] | Published IAS 39 [member] | Financial assets designated at fair value [member]</t>
  </si>
  <si>
    <t>Gross exposure [member] | Published IAS 39 [member] | Financial assets at fair value through income statement [member]</t>
  </si>
  <si>
    <t>Gross exposure [member] | Published IAS 39 [member] | Financial assets at fair value through other comprehensive income, category [member]</t>
  </si>
  <si>
    <t>Gross exposure [member] | Published IAS 39 [member] | Cash and balances at central banks [member]</t>
  </si>
  <si>
    <t>Gross exposure [member] | Published IAS 39 [member] | Items in the course of collection from other banks [member]</t>
  </si>
  <si>
    <t>Gross exposure [member] | Published IAS 39 [member] | Loans and advances to banks [member]</t>
  </si>
  <si>
    <t>Gross exposure [member] | Published IAS 39 [member] | Loans and advances to customers [member]</t>
  </si>
  <si>
    <t>Gross exposure [member] | Published IAS 39 [member] | Cash collateral and settlement balances, assets [member]</t>
  </si>
  <si>
    <t>Gross exposure [member] | Published IAS 39 [member] | Loans and advances at amortised cost [member]</t>
  </si>
  <si>
    <t>Gross exposure [member] | Published IAS 39 [member] | Reverse repurchase agrememnts and other similar secured lending [member]</t>
  </si>
  <si>
    <t>Gross exposure [member] | Published IAS 39 [member] | Financial Investments [member]</t>
  </si>
  <si>
    <t>Gross exposure [member] | Published IAS 39 [member] | Investments in associates and joint ventures [member]</t>
  </si>
  <si>
    <t>Gross exposure [member] | Published IAS 39 [member] | Intangible assets and goodwill [member]</t>
  </si>
  <si>
    <t>Gross exposure [member] | Published IAS 39 [member] | Property, plant and equipment [member]</t>
  </si>
  <si>
    <t>Gross exposure [member] | Published IAS 39 [member] | Current tax assets [member]</t>
  </si>
  <si>
    <t>Gross exposure [member] | Published IAS 39 [member] | Deferred tax assets [member]</t>
  </si>
  <si>
    <t>Gross exposure [member] | Published IAS 39 [member] | Retirement benefit assets [member]</t>
  </si>
  <si>
    <t>Gross exposure [member] | Published IAS 39 [member] | Prepayments, accrued income and other assets [member]</t>
  </si>
  <si>
    <t>Gross exposure [member] | Published IAS 39 [member] | Other assets [member]</t>
  </si>
  <si>
    <t>Gross exposure [member] | Published IAS 39 [member] | Assets included in disposal groups classified as held for sale [member]</t>
  </si>
  <si>
    <t>Increase (decrease) in assets</t>
  </si>
  <si>
    <t>Increase (decrease) in allowance account for credit losses of financial assets, assets</t>
  </si>
  <si>
    <t>Increase (decrease) in allowance account for credit losses of financial assets, liabilities</t>
  </si>
  <si>
    <t>Increase (decrease) in equity and liabilities</t>
  </si>
  <si>
    <t>Increase (decrease) in allowance account for credit losses of financial assets, equity and liabilities</t>
  </si>
  <si>
    <t>IFRSs 9 [member] | Increase (decrease) due to changes in accounting policy required by IFRSs [member] | Called up share capital and share premium [member]</t>
  </si>
  <si>
    <t>IFRSs 9 [member] | Increase (decrease) due to changes in accounting policy required by IFRSs [member] | Other reserves [member]</t>
  </si>
  <si>
    <t>IFRSs 9 [member] | Increase (decrease) due to changes in accounting policy required by IFRSs [member] | Retained earnings [member]</t>
  </si>
  <si>
    <t>IFRSs 9 [member] | Increase (decrease) due to changes in accounting policy required by IFRSs [member] | Other equity instruments [member]</t>
  </si>
  <si>
    <t>IFRSs 9 [member] | Increase (decrease) due to changes in accounting policy required by IFRSs [member] | Total equity excluding non-controlling interests [member]</t>
  </si>
  <si>
    <t>IFRSs 9 [member] | Increase (decrease) due to changes in accounting policy required by IFRSs [member] | Non-controlling interests [member]</t>
  </si>
  <si>
    <t>IFRSs 9 [member] | Increase (decrease) due to changes in accounting policy required by IFRSs [member] | Trading portfolio liabilities [member]</t>
  </si>
  <si>
    <t>IFRSs 9 [member] | Increase (decrease) due to changes in accounting policy required by IFRSs [member] | Financial liabilities designated at fair value [member]</t>
  </si>
  <si>
    <t>IFRSs 9 [member] | Increase (decrease) due to changes in accounting policy required by IFRSs [member] | Deposits from banks [member]</t>
  </si>
  <si>
    <t>IFRSs 9 [member] | Increase (decrease) due to changes in accounting policy required by IFRSs [member] | Deposits at amortised cost [member]</t>
  </si>
  <si>
    <t>IFRSs 9 [member] | Increase (decrease) due to changes in accounting policy required by IFRSs [member] | Items in course of collection due to other banks [member]</t>
  </si>
  <si>
    <t>IFRSs 9 [member] | Increase (decrease) due to changes in accounting policy required by IFRSs [member] | Customer accounts [member]</t>
  </si>
  <si>
    <t>IFRSs 9 [member] | Increase (decrease) due to changes in accounting policy required by IFRSs [member] | Cash collateral and settlement balances, liabilities [member]</t>
  </si>
  <si>
    <t>IFRSs 9 [member] | Increase (decrease) due to changes in accounting policy required by IFRSs [member] | Repurchase agreements and other similar secured borrowing [Member]</t>
  </si>
  <si>
    <t>IFRSs 9 [member] | Increase (decrease) due to changes in accounting policy required by IFRSs [member] | Debt securities in issue [member]</t>
  </si>
  <si>
    <t>IFRSs 9 [member] | Increase (decrease) due to changes in accounting policy required by IFRSs [member] | Subordinated liabilities [Member]</t>
  </si>
  <si>
    <t>IFRSs 9 [member] | Increase (decrease) due to changes in accounting policy required by IFRSs [member] | Derivative financial instruments [member]</t>
  </si>
  <si>
    <t>IFRSs 9 [member] | Increase (decrease) due to changes in accounting policy required by IFRSs [member] | Current tax liabilities [member]</t>
  </si>
  <si>
    <t>IFRSs 9 [member] | Increase (decrease) due to changes in accounting policy required by IFRSs [member] | Deferred tax liabilities [member]</t>
  </si>
  <si>
    <t>IFRSs 9 [member] | Increase (decrease) due to changes in accounting policy required by IFRSs [member] | Retirement benefit liabilities [member]</t>
  </si>
  <si>
    <t>IFRSs 9 [member] | Increase (decrease) due to changes in accounting policy required by IFRSs [member] | Accruals, deferred income and other liabilities [member]</t>
  </si>
  <si>
    <t>IFRSs 9 [member] | Increase (decrease) due to changes in accounting policy required by IFRSs [member] | Other liabilities [member]</t>
  </si>
  <si>
    <t>IFRSs 9 [member] | Increase (decrease) due to changes in accounting policy required by IFRSs [member] | Provisions [member]</t>
  </si>
  <si>
    <t>IFRSs 9 [member] | Increase (decrease) due to changes in accounting policy required by IFRSs [member] | Trading portfolio assets [member]</t>
  </si>
  <si>
    <t>IFRSs 9 [member] | Increase (decrease) due to changes in accounting policy required by IFRSs [member] | Financial assets designated at fair value [member]</t>
  </si>
  <si>
    <t>IFRSs 9 [member] | Increase (decrease) due to changes in accounting policy required by IFRSs [member] | Financial assets at fair value through income statement [member]</t>
  </si>
  <si>
    <t>[2],[7]</t>
  </si>
  <si>
    <t>IFRSs 9 [member] | Increase (decrease) due to changes in accounting policy required by IFRSs [member] | Financial assets at fair value through other comprehensive income, category [member]</t>
  </si>
  <si>
    <t>IFRSs 9 [member] | Increase (decrease) due to changes in accounting policy required by IFRSs [member] | Cash and balances at central banks [member]</t>
  </si>
  <si>
    <t>IFRSs 9 [member] | Increase (decrease) due to changes in accounting policy required by IFRSs [member] | Items in the course of collection from other banks [member]</t>
  </si>
  <si>
    <t>IFRSs 9 [member] | Increase (decrease) due to changes in accounting policy required by IFRSs [member] | Loans and advances to banks [member]</t>
  </si>
  <si>
    <t>IFRSs 9 [member] | Increase (decrease) due to changes in accounting policy required by IFRSs [member] | Loans and advances to customers [member]</t>
  </si>
  <si>
    <t>IFRSs 9 [member] | Increase (decrease) due to changes in accounting policy required by IFRSs [member] | Cash collateral and settlement balances, assets [member]</t>
  </si>
  <si>
    <t>IFRSs 9 [member] | Increase (decrease) due to changes in accounting policy required by IFRSs [member] | Loans and advances at amortised cost [member]</t>
  </si>
  <si>
    <t>IFRSs 9 [member] | Increase (decrease) due to changes in accounting policy required by IFRSs [member] | Reverse repurchase agrememnts and other similar secured lending [member]</t>
  </si>
  <si>
    <t>IFRSs 9 [member] | Increase (decrease) due to changes in accounting policy required by IFRSs [member] | Financial Investments [member]</t>
  </si>
  <si>
    <t>IFRSs 9 [member] | Increase (decrease) due to changes in accounting policy required by IFRSs [member] | Investments in associates and joint ventures [member]</t>
  </si>
  <si>
    <t>IFRSs 9 [member] | Increase (decrease) due to changes in accounting policy required by IFRSs [member] | Intangible assets and goodwill [member]</t>
  </si>
  <si>
    <t>IFRSs 9 [member] | Increase (decrease) due to changes in accounting policy required by IFRSs [member] | Property, plant and equipment [member]</t>
  </si>
  <si>
    <t>IFRSs 9 [member] | Increase (decrease) due to changes in accounting policy required by IFRSs [member] | Current tax assets [member]</t>
  </si>
  <si>
    <t>IFRSs 9 [member] | Increase (decrease) due to changes in accounting policy required by IFRSs [member] | Deferred tax assets [member]</t>
  </si>
  <si>
    <t>IFRSs 9 [member] | Increase (decrease) due to changes in accounting policy required by IFRSs [member] | Retirement benefit assets [member]</t>
  </si>
  <si>
    <t>IFRSs 9 [member] | Increase (decrease) due to changes in accounting policy required by IFRSs [member] | Prepayments, accrued income and other assets [member]</t>
  </si>
  <si>
    <t>IFRSs 9 [member] | Increase (decrease) due to changes in accounting policy required by IFRSs [member] | Other assets [member]</t>
  </si>
  <si>
    <t>IFRSs 9 [member] | Increase (decrease) due to changes in accounting policy required by IFRSs [member] | Assets included in disposal groups classified as held for sale [member]</t>
  </si>
  <si>
    <t>IFRSs 9 [member] | Gross exposure [member] | Called up share capital and share premium [member]</t>
  </si>
  <si>
    <t>IFRSs 9 [member] | Gross exposure [member] | Other reserves [member]</t>
  </si>
  <si>
    <t>IFRSs 9 [member] | Gross exposure [member] | Retained earnings [member]</t>
  </si>
  <si>
    <t>IFRSs 9 [member] | Gross exposure [member] | Other equity instruments [member]</t>
  </si>
  <si>
    <t>IFRSs 9 [member] | Gross exposure [member] | Total equity excluding non-controlling interests [member]</t>
  </si>
  <si>
    <t>IFRSs 9 [member] | Gross exposure [member] | Non-controlling interests [member]</t>
  </si>
  <si>
    <t>IFRSs 9 [member] | Gross exposure [member] | Trading portfolio liabilities [member]</t>
  </si>
  <si>
    <t>IFRSs 9 [member] | Gross exposure [member] | Financial liabilities designated at fair value [member]</t>
  </si>
  <si>
    <t>IFRSs 9 [member] | Gross exposure [member] | Deposits from banks [member]</t>
  </si>
  <si>
    <t>IFRSs 9 [member] | Gross exposure [member] | Deposits at amortised cost [member]</t>
  </si>
  <si>
    <t>IFRSs 9 [member] | Gross exposure [member] | Items in course of collection due to other banks [member]</t>
  </si>
  <si>
    <t>IFRSs 9 [member] | Gross exposure [member] | Customer accounts [member]</t>
  </si>
  <si>
    <t>IFRSs 9 [member] | Gross exposure [member] | Cash collateral and settlement balances, liabilities [member]</t>
  </si>
  <si>
    <t>IFRSs 9 [member] | Gross exposure [member] | Repurchase agreements and other similar secured borrowing [Member]</t>
  </si>
  <si>
    <t>IFRSs 9 [member] | Gross exposure [member] | Debt securities in issue [member]</t>
  </si>
  <si>
    <t>IFRSs 9 [member] | Gross exposure [member] | Subordinated liabilities [Member]</t>
  </si>
  <si>
    <t>IFRSs 9 [member] | Gross exposure [member] | Derivative financial instruments [member]</t>
  </si>
  <si>
    <t>IFRSs 9 [member] | Gross exposure [member] | Current tax liabilities [member]</t>
  </si>
  <si>
    <t>IFRSs 9 [member] | Gross exposure [member] | Deferred tax liabilities [member]</t>
  </si>
  <si>
    <t>IFRSs 9 [member] | Gross exposure [member] | Retirement benefit liabilities [member]</t>
  </si>
  <si>
    <t>IFRSs 9 [member] | Gross exposure [member] | Accruals, deferred income and other liabilities [member]</t>
  </si>
  <si>
    <t>IFRSs 9 [member] | Gross exposure [member] | Other liabilities [member]</t>
  </si>
  <si>
    <t>IFRSs 9 [member] | Gross exposure [member] | Provisions [member]</t>
  </si>
  <si>
    <t>IFRSs 9 [member] | Gross exposure [member] | Trading portfolio assets [member]</t>
  </si>
  <si>
    <t>IFRSs 9 [member] | Gross exposure [member] | Financial assets designated at fair value [member]</t>
  </si>
  <si>
    <t>IFRSs 9 [member] | Gross exposure [member] | Financial assets at fair value through income statement [member]</t>
  </si>
  <si>
    <t>IFRSs 9 [member] | Gross exposure [member] | Financial assets at fair value through other comprehensive income, category [member]</t>
  </si>
  <si>
    <t>IFRSs 9 [member] | Gross exposure [member] | Cash and balances at central banks [member]</t>
  </si>
  <si>
    <t>IFRSs 9 [member] | Gross exposure [member] | Items in the course of collection from other banks [member]</t>
  </si>
  <si>
    <t>IFRSs 9 [member] | Gross exposure [member] | Loans and advances to banks [member]</t>
  </si>
  <si>
    <t>IFRSs 9 [member] | Gross exposure [member] | Loans and advances to customers [member]</t>
  </si>
  <si>
    <t>IFRSs 9 [member] | Gross exposure [member] | Cash collateral and settlement balances, assets [member]</t>
  </si>
  <si>
    <t>IFRSs 9 [member] | Gross exposure [member] | Loans and advances at amortised cost [member]</t>
  </si>
  <si>
    <t>IFRSs 9 [member] | Gross exposure [member] | Reverse repurchase agrememnts and other similar secured lending [member]</t>
  </si>
  <si>
    <t>IFRSs 9 [member] | Gross exposure [member] | Financial Investments [member]</t>
  </si>
  <si>
    <t>IFRSs 9 [member] | Gross exposure [member] | Investments in associates and joint ventures [member]</t>
  </si>
  <si>
    <t>IFRSs 9 [member] | Gross exposure [member] | Intangible assets and goodwill [member]</t>
  </si>
  <si>
    <t>IFRSs 9 [member] | Gross exposure [member] | Property, plant and equipment [member]</t>
  </si>
  <si>
    <t>IFRSs 9 [member] | Gross exposure [member] | Current tax assets [member]</t>
  </si>
  <si>
    <t>IFRSs 9 [member] | Gross exposure [member] | Deferred tax assets [member]</t>
  </si>
  <si>
    <t>IFRSs 9 [member] | Gross exposure [member] | Retirement benefit assets [member]</t>
  </si>
  <si>
    <t>IFRSs 9 [member] | Gross exposure [member] | Prepayments, accrued income and other assets [member]</t>
  </si>
  <si>
    <t>IFRSs 9 [member] | Gross exposure [member] | Other assets [member]</t>
  </si>
  <si>
    <t>IFRSs 9 [member] | Gross exposure [member] | Assets included in disposal groups classified as held for sale [member]</t>
  </si>
  <si>
    <t>IFRSs 15 [member] | Increase (decrease) due to changes in accounting policy required by IFRSs [member]</t>
  </si>
  <si>
    <t>IFRSs 15 [member] | Increase (decrease) due to changes in accounting policy required by IFRSs [member] | Called up share capital and share premium [member]</t>
  </si>
  <si>
    <t>IFRSs 15 [member] | Increase (decrease) due to changes in accounting policy required by IFRSs [member] | Other reserves [member]</t>
  </si>
  <si>
    <t>IFRSs 15 [member] | Increase (decrease) due to changes in accounting policy required by IFRSs [member] | Retained earnings [member]</t>
  </si>
  <si>
    <t>IFRSs 15 [member] | Increase (decrease) due to changes in accounting policy required by IFRSs [member] | Other equity instruments [member]</t>
  </si>
  <si>
    <t>IFRSs 15 [member] | Increase (decrease) due to changes in accounting policy required by IFRSs [member] | Total equity excluding non-controlling interests [member]</t>
  </si>
  <si>
    <t>IFRSs 15 [member] | Increase (decrease) due to changes in accounting policy required by IFRSs [member] | Non-controlling interests [member]</t>
  </si>
  <si>
    <t>IFRSs 15 [member] | Increase (decrease) due to changes in accounting policy required by IFRSs [member] | Trading portfolio liabilities [member]</t>
  </si>
  <si>
    <t>IFRSs 15 [member] | Increase (decrease) due to changes in accounting policy required by IFRSs [member] | Financial liabilities designated at fair value [member]</t>
  </si>
  <si>
    <t>IFRSs 15 [member] | Increase (decrease) due to changes in accounting policy required by IFRSs [member] | Deposits from banks [member]</t>
  </si>
  <si>
    <t>IFRSs 15 [member] | Increase (decrease) due to changes in accounting policy required by IFRSs [member] | Deposits at amortised cost [member]</t>
  </si>
  <si>
    <t>IFRSs 15 [member] | Increase (decrease) due to changes in accounting policy required by IFRSs [member] | Items in course of collection due to other banks [member]</t>
  </si>
  <si>
    <t>IFRSs 15 [member] | Increase (decrease) due to changes in accounting policy required by IFRSs [member] | Customer accounts [member]</t>
  </si>
  <si>
    <t>IFRSs 15 [member] | Increase (decrease) due to changes in accounting policy required by IFRSs [member] | Cash collateral and settlement balances, liabilities [member]</t>
  </si>
  <si>
    <t>IFRSs 15 [member] | Increase (decrease) due to changes in accounting policy required by IFRSs [member] | Repurchase agreements and other similar secured borrowing [Member]</t>
  </si>
  <si>
    <t>IFRSs 15 [member] | Increase (decrease) due to changes in accounting policy required by IFRSs [member] | Debt securities in issue [member]</t>
  </si>
  <si>
    <t>IFRSs 15 [member] | Increase (decrease) due to changes in accounting policy required by IFRSs [member] | Subordinated liabilities [Member]</t>
  </si>
  <si>
    <t>IFRSs 15 [member] | Increase (decrease) due to changes in accounting policy required by IFRSs [member] | Derivative financial instruments [member]</t>
  </si>
  <si>
    <t>IFRSs 15 [member] | Increase (decrease) due to changes in accounting policy required by IFRSs [member] | Current tax liabilities [member]</t>
  </si>
  <si>
    <t>IFRSs 15 [member] | Increase (decrease) due to changes in accounting policy required by IFRSs [member] | Deferred tax liabilities [member]</t>
  </si>
  <si>
    <t>IFRSs 15 [member] | Increase (decrease) due to changes in accounting policy required by IFRSs [member] | Retirement benefit liabilities [member]</t>
  </si>
  <si>
    <t>IFRSs 15 [member] | Increase (decrease) due to changes in accounting policy required by IFRSs [member] | Accruals, deferred income and other liabilities [member]</t>
  </si>
  <si>
    <t>IFRSs 15 [member] | Increase (decrease) due to changes in accounting policy required by IFRSs [member] | Other liabilities [member]</t>
  </si>
  <si>
    <t>IFRSs 15 [member] | Increase (decrease) due to changes in accounting policy required by IFRSs [member] | Provisions [member]</t>
  </si>
  <si>
    <t>IFRSs 15 [member] | Increase (decrease) due to changes in accounting policy required by IFRSs [member] | Trading portfolio assets [member]</t>
  </si>
  <si>
    <t>IFRSs 15 [member] | Increase (decrease) due to changes in accounting policy required by IFRSs [member] | Financial assets designated at fair value [member]</t>
  </si>
  <si>
    <t>IFRSs 15 [member] | Increase (decrease) due to changes in accounting policy required by IFRSs [member] | Financial assets at fair value through income statement [member]</t>
  </si>
  <si>
    <t>IFRSs 15 [member] | Increase (decrease) due to changes in accounting policy required by IFRSs [member] | Financial assets at fair value through other comprehensive income, category [member]</t>
  </si>
  <si>
    <t>IFRSs 15 [member] | Increase (decrease) due to changes in accounting policy required by IFRSs [member] | Cash and balances at central banks [member]</t>
  </si>
  <si>
    <t>IFRSs 15 [member] | Increase (decrease) due to changes in accounting policy required by IFRSs [member] | Items in the course of collection from other banks [member]</t>
  </si>
  <si>
    <t>IFRSs 15 [member] | Increase (decrease) due to changes in accounting policy required by IFRSs [member] | Loans and advances to banks [member]</t>
  </si>
  <si>
    <t>IFRSs 15 [member] | Increase (decrease) due to changes in accounting policy required by IFRSs [member] | Loans and advances to customers [member]</t>
  </si>
  <si>
    <t>IFRSs 15 [member] | Increase (decrease) due to changes in accounting policy required by IFRSs [member] | Cash collateral and settlement balances, assets [member]</t>
  </si>
  <si>
    <t>IFRSs 15 [member] | Increase (decrease) due to changes in accounting policy required by IFRSs [member] | Loans and advances at amortised cost [member]</t>
  </si>
  <si>
    <t>IFRSs 15 [member] | Increase (decrease) due to changes in accounting policy required by IFRSs [member] | Reverse repurchase agrememnts and other similar secured lending [member]</t>
  </si>
  <si>
    <t>IFRSs 15 [member] | Increase (decrease) due to changes in accounting policy required by IFRSs [member] | Financial Investments [member]</t>
  </si>
  <si>
    <t>IFRSs 15 [member] | Increase (decrease) due to changes in accounting policy required by IFRSs [member] | Investments in associates and joint ventures [member]</t>
  </si>
  <si>
    <t>IFRSs 15 [member] | Increase (decrease) due to changes in accounting policy required by IFRSs [member] | Intangible assets and goodwill [member]</t>
  </si>
  <si>
    <t>IFRSs 15 [member] | Increase (decrease) due to changes in accounting policy required by IFRSs [member] | Property, plant and equipment [member]</t>
  </si>
  <si>
    <t>IFRSs 15 [member] | Increase (decrease) due to changes in accounting policy required by IFRSs [member] | Current tax assets [member]</t>
  </si>
  <si>
    <t>IFRSs 15 [member] | Increase (decrease) due to changes in accounting policy required by IFRSs [member] | Deferred tax assets [member]</t>
  </si>
  <si>
    <t>IFRSs 15 [member] | Increase (decrease) due to changes in accounting policy required by IFRSs [member] | Retirement benefit assets [member]</t>
  </si>
  <si>
    <t>IFRSs 15 [member] | Increase (decrease) due to changes in accounting policy required by IFRSs [member] | Prepayments, accrued income and other assets [member]</t>
  </si>
  <si>
    <t>IFRSs 15 [member] | Increase (decrease) due to changes in accounting policy required by IFRSs [member] | Other assets [member]</t>
  </si>
  <si>
    <t>IFRSs 15 [member] | Increase (decrease) due to changes in accounting policy required by IFRSs [member] | Assets included in disposal groups classified as held for sale [member]</t>
  </si>
  <si>
    <t>For further details , refer to Note 1 , Basis of preparation on pages 17 to 22</t>
  </si>
  <si>
    <t>Comprise d of mandatory fair value assets of £130.2bn and designated fair value assets of £10.0bn</t>
  </si>
  <si>
    <t>Barclays Bank PLC parent condensed balance sheet (Details) - GBP (£) £ in Millions</t>
  </si>
  <si>
    <t>Investments in subsidiaries</t>
  </si>
  <si>
    <t>B arclays B ank PLC introduced changes to the balance sheet presentation as at 31 December 2017 as a result of the adoption of new accounting policies on 1 January 2018. The impact of this is as follows: ‘Items in the course of collection from other banks’ ( December 2 017: £1,011m) and ‘prepayments, accrued income and other assets’ ( December 2017: £3,429m) a re reported in ‘other assets’ (December 2 017: £4,440m). Equally, ‘items in the course of c ollection due to other banks’ (December 2 017: £446m) and ‘accruals, deferred income and other liabilities’ (December 2 017: £6,885m) are re ported in ‘other liabilities’ (December 2 017: £7 , 331m). ‘Loans and advances to banks’ (December 2 017: £37,255m) and ‘loa ns and a dvances to customers’ (December 2 017: £388,960) have been disaggregated, with £364,670m of these balances now reported in ‘loans and advances at amortised cost’ and £61,545m now reported in ‘cash collateral and settlement bala nces’. ‘Deposits from banks’ ( December 2 017: £38, 364m) and ‘customer accounts’ (December 2 017: £448,079m) have been disaggregated with £427,185m of these balances now reported in ‘deposits at amortised cost’ and £59,258m now reported in ‘cash collateral and settlement balances’</t>
  </si>
  <si>
    <t>Compr ised of both designated and mandatory fair value assets</t>
  </si>
  <si>
    <t>Barclays Bank PLC parent condensed balance sheet (Narrative) (Details) - GBP (£) £ in Millions</t>
  </si>
  <si>
    <t>Barclays Bank PLC | Items in the course of collection from other banks [member]</t>
  </si>
  <si>
    <t>Barclays Bank PLC | Prepayments, accrued income and other assets [member]</t>
  </si>
  <si>
    <t>Barclays Bank PLC | Loans and advances to banks [member]</t>
  </si>
  <si>
    <t>Barclays Bank PLC | Loans and advances to customers [member]</t>
  </si>
  <si>
    <t>Barclays Bank PLC | Items in course of collection due to other banks [member]</t>
  </si>
  <si>
    <t>Barclays Bank PLC | Prepayments, accrued income, and other liabilities [member]</t>
  </si>
  <si>
    <t>Barclays Bank PLC | Deposits from banks [member]</t>
  </si>
  <si>
    <t>Barclays Bank PLC | Customer accounts [member]</t>
  </si>
  <si>
    <t>Barclays Bank PLC | Previously stated [member]</t>
  </si>
  <si>
    <t>Items in course of collection from other banks</t>
  </si>
  <si>
    <t>Prepayments, accrued income and other assets</t>
  </si>
  <si>
    <t>Items in the course of collection due to other banks</t>
  </si>
  <si>
    <t>Accruals, deferred income and other liabilities</t>
  </si>
  <si>
    <t>Loans and advances to banks</t>
  </si>
  <si>
    <t>Loans and advances to customers</t>
  </si>
  <si>
    <t>Deposits from banks</t>
  </si>
  <si>
    <t>Deposits from customers</t>
  </si>
  <si>
    <t>Label</t>
  </si>
  <si>
    <t>Element</t>
  </si>
  <si>
    <t>Value</t>
  </si>
  <si>
    <t>c070_EquityAdjustedBalance</t>
  </si>
  <si>
    <t>Amount of reclassifications or changes in presentation</t>
  </si>
  <si>
    <t>ifrs-full_AmountOfReclassificationsOrChangesInPresentation</t>
  </si>
  <si>
    <t>Issued capital and share premium [member]</t>
  </si>
  <si>
    <t>Other equity interest [member]</t>
  </si>
</sst>
</file>

<file path=xl/styles.xml><?xml version="1.0" encoding="utf-8"?>
<styleSheet xmlns="http://schemas.openxmlformats.org/spreadsheetml/2006/main">
  <numFmts count="7">
    <numFmt formatCode="_(&quot;£ &quot;#,##0_);_(&quot;£ &quot;(#,##0)" numFmtId="164"/>
    <numFmt formatCode="_(&quot;$ &quot;#,##0_);_(&quot;$ &quot;(#,##0)" numFmtId="165"/>
    <numFmt formatCode="_(&quot;€ &quot;#,##0_);_(&quot;€ &quot;(#,##0)" numFmtId="166"/>
    <numFmt formatCode="_(&quot;¥ &quot;#,##0_);_(&quot;¥ &quot;(#,##0)" numFmtId="167"/>
    <numFmt formatCode="_(&quot;£ &quot;#,##0.0_);_(&quot;£ &quot;(#,##0.0)" numFmtId="168"/>
    <numFmt formatCode="#,##0.0_);(#,##0.0)" numFmtId="169"/>
    <numFmt formatCode="_(&quot;$ &quot;#,##0.00_);_(&quot;$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312070</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5" t="n">
        <v>23425585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5</v>
      </c>
    </row>
    <row r="3" spans="1:2">
      <c r="A3" s="3" t="s">
        <v>219</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5</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5</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5</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5</v>
      </c>
    </row>
    <row r="3" spans="1:2">
      <c r="A3" s="3" t="s">
        <v>231</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9</v>
      </c>
      <c r="B1" s="2" t="s">
        <v>1</v>
      </c>
    </row>
    <row r="2" spans="1:2">
      <c r="B2" s="2" t="s">
        <v>25</v>
      </c>
    </row>
    <row r="3" spans="1:2">
      <c r="A3" s="3" t="s">
        <v>233</v>
      </c>
    </row>
    <row r="4" spans="1:2">
      <c r="A4" s="4" t="s">
        <v>59</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5</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8</v>
      </c>
      <c r="B1" s="2" t="s">
        <v>1</v>
      </c>
    </row>
    <row r="2" spans="1:2">
      <c r="B2" s="2" t="s">
        <v>25</v>
      </c>
    </row>
    <row r="3" spans="1:2">
      <c r="A3" s="3" t="s">
        <v>238</v>
      </c>
    </row>
    <row r="4" spans="1:2">
      <c r="A4" s="4" t="s">
        <v>12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5</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3</v>
      </c>
      <c r="B1" s="2" t="s">
        <v>1</v>
      </c>
    </row>
    <row r="2" spans="1:2">
      <c r="B2" s="2" t="s">
        <v>25</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s>
  <sheetData>
    <row r="1" spans="1:4">
      <c r="A1" s="1" t="s">
        <v>24</v>
      </c>
      <c r="C1" s="2" t="s">
        <v>1</v>
      </c>
    </row>
    <row r="2" spans="1:4">
      <c r="C2" s="2" t="s">
        <v>25</v>
      </c>
      <c r="D2" s="2" t="s">
        <v>26</v>
      </c>
    </row>
    <row r="3" spans="1:4">
      <c r="A3" s="3" t="s">
        <v>27</v>
      </c>
    </row>
    <row r="4" spans="1:4">
      <c r="A4" s="4" t="s">
        <v>28</v>
      </c>
      <c r="C4" s="7" t="n">
        <v>1501</v>
      </c>
      <c r="D4" s="7" t="n">
        <v>2097</v>
      </c>
    </row>
    <row r="5" spans="1:4">
      <c r="A5" s="4" t="s">
        <v>29</v>
      </c>
      <c r="B5" s="4" t="s">
        <v>30</v>
      </c>
      <c r="C5" s="5" t="n">
        <v>2862</v>
      </c>
      <c r="D5" s="5" t="n">
        <v>3021</v>
      </c>
    </row>
    <row r="6" spans="1:4">
      <c r="A6" s="4" t="s">
        <v>31</v>
      </c>
      <c r="C6" s="5" t="n">
        <v>2319</v>
      </c>
      <c r="D6" s="5" t="n">
        <v>1685</v>
      </c>
    </row>
    <row r="7" spans="1:4">
      <c r="A7" s="4" t="s">
        <v>32</v>
      </c>
      <c r="C7" s="5" t="n">
        <v>494</v>
      </c>
      <c r="D7" s="5" t="n">
        <v>468</v>
      </c>
    </row>
    <row r="8" spans="1:4">
      <c r="A8" s="4" t="s">
        <v>33</v>
      </c>
      <c r="C8" s="5" t="n">
        <v>77</v>
      </c>
      <c r="D8" s="5" t="n">
        <v>30</v>
      </c>
    </row>
    <row r="9" spans="1:4">
      <c r="A9" s="4" t="s">
        <v>34</v>
      </c>
      <c r="C9" s="5" t="n">
        <v>7253</v>
      </c>
      <c r="D9" s="5" t="n">
        <v>7301</v>
      </c>
    </row>
    <row r="10" spans="1:4">
      <c r="A10" s="4" t="s">
        <v>35</v>
      </c>
      <c r="C10" s="5" t="n">
        <v>-156</v>
      </c>
      <c r="D10" s="5" t="n">
        <v>-656</v>
      </c>
    </row>
    <row r="11" spans="1:4">
      <c r="A11" s="4" t="s">
        <v>36</v>
      </c>
      <c r="C11" s="5" t="n">
        <v>7097</v>
      </c>
      <c r="D11" s="5" t="n">
        <v>6645</v>
      </c>
    </row>
    <row r="12" spans="1:4">
      <c r="A12" s="4" t="s">
        <v>37</v>
      </c>
      <c r="C12" s="5" t="n">
        <v>-2438</v>
      </c>
      <c r="D12" s="5" t="n">
        <v>-2205</v>
      </c>
    </row>
    <row r="13" spans="1:4">
      <c r="A13" s="4" t="s">
        <v>38</v>
      </c>
      <c r="C13" s="5" t="n">
        <v>-3946</v>
      </c>
      <c r="D13" s="5" t="n">
        <v>-2954</v>
      </c>
    </row>
    <row r="14" spans="1:4">
      <c r="A14" s="4" t="s">
        <v>39</v>
      </c>
      <c r="C14" s="5" t="n">
        <v>-6384</v>
      </c>
      <c r="D14" s="5" t="n">
        <v>-5159</v>
      </c>
    </row>
    <row r="15" spans="1:4">
      <c r="A15" s="4" t="s">
        <v>40</v>
      </c>
      <c r="C15" s="5" t="n">
        <v>12</v>
      </c>
      <c r="D15" s="5" t="n">
        <v>245</v>
      </c>
    </row>
    <row r="16" spans="1:4">
      <c r="A16" s="4" t="s">
        <v>41</v>
      </c>
      <c r="C16" s="5" t="n">
        <v>725</v>
      </c>
      <c r="D16" s="5" t="n">
        <v>1731</v>
      </c>
    </row>
    <row r="17" spans="1:4">
      <c r="A17" s="4" t="s">
        <v>42</v>
      </c>
      <c r="B17" s="4" t="s">
        <v>30</v>
      </c>
      <c r="C17" s="5" t="n">
        <v>-378</v>
      </c>
      <c r="D17" s="5" t="n">
        <v>-430</v>
      </c>
    </row>
    <row r="18" spans="1:4">
      <c r="A18" s="4" t="s">
        <v>43</v>
      </c>
      <c r="C18" s="5" t="n">
        <v>347</v>
      </c>
      <c r="D18" s="5" t="n">
        <v>1301</v>
      </c>
    </row>
    <row r="19" spans="1:4">
      <c r="A19" s="4" t="s">
        <v>44</v>
      </c>
      <c r="C19" s="5" t="n">
        <v>-47</v>
      </c>
      <c r="D19" s="5" t="n">
        <v>-2030</v>
      </c>
    </row>
    <row r="20" spans="1:4">
      <c r="A20" s="4" t="s">
        <v>45</v>
      </c>
      <c r="B20" s="4" t="s">
        <v>30</v>
      </c>
      <c r="C20" s="5" t="n">
        <v>300</v>
      </c>
      <c r="D20" s="5" t="n">
        <v>-729</v>
      </c>
    </row>
    <row r="21" spans="1:4">
      <c r="A21" s="3" t="s">
        <v>46</v>
      </c>
    </row>
    <row r="22" spans="1:4">
      <c r="A22" s="4" t="s">
        <v>47</v>
      </c>
      <c r="C22" s="5" t="n">
        <v>-9</v>
      </c>
      <c r="D22" s="5" t="n">
        <v>-1172</v>
      </c>
    </row>
    <row r="23" spans="1:4">
      <c r="A23" s="4" t="s">
        <v>48</v>
      </c>
      <c r="C23" s="5" t="n">
        <v>310</v>
      </c>
      <c r="D23" s="5" t="n">
        <v>301</v>
      </c>
    </row>
    <row r="24" spans="1:4">
      <c r="A24" s="4" t="s">
        <v>49</v>
      </c>
      <c r="C24" s="5" t="n">
        <v>301</v>
      </c>
      <c r="D24" s="5" t="n">
        <v>-871</v>
      </c>
    </row>
    <row r="25" spans="1:4">
      <c r="A25" s="4" t="s">
        <v>50</v>
      </c>
      <c r="B25" s="4" t="s">
        <v>30</v>
      </c>
      <c r="C25" s="5" t="n">
        <v>-1</v>
      </c>
      <c r="D25" s="5" t="n">
        <v>2</v>
      </c>
    </row>
    <row r="26" spans="1:4">
      <c r="A26" s="4" t="s">
        <v>51</v>
      </c>
      <c r="B26" s="4" t="s">
        <v>30</v>
      </c>
      <c r="C26" s="5" t="n">
        <v>0</v>
      </c>
      <c r="D26" s="5" t="n">
        <v>140</v>
      </c>
    </row>
    <row r="27" spans="1:4">
      <c r="A27" s="4" t="s">
        <v>45</v>
      </c>
      <c r="B27" s="4" t="s">
        <v>30</v>
      </c>
      <c r="C27" s="7" t="n">
        <v>300</v>
      </c>
      <c r="D27" s="7" t="n">
        <v>-729</v>
      </c>
    </row>
    <row r="28" spans="1:4"/>
    <row r="29" spans="1:4">
      <c r="A29" s="4" t="s">
        <v>30</v>
      </c>
      <c r="B29" s="4" t="s">
        <v>52</v>
      </c>
    </row>
  </sheetData>
  <mergeCells count="4">
    <mergeCell ref="A1:B2"/>
    <mergeCell ref="C1:D1"/>
    <mergeCell ref="A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5</v>
      </c>
    </row>
    <row r="3" spans="1:2">
      <c r="A3" s="3" t="s">
        <v>246</v>
      </c>
    </row>
    <row r="4" spans="1:2">
      <c r="A4" s="4" t="s">
        <v>13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3</v>
      </c>
      <c r="B1" s="2" t="s">
        <v>1</v>
      </c>
    </row>
    <row r="2" spans="1:2">
      <c r="B2" s="2" t="s">
        <v>25</v>
      </c>
    </row>
    <row r="3" spans="1:2">
      <c r="A3" s="3" t="s">
        <v>248</v>
      </c>
    </row>
    <row r="4" spans="1:2">
      <c r="A4" s="4" t="s">
        <v>133</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5</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5</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5</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9</v>
      </c>
      <c r="B1" s="2" t="s">
        <v>1</v>
      </c>
    </row>
    <row r="2" spans="1:2">
      <c r="B2" s="2" t="s">
        <v>25</v>
      </c>
    </row>
    <row r="3" spans="1:2">
      <c r="A3" s="3" t="s">
        <v>259</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5</v>
      </c>
    </row>
    <row r="3" spans="1:2">
      <c r="A3" s="3" t="s">
        <v>26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5</v>
      </c>
    </row>
    <row r="3" spans="1:2">
      <c r="A3" s="3" t="s">
        <v>211</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5</v>
      </c>
    </row>
    <row r="3" spans="1:2">
      <c r="A3" s="3" t="s">
        <v>213</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5</v>
      </c>
    </row>
    <row r="3" spans="1:2">
      <c r="A3" s="3" t="s">
        <v>274</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5"/>
  </cols>
  <sheetData>
    <row r="1" spans="1:6">
      <c r="A1" s="1" t="s">
        <v>53</v>
      </c>
      <c r="C1" s="2" t="s">
        <v>1</v>
      </c>
    </row>
    <row r="2" spans="1:6">
      <c r="C2" s="2" t="s">
        <v>25</v>
      </c>
      <c r="E2" s="2" t="s">
        <v>26</v>
      </c>
    </row>
    <row r="3" spans="1:6">
      <c r="A3" s="3" t="s">
        <v>54</v>
      </c>
    </row>
    <row r="4" spans="1:6">
      <c r="A4" s="4" t="s">
        <v>45</v>
      </c>
      <c r="B4" s="4" t="s">
        <v>30</v>
      </c>
      <c r="C4" s="7" t="n">
        <v>300</v>
      </c>
      <c r="E4" s="7" t="n">
        <v>-729</v>
      </c>
    </row>
    <row r="5" spans="1:6">
      <c r="A5" s="4" t="s">
        <v>43</v>
      </c>
      <c r="C5" s="5" t="n">
        <v>347</v>
      </c>
      <c r="E5" s="5" t="n">
        <v>1301</v>
      </c>
    </row>
    <row r="6" spans="1:6">
      <c r="A6" s="4" t="s">
        <v>44</v>
      </c>
      <c r="C6" s="5" t="n">
        <v>-47</v>
      </c>
      <c r="E6" s="5" t="n">
        <v>-2030</v>
      </c>
    </row>
    <row r="7" spans="1:6">
      <c r="A7" s="3" t="s">
        <v>55</v>
      </c>
    </row>
    <row r="8" spans="1:6">
      <c r="A8" s="4" t="s">
        <v>56</v>
      </c>
      <c r="B8" s="4" t="s">
        <v>57</v>
      </c>
      <c r="C8" s="5" t="n">
        <v>-361</v>
      </c>
      <c r="E8" s="5" t="n">
        <v>-336</v>
      </c>
    </row>
    <row r="9" spans="1:6">
      <c r="A9" s="3" t="s">
        <v>46</v>
      </c>
    </row>
    <row r="10" spans="1:6">
      <c r="A10" s="4" t="s">
        <v>58</v>
      </c>
      <c r="C10" s="5" t="n">
        <v>-360</v>
      </c>
      <c r="E10" s="5" t="n">
        <v>-446</v>
      </c>
    </row>
    <row r="11" spans="1:6">
      <c r="A11" s="4" t="s">
        <v>59</v>
      </c>
      <c r="C11" s="5" t="n">
        <v>-1</v>
      </c>
      <c r="E11" s="5" t="n">
        <v>110</v>
      </c>
    </row>
    <row r="12" spans="1:6">
      <c r="A12" s="4" t="s">
        <v>56</v>
      </c>
      <c r="B12" s="4" t="s">
        <v>57</v>
      </c>
      <c r="C12" s="5" t="n">
        <v>-361</v>
      </c>
      <c r="E12" s="5" t="n">
        <v>-336</v>
      </c>
    </row>
    <row r="13" spans="1:6">
      <c r="A13" s="4" t="s">
        <v>60</v>
      </c>
    </row>
    <row r="14" spans="1:6">
      <c r="A14" s="3" t="s">
        <v>54</v>
      </c>
    </row>
    <row r="15" spans="1:6">
      <c r="A15" s="4" t="s">
        <v>45</v>
      </c>
      <c r="C15" s="5" t="n">
        <v>347</v>
      </c>
      <c r="E15" s="5" t="n">
        <v>1301</v>
      </c>
    </row>
    <row r="16" spans="1:6">
      <c r="A16" s="3" t="s">
        <v>61</v>
      </c>
    </row>
    <row r="17" spans="1:6">
      <c r="A17" s="4" t="s">
        <v>62</v>
      </c>
      <c r="B17" s="4" t="s">
        <v>63</v>
      </c>
      <c r="C17" s="5" t="n">
        <v>350</v>
      </c>
      <c r="E17" s="5" t="n">
        <v>-629</v>
      </c>
    </row>
    <row r="18" spans="1:6">
      <c r="A18" s="4" t="s">
        <v>64</v>
      </c>
      <c r="B18" s="4" t="s">
        <v>65</v>
      </c>
      <c r="C18" s="5" t="n">
        <v>0</v>
      </c>
      <c r="E18" s="5" t="n">
        <v>96</v>
      </c>
    </row>
    <row r="19" spans="1:6">
      <c r="A19" s="4" t="s">
        <v>66</v>
      </c>
      <c r="B19" s="4" t="s">
        <v>67</v>
      </c>
      <c r="C19" s="5" t="n">
        <v>-221</v>
      </c>
      <c r="E19" s="5" t="n">
        <v>0</v>
      </c>
    </row>
    <row r="20" spans="1:6">
      <c r="A20" s="4" t="s">
        <v>68</v>
      </c>
      <c r="B20" s="4" t="s">
        <v>65</v>
      </c>
      <c r="C20" s="5" t="n">
        <v>-403</v>
      </c>
      <c r="E20" s="5" t="n">
        <v>-382</v>
      </c>
    </row>
    <row r="21" spans="1:6">
      <c r="A21" s="4" t="s">
        <v>69</v>
      </c>
      <c r="B21" s="4" t="s">
        <v>70</v>
      </c>
      <c r="C21" s="5" t="n">
        <v>10</v>
      </c>
      <c r="E21" s="5" t="n">
        <v>14</v>
      </c>
    </row>
    <row r="22" spans="1:6">
      <c r="A22" s="4" t="s">
        <v>71</v>
      </c>
      <c r="B22" s="4" t="s">
        <v>72</v>
      </c>
      <c r="C22" s="5" t="n">
        <v>-264</v>
      </c>
      <c r="E22" s="5" t="n">
        <v>-901</v>
      </c>
    </row>
    <row r="23" spans="1:6">
      <c r="A23" s="3" t="s">
        <v>55</v>
      </c>
    </row>
    <row r="24" spans="1:6">
      <c r="A24" s="4" t="s">
        <v>73</v>
      </c>
      <c r="B24" s="4" t="s">
        <v>74</v>
      </c>
      <c r="C24" s="5" t="n">
        <v>-54</v>
      </c>
      <c r="E24" s="5" t="n">
        <v>-29</v>
      </c>
    </row>
    <row r="25" spans="1:6">
      <c r="A25" s="4" t="s">
        <v>75</v>
      </c>
      <c r="B25" s="4" t="s">
        <v>76</v>
      </c>
      <c r="C25" s="5" t="n">
        <v>-267</v>
      </c>
      <c r="E25" s="5" t="n">
        <v>0</v>
      </c>
    </row>
    <row r="26" spans="1:6">
      <c r="A26" s="4" t="s">
        <v>77</v>
      </c>
      <c r="B26" s="4" t="s">
        <v>74</v>
      </c>
      <c r="C26" s="5" t="n">
        <v>-73</v>
      </c>
      <c r="E26" s="5" t="n">
        <v>22</v>
      </c>
    </row>
    <row r="27" spans="1:6">
      <c r="A27" s="4" t="s">
        <v>78</v>
      </c>
      <c r="B27" s="4" t="s">
        <v>72</v>
      </c>
      <c r="C27" s="5" t="n">
        <v>-394</v>
      </c>
      <c r="E27" s="5" t="n">
        <v>-7</v>
      </c>
    </row>
    <row r="28" spans="1:6">
      <c r="A28" s="4" t="s">
        <v>79</v>
      </c>
      <c r="C28" s="5" t="n">
        <v>-658</v>
      </c>
      <c r="E28" s="5" t="n">
        <v>-908</v>
      </c>
    </row>
    <row r="29" spans="1:6">
      <c r="A29" s="4" t="s">
        <v>56</v>
      </c>
      <c r="B29" s="4" t="s">
        <v>57</v>
      </c>
      <c r="C29" s="5" t="n">
        <v>-311</v>
      </c>
      <c r="E29" s="5" t="n">
        <v>393</v>
      </c>
    </row>
    <row r="30" spans="1:6">
      <c r="A30" s="3" t="s">
        <v>46</v>
      </c>
    </row>
    <row r="31" spans="1:6">
      <c r="A31" s="4" t="s">
        <v>56</v>
      </c>
      <c r="B31" s="4" t="s">
        <v>57</v>
      </c>
      <c r="C31" s="5" t="n">
        <v>-311</v>
      </c>
      <c r="E31" s="5" t="n">
        <v>393</v>
      </c>
    </row>
    <row r="32" spans="1:6">
      <c r="A32" s="4" t="s">
        <v>80</v>
      </c>
    </row>
    <row r="33" spans="1:6">
      <c r="A33" s="3" t="s">
        <v>54</v>
      </c>
    </row>
    <row r="34" spans="1:6">
      <c r="A34" s="4" t="s">
        <v>45</v>
      </c>
      <c r="B34" s="4" t="s">
        <v>81</v>
      </c>
      <c r="C34" s="5" t="n">
        <v>-47</v>
      </c>
      <c r="D34" s="4" t="s">
        <v>82</v>
      </c>
      <c r="E34" s="5" t="n">
        <v>-595</v>
      </c>
      <c r="F34" s="4" t="s">
        <v>83</v>
      </c>
    </row>
    <row r="35" spans="1:6">
      <c r="A35" s="3" t="s">
        <v>61</v>
      </c>
    </row>
    <row r="36" spans="1:6">
      <c r="A36" s="4" t="s">
        <v>62</v>
      </c>
      <c r="C36" s="5" t="n">
        <v>0</v>
      </c>
      <c r="D36" s="4" t="s">
        <v>84</v>
      </c>
      <c r="E36" s="5" t="n">
        <v>-38</v>
      </c>
      <c r="F36" s="4" t="s">
        <v>85</v>
      </c>
    </row>
    <row r="37" spans="1:6">
      <c r="A37" s="4" t="s">
        <v>64</v>
      </c>
      <c r="B37" s="4" t="s">
        <v>57</v>
      </c>
      <c r="C37" s="5" t="n">
        <v>0</v>
      </c>
      <c r="D37" s="4" t="s">
        <v>84</v>
      </c>
      <c r="E37" s="5" t="n">
        <v>-3</v>
      </c>
      <c r="F37" s="4" t="s">
        <v>85</v>
      </c>
    </row>
    <row r="38" spans="1:6">
      <c r="A38" s="4" t="s">
        <v>68</v>
      </c>
      <c r="B38" s="4" t="s">
        <v>57</v>
      </c>
      <c r="C38" s="5" t="n">
        <v>0</v>
      </c>
      <c r="D38" s="4" t="s">
        <v>84</v>
      </c>
      <c r="E38" s="5" t="n">
        <v>19</v>
      </c>
      <c r="F38" s="4" t="s">
        <v>85</v>
      </c>
    </row>
    <row r="39" spans="1:6">
      <c r="A39" s="3" t="s">
        <v>55</v>
      </c>
    </row>
    <row r="40" spans="1:6">
      <c r="A40" s="4" t="s">
        <v>75</v>
      </c>
      <c r="C40" s="5" t="n">
        <v>-3</v>
      </c>
      <c r="D40" s="4" t="s">
        <v>84</v>
      </c>
      <c r="E40" s="5" t="n">
        <v>0</v>
      </c>
      <c r="F40" s="4" t="s">
        <v>85</v>
      </c>
    </row>
    <row r="41" spans="1:6">
      <c r="A41" s="4" t="s">
        <v>79</v>
      </c>
      <c r="B41" s="4" t="s">
        <v>86</v>
      </c>
      <c r="C41" s="5" t="n">
        <v>-3</v>
      </c>
      <c r="D41" s="4" t="s">
        <v>84</v>
      </c>
      <c r="E41" s="5" t="n">
        <v>1301</v>
      </c>
      <c r="F41" s="4" t="s">
        <v>85</v>
      </c>
    </row>
    <row r="42" spans="1:6">
      <c r="A42" s="4" t="s">
        <v>56</v>
      </c>
      <c r="B42" s="4" t="s">
        <v>87</v>
      </c>
      <c r="C42" s="5" t="n">
        <v>-50</v>
      </c>
      <c r="E42" s="5" t="n">
        <v>-729</v>
      </c>
    </row>
    <row r="43" spans="1:6">
      <c r="A43" s="3" t="s">
        <v>46</v>
      </c>
    </row>
    <row r="44" spans="1:6">
      <c r="A44" s="4" t="s">
        <v>56</v>
      </c>
      <c r="B44" s="4" t="s">
        <v>87</v>
      </c>
      <c r="C44" s="7" t="n">
        <v>-50</v>
      </c>
      <c r="E44" s="7" t="n">
        <v>-729</v>
      </c>
    </row>
    <row r="45" spans="1:6"/>
    <row r="46" spans="1:6">
      <c r="A46" s="4" t="s">
        <v>30</v>
      </c>
      <c r="B46" s="4" t="s">
        <v>52</v>
      </c>
    </row>
    <row r="47" spans="1:6">
      <c r="A47" s="4" t="s">
        <v>57</v>
      </c>
      <c r="B47" s="4" t="s">
        <v>88</v>
      </c>
    </row>
    <row r="48" spans="1:6">
      <c r="A48" s="4" t="s">
        <v>89</v>
      </c>
      <c r="B48" s="4" t="s">
        <v>52</v>
      </c>
    </row>
    <row r="49" spans="1:6">
      <c r="A49" s="4" t="s">
        <v>72</v>
      </c>
      <c r="B49" s="4" t="s">
        <v>90</v>
      </c>
    </row>
    <row r="50" spans="1:6">
      <c r="A50" s="4" t="s">
        <v>86</v>
      </c>
      <c r="B50" s="4" t="s">
        <v>91</v>
      </c>
    </row>
    <row r="51" spans="1:6">
      <c r="A51" s="4" t="s">
        <v>82</v>
      </c>
      <c r="B51" s="4" t="s">
        <v>92</v>
      </c>
    </row>
    <row r="52" spans="1:6">
      <c r="A52" s="4" t="s">
        <v>81</v>
      </c>
      <c r="B52" s="4" t="s">
        <v>93</v>
      </c>
    </row>
    <row r="53" spans="1:6">
      <c r="A53" s="4" t="s">
        <v>83</v>
      </c>
      <c r="B53" s="4" t="s">
        <v>94</v>
      </c>
    </row>
    <row r="54" spans="1:6">
      <c r="A54" s="4" t="s">
        <v>84</v>
      </c>
      <c r="B54" s="4" t="s">
        <v>95</v>
      </c>
    </row>
    <row r="55" spans="1:6">
      <c r="A55" s="4" t="s">
        <v>85</v>
      </c>
      <c r="B55" s="4" t="s">
        <v>96</v>
      </c>
    </row>
  </sheetData>
  <mergeCells count="15">
    <mergeCell ref="A1:B2"/>
    <mergeCell ref="C1:F1"/>
    <mergeCell ref="C2:D2"/>
    <mergeCell ref="E2:F2"/>
    <mergeCell ref="A45:E45"/>
    <mergeCell ref="B46:E46"/>
    <mergeCell ref="B47:E47"/>
    <mergeCell ref="B48:E48"/>
    <mergeCell ref="B49:E49"/>
    <mergeCell ref="B50:E50"/>
    <mergeCell ref="B51:E51"/>
    <mergeCell ref="B52:E52"/>
    <mergeCell ref="B53:E53"/>
    <mergeCell ref="B54:E54"/>
    <mergeCell ref="B55:E5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5</v>
      </c>
    </row>
    <row r="3" spans="1:2">
      <c r="A3" s="3" t="s">
        <v>21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25</v>
      </c>
    </row>
    <row r="3" spans="1:2">
      <c r="A3" s="3" t="s">
        <v>223</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5</v>
      </c>
    </row>
    <row r="3" spans="1:2">
      <c r="A3" s="3" t="s">
        <v>226</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5</v>
      </c>
    </row>
    <row r="3" spans="1:2">
      <c r="A3" s="3" t="s">
        <v>233</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5</v>
      </c>
    </row>
    <row r="3" spans="1:2">
      <c r="A3" s="3" t="s">
        <v>229</v>
      </c>
    </row>
    <row r="4" spans="1:2">
      <c r="A4" s="4" t="s">
        <v>228</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5</v>
      </c>
    </row>
    <row r="3" spans="1:2">
      <c r="A3" s="3" t="s">
        <v>29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row>
    <row r="11" spans="1:2">
      <c r="A11" s="3" t="s">
        <v>298</v>
      </c>
    </row>
    <row r="12" spans="1:2">
      <c r="A12" s="4" t="s">
        <v>299</v>
      </c>
      <c r="B12"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3</v>
      </c>
      <c r="B1" s="2" t="s">
        <v>1</v>
      </c>
    </row>
    <row r="2" spans="1:2">
      <c r="B2" s="2" t="s">
        <v>25</v>
      </c>
    </row>
    <row r="3" spans="1:2">
      <c r="A3" s="3" t="s">
        <v>236</v>
      </c>
    </row>
    <row r="4" spans="1:2">
      <c r="A4" s="4" t="s">
        <v>121</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5</v>
      </c>
      <c r="B1" s="2" t="s">
        <v>1</v>
      </c>
    </row>
    <row r="2" spans="1:2">
      <c r="B2" s="2" t="s">
        <v>25</v>
      </c>
    </row>
    <row r="3" spans="1:2">
      <c r="A3" s="3" t="s">
        <v>238</v>
      </c>
    </row>
    <row r="4" spans="1:2">
      <c r="A4" s="4" t="s">
        <v>128</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7</v>
      </c>
      <c r="B1" s="2" t="s">
        <v>1</v>
      </c>
    </row>
    <row r="2" spans="1:2">
      <c r="B2" s="2" t="s">
        <v>25</v>
      </c>
    </row>
    <row r="3" spans="1:2">
      <c r="A3" s="3" t="s">
        <v>244</v>
      </c>
    </row>
    <row r="4" spans="1:2">
      <c r="A4" s="4" t="s">
        <v>243</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9</v>
      </c>
      <c r="B1" s="2" t="s">
        <v>1</v>
      </c>
    </row>
    <row r="2" spans="1:2">
      <c r="B2" s="2" t="s">
        <v>25</v>
      </c>
    </row>
    <row r="3" spans="1:2">
      <c r="A3" s="3" t="s">
        <v>248</v>
      </c>
    </row>
    <row r="4" spans="1:2">
      <c r="A4" s="4" t="s">
        <v>133</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 customWidth="1" max="6" min="6" width="4"/>
  </cols>
  <sheetData>
    <row r="1" spans="1:6">
      <c r="A1" s="1" t="s">
        <v>97</v>
      </c>
      <c r="C1" s="2" t="s">
        <v>25</v>
      </c>
      <c r="D1" s="2" t="s">
        <v>30</v>
      </c>
      <c r="E1" s="2" t="s">
        <v>98</v>
      </c>
      <c r="F1" s="2" t="s">
        <v>57</v>
      </c>
    </row>
    <row r="2" spans="1:6">
      <c r="A2" s="3" t="s">
        <v>99</v>
      </c>
    </row>
    <row r="3" spans="1:6">
      <c r="A3" s="4" t="s">
        <v>100</v>
      </c>
      <c r="C3" s="7" t="n">
        <v>121800</v>
      </c>
      <c r="E3" s="7" t="n">
        <v>171036</v>
      </c>
    </row>
    <row r="4" spans="1:6">
      <c r="A4" s="4" t="s">
        <v>101</v>
      </c>
      <c r="C4" s="5" t="n">
        <v>91549</v>
      </c>
      <c r="E4" s="5" t="n">
        <v>77172</v>
      </c>
    </row>
    <row r="5" spans="1:6">
      <c r="A5" s="4" t="s">
        <v>102</v>
      </c>
      <c r="C5" s="5" t="n">
        <v>134820</v>
      </c>
      <c r="E5" s="5" t="n">
        <v>324590</v>
      </c>
    </row>
    <row r="6" spans="1:6">
      <c r="A6" s="4" t="s">
        <v>103</v>
      </c>
      <c r="C6" s="5" t="n">
        <v>533</v>
      </c>
      <c r="E6" s="5" t="n">
        <v>12546</v>
      </c>
    </row>
    <row r="7" spans="1:6">
      <c r="A7" s="4" t="s">
        <v>104</v>
      </c>
      <c r="C7" s="5" t="n">
        <v>116554</v>
      </c>
      <c r="E7" s="5" t="n">
        <v>113755</v>
      </c>
    </row>
    <row r="8" spans="1:6">
      <c r="A8" s="4" t="s">
        <v>105</v>
      </c>
      <c r="C8" s="5" t="n">
        <v>142443</v>
      </c>
      <c r="E8" s="5" t="n">
        <v>116282</v>
      </c>
    </row>
    <row r="9" spans="1:6">
      <c r="A9" s="4" t="s">
        <v>106</v>
      </c>
      <c r="C9" s="5" t="n">
        <v>229002</v>
      </c>
      <c r="E9" s="5" t="n">
        <v>237987</v>
      </c>
    </row>
    <row r="10" spans="1:6">
      <c r="A10" s="4" t="s">
        <v>107</v>
      </c>
      <c r="C10" s="5" t="n">
        <v>0</v>
      </c>
      <c r="E10" s="5" t="n">
        <v>58963</v>
      </c>
    </row>
    <row r="11" spans="1:6">
      <c r="A11" s="4" t="s">
        <v>75</v>
      </c>
      <c r="C11" s="5" t="n">
        <v>53302</v>
      </c>
      <c r="E11" s="5" t="n">
        <v>0</v>
      </c>
    </row>
    <row r="12" spans="1:6">
      <c r="A12" s="4" t="s">
        <v>108</v>
      </c>
      <c r="C12" s="5" t="n">
        <v>713</v>
      </c>
      <c r="E12" s="5" t="n">
        <v>718</v>
      </c>
    </row>
    <row r="13" spans="1:6">
      <c r="A13" s="4" t="s">
        <v>109</v>
      </c>
      <c r="C13" s="5" t="n">
        <v>1330</v>
      </c>
      <c r="E13" s="5" t="n">
        <v>4885</v>
      </c>
    </row>
    <row r="14" spans="1:6">
      <c r="A14" s="4" t="s">
        <v>110</v>
      </c>
      <c r="C14" s="5" t="n">
        <v>951</v>
      </c>
      <c r="E14" s="5" t="n">
        <v>1519</v>
      </c>
    </row>
    <row r="15" spans="1:6">
      <c r="A15" s="4" t="s">
        <v>111</v>
      </c>
      <c r="B15" s="4" t="s">
        <v>89</v>
      </c>
      <c r="C15" s="5" t="n">
        <v>1272</v>
      </c>
      <c r="E15" s="5" t="n">
        <v>376</v>
      </c>
    </row>
    <row r="16" spans="1:6">
      <c r="A16" s="4" t="s">
        <v>112</v>
      </c>
      <c r="B16" s="4" t="s">
        <v>89</v>
      </c>
      <c r="C16" s="5" t="n">
        <v>3247</v>
      </c>
      <c r="E16" s="5" t="n">
        <v>3352</v>
      </c>
    </row>
    <row r="17" spans="1:6">
      <c r="A17" s="4" t="s">
        <v>113</v>
      </c>
      <c r="B17" s="4" t="s">
        <v>89</v>
      </c>
      <c r="C17" s="5" t="n">
        <v>1124</v>
      </c>
      <c r="E17" s="5" t="n">
        <v>966</v>
      </c>
    </row>
    <row r="18" spans="1:6">
      <c r="A18" s="4" t="s">
        <v>114</v>
      </c>
      <c r="C18" s="5" t="n">
        <v>2944</v>
      </c>
      <c r="E18" s="5" t="n">
        <v>4003</v>
      </c>
    </row>
    <row r="19" spans="1:6">
      <c r="A19" s="4" t="s">
        <v>115</v>
      </c>
      <c r="B19" s="4" t="s">
        <v>89</v>
      </c>
      <c r="C19" s="5" t="n">
        <v>1761</v>
      </c>
      <c r="E19" s="5" t="n">
        <v>1193</v>
      </c>
    </row>
    <row r="20" spans="1:6">
      <c r="A20" s="4" t="s">
        <v>116</v>
      </c>
      <c r="C20" s="5" t="n">
        <v>903345</v>
      </c>
      <c r="E20" s="5" t="n">
        <v>1129343</v>
      </c>
    </row>
    <row r="21" spans="1:6">
      <c r="A21" s="3" t="s">
        <v>117</v>
      </c>
    </row>
    <row r="22" spans="1:6">
      <c r="A22" s="4" t="s">
        <v>118</v>
      </c>
      <c r="C22" s="5" t="n">
        <v>193990</v>
      </c>
      <c r="E22" s="5" t="n">
        <v>399189</v>
      </c>
    </row>
    <row r="23" spans="1:6">
      <c r="A23" s="4" t="s">
        <v>101</v>
      </c>
      <c r="C23" s="5" t="n">
        <v>85448</v>
      </c>
      <c r="E23" s="5" t="n">
        <v>68143</v>
      </c>
    </row>
    <row r="24" spans="1:6">
      <c r="A24" s="4" t="s">
        <v>119</v>
      </c>
      <c r="C24" s="5" t="n">
        <v>8645</v>
      </c>
      <c r="E24" s="5" t="n">
        <v>40338</v>
      </c>
    </row>
    <row r="25" spans="1:6">
      <c r="A25" s="4" t="s">
        <v>120</v>
      </c>
      <c r="C25" s="5" t="n">
        <v>57905</v>
      </c>
      <c r="E25" s="5" t="n">
        <v>69386</v>
      </c>
    </row>
    <row r="26" spans="1:6">
      <c r="A26" s="4" t="s">
        <v>121</v>
      </c>
      <c r="B26" s="4" t="s">
        <v>89</v>
      </c>
      <c r="C26" s="5" t="n">
        <v>17190</v>
      </c>
      <c r="E26" s="5" t="n">
        <v>24193</v>
      </c>
    </row>
    <row r="27" spans="1:6">
      <c r="A27" s="4" t="s">
        <v>122</v>
      </c>
      <c r="C27" s="5" t="n">
        <v>45965</v>
      </c>
      <c r="E27" s="5" t="n">
        <v>37352</v>
      </c>
    </row>
    <row r="28" spans="1:6">
      <c r="A28" s="4" t="s">
        <v>123</v>
      </c>
      <c r="C28" s="5" t="n">
        <v>212393</v>
      </c>
      <c r="E28" s="5" t="n">
        <v>173718</v>
      </c>
    </row>
    <row r="29" spans="1:6">
      <c r="A29" s="4" t="s">
        <v>106</v>
      </c>
      <c r="C29" s="5" t="n">
        <v>225089</v>
      </c>
      <c r="E29" s="5" t="n">
        <v>238345</v>
      </c>
    </row>
    <row r="30" spans="1:6">
      <c r="A30" s="4" t="s">
        <v>124</v>
      </c>
      <c r="B30" s="4" t="s">
        <v>89</v>
      </c>
      <c r="C30" s="5" t="n">
        <v>667</v>
      </c>
      <c r="E30" s="5" t="n">
        <v>494</v>
      </c>
    </row>
    <row r="31" spans="1:6">
      <c r="A31" s="4" t="s">
        <v>125</v>
      </c>
      <c r="B31" s="4" t="s">
        <v>89</v>
      </c>
      <c r="C31" s="5" t="n">
        <v>0</v>
      </c>
      <c r="E31" s="5" t="n">
        <v>0</v>
      </c>
    </row>
    <row r="32" spans="1:6">
      <c r="A32" s="4" t="s">
        <v>126</v>
      </c>
      <c r="B32" s="4" t="s">
        <v>89</v>
      </c>
      <c r="C32" s="5" t="n">
        <v>265</v>
      </c>
      <c r="E32" s="5" t="n">
        <v>287</v>
      </c>
    </row>
    <row r="33" spans="1:6">
      <c r="A33" s="4" t="s">
        <v>127</v>
      </c>
      <c r="C33" s="5" t="n">
        <v>4601</v>
      </c>
      <c r="E33" s="5" t="n">
        <v>8862</v>
      </c>
    </row>
    <row r="34" spans="1:6">
      <c r="A34" s="4" t="s">
        <v>128</v>
      </c>
      <c r="B34" s="4" t="s">
        <v>89</v>
      </c>
      <c r="C34" s="5" t="n">
        <v>1233</v>
      </c>
      <c r="E34" s="5" t="n">
        <v>3302</v>
      </c>
    </row>
    <row r="35" spans="1:6">
      <c r="A35" s="4" t="s">
        <v>129</v>
      </c>
      <c r="B35" s="4" t="s">
        <v>89</v>
      </c>
      <c r="C35" s="5" t="n">
        <v>1762</v>
      </c>
      <c r="E35" s="5" t="n">
        <v>0</v>
      </c>
    </row>
    <row r="36" spans="1:6">
      <c r="A36" s="4" t="s">
        <v>130</v>
      </c>
      <c r="C36" s="5" t="n">
        <v>855153</v>
      </c>
      <c r="E36" s="5" t="n">
        <v>1063609</v>
      </c>
    </row>
    <row r="37" spans="1:6">
      <c r="A37" s="3" t="s">
        <v>131</v>
      </c>
    </row>
    <row r="38" spans="1:6">
      <c r="A38" s="4" t="s">
        <v>132</v>
      </c>
      <c r="B38" s="4" t="s">
        <v>89</v>
      </c>
      <c r="C38" s="5" t="n">
        <v>14453</v>
      </c>
      <c r="E38" s="5" t="n">
        <v>14453</v>
      </c>
    </row>
    <row r="39" spans="1:6">
      <c r="A39" s="4" t="s">
        <v>133</v>
      </c>
      <c r="B39" s="4" t="s">
        <v>89</v>
      </c>
      <c r="C39" s="5" t="n">
        <v>3071</v>
      </c>
      <c r="E39" s="5" t="n">
        <v>3808</v>
      </c>
    </row>
    <row r="40" spans="1:6">
      <c r="A40" s="4" t="s">
        <v>134</v>
      </c>
      <c r="C40" s="5" t="n">
        <v>23754</v>
      </c>
      <c r="E40" s="5" t="n">
        <v>38490</v>
      </c>
    </row>
    <row r="41" spans="1:6">
      <c r="A41" s="4" t="s">
        <v>135</v>
      </c>
      <c r="C41" s="5" t="n">
        <v>41278</v>
      </c>
      <c r="E41" s="5" t="n">
        <v>56751</v>
      </c>
    </row>
    <row r="42" spans="1:6">
      <c r="A42" s="4" t="s">
        <v>136</v>
      </c>
      <c r="B42" s="4" t="s">
        <v>89</v>
      </c>
      <c r="C42" s="5" t="n">
        <v>6912</v>
      </c>
      <c r="E42" s="5" t="n">
        <v>8982</v>
      </c>
    </row>
    <row r="43" spans="1:6">
      <c r="A43" s="4" t="s">
        <v>137</v>
      </c>
      <c r="C43" s="5" t="n">
        <v>48190</v>
      </c>
      <c r="E43" s="5" t="n">
        <v>65733</v>
      </c>
    </row>
    <row r="44" spans="1:6">
      <c r="A44" s="4" t="s">
        <v>59</v>
      </c>
      <c r="B44" s="4" t="s">
        <v>89</v>
      </c>
      <c r="C44" s="5" t="n">
        <v>2</v>
      </c>
      <c r="E44" s="5" t="n">
        <v>1</v>
      </c>
    </row>
    <row r="45" spans="1:6">
      <c r="A45" s="4" t="s">
        <v>138</v>
      </c>
      <c r="C45" s="5" t="n">
        <v>48192</v>
      </c>
      <c r="E45" s="5" t="n">
        <v>65734</v>
      </c>
    </row>
    <row r="46" spans="1:6">
      <c r="A46" s="4" t="s">
        <v>139</v>
      </c>
      <c r="C46" s="7" t="n">
        <v>903345</v>
      </c>
      <c r="E46" s="7" t="n">
        <v>1129343</v>
      </c>
    </row>
    <row r="47" spans="1:6"/>
    <row r="48" spans="1:6">
      <c r="A48" s="4" t="s">
        <v>30</v>
      </c>
      <c r="B48" s="4" t="s">
        <v>140</v>
      </c>
    </row>
    <row r="49" spans="1:6">
      <c r="A49" s="4" t="s">
        <v>57</v>
      </c>
      <c r="B49" s="4" t="s">
        <v>141</v>
      </c>
    </row>
    <row r="50" spans="1:6">
      <c r="A50" s="4" t="s">
        <v>89</v>
      </c>
      <c r="B50" s="4" t="s">
        <v>52</v>
      </c>
    </row>
  </sheetData>
  <mergeCells count="95">
    <mergeCell ref="A1:B1"/>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C45:D45"/>
    <mergeCell ref="E45:F45"/>
    <mergeCell ref="C46:D46"/>
    <mergeCell ref="E46:F46"/>
    <mergeCell ref="A47:E47"/>
    <mergeCell ref="B48:E48"/>
    <mergeCell ref="B49:E49"/>
    <mergeCell ref="B50:E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5</v>
      </c>
    </row>
    <row r="3" spans="1:2">
      <c r="A3" s="3" t="s">
        <v>251</v>
      </c>
    </row>
    <row r="4" spans="1:2">
      <c r="A4" s="4" t="s">
        <v>250</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3</v>
      </c>
      <c r="B1" s="2" t="s">
        <v>1</v>
      </c>
    </row>
    <row r="2" spans="1:2">
      <c r="B2" s="2" t="s">
        <v>25</v>
      </c>
    </row>
    <row r="3" spans="1:2">
      <c r="A3" s="3" t="s">
        <v>257</v>
      </c>
    </row>
    <row r="4" spans="1:2">
      <c r="A4" s="4" t="s">
        <v>324</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5</v>
      </c>
    </row>
    <row r="3" spans="1:2">
      <c r="A3" s="3" t="s">
        <v>259</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3</v>
      </c>
      <c r="B1" s="2" t="s">
        <v>1</v>
      </c>
    </row>
    <row r="2" spans="1:2">
      <c r="B2" s="2" t="s">
        <v>25</v>
      </c>
    </row>
    <row r="3" spans="1:2">
      <c r="A3" s="4" t="s">
        <v>334</v>
      </c>
    </row>
    <row r="4" spans="1:2">
      <c r="A4" s="3" t="s">
        <v>335</v>
      </c>
    </row>
    <row r="5" spans="1:2">
      <c r="A5" s="4" t="s">
        <v>336</v>
      </c>
      <c r="B5"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8"/>
  </cols>
  <sheetData>
    <row r="1" spans="1:7">
      <c r="A1" s="1" t="s">
        <v>338</v>
      </c>
      <c r="C1" s="2" t="s">
        <v>339</v>
      </c>
      <c r="D1" s="2" t="s">
        <v>340</v>
      </c>
      <c r="F1" s="2" t="s">
        <v>25</v>
      </c>
    </row>
    <row r="2" spans="1:7">
      <c r="A2" s="3" t="s">
        <v>341</v>
      </c>
    </row>
    <row r="3" spans="1:7">
      <c r="A3" s="4" t="s">
        <v>100</v>
      </c>
      <c r="B3" s="4" t="s">
        <v>30</v>
      </c>
      <c r="D3" s="7" t="n">
        <v>171036</v>
      </c>
      <c r="F3" s="7" t="n">
        <v>171036</v>
      </c>
    </row>
    <row r="4" spans="1:7">
      <c r="A4" s="4" t="s">
        <v>101</v>
      </c>
      <c r="B4" s="4" t="s">
        <v>30</v>
      </c>
      <c r="D4" s="5" t="n">
        <v>77172</v>
      </c>
      <c r="F4" s="5" t="n">
        <v>77172</v>
      </c>
    </row>
    <row r="5" spans="1:7">
      <c r="A5" s="4" t="s">
        <v>102</v>
      </c>
      <c r="B5" s="4" t="s">
        <v>30</v>
      </c>
      <c r="D5" s="5" t="n">
        <v>324590</v>
      </c>
      <c r="F5" s="5" t="n">
        <v>324590</v>
      </c>
    </row>
    <row r="6" spans="1:7">
      <c r="A6" s="4" t="s">
        <v>342</v>
      </c>
      <c r="B6" s="4" t="s">
        <v>30</v>
      </c>
      <c r="D6" s="5" t="n">
        <v>12546</v>
      </c>
      <c r="F6" s="5" t="n">
        <v>12546</v>
      </c>
    </row>
    <row r="7" spans="1:7">
      <c r="A7" s="4" t="s">
        <v>104</v>
      </c>
      <c r="B7" s="4" t="s">
        <v>30</v>
      </c>
      <c r="D7" s="5" t="n">
        <v>113755</v>
      </c>
      <c r="F7" s="5" t="n">
        <v>113755</v>
      </c>
    </row>
    <row r="8" spans="1:7">
      <c r="A8" s="4" t="s">
        <v>343</v>
      </c>
      <c r="B8" s="4" t="s">
        <v>30</v>
      </c>
      <c r="D8" s="5" t="n">
        <v>237987</v>
      </c>
      <c r="F8" s="5" t="n">
        <v>237987</v>
      </c>
    </row>
    <row r="9" spans="1:7">
      <c r="A9" s="4" t="s">
        <v>75</v>
      </c>
      <c r="B9" s="4" t="s">
        <v>30</v>
      </c>
      <c r="D9" s="5" t="n">
        <v>0</v>
      </c>
      <c r="F9" s="5" t="n">
        <v>0</v>
      </c>
    </row>
    <row r="10" spans="1:7">
      <c r="A10" s="4" t="s">
        <v>344</v>
      </c>
      <c r="B10" s="4" t="s">
        <v>30</v>
      </c>
      <c r="D10" s="5" t="n">
        <v>1519</v>
      </c>
      <c r="F10" s="5" t="n">
        <v>1519</v>
      </c>
    </row>
    <row r="11" spans="1:7">
      <c r="A11" s="4" t="s">
        <v>108</v>
      </c>
      <c r="B11" s="4" t="s">
        <v>30</v>
      </c>
      <c r="D11" s="5" t="n">
        <v>718</v>
      </c>
      <c r="F11" s="5" t="n">
        <v>718</v>
      </c>
    </row>
    <row r="12" spans="1:7">
      <c r="A12" s="4" t="s">
        <v>345</v>
      </c>
      <c r="B12" s="4" t="s">
        <v>30</v>
      </c>
      <c r="D12" s="5" t="n">
        <v>4885</v>
      </c>
      <c r="F12" s="5" t="n">
        <v>4885</v>
      </c>
    </row>
    <row r="13" spans="1:7">
      <c r="A13" s="4" t="s">
        <v>111</v>
      </c>
      <c r="B13" s="4" t="s">
        <v>346</v>
      </c>
      <c r="D13" s="5" t="n">
        <v>376</v>
      </c>
      <c r="F13" s="5" t="n">
        <v>376</v>
      </c>
    </row>
    <row r="14" spans="1:7">
      <c r="A14" s="4" t="s">
        <v>112</v>
      </c>
      <c r="B14" s="4" t="s">
        <v>346</v>
      </c>
      <c r="D14" s="5" t="n">
        <v>3352</v>
      </c>
      <c r="F14" s="5" t="n">
        <v>3352</v>
      </c>
    </row>
    <row r="15" spans="1:7">
      <c r="A15" s="4" t="s">
        <v>113</v>
      </c>
      <c r="B15" s="4" t="s">
        <v>346</v>
      </c>
      <c r="D15" s="5" t="n">
        <v>966</v>
      </c>
      <c r="F15" s="5" t="n">
        <v>966</v>
      </c>
    </row>
    <row r="16" spans="1:7">
      <c r="A16" s="4" t="s">
        <v>114</v>
      </c>
      <c r="B16" s="4" t="s">
        <v>30</v>
      </c>
      <c r="D16" s="5" t="n">
        <v>4003</v>
      </c>
      <c r="F16" s="5" t="n">
        <v>4003</v>
      </c>
    </row>
    <row r="17" spans="1:7">
      <c r="A17" s="4" t="s">
        <v>347</v>
      </c>
      <c r="B17" s="4" t="s">
        <v>346</v>
      </c>
      <c r="D17" s="5" t="n">
        <v>1193</v>
      </c>
      <c r="F17" s="5" t="n">
        <v>1193</v>
      </c>
    </row>
    <row r="18" spans="1:7">
      <c r="A18" s="4" t="s">
        <v>348</v>
      </c>
      <c r="B18" s="4" t="s">
        <v>30</v>
      </c>
      <c r="D18" s="5" t="n">
        <v>1129343</v>
      </c>
      <c r="F18" s="5" t="n">
        <v>1129343</v>
      </c>
    </row>
    <row r="19" spans="1:7">
      <c r="A19" s="3" t="s">
        <v>349</v>
      </c>
    </row>
    <row r="20" spans="1:7">
      <c r="A20" s="4" t="s">
        <v>118</v>
      </c>
      <c r="B20" s="4" t="s">
        <v>30</v>
      </c>
      <c r="D20" s="5" t="n">
        <v>399189</v>
      </c>
      <c r="F20" s="5" t="n">
        <v>399189</v>
      </c>
    </row>
    <row r="21" spans="1:7">
      <c r="A21" s="4" t="s">
        <v>350</v>
      </c>
      <c r="B21" s="4" t="s">
        <v>30</v>
      </c>
      <c r="D21" s="5" t="n">
        <v>68143</v>
      </c>
      <c r="F21" s="5" t="n">
        <v>68143</v>
      </c>
    </row>
    <row r="22" spans="1:7">
      <c r="A22" s="4" t="s">
        <v>119</v>
      </c>
      <c r="B22" s="4" t="s">
        <v>30</v>
      </c>
      <c r="D22" s="5" t="n">
        <v>40338</v>
      </c>
      <c r="F22" s="5" t="n">
        <v>40338</v>
      </c>
    </row>
    <row r="23" spans="1:7">
      <c r="A23" s="4" t="s">
        <v>120</v>
      </c>
      <c r="B23" s="4" t="s">
        <v>30</v>
      </c>
      <c r="D23" s="5" t="n">
        <v>69386</v>
      </c>
      <c r="F23" s="5" t="n">
        <v>69386</v>
      </c>
    </row>
    <row r="24" spans="1:7">
      <c r="A24" s="4" t="s">
        <v>121</v>
      </c>
      <c r="B24" s="4" t="s">
        <v>346</v>
      </c>
      <c r="D24" s="5" t="n">
        <v>24193</v>
      </c>
      <c r="F24" s="5" t="n">
        <v>24193</v>
      </c>
    </row>
    <row r="25" spans="1:7">
      <c r="A25" s="4" t="s">
        <v>122</v>
      </c>
      <c r="B25" s="4" t="s">
        <v>30</v>
      </c>
      <c r="D25" s="5" t="n">
        <v>37352</v>
      </c>
      <c r="F25" s="5" t="n">
        <v>37352</v>
      </c>
    </row>
    <row r="26" spans="1:7">
      <c r="A26" s="4" t="s">
        <v>123</v>
      </c>
      <c r="D26" s="5" t="n">
        <v>449415</v>
      </c>
      <c r="F26" s="5" t="n">
        <v>449415</v>
      </c>
    </row>
    <row r="27" spans="1:7">
      <c r="A27" s="4" t="s">
        <v>106</v>
      </c>
      <c r="B27" s="4" t="s">
        <v>30</v>
      </c>
      <c r="D27" s="5" t="n">
        <v>238345</v>
      </c>
      <c r="F27" s="5" t="n">
        <v>238345</v>
      </c>
    </row>
    <row r="28" spans="1:7">
      <c r="A28" s="4" t="s">
        <v>124</v>
      </c>
      <c r="B28" s="4" t="s">
        <v>346</v>
      </c>
      <c r="D28" s="5" t="n">
        <v>494</v>
      </c>
      <c r="F28" s="5" t="n">
        <v>494</v>
      </c>
    </row>
    <row r="29" spans="1:7">
      <c r="A29" s="4" t="s">
        <v>125</v>
      </c>
      <c r="B29" s="4" t="s">
        <v>346</v>
      </c>
      <c r="D29" s="5" t="n">
        <v>0</v>
      </c>
      <c r="F29" s="5" t="n">
        <v>0</v>
      </c>
    </row>
    <row r="30" spans="1:7">
      <c r="A30" s="4" t="s">
        <v>126</v>
      </c>
      <c r="B30" s="4" t="s">
        <v>346</v>
      </c>
      <c r="D30" s="5" t="n">
        <v>287</v>
      </c>
      <c r="F30" s="5" t="n">
        <v>287</v>
      </c>
    </row>
    <row r="31" spans="1:7">
      <c r="A31" s="4" t="s">
        <v>127</v>
      </c>
      <c r="B31" s="4" t="s">
        <v>30</v>
      </c>
      <c r="D31" s="5" t="n">
        <v>8862</v>
      </c>
      <c r="F31" s="5" t="n">
        <v>8862</v>
      </c>
    </row>
    <row r="32" spans="1:7">
      <c r="A32" s="4" t="s">
        <v>351</v>
      </c>
      <c r="B32" s="4" t="s">
        <v>346</v>
      </c>
      <c r="D32" s="5" t="n">
        <v>3302</v>
      </c>
      <c r="F32" s="5" t="n">
        <v>3302</v>
      </c>
    </row>
    <row r="33" spans="1:7">
      <c r="A33" s="4" t="s">
        <v>352</v>
      </c>
      <c r="B33" s="4" t="s">
        <v>346</v>
      </c>
      <c r="D33" s="5" t="n">
        <v>0</v>
      </c>
      <c r="F33" s="5" t="n">
        <v>0</v>
      </c>
    </row>
    <row r="34" spans="1:7">
      <c r="A34" s="4" t="s">
        <v>353</v>
      </c>
      <c r="B34" s="4" t="s">
        <v>30</v>
      </c>
      <c r="D34" s="5" t="n">
        <v>1063609</v>
      </c>
      <c r="F34" s="5" t="n">
        <v>1063609</v>
      </c>
    </row>
    <row r="35" spans="1:7">
      <c r="A35" s="3" t="s">
        <v>354</v>
      </c>
    </row>
    <row r="36" spans="1:7">
      <c r="A36" s="4" t="s">
        <v>100</v>
      </c>
      <c r="D36" s="5" t="n">
        <v>171036</v>
      </c>
      <c r="E36" s="4" t="s">
        <v>89</v>
      </c>
      <c r="F36" s="5" t="n">
        <v>121800</v>
      </c>
      <c r="G36" s="4" t="s">
        <v>72</v>
      </c>
    </row>
    <row r="37" spans="1:7">
      <c r="A37" s="4" t="s">
        <v>101</v>
      </c>
      <c r="D37" s="5" t="n">
        <v>74769</v>
      </c>
      <c r="E37" s="4" t="s">
        <v>89</v>
      </c>
      <c r="F37" s="5" t="n">
        <v>91549</v>
      </c>
      <c r="G37" s="4" t="s">
        <v>72</v>
      </c>
    </row>
    <row r="38" spans="1:7">
      <c r="A38" s="4" t="s">
        <v>102</v>
      </c>
      <c r="D38" s="5" t="n">
        <v>317744</v>
      </c>
      <c r="E38" s="4" t="s">
        <v>89</v>
      </c>
      <c r="F38" s="5" t="n">
        <v>134820</v>
      </c>
      <c r="G38" s="4" t="s">
        <v>72</v>
      </c>
    </row>
    <row r="39" spans="1:7">
      <c r="A39" s="4" t="s">
        <v>342</v>
      </c>
      <c r="D39" s="5" t="n">
        <v>597</v>
      </c>
      <c r="E39" s="4" t="s">
        <v>89</v>
      </c>
      <c r="F39" s="5" t="n">
        <v>533</v>
      </c>
      <c r="G39" s="4" t="s">
        <v>72</v>
      </c>
    </row>
    <row r="40" spans="1:7">
      <c r="A40" s="4" t="s">
        <v>104</v>
      </c>
      <c r="D40" s="5" t="n">
        <v>114168</v>
      </c>
      <c r="E40" s="4" t="s">
        <v>89</v>
      </c>
      <c r="F40" s="5" t="n">
        <v>116554</v>
      </c>
      <c r="G40" s="4" t="s">
        <v>72</v>
      </c>
    </row>
    <row r="41" spans="1:7">
      <c r="A41" s="4" t="s">
        <v>355</v>
      </c>
      <c r="D41" s="5" t="n">
        <v>140211</v>
      </c>
      <c r="E41" s="4" t="s">
        <v>89</v>
      </c>
      <c r="F41" s="5" t="n">
        <v>142443</v>
      </c>
    </row>
    <row r="42" spans="1:7">
      <c r="A42" s="4" t="s">
        <v>343</v>
      </c>
      <c r="D42" s="5" t="n">
        <v>237987</v>
      </c>
      <c r="E42" s="4" t="s">
        <v>89</v>
      </c>
      <c r="F42" s="5" t="n">
        <v>229002</v>
      </c>
      <c r="G42" s="4" t="s">
        <v>72</v>
      </c>
    </row>
    <row r="43" spans="1:7">
      <c r="A43" s="4" t="s">
        <v>75</v>
      </c>
      <c r="D43" s="5" t="n">
        <v>53288</v>
      </c>
      <c r="E43" s="4" t="s">
        <v>89</v>
      </c>
      <c r="F43" s="5" t="n">
        <v>53302</v>
      </c>
      <c r="G43" s="4" t="s">
        <v>72</v>
      </c>
    </row>
    <row r="44" spans="1:7">
      <c r="A44" s="4" t="s">
        <v>356</v>
      </c>
      <c r="D44" s="5" t="n">
        <v>1519</v>
      </c>
      <c r="E44" s="4" t="s">
        <v>89</v>
      </c>
      <c r="F44" s="5" t="n">
        <v>951</v>
      </c>
      <c r="G44" s="4" t="s">
        <v>72</v>
      </c>
    </row>
    <row r="45" spans="1:7">
      <c r="A45" s="4" t="s">
        <v>108</v>
      </c>
      <c r="D45" s="5" t="n">
        <v>699</v>
      </c>
      <c r="E45" s="4" t="s">
        <v>89</v>
      </c>
      <c r="F45" s="5" t="n">
        <v>713</v>
      </c>
      <c r="G45" s="4" t="s">
        <v>72</v>
      </c>
    </row>
    <row r="46" spans="1:7">
      <c r="A46" s="4" t="s">
        <v>345</v>
      </c>
      <c r="D46" s="5" t="n">
        <v>4885</v>
      </c>
      <c r="E46" s="4" t="s">
        <v>89</v>
      </c>
      <c r="F46" s="5" t="n">
        <v>1330</v>
      </c>
      <c r="G46" s="4" t="s">
        <v>72</v>
      </c>
    </row>
    <row r="47" spans="1:7">
      <c r="A47" s="4" t="s">
        <v>111</v>
      </c>
      <c r="D47" s="5" t="n">
        <v>376</v>
      </c>
      <c r="E47" s="4" t="s">
        <v>89</v>
      </c>
      <c r="F47" s="5" t="n">
        <v>1272</v>
      </c>
      <c r="G47" s="4" t="s">
        <v>70</v>
      </c>
    </row>
    <row r="48" spans="1:7">
      <c r="A48" s="4" t="s">
        <v>112</v>
      </c>
      <c r="D48" s="5" t="n">
        <v>3979</v>
      </c>
      <c r="E48" s="4" t="s">
        <v>89</v>
      </c>
      <c r="F48" s="5" t="n">
        <v>3247</v>
      </c>
      <c r="G48" s="4" t="s">
        <v>70</v>
      </c>
    </row>
    <row r="49" spans="1:7">
      <c r="A49" s="4" t="s">
        <v>113</v>
      </c>
      <c r="D49" s="5" t="n">
        <v>966</v>
      </c>
      <c r="E49" s="4" t="s">
        <v>89</v>
      </c>
      <c r="F49" s="5" t="n">
        <v>1124</v>
      </c>
      <c r="G49" s="4" t="s">
        <v>70</v>
      </c>
    </row>
    <row r="50" spans="1:7">
      <c r="A50" s="4" t="s">
        <v>114</v>
      </c>
      <c r="D50" s="5" t="n">
        <v>4119</v>
      </c>
      <c r="E50" s="4" t="s">
        <v>89</v>
      </c>
      <c r="F50" s="5" t="n">
        <v>2944</v>
      </c>
      <c r="G50" s="4" t="s">
        <v>72</v>
      </c>
    </row>
    <row r="51" spans="1:7">
      <c r="A51" s="4" t="s">
        <v>347</v>
      </c>
      <c r="D51" s="5" t="n">
        <v>1193</v>
      </c>
      <c r="E51" s="4" t="s">
        <v>89</v>
      </c>
      <c r="F51" s="5" t="n">
        <v>1761</v>
      </c>
      <c r="G51" s="4" t="s">
        <v>70</v>
      </c>
    </row>
    <row r="52" spans="1:7">
      <c r="A52" s="4" t="s">
        <v>357</v>
      </c>
      <c r="D52" s="5" t="n">
        <v>1127536</v>
      </c>
      <c r="E52" s="4" t="s">
        <v>89</v>
      </c>
      <c r="F52" s="5" t="n">
        <v>903345</v>
      </c>
      <c r="G52" s="4" t="s">
        <v>72</v>
      </c>
    </row>
    <row r="53" spans="1:7">
      <c r="A53" s="3" t="s">
        <v>358</v>
      </c>
    </row>
    <row r="54" spans="1:7">
      <c r="A54" s="4" t="s">
        <v>118</v>
      </c>
      <c r="D54" s="5" t="n">
        <v>380329</v>
      </c>
      <c r="E54" s="4" t="s">
        <v>89</v>
      </c>
      <c r="F54" s="5" t="n">
        <v>193990</v>
      </c>
      <c r="G54" s="4" t="s">
        <v>72</v>
      </c>
    </row>
    <row r="55" spans="1:7">
      <c r="A55" s="4" t="s">
        <v>350</v>
      </c>
      <c r="D55" s="5" t="n">
        <v>65925</v>
      </c>
      <c r="E55" s="4" t="s">
        <v>89</v>
      </c>
      <c r="F55" s="5" t="n">
        <v>85448</v>
      </c>
      <c r="G55" s="4" t="s">
        <v>72</v>
      </c>
    </row>
    <row r="56" spans="1:7">
      <c r="A56" s="4" t="s">
        <v>119</v>
      </c>
      <c r="D56" s="5" t="n">
        <v>15053</v>
      </c>
      <c r="E56" s="4" t="s">
        <v>89</v>
      </c>
      <c r="F56" s="5" t="n">
        <v>8645</v>
      </c>
      <c r="G56" s="4" t="s">
        <v>72</v>
      </c>
    </row>
    <row r="57" spans="1:7">
      <c r="A57" s="4" t="s">
        <v>120</v>
      </c>
      <c r="D57" s="5" t="n">
        <v>69386</v>
      </c>
      <c r="E57" s="4" t="s">
        <v>89</v>
      </c>
      <c r="F57" s="5" t="n">
        <v>57905</v>
      </c>
      <c r="G57" s="4" t="s">
        <v>72</v>
      </c>
    </row>
    <row r="58" spans="1:7">
      <c r="A58" s="4" t="s">
        <v>121</v>
      </c>
      <c r="D58" s="5" t="n">
        <v>24193</v>
      </c>
      <c r="E58" s="4" t="s">
        <v>89</v>
      </c>
      <c r="F58" s="5" t="n">
        <v>17190</v>
      </c>
      <c r="G58" s="4" t="s">
        <v>70</v>
      </c>
    </row>
    <row r="59" spans="1:7">
      <c r="A59" s="4" t="s">
        <v>122</v>
      </c>
      <c r="D59" s="5" t="n">
        <v>37352</v>
      </c>
      <c r="E59" s="4" t="s">
        <v>89</v>
      </c>
      <c r="F59" s="5" t="n">
        <v>45965</v>
      </c>
      <c r="G59" s="4" t="s">
        <v>72</v>
      </c>
    </row>
    <row r="60" spans="1:7">
      <c r="A60" s="4" t="s">
        <v>123</v>
      </c>
      <c r="D60" s="5" t="n">
        <v>220083</v>
      </c>
      <c r="E60" s="4" t="s">
        <v>89</v>
      </c>
      <c r="F60" s="5" t="n">
        <v>483447</v>
      </c>
    </row>
    <row r="61" spans="1:7">
      <c r="A61" s="4" t="s">
        <v>106</v>
      </c>
      <c r="D61" s="5" t="n">
        <v>238345</v>
      </c>
      <c r="E61" s="4" t="s">
        <v>89</v>
      </c>
      <c r="F61" s="5" t="n">
        <v>225089</v>
      </c>
      <c r="G61" s="4" t="s">
        <v>72</v>
      </c>
    </row>
    <row r="62" spans="1:7">
      <c r="A62" s="4" t="s">
        <v>124</v>
      </c>
      <c r="D62" s="5" t="n">
        <v>494</v>
      </c>
      <c r="E62" s="4" t="s">
        <v>89</v>
      </c>
      <c r="F62" s="5" t="n">
        <v>667</v>
      </c>
      <c r="G62" s="4" t="s">
        <v>70</v>
      </c>
    </row>
    <row r="63" spans="1:7">
      <c r="A63" s="4" t="s">
        <v>125</v>
      </c>
      <c r="B63" s="4" t="s">
        <v>70</v>
      </c>
      <c r="F63" s="5" t="n">
        <v>0</v>
      </c>
    </row>
    <row r="64" spans="1:7">
      <c r="A64" s="4" t="s">
        <v>126</v>
      </c>
      <c r="D64" s="5" t="n">
        <v>287</v>
      </c>
      <c r="E64" s="4" t="s">
        <v>89</v>
      </c>
      <c r="F64" s="5" t="n">
        <v>265</v>
      </c>
      <c r="G64" s="4" t="s">
        <v>70</v>
      </c>
    </row>
    <row r="65" spans="1:7">
      <c r="A65" s="4" t="s">
        <v>127</v>
      </c>
      <c r="D65" s="5" t="n">
        <v>8862</v>
      </c>
      <c r="E65" s="4" t="s">
        <v>89</v>
      </c>
      <c r="F65" s="5" t="n">
        <v>4601</v>
      </c>
      <c r="G65" s="4" t="s">
        <v>72</v>
      </c>
    </row>
    <row r="66" spans="1:7">
      <c r="A66" s="4" t="s">
        <v>359</v>
      </c>
      <c r="D66" s="5" t="n">
        <v>3643</v>
      </c>
      <c r="E66" s="4" t="s">
        <v>89</v>
      </c>
      <c r="F66" s="5" t="n">
        <v>1233</v>
      </c>
      <c r="G66" s="4" t="s">
        <v>70</v>
      </c>
    </row>
    <row r="67" spans="1:7">
      <c r="A67" s="4" t="s">
        <v>352</v>
      </c>
      <c r="D67" s="5" t="n">
        <v>0</v>
      </c>
      <c r="E67" s="4" t="s">
        <v>89</v>
      </c>
      <c r="F67" s="5" t="n">
        <v>1762</v>
      </c>
      <c r="G67" s="4" t="s">
        <v>70</v>
      </c>
    </row>
    <row r="68" spans="1:7">
      <c r="A68" s="4" t="s">
        <v>360</v>
      </c>
      <c r="D68" s="7" t="n">
        <v>1063952</v>
      </c>
      <c r="E68" s="4" t="s">
        <v>89</v>
      </c>
      <c r="F68" s="5" t="n">
        <v>855153</v>
      </c>
      <c r="G68" s="4" t="s">
        <v>72</v>
      </c>
    </row>
    <row r="69" spans="1:7">
      <c r="A69" s="4" t="s">
        <v>361</v>
      </c>
    </row>
    <row r="70" spans="1:7">
      <c r="A70" s="3" t="s">
        <v>362</v>
      </c>
    </row>
    <row r="71" spans="1:7">
      <c r="A71" s="4" t="s">
        <v>363</v>
      </c>
      <c r="F71" s="5" t="n">
        <v>-11905</v>
      </c>
    </row>
    <row r="72" spans="1:7">
      <c r="A72" s="4" t="s">
        <v>364</v>
      </c>
      <c r="F72" s="5" t="n">
        <v>19097</v>
      </c>
    </row>
    <row r="73" spans="1:7">
      <c r="A73" s="4" t="s">
        <v>365</v>
      </c>
      <c r="F73" s="5" t="n">
        <v>1731</v>
      </c>
    </row>
    <row r="74" spans="1:7">
      <c r="A74" s="4" t="s">
        <v>366</v>
      </c>
      <c r="F74" s="5" t="n">
        <v>351</v>
      </c>
    </row>
    <row r="75" spans="1:7">
      <c r="A75" s="4" t="s">
        <v>367</v>
      </c>
      <c r="F75" s="5" t="n">
        <v>2386</v>
      </c>
    </row>
    <row r="76" spans="1:7">
      <c r="A76" s="4" t="s">
        <v>368</v>
      </c>
      <c r="F76" s="5" t="n">
        <v>7848</v>
      </c>
    </row>
    <row r="77" spans="1:7">
      <c r="A77" s="4" t="s">
        <v>369</v>
      </c>
      <c r="F77" s="5" t="n">
        <v>-8877</v>
      </c>
    </row>
    <row r="78" spans="1:7">
      <c r="A78" s="4" t="s">
        <v>370</v>
      </c>
      <c r="F78" s="5" t="n">
        <v>5558</v>
      </c>
    </row>
    <row r="79" spans="1:7">
      <c r="A79" s="4" t="s">
        <v>371</v>
      </c>
      <c r="F79" s="5" t="n">
        <v>-58</v>
      </c>
    </row>
    <row r="80" spans="1:7">
      <c r="A80" s="4" t="s">
        <v>372</v>
      </c>
      <c r="F80" s="5" t="n">
        <v>14</v>
      </c>
    </row>
    <row r="81" spans="1:7">
      <c r="A81" s="4" t="s">
        <v>373</v>
      </c>
      <c r="F81" s="5" t="n">
        <v>-18</v>
      </c>
    </row>
    <row r="82" spans="1:7">
      <c r="A82" s="4" t="s">
        <v>374</v>
      </c>
      <c r="F82" s="5" t="n">
        <v>896</v>
      </c>
    </row>
    <row r="83" spans="1:7">
      <c r="A83" s="4" t="s">
        <v>375</v>
      </c>
      <c r="F83" s="5" t="n">
        <v>15</v>
      </c>
    </row>
    <row r="84" spans="1:7">
      <c r="A84" s="4" t="s">
        <v>376</v>
      </c>
      <c r="F84" s="5" t="n">
        <v>158</v>
      </c>
    </row>
    <row r="85" spans="1:7">
      <c r="A85" s="4" t="s">
        <v>377</v>
      </c>
      <c r="F85" s="5" t="n">
        <v>207</v>
      </c>
    </row>
    <row r="86" spans="1:7">
      <c r="A86" s="4" t="s">
        <v>378</v>
      </c>
      <c r="F86" s="5" t="n">
        <v>568</v>
      </c>
    </row>
    <row r="87" spans="1:7">
      <c r="A87" s="4" t="s">
        <v>379</v>
      </c>
      <c r="F87" s="5" t="n">
        <v>17971</v>
      </c>
    </row>
    <row r="88" spans="1:7">
      <c r="A88" s="3" t="s">
        <v>380</v>
      </c>
    </row>
    <row r="89" spans="1:7">
      <c r="A89" s="4" t="s">
        <v>381</v>
      </c>
      <c r="F89" s="5" t="n">
        <v>4133</v>
      </c>
    </row>
    <row r="90" spans="1:7">
      <c r="A90" s="4" t="s">
        <v>382</v>
      </c>
      <c r="F90" s="5" t="n">
        <v>19523</v>
      </c>
    </row>
    <row r="91" spans="1:7">
      <c r="A91" s="4" t="s">
        <v>383</v>
      </c>
      <c r="F91" s="5" t="n">
        <v>5159</v>
      </c>
    </row>
    <row r="92" spans="1:7">
      <c r="A92" s="4" t="s">
        <v>384</v>
      </c>
      <c r="F92" s="5" t="n">
        <v>822</v>
      </c>
    </row>
    <row r="93" spans="1:7">
      <c r="A93" s="4" t="s">
        <v>385</v>
      </c>
      <c r="F93" s="5" t="n">
        <v>-3984</v>
      </c>
    </row>
    <row r="94" spans="1:7">
      <c r="A94" s="4" t="s">
        <v>386</v>
      </c>
      <c r="F94" s="5" t="n">
        <v>10378</v>
      </c>
    </row>
    <row r="95" spans="1:7">
      <c r="A95" s="4" t="s">
        <v>387</v>
      </c>
      <c r="F95" s="5" t="n">
        <v>-7690</v>
      </c>
    </row>
    <row r="96" spans="1:7">
      <c r="A96" s="4" t="s">
        <v>388</v>
      </c>
      <c r="F96" s="5" t="n">
        <v>-13250</v>
      </c>
    </row>
    <row r="97" spans="1:7">
      <c r="A97" s="4" t="s">
        <v>389</v>
      </c>
      <c r="F97" s="5" t="n">
        <v>850</v>
      </c>
    </row>
    <row r="98" spans="1:7">
      <c r="A98" s="4" t="s">
        <v>390</v>
      </c>
      <c r="F98" s="5" t="n">
        <v>-22</v>
      </c>
    </row>
    <row r="99" spans="1:7">
      <c r="A99" s="4" t="s">
        <v>391</v>
      </c>
      <c r="F99" s="5" t="n">
        <v>-2743</v>
      </c>
    </row>
    <row r="100" spans="1:7">
      <c r="A100" s="4" t="s">
        <v>392</v>
      </c>
      <c r="F100" s="5" t="n">
        <v>-121</v>
      </c>
    </row>
    <row r="101" spans="1:7">
      <c r="A101" s="4" t="s">
        <v>393</v>
      </c>
      <c r="F101" s="5" t="n">
        <v>1762</v>
      </c>
    </row>
    <row r="102" spans="1:7">
      <c r="A102" s="4" t="s">
        <v>394</v>
      </c>
      <c r="F102" s="5" t="n">
        <v>14817</v>
      </c>
    </row>
    <row r="103" spans="1:7">
      <c r="A103" s="4" t="s">
        <v>395</v>
      </c>
    </row>
    <row r="104" spans="1:7">
      <c r="A104" s="3" t="s">
        <v>362</v>
      </c>
    </row>
    <row r="105" spans="1:7">
      <c r="A105" s="4" t="s">
        <v>363</v>
      </c>
      <c r="B105" s="4" t="s">
        <v>86</v>
      </c>
      <c r="F105" s="5" t="n">
        <v>-37331</v>
      </c>
    </row>
    <row r="106" spans="1:7">
      <c r="A106" s="4" t="s">
        <v>364</v>
      </c>
      <c r="B106" s="4" t="s">
        <v>86</v>
      </c>
      <c r="F106" s="5" t="n">
        <v>-2317</v>
      </c>
    </row>
    <row r="107" spans="1:7">
      <c r="A107" s="4" t="s">
        <v>365</v>
      </c>
      <c r="C107" s="7" t="n">
        <v>-184655</v>
      </c>
      <c r="F107" s="5" t="n">
        <v>-184655</v>
      </c>
      <c r="G107" s="4" t="s">
        <v>86</v>
      </c>
    </row>
    <row r="108" spans="1:7">
      <c r="A108" s="4" t="s">
        <v>366</v>
      </c>
      <c r="B108" s="4" t="s">
        <v>86</v>
      </c>
      <c r="F108" s="5" t="n">
        <v>-415</v>
      </c>
    </row>
    <row r="109" spans="1:7">
      <c r="A109" s="4" t="s">
        <v>367</v>
      </c>
      <c r="B109" s="4" t="s">
        <v>86</v>
      </c>
      <c r="F109" s="5" t="n">
        <v>0</v>
      </c>
    </row>
    <row r="110" spans="1:7">
      <c r="A110" s="4" t="s">
        <v>368</v>
      </c>
      <c r="B110" s="4" t="s">
        <v>86</v>
      </c>
      <c r="F110" s="5" t="n">
        <v>-5616</v>
      </c>
    </row>
    <row r="111" spans="1:7">
      <c r="A111" s="4" t="s">
        <v>369</v>
      </c>
      <c r="B111" s="4" t="s">
        <v>86</v>
      </c>
      <c r="F111" s="5" t="n">
        <v>-108</v>
      </c>
    </row>
    <row r="112" spans="1:7">
      <c r="A112" s="4" t="s">
        <v>370</v>
      </c>
      <c r="B112" s="4" t="s">
        <v>86</v>
      </c>
      <c r="F112" s="5" t="n">
        <v>-5544</v>
      </c>
    </row>
    <row r="113" spans="1:7">
      <c r="A113" s="4" t="s">
        <v>371</v>
      </c>
      <c r="C113" s="5" t="n">
        <v>-510</v>
      </c>
      <c r="F113" s="5" t="n">
        <v>-510</v>
      </c>
      <c r="G113" s="4" t="s">
        <v>86</v>
      </c>
    </row>
    <row r="114" spans="1:7">
      <c r="A114" s="4" t="s">
        <v>372</v>
      </c>
      <c r="B114" s="4" t="s">
        <v>86</v>
      </c>
      <c r="F114" s="5" t="n">
        <v>0</v>
      </c>
    </row>
    <row r="115" spans="1:7">
      <c r="A115" s="4" t="s">
        <v>373</v>
      </c>
      <c r="B115" s="4" t="s">
        <v>86</v>
      </c>
      <c r="F115" s="5" t="n">
        <v>-3537</v>
      </c>
    </row>
    <row r="116" spans="1:7">
      <c r="A116" s="4" t="s">
        <v>374</v>
      </c>
      <c r="B116" s="4" t="s">
        <v>86</v>
      </c>
      <c r="F116" s="5" t="n">
        <v>0</v>
      </c>
    </row>
    <row r="117" spans="1:7">
      <c r="A117" s="4" t="s">
        <v>375</v>
      </c>
      <c r="C117" s="7" t="n">
        <v>-747</v>
      </c>
      <c r="F117" s="5" t="n">
        <v>-747</v>
      </c>
      <c r="G117" s="4" t="s">
        <v>86</v>
      </c>
    </row>
    <row r="118" spans="1:7">
      <c r="A118" s="4" t="s">
        <v>376</v>
      </c>
      <c r="B118" s="4" t="s">
        <v>86</v>
      </c>
      <c r="F118" s="5" t="n">
        <v>0</v>
      </c>
    </row>
    <row r="119" spans="1:7">
      <c r="A119" s="4" t="s">
        <v>377</v>
      </c>
      <c r="B119" s="4" t="s">
        <v>86</v>
      </c>
      <c r="F119" s="5" t="n">
        <v>-1382</v>
      </c>
    </row>
    <row r="120" spans="1:7">
      <c r="A120" s="4" t="s">
        <v>378</v>
      </c>
      <c r="B120" s="4" t="s">
        <v>86</v>
      </c>
      <c r="F120" s="5" t="n">
        <v>0</v>
      </c>
    </row>
    <row r="121" spans="1:7">
      <c r="A121" s="4" t="s">
        <v>379</v>
      </c>
      <c r="B121" s="4" t="s">
        <v>86</v>
      </c>
      <c r="F121" s="5" t="n">
        <v>-242162</v>
      </c>
    </row>
    <row r="122" spans="1:7">
      <c r="A122" s="3" t="s">
        <v>380</v>
      </c>
    </row>
    <row r="123" spans="1:7">
      <c r="A123" s="4" t="s">
        <v>381</v>
      </c>
      <c r="B123" s="4" t="s">
        <v>86</v>
      </c>
      <c r="F123" s="5" t="n">
        <v>-190472</v>
      </c>
    </row>
    <row r="124" spans="1:7">
      <c r="A124" s="4" t="s">
        <v>382</v>
      </c>
      <c r="B124" s="4" t="s">
        <v>86</v>
      </c>
      <c r="F124" s="5" t="n">
        <v>0</v>
      </c>
    </row>
    <row r="125" spans="1:7">
      <c r="A125" s="4" t="s">
        <v>383</v>
      </c>
      <c r="B125" s="4" t="s">
        <v>86</v>
      </c>
      <c r="F125" s="5" t="n">
        <v>-11567</v>
      </c>
    </row>
    <row r="126" spans="1:7">
      <c r="A126" s="4" t="s">
        <v>384</v>
      </c>
      <c r="B126" s="4" t="s">
        <v>86</v>
      </c>
      <c r="F126" s="5" t="n">
        <v>-12303</v>
      </c>
    </row>
    <row r="127" spans="1:7">
      <c r="A127" s="4" t="s">
        <v>385</v>
      </c>
      <c r="B127" s="4" t="s">
        <v>86</v>
      </c>
      <c r="F127" s="5" t="n">
        <v>-3019</v>
      </c>
    </row>
    <row r="128" spans="1:7">
      <c r="A128" s="4" t="s">
        <v>386</v>
      </c>
      <c r="B128" s="4" t="s">
        <v>86</v>
      </c>
      <c r="F128" s="5" t="n">
        <v>-1765</v>
      </c>
    </row>
    <row r="129" spans="1:7">
      <c r="A129" s="4" t="s">
        <v>387</v>
      </c>
      <c r="B129" s="4" t="s">
        <v>86</v>
      </c>
      <c r="F129" s="5" t="n">
        <v>0</v>
      </c>
    </row>
    <row r="130" spans="1:7">
      <c r="A130" s="4" t="s">
        <v>388</v>
      </c>
      <c r="B130" s="4" t="s">
        <v>86</v>
      </c>
      <c r="F130" s="5" t="n">
        <v>-6</v>
      </c>
    </row>
    <row r="131" spans="1:7">
      <c r="A131" s="4" t="s">
        <v>389</v>
      </c>
      <c r="B131" s="4" t="s">
        <v>86</v>
      </c>
      <c r="F131" s="5" t="n">
        <v>-677</v>
      </c>
    </row>
    <row r="132" spans="1:7">
      <c r="A132" s="4" t="s">
        <v>390</v>
      </c>
      <c r="B132" s="4" t="s">
        <v>86</v>
      </c>
      <c r="F132" s="5" t="n">
        <v>0</v>
      </c>
    </row>
    <row r="133" spans="1:7">
      <c r="A133" s="4" t="s">
        <v>391</v>
      </c>
      <c r="B133" s="4" t="s">
        <v>86</v>
      </c>
      <c r="F133" s="5" t="n">
        <v>-1518</v>
      </c>
    </row>
    <row r="134" spans="1:7">
      <c r="A134" s="4" t="s">
        <v>392</v>
      </c>
      <c r="B134" s="4" t="s">
        <v>86</v>
      </c>
      <c r="F134" s="5" t="n">
        <v>-2289</v>
      </c>
    </row>
    <row r="135" spans="1:7">
      <c r="A135" s="4" t="s">
        <v>393</v>
      </c>
      <c r="B135" s="4" t="s">
        <v>86</v>
      </c>
      <c r="F135" s="5" t="n">
        <v>0</v>
      </c>
    </row>
    <row r="136" spans="1:7">
      <c r="A136" s="4" t="s">
        <v>394</v>
      </c>
      <c r="B136" s="4" t="s">
        <v>86</v>
      </c>
      <c r="F136" s="7" t="n">
        <v>-223616</v>
      </c>
    </row>
    <row r="137" spans="1:7"/>
    <row r="138" spans="1:7">
      <c r="A138" s="4" t="s">
        <v>30</v>
      </c>
      <c r="B138" s="4" t="s">
        <v>141</v>
      </c>
    </row>
    <row r="139" spans="1:7">
      <c r="A139" s="4" t="s">
        <v>57</v>
      </c>
      <c r="B139" s="4" t="s">
        <v>52</v>
      </c>
    </row>
    <row r="140" spans="1:7">
      <c r="A140" s="4" t="s">
        <v>89</v>
      </c>
      <c r="B140" s="4" t="s">
        <v>396</v>
      </c>
    </row>
    <row r="141" spans="1:7">
      <c r="A141" s="4" t="s">
        <v>72</v>
      </c>
      <c r="B141" s="4" t="s">
        <v>140</v>
      </c>
    </row>
    <row r="142" spans="1:7">
      <c r="A142" s="4" t="s">
        <v>86</v>
      </c>
      <c r="B142" s="4" t="s">
        <v>397</v>
      </c>
    </row>
  </sheetData>
  <mergeCells count="9">
    <mergeCell ref="A1:B1"/>
    <mergeCell ref="D1:E1"/>
    <mergeCell ref="F1:G1"/>
    <mergeCell ref="A137:F137"/>
    <mergeCell ref="B138:F138"/>
    <mergeCell ref="B139:F139"/>
    <mergeCell ref="B140:F140"/>
    <mergeCell ref="B141:F141"/>
    <mergeCell ref="B142:F14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4"/>
    <col customWidth="1" max="6" min="6" width="21"/>
    <col customWidth="1" max="7" min="7" width="4"/>
    <col customWidth="1" max="8" min="8" width="21"/>
    <col customWidth="1" max="9" min="9" width="21"/>
    <col customWidth="1" max="10" min="10" width="21"/>
    <col customWidth="1" max="11" min="11" width="4"/>
  </cols>
  <sheetData>
    <row r="1" spans="1:11">
      <c r="A1" s="1" t="s">
        <v>398</v>
      </c>
      <c r="C1" s="2" t="s">
        <v>399</v>
      </c>
      <c r="D1" s="2" t="s">
        <v>400</v>
      </c>
      <c r="F1" s="2" t="s">
        <v>401</v>
      </c>
      <c r="H1" s="2" t="s">
        <v>402</v>
      </c>
      <c r="I1" s="2" t="s">
        <v>403</v>
      </c>
      <c r="J1" s="2" t="s">
        <v>404</v>
      </c>
      <c r="K1" s="2" t="s">
        <v>89</v>
      </c>
    </row>
    <row r="2" spans="1:11">
      <c r="A2" s="3" t="s">
        <v>54</v>
      </c>
    </row>
    <row r="3" spans="1:11">
      <c r="A3" s="4" t="s">
        <v>405</v>
      </c>
      <c r="D3" s="7" t="n">
        <v>713</v>
      </c>
      <c r="E3" s="4" t="s">
        <v>30</v>
      </c>
      <c r="F3" s="7" t="n">
        <v>718</v>
      </c>
      <c r="G3" s="4" t="s">
        <v>57</v>
      </c>
      <c r="J3" s="7" t="n">
        <v>699</v>
      </c>
    </row>
    <row r="4" spans="1:11">
      <c r="A4" s="4" t="s">
        <v>406</v>
      </c>
      <c r="B4" s="4" t="s">
        <v>72</v>
      </c>
      <c r="D4" s="5" t="n">
        <v>-2290</v>
      </c>
      <c r="F4" s="5" t="n">
        <v>-19</v>
      </c>
      <c r="H4" s="7" t="n">
        <v>-3802</v>
      </c>
    </row>
    <row r="5" spans="1:11">
      <c r="A5" s="4" t="s">
        <v>407</v>
      </c>
      <c r="D5" s="5" t="n">
        <v>541312</v>
      </c>
      <c r="F5" s="5" t="n">
        <v>522023</v>
      </c>
    </row>
    <row r="6" spans="1:11">
      <c r="A6" s="4" t="s">
        <v>408</v>
      </c>
      <c r="D6" s="5" t="n">
        <v>483447</v>
      </c>
      <c r="F6" s="5" t="n">
        <v>449415</v>
      </c>
      <c r="J6" s="7" t="n">
        <v>220083</v>
      </c>
    </row>
    <row r="7" spans="1:11">
      <c r="A7" s="4" t="s">
        <v>147</v>
      </c>
    </row>
    <row r="8" spans="1:11">
      <c r="A8" s="3" t="s">
        <v>54</v>
      </c>
    </row>
    <row r="9" spans="1:11">
      <c r="A9" s="4" t="s">
        <v>406</v>
      </c>
      <c r="B9" s="4" t="s">
        <v>72</v>
      </c>
      <c r="D9" s="5" t="n">
        <v>-2070</v>
      </c>
      <c r="F9" s="5" t="n">
        <v>0</v>
      </c>
      <c r="H9" s="5" t="n">
        <v>0</v>
      </c>
    </row>
    <row r="10" spans="1:11">
      <c r="A10" s="4" t="s">
        <v>150</v>
      </c>
    </row>
    <row r="11" spans="1:11">
      <c r="A11" s="3" t="s">
        <v>54</v>
      </c>
    </row>
    <row r="12" spans="1:11">
      <c r="A12" s="4" t="s">
        <v>406</v>
      </c>
      <c r="B12" s="4" t="s">
        <v>72</v>
      </c>
      <c r="D12" s="5" t="n">
        <v>16</v>
      </c>
      <c r="F12" s="5" t="n">
        <v>0</v>
      </c>
      <c r="H12" s="5" t="n">
        <v>0</v>
      </c>
    </row>
    <row r="13" spans="1:11">
      <c r="A13" s="4" t="s">
        <v>153</v>
      </c>
    </row>
    <row r="14" spans="1:11">
      <c r="A14" s="3" t="s">
        <v>54</v>
      </c>
    </row>
    <row r="15" spans="1:11">
      <c r="A15" s="4" t="s">
        <v>406</v>
      </c>
      <c r="D15" s="5" t="n">
        <v>-236</v>
      </c>
      <c r="F15" s="7" t="n">
        <v>0</v>
      </c>
      <c r="H15" s="7" t="n">
        <v>-359</v>
      </c>
    </row>
    <row r="16" spans="1:11">
      <c r="A16" s="4" t="s">
        <v>409</v>
      </c>
    </row>
    <row r="17" spans="1:11">
      <c r="A17" s="3" t="s">
        <v>54</v>
      </c>
    </row>
    <row r="18" spans="1:11">
      <c r="A18" s="4" t="s">
        <v>410</v>
      </c>
      <c r="D18" s="5" t="n">
        <v>0</v>
      </c>
    </row>
    <row r="19" spans="1:11">
      <c r="A19" s="4" t="s">
        <v>411</v>
      </c>
    </row>
    <row r="20" spans="1:11">
      <c r="A20" s="3" t="s">
        <v>54</v>
      </c>
    </row>
    <row r="21" spans="1:11">
      <c r="A21" s="4" t="s">
        <v>412</v>
      </c>
      <c r="C21" s="7" t="n">
        <v>-2231</v>
      </c>
    </row>
    <row r="22" spans="1:11">
      <c r="A22" s="4" t="s">
        <v>395</v>
      </c>
    </row>
    <row r="23" spans="1:11">
      <c r="A23" s="3" t="s">
        <v>54</v>
      </c>
    </row>
    <row r="24" spans="1:11">
      <c r="A24" s="4" t="s">
        <v>413</v>
      </c>
      <c r="C24" s="5" t="n">
        <v>16000</v>
      </c>
    </row>
    <row r="25" spans="1:11">
      <c r="A25" s="4" t="s">
        <v>412</v>
      </c>
      <c r="C25" s="5" t="n">
        <v>16300</v>
      </c>
      <c r="I25" s="7" t="n">
        <v>300</v>
      </c>
    </row>
    <row r="26" spans="1:11">
      <c r="A26" s="4" t="s">
        <v>406</v>
      </c>
      <c r="C26" s="5" t="n">
        <v>-18546</v>
      </c>
    </row>
    <row r="27" spans="1:11">
      <c r="A27" s="4" t="s">
        <v>365</v>
      </c>
      <c r="C27" s="5" t="n">
        <v>-184655</v>
      </c>
      <c r="D27" s="5" t="n">
        <v>-184655</v>
      </c>
      <c r="E27" s="4" t="s">
        <v>86</v>
      </c>
    </row>
    <row r="28" spans="1:11">
      <c r="A28" s="4" t="s">
        <v>368</v>
      </c>
      <c r="B28" s="4" t="s">
        <v>86</v>
      </c>
      <c r="D28" s="5" t="n">
        <v>-5616</v>
      </c>
    </row>
    <row r="29" spans="1:11">
      <c r="A29" s="4" t="s">
        <v>371</v>
      </c>
      <c r="C29" s="5" t="n">
        <v>-510</v>
      </c>
      <c r="D29" s="5" t="n">
        <v>-510</v>
      </c>
      <c r="E29" s="4" t="s">
        <v>86</v>
      </c>
    </row>
    <row r="30" spans="1:11">
      <c r="A30" s="4" t="s">
        <v>373</v>
      </c>
      <c r="B30" s="4" t="s">
        <v>86</v>
      </c>
      <c r="D30" s="5" t="n">
        <v>-3537</v>
      </c>
    </row>
    <row r="31" spans="1:11">
      <c r="A31" s="4" t="s">
        <v>375</v>
      </c>
      <c r="C31" s="5" t="n">
        <v>-747</v>
      </c>
      <c r="D31" s="5" t="n">
        <v>-747</v>
      </c>
      <c r="E31" s="4" t="s">
        <v>86</v>
      </c>
    </row>
    <row r="32" spans="1:11">
      <c r="A32" s="4" t="s">
        <v>414</v>
      </c>
      <c r="C32" s="5" t="n">
        <v>-677</v>
      </c>
    </row>
    <row r="33" spans="1:11">
      <c r="A33" s="4" t="s">
        <v>377</v>
      </c>
      <c r="B33" s="4" t="s">
        <v>86</v>
      </c>
      <c r="D33" s="5" t="n">
        <v>-1382</v>
      </c>
    </row>
    <row r="34" spans="1:11">
      <c r="A34" s="4" t="s">
        <v>381</v>
      </c>
      <c r="B34" s="4" t="s">
        <v>86</v>
      </c>
      <c r="D34" s="5" t="n">
        <v>-190472</v>
      </c>
    </row>
    <row r="35" spans="1:11">
      <c r="A35" s="4" t="s">
        <v>384</v>
      </c>
      <c r="B35" s="4" t="s">
        <v>86</v>
      </c>
      <c r="D35" s="5" t="n">
        <v>-12303</v>
      </c>
    </row>
    <row r="36" spans="1:11">
      <c r="A36" s="4" t="s">
        <v>391</v>
      </c>
      <c r="B36" s="4" t="s">
        <v>86</v>
      </c>
      <c r="D36" s="7" t="n">
        <v>-1518</v>
      </c>
    </row>
    <row r="37" spans="1:11">
      <c r="A37" s="4" t="s">
        <v>415</v>
      </c>
    </row>
    <row r="38" spans="1:11">
      <c r="A38" s="3" t="s">
        <v>54</v>
      </c>
    </row>
    <row r="39" spans="1:11">
      <c r="A39" s="4" t="s">
        <v>368</v>
      </c>
      <c r="C39" s="5" t="n">
        <v>-4233</v>
      </c>
    </row>
    <row r="40" spans="1:11">
      <c r="A40" s="4" t="s">
        <v>416</v>
      </c>
    </row>
    <row r="41" spans="1:11">
      <c r="A41" s="3" t="s">
        <v>54</v>
      </c>
    </row>
    <row r="42" spans="1:11">
      <c r="A42" s="4" t="s">
        <v>384</v>
      </c>
      <c r="C42" s="5" t="n">
        <v>-8302</v>
      </c>
    </row>
    <row r="43" spans="1:11">
      <c r="A43" s="4" t="s">
        <v>417</v>
      </c>
    </row>
    <row r="44" spans="1:11">
      <c r="A44" s="3" t="s">
        <v>54</v>
      </c>
    </row>
    <row r="45" spans="1:11">
      <c r="A45" s="4" t="s">
        <v>384</v>
      </c>
      <c r="C45" s="5" t="n">
        <v>-4001</v>
      </c>
    </row>
    <row r="46" spans="1:11">
      <c r="A46" s="4" t="s">
        <v>418</v>
      </c>
    </row>
    <row r="47" spans="1:11">
      <c r="A47" s="3" t="s">
        <v>54</v>
      </c>
    </row>
    <row r="48" spans="1:11">
      <c r="A48" s="4" t="s">
        <v>391</v>
      </c>
      <c r="C48" s="5" t="n">
        <v>-278</v>
      </c>
    </row>
    <row r="49" spans="1:11">
      <c r="A49" s="4" t="s">
        <v>419</v>
      </c>
    </row>
    <row r="50" spans="1:11">
      <c r="A50" s="3" t="s">
        <v>54</v>
      </c>
    </row>
    <row r="51" spans="1:11">
      <c r="A51" s="4" t="s">
        <v>391</v>
      </c>
      <c r="C51" s="5" t="n">
        <v>-1160</v>
      </c>
    </row>
    <row r="52" spans="1:11">
      <c r="A52" s="4" t="s">
        <v>420</v>
      </c>
    </row>
    <row r="53" spans="1:11">
      <c r="A53" s="3" t="s">
        <v>54</v>
      </c>
    </row>
    <row r="54" spans="1:11">
      <c r="A54" s="4" t="s">
        <v>410</v>
      </c>
      <c r="C54" s="5" t="n">
        <v>-2070</v>
      </c>
    </row>
    <row r="55" spans="1:11">
      <c r="A55" s="4" t="s">
        <v>421</v>
      </c>
    </row>
    <row r="56" spans="1:11">
      <c r="A56" s="3" t="s">
        <v>54</v>
      </c>
    </row>
    <row r="57" spans="1:11">
      <c r="A57" s="4" t="s">
        <v>410</v>
      </c>
      <c r="C57" s="5" t="n">
        <v>16</v>
      </c>
    </row>
    <row r="58" spans="1:11">
      <c r="A58" s="4" t="s">
        <v>422</v>
      </c>
    </row>
    <row r="59" spans="1:11">
      <c r="A59" s="3" t="s">
        <v>54</v>
      </c>
    </row>
    <row r="60" spans="1:11">
      <c r="A60" s="4" t="s">
        <v>410</v>
      </c>
      <c r="C60" s="5" t="n">
        <v>-14261</v>
      </c>
    </row>
    <row r="61" spans="1:11">
      <c r="A61" s="4" t="s">
        <v>423</v>
      </c>
    </row>
    <row r="62" spans="1:11">
      <c r="A62" s="3" t="s">
        <v>54</v>
      </c>
    </row>
    <row r="63" spans="1:11">
      <c r="A63" s="4" t="s">
        <v>368</v>
      </c>
      <c r="C63" s="5" t="n">
        <v>-3526</v>
      </c>
    </row>
    <row r="64" spans="1:11">
      <c r="A64" s="4" t="s">
        <v>424</v>
      </c>
    </row>
    <row r="65" spans="1:11">
      <c r="A65" s="3" t="s">
        <v>54</v>
      </c>
    </row>
    <row r="66" spans="1:11">
      <c r="A66" s="4" t="s">
        <v>373</v>
      </c>
      <c r="C66" s="5" t="n">
        <v>-11</v>
      </c>
    </row>
    <row r="67" spans="1:11">
      <c r="A67" s="4" t="s">
        <v>425</v>
      </c>
    </row>
    <row r="68" spans="1:11">
      <c r="A68" s="3" t="s">
        <v>54</v>
      </c>
    </row>
    <row r="69" spans="1:11">
      <c r="A69" s="4" t="s">
        <v>371</v>
      </c>
      <c r="C69" s="5" t="n">
        <v>-971</v>
      </c>
    </row>
    <row r="70" spans="1:11">
      <c r="A70" s="4" t="s">
        <v>426</v>
      </c>
    </row>
    <row r="71" spans="1:11">
      <c r="A71" s="3" t="s">
        <v>54</v>
      </c>
    </row>
    <row r="72" spans="1:11">
      <c r="A72" s="4" t="s">
        <v>373</v>
      </c>
      <c r="C72" s="5" t="n">
        <v>-90</v>
      </c>
    </row>
    <row r="73" spans="1:11">
      <c r="A73" s="4" t="s">
        <v>427</v>
      </c>
    </row>
    <row r="74" spans="1:11">
      <c r="A74" s="3" t="s">
        <v>54</v>
      </c>
    </row>
    <row r="75" spans="1:11">
      <c r="A75" s="4" t="s">
        <v>371</v>
      </c>
      <c r="C75" s="5" t="n">
        <v>-461</v>
      </c>
    </row>
    <row r="76" spans="1:11">
      <c r="A76" s="4" t="s">
        <v>428</v>
      </c>
    </row>
    <row r="77" spans="1:11">
      <c r="A77" s="3" t="s">
        <v>54</v>
      </c>
    </row>
    <row r="78" spans="1:11">
      <c r="A78" s="4" t="s">
        <v>373</v>
      </c>
      <c r="C78" s="5" t="n">
        <v>-79</v>
      </c>
    </row>
    <row r="79" spans="1:11">
      <c r="A79" s="4" t="s">
        <v>429</v>
      </c>
    </row>
    <row r="80" spans="1:11">
      <c r="A80" s="3" t="s">
        <v>54</v>
      </c>
    </row>
    <row r="81" spans="1:11">
      <c r="A81" s="4" t="s">
        <v>408</v>
      </c>
      <c r="C81" s="5" t="n">
        <v>6</v>
      </c>
    </row>
    <row r="82" spans="1:11">
      <c r="A82" s="4" t="s">
        <v>430</v>
      </c>
    </row>
    <row r="83" spans="1:11">
      <c r="A83" s="3" t="s">
        <v>54</v>
      </c>
    </row>
    <row r="84" spans="1:11">
      <c r="A84" s="4" t="s">
        <v>368</v>
      </c>
      <c r="C84" s="5" t="n">
        <v>-1383</v>
      </c>
    </row>
    <row r="85" spans="1:11">
      <c r="A85" s="4" t="s">
        <v>431</v>
      </c>
    </row>
    <row r="86" spans="1:11">
      <c r="A86" s="3" t="s">
        <v>54</v>
      </c>
    </row>
    <row r="87" spans="1:11">
      <c r="A87" s="4" t="s">
        <v>377</v>
      </c>
      <c r="C87" s="5" t="n">
        <v>-106</v>
      </c>
    </row>
    <row r="88" spans="1:11">
      <c r="A88" s="4" t="s">
        <v>381</v>
      </c>
      <c r="C88" s="5" t="n">
        <v>-190472</v>
      </c>
    </row>
    <row r="89" spans="1:11">
      <c r="A89" s="4" t="s">
        <v>432</v>
      </c>
    </row>
    <row r="90" spans="1:11">
      <c r="A90" s="3" t="s">
        <v>54</v>
      </c>
    </row>
    <row r="91" spans="1:11">
      <c r="A91" s="4" t="s">
        <v>377</v>
      </c>
      <c r="C91" s="5" t="n">
        <v>-588</v>
      </c>
    </row>
    <row r="92" spans="1:11">
      <c r="A92" s="4" t="s">
        <v>433</v>
      </c>
    </row>
    <row r="93" spans="1:11">
      <c r="A93" s="3" t="s">
        <v>54</v>
      </c>
    </row>
    <row r="94" spans="1:11">
      <c r="A94" s="4" t="s">
        <v>377</v>
      </c>
      <c r="C94" s="5" t="n">
        <v>-535</v>
      </c>
    </row>
    <row r="95" spans="1:11">
      <c r="A95" s="4" t="s">
        <v>434</v>
      </c>
    </row>
    <row r="96" spans="1:11">
      <c r="A96" s="3" t="s">
        <v>54</v>
      </c>
    </row>
    <row r="97" spans="1:11">
      <c r="A97" s="4" t="s">
        <v>377</v>
      </c>
      <c r="C97" s="5" t="n">
        <v>-146</v>
      </c>
    </row>
    <row r="98" spans="1:11">
      <c r="A98" s="4" t="s">
        <v>435</v>
      </c>
    </row>
    <row r="99" spans="1:11">
      <c r="A99" s="3" t="s">
        <v>54</v>
      </c>
    </row>
    <row r="100" spans="1:11">
      <c r="A100" s="4" t="s">
        <v>365</v>
      </c>
      <c r="C100" s="5" t="n">
        <v>-133641</v>
      </c>
    </row>
    <row r="101" spans="1:11">
      <c r="A101" s="4" t="s">
        <v>436</v>
      </c>
    </row>
    <row r="102" spans="1:11">
      <c r="A102" s="3" t="s">
        <v>54</v>
      </c>
    </row>
    <row r="103" spans="1:11">
      <c r="A103" s="4" t="s">
        <v>365</v>
      </c>
      <c r="C103" s="5" t="n">
        <v>-22621</v>
      </c>
    </row>
    <row r="104" spans="1:11">
      <c r="A104" s="4" t="s">
        <v>437</v>
      </c>
    </row>
    <row r="105" spans="1:11">
      <c r="A105" s="3" t="s">
        <v>54</v>
      </c>
    </row>
    <row r="106" spans="1:11">
      <c r="A106" s="4" t="s">
        <v>365</v>
      </c>
      <c r="C106" s="5" t="n">
        <v>-27396</v>
      </c>
    </row>
    <row r="107" spans="1:11">
      <c r="A107" s="4" t="s">
        <v>438</v>
      </c>
    </row>
    <row r="108" spans="1:11">
      <c r="A108" s="3" t="s">
        <v>54</v>
      </c>
    </row>
    <row r="109" spans="1:11">
      <c r="A109" s="4" t="s">
        <v>439</v>
      </c>
      <c r="C109" s="5" t="n">
        <v>3313</v>
      </c>
    </row>
    <row r="110" spans="1:11">
      <c r="A110" s="4" t="s">
        <v>440</v>
      </c>
    </row>
    <row r="111" spans="1:11">
      <c r="A111" s="3" t="s">
        <v>54</v>
      </c>
    </row>
    <row r="112" spans="1:11">
      <c r="A112" s="4" t="s">
        <v>407</v>
      </c>
      <c r="C112" s="5" t="n">
        <v>108</v>
      </c>
    </row>
    <row r="113" spans="1:11">
      <c r="A113" s="4" t="s">
        <v>441</v>
      </c>
    </row>
    <row r="114" spans="1:11">
      <c r="A114" s="3" t="s">
        <v>54</v>
      </c>
    </row>
    <row r="115" spans="1:11">
      <c r="A115" s="4" t="s">
        <v>413</v>
      </c>
      <c r="C115" s="7" t="n">
        <v>12900</v>
      </c>
    </row>
    <row r="116" spans="1:11">
      <c r="A116" s="4" t="s">
        <v>442</v>
      </c>
    </row>
    <row r="117" spans="1:11">
      <c r="A117" s="3" t="s">
        <v>54</v>
      </c>
    </row>
    <row r="118" spans="1:11">
      <c r="A118" s="4" t="s">
        <v>443</v>
      </c>
      <c r="C118" s="5" t="n">
        <v>1</v>
      </c>
    </row>
    <row r="119" spans="1:11"/>
    <row r="120" spans="1:11">
      <c r="A120" s="4" t="s">
        <v>30</v>
      </c>
      <c r="B120" s="4" t="s">
        <v>140</v>
      </c>
    </row>
    <row r="121" spans="1:11">
      <c r="A121" s="4" t="s">
        <v>57</v>
      </c>
      <c r="B121" s="4" t="s">
        <v>141</v>
      </c>
    </row>
    <row r="122" spans="1:11">
      <c r="A122" s="4" t="s">
        <v>89</v>
      </c>
      <c r="B122" s="4" t="s">
        <v>396</v>
      </c>
    </row>
    <row r="123" spans="1:11">
      <c r="A123" s="4" t="s">
        <v>72</v>
      </c>
      <c r="B123" s="4" t="s">
        <v>88</v>
      </c>
    </row>
    <row r="124" spans="1:11">
      <c r="A124" s="4" t="s">
        <v>86</v>
      </c>
      <c r="B124" s="4" t="s">
        <v>397</v>
      </c>
    </row>
  </sheetData>
  <mergeCells count="126">
    <mergeCell ref="A1:B1"/>
    <mergeCell ref="D1:E1"/>
    <mergeCell ref="F1:G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J70:K70"/>
    <mergeCell ref="J71:K71"/>
    <mergeCell ref="J72:K72"/>
    <mergeCell ref="J73:K73"/>
    <mergeCell ref="J74:K74"/>
    <mergeCell ref="J75:K75"/>
    <mergeCell ref="J76:K76"/>
    <mergeCell ref="J77:K77"/>
    <mergeCell ref="J78:K78"/>
    <mergeCell ref="J79:K79"/>
    <mergeCell ref="J80:K80"/>
    <mergeCell ref="J81:K81"/>
    <mergeCell ref="J82:K82"/>
    <mergeCell ref="J83:K83"/>
    <mergeCell ref="J84:K84"/>
    <mergeCell ref="J85:K85"/>
    <mergeCell ref="J86:K86"/>
    <mergeCell ref="J87:K87"/>
    <mergeCell ref="J88:K88"/>
    <mergeCell ref="J89:K89"/>
    <mergeCell ref="J90:K90"/>
    <mergeCell ref="J91:K91"/>
    <mergeCell ref="J92:K92"/>
    <mergeCell ref="J93:K93"/>
    <mergeCell ref="J94:K94"/>
    <mergeCell ref="J95:K95"/>
    <mergeCell ref="J96:K96"/>
    <mergeCell ref="J97:K97"/>
    <mergeCell ref="J98:K98"/>
    <mergeCell ref="J99:K99"/>
    <mergeCell ref="J100:K100"/>
    <mergeCell ref="J101:K101"/>
    <mergeCell ref="J102:K102"/>
    <mergeCell ref="J103:K103"/>
    <mergeCell ref="J104:K104"/>
    <mergeCell ref="J105:K105"/>
    <mergeCell ref="J106:K106"/>
    <mergeCell ref="J107:K107"/>
    <mergeCell ref="J108:K108"/>
    <mergeCell ref="J109:K109"/>
    <mergeCell ref="J110:K110"/>
    <mergeCell ref="J111:K111"/>
    <mergeCell ref="J112:K112"/>
    <mergeCell ref="J113:K113"/>
    <mergeCell ref="J114:K114"/>
    <mergeCell ref="J115:K115"/>
    <mergeCell ref="J116:K116"/>
    <mergeCell ref="J117:K117"/>
    <mergeCell ref="J118:K118"/>
    <mergeCell ref="A119:J119"/>
    <mergeCell ref="B120:J120"/>
    <mergeCell ref="B121:J121"/>
    <mergeCell ref="B122:J122"/>
    <mergeCell ref="B123:J123"/>
    <mergeCell ref="B124:J12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444</v>
      </c>
      <c r="C1" s="2" t="s">
        <v>1</v>
      </c>
    </row>
    <row r="2" spans="1:6">
      <c r="C2" s="2" t="s">
        <v>25</v>
      </c>
      <c r="E2" s="2" t="s">
        <v>26</v>
      </c>
    </row>
    <row r="3" spans="1:6">
      <c r="A3" s="3" t="s">
        <v>445</v>
      </c>
    </row>
    <row r="4" spans="1:6">
      <c r="A4" s="4" t="s">
        <v>28</v>
      </c>
      <c r="C4" s="7" t="n">
        <v>1501</v>
      </c>
      <c r="E4" s="7" t="n">
        <v>2097</v>
      </c>
    </row>
    <row r="5" spans="1:6">
      <c r="A5" s="4" t="s">
        <v>29</v>
      </c>
      <c r="B5" s="4" t="s">
        <v>30</v>
      </c>
      <c r="C5" s="5" t="n">
        <v>2862</v>
      </c>
      <c r="E5" s="5" t="n">
        <v>3021</v>
      </c>
    </row>
    <row r="6" spans="1:6">
      <c r="A6" s="4" t="s">
        <v>31</v>
      </c>
      <c r="C6" s="5" t="n">
        <v>2319</v>
      </c>
      <c r="E6" s="5" t="n">
        <v>1685</v>
      </c>
    </row>
    <row r="7" spans="1:6">
      <c r="A7" s="4" t="s">
        <v>32</v>
      </c>
      <c r="C7" s="5" t="n">
        <v>494</v>
      </c>
      <c r="E7" s="5" t="n">
        <v>468</v>
      </c>
    </row>
    <row r="8" spans="1:6">
      <c r="A8" s="4" t="s">
        <v>33</v>
      </c>
      <c r="C8" s="5" t="n">
        <v>77</v>
      </c>
      <c r="E8" s="5" t="n">
        <v>30</v>
      </c>
    </row>
    <row r="9" spans="1:6">
      <c r="A9" s="4" t="s">
        <v>446</v>
      </c>
      <c r="C9" s="5" t="n">
        <v>-156</v>
      </c>
      <c r="E9" s="5" t="n">
        <v>-656</v>
      </c>
    </row>
    <row r="10" spans="1:6">
      <c r="A10" s="4" t="s">
        <v>36</v>
      </c>
      <c r="C10" s="5" t="n">
        <v>7097</v>
      </c>
      <c r="E10" s="5" t="n">
        <v>6645</v>
      </c>
    </row>
    <row r="11" spans="1:6">
      <c r="A11" s="4" t="s">
        <v>37</v>
      </c>
      <c r="C11" s="5" t="n">
        <v>-2438</v>
      </c>
      <c r="E11" s="5" t="n">
        <v>-2205</v>
      </c>
    </row>
    <row r="12" spans="1:6">
      <c r="A12" s="4" t="s">
        <v>38</v>
      </c>
      <c r="C12" s="5" t="n">
        <v>-3946</v>
      </c>
      <c r="E12" s="5" t="n">
        <v>-2954</v>
      </c>
    </row>
    <row r="13" spans="1:6">
      <c r="A13" s="4" t="s">
        <v>39</v>
      </c>
      <c r="C13" s="5" t="n">
        <v>-6384</v>
      </c>
      <c r="E13" s="5" t="n">
        <v>-5159</v>
      </c>
    </row>
    <row r="14" spans="1:6">
      <c r="A14" s="4" t="s">
        <v>447</v>
      </c>
      <c r="C14" s="5" t="n">
        <v>12</v>
      </c>
      <c r="E14" s="5" t="n">
        <v>245</v>
      </c>
    </row>
    <row r="15" spans="1:6">
      <c r="A15" s="4" t="s">
        <v>448</v>
      </c>
      <c r="C15" s="5" t="n">
        <v>725</v>
      </c>
      <c r="E15" s="5" t="n">
        <v>1731</v>
      </c>
    </row>
    <row r="16" spans="1:6">
      <c r="A16" s="4" t="s">
        <v>42</v>
      </c>
      <c r="B16" s="4" t="s">
        <v>30</v>
      </c>
      <c r="C16" s="5" t="n">
        <v>-378</v>
      </c>
      <c r="E16" s="5" t="n">
        <v>-430</v>
      </c>
    </row>
    <row r="17" spans="1:6">
      <c r="A17" s="4" t="s">
        <v>45</v>
      </c>
      <c r="B17" s="4" t="s">
        <v>30</v>
      </c>
      <c r="C17" s="5" t="n">
        <v>300</v>
      </c>
      <c r="E17" s="5" t="n">
        <v>-729</v>
      </c>
    </row>
    <row r="18" spans="1:6">
      <c r="A18" s="3" t="s">
        <v>449</v>
      </c>
    </row>
    <row r="19" spans="1:6">
      <c r="A19" s="4" t="s">
        <v>58</v>
      </c>
      <c r="C19" s="5" t="n">
        <v>301</v>
      </c>
      <c r="E19" s="5" t="n">
        <v>-871</v>
      </c>
    </row>
    <row r="20" spans="1:6">
      <c r="A20" s="4" t="s">
        <v>59</v>
      </c>
      <c r="C20" s="5" t="n">
        <v>-1</v>
      </c>
      <c r="E20" s="5" t="n">
        <v>142</v>
      </c>
    </row>
    <row r="21" spans="1:6">
      <c r="A21" s="4" t="s">
        <v>45</v>
      </c>
      <c r="B21" s="4" t="s">
        <v>30</v>
      </c>
      <c r="C21" s="5" t="n">
        <v>300</v>
      </c>
      <c r="E21" s="5" t="n">
        <v>-729</v>
      </c>
    </row>
    <row r="22" spans="1:6">
      <c r="A22" s="4" t="s">
        <v>80</v>
      </c>
    </row>
    <row r="23" spans="1:6">
      <c r="A23" s="3" t="s">
        <v>445</v>
      </c>
    </row>
    <row r="24" spans="1:6">
      <c r="A24" s="4" t="s">
        <v>28</v>
      </c>
      <c r="C24" s="5" t="n">
        <v>1449</v>
      </c>
      <c r="D24" s="4" t="s">
        <v>57</v>
      </c>
      <c r="E24" s="5" t="n">
        <v>3862</v>
      </c>
      <c r="F24" s="4" t="s">
        <v>89</v>
      </c>
    </row>
    <row r="25" spans="1:6">
      <c r="A25" s="4" t="s">
        <v>29</v>
      </c>
      <c r="C25" s="5" t="n">
        <v>296</v>
      </c>
      <c r="D25" s="4" t="s">
        <v>57</v>
      </c>
      <c r="E25" s="5" t="n">
        <v>1107</v>
      </c>
      <c r="F25" s="4" t="s">
        <v>89</v>
      </c>
    </row>
    <row r="26" spans="1:6">
      <c r="A26" s="4" t="s">
        <v>31</v>
      </c>
      <c r="C26" s="5" t="n">
        <v>-5</v>
      </c>
      <c r="D26" s="4" t="s">
        <v>57</v>
      </c>
      <c r="E26" s="5" t="n">
        <v>133</v>
      </c>
      <c r="F26" s="4" t="s">
        <v>89</v>
      </c>
    </row>
    <row r="27" spans="1:6">
      <c r="A27" s="4" t="s">
        <v>32</v>
      </c>
      <c r="C27" s="5" t="n">
        <v>6</v>
      </c>
      <c r="D27" s="4" t="s">
        <v>57</v>
      </c>
      <c r="E27" s="5" t="n">
        <v>89</v>
      </c>
      <c r="F27" s="4" t="s">
        <v>89</v>
      </c>
    </row>
    <row r="28" spans="1:6">
      <c r="A28" s="4" t="s">
        <v>33</v>
      </c>
      <c r="C28" s="5" t="n">
        <v>2</v>
      </c>
      <c r="D28" s="4" t="s">
        <v>57</v>
      </c>
      <c r="E28" s="5" t="n">
        <v>68</v>
      </c>
      <c r="F28" s="4" t="s">
        <v>89</v>
      </c>
    </row>
    <row r="29" spans="1:6">
      <c r="A29" s="4" t="s">
        <v>34</v>
      </c>
      <c r="C29" s="5" t="n">
        <v>1748</v>
      </c>
      <c r="D29" s="4" t="s">
        <v>57</v>
      </c>
      <c r="E29" s="5" t="n">
        <v>5259</v>
      </c>
      <c r="F29" s="4" t="s">
        <v>89</v>
      </c>
    </row>
    <row r="30" spans="1:6">
      <c r="A30" s="4" t="s">
        <v>446</v>
      </c>
      <c r="C30" s="5" t="n">
        <v>-201</v>
      </c>
      <c r="D30" s="4" t="s">
        <v>57</v>
      </c>
      <c r="E30" s="5" t="n">
        <v>-575</v>
      </c>
      <c r="F30" s="4" t="s">
        <v>89</v>
      </c>
    </row>
    <row r="31" spans="1:6">
      <c r="A31" s="4" t="s">
        <v>36</v>
      </c>
      <c r="C31" s="5" t="n">
        <v>1547</v>
      </c>
      <c r="D31" s="4" t="s">
        <v>57</v>
      </c>
      <c r="E31" s="5" t="n">
        <v>4684</v>
      </c>
      <c r="F31" s="4" t="s">
        <v>89</v>
      </c>
    </row>
    <row r="32" spans="1:6">
      <c r="A32" s="4" t="s">
        <v>37</v>
      </c>
      <c r="C32" s="5" t="n">
        <v>-321</v>
      </c>
      <c r="D32" s="4" t="s">
        <v>57</v>
      </c>
      <c r="E32" s="5" t="n">
        <v>-1737</v>
      </c>
      <c r="F32" s="4" t="s">
        <v>89</v>
      </c>
    </row>
    <row r="33" spans="1:6">
      <c r="A33" s="4" t="s">
        <v>38</v>
      </c>
      <c r="C33" s="5" t="n">
        <v>-1135</v>
      </c>
      <c r="D33" s="4" t="s">
        <v>57</v>
      </c>
      <c r="E33" s="5" t="n">
        <v>-3093</v>
      </c>
      <c r="F33" s="4" t="s">
        <v>89</v>
      </c>
    </row>
    <row r="34" spans="1:6">
      <c r="A34" s="4" t="s">
        <v>39</v>
      </c>
      <c r="C34" s="5" t="n">
        <v>-1456</v>
      </c>
      <c r="D34" s="4" t="s">
        <v>57</v>
      </c>
      <c r="E34" s="5" t="n">
        <v>-4830</v>
      </c>
      <c r="F34" s="4" t="s">
        <v>89</v>
      </c>
    </row>
    <row r="35" spans="1:6">
      <c r="A35" s="4" t="s">
        <v>447</v>
      </c>
      <c r="C35" s="5" t="n">
        <v>0</v>
      </c>
      <c r="D35" s="4" t="s">
        <v>57</v>
      </c>
      <c r="E35" s="5" t="n">
        <v>4</v>
      </c>
      <c r="F35" s="4" t="s">
        <v>89</v>
      </c>
    </row>
    <row r="36" spans="1:6">
      <c r="A36" s="4" t="s">
        <v>448</v>
      </c>
      <c r="C36" s="5" t="n">
        <v>91</v>
      </c>
      <c r="D36" s="4" t="s">
        <v>57</v>
      </c>
      <c r="E36" s="5" t="n">
        <v>-142</v>
      </c>
      <c r="F36" s="4" t="s">
        <v>89</v>
      </c>
    </row>
    <row r="37" spans="1:6">
      <c r="A37" s="4" t="s">
        <v>42</v>
      </c>
      <c r="C37" s="5" t="n">
        <v>-138</v>
      </c>
      <c r="D37" s="4" t="s">
        <v>57</v>
      </c>
      <c r="E37" s="5" t="n">
        <v>-453</v>
      </c>
      <c r="F37" s="4" t="s">
        <v>89</v>
      </c>
    </row>
    <row r="38" spans="1:6">
      <c r="A38" s="4" t="s">
        <v>45</v>
      </c>
      <c r="B38" s="4" t="s">
        <v>72</v>
      </c>
      <c r="C38" s="5" t="n">
        <v>-47</v>
      </c>
      <c r="D38" s="4" t="s">
        <v>57</v>
      </c>
      <c r="E38" s="5" t="n">
        <v>-595</v>
      </c>
      <c r="F38" s="4" t="s">
        <v>89</v>
      </c>
    </row>
    <row r="39" spans="1:6">
      <c r="A39" s="3" t="s">
        <v>449</v>
      </c>
    </row>
    <row r="40" spans="1:6">
      <c r="A40" s="4" t="s">
        <v>58</v>
      </c>
      <c r="C40" s="5" t="n">
        <v>-47</v>
      </c>
      <c r="D40" s="4" t="s">
        <v>57</v>
      </c>
      <c r="E40" s="5" t="n">
        <v>-735</v>
      </c>
      <c r="F40" s="4" t="s">
        <v>89</v>
      </c>
    </row>
    <row r="41" spans="1:6">
      <c r="A41" s="4" t="s">
        <v>59</v>
      </c>
      <c r="C41" s="5" t="n">
        <v>0</v>
      </c>
      <c r="D41" s="4" t="s">
        <v>57</v>
      </c>
      <c r="E41" s="5" t="n">
        <v>140</v>
      </c>
      <c r="F41" s="4" t="s">
        <v>89</v>
      </c>
    </row>
    <row r="42" spans="1:6">
      <c r="A42" s="4" t="s">
        <v>45</v>
      </c>
      <c r="B42" s="4" t="s">
        <v>72</v>
      </c>
      <c r="C42" s="7" t="n">
        <v>-47</v>
      </c>
      <c r="D42" s="4" t="s">
        <v>57</v>
      </c>
      <c r="E42" s="7" t="n">
        <v>-595</v>
      </c>
      <c r="F42" s="4" t="s">
        <v>89</v>
      </c>
    </row>
    <row r="43" spans="1:6"/>
    <row r="44" spans="1:6">
      <c r="A44" s="4" t="s">
        <v>30</v>
      </c>
      <c r="B44" s="4" t="s">
        <v>52</v>
      </c>
    </row>
    <row r="45" spans="1:6">
      <c r="A45" s="4" t="s">
        <v>57</v>
      </c>
      <c r="B45" s="4" t="s">
        <v>92</v>
      </c>
    </row>
    <row r="46" spans="1:6">
      <c r="A46" s="4" t="s">
        <v>89</v>
      </c>
      <c r="B46" s="4" t="s">
        <v>94</v>
      </c>
    </row>
    <row r="47" spans="1:6">
      <c r="A47" s="4" t="s">
        <v>72</v>
      </c>
      <c r="B47" s="4" t="s">
        <v>93</v>
      </c>
    </row>
  </sheetData>
  <mergeCells count="9">
    <mergeCell ref="A1:B2"/>
    <mergeCell ref="C1:F1"/>
    <mergeCell ref="C2:D2"/>
    <mergeCell ref="E2:F2"/>
    <mergeCell ref="A43:E43"/>
    <mergeCell ref="B44:E44"/>
    <mergeCell ref="B45:E45"/>
    <mergeCell ref="B46:E46"/>
    <mergeCell ref="B47:E4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450</v>
      </c>
      <c r="C1" s="2" t="s">
        <v>1</v>
      </c>
    </row>
    <row r="2" spans="1:6">
      <c r="C2" s="2" t="s">
        <v>25</v>
      </c>
      <c r="E2" s="2" t="s">
        <v>26</v>
      </c>
    </row>
    <row r="3" spans="1:6">
      <c r="A3" s="3" t="s">
        <v>274</v>
      </c>
    </row>
    <row r="4" spans="1:6">
      <c r="A4" s="4" t="s">
        <v>451</v>
      </c>
      <c r="C4" s="7" t="n">
        <v>-47</v>
      </c>
      <c r="E4" s="7" t="n">
        <v>-2030</v>
      </c>
    </row>
    <row r="5" spans="1:6">
      <c r="A5" s="4" t="s">
        <v>452</v>
      </c>
      <c r="B5" s="4" t="s">
        <v>30</v>
      </c>
      <c r="C5" s="5" t="n">
        <v>300</v>
      </c>
      <c r="E5" s="5" t="n">
        <v>-729</v>
      </c>
    </row>
    <row r="6" spans="1:6">
      <c r="A6" s="4" t="s">
        <v>80</v>
      </c>
    </row>
    <row r="7" spans="1:6">
      <c r="A7" s="3" t="s">
        <v>274</v>
      </c>
    </row>
    <row r="8" spans="1:6">
      <c r="A8" s="4" t="s">
        <v>452</v>
      </c>
      <c r="B8" s="4" t="s">
        <v>89</v>
      </c>
      <c r="C8" s="7" t="n">
        <v>-47</v>
      </c>
      <c r="D8" s="4" t="s">
        <v>57</v>
      </c>
      <c r="E8" s="5" t="n">
        <v>-595</v>
      </c>
      <c r="F8" s="4" t="s">
        <v>72</v>
      </c>
    </row>
    <row r="9" spans="1:6">
      <c r="A9" s="4" t="s">
        <v>453</v>
      </c>
    </row>
    <row r="10" spans="1:6">
      <c r="A10" s="3" t="s">
        <v>274</v>
      </c>
    </row>
    <row r="11" spans="1:6">
      <c r="A11" s="4" t="s">
        <v>451</v>
      </c>
      <c r="E11" s="5" t="n">
        <v>-760</v>
      </c>
    </row>
    <row r="12" spans="1:6">
      <c r="A12" s="4" t="s">
        <v>454</v>
      </c>
      <c r="E12" s="5" t="n">
        <v>-60</v>
      </c>
    </row>
    <row r="13" spans="1:6">
      <c r="A13" s="4" t="s">
        <v>455</v>
      </c>
      <c r="E13" s="5" t="n">
        <v>-1375</v>
      </c>
    </row>
    <row r="14" spans="1:6">
      <c r="A14" s="4" t="s">
        <v>456</v>
      </c>
    </row>
    <row r="15" spans="1:6">
      <c r="A15" s="3" t="s">
        <v>274</v>
      </c>
    </row>
    <row r="16" spans="1:6">
      <c r="A16" s="4" t="s">
        <v>451</v>
      </c>
      <c r="E16" s="7" t="n">
        <v>165</v>
      </c>
    </row>
    <row r="17" spans="1:6"/>
    <row r="18" spans="1:6">
      <c r="A18" s="4" t="s">
        <v>30</v>
      </c>
      <c r="B18" s="4" t="s">
        <v>52</v>
      </c>
    </row>
    <row r="19" spans="1:6">
      <c r="A19" s="4" t="s">
        <v>57</v>
      </c>
      <c r="B19" s="4" t="s">
        <v>92</v>
      </c>
    </row>
    <row r="20" spans="1:6">
      <c r="A20" s="4" t="s">
        <v>89</v>
      </c>
      <c r="B20" s="4" t="s">
        <v>93</v>
      </c>
    </row>
    <row r="21" spans="1:6">
      <c r="A21" s="4" t="s">
        <v>72</v>
      </c>
      <c r="B21" s="4" t="s">
        <v>94</v>
      </c>
    </row>
  </sheetData>
  <mergeCells count="9">
    <mergeCell ref="A1:B2"/>
    <mergeCell ref="C1:F1"/>
    <mergeCell ref="C2:D2"/>
    <mergeCell ref="E2:F2"/>
    <mergeCell ref="A17:E17"/>
    <mergeCell ref="B18:E18"/>
    <mergeCell ref="B19:E19"/>
    <mergeCell ref="B20:E20"/>
    <mergeCell ref="B21:E2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457</v>
      </c>
      <c r="C1" s="2" t="s">
        <v>1</v>
      </c>
    </row>
    <row r="2" spans="1:6">
      <c r="C2" s="2" t="s">
        <v>25</v>
      </c>
      <c r="E2" s="2" t="s">
        <v>26</v>
      </c>
    </row>
    <row r="3" spans="1:6">
      <c r="A3" s="3" t="s">
        <v>458</v>
      </c>
    </row>
    <row r="4" spans="1:6">
      <c r="A4" s="4" t="s">
        <v>459</v>
      </c>
      <c r="B4" s="4" t="s">
        <v>30</v>
      </c>
      <c r="C4" s="7" t="n">
        <v>0</v>
      </c>
      <c r="D4" s="4" t="s">
        <v>57</v>
      </c>
      <c r="E4" s="7" t="n">
        <v>-3</v>
      </c>
      <c r="F4" s="4" t="s">
        <v>89</v>
      </c>
    </row>
    <row r="5" spans="1:6">
      <c r="A5" s="4" t="s">
        <v>62</v>
      </c>
      <c r="C5" s="5" t="n">
        <v>0</v>
      </c>
      <c r="D5" s="4" t="s">
        <v>57</v>
      </c>
      <c r="E5" s="5" t="n">
        <v>-38</v>
      </c>
      <c r="F5" s="4" t="s">
        <v>89</v>
      </c>
    </row>
    <row r="6" spans="1:6">
      <c r="A6" s="4" t="s">
        <v>460</v>
      </c>
      <c r="B6" s="4" t="s">
        <v>30</v>
      </c>
      <c r="C6" s="5" t="n">
        <v>0</v>
      </c>
      <c r="D6" s="4" t="s">
        <v>57</v>
      </c>
      <c r="E6" s="5" t="n">
        <v>19</v>
      </c>
      <c r="F6" s="4" t="s">
        <v>89</v>
      </c>
    </row>
    <row r="7" spans="1:6">
      <c r="A7" s="4" t="s">
        <v>461</v>
      </c>
      <c r="C7" s="7" t="n">
        <v>-3</v>
      </c>
      <c r="E7" s="7" t="n">
        <v>-22</v>
      </c>
    </row>
    <row r="8" spans="1:6"/>
    <row r="9" spans="1:6">
      <c r="A9" s="4" t="s">
        <v>30</v>
      </c>
      <c r="B9" s="4" t="s">
        <v>88</v>
      </c>
    </row>
    <row r="10" spans="1:6">
      <c r="A10" s="4" t="s">
        <v>57</v>
      </c>
      <c r="B10" s="4" t="s">
        <v>95</v>
      </c>
    </row>
    <row r="11" spans="1:6">
      <c r="A11" s="4" t="s">
        <v>89</v>
      </c>
      <c r="B11" s="4" t="s">
        <v>96</v>
      </c>
    </row>
  </sheetData>
  <mergeCells count="8">
    <mergeCell ref="A1:B2"/>
    <mergeCell ref="C1:F1"/>
    <mergeCell ref="C2:D2"/>
    <mergeCell ref="E2:F2"/>
    <mergeCell ref="A8:E8"/>
    <mergeCell ref="B9:E9"/>
    <mergeCell ref="B10:E10"/>
    <mergeCell ref="B11:E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62</v>
      </c>
      <c r="B1" s="2" t="s">
        <v>1</v>
      </c>
    </row>
    <row r="2" spans="1:5">
      <c r="B2" s="2" t="s">
        <v>25</v>
      </c>
      <c r="D2" s="2" t="s">
        <v>26</v>
      </c>
    </row>
    <row r="3" spans="1:5">
      <c r="A3" s="3" t="s">
        <v>463</v>
      </c>
    </row>
    <row r="4" spans="1:5">
      <c r="A4" s="4" t="s">
        <v>196</v>
      </c>
      <c r="B4" s="7" t="n">
        <v>-51488</v>
      </c>
      <c r="D4" s="7" t="n">
        <v>36294</v>
      </c>
    </row>
    <row r="5" spans="1:5">
      <c r="A5" s="4" t="s">
        <v>80</v>
      </c>
    </row>
    <row r="6" spans="1:5">
      <c r="A6" s="3" t="s">
        <v>463</v>
      </c>
    </row>
    <row r="7" spans="1:5">
      <c r="A7" s="4" t="s">
        <v>202</v>
      </c>
      <c r="B7" s="5" t="n">
        <v>-402</v>
      </c>
      <c r="C7" s="4" t="s">
        <v>30</v>
      </c>
      <c r="D7" s="5" t="n">
        <v>2098</v>
      </c>
      <c r="E7" s="4" t="s">
        <v>57</v>
      </c>
    </row>
    <row r="8" spans="1:5">
      <c r="A8" s="4" t="s">
        <v>205</v>
      </c>
      <c r="B8" s="5" t="n">
        <v>54</v>
      </c>
      <c r="C8" s="4" t="s">
        <v>30</v>
      </c>
      <c r="D8" s="5" t="n">
        <v>-414</v>
      </c>
      <c r="E8" s="4" t="s">
        <v>57</v>
      </c>
    </row>
    <row r="9" spans="1:5">
      <c r="A9" s="4" t="s">
        <v>206</v>
      </c>
      <c r="B9" s="5" t="n">
        <v>-120</v>
      </c>
      <c r="C9" s="4" t="s">
        <v>30</v>
      </c>
      <c r="D9" s="5" t="n">
        <v>-373</v>
      </c>
      <c r="E9" s="4" t="s">
        <v>57</v>
      </c>
    </row>
    <row r="10" spans="1:5">
      <c r="A10" s="4" t="s">
        <v>207</v>
      </c>
      <c r="B10" s="5" t="n">
        <v>0</v>
      </c>
      <c r="C10" s="4" t="s">
        <v>30</v>
      </c>
      <c r="D10" s="5" t="n">
        <v>-29</v>
      </c>
      <c r="E10" s="4" t="s">
        <v>57</v>
      </c>
    </row>
    <row r="11" spans="1:5">
      <c r="A11" s="4" t="s">
        <v>196</v>
      </c>
      <c r="B11" s="7" t="n">
        <v>-468</v>
      </c>
      <c r="C11" s="4" t="s">
        <v>30</v>
      </c>
      <c r="D11" s="7" t="n">
        <v>1282</v>
      </c>
      <c r="E11" s="4" t="s">
        <v>57</v>
      </c>
    </row>
    <row r="12" spans="1:5"/>
    <row r="13" spans="1:5">
      <c r="A13" s="4" t="s">
        <v>30</v>
      </c>
      <c r="B13" s="4" t="s">
        <v>208</v>
      </c>
    </row>
    <row r="14" spans="1:5">
      <c r="A14" s="4" t="s">
        <v>57</v>
      </c>
      <c r="B14" s="4" t="s">
        <v>209</v>
      </c>
    </row>
  </sheetData>
  <mergeCells count="7">
    <mergeCell ref="A1:A2"/>
    <mergeCell ref="B1:E1"/>
    <mergeCell ref="B2:C2"/>
    <mergeCell ref="D2:E2"/>
    <mergeCell ref="A12:E12"/>
    <mergeCell ref="B13:E13"/>
    <mergeCell ref="B14:E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L73"/>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5"/>
    <col customWidth="1" max="5" min="5" width="31"/>
    <col customWidth="1" max="6" min="6" width="12"/>
    <col customWidth="1" max="7" min="7" width="33"/>
    <col customWidth="1" max="8" min="8" width="9"/>
    <col customWidth="1" max="9" min="9" width="51"/>
    <col customWidth="1" max="10" min="10" width="4"/>
    <col customWidth="1" max="11" min="11" width="80"/>
    <col customWidth="1" max="12" min="12" width="4"/>
    <col customWidth="1" max="13" min="13" width="80"/>
    <col customWidth="1" max="14" min="14" width="4"/>
    <col customWidth="1" max="15" min="15" width="34"/>
    <col customWidth="1" max="16" min="16" width="4"/>
    <col customWidth="1" max="17" min="17" width="64"/>
    <col customWidth="1" max="18" min="18" width="4"/>
    <col customWidth="1" max="19" min="19" width="66"/>
    <col customWidth="1" max="20" min="20" width="4"/>
    <col customWidth="1" max="21" min="21" width="24"/>
    <col customWidth="1" max="22" min="22" width="4"/>
    <col customWidth="1" max="23" min="23" width="54"/>
    <col customWidth="1" max="24" min="24" width="4"/>
    <col customWidth="1" max="25" min="25" width="56"/>
    <col customWidth="1" max="26" min="26" width="4"/>
    <col customWidth="1" max="27" min="27" width="27"/>
    <col customWidth="1" max="28" min="28" width="57"/>
    <col customWidth="1" max="29" min="29" width="59"/>
    <col customWidth="1" max="30" min="30" width="58"/>
    <col customWidth="1" max="31" min="31" width="80"/>
    <col customWidth="1" max="32" min="32" width="80"/>
    <col customWidth="1" max="33" min="33" width="35"/>
    <col customWidth="1" max="34" min="34" width="4"/>
    <col customWidth="1" max="35" min="35" width="65"/>
    <col customWidth="1" max="36" min="36" width="4"/>
    <col customWidth="1" max="37" min="37" width="67"/>
    <col customWidth="1" max="38" min="38" width="4"/>
  </cols>
  <sheetData>
    <row r="1" spans="1:38">
      <c r="A1" s="1" t="s">
        <v>142</v>
      </c>
      <c r="C1" s="2" t="s">
        <v>143</v>
      </c>
      <c r="E1" s="2" t="s">
        <v>60</v>
      </c>
      <c r="G1" s="2" t="s">
        <v>80</v>
      </c>
      <c r="I1" s="2" t="s">
        <v>144</v>
      </c>
      <c r="K1" s="2" t="s">
        <v>145</v>
      </c>
      <c r="M1" s="2" t="s">
        <v>146</v>
      </c>
      <c r="N1" s="2" t="s">
        <v>30</v>
      </c>
      <c r="O1" s="2" t="s">
        <v>147</v>
      </c>
      <c r="Q1" s="2" t="s">
        <v>148</v>
      </c>
      <c r="S1" s="2" t="s">
        <v>149</v>
      </c>
      <c r="T1" s="2" t="s">
        <v>30</v>
      </c>
      <c r="U1" s="2" t="s">
        <v>150</v>
      </c>
      <c r="W1" s="2" t="s">
        <v>151</v>
      </c>
      <c r="Y1" s="2" t="s">
        <v>152</v>
      </c>
      <c r="Z1" s="2" t="s">
        <v>30</v>
      </c>
      <c r="AA1" s="2" t="s">
        <v>153</v>
      </c>
      <c r="AB1" s="2" t="s">
        <v>154</v>
      </c>
      <c r="AC1" s="2" t="s">
        <v>155</v>
      </c>
      <c r="AD1" s="2" t="s">
        <v>156</v>
      </c>
      <c r="AE1" s="2" t="s">
        <v>157</v>
      </c>
      <c r="AF1" s="2" t="s">
        <v>158</v>
      </c>
      <c r="AG1" s="2" t="s">
        <v>159</v>
      </c>
      <c r="AI1" s="2" t="s">
        <v>160</v>
      </c>
      <c r="AJ1" s="2" t="s">
        <v>57</v>
      </c>
      <c r="AK1" s="2" t="s">
        <v>161</v>
      </c>
      <c r="AL1" s="2" t="s">
        <v>57</v>
      </c>
    </row>
    <row r="2" spans="1:38">
      <c r="A2" s="4" t="s">
        <v>162</v>
      </c>
      <c r="C2" s="7" t="n">
        <v>70955</v>
      </c>
      <c r="I2" s="7" t="n">
        <v>14462</v>
      </c>
      <c r="O2" s="7" t="n">
        <v>6486</v>
      </c>
      <c r="U2" s="7" t="n">
        <v>4295</v>
      </c>
      <c r="AA2" s="7" t="n">
        <v>42190</v>
      </c>
      <c r="AD2" s="7" t="n">
        <v>67433</v>
      </c>
      <c r="AG2" s="7" t="n">
        <v>3522</v>
      </c>
    </row>
    <row r="3" spans="1:38">
      <c r="A3" s="4" t="s">
        <v>163</v>
      </c>
      <c r="C3" s="5" t="n">
        <v>0</v>
      </c>
      <c r="I3" s="5" t="n">
        <v>0</v>
      </c>
      <c r="J3" s="4" t="s">
        <v>30</v>
      </c>
      <c r="O3" s="5" t="n">
        <v>0</v>
      </c>
      <c r="P3" s="4" t="s">
        <v>30</v>
      </c>
      <c r="U3" s="5" t="n">
        <v>-175</v>
      </c>
      <c r="V3" s="4" t="s">
        <v>30</v>
      </c>
      <c r="AA3" s="5" t="n">
        <v>175</v>
      </c>
      <c r="AD3" s="5" t="n">
        <v>0</v>
      </c>
      <c r="AG3" s="5" t="n">
        <v>0</v>
      </c>
      <c r="AH3" s="4" t="s">
        <v>57</v>
      </c>
    </row>
    <row r="4" spans="1:38">
      <c r="A4" s="4" t="s">
        <v>45</v>
      </c>
      <c r="C4" s="5" t="n">
        <v>-729</v>
      </c>
      <c r="D4" s="4" t="s">
        <v>89</v>
      </c>
      <c r="E4" s="7" t="n">
        <v>1301</v>
      </c>
      <c r="G4" s="7" t="n">
        <v>-595</v>
      </c>
      <c r="H4" s="4" t="s">
        <v>164</v>
      </c>
      <c r="K4" s="7" t="n">
        <v>0</v>
      </c>
      <c r="Q4" s="7" t="n">
        <v>301</v>
      </c>
      <c r="W4" s="7" t="n">
        <v>0</v>
      </c>
      <c r="AB4" s="7" t="n">
        <v>998</v>
      </c>
      <c r="AE4" s="7" t="n">
        <v>1299</v>
      </c>
      <c r="AI4" s="7" t="n">
        <v>2</v>
      </c>
    </row>
    <row r="5" spans="1:38">
      <c r="A5" s="4" t="s">
        <v>62</v>
      </c>
      <c r="E5" s="5" t="n">
        <v>-629</v>
      </c>
      <c r="F5" s="4" t="s">
        <v>165</v>
      </c>
      <c r="G5" s="5" t="n">
        <v>-38</v>
      </c>
      <c r="H5" s="4" t="s">
        <v>83</v>
      </c>
      <c r="K5" s="5" t="n">
        <v>0</v>
      </c>
      <c r="Q5" s="5" t="n">
        <v>0</v>
      </c>
      <c r="W5" s="5" t="n">
        <v>-628</v>
      </c>
      <c r="AB5" s="5" t="n">
        <v>0</v>
      </c>
      <c r="AE5" s="5" t="n">
        <v>-628</v>
      </c>
      <c r="AI5" s="5" t="n">
        <v>-1</v>
      </c>
    </row>
    <row r="6" spans="1:38">
      <c r="A6" s="4" t="s">
        <v>166</v>
      </c>
      <c r="E6" s="5" t="n">
        <v>96</v>
      </c>
      <c r="F6" s="4" t="s">
        <v>167</v>
      </c>
      <c r="G6" s="5" t="n">
        <v>-3</v>
      </c>
      <c r="H6" s="4" t="s">
        <v>168</v>
      </c>
      <c r="K6" s="5" t="n">
        <v>0</v>
      </c>
      <c r="L6" s="4" t="s">
        <v>30</v>
      </c>
      <c r="Q6" s="5" t="n">
        <v>0</v>
      </c>
      <c r="R6" s="4" t="s">
        <v>30</v>
      </c>
      <c r="W6" s="5" t="n">
        <v>96</v>
      </c>
      <c r="X6" s="4" t="s">
        <v>30</v>
      </c>
      <c r="AB6" s="5" t="n">
        <v>0</v>
      </c>
      <c r="AE6" s="5" t="n">
        <v>96</v>
      </c>
      <c r="AI6" s="5" t="n">
        <v>0</v>
      </c>
    </row>
    <row r="7" spans="1:38">
      <c r="A7" s="4" t="s">
        <v>169</v>
      </c>
      <c r="E7" s="5" t="n">
        <v>-382</v>
      </c>
      <c r="F7" s="4" t="s">
        <v>167</v>
      </c>
      <c r="G7" s="5" t="n">
        <v>19</v>
      </c>
      <c r="H7" s="4" t="s">
        <v>168</v>
      </c>
      <c r="K7" s="5" t="n">
        <v>0</v>
      </c>
      <c r="L7" s="4" t="s">
        <v>30</v>
      </c>
      <c r="Q7" s="5" t="n">
        <v>0</v>
      </c>
      <c r="R7" s="4" t="s">
        <v>30</v>
      </c>
      <c r="W7" s="5" t="n">
        <v>-382</v>
      </c>
      <c r="X7" s="4" t="s">
        <v>30</v>
      </c>
      <c r="AB7" s="5" t="n">
        <v>0</v>
      </c>
      <c r="AE7" s="5" t="n">
        <v>-382</v>
      </c>
      <c r="AI7" s="5" t="n">
        <v>0</v>
      </c>
    </row>
    <row r="8" spans="1:38">
      <c r="A8" s="4" t="s">
        <v>73</v>
      </c>
      <c r="E8" s="5" t="n">
        <v>-29</v>
      </c>
      <c r="F8" s="4" t="s">
        <v>170</v>
      </c>
      <c r="K8" s="5" t="n">
        <v>0</v>
      </c>
      <c r="L8" s="4" t="s">
        <v>30</v>
      </c>
      <c r="Q8" s="5" t="n">
        <v>0</v>
      </c>
      <c r="R8" s="4" t="s">
        <v>30</v>
      </c>
      <c r="W8" s="5" t="n">
        <v>0</v>
      </c>
      <c r="X8" s="4" t="s">
        <v>30</v>
      </c>
      <c r="AB8" s="5" t="n">
        <v>-29</v>
      </c>
      <c r="AE8" s="5" t="n">
        <v>-29</v>
      </c>
      <c r="AI8" s="5" t="n">
        <v>0</v>
      </c>
    </row>
    <row r="9" spans="1:38">
      <c r="A9" s="4" t="s">
        <v>77</v>
      </c>
      <c r="E9" s="5" t="n">
        <v>22</v>
      </c>
      <c r="F9" s="4" t="s">
        <v>170</v>
      </c>
      <c r="K9" s="5" t="n">
        <v>0</v>
      </c>
      <c r="L9" s="4" t="s">
        <v>30</v>
      </c>
      <c r="Q9" s="5" t="n">
        <v>0</v>
      </c>
      <c r="R9" s="4" t="s">
        <v>30</v>
      </c>
      <c r="W9" s="5" t="n">
        <v>22</v>
      </c>
      <c r="X9" s="4" t="s">
        <v>30</v>
      </c>
      <c r="AB9" s="5" t="n">
        <v>0</v>
      </c>
      <c r="AE9" s="5" t="n">
        <v>22</v>
      </c>
      <c r="AI9" s="5" t="n">
        <v>0</v>
      </c>
    </row>
    <row r="10" spans="1:38">
      <c r="A10" s="4" t="s">
        <v>69</v>
      </c>
      <c r="E10" s="5" t="n">
        <v>14</v>
      </c>
      <c r="F10" s="4" t="s">
        <v>171</v>
      </c>
      <c r="K10" s="5" t="n">
        <v>0</v>
      </c>
      <c r="L10" s="4" t="s">
        <v>30</v>
      </c>
      <c r="Q10" s="5" t="n">
        <v>0</v>
      </c>
      <c r="R10" s="4" t="s">
        <v>30</v>
      </c>
      <c r="W10" s="5" t="n">
        <v>0</v>
      </c>
      <c r="X10" s="4" t="s">
        <v>30</v>
      </c>
      <c r="AB10" s="5" t="n">
        <v>14</v>
      </c>
      <c r="AE10" s="5" t="n">
        <v>14</v>
      </c>
      <c r="AI10" s="5" t="n">
        <v>0</v>
      </c>
    </row>
    <row r="11" spans="1:38">
      <c r="A11" s="4" t="s">
        <v>56</v>
      </c>
      <c r="C11" s="5" t="n">
        <v>-336</v>
      </c>
      <c r="D11" s="4" t="s">
        <v>30</v>
      </c>
      <c r="E11" s="5" t="n">
        <v>393</v>
      </c>
      <c r="F11" s="4" t="s">
        <v>30</v>
      </c>
      <c r="G11" s="5" t="n">
        <v>-729</v>
      </c>
      <c r="H11" s="4" t="s">
        <v>172</v>
      </c>
      <c r="I11" s="5" t="n">
        <v>0</v>
      </c>
      <c r="K11" s="5" t="n">
        <v>0</v>
      </c>
      <c r="L11" s="4" t="s">
        <v>30</v>
      </c>
      <c r="M11" s="7" t="n">
        <v>0</v>
      </c>
      <c r="O11" s="5" t="n">
        <v>301</v>
      </c>
      <c r="P11" s="4" t="s">
        <v>30</v>
      </c>
      <c r="Q11" s="5" t="n">
        <v>301</v>
      </c>
      <c r="R11" s="4" t="s">
        <v>30</v>
      </c>
      <c r="S11" s="7" t="n">
        <v>0</v>
      </c>
      <c r="U11" s="5" t="n">
        <v>440</v>
      </c>
      <c r="V11" s="4" t="s">
        <v>30</v>
      </c>
      <c r="W11" s="5" t="n">
        <v>-892</v>
      </c>
      <c r="X11" s="4" t="s">
        <v>30</v>
      </c>
      <c r="Y11" s="7" t="n">
        <v>1332</v>
      </c>
      <c r="AA11" s="5" t="n">
        <v>-1187</v>
      </c>
      <c r="AB11" s="5" t="n">
        <v>983</v>
      </c>
      <c r="AC11" s="7" t="n">
        <v>-2170</v>
      </c>
      <c r="AD11" s="5" t="n">
        <v>-446</v>
      </c>
      <c r="AE11" s="5" t="n">
        <v>392</v>
      </c>
      <c r="AF11" s="7" t="n">
        <v>-838</v>
      </c>
      <c r="AG11" s="5" t="n">
        <v>110</v>
      </c>
      <c r="AH11" s="4" t="s">
        <v>57</v>
      </c>
      <c r="AI11" s="5" t="n">
        <v>1</v>
      </c>
      <c r="AK11" s="7" t="n">
        <v>109</v>
      </c>
    </row>
    <row r="12" spans="1:38">
      <c r="A12" s="4" t="s">
        <v>173</v>
      </c>
      <c r="C12" s="5" t="n">
        <v>1250</v>
      </c>
      <c r="D12" s="4" t="s">
        <v>30</v>
      </c>
      <c r="I12" s="5" t="n">
        <v>0</v>
      </c>
      <c r="O12" s="5" t="n">
        <v>1250</v>
      </c>
      <c r="P12" s="4" t="s">
        <v>30</v>
      </c>
      <c r="U12" s="5" t="n">
        <v>0</v>
      </c>
      <c r="V12" s="4" t="s">
        <v>30</v>
      </c>
      <c r="AA12" s="5" t="n">
        <v>0</v>
      </c>
      <c r="AD12" s="5" t="n">
        <v>1250</v>
      </c>
      <c r="AG12" s="5" t="n">
        <v>0</v>
      </c>
      <c r="AH12" s="4" t="s">
        <v>57</v>
      </c>
    </row>
    <row r="13" spans="1:38">
      <c r="A13" s="4" t="s">
        <v>174</v>
      </c>
      <c r="C13" s="5" t="n">
        <v>-219</v>
      </c>
      <c r="D13" s="4" t="s">
        <v>30</v>
      </c>
      <c r="I13" s="5" t="n">
        <v>0</v>
      </c>
      <c r="O13" s="5" t="n">
        <v>-301</v>
      </c>
      <c r="P13" s="4" t="s">
        <v>30</v>
      </c>
      <c r="U13" s="5" t="n">
        <v>0</v>
      </c>
      <c r="V13" s="4" t="s">
        <v>30</v>
      </c>
      <c r="AA13" s="5" t="n">
        <v>82</v>
      </c>
      <c r="AD13" s="5" t="n">
        <v>-219</v>
      </c>
      <c r="AG13" s="5" t="n">
        <v>0</v>
      </c>
      <c r="AH13" s="4" t="s">
        <v>57</v>
      </c>
    </row>
    <row r="14" spans="1:38">
      <c r="A14" s="4" t="s">
        <v>175</v>
      </c>
      <c r="C14" s="5" t="n">
        <v>-1130</v>
      </c>
      <c r="D14" s="4" t="s">
        <v>30</v>
      </c>
      <c r="I14" s="5" t="n">
        <v>-7</v>
      </c>
      <c r="O14" s="5" t="n">
        <v>0</v>
      </c>
      <c r="P14" s="4" t="s">
        <v>30</v>
      </c>
      <c r="U14" s="5" t="n">
        <v>11</v>
      </c>
      <c r="V14" s="4" t="s">
        <v>30</v>
      </c>
      <c r="AA14" s="5" t="n">
        <v>-1134</v>
      </c>
      <c r="AD14" s="5" t="n">
        <v>-1130</v>
      </c>
      <c r="AG14" s="5" t="n">
        <v>0</v>
      </c>
      <c r="AH14" s="4" t="s">
        <v>57</v>
      </c>
    </row>
    <row r="15" spans="1:38">
      <c r="A15" s="4" t="s">
        <v>176</v>
      </c>
      <c r="C15" s="5" t="n">
        <v>0</v>
      </c>
      <c r="D15" s="4" t="s">
        <v>30</v>
      </c>
      <c r="I15" s="5" t="n">
        <v>0</v>
      </c>
      <c r="O15" s="5" t="n">
        <v>0</v>
      </c>
      <c r="P15" s="4" t="s">
        <v>30</v>
      </c>
      <c r="U15" s="5" t="n">
        <v>0</v>
      </c>
      <c r="V15" s="4" t="s">
        <v>30</v>
      </c>
      <c r="AA15" s="5" t="n">
        <v>0</v>
      </c>
      <c r="AD15" s="5" t="n">
        <v>0</v>
      </c>
      <c r="AG15" s="5" t="n">
        <v>0</v>
      </c>
      <c r="AH15" s="4" t="s">
        <v>57</v>
      </c>
    </row>
    <row r="16" spans="1:38">
      <c r="A16" s="4" t="s">
        <v>177</v>
      </c>
      <c r="C16" s="5" t="n">
        <v>-78</v>
      </c>
      <c r="D16" s="4" t="s">
        <v>30</v>
      </c>
      <c r="I16" s="5" t="n">
        <v>0</v>
      </c>
      <c r="O16" s="5" t="n">
        <v>0</v>
      </c>
      <c r="P16" s="4" t="s">
        <v>30</v>
      </c>
      <c r="U16" s="5" t="n">
        <v>0</v>
      </c>
      <c r="V16" s="4" t="s">
        <v>30</v>
      </c>
      <c r="AA16" s="5" t="n">
        <v>-78</v>
      </c>
      <c r="AD16" s="5" t="n">
        <v>-78</v>
      </c>
      <c r="AG16" s="5" t="n">
        <v>0</v>
      </c>
      <c r="AH16" s="4" t="s">
        <v>57</v>
      </c>
    </row>
    <row r="17" spans="1:38">
      <c r="A17" s="4" t="s">
        <v>178</v>
      </c>
      <c r="C17" s="5" t="n">
        <v>-472</v>
      </c>
      <c r="D17" s="4" t="s">
        <v>30</v>
      </c>
      <c r="I17" s="5" t="n">
        <v>0</v>
      </c>
      <c r="O17" s="5" t="n">
        <v>0</v>
      </c>
      <c r="P17" s="4" t="s">
        <v>30</v>
      </c>
      <c r="U17" s="5" t="n">
        <v>0</v>
      </c>
      <c r="V17" s="4" t="s">
        <v>30</v>
      </c>
      <c r="AA17" s="5" t="n">
        <v>-299</v>
      </c>
      <c r="AD17" s="5" t="n">
        <v>-299</v>
      </c>
      <c r="AG17" s="5" t="n">
        <v>-173</v>
      </c>
      <c r="AH17" s="4" t="s">
        <v>57</v>
      </c>
    </row>
    <row r="18" spans="1:38">
      <c r="A18" s="4" t="s">
        <v>179</v>
      </c>
      <c r="C18" s="5" t="n">
        <v>-3802</v>
      </c>
      <c r="D18" s="4" t="s">
        <v>30</v>
      </c>
      <c r="I18" s="5" t="n">
        <v>0</v>
      </c>
      <c r="O18" s="5" t="n">
        <v>0</v>
      </c>
      <c r="P18" s="4" t="s">
        <v>30</v>
      </c>
      <c r="U18" s="5" t="n">
        <v>0</v>
      </c>
      <c r="V18" s="4" t="s">
        <v>30</v>
      </c>
      <c r="AA18" s="5" t="n">
        <v>-359</v>
      </c>
      <c r="AD18" s="5" t="n">
        <v>-359</v>
      </c>
      <c r="AG18" s="5" t="n">
        <v>-3443</v>
      </c>
      <c r="AH18" s="4" t="s">
        <v>57</v>
      </c>
    </row>
    <row r="19" spans="1:38">
      <c r="A19" s="4" t="s">
        <v>180</v>
      </c>
      <c r="C19" s="5" t="n">
        <v>-1</v>
      </c>
      <c r="D19" s="4" t="s">
        <v>30</v>
      </c>
      <c r="I19" s="5" t="n">
        <v>0</v>
      </c>
      <c r="O19" s="5" t="n">
        <v>0</v>
      </c>
      <c r="P19" s="4" t="s">
        <v>30</v>
      </c>
      <c r="U19" s="5" t="n">
        <v>0</v>
      </c>
      <c r="V19" s="4" t="s">
        <v>30</v>
      </c>
      <c r="AA19" s="5" t="n">
        <v>-69</v>
      </c>
      <c r="AD19" s="5" t="n">
        <v>-69</v>
      </c>
      <c r="AG19" s="5" t="n">
        <v>68</v>
      </c>
      <c r="AH19" s="4" t="s">
        <v>57</v>
      </c>
    </row>
    <row r="20" spans="1:38">
      <c r="A20" s="4" t="s">
        <v>181</v>
      </c>
      <c r="C20" s="5" t="n">
        <v>66167</v>
      </c>
      <c r="I20" s="5" t="n">
        <v>14455</v>
      </c>
      <c r="J20" s="4" t="s">
        <v>30</v>
      </c>
      <c r="O20" s="5" t="n">
        <v>7736</v>
      </c>
      <c r="P20" s="4" t="s">
        <v>30</v>
      </c>
      <c r="U20" s="5" t="n">
        <v>4571</v>
      </c>
      <c r="V20" s="4" t="s">
        <v>30</v>
      </c>
      <c r="AA20" s="5" t="n">
        <v>39321</v>
      </c>
      <c r="AD20" s="5" t="n">
        <v>66083</v>
      </c>
      <c r="AG20" s="5" t="n">
        <v>84</v>
      </c>
      <c r="AH20" s="4" t="s">
        <v>57</v>
      </c>
    </row>
    <row r="21" spans="1:38">
      <c r="A21" s="4" t="s">
        <v>45</v>
      </c>
      <c r="E21" s="5" t="n">
        <v>-1069</v>
      </c>
      <c r="K21" s="5" t="n">
        <v>0</v>
      </c>
      <c r="Q21" s="5" t="n">
        <v>338</v>
      </c>
      <c r="W21" s="5" t="n">
        <v>0</v>
      </c>
      <c r="AB21" s="5" t="n">
        <v>-1409</v>
      </c>
      <c r="AE21" s="5" t="n">
        <v>-1071</v>
      </c>
      <c r="AI21" s="5" t="n">
        <v>2</v>
      </c>
    </row>
    <row r="22" spans="1:38">
      <c r="A22" s="4" t="s">
        <v>62</v>
      </c>
      <c r="E22" s="5" t="n">
        <v>-681</v>
      </c>
      <c r="K22" s="5" t="n">
        <v>0</v>
      </c>
      <c r="Q22" s="5" t="n">
        <v>0</v>
      </c>
      <c r="W22" s="5" t="n">
        <v>-681</v>
      </c>
      <c r="AB22" s="5" t="n">
        <v>0</v>
      </c>
      <c r="AE22" s="5" t="n">
        <v>-681</v>
      </c>
      <c r="AI22" s="5" t="n">
        <v>0</v>
      </c>
    </row>
    <row r="23" spans="1:38">
      <c r="A23" s="4" t="s">
        <v>166</v>
      </c>
      <c r="E23" s="5" t="n">
        <v>333</v>
      </c>
      <c r="F23" s="4" t="s">
        <v>30</v>
      </c>
      <c r="K23" s="5" t="n">
        <v>0</v>
      </c>
      <c r="L23" s="4" t="s">
        <v>30</v>
      </c>
      <c r="Q23" s="5" t="n">
        <v>0</v>
      </c>
      <c r="R23" s="4" t="s">
        <v>30</v>
      </c>
      <c r="W23" s="5" t="n">
        <v>333</v>
      </c>
      <c r="X23" s="4" t="s">
        <v>30</v>
      </c>
      <c r="AB23" s="5" t="n">
        <v>0</v>
      </c>
      <c r="AE23" s="5" t="n">
        <v>333</v>
      </c>
      <c r="AI23" s="5" t="n">
        <v>0</v>
      </c>
    </row>
    <row r="24" spans="1:38">
      <c r="A24" s="4" t="s">
        <v>169</v>
      </c>
      <c r="E24" s="5" t="n">
        <v>-392</v>
      </c>
      <c r="F24" s="4" t="s">
        <v>30</v>
      </c>
      <c r="K24" s="5" t="n">
        <v>0</v>
      </c>
      <c r="L24" s="4" t="s">
        <v>30</v>
      </c>
      <c r="Q24" s="5" t="n">
        <v>0</v>
      </c>
      <c r="R24" s="4" t="s">
        <v>30</v>
      </c>
      <c r="W24" s="5" t="n">
        <v>-392</v>
      </c>
      <c r="X24" s="4" t="s">
        <v>30</v>
      </c>
      <c r="AB24" s="5" t="n">
        <v>0</v>
      </c>
      <c r="AE24" s="5" t="n">
        <v>-392</v>
      </c>
      <c r="AI24" s="5" t="n">
        <v>0</v>
      </c>
    </row>
    <row r="25" spans="1:38">
      <c r="A25" s="4" t="s">
        <v>73</v>
      </c>
      <c r="E25" s="5" t="n">
        <v>82</v>
      </c>
      <c r="F25" s="4" t="s">
        <v>30</v>
      </c>
      <c r="K25" s="5" t="n">
        <v>0</v>
      </c>
      <c r="L25" s="4" t="s">
        <v>30</v>
      </c>
      <c r="Q25" s="5" t="n">
        <v>0</v>
      </c>
      <c r="R25" s="4" t="s">
        <v>30</v>
      </c>
      <c r="W25" s="5" t="n">
        <v>0</v>
      </c>
      <c r="X25" s="4" t="s">
        <v>30</v>
      </c>
      <c r="AB25" s="5" t="n">
        <v>82</v>
      </c>
      <c r="AE25" s="5" t="n">
        <v>82</v>
      </c>
      <c r="AI25" s="5" t="n">
        <v>0</v>
      </c>
    </row>
    <row r="26" spans="1:38">
      <c r="A26" s="4" t="s">
        <v>77</v>
      </c>
      <c r="E26" s="5" t="n">
        <v>-33</v>
      </c>
      <c r="F26" s="4" t="s">
        <v>30</v>
      </c>
      <c r="K26" s="5" t="n">
        <v>0</v>
      </c>
      <c r="L26" s="4" t="s">
        <v>30</v>
      </c>
      <c r="Q26" s="5" t="n">
        <v>0</v>
      </c>
      <c r="R26" s="4" t="s">
        <v>30</v>
      </c>
      <c r="W26" s="5" t="n">
        <v>-33</v>
      </c>
      <c r="X26" s="4" t="s">
        <v>30</v>
      </c>
      <c r="AB26" s="5" t="n">
        <v>0</v>
      </c>
      <c r="AE26" s="5" t="n">
        <v>-33</v>
      </c>
      <c r="AI26" s="5" t="n">
        <v>0</v>
      </c>
    </row>
    <row r="27" spans="1:38">
      <c r="A27" s="4" t="s">
        <v>69</v>
      </c>
      <c r="E27" s="5" t="n">
        <v>-21</v>
      </c>
      <c r="F27" s="4" t="s">
        <v>30</v>
      </c>
      <c r="K27" s="5" t="n">
        <v>0</v>
      </c>
      <c r="L27" s="4" t="s">
        <v>30</v>
      </c>
      <c r="Q27" s="5" t="n">
        <v>0</v>
      </c>
      <c r="R27" s="4" t="s">
        <v>30</v>
      </c>
      <c r="W27" s="5" t="n">
        <v>0</v>
      </c>
      <c r="X27" s="4" t="s">
        <v>30</v>
      </c>
      <c r="AB27" s="5" t="n">
        <v>-21</v>
      </c>
      <c r="AE27" s="5" t="n">
        <v>-21</v>
      </c>
      <c r="AI27" s="5" t="n">
        <v>0</v>
      </c>
    </row>
    <row r="28" spans="1:38">
      <c r="A28" s="4" t="s">
        <v>56</v>
      </c>
      <c r="C28" s="5" t="n">
        <v>-1137</v>
      </c>
      <c r="D28" s="4" t="s">
        <v>30</v>
      </c>
      <c r="E28" s="5" t="n">
        <v>-1781</v>
      </c>
      <c r="F28" s="4" t="s">
        <v>30</v>
      </c>
      <c r="G28" s="5" t="n">
        <v>644</v>
      </c>
      <c r="H28" s="4" t="s">
        <v>30</v>
      </c>
      <c r="I28" s="5" t="n">
        <v>0</v>
      </c>
      <c r="K28" s="5" t="n">
        <v>0</v>
      </c>
      <c r="L28" s="4" t="s">
        <v>30</v>
      </c>
      <c r="M28" s="5" t="n">
        <v>0</v>
      </c>
      <c r="O28" s="5" t="n">
        <v>338</v>
      </c>
      <c r="P28" s="4" t="s">
        <v>30</v>
      </c>
      <c r="Q28" s="5" t="n">
        <v>338</v>
      </c>
      <c r="R28" s="4" t="s">
        <v>30</v>
      </c>
      <c r="S28" s="5" t="n">
        <v>0</v>
      </c>
      <c r="U28" s="5" t="n">
        <v>-773</v>
      </c>
      <c r="V28" s="4" t="s">
        <v>30</v>
      </c>
      <c r="W28" s="5" t="n">
        <v>-773</v>
      </c>
      <c r="X28" s="4" t="s">
        <v>30</v>
      </c>
      <c r="Y28" s="5" t="n">
        <v>0</v>
      </c>
      <c r="AA28" s="5" t="n">
        <v>-704</v>
      </c>
      <c r="AB28" s="5" t="n">
        <v>-1348</v>
      </c>
      <c r="AC28" s="5" t="n">
        <v>644</v>
      </c>
      <c r="AD28" s="5" t="n">
        <v>-1139</v>
      </c>
      <c r="AE28" s="5" t="n">
        <v>-1783</v>
      </c>
      <c r="AF28" s="5" t="n">
        <v>644</v>
      </c>
      <c r="AG28" s="5" t="n">
        <v>2</v>
      </c>
      <c r="AH28" s="4" t="s">
        <v>57</v>
      </c>
      <c r="AI28" s="5" t="n">
        <v>2</v>
      </c>
      <c r="AK28" s="5" t="n">
        <v>0</v>
      </c>
    </row>
    <row r="29" spans="1:38">
      <c r="A29" s="4" t="s">
        <v>173</v>
      </c>
      <c r="C29" s="5" t="n">
        <v>1246</v>
      </c>
      <c r="D29" s="4" t="s">
        <v>30</v>
      </c>
      <c r="I29" s="5" t="n">
        <v>0</v>
      </c>
      <c r="O29" s="5" t="n">
        <v>1246</v>
      </c>
      <c r="P29" s="4" t="s">
        <v>30</v>
      </c>
      <c r="U29" s="5" t="n">
        <v>0</v>
      </c>
      <c r="V29" s="4" t="s">
        <v>30</v>
      </c>
      <c r="AA29" s="5" t="n">
        <v>0</v>
      </c>
      <c r="AD29" s="5" t="n">
        <v>1246</v>
      </c>
      <c r="AG29" s="5" t="n">
        <v>0</v>
      </c>
      <c r="AH29" s="4" t="s">
        <v>57</v>
      </c>
    </row>
    <row r="30" spans="1:38">
      <c r="A30" s="4" t="s">
        <v>174</v>
      </c>
      <c r="C30" s="5" t="n">
        <v>-246</v>
      </c>
      <c r="D30" s="4" t="s">
        <v>30</v>
      </c>
      <c r="I30" s="5" t="n">
        <v>0</v>
      </c>
      <c r="O30" s="5" t="n">
        <v>-338</v>
      </c>
      <c r="P30" s="4" t="s">
        <v>30</v>
      </c>
      <c r="U30" s="5" t="n">
        <v>0</v>
      </c>
      <c r="V30" s="4" t="s">
        <v>30</v>
      </c>
      <c r="AA30" s="5" t="n">
        <v>92</v>
      </c>
      <c r="AD30" s="5" t="n">
        <v>-246</v>
      </c>
      <c r="AG30" s="5" t="n">
        <v>0</v>
      </c>
      <c r="AH30" s="4" t="s">
        <v>57</v>
      </c>
    </row>
    <row r="31" spans="1:38">
      <c r="A31" s="4" t="s">
        <v>175</v>
      </c>
      <c r="C31" s="5" t="n">
        <v>-208</v>
      </c>
      <c r="D31" s="4" t="s">
        <v>30</v>
      </c>
      <c r="I31" s="5" t="n">
        <v>-2</v>
      </c>
      <c r="O31" s="5" t="n">
        <v>0</v>
      </c>
      <c r="P31" s="4" t="s">
        <v>30</v>
      </c>
      <c r="U31" s="5" t="n">
        <v>3</v>
      </c>
      <c r="V31" s="4" t="s">
        <v>30</v>
      </c>
      <c r="AA31" s="5" t="n">
        <v>-209</v>
      </c>
      <c r="AD31" s="5" t="n">
        <v>-208</v>
      </c>
      <c r="AG31" s="5" t="n">
        <v>0</v>
      </c>
      <c r="AH31" s="4" t="s">
        <v>57</v>
      </c>
    </row>
    <row r="32" spans="1:38">
      <c r="A32" s="4" t="s">
        <v>176</v>
      </c>
      <c r="C32" s="5" t="n">
        <v>550</v>
      </c>
      <c r="D32" s="4" t="s">
        <v>30</v>
      </c>
      <c r="I32" s="5" t="n">
        <v>0</v>
      </c>
      <c r="O32" s="5" t="n">
        <v>0</v>
      </c>
      <c r="P32" s="4" t="s">
        <v>30</v>
      </c>
      <c r="U32" s="5" t="n">
        <v>0</v>
      </c>
      <c r="V32" s="4" t="s">
        <v>30</v>
      </c>
      <c r="AA32" s="5" t="n">
        <v>550</v>
      </c>
      <c r="AD32" s="5" t="n">
        <v>550</v>
      </c>
      <c r="AG32" s="5" t="n">
        <v>0</v>
      </c>
      <c r="AH32" s="4" t="s">
        <v>57</v>
      </c>
    </row>
    <row r="33" spans="1:38">
      <c r="A33" s="4" t="s">
        <v>177</v>
      </c>
      <c r="C33" s="5" t="n">
        <v>0</v>
      </c>
      <c r="D33" s="4" t="s">
        <v>30</v>
      </c>
      <c r="I33" s="5" t="n">
        <v>0</v>
      </c>
      <c r="O33" s="5" t="n">
        <v>0</v>
      </c>
      <c r="P33" s="4" t="s">
        <v>30</v>
      </c>
      <c r="U33" s="5" t="n">
        <v>0</v>
      </c>
      <c r="V33" s="4" t="s">
        <v>30</v>
      </c>
      <c r="AA33" s="5" t="n">
        <v>0</v>
      </c>
      <c r="AD33" s="5" t="n">
        <v>0</v>
      </c>
      <c r="AG33" s="5" t="n">
        <v>0</v>
      </c>
      <c r="AH33" s="4" t="s">
        <v>57</v>
      </c>
    </row>
    <row r="34" spans="1:38">
      <c r="A34" s="4" t="s">
        <v>178</v>
      </c>
      <c r="C34" s="5" t="n">
        <v>-617</v>
      </c>
      <c r="D34" s="4" t="s">
        <v>30</v>
      </c>
      <c r="I34" s="5" t="n">
        <v>0</v>
      </c>
      <c r="O34" s="5" t="n">
        <v>0</v>
      </c>
      <c r="P34" s="4" t="s">
        <v>30</v>
      </c>
      <c r="U34" s="5" t="n">
        <v>0</v>
      </c>
      <c r="V34" s="4" t="s">
        <v>30</v>
      </c>
      <c r="AA34" s="5" t="n">
        <v>-617</v>
      </c>
      <c r="AD34" s="5" t="n">
        <v>-617</v>
      </c>
      <c r="AG34" s="5" t="n">
        <v>0</v>
      </c>
      <c r="AH34" s="4" t="s">
        <v>57</v>
      </c>
    </row>
    <row r="35" spans="1:38">
      <c r="A35" s="4" t="s">
        <v>179</v>
      </c>
      <c r="C35" s="5" t="n">
        <v>-19</v>
      </c>
      <c r="D35" s="4" t="s">
        <v>30</v>
      </c>
      <c r="I35" s="5" t="n">
        <v>0</v>
      </c>
      <c r="O35" s="5" t="n">
        <v>0</v>
      </c>
      <c r="P35" s="4" t="s">
        <v>30</v>
      </c>
      <c r="U35" s="5" t="n">
        <v>0</v>
      </c>
      <c r="V35" s="4" t="s">
        <v>30</v>
      </c>
      <c r="AA35" s="5" t="n">
        <v>0</v>
      </c>
      <c r="AD35" s="5" t="n">
        <v>0</v>
      </c>
      <c r="AG35" s="5" t="n">
        <v>-19</v>
      </c>
      <c r="AH35" s="4" t="s">
        <v>57</v>
      </c>
    </row>
    <row r="36" spans="1:38">
      <c r="A36" s="4" t="s">
        <v>180</v>
      </c>
      <c r="C36" s="5" t="n">
        <v>-2</v>
      </c>
      <c r="D36" s="4" t="s">
        <v>30</v>
      </c>
      <c r="I36" s="5" t="n">
        <v>0</v>
      </c>
      <c r="O36" s="5" t="n">
        <v>0</v>
      </c>
      <c r="P36" s="4" t="s">
        <v>30</v>
      </c>
      <c r="U36" s="5" t="n">
        <v>7</v>
      </c>
      <c r="V36" s="4" t="s">
        <v>30</v>
      </c>
      <c r="AA36" s="5" t="n">
        <v>57</v>
      </c>
      <c r="AD36" s="5" t="n">
        <v>64</v>
      </c>
      <c r="AG36" s="5" t="n">
        <v>-66</v>
      </c>
      <c r="AH36" s="4" t="s">
        <v>57</v>
      </c>
    </row>
    <row r="37" spans="1:38">
      <c r="A37" s="4" t="s">
        <v>182</v>
      </c>
      <c r="C37" s="5" t="n">
        <v>65734</v>
      </c>
      <c r="D37" s="4" t="s">
        <v>85</v>
      </c>
      <c r="I37" s="5" t="n">
        <v>14453</v>
      </c>
      <c r="J37" s="4" t="s">
        <v>30</v>
      </c>
      <c r="O37" s="5" t="n">
        <v>8982</v>
      </c>
      <c r="P37" s="4" t="s">
        <v>30</v>
      </c>
      <c r="U37" s="5" t="n">
        <v>3808</v>
      </c>
      <c r="V37" s="4" t="s">
        <v>30</v>
      </c>
      <c r="AA37" s="5" t="n">
        <v>38490</v>
      </c>
      <c r="AD37" s="5" t="n">
        <v>65733</v>
      </c>
      <c r="AG37" s="5" t="n">
        <v>1</v>
      </c>
      <c r="AH37" s="4" t="s">
        <v>57</v>
      </c>
    </row>
    <row r="38" spans="1:38">
      <c r="A38" s="4" t="s">
        <v>163</v>
      </c>
      <c r="C38" s="5" t="n">
        <v>-2150</v>
      </c>
      <c r="U38" s="5" t="n">
        <v>-136</v>
      </c>
      <c r="V38" s="4" t="s">
        <v>30</v>
      </c>
      <c r="AA38" s="5" t="n">
        <v>-2014</v>
      </c>
      <c r="AD38" s="5" t="n">
        <v>-2150</v>
      </c>
    </row>
    <row r="39" spans="1:38">
      <c r="A39" s="4" t="s">
        <v>183</v>
      </c>
      <c r="C39" s="5" t="n">
        <v>65734</v>
      </c>
      <c r="D39" s="4" t="s">
        <v>85</v>
      </c>
      <c r="I39" s="5" t="n">
        <v>14453</v>
      </c>
      <c r="J39" s="4" t="s">
        <v>30</v>
      </c>
      <c r="O39" s="5" t="n">
        <v>8982</v>
      </c>
      <c r="P39" s="4" t="s">
        <v>30</v>
      </c>
      <c r="U39" s="5" t="n">
        <v>3808</v>
      </c>
      <c r="V39" s="4" t="s">
        <v>30</v>
      </c>
      <c r="AA39" s="5" t="n">
        <v>38490</v>
      </c>
      <c r="AD39" s="5" t="n">
        <v>65733</v>
      </c>
      <c r="AG39" s="5" t="n">
        <v>1</v>
      </c>
      <c r="AH39" s="4" t="s">
        <v>57</v>
      </c>
    </row>
    <row r="40" spans="1:38">
      <c r="A40" s="4" t="s">
        <v>45</v>
      </c>
      <c r="C40" s="5" t="n">
        <v>300</v>
      </c>
      <c r="D40" s="4" t="s">
        <v>89</v>
      </c>
      <c r="E40" s="5" t="n">
        <v>347</v>
      </c>
      <c r="G40" s="5" t="n">
        <v>-47</v>
      </c>
      <c r="H40" s="4" t="s">
        <v>184</v>
      </c>
      <c r="K40" s="5" t="n">
        <v>0</v>
      </c>
      <c r="Q40" s="5" t="n">
        <v>310</v>
      </c>
      <c r="W40" s="5" t="n">
        <v>0</v>
      </c>
      <c r="AB40" s="5" t="n">
        <v>38</v>
      </c>
      <c r="AE40" s="5" t="n">
        <v>348</v>
      </c>
      <c r="AI40" s="5" t="n">
        <v>-1</v>
      </c>
    </row>
    <row r="41" spans="1:38">
      <c r="A41" s="4" t="s">
        <v>62</v>
      </c>
      <c r="E41" s="5" t="n">
        <v>350</v>
      </c>
      <c r="F41" s="4" t="s">
        <v>165</v>
      </c>
      <c r="G41" s="5" t="n">
        <v>0</v>
      </c>
      <c r="H41" s="4" t="s">
        <v>185</v>
      </c>
      <c r="K41" s="5" t="n">
        <v>0</v>
      </c>
      <c r="Q41" s="5" t="n">
        <v>0</v>
      </c>
      <c r="W41" s="5" t="n">
        <v>350</v>
      </c>
      <c r="AB41" s="5" t="n">
        <v>0</v>
      </c>
      <c r="AE41" s="5" t="n">
        <v>350</v>
      </c>
      <c r="AI41" s="5" t="n">
        <v>0</v>
      </c>
    </row>
    <row r="42" spans="1:38">
      <c r="A42" s="4" t="s">
        <v>66</v>
      </c>
      <c r="E42" s="5" t="n">
        <v>-488</v>
      </c>
      <c r="K42" s="5" t="n">
        <v>0</v>
      </c>
      <c r="L42" s="4" t="s">
        <v>30</v>
      </c>
      <c r="Q42" s="5" t="n">
        <v>0</v>
      </c>
      <c r="R42" s="4" t="s">
        <v>30</v>
      </c>
      <c r="W42" s="5" t="n">
        <v>-488</v>
      </c>
      <c r="X42" s="4" t="s">
        <v>30</v>
      </c>
      <c r="AB42" s="5" t="n">
        <v>0</v>
      </c>
      <c r="AE42" s="5" t="n">
        <v>-488</v>
      </c>
      <c r="AI42" s="5" t="n">
        <v>0</v>
      </c>
    </row>
    <row r="43" spans="1:38">
      <c r="A43" s="4" t="s">
        <v>166</v>
      </c>
      <c r="B43" s="4" t="s">
        <v>30</v>
      </c>
      <c r="E43" s="5" t="n">
        <v>0</v>
      </c>
      <c r="F43" s="4" t="s">
        <v>165</v>
      </c>
      <c r="G43" s="5" t="n">
        <v>0</v>
      </c>
      <c r="H43" s="4" t="s">
        <v>185</v>
      </c>
    </row>
    <row r="44" spans="1:38">
      <c r="A44" s="4" t="s">
        <v>169</v>
      </c>
      <c r="E44" s="5" t="n">
        <v>-403</v>
      </c>
      <c r="F44" s="4" t="s">
        <v>167</v>
      </c>
      <c r="G44" s="5" t="n">
        <v>0</v>
      </c>
      <c r="H44" s="4" t="s">
        <v>186</v>
      </c>
      <c r="K44" s="5" t="n">
        <v>0</v>
      </c>
      <c r="L44" s="4" t="s">
        <v>30</v>
      </c>
      <c r="Q44" s="5" t="n">
        <v>0</v>
      </c>
      <c r="R44" s="4" t="s">
        <v>30</v>
      </c>
      <c r="W44" s="5" t="n">
        <v>-403</v>
      </c>
      <c r="X44" s="4" t="s">
        <v>30</v>
      </c>
      <c r="AB44" s="5" t="n">
        <v>0</v>
      </c>
      <c r="AE44" s="5" t="n">
        <v>-403</v>
      </c>
      <c r="AI44" s="5" t="n">
        <v>0</v>
      </c>
    </row>
    <row r="45" spans="1:38">
      <c r="A45" s="4" t="s">
        <v>73</v>
      </c>
      <c r="E45" s="5" t="n">
        <v>-54</v>
      </c>
      <c r="F45" s="4" t="s">
        <v>170</v>
      </c>
      <c r="K45" s="5" t="n">
        <v>0</v>
      </c>
      <c r="L45" s="4" t="s">
        <v>30</v>
      </c>
      <c r="Q45" s="5" t="n">
        <v>0</v>
      </c>
      <c r="R45" s="4" t="s">
        <v>30</v>
      </c>
      <c r="W45" s="5" t="n">
        <v>0</v>
      </c>
      <c r="X45" s="4" t="s">
        <v>30</v>
      </c>
      <c r="AB45" s="5" t="n">
        <v>-54</v>
      </c>
      <c r="AE45" s="5" t="n">
        <v>-54</v>
      </c>
      <c r="AI45" s="5" t="n">
        <v>0</v>
      </c>
    </row>
    <row r="46" spans="1:38">
      <c r="A46" s="4" t="s">
        <v>77</v>
      </c>
      <c r="E46" s="5" t="n">
        <v>-73</v>
      </c>
      <c r="F46" s="4" t="s">
        <v>170</v>
      </c>
      <c r="K46" s="5" t="n">
        <v>0</v>
      </c>
      <c r="L46" s="4" t="s">
        <v>30</v>
      </c>
      <c r="Q46" s="5" t="n">
        <v>0</v>
      </c>
      <c r="R46" s="4" t="s">
        <v>30</v>
      </c>
      <c r="W46" s="5" t="n">
        <v>-73</v>
      </c>
      <c r="X46" s="4" t="s">
        <v>30</v>
      </c>
      <c r="AB46" s="5" t="n">
        <v>0</v>
      </c>
      <c r="AE46" s="5" t="n">
        <v>-73</v>
      </c>
      <c r="AI46" s="5" t="n">
        <v>0</v>
      </c>
    </row>
    <row r="47" spans="1:38">
      <c r="A47" s="4" t="s">
        <v>69</v>
      </c>
      <c r="E47" s="5" t="n">
        <v>10</v>
      </c>
      <c r="F47" s="4" t="s">
        <v>171</v>
      </c>
      <c r="K47" s="5" t="n">
        <v>0</v>
      </c>
      <c r="L47" s="4" t="s">
        <v>30</v>
      </c>
      <c r="Q47" s="5" t="n">
        <v>0</v>
      </c>
      <c r="R47" s="4" t="s">
        <v>30</v>
      </c>
      <c r="W47" s="5" t="n">
        <v>0</v>
      </c>
      <c r="X47" s="4" t="s">
        <v>30</v>
      </c>
      <c r="AB47" s="5" t="n">
        <v>10</v>
      </c>
      <c r="AE47" s="5" t="n">
        <v>10</v>
      </c>
      <c r="AI47" s="5" t="n">
        <v>0</v>
      </c>
    </row>
    <row r="48" spans="1:38">
      <c r="A48" s="4" t="s">
        <v>56</v>
      </c>
      <c r="C48" s="5" t="n">
        <v>-361</v>
      </c>
      <c r="D48" s="4" t="s">
        <v>30</v>
      </c>
      <c r="E48" s="7" t="n">
        <v>-311</v>
      </c>
      <c r="F48" s="4" t="s">
        <v>30</v>
      </c>
      <c r="G48" s="7" t="n">
        <v>-50</v>
      </c>
      <c r="H48" s="4" t="s">
        <v>172</v>
      </c>
      <c r="I48" s="5" t="n">
        <v>0</v>
      </c>
      <c r="K48" s="7" t="n">
        <v>0</v>
      </c>
      <c r="L48" s="4" t="s">
        <v>30</v>
      </c>
      <c r="M48" s="7" t="n">
        <v>0</v>
      </c>
      <c r="O48" s="5" t="n">
        <v>310</v>
      </c>
      <c r="P48" s="4" t="s">
        <v>30</v>
      </c>
      <c r="Q48" s="7" t="n">
        <v>310</v>
      </c>
      <c r="R48" s="4" t="s">
        <v>30</v>
      </c>
      <c r="S48" s="7" t="n">
        <v>0</v>
      </c>
      <c r="U48" s="5" t="n">
        <v>-617</v>
      </c>
      <c r="V48" s="4" t="s">
        <v>30</v>
      </c>
      <c r="W48" s="7" t="n">
        <v>-614</v>
      </c>
      <c r="X48" s="4" t="s">
        <v>30</v>
      </c>
      <c r="Y48" s="7" t="n">
        <v>-3</v>
      </c>
      <c r="AA48" s="5" t="n">
        <v>-53</v>
      </c>
      <c r="AB48" s="7" t="n">
        <v>-6</v>
      </c>
      <c r="AC48" s="7" t="n">
        <v>-47</v>
      </c>
      <c r="AD48" s="5" t="n">
        <v>-360</v>
      </c>
      <c r="AE48" s="7" t="n">
        <v>-310</v>
      </c>
      <c r="AF48" s="7" t="n">
        <v>-50</v>
      </c>
      <c r="AG48" s="5" t="n">
        <v>-1</v>
      </c>
      <c r="AH48" s="4" t="s">
        <v>57</v>
      </c>
      <c r="AI48" s="7" t="n">
        <v>-1</v>
      </c>
      <c r="AK48" s="7" t="n">
        <v>0</v>
      </c>
    </row>
    <row r="49" spans="1:38">
      <c r="A49" s="4" t="s">
        <v>173</v>
      </c>
      <c r="C49" s="5" t="n">
        <v>0</v>
      </c>
      <c r="D49" s="4" t="s">
        <v>30</v>
      </c>
      <c r="I49" s="5" t="n">
        <v>0</v>
      </c>
      <c r="O49" s="5" t="n">
        <v>0</v>
      </c>
      <c r="P49" s="4" t="s">
        <v>30</v>
      </c>
      <c r="U49" s="5" t="n">
        <v>0</v>
      </c>
      <c r="V49" s="4" t="s">
        <v>30</v>
      </c>
      <c r="AA49" s="5" t="n">
        <v>0</v>
      </c>
      <c r="AD49" s="5" t="n">
        <v>0</v>
      </c>
      <c r="AG49" s="5" t="n">
        <v>0</v>
      </c>
      <c r="AH49" s="4" t="s">
        <v>57</v>
      </c>
    </row>
    <row r="50" spans="1:38">
      <c r="A50" s="4" t="s">
        <v>174</v>
      </c>
      <c r="C50" s="5" t="n">
        <v>-226</v>
      </c>
      <c r="D50" s="4" t="s">
        <v>30</v>
      </c>
      <c r="I50" s="5" t="n">
        <v>0</v>
      </c>
      <c r="O50" s="5" t="n">
        <v>-310</v>
      </c>
      <c r="P50" s="4" t="s">
        <v>30</v>
      </c>
      <c r="U50" s="5" t="n">
        <v>0</v>
      </c>
      <c r="V50" s="4" t="s">
        <v>30</v>
      </c>
      <c r="AA50" s="5" t="n">
        <v>84</v>
      </c>
      <c r="AD50" s="5" t="n">
        <v>-226</v>
      </c>
      <c r="AG50" s="5" t="n">
        <v>0</v>
      </c>
      <c r="AH50" s="4" t="s">
        <v>57</v>
      </c>
    </row>
    <row r="51" spans="1:38">
      <c r="A51" s="4" t="s">
        <v>175</v>
      </c>
      <c r="C51" s="5" t="n">
        <v>0</v>
      </c>
      <c r="D51" s="4" t="s">
        <v>30</v>
      </c>
      <c r="I51" s="5" t="n">
        <v>0</v>
      </c>
      <c r="O51" s="5" t="n">
        <v>0</v>
      </c>
      <c r="P51" s="4" t="s">
        <v>30</v>
      </c>
      <c r="U51" s="5" t="n">
        <v>0</v>
      </c>
      <c r="V51" s="4" t="s">
        <v>30</v>
      </c>
      <c r="AA51" s="5" t="n">
        <v>0</v>
      </c>
      <c r="AD51" s="5" t="n">
        <v>0</v>
      </c>
      <c r="AG51" s="5" t="n">
        <v>0</v>
      </c>
      <c r="AH51" s="4" t="s">
        <v>57</v>
      </c>
    </row>
    <row r="52" spans="1:38">
      <c r="A52" s="4" t="s">
        <v>176</v>
      </c>
      <c r="C52" s="5" t="n">
        <v>208</v>
      </c>
      <c r="D52" s="4" t="s">
        <v>30</v>
      </c>
      <c r="I52" s="5" t="n">
        <v>0</v>
      </c>
      <c r="O52" s="5" t="n">
        <v>0</v>
      </c>
      <c r="P52" s="4" t="s">
        <v>30</v>
      </c>
      <c r="U52" s="5" t="n">
        <v>0</v>
      </c>
      <c r="V52" s="4" t="s">
        <v>30</v>
      </c>
      <c r="AA52" s="5" t="n">
        <v>208</v>
      </c>
      <c r="AD52" s="5" t="n">
        <v>208</v>
      </c>
      <c r="AG52" s="5" t="n">
        <v>0</v>
      </c>
      <c r="AH52" s="4" t="s">
        <v>57</v>
      </c>
    </row>
    <row r="53" spans="1:38">
      <c r="A53" s="4" t="s">
        <v>177</v>
      </c>
      <c r="C53" s="5" t="n">
        <v>-421</v>
      </c>
      <c r="D53" s="4" t="s">
        <v>30</v>
      </c>
      <c r="I53" s="5" t="n">
        <v>0</v>
      </c>
      <c r="O53" s="5" t="n">
        <v>0</v>
      </c>
      <c r="P53" s="4" t="s">
        <v>30</v>
      </c>
      <c r="U53" s="5" t="n">
        <v>0</v>
      </c>
      <c r="V53" s="4" t="s">
        <v>30</v>
      </c>
      <c r="AA53" s="5" t="n">
        <v>-421</v>
      </c>
      <c r="AD53" s="5" t="n">
        <v>-421</v>
      </c>
      <c r="AG53" s="5" t="n">
        <v>0</v>
      </c>
      <c r="AH53" s="4" t="s">
        <v>57</v>
      </c>
    </row>
    <row r="54" spans="1:38">
      <c r="A54" s="4" t="s">
        <v>178</v>
      </c>
      <c r="C54" s="5" t="n">
        <v>-14274</v>
      </c>
      <c r="D54" s="4" t="s">
        <v>30</v>
      </c>
      <c r="I54" s="5" t="n">
        <v>0</v>
      </c>
      <c r="O54" s="5" t="n">
        <v>0</v>
      </c>
      <c r="P54" s="4" t="s">
        <v>30</v>
      </c>
      <c r="U54" s="5" t="n">
        <v>0</v>
      </c>
      <c r="V54" s="4" t="s">
        <v>30</v>
      </c>
      <c r="AA54" s="5" t="n">
        <v>-14274</v>
      </c>
      <c r="AD54" s="5" t="n">
        <v>-14274</v>
      </c>
      <c r="AG54" s="5" t="n">
        <v>0</v>
      </c>
      <c r="AH54" s="4" t="s">
        <v>57</v>
      </c>
    </row>
    <row r="55" spans="1:38">
      <c r="A55" s="4" t="s">
        <v>187</v>
      </c>
      <c r="C55" s="5" t="n">
        <v>2000</v>
      </c>
      <c r="D55" s="4" t="s">
        <v>30</v>
      </c>
      <c r="I55" s="5" t="n">
        <v>0</v>
      </c>
      <c r="O55" s="5" t="n">
        <v>0</v>
      </c>
      <c r="P55" s="4" t="s">
        <v>30</v>
      </c>
      <c r="U55" s="5" t="n">
        <v>0</v>
      </c>
      <c r="V55" s="4" t="s">
        <v>30</v>
      </c>
      <c r="AA55" s="5" t="n">
        <v>2000</v>
      </c>
      <c r="AD55" s="5" t="n">
        <v>2000</v>
      </c>
      <c r="AG55" s="5" t="n">
        <v>0</v>
      </c>
      <c r="AH55" s="4" t="s">
        <v>57</v>
      </c>
    </row>
    <row r="56" spans="1:38">
      <c r="A56" s="4" t="s">
        <v>179</v>
      </c>
      <c r="C56" s="5" t="n">
        <v>-2290</v>
      </c>
      <c r="D56" s="4" t="s">
        <v>30</v>
      </c>
      <c r="I56" s="5" t="n">
        <v>0</v>
      </c>
      <c r="O56" s="5" t="n">
        <v>-2070</v>
      </c>
      <c r="P56" s="4" t="s">
        <v>30</v>
      </c>
      <c r="U56" s="5" t="n">
        <v>16</v>
      </c>
      <c r="V56" s="4" t="s">
        <v>30</v>
      </c>
      <c r="AA56" s="5" t="n">
        <v>-236</v>
      </c>
      <c r="AD56" s="5" t="n">
        <v>-2290</v>
      </c>
      <c r="AG56" s="5" t="n">
        <v>0</v>
      </c>
      <c r="AH56" s="4" t="s">
        <v>57</v>
      </c>
    </row>
    <row r="57" spans="1:38">
      <c r="A57" s="4" t="s">
        <v>180</v>
      </c>
      <c r="C57" s="5" t="n">
        <v>-28</v>
      </c>
      <c r="D57" s="4" t="s">
        <v>30</v>
      </c>
      <c r="I57" s="5" t="n">
        <v>0</v>
      </c>
      <c r="O57" s="5" t="n">
        <v>0</v>
      </c>
      <c r="P57" s="4" t="s">
        <v>30</v>
      </c>
      <c r="U57" s="5" t="n">
        <v>0</v>
      </c>
      <c r="V57" s="4" t="s">
        <v>30</v>
      </c>
      <c r="AA57" s="5" t="n">
        <v>-30</v>
      </c>
      <c r="AD57" s="5" t="n">
        <v>-30</v>
      </c>
      <c r="AG57" s="5" t="n">
        <v>2</v>
      </c>
      <c r="AH57" s="4" t="s">
        <v>57</v>
      </c>
    </row>
    <row r="58" spans="1:38">
      <c r="A58" s="4" t="s">
        <v>188</v>
      </c>
      <c r="C58" s="5" t="n">
        <v>48192</v>
      </c>
      <c r="D58" s="4" t="s">
        <v>189</v>
      </c>
      <c r="I58" s="5" t="n">
        <v>14453</v>
      </c>
      <c r="J58" s="4" t="s">
        <v>30</v>
      </c>
      <c r="O58" s="5" t="n">
        <v>6912</v>
      </c>
      <c r="P58" s="4" t="s">
        <v>30</v>
      </c>
      <c r="U58" s="5" t="n">
        <v>3071</v>
      </c>
      <c r="V58" s="4" t="s">
        <v>30</v>
      </c>
      <c r="AA58" s="5" t="n">
        <v>23754</v>
      </c>
      <c r="AD58" s="5" t="n">
        <v>48190</v>
      </c>
      <c r="AG58" s="5" t="n">
        <v>2</v>
      </c>
      <c r="AH58" s="4" t="s">
        <v>57</v>
      </c>
    </row>
    <row r="59" spans="1:38">
      <c r="A59" s="4" t="s">
        <v>190</v>
      </c>
      <c r="C59" s="7" t="n">
        <v>63584</v>
      </c>
      <c r="I59" s="7" t="n">
        <v>14453</v>
      </c>
      <c r="O59" s="7" t="n">
        <v>8982</v>
      </c>
      <c r="U59" s="7" t="n">
        <v>3672</v>
      </c>
      <c r="AA59" s="7" t="n">
        <v>36476</v>
      </c>
      <c r="AD59" s="7" t="n">
        <v>63583</v>
      </c>
      <c r="AG59" s="7" t="n">
        <v>1</v>
      </c>
    </row>
    <row r="60" spans="1:38"/>
    <row r="61" spans="1:38">
      <c r="A61" s="4" t="s">
        <v>30</v>
      </c>
      <c r="B61" s="4" t="s">
        <v>88</v>
      </c>
    </row>
    <row r="62" spans="1:38">
      <c r="A62" s="4" t="s">
        <v>57</v>
      </c>
      <c r="B62" s="4" t="s">
        <v>191</v>
      </c>
    </row>
    <row r="63" spans="1:38">
      <c r="A63" s="4" t="s">
        <v>89</v>
      </c>
      <c r="B63" s="4" t="s">
        <v>52</v>
      </c>
    </row>
    <row r="64" spans="1:38">
      <c r="A64" s="4" t="s">
        <v>72</v>
      </c>
      <c r="B64" s="4" t="s">
        <v>94</v>
      </c>
    </row>
    <row r="65" spans="1:38">
      <c r="A65" s="4" t="s">
        <v>86</v>
      </c>
      <c r="B65" s="4" t="s">
        <v>93</v>
      </c>
    </row>
    <row r="66" spans="1:38">
      <c r="A66" s="4" t="s">
        <v>82</v>
      </c>
      <c r="B66" s="4" t="s">
        <v>52</v>
      </c>
    </row>
    <row r="67" spans="1:38">
      <c r="A67" s="4" t="s">
        <v>81</v>
      </c>
      <c r="B67" s="4" t="s">
        <v>90</v>
      </c>
    </row>
    <row r="68" spans="1:38">
      <c r="A68" s="4" t="s">
        <v>83</v>
      </c>
      <c r="B68" s="4" t="s">
        <v>96</v>
      </c>
    </row>
    <row r="69" spans="1:38">
      <c r="A69" s="4" t="s">
        <v>84</v>
      </c>
      <c r="B69" s="4" t="s">
        <v>91</v>
      </c>
    </row>
    <row r="70" spans="1:38">
      <c r="A70" s="4" t="s">
        <v>85</v>
      </c>
      <c r="B70" s="4" t="s">
        <v>141</v>
      </c>
    </row>
    <row r="71" spans="1:38">
      <c r="A71" s="4" t="s">
        <v>192</v>
      </c>
      <c r="B71" s="4" t="s">
        <v>92</v>
      </c>
    </row>
    <row r="72" spans="1:38">
      <c r="A72" s="4" t="s">
        <v>185</v>
      </c>
      <c r="B72" s="4" t="s">
        <v>95</v>
      </c>
    </row>
    <row r="73" spans="1:38">
      <c r="A73" s="4" t="s">
        <v>189</v>
      </c>
      <c r="B73" s="4" t="s">
        <v>140</v>
      </c>
    </row>
  </sheetData>
  <mergeCells count="315">
    <mergeCell ref="A1:B1"/>
    <mergeCell ref="C1:D1"/>
    <mergeCell ref="E1:F1"/>
    <mergeCell ref="G1:H1"/>
    <mergeCell ref="I1:J1"/>
    <mergeCell ref="K1:L1"/>
    <mergeCell ref="O1:P1"/>
    <mergeCell ref="Q1:R1"/>
    <mergeCell ref="U1:V1"/>
    <mergeCell ref="W1:X1"/>
    <mergeCell ref="AG1:AH1"/>
    <mergeCell ref="M2:N2"/>
    <mergeCell ref="S2:T2"/>
    <mergeCell ref="Y2:Z2"/>
    <mergeCell ref="AI2:AJ2"/>
    <mergeCell ref="AK2:AL2"/>
    <mergeCell ref="M3:N3"/>
    <mergeCell ref="S3:T3"/>
    <mergeCell ref="Y3:Z3"/>
    <mergeCell ref="AI3:AJ3"/>
    <mergeCell ref="AK3:AL3"/>
    <mergeCell ref="M4:N4"/>
    <mergeCell ref="S4:T4"/>
    <mergeCell ref="Y4:Z4"/>
    <mergeCell ref="AI4:AJ4"/>
    <mergeCell ref="AK4:AL4"/>
    <mergeCell ref="M5:N5"/>
    <mergeCell ref="S5:T5"/>
    <mergeCell ref="Y5:Z5"/>
    <mergeCell ref="AI5:AJ5"/>
    <mergeCell ref="AK5:AL5"/>
    <mergeCell ref="M6:N6"/>
    <mergeCell ref="S6:T6"/>
    <mergeCell ref="Y6:Z6"/>
    <mergeCell ref="AI6:AJ6"/>
    <mergeCell ref="AK6:AL6"/>
    <mergeCell ref="M7:N7"/>
    <mergeCell ref="S7:T7"/>
    <mergeCell ref="Y7:Z7"/>
    <mergeCell ref="AI7:AJ7"/>
    <mergeCell ref="AK7:AL7"/>
    <mergeCell ref="M8:N8"/>
    <mergeCell ref="S8:T8"/>
    <mergeCell ref="Y8:Z8"/>
    <mergeCell ref="AI8:AJ8"/>
    <mergeCell ref="AK8:AL8"/>
    <mergeCell ref="M9:N9"/>
    <mergeCell ref="S9:T9"/>
    <mergeCell ref="Y9:Z9"/>
    <mergeCell ref="AI9:AJ9"/>
    <mergeCell ref="AK9:AL9"/>
    <mergeCell ref="M10:N10"/>
    <mergeCell ref="S10:T10"/>
    <mergeCell ref="Y10:Z10"/>
    <mergeCell ref="AI10:AJ10"/>
    <mergeCell ref="AK10:AL10"/>
    <mergeCell ref="M11:N11"/>
    <mergeCell ref="S11:T11"/>
    <mergeCell ref="Y11:Z11"/>
    <mergeCell ref="AI11:AJ11"/>
    <mergeCell ref="AK11:AL11"/>
    <mergeCell ref="M12:N12"/>
    <mergeCell ref="S12:T12"/>
    <mergeCell ref="Y12:Z12"/>
    <mergeCell ref="AI12:AJ12"/>
    <mergeCell ref="AK12:AL12"/>
    <mergeCell ref="M13:N13"/>
    <mergeCell ref="S13:T13"/>
    <mergeCell ref="Y13:Z13"/>
    <mergeCell ref="AI13:AJ13"/>
    <mergeCell ref="AK13:AL13"/>
    <mergeCell ref="M14:N14"/>
    <mergeCell ref="S14:T14"/>
    <mergeCell ref="Y14:Z14"/>
    <mergeCell ref="AI14:AJ14"/>
    <mergeCell ref="AK14:AL14"/>
    <mergeCell ref="M15:N15"/>
    <mergeCell ref="S15:T15"/>
    <mergeCell ref="Y15:Z15"/>
    <mergeCell ref="AI15:AJ15"/>
    <mergeCell ref="AK15:AL15"/>
    <mergeCell ref="M16:N16"/>
    <mergeCell ref="S16:T16"/>
    <mergeCell ref="Y16:Z16"/>
    <mergeCell ref="AI16:AJ16"/>
    <mergeCell ref="AK16:AL16"/>
    <mergeCell ref="M17:N17"/>
    <mergeCell ref="S17:T17"/>
    <mergeCell ref="Y17:Z17"/>
    <mergeCell ref="AI17:AJ17"/>
    <mergeCell ref="AK17:AL17"/>
    <mergeCell ref="M18:N18"/>
    <mergeCell ref="S18:T18"/>
    <mergeCell ref="Y18:Z18"/>
    <mergeCell ref="AI18:AJ18"/>
    <mergeCell ref="AK18:AL18"/>
    <mergeCell ref="M19:N19"/>
    <mergeCell ref="S19:T19"/>
    <mergeCell ref="Y19:Z19"/>
    <mergeCell ref="AI19:AJ19"/>
    <mergeCell ref="AK19:AL19"/>
    <mergeCell ref="M20:N20"/>
    <mergeCell ref="S20:T20"/>
    <mergeCell ref="Y20:Z20"/>
    <mergeCell ref="AI20:AJ20"/>
    <mergeCell ref="AK20:AL20"/>
    <mergeCell ref="M21:N21"/>
    <mergeCell ref="S21:T21"/>
    <mergeCell ref="Y21:Z21"/>
    <mergeCell ref="AI21:AJ21"/>
    <mergeCell ref="AK21:AL21"/>
    <mergeCell ref="M22:N22"/>
    <mergeCell ref="S22:T22"/>
    <mergeCell ref="Y22:Z22"/>
    <mergeCell ref="AI22:AJ22"/>
    <mergeCell ref="AK22:AL22"/>
    <mergeCell ref="M23:N23"/>
    <mergeCell ref="S23:T23"/>
    <mergeCell ref="Y23:Z23"/>
    <mergeCell ref="AI23:AJ23"/>
    <mergeCell ref="AK23:AL23"/>
    <mergeCell ref="M24:N24"/>
    <mergeCell ref="S24:T24"/>
    <mergeCell ref="Y24:Z24"/>
    <mergeCell ref="AI24:AJ24"/>
    <mergeCell ref="AK24:AL24"/>
    <mergeCell ref="M25:N25"/>
    <mergeCell ref="S25:T25"/>
    <mergeCell ref="Y25:Z25"/>
    <mergeCell ref="AI25:AJ25"/>
    <mergeCell ref="AK25:AL25"/>
    <mergeCell ref="M26:N26"/>
    <mergeCell ref="S26:T26"/>
    <mergeCell ref="Y26:Z26"/>
    <mergeCell ref="AI26:AJ26"/>
    <mergeCell ref="AK26:AL26"/>
    <mergeCell ref="M27:N27"/>
    <mergeCell ref="S27:T27"/>
    <mergeCell ref="Y27:Z27"/>
    <mergeCell ref="AI27:AJ27"/>
    <mergeCell ref="AK27:AL27"/>
    <mergeCell ref="M28:N28"/>
    <mergeCell ref="S28:T28"/>
    <mergeCell ref="Y28:Z28"/>
    <mergeCell ref="AI28:AJ28"/>
    <mergeCell ref="AK28:AL28"/>
    <mergeCell ref="M29:N29"/>
    <mergeCell ref="S29:T29"/>
    <mergeCell ref="Y29:Z29"/>
    <mergeCell ref="AI29:AJ29"/>
    <mergeCell ref="AK29:AL29"/>
    <mergeCell ref="M30:N30"/>
    <mergeCell ref="S30:T30"/>
    <mergeCell ref="Y30:Z30"/>
    <mergeCell ref="AI30:AJ30"/>
    <mergeCell ref="AK30:AL30"/>
    <mergeCell ref="M31:N31"/>
    <mergeCell ref="S31:T31"/>
    <mergeCell ref="Y31:Z31"/>
    <mergeCell ref="AI31:AJ31"/>
    <mergeCell ref="AK31:AL31"/>
    <mergeCell ref="M32:N32"/>
    <mergeCell ref="S32:T32"/>
    <mergeCell ref="Y32:Z32"/>
    <mergeCell ref="AI32:AJ32"/>
    <mergeCell ref="AK32:AL32"/>
    <mergeCell ref="M33:N33"/>
    <mergeCell ref="S33:T33"/>
    <mergeCell ref="Y33:Z33"/>
    <mergeCell ref="AI33:AJ33"/>
    <mergeCell ref="AK33:AL33"/>
    <mergeCell ref="M34:N34"/>
    <mergeCell ref="S34:T34"/>
    <mergeCell ref="Y34:Z34"/>
    <mergeCell ref="AI34:AJ34"/>
    <mergeCell ref="AK34:AL34"/>
    <mergeCell ref="M35:N35"/>
    <mergeCell ref="S35:T35"/>
    <mergeCell ref="Y35:Z35"/>
    <mergeCell ref="AI35:AJ35"/>
    <mergeCell ref="AK35:AL35"/>
    <mergeCell ref="M36:N36"/>
    <mergeCell ref="S36:T36"/>
    <mergeCell ref="Y36:Z36"/>
    <mergeCell ref="AI36:AJ36"/>
    <mergeCell ref="AK36:AL36"/>
    <mergeCell ref="M37:N37"/>
    <mergeCell ref="S37:T37"/>
    <mergeCell ref="Y37:Z37"/>
    <mergeCell ref="AI37:AJ37"/>
    <mergeCell ref="AK37:AL37"/>
    <mergeCell ref="M38:N38"/>
    <mergeCell ref="S38:T38"/>
    <mergeCell ref="Y38:Z38"/>
    <mergeCell ref="AI38:AJ38"/>
    <mergeCell ref="AK38:AL38"/>
    <mergeCell ref="M39:N39"/>
    <mergeCell ref="S39:T39"/>
    <mergeCell ref="Y39:Z39"/>
    <mergeCell ref="AI39:AJ39"/>
    <mergeCell ref="AK39:AL39"/>
    <mergeCell ref="M40:N40"/>
    <mergeCell ref="S40:T40"/>
    <mergeCell ref="Y40:Z40"/>
    <mergeCell ref="AI40:AJ40"/>
    <mergeCell ref="AK40:AL40"/>
    <mergeCell ref="M41:N41"/>
    <mergeCell ref="S41:T41"/>
    <mergeCell ref="Y41:Z41"/>
    <mergeCell ref="AI41:AJ41"/>
    <mergeCell ref="AK41:AL41"/>
    <mergeCell ref="M42:N42"/>
    <mergeCell ref="S42:T42"/>
    <mergeCell ref="Y42:Z42"/>
    <mergeCell ref="AI42:AJ42"/>
    <mergeCell ref="AK42:AL42"/>
    <mergeCell ref="M43:N43"/>
    <mergeCell ref="S43:T43"/>
    <mergeCell ref="Y43:Z43"/>
    <mergeCell ref="AI43:AJ43"/>
    <mergeCell ref="AK43:AL43"/>
    <mergeCell ref="M44:N44"/>
    <mergeCell ref="S44:T44"/>
    <mergeCell ref="Y44:Z44"/>
    <mergeCell ref="AI44:AJ44"/>
    <mergeCell ref="AK44:AL44"/>
    <mergeCell ref="M45:N45"/>
    <mergeCell ref="S45:T45"/>
    <mergeCell ref="Y45:Z45"/>
    <mergeCell ref="AI45:AJ45"/>
    <mergeCell ref="AK45:AL45"/>
    <mergeCell ref="M46:N46"/>
    <mergeCell ref="S46:T46"/>
    <mergeCell ref="Y46:Z46"/>
    <mergeCell ref="AI46:AJ46"/>
    <mergeCell ref="AK46:AL46"/>
    <mergeCell ref="M47:N47"/>
    <mergeCell ref="S47:T47"/>
    <mergeCell ref="Y47:Z47"/>
    <mergeCell ref="AI47:AJ47"/>
    <mergeCell ref="AK47:AL47"/>
    <mergeCell ref="M48:N48"/>
    <mergeCell ref="S48:T48"/>
    <mergeCell ref="Y48:Z48"/>
    <mergeCell ref="AI48:AJ48"/>
    <mergeCell ref="AK48:AL48"/>
    <mergeCell ref="M49:N49"/>
    <mergeCell ref="S49:T49"/>
    <mergeCell ref="Y49:Z49"/>
    <mergeCell ref="AI49:AJ49"/>
    <mergeCell ref="AK49:AL49"/>
    <mergeCell ref="M50:N50"/>
    <mergeCell ref="S50:T50"/>
    <mergeCell ref="Y50:Z50"/>
    <mergeCell ref="AI50:AJ50"/>
    <mergeCell ref="AK50:AL50"/>
    <mergeCell ref="M51:N51"/>
    <mergeCell ref="S51:T51"/>
    <mergeCell ref="Y51:Z51"/>
    <mergeCell ref="AI51:AJ51"/>
    <mergeCell ref="AK51:AL51"/>
    <mergeCell ref="M52:N52"/>
    <mergeCell ref="S52:T52"/>
    <mergeCell ref="Y52:Z52"/>
    <mergeCell ref="AI52:AJ52"/>
    <mergeCell ref="AK52:AL52"/>
    <mergeCell ref="M53:N53"/>
    <mergeCell ref="S53:T53"/>
    <mergeCell ref="Y53:Z53"/>
    <mergeCell ref="AI53:AJ53"/>
    <mergeCell ref="AK53:AL53"/>
    <mergeCell ref="M54:N54"/>
    <mergeCell ref="S54:T54"/>
    <mergeCell ref="Y54:Z54"/>
    <mergeCell ref="AI54:AJ54"/>
    <mergeCell ref="AK54:AL54"/>
    <mergeCell ref="M55:N55"/>
    <mergeCell ref="S55:T55"/>
    <mergeCell ref="Y55:Z55"/>
    <mergeCell ref="AI55:AJ55"/>
    <mergeCell ref="AK55:AL55"/>
    <mergeCell ref="M56:N56"/>
    <mergeCell ref="S56:T56"/>
    <mergeCell ref="Y56:Z56"/>
    <mergeCell ref="AI56:AJ56"/>
    <mergeCell ref="AK56:AL56"/>
    <mergeCell ref="M57:N57"/>
    <mergeCell ref="S57:T57"/>
    <mergeCell ref="Y57:Z57"/>
    <mergeCell ref="AI57:AJ57"/>
    <mergeCell ref="AK57:AL57"/>
    <mergeCell ref="M58:N58"/>
    <mergeCell ref="S58:T58"/>
    <mergeCell ref="Y58:Z58"/>
    <mergeCell ref="AI58:AJ58"/>
    <mergeCell ref="AK58:AL58"/>
    <mergeCell ref="M59:N59"/>
    <mergeCell ref="S59:T59"/>
    <mergeCell ref="Y59:Z59"/>
    <mergeCell ref="AI59:AJ59"/>
    <mergeCell ref="AK59:AL59"/>
    <mergeCell ref="A60:AK60"/>
    <mergeCell ref="B61:AK61"/>
    <mergeCell ref="B62:AK62"/>
    <mergeCell ref="B63:AK63"/>
    <mergeCell ref="B64:AK64"/>
    <mergeCell ref="B65:AK65"/>
    <mergeCell ref="B66:AK66"/>
    <mergeCell ref="B67:AK67"/>
    <mergeCell ref="B68:AK68"/>
    <mergeCell ref="B69:AK69"/>
    <mergeCell ref="B70:AK70"/>
    <mergeCell ref="B71:AK71"/>
    <mergeCell ref="B72:AK72"/>
    <mergeCell ref="B73:AK7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4</v>
      </c>
      <c r="B1" s="2" t="s">
        <v>25</v>
      </c>
      <c r="C1" s="2" t="s">
        <v>98</v>
      </c>
    </row>
    <row r="2" spans="1:3">
      <c r="A2" s="3" t="s">
        <v>274</v>
      </c>
    </row>
    <row r="3" spans="1:3">
      <c r="A3" s="4" t="s">
        <v>115</v>
      </c>
      <c r="B3" s="7" t="n">
        <v>1761000000</v>
      </c>
      <c r="C3" s="7" t="n">
        <v>1193000000</v>
      </c>
    </row>
    <row r="4" spans="1:3">
      <c r="A4" s="4" t="s">
        <v>102</v>
      </c>
      <c r="B4" s="5" t="n">
        <v>1658000000</v>
      </c>
      <c r="C4" s="5" t="n">
        <v>1164000000</v>
      </c>
    </row>
    <row r="5" spans="1:3">
      <c r="A5" s="4" t="s">
        <v>129</v>
      </c>
      <c r="B5" s="5" t="n">
        <v>1762000000</v>
      </c>
      <c r="C5" s="5" t="n">
        <v>0</v>
      </c>
    </row>
    <row r="6" spans="1:3">
      <c r="A6" s="4" t="s">
        <v>118</v>
      </c>
      <c r="B6" s="7" t="n">
        <v>1660000000</v>
      </c>
      <c r="C6"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465</v>
      </c>
      <c r="C1" s="2" t="s">
        <v>1</v>
      </c>
    </row>
    <row r="2" spans="1:5">
      <c r="C2" s="2" t="s">
        <v>25</v>
      </c>
      <c r="D2" s="2" t="s">
        <v>26</v>
      </c>
    </row>
    <row r="3" spans="1:5">
      <c r="A3" s="3" t="s">
        <v>54</v>
      </c>
    </row>
    <row r="4" spans="1:5">
      <c r="A4" s="4" t="s">
        <v>34</v>
      </c>
      <c r="C4" s="7" t="n">
        <v>7253</v>
      </c>
      <c r="D4" s="7" t="n">
        <v>7301</v>
      </c>
    </row>
    <row r="5" spans="1:5">
      <c r="A5" s="4" t="s">
        <v>35</v>
      </c>
      <c r="C5" s="5" t="n">
        <v>-156</v>
      </c>
      <c r="D5" s="5" t="n">
        <v>-656</v>
      </c>
    </row>
    <row r="6" spans="1:5">
      <c r="A6" s="4" t="s">
        <v>36</v>
      </c>
      <c r="C6" s="5" t="n">
        <v>7097</v>
      </c>
      <c r="D6" s="5" t="n">
        <v>6645</v>
      </c>
    </row>
    <row r="7" spans="1:5">
      <c r="A7" s="4" t="s">
        <v>39</v>
      </c>
      <c r="C7" s="5" t="n">
        <v>-6384</v>
      </c>
      <c r="D7" s="5" t="n">
        <v>-5159</v>
      </c>
    </row>
    <row r="8" spans="1:5">
      <c r="A8" s="4" t="s">
        <v>466</v>
      </c>
      <c r="C8" s="5" t="n">
        <v>12</v>
      </c>
      <c r="D8" s="5" t="n">
        <v>245</v>
      </c>
    </row>
    <row r="9" spans="1:5">
      <c r="A9" s="4" t="s">
        <v>41</v>
      </c>
      <c r="C9" s="5" t="n">
        <v>725</v>
      </c>
      <c r="D9" s="5" t="n">
        <v>1731</v>
      </c>
    </row>
    <row r="10" spans="1:5">
      <c r="A10" s="4" t="s">
        <v>467</v>
      </c>
    </row>
    <row r="11" spans="1:5">
      <c r="A11" s="3" t="s">
        <v>54</v>
      </c>
    </row>
    <row r="12" spans="1:5">
      <c r="A12" s="4" t="s">
        <v>34</v>
      </c>
      <c r="C12" s="5" t="n">
        <v>5373</v>
      </c>
      <c r="D12" s="5" t="n">
        <v>5384</v>
      </c>
      <c r="E12" s="4" t="s">
        <v>30</v>
      </c>
    </row>
    <row r="13" spans="1:5">
      <c r="A13" s="4" t="s">
        <v>35</v>
      </c>
      <c r="C13" s="5" t="n">
        <v>182</v>
      </c>
      <c r="D13" s="5" t="n">
        <v>-50</v>
      </c>
    </row>
    <row r="14" spans="1:5">
      <c r="A14" s="4" t="s">
        <v>36</v>
      </c>
      <c r="C14" s="5" t="n">
        <v>5555</v>
      </c>
      <c r="D14" s="5" t="n">
        <v>5334</v>
      </c>
    </row>
    <row r="15" spans="1:5">
      <c r="A15" s="4" t="s">
        <v>39</v>
      </c>
      <c r="C15" s="5" t="n">
        <v>-3628</v>
      </c>
      <c r="D15" s="5" t="n">
        <v>-3779</v>
      </c>
    </row>
    <row r="16" spans="1:5">
      <c r="A16" s="4" t="s">
        <v>466</v>
      </c>
      <c r="B16" s="4" t="s">
        <v>57</v>
      </c>
      <c r="C16" s="5" t="n">
        <v>8</v>
      </c>
      <c r="D16" s="5" t="n">
        <v>115</v>
      </c>
    </row>
    <row r="17" spans="1:5">
      <c r="A17" s="4" t="s">
        <v>41</v>
      </c>
      <c r="C17" s="5" t="n">
        <v>1935</v>
      </c>
      <c r="D17" s="5" t="n">
        <v>1670</v>
      </c>
    </row>
    <row r="18" spans="1:5">
      <c r="A18" s="4" t="s">
        <v>468</v>
      </c>
    </row>
    <row r="19" spans="1:5">
      <c r="A19" s="3" t="s">
        <v>54</v>
      </c>
    </row>
    <row r="20" spans="1:5">
      <c r="A20" s="4" t="s">
        <v>34</v>
      </c>
      <c r="C20" s="5" t="n">
        <v>2137</v>
      </c>
      <c r="D20" s="5" t="n">
        <v>2398</v>
      </c>
      <c r="E20" s="4" t="s">
        <v>30</v>
      </c>
    </row>
    <row r="21" spans="1:5">
      <c r="A21" s="4" t="s">
        <v>35</v>
      </c>
      <c r="C21" s="5" t="n">
        <v>-343</v>
      </c>
      <c r="D21" s="5" t="n">
        <v>-575</v>
      </c>
    </row>
    <row r="22" spans="1:5">
      <c r="A22" s="4" t="s">
        <v>36</v>
      </c>
      <c r="C22" s="5" t="n">
        <v>1794</v>
      </c>
      <c r="D22" s="5" t="n">
        <v>1823</v>
      </c>
    </row>
    <row r="23" spans="1:5">
      <c r="A23" s="4" t="s">
        <v>39</v>
      </c>
      <c r="C23" s="5" t="n">
        <v>-1134</v>
      </c>
      <c r="D23" s="5" t="n">
        <v>-1000</v>
      </c>
    </row>
    <row r="24" spans="1:5">
      <c r="A24" s="4" t="s">
        <v>466</v>
      </c>
      <c r="B24" s="4" t="s">
        <v>57</v>
      </c>
      <c r="C24" s="5" t="n">
        <v>17</v>
      </c>
      <c r="D24" s="5" t="n">
        <v>99</v>
      </c>
    </row>
    <row r="25" spans="1:5">
      <c r="A25" s="4" t="s">
        <v>41</v>
      </c>
      <c r="C25" s="5" t="n">
        <v>677</v>
      </c>
      <c r="D25" s="5" t="n">
        <v>922</v>
      </c>
    </row>
    <row r="26" spans="1:5">
      <c r="A26" s="4" t="s">
        <v>469</v>
      </c>
    </row>
    <row r="27" spans="1:5">
      <c r="A27" s="3" t="s">
        <v>54</v>
      </c>
    </row>
    <row r="28" spans="1:5">
      <c r="A28" s="4" t="s">
        <v>34</v>
      </c>
      <c r="B28" s="4" t="s">
        <v>470</v>
      </c>
      <c r="D28" s="5" t="n">
        <v>-527</v>
      </c>
    </row>
    <row r="29" spans="1:5">
      <c r="A29" s="4" t="s">
        <v>35</v>
      </c>
      <c r="D29" s="5" t="n">
        <v>-30</v>
      </c>
    </row>
    <row r="30" spans="1:5">
      <c r="A30" s="4" t="s">
        <v>36</v>
      </c>
      <c r="D30" s="5" t="n">
        <v>-557</v>
      </c>
    </row>
    <row r="31" spans="1:5">
      <c r="A31" s="4" t="s">
        <v>39</v>
      </c>
      <c r="D31" s="5" t="n">
        <v>-279</v>
      </c>
    </row>
    <row r="32" spans="1:5">
      <c r="A32" s="4" t="s">
        <v>466</v>
      </c>
      <c r="B32" s="4" t="s">
        <v>74</v>
      </c>
      <c r="D32" s="5" t="n">
        <v>197</v>
      </c>
    </row>
    <row r="33" spans="1:5">
      <c r="A33" s="4" t="s">
        <v>41</v>
      </c>
      <c r="D33" s="5" t="n">
        <v>-639</v>
      </c>
    </row>
    <row r="34" spans="1:5">
      <c r="A34" s="4" t="s">
        <v>471</v>
      </c>
    </row>
    <row r="35" spans="1:5">
      <c r="A35" s="3" t="s">
        <v>54</v>
      </c>
    </row>
    <row r="36" spans="1:5">
      <c r="A36" s="4" t="s">
        <v>34</v>
      </c>
      <c r="C36" s="5" t="n">
        <v>-257</v>
      </c>
      <c r="D36" s="5" t="n">
        <v>46</v>
      </c>
    </row>
    <row r="37" spans="1:5">
      <c r="A37" s="4" t="s">
        <v>35</v>
      </c>
      <c r="C37" s="5" t="n">
        <v>5</v>
      </c>
      <c r="D37" s="5" t="n">
        <v>-1</v>
      </c>
    </row>
    <row r="38" spans="1:5">
      <c r="A38" s="4" t="s">
        <v>36</v>
      </c>
      <c r="C38" s="5" t="n">
        <v>-252</v>
      </c>
      <c r="D38" s="5" t="n">
        <v>45</v>
      </c>
    </row>
    <row r="39" spans="1:5">
      <c r="A39" s="4" t="s">
        <v>39</v>
      </c>
      <c r="C39" s="5" t="n">
        <v>-1622</v>
      </c>
      <c r="D39" s="5" t="n">
        <v>-101</v>
      </c>
    </row>
    <row r="40" spans="1:5">
      <c r="A40" s="4" t="s">
        <v>466</v>
      </c>
      <c r="C40" s="5" t="n">
        <v>-13</v>
      </c>
      <c r="D40" s="5" t="n">
        <v>-166</v>
      </c>
    </row>
    <row r="41" spans="1:5">
      <c r="A41" s="4" t="s">
        <v>41</v>
      </c>
      <c r="C41" s="5" t="n">
        <v>-1887</v>
      </c>
      <c r="D41" s="7" t="n">
        <v>-222</v>
      </c>
    </row>
    <row r="42" spans="1:5">
      <c r="A42" s="4" t="s">
        <v>472</v>
      </c>
      <c r="C42" s="7" t="n">
        <v>176</v>
      </c>
    </row>
    <row r="43" spans="1:5"/>
    <row r="44" spans="1:5">
      <c r="A44" s="4" t="s">
        <v>30</v>
      </c>
      <c r="B44" s="4" t="s">
        <v>473</v>
      </c>
    </row>
    <row r="45" spans="1:5">
      <c r="A45" s="4" t="s">
        <v>57</v>
      </c>
      <c r="B45" s="4" t="s">
        <v>474</v>
      </c>
    </row>
    <row r="46" spans="1:5">
      <c r="A46" s="4" t="s">
        <v>89</v>
      </c>
      <c r="B46" s="4" t="s">
        <v>475</v>
      </c>
    </row>
  </sheetData>
  <mergeCells count="7">
    <mergeCell ref="A1:B2"/>
    <mergeCell ref="C1:E1"/>
    <mergeCell ref="D2:E2"/>
    <mergeCell ref="A43:D43"/>
    <mergeCell ref="B44:D44"/>
    <mergeCell ref="B45:D45"/>
    <mergeCell ref="B46:D4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s>
  <sheetData>
    <row r="1" spans="1:4">
      <c r="A1" s="1" t="s">
        <v>476</v>
      </c>
      <c r="C1" s="2" t="s">
        <v>1</v>
      </c>
    </row>
    <row r="2" spans="1:4">
      <c r="C2" s="2" t="s">
        <v>25</v>
      </c>
      <c r="D2" s="2" t="s">
        <v>26</v>
      </c>
    </row>
    <row r="3" spans="1:4">
      <c r="A3" s="3" t="s">
        <v>54</v>
      </c>
    </row>
    <row r="4" spans="1:4">
      <c r="A4" s="4" t="s">
        <v>34</v>
      </c>
      <c r="C4" s="7" t="n">
        <v>7253</v>
      </c>
      <c r="D4" s="7" t="n">
        <v>7301</v>
      </c>
    </row>
    <row r="5" spans="1:4">
      <c r="A5" s="4" t="s">
        <v>477</v>
      </c>
    </row>
    <row r="6" spans="1:4">
      <c r="A6" s="3" t="s">
        <v>54</v>
      </c>
    </row>
    <row r="7" spans="1:4">
      <c r="A7" s="4" t="s">
        <v>34</v>
      </c>
      <c r="B7" s="4" t="s">
        <v>30</v>
      </c>
      <c r="C7" s="5" t="n">
        <v>2118</v>
      </c>
      <c r="D7" s="5" t="n">
        <v>2120</v>
      </c>
    </row>
    <row r="8" spans="1:4">
      <c r="A8" s="4" t="s">
        <v>478</v>
      </c>
    </row>
    <row r="9" spans="1:4">
      <c r="A9" s="3" t="s">
        <v>54</v>
      </c>
    </row>
    <row r="10" spans="1:4">
      <c r="A10" s="4" t="s">
        <v>34</v>
      </c>
      <c r="B10" s="4" t="s">
        <v>30</v>
      </c>
      <c r="C10" s="5" t="n">
        <v>1026</v>
      </c>
      <c r="D10" s="5" t="n">
        <v>724</v>
      </c>
    </row>
    <row r="11" spans="1:4">
      <c r="A11" s="4" t="s">
        <v>479</v>
      </c>
    </row>
    <row r="12" spans="1:4">
      <c r="A12" s="3" t="s">
        <v>54</v>
      </c>
    </row>
    <row r="13" spans="1:4">
      <c r="A13" s="4" t="s">
        <v>34</v>
      </c>
      <c r="B13" s="4" t="s">
        <v>30</v>
      </c>
      <c r="C13" s="5" t="n">
        <v>3735</v>
      </c>
      <c r="D13" s="5" t="n">
        <v>4053</v>
      </c>
    </row>
    <row r="14" spans="1:4">
      <c r="A14" s="4" t="s">
        <v>480</v>
      </c>
    </row>
    <row r="15" spans="1:4">
      <c r="A15" s="3" t="s">
        <v>54</v>
      </c>
    </row>
    <row r="16" spans="1:4">
      <c r="A16" s="4" t="s">
        <v>34</v>
      </c>
      <c r="B16" s="4" t="s">
        <v>30</v>
      </c>
      <c r="C16" s="5" t="n">
        <v>62</v>
      </c>
      <c r="D16" s="5" t="n">
        <v>138</v>
      </c>
    </row>
    <row r="17" spans="1:4">
      <c r="A17" s="4" t="s">
        <v>481</v>
      </c>
    </row>
    <row r="18" spans="1:4">
      <c r="A18" s="3" t="s">
        <v>54</v>
      </c>
    </row>
    <row r="19" spans="1:4">
      <c r="A19" s="4" t="s">
        <v>34</v>
      </c>
      <c r="B19" s="4" t="s">
        <v>30</v>
      </c>
      <c r="C19" s="7" t="n">
        <v>312</v>
      </c>
      <c r="D19" s="7" t="n">
        <v>266</v>
      </c>
    </row>
    <row r="20" spans="1:4"/>
    <row r="21" spans="1:4">
      <c r="A21" s="4" t="s">
        <v>30</v>
      </c>
      <c r="B21" s="4" t="s">
        <v>482</v>
      </c>
    </row>
  </sheetData>
  <mergeCells count="4">
    <mergeCell ref="A1:B2"/>
    <mergeCell ref="C1:D1"/>
    <mergeCell ref="A20:C20"/>
    <mergeCell ref="B21:C2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79"/>
    <col customWidth="1" max="2" min="2" width="57"/>
    <col customWidth="1" max="3" min="3" width="15"/>
    <col customWidth="1" max="4" min="4" width="14"/>
  </cols>
  <sheetData>
    <row r="1" spans="1:4">
      <c r="A1" s="1" t="s">
        <v>483</v>
      </c>
      <c r="C1" s="2" t="s">
        <v>1</v>
      </c>
    </row>
    <row r="2" spans="1:4">
      <c r="C2" s="2" t="s">
        <v>25</v>
      </c>
      <c r="D2" s="2" t="s">
        <v>26</v>
      </c>
    </row>
    <row r="3" spans="1:4">
      <c r="A3" s="3" t="s">
        <v>484</v>
      </c>
    </row>
    <row r="4" spans="1:4">
      <c r="A4" s="4" t="s">
        <v>485</v>
      </c>
      <c r="C4" s="7" t="n">
        <v>3682</v>
      </c>
    </row>
    <row r="5" spans="1:4">
      <c r="A5" s="4" t="s">
        <v>486</v>
      </c>
      <c r="C5" s="5" t="n">
        <v>55</v>
      </c>
    </row>
    <row r="6" spans="1:4">
      <c r="A6" s="4" t="s">
        <v>222</v>
      </c>
      <c r="C6" s="5" t="n">
        <v>3737</v>
      </c>
    </row>
    <row r="7" spans="1:4">
      <c r="A7" s="4" t="s">
        <v>487</v>
      </c>
      <c r="C7" s="5" t="n">
        <v>-875</v>
      </c>
    </row>
    <row r="8" spans="1:4">
      <c r="A8" s="4" t="s">
        <v>488</v>
      </c>
      <c r="B8" s="4" t="s">
        <v>30</v>
      </c>
      <c r="C8" s="5" t="n">
        <v>2862</v>
      </c>
      <c r="D8" s="7" t="n">
        <v>3021</v>
      </c>
    </row>
    <row r="9" spans="1:4">
      <c r="A9" s="4" t="s">
        <v>489</v>
      </c>
    </row>
    <row r="10" spans="1:4">
      <c r="A10" s="3" t="s">
        <v>484</v>
      </c>
    </row>
    <row r="11" spans="1:4">
      <c r="A11" s="4" t="s">
        <v>485</v>
      </c>
      <c r="C11" s="5" t="n">
        <v>1257</v>
      </c>
    </row>
    <row r="12" spans="1:4">
      <c r="A12" s="4" t="s">
        <v>490</v>
      </c>
    </row>
    <row r="13" spans="1:4">
      <c r="A13" s="3" t="s">
        <v>484</v>
      </c>
    </row>
    <row r="14" spans="1:4">
      <c r="A14" s="4" t="s">
        <v>485</v>
      </c>
      <c r="C14" s="5" t="n">
        <v>377</v>
      </c>
    </row>
    <row r="15" spans="1:4">
      <c r="A15" s="4" t="s">
        <v>491</v>
      </c>
    </row>
    <row r="16" spans="1:4">
      <c r="A16" s="3" t="s">
        <v>484</v>
      </c>
    </row>
    <row r="17" spans="1:4">
      <c r="A17" s="4" t="s">
        <v>485</v>
      </c>
      <c r="C17" s="5" t="n">
        <v>583</v>
      </c>
    </row>
    <row r="18" spans="1:4">
      <c r="A18" s="4" t="s">
        <v>492</v>
      </c>
    </row>
    <row r="19" spans="1:4">
      <c r="A19" s="3" t="s">
        <v>484</v>
      </c>
    </row>
    <row r="20" spans="1:4">
      <c r="A20" s="4" t="s">
        <v>485</v>
      </c>
      <c r="C20" s="5" t="n">
        <v>1368</v>
      </c>
    </row>
    <row r="21" spans="1:4">
      <c r="A21" s="4" t="s">
        <v>493</v>
      </c>
    </row>
    <row r="22" spans="1:4">
      <c r="A22" s="3" t="s">
        <v>484</v>
      </c>
    </row>
    <row r="23" spans="1:4">
      <c r="A23" s="4" t="s">
        <v>485</v>
      </c>
      <c r="C23" s="5" t="n">
        <v>97</v>
      </c>
    </row>
    <row r="24" spans="1:4">
      <c r="A24" s="4" t="s">
        <v>494</v>
      </c>
    </row>
    <row r="25" spans="1:4">
      <c r="A25" s="3" t="s">
        <v>484</v>
      </c>
    </row>
    <row r="26" spans="1:4">
      <c r="A26" s="4" t="s">
        <v>485</v>
      </c>
      <c r="C26" s="5" t="n">
        <v>2449</v>
      </c>
    </row>
    <row r="27" spans="1:4">
      <c r="A27" s="4" t="s">
        <v>486</v>
      </c>
      <c r="C27" s="5" t="n">
        <v>55</v>
      </c>
    </row>
    <row r="28" spans="1:4">
      <c r="A28" s="4" t="s">
        <v>222</v>
      </c>
      <c r="C28" s="5" t="n">
        <v>2504</v>
      </c>
    </row>
    <row r="29" spans="1:4">
      <c r="A29" s="4" t="s">
        <v>487</v>
      </c>
      <c r="C29" s="5" t="n">
        <v>-337</v>
      </c>
    </row>
    <row r="30" spans="1:4">
      <c r="A30" s="4" t="s">
        <v>488</v>
      </c>
      <c r="C30" s="5" t="n">
        <v>2167</v>
      </c>
    </row>
    <row r="31" spans="1:4">
      <c r="A31" s="4" t="s">
        <v>495</v>
      </c>
    </row>
    <row r="32" spans="1:4">
      <c r="A32" s="3" t="s">
        <v>484</v>
      </c>
    </row>
    <row r="33" spans="1:4">
      <c r="A33" s="4" t="s">
        <v>485</v>
      </c>
      <c r="C33" s="5" t="n">
        <v>185</v>
      </c>
    </row>
    <row r="34" spans="1:4">
      <c r="A34" s="4" t="s">
        <v>496</v>
      </c>
    </row>
    <row r="35" spans="1:4">
      <c r="A35" s="3" t="s">
        <v>484</v>
      </c>
    </row>
    <row r="36" spans="1:4">
      <c r="A36" s="4" t="s">
        <v>485</v>
      </c>
      <c r="C36" s="5" t="n">
        <v>340</v>
      </c>
    </row>
    <row r="37" spans="1:4">
      <c r="A37" s="4" t="s">
        <v>497</v>
      </c>
    </row>
    <row r="38" spans="1:4">
      <c r="A38" s="3" t="s">
        <v>484</v>
      </c>
    </row>
    <row r="39" spans="1:4">
      <c r="A39" s="4" t="s">
        <v>485</v>
      </c>
      <c r="C39" s="5" t="n">
        <v>553</v>
      </c>
    </row>
    <row r="40" spans="1:4">
      <c r="A40" s="4" t="s">
        <v>498</v>
      </c>
    </row>
    <row r="41" spans="1:4">
      <c r="A41" s="3" t="s">
        <v>484</v>
      </c>
    </row>
    <row r="42" spans="1:4">
      <c r="A42" s="4" t="s">
        <v>485</v>
      </c>
      <c r="C42" s="5" t="n">
        <v>1368</v>
      </c>
    </row>
    <row r="43" spans="1:4">
      <c r="A43" s="4" t="s">
        <v>499</v>
      </c>
    </row>
    <row r="44" spans="1:4">
      <c r="A44" s="3" t="s">
        <v>484</v>
      </c>
    </row>
    <row r="45" spans="1:4">
      <c r="A45" s="4" t="s">
        <v>485</v>
      </c>
      <c r="C45" s="5" t="n">
        <v>3</v>
      </c>
    </row>
    <row r="46" spans="1:4">
      <c r="A46" s="4" t="s">
        <v>500</v>
      </c>
    </row>
    <row r="47" spans="1:4">
      <c r="A47" s="3" t="s">
        <v>484</v>
      </c>
    </row>
    <row r="48" spans="1:4">
      <c r="A48" s="4" t="s">
        <v>485</v>
      </c>
      <c r="C48" s="5" t="n">
        <v>1217</v>
      </c>
    </row>
    <row r="49" spans="1:4">
      <c r="A49" s="4" t="s">
        <v>486</v>
      </c>
      <c r="C49" s="5" t="n">
        <v>0</v>
      </c>
    </row>
    <row r="50" spans="1:4">
      <c r="A50" s="4" t="s">
        <v>222</v>
      </c>
      <c r="C50" s="5" t="n">
        <v>1217</v>
      </c>
    </row>
    <row r="51" spans="1:4">
      <c r="A51" s="4" t="s">
        <v>487</v>
      </c>
      <c r="C51" s="5" t="n">
        <v>-538</v>
      </c>
    </row>
    <row r="52" spans="1:4">
      <c r="A52" s="4" t="s">
        <v>488</v>
      </c>
      <c r="C52" s="5" t="n">
        <v>679</v>
      </c>
    </row>
    <row r="53" spans="1:4">
      <c r="A53" s="4" t="s">
        <v>501</v>
      </c>
    </row>
    <row r="54" spans="1:4">
      <c r="A54" s="3" t="s">
        <v>484</v>
      </c>
    </row>
    <row r="55" spans="1:4">
      <c r="A55" s="4" t="s">
        <v>485</v>
      </c>
      <c r="C55" s="5" t="n">
        <v>1072</v>
      </c>
    </row>
    <row r="56" spans="1:4">
      <c r="A56" s="4" t="s">
        <v>502</v>
      </c>
    </row>
    <row r="57" spans="1:4">
      <c r="A57" s="3" t="s">
        <v>484</v>
      </c>
    </row>
    <row r="58" spans="1:4">
      <c r="A58" s="4" t="s">
        <v>485</v>
      </c>
      <c r="C58" s="5" t="n">
        <v>37</v>
      </c>
    </row>
    <row r="59" spans="1:4">
      <c r="A59" s="4" t="s">
        <v>503</v>
      </c>
    </row>
    <row r="60" spans="1:4">
      <c r="A60" s="3" t="s">
        <v>484</v>
      </c>
    </row>
    <row r="61" spans="1:4">
      <c r="A61" s="4" t="s">
        <v>485</v>
      </c>
      <c r="C61" s="5" t="n">
        <v>30</v>
      </c>
    </row>
    <row r="62" spans="1:4">
      <c r="A62" s="4" t="s">
        <v>504</v>
      </c>
    </row>
    <row r="63" spans="1:4">
      <c r="A63" s="3" t="s">
        <v>484</v>
      </c>
    </row>
    <row r="64" spans="1:4">
      <c r="A64" s="4" t="s">
        <v>485</v>
      </c>
      <c r="C64" s="5" t="n">
        <v>0</v>
      </c>
    </row>
    <row r="65" spans="1:4">
      <c r="A65" s="4" t="s">
        <v>505</v>
      </c>
    </row>
    <row r="66" spans="1:4">
      <c r="A66" s="3" t="s">
        <v>484</v>
      </c>
    </row>
    <row r="67" spans="1:4">
      <c r="A67" s="4" t="s">
        <v>485</v>
      </c>
      <c r="C67" s="5" t="n">
        <v>78</v>
      </c>
    </row>
    <row r="68" spans="1:4">
      <c r="A68" s="4" t="s">
        <v>471</v>
      </c>
    </row>
    <row r="69" spans="1:4">
      <c r="A69" s="3" t="s">
        <v>484</v>
      </c>
    </row>
    <row r="70" spans="1:4">
      <c r="A70" s="4" t="s">
        <v>485</v>
      </c>
      <c r="C70" s="5" t="n">
        <v>16</v>
      </c>
    </row>
    <row r="71" spans="1:4">
      <c r="A71" s="4" t="s">
        <v>486</v>
      </c>
      <c r="C71" s="5" t="n">
        <v>0</v>
      </c>
    </row>
    <row r="72" spans="1:4">
      <c r="A72" s="4" t="s">
        <v>222</v>
      </c>
      <c r="C72" s="5" t="n">
        <v>16</v>
      </c>
    </row>
    <row r="73" spans="1:4">
      <c r="A73" s="4" t="s">
        <v>487</v>
      </c>
      <c r="C73" s="5" t="n">
        <v>0</v>
      </c>
    </row>
    <row r="74" spans="1:4">
      <c r="A74" s="4" t="s">
        <v>488</v>
      </c>
      <c r="C74" s="5" t="n">
        <v>16</v>
      </c>
    </row>
    <row r="75" spans="1:4">
      <c r="A75" s="4" t="s">
        <v>506</v>
      </c>
    </row>
    <row r="76" spans="1:4">
      <c r="A76" s="3" t="s">
        <v>484</v>
      </c>
    </row>
    <row r="77" spans="1:4">
      <c r="A77" s="4" t="s">
        <v>485</v>
      </c>
      <c r="C77" s="5" t="n">
        <v>0</v>
      </c>
    </row>
    <row r="78" spans="1:4">
      <c r="A78" s="4" t="s">
        <v>507</v>
      </c>
    </row>
    <row r="79" spans="1:4">
      <c r="A79" s="3" t="s">
        <v>484</v>
      </c>
    </row>
    <row r="80" spans="1:4">
      <c r="A80" s="4" t="s">
        <v>485</v>
      </c>
      <c r="C80" s="5" t="n">
        <v>0</v>
      </c>
    </row>
    <row r="81" spans="1:4">
      <c r="A81" s="4" t="s">
        <v>508</v>
      </c>
    </row>
    <row r="82" spans="1:4">
      <c r="A82" s="3" t="s">
        <v>484</v>
      </c>
    </row>
    <row r="83" spans="1:4">
      <c r="A83" s="4" t="s">
        <v>485</v>
      </c>
      <c r="C83" s="5" t="n">
        <v>0</v>
      </c>
    </row>
    <row r="84" spans="1:4">
      <c r="A84" s="4" t="s">
        <v>509</v>
      </c>
    </row>
    <row r="85" spans="1:4">
      <c r="A85" s="3" t="s">
        <v>484</v>
      </c>
    </row>
    <row r="86" spans="1:4">
      <c r="A86" s="4" t="s">
        <v>485</v>
      </c>
      <c r="C86" s="5" t="n">
        <v>0</v>
      </c>
    </row>
    <row r="87" spans="1:4">
      <c r="A87" s="4" t="s">
        <v>510</v>
      </c>
    </row>
    <row r="88" spans="1:4">
      <c r="A88" s="3" t="s">
        <v>484</v>
      </c>
    </row>
    <row r="89" spans="1:4">
      <c r="A89" s="4" t="s">
        <v>485</v>
      </c>
      <c r="C89" s="7" t="n">
        <v>16</v>
      </c>
    </row>
    <row r="90" spans="1:4"/>
    <row r="91" spans="1:4">
      <c r="A91" s="4" t="s">
        <v>30</v>
      </c>
      <c r="B91" s="4" t="s">
        <v>52</v>
      </c>
    </row>
  </sheetData>
  <mergeCells count="4">
    <mergeCell ref="A1:B2"/>
    <mergeCell ref="C1:D1"/>
    <mergeCell ref="A90:C90"/>
    <mergeCell ref="B91:C9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8"/>
    <col customWidth="1" max="5" min="5" width="14"/>
    <col customWidth="1" max="6" min="6" width="4"/>
    <col customWidth="1" max="7" min="7" width="14"/>
    <col customWidth="1" max="8" min="8" width="8"/>
  </cols>
  <sheetData>
    <row r="1" spans="1:8">
      <c r="A1" s="1" t="s">
        <v>511</v>
      </c>
      <c r="C1" s="2" t="s">
        <v>25</v>
      </c>
      <c r="E1" s="2" t="s">
        <v>340</v>
      </c>
      <c r="F1" s="2" t="s">
        <v>89</v>
      </c>
      <c r="G1" s="2" t="s">
        <v>98</v>
      </c>
    </row>
    <row r="2" spans="1:8">
      <c r="A2" s="3" t="s">
        <v>226</v>
      </c>
    </row>
    <row r="3" spans="1:8">
      <c r="A3" s="4" t="s">
        <v>111</v>
      </c>
      <c r="C3" s="7" t="n">
        <v>1272</v>
      </c>
      <c r="D3" s="4" t="s">
        <v>346</v>
      </c>
      <c r="E3" s="7" t="n">
        <v>376</v>
      </c>
      <c r="G3" s="7" t="n">
        <v>376</v>
      </c>
      <c r="H3" s="4" t="s">
        <v>70</v>
      </c>
    </row>
    <row r="4" spans="1:8">
      <c r="A4" s="4" t="s">
        <v>112</v>
      </c>
      <c r="C4" s="5" t="n">
        <v>3247</v>
      </c>
      <c r="D4" s="4" t="s">
        <v>346</v>
      </c>
      <c r="E4" s="5" t="n">
        <v>3979</v>
      </c>
      <c r="G4" s="5" t="n">
        <v>3352</v>
      </c>
      <c r="H4" s="4" t="s">
        <v>70</v>
      </c>
    </row>
    <row r="5" spans="1:8">
      <c r="A5" s="4" t="s">
        <v>512</v>
      </c>
      <c r="C5" s="5" t="n">
        <v>4519</v>
      </c>
      <c r="G5" s="5" t="n">
        <v>3728</v>
      </c>
    </row>
    <row r="6" spans="1:8">
      <c r="A6" s="4" t="s">
        <v>124</v>
      </c>
      <c r="C6" s="5" t="n">
        <v>-667</v>
      </c>
      <c r="D6" s="4" t="s">
        <v>346</v>
      </c>
      <c r="E6" s="7" t="n">
        <v>-494</v>
      </c>
      <c r="G6" s="5" t="n">
        <v>-494</v>
      </c>
      <c r="H6" s="4" t="s">
        <v>70</v>
      </c>
    </row>
    <row r="7" spans="1:8">
      <c r="A7" s="4" t="s">
        <v>125</v>
      </c>
      <c r="B7" s="4" t="s">
        <v>57</v>
      </c>
      <c r="C7" s="5" t="n">
        <v>0</v>
      </c>
      <c r="D7" s="4" t="s">
        <v>30</v>
      </c>
      <c r="G7" s="5" t="n">
        <v>0</v>
      </c>
      <c r="H7" s="4" t="s">
        <v>72</v>
      </c>
    </row>
    <row r="8" spans="1:8">
      <c r="A8" s="4" t="s">
        <v>513</v>
      </c>
      <c r="C8" s="7" t="n">
        <v>-667</v>
      </c>
      <c r="G8" s="7" t="n">
        <v>-494</v>
      </c>
    </row>
    <row r="9" spans="1:8"/>
    <row r="10" spans="1:8">
      <c r="A10" s="4" t="s">
        <v>30</v>
      </c>
      <c r="B10" s="4" t="s">
        <v>140</v>
      </c>
    </row>
    <row r="11" spans="1:8">
      <c r="A11" s="4" t="s">
        <v>57</v>
      </c>
      <c r="B11" s="4" t="s">
        <v>52</v>
      </c>
    </row>
    <row r="12" spans="1:8">
      <c r="A12" s="4" t="s">
        <v>89</v>
      </c>
      <c r="B12" s="4" t="s">
        <v>396</v>
      </c>
    </row>
    <row r="13" spans="1:8">
      <c r="A13" s="4" t="s">
        <v>72</v>
      </c>
      <c r="B13" s="4" t="s">
        <v>141</v>
      </c>
    </row>
  </sheetData>
  <mergeCells count="15">
    <mergeCell ref="A1:B1"/>
    <mergeCell ref="C1:D1"/>
    <mergeCell ref="G1:H1"/>
    <mergeCell ref="E2:F2"/>
    <mergeCell ref="E3:F3"/>
    <mergeCell ref="E4:F4"/>
    <mergeCell ref="E5:F5"/>
    <mergeCell ref="E6:F6"/>
    <mergeCell ref="E7:F7"/>
    <mergeCell ref="E8:F8"/>
    <mergeCell ref="A9:G9"/>
    <mergeCell ref="B10:G10"/>
    <mergeCell ref="B11:G11"/>
    <mergeCell ref="B12:G12"/>
    <mergeCell ref="B13:G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4"/>
    <col customWidth="1" max="7" min="7" width="4"/>
    <col customWidth="1" max="8" min="8" width="14"/>
    <col customWidth="1" max="9" min="9" width="8"/>
  </cols>
  <sheetData>
    <row r="1" spans="1:9">
      <c r="A1" s="1" t="s">
        <v>514</v>
      </c>
      <c r="C1" s="2" t="s">
        <v>1</v>
      </c>
    </row>
    <row r="2" spans="1:9">
      <c r="C2" s="2" t="s">
        <v>25</v>
      </c>
      <c r="E2" s="2" t="s">
        <v>26</v>
      </c>
      <c r="F2" s="2" t="s">
        <v>340</v>
      </c>
      <c r="G2" s="2" t="s">
        <v>89</v>
      </c>
      <c r="H2" s="2" t="s">
        <v>98</v>
      </c>
    </row>
    <row r="3" spans="1:9">
      <c r="A3" s="3" t="s">
        <v>515</v>
      </c>
    </row>
    <row r="4" spans="1:9">
      <c r="A4" s="4" t="s">
        <v>112</v>
      </c>
      <c r="C4" s="7" t="n">
        <v>3247</v>
      </c>
      <c r="D4" s="4" t="s">
        <v>346</v>
      </c>
      <c r="F4" s="7" t="n">
        <v>3979</v>
      </c>
      <c r="H4" s="7" t="n">
        <v>3352</v>
      </c>
      <c r="I4" s="4" t="s">
        <v>70</v>
      </c>
    </row>
    <row r="5" spans="1:9">
      <c r="A5" s="4" t="s">
        <v>42</v>
      </c>
      <c r="B5" s="4" t="s">
        <v>86</v>
      </c>
      <c r="C5" s="7" t="n">
        <v>378</v>
      </c>
      <c r="E5" s="7" t="n">
        <v>430</v>
      </c>
    </row>
    <row r="6" spans="1:9">
      <c r="A6" s="4" t="s">
        <v>516</v>
      </c>
      <c r="C6" s="4" t="s">
        <v>517</v>
      </c>
      <c r="E6" s="4" t="s">
        <v>518</v>
      </c>
    </row>
    <row r="7" spans="1:9">
      <c r="A7" s="4" t="s">
        <v>519</v>
      </c>
      <c r="C7" s="4" t="s">
        <v>520</v>
      </c>
      <c r="E7" s="4" t="s">
        <v>521</v>
      </c>
    </row>
    <row r="8" spans="1:9">
      <c r="A8" s="4" t="s">
        <v>522</v>
      </c>
    </row>
    <row r="9" spans="1:9">
      <c r="A9" s="3" t="s">
        <v>515</v>
      </c>
    </row>
    <row r="10" spans="1:9">
      <c r="A10" s="4" t="s">
        <v>112</v>
      </c>
      <c r="C10" s="7" t="n">
        <v>2663</v>
      </c>
      <c r="H10" s="5" t="n">
        <v>2647</v>
      </c>
    </row>
    <row r="11" spans="1:9">
      <c r="A11" s="4" t="s">
        <v>523</v>
      </c>
    </row>
    <row r="12" spans="1:9">
      <c r="A12" s="3" t="s">
        <v>515</v>
      </c>
    </row>
    <row r="13" spans="1:9">
      <c r="A13" s="4" t="s">
        <v>112</v>
      </c>
      <c r="C13" s="5" t="n">
        <v>584</v>
      </c>
      <c r="H13" s="5" t="n">
        <v>705</v>
      </c>
    </row>
    <row r="14" spans="1:9">
      <c r="A14" s="4" t="s">
        <v>524</v>
      </c>
    </row>
    <row r="15" spans="1:9">
      <c r="A15" s="3" t="s">
        <v>515</v>
      </c>
    </row>
    <row r="16" spans="1:9">
      <c r="A16" s="4" t="s">
        <v>112</v>
      </c>
      <c r="C16" s="5" t="n">
        <v>488</v>
      </c>
      <c r="H16" s="5" t="n">
        <v>596</v>
      </c>
    </row>
    <row r="17" spans="1:9">
      <c r="A17" s="4" t="s">
        <v>525</v>
      </c>
    </row>
    <row r="18" spans="1:9">
      <c r="A18" s="3" t="s">
        <v>515</v>
      </c>
    </row>
    <row r="19" spans="1:9">
      <c r="A19" s="4" t="s">
        <v>112</v>
      </c>
      <c r="C19" s="7" t="n">
        <v>2759</v>
      </c>
      <c r="H19" s="7" t="n">
        <v>2756</v>
      </c>
    </row>
    <row r="20" spans="1:9"/>
    <row r="21" spans="1:9">
      <c r="A21" s="4" t="s">
        <v>30</v>
      </c>
      <c r="B21" s="4" t="s">
        <v>140</v>
      </c>
    </row>
    <row r="22" spans="1:9">
      <c r="A22" s="4" t="s">
        <v>57</v>
      </c>
      <c r="B22" s="4" t="s">
        <v>52</v>
      </c>
    </row>
    <row r="23" spans="1:9">
      <c r="A23" s="4" t="s">
        <v>89</v>
      </c>
      <c r="B23" s="4" t="s">
        <v>396</v>
      </c>
    </row>
    <row r="24" spans="1:9">
      <c r="A24" s="4" t="s">
        <v>72</v>
      </c>
      <c r="B24" s="4" t="s">
        <v>141</v>
      </c>
    </row>
    <row r="25" spans="1:9">
      <c r="A25" s="4" t="s">
        <v>86</v>
      </c>
      <c r="B25" s="4" t="s">
        <v>52</v>
      </c>
    </row>
  </sheetData>
  <mergeCells count="29">
    <mergeCell ref="A1:B2"/>
    <mergeCell ref="C1:E1"/>
    <mergeCell ref="F1:G1"/>
    <mergeCell ref="H1:I1"/>
    <mergeCell ref="C2:D2"/>
    <mergeCell ref="H2:I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A20:H20"/>
    <mergeCell ref="B21:H21"/>
    <mergeCell ref="B22:H22"/>
    <mergeCell ref="B23:H23"/>
    <mergeCell ref="B24:H24"/>
    <mergeCell ref="B25:H2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s>
  <sheetData>
    <row r="1" spans="1:7">
      <c r="A1" s="1" t="s">
        <v>526</v>
      </c>
      <c r="C1" s="2" t="s">
        <v>1</v>
      </c>
    </row>
    <row r="2" spans="1:7">
      <c r="C2" s="2" t="s">
        <v>25</v>
      </c>
      <c r="E2" s="2" t="s">
        <v>26</v>
      </c>
      <c r="F2" s="2" t="s">
        <v>98</v>
      </c>
    </row>
    <row r="3" spans="1:7">
      <c r="A3" s="4" t="s">
        <v>527</v>
      </c>
      <c r="C3" s="7" t="n">
        <v>-1</v>
      </c>
      <c r="E3" s="7" t="n">
        <v>142</v>
      </c>
    </row>
    <row r="4" spans="1:7">
      <c r="A4" s="4" t="s">
        <v>528</v>
      </c>
      <c r="B4" s="4" t="s">
        <v>57</v>
      </c>
      <c r="C4" s="5" t="n">
        <v>2</v>
      </c>
      <c r="D4" s="4" t="s">
        <v>30</v>
      </c>
      <c r="F4" s="7" t="n">
        <v>1</v>
      </c>
      <c r="G4" s="4" t="s">
        <v>89</v>
      </c>
    </row>
    <row r="5" spans="1:7">
      <c r="A5" s="4" t="s">
        <v>529</v>
      </c>
    </row>
    <row r="6" spans="1:7">
      <c r="A6" s="4" t="s">
        <v>527</v>
      </c>
      <c r="C6" s="5" t="n">
        <v>0</v>
      </c>
      <c r="E6" s="5" t="n">
        <v>140</v>
      </c>
    </row>
    <row r="7" spans="1:7">
      <c r="A7" s="4" t="s">
        <v>528</v>
      </c>
      <c r="C7" s="5" t="n">
        <v>0</v>
      </c>
      <c r="F7" s="5" t="n">
        <v>0</v>
      </c>
    </row>
    <row r="8" spans="1:7">
      <c r="A8" s="4" t="s">
        <v>530</v>
      </c>
    </row>
    <row r="9" spans="1:7">
      <c r="A9" s="4" t="s">
        <v>527</v>
      </c>
      <c r="C9" s="5" t="n">
        <v>-1</v>
      </c>
      <c r="E9" s="7" t="n">
        <v>2</v>
      </c>
    </row>
    <row r="10" spans="1:7">
      <c r="A10" s="4" t="s">
        <v>528</v>
      </c>
      <c r="C10" s="5" t="n">
        <v>2</v>
      </c>
      <c r="F10" s="5" t="n">
        <v>1</v>
      </c>
    </row>
    <row r="11" spans="1:7">
      <c r="A11" s="4" t="s">
        <v>531</v>
      </c>
    </row>
    <row r="12" spans="1:7">
      <c r="A12" s="4" t="s">
        <v>528</v>
      </c>
      <c r="C12" s="7" t="n">
        <v>2</v>
      </c>
      <c r="F12" s="7" t="n">
        <v>1</v>
      </c>
    </row>
    <row r="13" spans="1:7"/>
    <row r="14" spans="1:7">
      <c r="A14" s="4" t="s">
        <v>30</v>
      </c>
      <c r="B14" s="4" t="s">
        <v>140</v>
      </c>
    </row>
    <row r="15" spans="1:7">
      <c r="A15" s="4" t="s">
        <v>57</v>
      </c>
      <c r="B15" s="4" t="s">
        <v>52</v>
      </c>
    </row>
    <row r="16" spans="1:7">
      <c r="A16" s="4" t="s">
        <v>89</v>
      </c>
      <c r="B16" s="4" t="s">
        <v>141</v>
      </c>
    </row>
  </sheetData>
  <mergeCells count="9">
    <mergeCell ref="A1:B2"/>
    <mergeCell ref="C1:E1"/>
    <mergeCell ref="F1:G1"/>
    <mergeCell ref="C2:D2"/>
    <mergeCell ref="F2:G2"/>
    <mergeCell ref="A13:F13"/>
    <mergeCell ref="B14:F14"/>
    <mergeCell ref="B15:F15"/>
    <mergeCell ref="B16:F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4"/>
  </cols>
  <sheetData>
    <row r="1" spans="1:5">
      <c r="A1" s="1" t="s">
        <v>532</v>
      </c>
      <c r="C1" s="2" t="s">
        <v>1</v>
      </c>
    </row>
    <row r="2" spans="1:5">
      <c r="C2" s="2" t="s">
        <v>25</v>
      </c>
      <c r="D2" s="2" t="s">
        <v>98</v>
      </c>
      <c r="E2" s="2" t="s">
        <v>26</v>
      </c>
    </row>
    <row r="3" spans="1:5">
      <c r="A3" s="4" t="s">
        <v>143</v>
      </c>
      <c r="B3" s="4" t="s">
        <v>30</v>
      </c>
      <c r="C3" s="7" t="n">
        <v>14274</v>
      </c>
      <c r="D3" s="7" t="n">
        <v>617</v>
      </c>
      <c r="E3" s="7" t="n">
        <v>472</v>
      </c>
    </row>
    <row r="4" spans="1:5">
      <c r="A4" s="4" t="s">
        <v>533</v>
      </c>
    </row>
    <row r="5" spans="1:5">
      <c r="A5" s="4" t="s">
        <v>534</v>
      </c>
      <c r="C5" s="5" t="n">
        <v>14168</v>
      </c>
      <c r="E5" s="5" t="n">
        <v>165</v>
      </c>
    </row>
    <row r="6" spans="1:5">
      <c r="A6" s="4" t="s">
        <v>535</v>
      </c>
      <c r="C6" s="5" t="n">
        <v>106</v>
      </c>
      <c r="E6" s="5" t="n">
        <v>134</v>
      </c>
    </row>
    <row r="7" spans="1:5">
      <c r="A7" s="4" t="s">
        <v>143</v>
      </c>
      <c r="C7" s="7" t="n">
        <v>14274</v>
      </c>
      <c r="D7" s="7" t="n">
        <v>617</v>
      </c>
      <c r="E7" s="7" t="n">
        <v>299</v>
      </c>
    </row>
    <row r="8" spans="1:5"/>
    <row r="9" spans="1:5">
      <c r="A9" s="4" t="s">
        <v>30</v>
      </c>
      <c r="B9" s="4" t="s">
        <v>88</v>
      </c>
    </row>
  </sheetData>
  <mergeCells count="4">
    <mergeCell ref="A1:B2"/>
    <mergeCell ref="C1:E1"/>
    <mergeCell ref="A8:D8"/>
    <mergeCell ref="B9:D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6</v>
      </c>
      <c r="B1" s="2" t="s">
        <v>537</v>
      </c>
      <c r="C1" s="2" t="s">
        <v>538</v>
      </c>
      <c r="D1" s="2" t="s">
        <v>25</v>
      </c>
    </row>
    <row r="2" spans="1:4">
      <c r="A2" s="4" t="s">
        <v>539</v>
      </c>
    </row>
    <row r="3" spans="1:4">
      <c r="A3" s="3" t="s">
        <v>540</v>
      </c>
    </row>
    <row r="4" spans="1:4">
      <c r="A4" s="4" t="s">
        <v>541</v>
      </c>
      <c r="C4" s="7" t="n">
        <v>269</v>
      </c>
    </row>
    <row r="5" spans="1:4">
      <c r="A5" s="4" t="s">
        <v>542</v>
      </c>
      <c r="B5" s="7" t="n">
        <v>149</v>
      </c>
    </row>
    <row r="6" spans="1:4">
      <c r="A6" s="4" t="s">
        <v>543</v>
      </c>
    </row>
    <row r="7" spans="1:4">
      <c r="A7" s="3" t="s">
        <v>540</v>
      </c>
    </row>
    <row r="8" spans="1:4">
      <c r="A8" s="4" t="s">
        <v>541</v>
      </c>
      <c r="D8" s="7" t="n">
        <v>14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8"/>
  </cols>
  <sheetData>
    <row r="1" spans="1:7">
      <c r="A1" s="1" t="s">
        <v>544</v>
      </c>
      <c r="B1" s="2" t="s">
        <v>25</v>
      </c>
      <c r="D1" s="2" t="s">
        <v>340</v>
      </c>
      <c r="E1" s="2" t="s">
        <v>57</v>
      </c>
      <c r="F1" s="2" t="s">
        <v>98</v>
      </c>
    </row>
    <row r="2" spans="1:7">
      <c r="A2" s="3" t="s">
        <v>545</v>
      </c>
    </row>
    <row r="3" spans="1:7">
      <c r="A3" s="4" t="s">
        <v>104</v>
      </c>
      <c r="B3" s="7" t="n">
        <v>116554</v>
      </c>
      <c r="C3" s="4" t="s">
        <v>30</v>
      </c>
      <c r="D3" s="7" t="n">
        <v>114168</v>
      </c>
      <c r="F3" s="7" t="n">
        <v>113755</v>
      </c>
      <c r="G3" s="4" t="s">
        <v>89</v>
      </c>
    </row>
    <row r="4" spans="1:7">
      <c r="A4" s="4" t="s">
        <v>105</v>
      </c>
      <c r="B4" s="5" t="n">
        <v>142443</v>
      </c>
      <c r="C4" s="4" t="s">
        <v>30</v>
      </c>
      <c r="F4" s="5" t="n">
        <v>116282</v>
      </c>
      <c r="G4" s="4" t="s">
        <v>89</v>
      </c>
    </row>
    <row r="5" spans="1:7">
      <c r="A5" s="4" t="s">
        <v>106</v>
      </c>
      <c r="B5" s="5" t="n">
        <v>229002</v>
      </c>
      <c r="C5" s="4" t="s">
        <v>30</v>
      </c>
      <c r="D5" s="5" t="n">
        <v>237987</v>
      </c>
      <c r="F5" s="5" t="n">
        <v>237987</v>
      </c>
      <c r="G5" s="4" t="s">
        <v>89</v>
      </c>
    </row>
    <row r="6" spans="1:7">
      <c r="A6" s="4" t="s">
        <v>75</v>
      </c>
      <c r="B6" s="5" t="n">
        <v>53302</v>
      </c>
      <c r="C6" s="4" t="s">
        <v>30</v>
      </c>
      <c r="D6" s="5" t="n">
        <v>53288</v>
      </c>
      <c r="F6" s="5" t="n">
        <v>0</v>
      </c>
      <c r="G6" s="4" t="s">
        <v>89</v>
      </c>
    </row>
    <row r="7" spans="1:7">
      <c r="A7" s="4" t="s">
        <v>115</v>
      </c>
      <c r="B7" s="5" t="n">
        <v>1761</v>
      </c>
      <c r="C7" s="4" t="s">
        <v>546</v>
      </c>
      <c r="D7" s="5" t="n">
        <v>1193</v>
      </c>
      <c r="F7" s="5" t="n">
        <v>1193</v>
      </c>
      <c r="G7" s="4" t="s">
        <v>63</v>
      </c>
    </row>
    <row r="8" spans="1:7">
      <c r="A8" s="4" t="s">
        <v>547</v>
      </c>
      <c r="B8" s="5" t="n">
        <v>541312</v>
      </c>
      <c r="F8" s="5" t="n">
        <v>522023</v>
      </c>
    </row>
    <row r="9" spans="1:7">
      <c r="A9" s="4" t="s">
        <v>122</v>
      </c>
      <c r="B9" s="5" t="n">
        <v>-45965</v>
      </c>
      <c r="C9" s="4" t="s">
        <v>30</v>
      </c>
      <c r="D9" s="5" t="n">
        <v>-37352</v>
      </c>
      <c r="F9" s="5" t="n">
        <v>-37352</v>
      </c>
      <c r="G9" s="4" t="s">
        <v>89</v>
      </c>
    </row>
    <row r="10" spans="1:7">
      <c r="A10" s="4" t="s">
        <v>123</v>
      </c>
      <c r="B10" s="5" t="n">
        <v>-212393</v>
      </c>
      <c r="C10" s="4" t="s">
        <v>30</v>
      </c>
      <c r="F10" s="5" t="n">
        <v>-173718</v>
      </c>
      <c r="G10" s="4" t="s">
        <v>89</v>
      </c>
    </row>
    <row r="11" spans="1:7">
      <c r="A11" s="4" t="s">
        <v>548</v>
      </c>
      <c r="B11" s="5" t="n">
        <v>-225089</v>
      </c>
      <c r="C11" s="4" t="s">
        <v>30</v>
      </c>
      <c r="D11" s="5" t="n">
        <v>-238345</v>
      </c>
      <c r="F11" s="5" t="n">
        <v>-238345</v>
      </c>
      <c r="G11" s="4" t="s">
        <v>89</v>
      </c>
    </row>
    <row r="12" spans="1:7">
      <c r="A12" s="4" t="s">
        <v>130</v>
      </c>
      <c r="B12" s="5" t="n">
        <v>-483447</v>
      </c>
      <c r="D12" s="7" t="n">
        <v>-220083</v>
      </c>
      <c r="F12" s="5" t="n">
        <v>-449415</v>
      </c>
    </row>
    <row r="13" spans="1:7">
      <c r="A13" s="4" t="s">
        <v>549</v>
      </c>
    </row>
    <row r="14" spans="1:7">
      <c r="A14" s="3" t="s">
        <v>545</v>
      </c>
    </row>
    <row r="15" spans="1:7">
      <c r="A15" s="4" t="s">
        <v>104</v>
      </c>
      <c r="B15" s="5" t="n">
        <v>116554</v>
      </c>
      <c r="F15" s="5" t="n">
        <v>113755</v>
      </c>
    </row>
    <row r="16" spans="1:7">
      <c r="A16" s="4" t="s">
        <v>106</v>
      </c>
      <c r="B16" s="5" t="n">
        <v>229002</v>
      </c>
      <c r="F16" s="5" t="n">
        <v>237987</v>
      </c>
    </row>
    <row r="17" spans="1:7">
      <c r="A17" s="4" t="s">
        <v>75</v>
      </c>
      <c r="B17" s="5" t="n">
        <v>53302</v>
      </c>
      <c r="F17" s="5" t="n">
        <v>53854</v>
      </c>
    </row>
    <row r="18" spans="1:7">
      <c r="A18" s="4" t="s">
        <v>550</v>
      </c>
      <c r="B18" s="5" t="n">
        <v>11</v>
      </c>
      <c r="F18" s="5" t="n">
        <v>116</v>
      </c>
    </row>
    <row r="19" spans="1:7">
      <c r="A19" s="4" t="s">
        <v>115</v>
      </c>
      <c r="F19" s="5" t="n">
        <v>29</v>
      </c>
    </row>
    <row r="20" spans="1:7">
      <c r="A20" s="4" t="s">
        <v>122</v>
      </c>
      <c r="B20" s="5" t="n">
        <v>-45965</v>
      </c>
      <c r="F20" s="5" t="n">
        <v>-37352</v>
      </c>
    </row>
    <row r="21" spans="1:7">
      <c r="A21" s="4" t="s">
        <v>123</v>
      </c>
      <c r="B21" s="5" t="n">
        <v>-212393</v>
      </c>
      <c r="F21" s="5" t="n">
        <v>-173718</v>
      </c>
    </row>
    <row r="22" spans="1:7">
      <c r="A22" s="4" t="s">
        <v>548</v>
      </c>
      <c r="B22" s="5" t="n">
        <v>-225089</v>
      </c>
      <c r="F22" s="5" t="n">
        <v>-238345</v>
      </c>
    </row>
    <row r="23" spans="1:7">
      <c r="A23" s="4" t="s">
        <v>551</v>
      </c>
    </row>
    <row r="24" spans="1:7">
      <c r="A24" s="3" t="s">
        <v>545</v>
      </c>
    </row>
    <row r="25" spans="1:7">
      <c r="A25" s="4" t="s">
        <v>547</v>
      </c>
      <c r="B25" s="5" t="n">
        <v>89027</v>
      </c>
      <c r="F25" s="5" t="n">
        <v>94899</v>
      </c>
    </row>
    <row r="26" spans="1:7">
      <c r="A26" s="4" t="s">
        <v>130</v>
      </c>
      <c r="B26" s="5" t="n">
        <v>-28910</v>
      </c>
      <c r="F26" s="5" t="n">
        <v>-24536</v>
      </c>
    </row>
    <row r="27" spans="1:7">
      <c r="A27" s="4" t="s">
        <v>552</v>
      </c>
    </row>
    <row r="28" spans="1:7">
      <c r="A28" s="3" t="s">
        <v>545</v>
      </c>
    </row>
    <row r="29" spans="1:7">
      <c r="A29" s="4" t="s">
        <v>104</v>
      </c>
      <c r="B29" s="5" t="n">
        <v>55851</v>
      </c>
      <c r="F29" s="5" t="n">
        <v>63925</v>
      </c>
    </row>
    <row r="30" spans="1:7">
      <c r="A30" s="4" t="s">
        <v>105</v>
      </c>
      <c r="B30" s="5" t="n">
        <v>5497</v>
      </c>
      <c r="F30" s="5" t="n">
        <v>4347</v>
      </c>
    </row>
    <row r="31" spans="1:7">
      <c r="A31" s="4" t="s">
        <v>106</v>
      </c>
      <c r="B31" s="5" t="n">
        <v>4374</v>
      </c>
      <c r="F31" s="5" t="n">
        <v>3786</v>
      </c>
    </row>
    <row r="32" spans="1:7">
      <c r="A32" s="4" t="s">
        <v>75</v>
      </c>
      <c r="B32" s="5" t="n">
        <v>23305</v>
      </c>
      <c r="F32" s="5" t="n">
        <v>22841</v>
      </c>
    </row>
    <row r="33" spans="1:7">
      <c r="A33" s="4" t="s">
        <v>550</v>
      </c>
      <c r="B33" s="5" t="n">
        <v>0</v>
      </c>
      <c r="F33" s="5" t="n">
        <v>0</v>
      </c>
    </row>
    <row r="34" spans="1:7">
      <c r="A34" s="4" t="s">
        <v>115</v>
      </c>
      <c r="F34" s="5" t="n">
        <v>0</v>
      </c>
    </row>
    <row r="35" spans="1:7">
      <c r="A35" s="4" t="s">
        <v>122</v>
      </c>
      <c r="B35" s="5" t="n">
        <v>-25047</v>
      </c>
      <c r="F35" s="5" t="n">
        <v>-20905</v>
      </c>
    </row>
    <row r="36" spans="1:7">
      <c r="A36" s="4" t="s">
        <v>123</v>
      </c>
      <c r="B36" s="5" t="n">
        <v>0</v>
      </c>
      <c r="F36" s="5" t="n">
        <v>0</v>
      </c>
    </row>
    <row r="37" spans="1:7">
      <c r="A37" s="4" t="s">
        <v>548</v>
      </c>
      <c r="B37" s="5" t="n">
        <v>-3863</v>
      </c>
      <c r="F37" s="5" t="n">
        <v>-3631</v>
      </c>
    </row>
    <row r="38" spans="1:7">
      <c r="A38" s="4" t="s">
        <v>553</v>
      </c>
    </row>
    <row r="39" spans="1:7">
      <c r="A39" s="3" t="s">
        <v>545</v>
      </c>
    </row>
    <row r="40" spans="1:7">
      <c r="A40" s="4" t="s">
        <v>547</v>
      </c>
      <c r="B40" s="5" t="n">
        <v>439583</v>
      </c>
      <c r="F40" s="5" t="n">
        <v>411526</v>
      </c>
    </row>
    <row r="41" spans="1:7">
      <c r="A41" s="4" t="s">
        <v>130</v>
      </c>
      <c r="B41" s="5" t="n">
        <v>-448907</v>
      </c>
      <c r="F41" s="5" t="n">
        <v>-419198</v>
      </c>
    </row>
    <row r="42" spans="1:7">
      <c r="A42" s="4" t="s">
        <v>554</v>
      </c>
    </row>
    <row r="43" spans="1:7">
      <c r="A43" s="3" t="s">
        <v>545</v>
      </c>
    </row>
    <row r="44" spans="1:7">
      <c r="A44" s="4" t="s">
        <v>104</v>
      </c>
      <c r="B44" s="5" t="n">
        <v>56862</v>
      </c>
      <c r="F44" s="5" t="n">
        <v>47853</v>
      </c>
    </row>
    <row r="45" spans="1:7">
      <c r="A45" s="4" t="s">
        <v>105</v>
      </c>
      <c r="B45" s="5" t="n">
        <v>133267</v>
      </c>
      <c r="F45" s="5" t="n">
        <v>104188</v>
      </c>
    </row>
    <row r="46" spans="1:7">
      <c r="A46" s="4" t="s">
        <v>106</v>
      </c>
      <c r="B46" s="5" t="n">
        <v>219562</v>
      </c>
      <c r="F46" s="5" t="n">
        <v>228867</v>
      </c>
    </row>
    <row r="47" spans="1:7">
      <c r="A47" s="4" t="s">
        <v>75</v>
      </c>
      <c r="B47" s="5" t="n">
        <v>29892</v>
      </c>
      <c r="F47" s="5" t="n">
        <v>30618</v>
      </c>
    </row>
    <row r="48" spans="1:7">
      <c r="A48" s="4" t="s">
        <v>550</v>
      </c>
      <c r="B48" s="5" t="n">
        <v>0</v>
      </c>
      <c r="F48" s="5" t="n">
        <v>0</v>
      </c>
    </row>
    <row r="49" spans="1:7">
      <c r="A49" s="4" t="s">
        <v>115</v>
      </c>
      <c r="F49" s="5" t="n">
        <v>0</v>
      </c>
    </row>
    <row r="50" spans="1:7">
      <c r="A50" s="4" t="s">
        <v>122</v>
      </c>
      <c r="B50" s="5" t="n">
        <v>-20918</v>
      </c>
      <c r="F50" s="5" t="n">
        <v>-16443</v>
      </c>
    </row>
    <row r="51" spans="1:7">
      <c r="A51" s="4" t="s">
        <v>123</v>
      </c>
      <c r="B51" s="5" t="n">
        <v>-212056</v>
      </c>
      <c r="F51" s="5" t="n">
        <v>-173238</v>
      </c>
    </row>
    <row r="52" spans="1:7">
      <c r="A52" s="4" t="s">
        <v>548</v>
      </c>
      <c r="B52" s="5" t="n">
        <v>-215933</v>
      </c>
      <c r="F52" s="5" t="n">
        <v>-229517</v>
      </c>
    </row>
    <row r="53" spans="1:7">
      <c r="A53" s="4" t="s">
        <v>555</v>
      </c>
    </row>
    <row r="54" spans="1:7">
      <c r="A54" s="3" t="s">
        <v>545</v>
      </c>
    </row>
    <row r="55" spans="1:7">
      <c r="A55" s="4" t="s">
        <v>547</v>
      </c>
      <c r="B55" s="5" t="n">
        <v>12702</v>
      </c>
      <c r="F55" s="5" t="n">
        <v>15598</v>
      </c>
    </row>
    <row r="56" spans="1:7">
      <c r="A56" s="4" t="s">
        <v>130</v>
      </c>
      <c r="B56" s="5" t="n">
        <v>-5630</v>
      </c>
      <c r="F56" s="5" t="n">
        <v>-5681</v>
      </c>
    </row>
    <row r="57" spans="1:7">
      <c r="A57" s="4" t="s">
        <v>556</v>
      </c>
    </row>
    <row r="58" spans="1:7">
      <c r="A58" s="3" t="s">
        <v>545</v>
      </c>
    </row>
    <row r="59" spans="1:7">
      <c r="A59" s="4" t="s">
        <v>104</v>
      </c>
      <c r="B59" s="5" t="n">
        <v>3841</v>
      </c>
      <c r="F59" s="5" t="n">
        <v>1977</v>
      </c>
    </row>
    <row r="60" spans="1:7">
      <c r="A60" s="4" t="s">
        <v>105</v>
      </c>
      <c r="B60" s="5" t="n">
        <v>3679</v>
      </c>
      <c r="F60" s="5" t="n">
        <v>7747</v>
      </c>
    </row>
    <row r="61" spans="1:7">
      <c r="A61" s="4" t="s">
        <v>106</v>
      </c>
      <c r="B61" s="5" t="n">
        <v>5066</v>
      </c>
      <c r="F61" s="5" t="n">
        <v>5334</v>
      </c>
    </row>
    <row r="62" spans="1:7">
      <c r="A62" s="4" t="s">
        <v>75</v>
      </c>
      <c r="B62" s="5" t="n">
        <v>105</v>
      </c>
      <c r="F62" s="5" t="n">
        <v>395</v>
      </c>
    </row>
    <row r="63" spans="1:7">
      <c r="A63" s="4" t="s">
        <v>550</v>
      </c>
      <c r="B63" s="5" t="n">
        <v>11</v>
      </c>
      <c r="F63" s="5" t="n">
        <v>116</v>
      </c>
    </row>
    <row r="64" spans="1:7">
      <c r="A64" s="4" t="s">
        <v>115</v>
      </c>
      <c r="F64" s="5" t="n">
        <v>29</v>
      </c>
    </row>
    <row r="65" spans="1:7">
      <c r="A65" s="4" t="s">
        <v>122</v>
      </c>
      <c r="B65" s="5" t="n">
        <v>0</v>
      </c>
      <c r="F65" s="5" t="n">
        <v>-4</v>
      </c>
    </row>
    <row r="66" spans="1:7">
      <c r="A66" s="4" t="s">
        <v>123</v>
      </c>
      <c r="B66" s="5" t="n">
        <v>-337</v>
      </c>
      <c r="F66" s="5" t="n">
        <v>-480</v>
      </c>
    </row>
    <row r="67" spans="1:7">
      <c r="A67" s="4" t="s">
        <v>548</v>
      </c>
      <c r="B67" s="7" t="n">
        <v>-5293</v>
      </c>
      <c r="F67" s="7" t="n">
        <v>-5197</v>
      </c>
    </row>
    <row r="68" spans="1:7"/>
    <row r="69" spans="1:7">
      <c r="A69" s="4" t="s">
        <v>30</v>
      </c>
      <c r="B69" s="4" t="s">
        <v>140</v>
      </c>
    </row>
    <row r="70" spans="1:7">
      <c r="A70" s="4" t="s">
        <v>57</v>
      </c>
      <c r="B70" s="4" t="s">
        <v>396</v>
      </c>
    </row>
    <row r="71" spans="1:7">
      <c r="A71" s="4" t="s">
        <v>89</v>
      </c>
      <c r="B71" s="4" t="s">
        <v>141</v>
      </c>
    </row>
    <row r="72" spans="1:7">
      <c r="A72" s="4" t="s">
        <v>72</v>
      </c>
      <c r="B72" s="4" t="s">
        <v>52</v>
      </c>
    </row>
  </sheetData>
  <mergeCells count="73">
    <mergeCell ref="B1:C1"/>
    <mergeCell ref="F1:G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A68:G68"/>
    <mergeCell ref="B69:G69"/>
    <mergeCell ref="B70:G70"/>
    <mergeCell ref="B71:G71"/>
    <mergeCell ref="B72:G7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93</v>
      </c>
      <c r="B1" s="2" t="s">
        <v>1</v>
      </c>
    </row>
    <row r="2" spans="1:5">
      <c r="B2" s="2" t="s">
        <v>25</v>
      </c>
      <c r="D2" s="2" t="s">
        <v>26</v>
      </c>
    </row>
    <row r="3" spans="1:5">
      <c r="A3" s="3" t="s">
        <v>194</v>
      </c>
    </row>
    <row r="4" spans="1:5">
      <c r="A4" s="4" t="s">
        <v>195</v>
      </c>
      <c r="B4" s="7" t="n">
        <v>725</v>
      </c>
      <c r="D4" s="7" t="n">
        <v>1731</v>
      </c>
    </row>
    <row r="5" spans="1:5">
      <c r="A5" s="4" t="s">
        <v>196</v>
      </c>
      <c r="B5" s="5" t="n">
        <v>-51488</v>
      </c>
      <c r="D5" s="5" t="n">
        <v>36294</v>
      </c>
    </row>
    <row r="6" spans="1:5">
      <c r="A6" s="4" t="s">
        <v>197</v>
      </c>
      <c r="B6" s="5" t="n">
        <v>204452</v>
      </c>
      <c r="D6" s="5" t="n">
        <v>143932</v>
      </c>
    </row>
    <row r="7" spans="1:5">
      <c r="A7" s="4" t="s">
        <v>198</v>
      </c>
      <c r="B7" s="5" t="n">
        <v>152964</v>
      </c>
      <c r="D7" s="5" t="n">
        <v>180226</v>
      </c>
    </row>
    <row r="8" spans="1:5">
      <c r="A8" s="4" t="s">
        <v>60</v>
      </c>
    </row>
    <row r="9" spans="1:5">
      <c r="A9" s="3" t="s">
        <v>194</v>
      </c>
    </row>
    <row r="10" spans="1:5">
      <c r="A10" s="4" t="s">
        <v>195</v>
      </c>
      <c r="B10" s="5" t="n">
        <v>725</v>
      </c>
      <c r="D10" s="5" t="n">
        <v>1731</v>
      </c>
    </row>
    <row r="11" spans="1:5">
      <c r="A11" s="4" t="s">
        <v>199</v>
      </c>
      <c r="B11" s="5" t="n">
        <v>2240</v>
      </c>
      <c r="D11" s="5" t="n">
        <v>1768</v>
      </c>
    </row>
    <row r="12" spans="1:5">
      <c r="A12" s="4" t="s">
        <v>200</v>
      </c>
      <c r="B12" s="5" t="n">
        <v>-8925</v>
      </c>
      <c r="D12" s="5" t="n">
        <v>29840</v>
      </c>
    </row>
    <row r="13" spans="1:5">
      <c r="A13" s="4" t="s">
        <v>201</v>
      </c>
      <c r="B13" s="5" t="n">
        <v>-166</v>
      </c>
      <c r="D13" s="5" t="n">
        <v>-518</v>
      </c>
    </row>
    <row r="14" spans="1:5">
      <c r="A14" s="4" t="s">
        <v>202</v>
      </c>
      <c r="B14" s="5" t="n">
        <v>-6126</v>
      </c>
      <c r="D14" s="5" t="n">
        <v>32821</v>
      </c>
    </row>
    <row r="15" spans="1:5">
      <c r="A15" s="4" t="s">
        <v>203</v>
      </c>
      <c r="B15" s="5" t="n">
        <v>-37331</v>
      </c>
      <c r="D15" s="5" t="n">
        <v>0</v>
      </c>
    </row>
    <row r="16" spans="1:5">
      <c r="A16" s="4" t="s">
        <v>204</v>
      </c>
      <c r="B16" s="5" t="n">
        <v>-6030</v>
      </c>
      <c r="D16" s="5" t="n">
        <v>2240</v>
      </c>
    </row>
    <row r="17" spans="1:5">
      <c r="A17" s="4" t="s">
        <v>205</v>
      </c>
      <c r="B17" s="5" t="n">
        <v>-43361</v>
      </c>
      <c r="D17" s="5" t="n">
        <v>2240</v>
      </c>
    </row>
    <row r="18" spans="1:5">
      <c r="A18" s="4" t="s">
        <v>206</v>
      </c>
      <c r="B18" s="5" t="n">
        <v>-1937</v>
      </c>
      <c r="D18" s="5" t="n">
        <v>1057</v>
      </c>
    </row>
    <row r="19" spans="1:5">
      <c r="A19" s="4" t="s">
        <v>207</v>
      </c>
      <c r="B19" s="5" t="n">
        <v>404</v>
      </c>
      <c r="D19" s="5" t="n">
        <v>-1106</v>
      </c>
    </row>
    <row r="20" spans="1:5">
      <c r="A20" s="4" t="s">
        <v>196</v>
      </c>
      <c r="B20" s="5" t="n">
        <v>-51020</v>
      </c>
      <c r="D20" s="5" t="n">
        <v>35012</v>
      </c>
    </row>
    <row r="21" spans="1:5">
      <c r="A21" s="4" t="s">
        <v>80</v>
      </c>
    </row>
    <row r="22" spans="1:5">
      <c r="A22" s="3" t="s">
        <v>194</v>
      </c>
    </row>
    <row r="23" spans="1:5">
      <c r="A23" s="4" t="s">
        <v>195</v>
      </c>
      <c r="B23" s="5" t="n">
        <v>91</v>
      </c>
      <c r="C23" s="4" t="s">
        <v>30</v>
      </c>
      <c r="D23" s="5" t="n">
        <v>-142</v>
      </c>
      <c r="E23" s="4" t="s">
        <v>57</v>
      </c>
    </row>
    <row r="24" spans="1:5">
      <c r="A24" s="4" t="s">
        <v>202</v>
      </c>
      <c r="B24" s="5" t="n">
        <v>-402</v>
      </c>
      <c r="C24" s="4" t="s">
        <v>89</v>
      </c>
      <c r="D24" s="5" t="n">
        <v>2098</v>
      </c>
      <c r="E24" s="4" t="s">
        <v>72</v>
      </c>
    </row>
    <row r="25" spans="1:5">
      <c r="A25" s="4" t="s">
        <v>205</v>
      </c>
      <c r="B25" s="5" t="n">
        <v>54</v>
      </c>
      <c r="C25" s="4" t="s">
        <v>89</v>
      </c>
      <c r="D25" s="5" t="n">
        <v>-414</v>
      </c>
      <c r="E25" s="4" t="s">
        <v>72</v>
      </c>
    </row>
    <row r="26" spans="1:5">
      <c r="A26" s="4" t="s">
        <v>206</v>
      </c>
      <c r="B26" s="5" t="n">
        <v>-120</v>
      </c>
      <c r="C26" s="4" t="s">
        <v>89</v>
      </c>
      <c r="D26" s="5" t="n">
        <v>-373</v>
      </c>
      <c r="E26" s="4" t="s">
        <v>72</v>
      </c>
    </row>
    <row r="27" spans="1:5">
      <c r="A27" s="4" t="s">
        <v>207</v>
      </c>
      <c r="B27" s="5" t="n">
        <v>0</v>
      </c>
      <c r="C27" s="4" t="s">
        <v>89</v>
      </c>
      <c r="D27" s="5" t="n">
        <v>-29</v>
      </c>
      <c r="E27" s="4" t="s">
        <v>72</v>
      </c>
    </row>
    <row r="28" spans="1:5">
      <c r="A28" s="4" t="s">
        <v>196</v>
      </c>
      <c r="B28" s="7" t="n">
        <v>-468</v>
      </c>
      <c r="C28" s="4" t="s">
        <v>89</v>
      </c>
      <c r="D28" s="7" t="n">
        <v>1282</v>
      </c>
      <c r="E28" s="4" t="s">
        <v>72</v>
      </c>
    </row>
    <row r="29" spans="1:5"/>
    <row r="30" spans="1:5">
      <c r="A30" s="4" t="s">
        <v>30</v>
      </c>
      <c r="B30" s="4" t="s">
        <v>92</v>
      </c>
    </row>
    <row r="31" spans="1:5">
      <c r="A31" s="4" t="s">
        <v>57</v>
      </c>
      <c r="B31" s="4" t="s">
        <v>94</v>
      </c>
    </row>
    <row r="32" spans="1:5">
      <c r="A32" s="4" t="s">
        <v>89</v>
      </c>
      <c r="B32" s="4" t="s">
        <v>208</v>
      </c>
    </row>
    <row r="33" spans="1:5">
      <c r="A33" s="4" t="s">
        <v>72</v>
      </c>
      <c r="B33" s="4" t="s">
        <v>209</v>
      </c>
    </row>
  </sheetData>
  <mergeCells count="9">
    <mergeCell ref="A1:A2"/>
    <mergeCell ref="B1:E1"/>
    <mergeCell ref="B2:C2"/>
    <mergeCell ref="D2:E2"/>
    <mergeCell ref="A29:E29"/>
    <mergeCell ref="B30:E30"/>
    <mergeCell ref="B31:E31"/>
    <mergeCell ref="B32:E32"/>
    <mergeCell ref="B33:E3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557</v>
      </c>
      <c r="C1" s="2" t="s">
        <v>25</v>
      </c>
      <c r="D1" s="2" t="s">
        <v>340</v>
      </c>
      <c r="E1" s="2" t="s">
        <v>30</v>
      </c>
      <c r="F1" s="2" t="s">
        <v>98</v>
      </c>
    </row>
    <row r="2" spans="1:6">
      <c r="A2" s="3" t="s">
        <v>545</v>
      </c>
    </row>
    <row r="3" spans="1:6">
      <c r="A3" s="4" t="s">
        <v>407</v>
      </c>
      <c r="C3" s="7" t="n">
        <v>541312</v>
      </c>
      <c r="F3" s="7" t="n">
        <v>522023</v>
      </c>
    </row>
    <row r="4" spans="1:6">
      <c r="A4" s="4" t="s">
        <v>408</v>
      </c>
      <c r="C4" s="5" t="n">
        <v>-483447</v>
      </c>
      <c r="D4" s="7" t="n">
        <v>-220083</v>
      </c>
      <c r="F4" s="5" t="n">
        <v>-449415</v>
      </c>
    </row>
    <row r="5" spans="1:6">
      <c r="A5" s="4" t="s">
        <v>558</v>
      </c>
    </row>
    <row r="6" spans="1:6">
      <c r="A6" s="3" t="s">
        <v>545</v>
      </c>
    </row>
    <row r="7" spans="1:6">
      <c r="A7" s="4" t="s">
        <v>407</v>
      </c>
      <c r="C7" s="5" t="n">
        <v>89027</v>
      </c>
      <c r="F7" s="5" t="n">
        <v>94899</v>
      </c>
    </row>
    <row r="8" spans="1:6">
      <c r="A8" s="4" t="s">
        <v>408</v>
      </c>
      <c r="C8" s="5" t="n">
        <v>-28910</v>
      </c>
      <c r="F8" s="5" t="n">
        <v>-24536</v>
      </c>
    </row>
    <row r="9" spans="1:6">
      <c r="A9" s="4" t="s">
        <v>559</v>
      </c>
    </row>
    <row r="10" spans="1:6">
      <c r="A10" s="3" t="s">
        <v>545</v>
      </c>
    </row>
    <row r="11" spans="1:6">
      <c r="A11" s="4" t="s">
        <v>407</v>
      </c>
      <c r="C11" s="5" t="n">
        <v>0</v>
      </c>
      <c r="F11" s="5" t="n">
        <v>0</v>
      </c>
    </row>
    <row r="12" spans="1:6">
      <c r="A12" s="4" t="s">
        <v>408</v>
      </c>
      <c r="C12" s="5" t="n">
        <v>0</v>
      </c>
      <c r="F12" s="5" t="n">
        <v>0</v>
      </c>
    </row>
    <row r="13" spans="1:6">
      <c r="A13" s="4" t="s">
        <v>560</v>
      </c>
    </row>
    <row r="14" spans="1:6">
      <c r="A14" s="3" t="s">
        <v>545</v>
      </c>
    </row>
    <row r="15" spans="1:6">
      <c r="A15" s="4" t="s">
        <v>407</v>
      </c>
      <c r="F15" s="5" t="n">
        <v>0</v>
      </c>
    </row>
    <row r="16" spans="1:6">
      <c r="A16" s="4" t="s">
        <v>408</v>
      </c>
      <c r="F16" s="5" t="n">
        <v>0</v>
      </c>
    </row>
    <row r="17" spans="1:6">
      <c r="A17" s="4" t="s">
        <v>561</v>
      </c>
    </row>
    <row r="18" spans="1:6">
      <c r="A18" s="3" t="s">
        <v>545</v>
      </c>
    </row>
    <row r="19" spans="1:6">
      <c r="A19" s="4" t="s">
        <v>407</v>
      </c>
      <c r="C19" s="5" t="n">
        <v>0</v>
      </c>
      <c r="F19" s="5" t="n">
        <v>0</v>
      </c>
    </row>
    <row r="20" spans="1:6">
      <c r="A20" s="4" t="s">
        <v>408</v>
      </c>
      <c r="C20" s="5" t="n">
        <v>0</v>
      </c>
      <c r="F20" s="5" t="n">
        <v>0</v>
      </c>
    </row>
    <row r="21" spans="1:6">
      <c r="A21" s="4" t="s">
        <v>562</v>
      </c>
    </row>
    <row r="22" spans="1:6">
      <c r="A22" s="3" t="s">
        <v>545</v>
      </c>
    </row>
    <row r="23" spans="1:6">
      <c r="A23" s="4" t="s">
        <v>407</v>
      </c>
      <c r="C23" s="5" t="n">
        <v>43762</v>
      </c>
      <c r="F23" s="5" t="n">
        <v>34782</v>
      </c>
    </row>
    <row r="24" spans="1:6">
      <c r="A24" s="4" t="s">
        <v>408</v>
      </c>
      <c r="C24" s="5" t="n">
        <v>-9721</v>
      </c>
      <c r="F24" s="5" t="n">
        <v>-13079</v>
      </c>
    </row>
    <row r="25" spans="1:6">
      <c r="A25" s="4" t="s">
        <v>563</v>
      </c>
    </row>
    <row r="26" spans="1:6">
      <c r="A26" s="3" t="s">
        <v>545</v>
      </c>
    </row>
    <row r="27" spans="1:6">
      <c r="A27" s="4" t="s">
        <v>407</v>
      </c>
      <c r="C27" s="5" t="n">
        <v>0</v>
      </c>
      <c r="F27" s="5" t="n">
        <v>0</v>
      </c>
    </row>
    <row r="28" spans="1:6">
      <c r="A28" s="4" t="s">
        <v>408</v>
      </c>
      <c r="C28" s="5" t="n">
        <v>0</v>
      </c>
      <c r="F28" s="5" t="n">
        <v>0</v>
      </c>
    </row>
    <row r="29" spans="1:6">
      <c r="A29" s="4" t="s">
        <v>564</v>
      </c>
    </row>
    <row r="30" spans="1:6">
      <c r="A30" s="3" t="s">
        <v>545</v>
      </c>
    </row>
    <row r="31" spans="1:6">
      <c r="A31" s="4" t="s">
        <v>407</v>
      </c>
      <c r="C31" s="5" t="n">
        <v>0</v>
      </c>
      <c r="F31" s="5" t="n">
        <v>0</v>
      </c>
    </row>
    <row r="32" spans="1:6">
      <c r="A32" s="4" t="s">
        <v>408</v>
      </c>
      <c r="C32" s="5" t="n">
        <v>0</v>
      </c>
      <c r="F32" s="5" t="n">
        <v>0</v>
      </c>
    </row>
    <row r="33" spans="1:6">
      <c r="A33" s="4" t="s">
        <v>565</v>
      </c>
    </row>
    <row r="34" spans="1:6">
      <c r="A34" s="3" t="s">
        <v>545</v>
      </c>
    </row>
    <row r="35" spans="1:6">
      <c r="A35" s="4" t="s">
        <v>407</v>
      </c>
      <c r="C35" s="5" t="n">
        <v>0</v>
      </c>
      <c r="F35" s="5" t="n">
        <v>0</v>
      </c>
    </row>
    <row r="36" spans="1:6">
      <c r="A36" s="4" t="s">
        <v>408</v>
      </c>
      <c r="C36" s="5" t="n">
        <v>0</v>
      </c>
      <c r="F36" s="5" t="n">
        <v>0</v>
      </c>
    </row>
    <row r="37" spans="1:6">
      <c r="A37" s="4" t="s">
        <v>566</v>
      </c>
    </row>
    <row r="38" spans="1:6">
      <c r="A38" s="3" t="s">
        <v>545</v>
      </c>
    </row>
    <row r="39" spans="1:6">
      <c r="A39" s="4" t="s">
        <v>407</v>
      </c>
      <c r="C39" s="5" t="n">
        <v>0</v>
      </c>
      <c r="F39" s="5" t="n">
        <v>0</v>
      </c>
    </row>
    <row r="40" spans="1:6">
      <c r="A40" s="4" t="s">
        <v>408</v>
      </c>
      <c r="C40" s="5" t="n">
        <v>0</v>
      </c>
      <c r="F40" s="5" t="n">
        <v>0</v>
      </c>
    </row>
    <row r="41" spans="1:6">
      <c r="A41" s="4" t="s">
        <v>567</v>
      </c>
    </row>
    <row r="42" spans="1:6">
      <c r="A42" s="3" t="s">
        <v>545</v>
      </c>
    </row>
    <row r="43" spans="1:6">
      <c r="A43" s="4" t="s">
        <v>407</v>
      </c>
      <c r="C43" s="5" t="n">
        <v>40882</v>
      </c>
      <c r="F43" s="5" t="n">
        <v>56323</v>
      </c>
    </row>
    <row r="44" spans="1:6">
      <c r="A44" s="4" t="s">
        <v>408</v>
      </c>
      <c r="C44" s="5" t="n">
        <v>-15326</v>
      </c>
      <c r="F44" s="5" t="n">
        <v>-7826</v>
      </c>
    </row>
    <row r="45" spans="1:6">
      <c r="A45" s="4" t="s">
        <v>568</v>
      </c>
    </row>
    <row r="46" spans="1:6">
      <c r="A46" s="3" t="s">
        <v>545</v>
      </c>
    </row>
    <row r="47" spans="1:6">
      <c r="A47" s="4" t="s">
        <v>407</v>
      </c>
      <c r="C47" s="5" t="n">
        <v>9</v>
      </c>
      <c r="F47" s="5" t="n">
        <v>8</v>
      </c>
    </row>
    <row r="48" spans="1:6">
      <c r="A48" s="4" t="s">
        <v>408</v>
      </c>
      <c r="C48" s="5" t="n">
        <v>0</v>
      </c>
      <c r="F48" s="5" t="n">
        <v>0</v>
      </c>
    </row>
    <row r="49" spans="1:6">
      <c r="A49" s="4" t="s">
        <v>569</v>
      </c>
    </row>
    <row r="50" spans="1:6">
      <c r="A50" s="3" t="s">
        <v>545</v>
      </c>
    </row>
    <row r="51" spans="1:6">
      <c r="A51" s="4" t="s">
        <v>407</v>
      </c>
      <c r="B51" s="4" t="s">
        <v>57</v>
      </c>
      <c r="C51" s="5" t="n">
        <v>0</v>
      </c>
      <c r="F51" s="5" t="n">
        <v>0</v>
      </c>
    </row>
    <row r="52" spans="1:6">
      <c r="A52" s="4" t="s">
        <v>408</v>
      </c>
      <c r="B52" s="4" t="s">
        <v>57</v>
      </c>
      <c r="C52" s="5" t="n">
        <v>0</v>
      </c>
      <c r="F52" s="5" t="n">
        <v>0</v>
      </c>
    </row>
    <row r="53" spans="1:6">
      <c r="A53" s="4" t="s">
        <v>570</v>
      </c>
    </row>
    <row r="54" spans="1:6">
      <c r="A54" s="3" t="s">
        <v>545</v>
      </c>
    </row>
    <row r="55" spans="1:6">
      <c r="A55" s="4" t="s">
        <v>407</v>
      </c>
      <c r="C55" s="5" t="n">
        <v>0</v>
      </c>
      <c r="F55" s="5" t="n">
        <v>0</v>
      </c>
    </row>
    <row r="56" spans="1:6">
      <c r="A56" s="4" t="s">
        <v>408</v>
      </c>
      <c r="C56" s="5" t="n">
        <v>0</v>
      </c>
      <c r="F56" s="5" t="n">
        <v>0</v>
      </c>
    </row>
    <row r="57" spans="1:6">
      <c r="A57" s="4" t="s">
        <v>571</v>
      </c>
    </row>
    <row r="58" spans="1:6">
      <c r="A58" s="3" t="s">
        <v>545</v>
      </c>
    </row>
    <row r="59" spans="1:6">
      <c r="A59" s="4" t="s">
        <v>407</v>
      </c>
      <c r="C59" s="5" t="n">
        <v>0</v>
      </c>
      <c r="F59" s="5" t="n">
        <v>0</v>
      </c>
    </row>
    <row r="60" spans="1:6">
      <c r="A60" s="4" t="s">
        <v>408</v>
      </c>
      <c r="C60" s="5" t="n">
        <v>0</v>
      </c>
      <c r="F60" s="5" t="n">
        <v>0</v>
      </c>
    </row>
    <row r="61" spans="1:6">
      <c r="A61" s="4" t="s">
        <v>572</v>
      </c>
    </row>
    <row r="62" spans="1:6">
      <c r="A62" s="3" t="s">
        <v>545</v>
      </c>
    </row>
    <row r="63" spans="1:6">
      <c r="A63" s="4" t="s">
        <v>407</v>
      </c>
      <c r="C63" s="5" t="n">
        <v>0</v>
      </c>
      <c r="F63" s="5" t="n">
        <v>0</v>
      </c>
    </row>
    <row r="64" spans="1:6">
      <c r="A64" s="4" t="s">
        <v>408</v>
      </c>
      <c r="C64" s="5" t="n">
        <v>0</v>
      </c>
      <c r="F64" s="5" t="n">
        <v>0</v>
      </c>
    </row>
    <row r="65" spans="1:6">
      <c r="A65" s="4" t="s">
        <v>573</v>
      </c>
    </row>
    <row r="66" spans="1:6">
      <c r="A66" s="3" t="s">
        <v>545</v>
      </c>
    </row>
    <row r="67" spans="1:6">
      <c r="A67" s="4" t="s">
        <v>407</v>
      </c>
      <c r="C67" s="5" t="n">
        <v>4374</v>
      </c>
      <c r="F67" s="5" t="n">
        <v>3786</v>
      </c>
    </row>
    <row r="68" spans="1:6">
      <c r="A68" s="4" t="s">
        <v>408</v>
      </c>
      <c r="C68" s="5" t="n">
        <v>-3863</v>
      </c>
      <c r="F68" s="5" t="n">
        <v>-3631</v>
      </c>
    </row>
    <row r="69" spans="1:6">
      <c r="A69" s="4" t="s">
        <v>574</v>
      </c>
    </row>
    <row r="70" spans="1:6">
      <c r="A70" s="3" t="s">
        <v>545</v>
      </c>
    </row>
    <row r="71" spans="1:6">
      <c r="A71" s="4" t="s">
        <v>407</v>
      </c>
      <c r="C71" s="5" t="n">
        <v>0</v>
      </c>
      <c r="F71" s="5" t="n">
        <v>0</v>
      </c>
    </row>
    <row r="72" spans="1:6">
      <c r="A72" s="4" t="s">
        <v>408</v>
      </c>
      <c r="C72" s="5" t="n">
        <v>0</v>
      </c>
      <c r="F72" s="5" t="n">
        <v>0</v>
      </c>
    </row>
    <row r="73" spans="1:6">
      <c r="A73" s="4" t="s">
        <v>575</v>
      </c>
    </row>
    <row r="74" spans="1:6">
      <c r="A74" s="3" t="s">
        <v>545</v>
      </c>
    </row>
    <row r="75" spans="1:6">
      <c r="A75" s="4" t="s">
        <v>407</v>
      </c>
      <c r="C75" s="5" t="n">
        <v>439583</v>
      </c>
      <c r="F75" s="5" t="n">
        <v>411526</v>
      </c>
    </row>
    <row r="76" spans="1:6">
      <c r="A76" s="4" t="s">
        <v>408</v>
      </c>
      <c r="C76" s="5" t="n">
        <v>-448907</v>
      </c>
      <c r="F76" s="5" t="n">
        <v>-419198</v>
      </c>
    </row>
    <row r="77" spans="1:6">
      <c r="A77" s="4" t="s">
        <v>576</v>
      </c>
    </row>
    <row r="78" spans="1:6">
      <c r="A78" s="3" t="s">
        <v>545</v>
      </c>
    </row>
    <row r="79" spans="1:6">
      <c r="A79" s="4" t="s">
        <v>407</v>
      </c>
      <c r="C79" s="5" t="n">
        <v>0</v>
      </c>
      <c r="F79" s="5" t="n">
        <v>0</v>
      </c>
    </row>
    <row r="80" spans="1:6">
      <c r="A80" s="4" t="s">
        <v>408</v>
      </c>
      <c r="C80" s="5" t="n">
        <v>-40993</v>
      </c>
      <c r="F80" s="5" t="n">
        <v>-38177</v>
      </c>
    </row>
    <row r="81" spans="1:6">
      <c r="A81" s="4" t="s">
        <v>577</v>
      </c>
    </row>
    <row r="82" spans="1:6">
      <c r="A82" s="3" t="s">
        <v>545</v>
      </c>
    </row>
    <row r="83" spans="1:6">
      <c r="A83" s="4" t="s">
        <v>407</v>
      </c>
      <c r="F83" s="5" t="n">
        <v>0</v>
      </c>
    </row>
    <row r="84" spans="1:6">
      <c r="A84" s="4" t="s">
        <v>408</v>
      </c>
      <c r="F84" s="5" t="n">
        <v>0</v>
      </c>
    </row>
    <row r="85" spans="1:6">
      <c r="A85" s="4" t="s">
        <v>578</v>
      </c>
    </row>
    <row r="86" spans="1:6">
      <c r="A86" s="3" t="s">
        <v>545</v>
      </c>
    </row>
    <row r="87" spans="1:6">
      <c r="A87" s="4" t="s">
        <v>407</v>
      </c>
      <c r="C87" s="5" t="n">
        <v>2108</v>
      </c>
      <c r="F87" s="5" t="n">
        <v>1837</v>
      </c>
    </row>
    <row r="88" spans="1:6">
      <c r="A88" s="4" t="s">
        <v>408</v>
      </c>
      <c r="C88" s="5" t="n">
        <v>-216</v>
      </c>
      <c r="F88" s="5" t="n">
        <v>-221</v>
      </c>
    </row>
    <row r="89" spans="1:6">
      <c r="A89" s="4" t="s">
        <v>579</v>
      </c>
    </row>
    <row r="90" spans="1:6">
      <c r="A90" s="3" t="s">
        <v>545</v>
      </c>
    </row>
    <row r="91" spans="1:6">
      <c r="A91" s="4" t="s">
        <v>407</v>
      </c>
      <c r="C91" s="5" t="n">
        <v>54729</v>
      </c>
      <c r="F91" s="5" t="n">
        <v>49853</v>
      </c>
    </row>
    <row r="92" spans="1:6">
      <c r="A92" s="4" t="s">
        <v>408</v>
      </c>
      <c r="C92" s="5" t="n">
        <v>-15792</v>
      </c>
      <c r="F92" s="5" t="n">
        <v>-13116</v>
      </c>
    </row>
    <row r="93" spans="1:6">
      <c r="A93" s="4" t="s">
        <v>580</v>
      </c>
    </row>
    <row r="94" spans="1:6">
      <c r="A94" s="3" t="s">
        <v>545</v>
      </c>
    </row>
    <row r="95" spans="1:6">
      <c r="A95" s="4" t="s">
        <v>407</v>
      </c>
      <c r="C95" s="5" t="n">
        <v>13971</v>
      </c>
      <c r="F95" s="5" t="n">
        <v>15098</v>
      </c>
    </row>
    <row r="96" spans="1:6">
      <c r="A96" s="4" t="s">
        <v>408</v>
      </c>
      <c r="C96" s="5" t="n">
        <v>-5681</v>
      </c>
      <c r="F96" s="5" t="n">
        <v>-3580</v>
      </c>
    </row>
    <row r="97" spans="1:6">
      <c r="A97" s="4" t="s">
        <v>581</v>
      </c>
    </row>
    <row r="98" spans="1:6">
      <c r="A98" s="3" t="s">
        <v>545</v>
      </c>
    </row>
    <row r="99" spans="1:6">
      <c r="A99" s="4" t="s">
        <v>407</v>
      </c>
      <c r="C99" s="5" t="n">
        <v>12933</v>
      </c>
      <c r="F99" s="5" t="n">
        <v>1491</v>
      </c>
    </row>
    <row r="100" spans="1:6">
      <c r="A100" s="4" t="s">
        <v>408</v>
      </c>
      <c r="C100" s="5" t="n">
        <v>-32709</v>
      </c>
      <c r="F100" s="5" t="n">
        <v>-7377</v>
      </c>
    </row>
    <row r="101" spans="1:6">
      <c r="A101" s="4" t="s">
        <v>582</v>
      </c>
    </row>
    <row r="102" spans="1:6">
      <c r="A102" s="3" t="s">
        <v>545</v>
      </c>
    </row>
    <row r="103" spans="1:6">
      <c r="A103" s="4" t="s">
        <v>407</v>
      </c>
      <c r="C103" s="5" t="n">
        <v>118263</v>
      </c>
      <c r="F103" s="5" t="n">
        <v>100038</v>
      </c>
    </row>
    <row r="104" spans="1:6">
      <c r="A104" s="4" t="s">
        <v>408</v>
      </c>
      <c r="C104" s="5" t="n">
        <v>-137315</v>
      </c>
      <c r="F104" s="5" t="n">
        <v>-126691</v>
      </c>
    </row>
    <row r="105" spans="1:6">
      <c r="A105" s="4" t="s">
        <v>583</v>
      </c>
    </row>
    <row r="106" spans="1:6">
      <c r="A106" s="3" t="s">
        <v>545</v>
      </c>
    </row>
    <row r="107" spans="1:6">
      <c r="A107" s="4" t="s">
        <v>407</v>
      </c>
      <c r="C107" s="5" t="n">
        <v>9990</v>
      </c>
      <c r="F107" s="5" t="n">
        <v>5710</v>
      </c>
    </row>
    <row r="108" spans="1:6">
      <c r="A108" s="4" t="s">
        <v>408</v>
      </c>
      <c r="C108" s="5" t="n">
        <v>0</v>
      </c>
      <c r="F108" s="5" t="n">
        <v>0</v>
      </c>
    </row>
    <row r="109" spans="1:6">
      <c r="A109" s="4" t="s">
        <v>584</v>
      </c>
    </row>
    <row r="110" spans="1:6">
      <c r="A110" s="3" t="s">
        <v>545</v>
      </c>
    </row>
    <row r="111" spans="1:6">
      <c r="A111" s="4" t="s">
        <v>407</v>
      </c>
      <c r="C111" s="5" t="n">
        <v>7115</v>
      </c>
      <c r="F111" s="5" t="n">
        <v>7733</v>
      </c>
    </row>
    <row r="112" spans="1:6">
      <c r="A112" s="4" t="s">
        <v>408</v>
      </c>
      <c r="C112" s="5" t="n">
        <v>-110</v>
      </c>
      <c r="F112" s="5" t="n">
        <v>-388</v>
      </c>
    </row>
    <row r="113" spans="1:6">
      <c r="A113" s="4" t="s">
        <v>585</v>
      </c>
    </row>
    <row r="114" spans="1:6">
      <c r="A114" s="3" t="s">
        <v>545</v>
      </c>
    </row>
    <row r="115" spans="1:6">
      <c r="A115" s="4" t="s">
        <v>407</v>
      </c>
      <c r="C115" s="5" t="n">
        <v>0</v>
      </c>
      <c r="F115" s="5" t="n">
        <v>1</v>
      </c>
    </row>
    <row r="116" spans="1:6">
      <c r="A116" s="4" t="s">
        <v>408</v>
      </c>
      <c r="C116" s="5" t="n">
        <v>0</v>
      </c>
      <c r="F116" s="5" t="n">
        <v>0</v>
      </c>
    </row>
    <row r="117" spans="1:6">
      <c r="A117" s="4" t="s">
        <v>586</v>
      </c>
    </row>
    <row r="118" spans="1:6">
      <c r="A118" s="3" t="s">
        <v>545</v>
      </c>
    </row>
    <row r="119" spans="1:6">
      <c r="A119" s="4" t="s">
        <v>407</v>
      </c>
      <c r="B119" s="4" t="s">
        <v>57</v>
      </c>
      <c r="C119" s="5" t="n">
        <v>912</v>
      </c>
      <c r="F119" s="5" t="n">
        <v>898</v>
      </c>
    </row>
    <row r="120" spans="1:6">
      <c r="A120" s="4" t="s">
        <v>408</v>
      </c>
      <c r="B120" s="4" t="s">
        <v>57</v>
      </c>
      <c r="C120" s="5" t="n">
        <v>-158</v>
      </c>
      <c r="F120" s="5" t="n">
        <v>-131</v>
      </c>
    </row>
    <row r="121" spans="1:6">
      <c r="A121" s="4" t="s">
        <v>587</v>
      </c>
    </row>
    <row r="122" spans="1:6">
      <c r="A122" s="3" t="s">
        <v>545</v>
      </c>
    </row>
    <row r="123" spans="1:6">
      <c r="A123" s="4" t="s">
        <v>407</v>
      </c>
      <c r="C123" s="5" t="n">
        <v>126010</v>
      </c>
      <c r="F123" s="5" t="n">
        <v>150325</v>
      </c>
    </row>
    <row r="124" spans="1:6">
      <c r="A124" s="4" t="s">
        <v>408</v>
      </c>
      <c r="C124" s="5" t="n">
        <v>-119337</v>
      </c>
      <c r="F124" s="5" t="n">
        <v>-143890</v>
      </c>
    </row>
    <row r="125" spans="1:6">
      <c r="A125" s="4" t="s">
        <v>588</v>
      </c>
    </row>
    <row r="126" spans="1:6">
      <c r="A126" s="3" t="s">
        <v>545</v>
      </c>
    </row>
    <row r="127" spans="1:6">
      <c r="A127" s="4" t="s">
        <v>407</v>
      </c>
      <c r="C127" s="5" t="n">
        <v>71828</v>
      </c>
      <c r="F127" s="5" t="n">
        <v>54907</v>
      </c>
    </row>
    <row r="128" spans="1:6">
      <c r="A128" s="4" t="s">
        <v>408</v>
      </c>
      <c r="C128" s="5" t="n">
        <v>-70392</v>
      </c>
      <c r="F128" s="5" t="n">
        <v>-53346</v>
      </c>
    </row>
    <row r="129" spans="1:6">
      <c r="A129" s="4" t="s">
        <v>589</v>
      </c>
    </row>
    <row r="130" spans="1:6">
      <c r="A130" s="3" t="s">
        <v>545</v>
      </c>
    </row>
    <row r="131" spans="1:6">
      <c r="A131" s="4" t="s">
        <v>407</v>
      </c>
      <c r="C131" s="5" t="n">
        <v>9470</v>
      </c>
      <c r="F131" s="5" t="n">
        <v>11357</v>
      </c>
    </row>
    <row r="132" spans="1:6">
      <c r="A132" s="4" t="s">
        <v>408</v>
      </c>
      <c r="C132" s="5" t="n">
        <v>-9332</v>
      </c>
      <c r="F132" s="5" t="n">
        <v>-11312</v>
      </c>
    </row>
    <row r="133" spans="1:6">
      <c r="A133" s="4" t="s">
        <v>590</v>
      </c>
    </row>
    <row r="134" spans="1:6">
      <c r="A134" s="3" t="s">
        <v>545</v>
      </c>
    </row>
    <row r="135" spans="1:6">
      <c r="A135" s="4" t="s">
        <v>407</v>
      </c>
      <c r="C135" s="5" t="n">
        <v>10496</v>
      </c>
      <c r="F135" s="5" t="n">
        <v>9848</v>
      </c>
    </row>
    <row r="136" spans="1:6">
      <c r="A136" s="4" t="s">
        <v>408</v>
      </c>
      <c r="C136" s="5" t="n">
        <v>-15138</v>
      </c>
      <c r="F136" s="5" t="n">
        <v>-18527</v>
      </c>
    </row>
    <row r="137" spans="1:6">
      <c r="A137" s="4" t="s">
        <v>591</v>
      </c>
    </row>
    <row r="138" spans="1:6">
      <c r="A138" s="3" t="s">
        <v>545</v>
      </c>
    </row>
    <row r="139" spans="1:6">
      <c r="A139" s="4" t="s">
        <v>407</v>
      </c>
      <c r="C139" s="5" t="n">
        <v>1758</v>
      </c>
      <c r="F139" s="5" t="n">
        <v>2430</v>
      </c>
    </row>
    <row r="140" spans="1:6">
      <c r="A140" s="4" t="s">
        <v>408</v>
      </c>
      <c r="C140" s="5" t="n">
        <v>-1734</v>
      </c>
      <c r="F140" s="5" t="n">
        <v>-2442</v>
      </c>
    </row>
    <row r="141" spans="1:6">
      <c r="A141" s="4" t="s">
        <v>592</v>
      </c>
    </row>
    <row r="142" spans="1:6">
      <c r="A142" s="3" t="s">
        <v>545</v>
      </c>
    </row>
    <row r="143" spans="1:6">
      <c r="A143" s="4" t="s">
        <v>407</v>
      </c>
      <c r="C143" s="5" t="n">
        <v>12702</v>
      </c>
      <c r="F143" s="5" t="n">
        <v>15598</v>
      </c>
    </row>
    <row r="144" spans="1:6">
      <c r="A144" s="4" t="s">
        <v>408</v>
      </c>
      <c r="C144" s="5" t="n">
        <v>-5630</v>
      </c>
      <c r="F144" s="5" t="n">
        <v>-5681</v>
      </c>
    </row>
    <row r="145" spans="1:6">
      <c r="A145" s="4" t="s">
        <v>593</v>
      </c>
    </row>
    <row r="146" spans="1:6">
      <c r="A146" s="3" t="s">
        <v>545</v>
      </c>
    </row>
    <row r="147" spans="1:6">
      <c r="A147" s="4" t="s">
        <v>407</v>
      </c>
      <c r="C147" s="5" t="n">
        <v>0</v>
      </c>
      <c r="F147" s="5" t="n">
        <v>0</v>
      </c>
    </row>
    <row r="148" spans="1:6">
      <c r="A148" s="4" t="s">
        <v>408</v>
      </c>
      <c r="C148" s="5" t="n">
        <v>-289</v>
      </c>
      <c r="F148" s="5" t="n">
        <v>-214</v>
      </c>
    </row>
    <row r="149" spans="1:6">
      <c r="A149" s="4" t="s">
        <v>594</v>
      </c>
    </row>
    <row r="150" spans="1:6">
      <c r="A150" s="3" t="s">
        <v>545</v>
      </c>
    </row>
    <row r="151" spans="1:6">
      <c r="A151" s="4" t="s">
        <v>407</v>
      </c>
      <c r="F151" s="5" t="n">
        <v>29</v>
      </c>
    </row>
    <row r="152" spans="1:6">
      <c r="A152" s="4" t="s">
        <v>408</v>
      </c>
      <c r="F152" s="5" t="n">
        <v>0</v>
      </c>
    </row>
    <row r="153" spans="1:6">
      <c r="A153" s="4" t="s">
        <v>595</v>
      </c>
    </row>
    <row r="154" spans="1:6">
      <c r="A154" s="3" t="s">
        <v>545</v>
      </c>
    </row>
    <row r="155" spans="1:6">
      <c r="A155" s="4" t="s">
        <v>407</v>
      </c>
      <c r="C155" s="5" t="n">
        <v>592</v>
      </c>
      <c r="F155" s="5" t="n">
        <v>626</v>
      </c>
    </row>
    <row r="156" spans="1:6">
      <c r="A156" s="4" t="s">
        <v>408</v>
      </c>
      <c r="C156" s="5" t="n">
        <v>0</v>
      </c>
      <c r="F156" s="5" t="n">
        <v>0</v>
      </c>
    </row>
    <row r="157" spans="1:6">
      <c r="A157" s="4" t="s">
        <v>596</v>
      </c>
    </row>
    <row r="158" spans="1:6">
      <c r="A158" s="3" t="s">
        <v>545</v>
      </c>
    </row>
    <row r="159" spans="1:6">
      <c r="A159" s="4" t="s">
        <v>407</v>
      </c>
      <c r="C159" s="5" t="n">
        <v>25</v>
      </c>
      <c r="F159" s="5" t="n">
        <v>49</v>
      </c>
    </row>
    <row r="160" spans="1:6">
      <c r="A160" s="4" t="s">
        <v>408</v>
      </c>
      <c r="C160" s="5" t="n">
        <v>0</v>
      </c>
      <c r="F160" s="5" t="n">
        <v>0</v>
      </c>
    </row>
    <row r="161" spans="1:6">
      <c r="A161" s="4" t="s">
        <v>597</v>
      </c>
    </row>
    <row r="162" spans="1:6">
      <c r="A162" s="3" t="s">
        <v>545</v>
      </c>
    </row>
    <row r="163" spans="1:6">
      <c r="A163" s="4" t="s">
        <v>407</v>
      </c>
      <c r="C163" s="5" t="n">
        <v>881</v>
      </c>
      <c r="F163" s="5" t="n">
        <v>871</v>
      </c>
    </row>
    <row r="164" spans="1:6">
      <c r="A164" s="4" t="s">
        <v>408</v>
      </c>
      <c r="C164" s="5" t="n">
        <v>0</v>
      </c>
      <c r="F164" s="5" t="n">
        <v>-4</v>
      </c>
    </row>
    <row r="165" spans="1:6">
      <c r="A165" s="4" t="s">
        <v>598</v>
      </c>
    </row>
    <row r="166" spans="1:6">
      <c r="A166" s="3" t="s">
        <v>545</v>
      </c>
    </row>
    <row r="167" spans="1:6">
      <c r="A167" s="4" t="s">
        <v>407</v>
      </c>
      <c r="C167" s="5" t="n">
        <v>0</v>
      </c>
      <c r="F167" s="5" t="n">
        <v>0</v>
      </c>
    </row>
    <row r="168" spans="1:6">
      <c r="A168" s="4" t="s">
        <v>408</v>
      </c>
      <c r="C168" s="5" t="n">
        <v>-48</v>
      </c>
      <c r="F168" s="5" t="n">
        <v>-250</v>
      </c>
    </row>
    <row r="169" spans="1:6">
      <c r="A169" s="4" t="s">
        <v>599</v>
      </c>
    </row>
    <row r="170" spans="1:6">
      <c r="A170" s="3" t="s">
        <v>545</v>
      </c>
    </row>
    <row r="171" spans="1:6">
      <c r="A171" s="4" t="s">
        <v>407</v>
      </c>
      <c r="C171" s="5" t="n">
        <v>0</v>
      </c>
      <c r="F171" s="5" t="n">
        <v>0</v>
      </c>
    </row>
    <row r="172" spans="1:6">
      <c r="A172" s="4" t="s">
        <v>408</v>
      </c>
      <c r="C172" s="5" t="n">
        <v>0</v>
      </c>
      <c r="F172" s="5" t="n">
        <v>0</v>
      </c>
    </row>
    <row r="173" spans="1:6">
      <c r="A173" s="4" t="s">
        <v>600</v>
      </c>
    </row>
    <row r="174" spans="1:6">
      <c r="A174" s="3" t="s">
        <v>545</v>
      </c>
    </row>
    <row r="175" spans="1:6">
      <c r="A175" s="4" t="s">
        <v>407</v>
      </c>
      <c r="C175" s="5" t="n">
        <v>3592</v>
      </c>
      <c r="F175" s="5" t="n">
        <v>6657</v>
      </c>
    </row>
    <row r="176" spans="1:6">
      <c r="A176" s="4" t="s">
        <v>408</v>
      </c>
      <c r="C176" s="5" t="n">
        <v>0</v>
      </c>
      <c r="F176" s="5" t="n">
        <v>0</v>
      </c>
    </row>
    <row r="177" spans="1:6">
      <c r="A177" s="4" t="s">
        <v>601</v>
      </c>
    </row>
    <row r="178" spans="1:6">
      <c r="A178" s="3" t="s">
        <v>545</v>
      </c>
    </row>
    <row r="179" spans="1:6">
      <c r="A179" s="4" t="s">
        <v>407</v>
      </c>
      <c r="C179" s="5" t="n">
        <v>139</v>
      </c>
      <c r="F179" s="5" t="n">
        <v>112</v>
      </c>
    </row>
    <row r="180" spans="1:6">
      <c r="A180" s="4" t="s">
        <v>408</v>
      </c>
      <c r="C180" s="5" t="n">
        <v>0</v>
      </c>
      <c r="F180" s="5" t="n">
        <v>0</v>
      </c>
    </row>
    <row r="181" spans="1:6">
      <c r="A181" s="4" t="s">
        <v>602</v>
      </c>
    </row>
    <row r="182" spans="1:6">
      <c r="A182" s="3" t="s">
        <v>545</v>
      </c>
    </row>
    <row r="183" spans="1:6">
      <c r="A183" s="4" t="s">
        <v>407</v>
      </c>
      <c r="C183" s="5" t="n">
        <v>1088</v>
      </c>
      <c r="F183" s="5" t="n">
        <v>817</v>
      </c>
    </row>
    <row r="184" spans="1:6">
      <c r="A184" s="4" t="s">
        <v>408</v>
      </c>
      <c r="C184" s="5" t="n">
        <v>0</v>
      </c>
      <c r="F184" s="5" t="n">
        <v>-16</v>
      </c>
    </row>
    <row r="185" spans="1:6">
      <c r="A185" s="4" t="s">
        <v>603</v>
      </c>
    </row>
    <row r="186" spans="1:6">
      <c r="A186" s="3" t="s">
        <v>545</v>
      </c>
    </row>
    <row r="187" spans="1:6">
      <c r="A187" s="4" t="s">
        <v>407</v>
      </c>
      <c r="B187" s="4" t="s">
        <v>57</v>
      </c>
      <c r="C187" s="5" t="n">
        <v>1319</v>
      </c>
      <c r="F187" s="5" t="n">
        <v>1103</v>
      </c>
    </row>
    <row r="188" spans="1:6">
      <c r="A188" s="4" t="s">
        <v>408</v>
      </c>
      <c r="B188" s="4" t="s">
        <v>57</v>
      </c>
      <c r="C188" s="5" t="n">
        <v>0</v>
      </c>
      <c r="F188" s="5" t="n">
        <v>0</v>
      </c>
    </row>
    <row r="189" spans="1:6">
      <c r="A189" s="4" t="s">
        <v>604</v>
      </c>
    </row>
    <row r="190" spans="1:6">
      <c r="A190" s="3" t="s">
        <v>545</v>
      </c>
    </row>
    <row r="191" spans="1:6">
      <c r="A191" s="4" t="s">
        <v>407</v>
      </c>
      <c r="C191" s="5" t="n">
        <v>2362</v>
      </c>
      <c r="F191" s="5" t="n">
        <v>2718</v>
      </c>
    </row>
    <row r="192" spans="1:6">
      <c r="A192" s="4" t="s">
        <v>408</v>
      </c>
      <c r="C192" s="5" t="n">
        <v>-2747</v>
      </c>
      <c r="F192" s="5" t="n">
        <v>-2867</v>
      </c>
    </row>
    <row r="193" spans="1:6">
      <c r="A193" s="4" t="s">
        <v>605</v>
      </c>
    </row>
    <row r="194" spans="1:6">
      <c r="A194" s="3" t="s">
        <v>545</v>
      </c>
    </row>
    <row r="195" spans="1:6">
      <c r="A195" s="4" t="s">
        <v>407</v>
      </c>
      <c r="C195" s="5" t="n">
        <v>126</v>
      </c>
      <c r="F195" s="5" t="n">
        <v>160</v>
      </c>
    </row>
    <row r="196" spans="1:6">
      <c r="A196" s="4" t="s">
        <v>408</v>
      </c>
      <c r="C196" s="5" t="n">
        <v>-146</v>
      </c>
      <c r="F196" s="5" t="n">
        <v>-124</v>
      </c>
    </row>
    <row r="197" spans="1:6">
      <c r="A197" s="4" t="s">
        <v>606</v>
      </c>
    </row>
    <row r="198" spans="1:6">
      <c r="A198" s="3" t="s">
        <v>545</v>
      </c>
    </row>
    <row r="199" spans="1:6">
      <c r="A199" s="4" t="s">
        <v>407</v>
      </c>
      <c r="C199" s="5" t="n">
        <v>1151</v>
      </c>
      <c r="F199" s="5" t="n">
        <v>1386</v>
      </c>
    </row>
    <row r="200" spans="1:6">
      <c r="A200" s="4" t="s">
        <v>408</v>
      </c>
      <c r="C200" s="5" t="n">
        <v>-226</v>
      </c>
      <c r="F200" s="5" t="n">
        <v>-240</v>
      </c>
    </row>
    <row r="201" spans="1:6">
      <c r="A201" s="4" t="s">
        <v>607</v>
      </c>
    </row>
    <row r="202" spans="1:6">
      <c r="A202" s="3" t="s">
        <v>545</v>
      </c>
    </row>
    <row r="203" spans="1:6">
      <c r="A203" s="4" t="s">
        <v>407</v>
      </c>
      <c r="C203" s="5" t="n">
        <v>1425</v>
      </c>
      <c r="F203" s="5" t="n">
        <v>1064</v>
      </c>
    </row>
    <row r="204" spans="1:6">
      <c r="A204" s="4" t="s">
        <v>408</v>
      </c>
      <c r="C204" s="5" t="n">
        <v>-2172</v>
      </c>
      <c r="F204" s="5" t="n">
        <v>-1961</v>
      </c>
    </row>
    <row r="205" spans="1:6">
      <c r="A205" s="4" t="s">
        <v>608</v>
      </c>
    </row>
    <row r="206" spans="1:6">
      <c r="A206" s="3" t="s">
        <v>545</v>
      </c>
    </row>
    <row r="207" spans="1:6">
      <c r="A207" s="4" t="s">
        <v>407</v>
      </c>
      <c r="C207" s="5" t="n">
        <v>2</v>
      </c>
      <c r="F207" s="5" t="n">
        <v>6</v>
      </c>
    </row>
    <row r="208" spans="1:6">
      <c r="A208" s="4" t="s">
        <v>408</v>
      </c>
      <c r="C208" s="7" t="n">
        <v>-2</v>
      </c>
      <c r="F208" s="7" t="n">
        <v>-5</v>
      </c>
    </row>
    <row r="209" spans="1:6"/>
    <row r="210" spans="1:6">
      <c r="A210" s="4" t="s">
        <v>30</v>
      </c>
      <c r="B210" s="4" t="s">
        <v>396</v>
      </c>
    </row>
    <row r="211" spans="1:6">
      <c r="A211" s="4" t="s">
        <v>57</v>
      </c>
      <c r="B211" s="4" t="s">
        <v>609</v>
      </c>
    </row>
  </sheetData>
  <mergeCells count="211">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D128:E128"/>
    <mergeCell ref="D129:E129"/>
    <mergeCell ref="D130:E130"/>
    <mergeCell ref="D131:E131"/>
    <mergeCell ref="D132:E132"/>
    <mergeCell ref="D133:E133"/>
    <mergeCell ref="D134:E134"/>
    <mergeCell ref="D135:E135"/>
    <mergeCell ref="D136:E136"/>
    <mergeCell ref="D137:E137"/>
    <mergeCell ref="D138:E138"/>
    <mergeCell ref="D139:E139"/>
    <mergeCell ref="D140:E140"/>
    <mergeCell ref="D141:E141"/>
    <mergeCell ref="D142:E142"/>
    <mergeCell ref="D143:E143"/>
    <mergeCell ref="D144:E144"/>
    <mergeCell ref="D145:E145"/>
    <mergeCell ref="D146:E146"/>
    <mergeCell ref="D147:E147"/>
    <mergeCell ref="D148:E148"/>
    <mergeCell ref="D149:E149"/>
    <mergeCell ref="D150:E150"/>
    <mergeCell ref="D151:E151"/>
    <mergeCell ref="D152:E152"/>
    <mergeCell ref="D153:E153"/>
    <mergeCell ref="D154:E154"/>
    <mergeCell ref="D155:E155"/>
    <mergeCell ref="D156:E156"/>
    <mergeCell ref="D157:E157"/>
    <mergeCell ref="D158:E158"/>
    <mergeCell ref="D159:E159"/>
    <mergeCell ref="D160:E160"/>
    <mergeCell ref="D161:E161"/>
    <mergeCell ref="D162:E162"/>
    <mergeCell ref="D163:E163"/>
    <mergeCell ref="D164:E164"/>
    <mergeCell ref="D165:E165"/>
    <mergeCell ref="D166:E166"/>
    <mergeCell ref="D167:E167"/>
    <mergeCell ref="D168:E168"/>
    <mergeCell ref="D169:E169"/>
    <mergeCell ref="D170:E170"/>
    <mergeCell ref="D171:E171"/>
    <mergeCell ref="D172:E172"/>
    <mergeCell ref="D173:E173"/>
    <mergeCell ref="D174:E174"/>
    <mergeCell ref="D175:E175"/>
    <mergeCell ref="D176:E176"/>
    <mergeCell ref="D177:E177"/>
    <mergeCell ref="D178:E178"/>
    <mergeCell ref="D179:E179"/>
    <mergeCell ref="D180:E180"/>
    <mergeCell ref="D181:E181"/>
    <mergeCell ref="D182:E182"/>
    <mergeCell ref="D183:E183"/>
    <mergeCell ref="D184:E184"/>
    <mergeCell ref="D185:E185"/>
    <mergeCell ref="D186:E186"/>
    <mergeCell ref="D187:E187"/>
    <mergeCell ref="D188:E188"/>
    <mergeCell ref="D189:E189"/>
    <mergeCell ref="D190:E190"/>
    <mergeCell ref="D191:E191"/>
    <mergeCell ref="D192:E192"/>
    <mergeCell ref="D193:E193"/>
    <mergeCell ref="D194:E194"/>
    <mergeCell ref="D195:E195"/>
    <mergeCell ref="D196:E196"/>
    <mergeCell ref="D197:E197"/>
    <mergeCell ref="D198:E198"/>
    <mergeCell ref="D199:E199"/>
    <mergeCell ref="D200:E200"/>
    <mergeCell ref="D201:E201"/>
    <mergeCell ref="D202:E202"/>
    <mergeCell ref="D203:E203"/>
    <mergeCell ref="D204:E204"/>
    <mergeCell ref="D205:E205"/>
    <mergeCell ref="D206:E206"/>
    <mergeCell ref="D207:E207"/>
    <mergeCell ref="D208:E208"/>
    <mergeCell ref="A209:E209"/>
    <mergeCell ref="B210:E210"/>
    <mergeCell ref="B211:E2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7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4"/>
    <col customWidth="1" max="7" min="7" width="4"/>
    <col customWidth="1" max="8" min="8" width="14"/>
    <col customWidth="1" max="9" min="9" width="14"/>
    <col customWidth="1" max="10" min="10" width="14"/>
  </cols>
  <sheetData>
    <row r="1" spans="1:10">
      <c r="A1" s="1" t="s">
        <v>610</v>
      </c>
      <c r="C1" s="2" t="s">
        <v>1</v>
      </c>
    </row>
    <row r="2" spans="1:10">
      <c r="C2" s="2" t="s">
        <v>25</v>
      </c>
      <c r="E2" s="2" t="s">
        <v>26</v>
      </c>
      <c r="F2" s="2" t="s">
        <v>340</v>
      </c>
      <c r="H2" s="2" t="s">
        <v>98</v>
      </c>
      <c r="I2" s="2" t="s">
        <v>611</v>
      </c>
      <c r="J2" s="2" t="s">
        <v>612</v>
      </c>
    </row>
    <row r="3" spans="1:10">
      <c r="A3" s="3" t="s">
        <v>613</v>
      </c>
    </row>
    <row r="4" spans="1:10">
      <c r="A4" s="4" t="s">
        <v>614</v>
      </c>
      <c r="C4" s="7" t="n">
        <v>541312</v>
      </c>
      <c r="H4" s="7" t="n">
        <v>522023</v>
      </c>
    </row>
    <row r="5" spans="1:10">
      <c r="A5" s="3" t="s">
        <v>615</v>
      </c>
    </row>
    <row r="6" spans="1:10">
      <c r="A6" s="4" t="s">
        <v>616</v>
      </c>
      <c r="C6" s="5" t="n">
        <v>483447</v>
      </c>
      <c r="F6" s="7" t="n">
        <v>220083</v>
      </c>
      <c r="G6" s="4" t="s">
        <v>30</v>
      </c>
      <c r="H6" s="5" t="n">
        <v>449415</v>
      </c>
    </row>
    <row r="7" spans="1:10">
      <c r="A7" s="4" t="s">
        <v>592</v>
      </c>
    </row>
    <row r="8" spans="1:10">
      <c r="A8" s="3" t="s">
        <v>613</v>
      </c>
    </row>
    <row r="9" spans="1:10">
      <c r="A9" s="4" t="s">
        <v>614</v>
      </c>
      <c r="C9" s="5" t="n">
        <v>12702</v>
      </c>
      <c r="H9" s="5" t="n">
        <v>15598</v>
      </c>
    </row>
    <row r="10" spans="1:10">
      <c r="A10" s="3" t="s">
        <v>615</v>
      </c>
    </row>
    <row r="11" spans="1:10">
      <c r="A11" s="4" t="s">
        <v>616</v>
      </c>
      <c r="C11" s="5" t="n">
        <v>5630</v>
      </c>
      <c r="H11" s="5" t="n">
        <v>5681</v>
      </c>
    </row>
    <row r="12" spans="1:10">
      <c r="A12" s="3" t="s">
        <v>617</v>
      </c>
    </row>
    <row r="13" spans="1:10">
      <c r="A13" s="4" t="s">
        <v>412</v>
      </c>
      <c r="C13" s="5" t="n">
        <v>7072</v>
      </c>
      <c r="E13" s="7" t="n">
        <v>10761</v>
      </c>
    </row>
    <row r="14" spans="1:10">
      <c r="A14" s="4" t="s">
        <v>618</v>
      </c>
      <c r="C14" s="5" t="n">
        <v>5094</v>
      </c>
    </row>
    <row r="15" spans="1:10">
      <c r="A15" s="4" t="s">
        <v>619</v>
      </c>
      <c r="C15" s="5" t="n">
        <v>-7182</v>
      </c>
    </row>
    <row r="16" spans="1:10">
      <c r="A16" s="4" t="s">
        <v>620</v>
      </c>
      <c r="C16" s="5" t="n">
        <v>-4</v>
      </c>
    </row>
    <row r="17" spans="1:10">
      <c r="A17" s="4" t="s">
        <v>621</v>
      </c>
      <c r="C17" s="5" t="n">
        <v>15</v>
      </c>
    </row>
    <row r="18" spans="1:10">
      <c r="A18" s="4" t="s">
        <v>622</v>
      </c>
      <c r="C18" s="5" t="n">
        <v>0</v>
      </c>
    </row>
    <row r="19" spans="1:10">
      <c r="A19" s="4" t="s">
        <v>623</v>
      </c>
      <c r="C19" s="5" t="n">
        <v>-388</v>
      </c>
    </row>
    <row r="20" spans="1:10">
      <c r="A20" s="4" t="s">
        <v>624</v>
      </c>
      <c r="C20" s="5" t="n">
        <v>21</v>
      </c>
    </row>
    <row r="21" spans="1:10">
      <c r="A21" s="4" t="s">
        <v>625</v>
      </c>
    </row>
    <row r="22" spans="1:10">
      <c r="A22" s="3" t="s">
        <v>617</v>
      </c>
    </row>
    <row r="23" spans="1:10">
      <c r="A23" s="4" t="s">
        <v>412</v>
      </c>
      <c r="F23" s="5" t="n">
        <v>9470</v>
      </c>
    </row>
    <row r="24" spans="1:10">
      <c r="A24" s="4" t="s">
        <v>618</v>
      </c>
      <c r="C24" s="5" t="n">
        <v>5094</v>
      </c>
    </row>
    <row r="25" spans="1:10">
      <c r="A25" s="4" t="s">
        <v>619</v>
      </c>
      <c r="C25" s="5" t="n">
        <v>-7182</v>
      </c>
    </row>
    <row r="26" spans="1:10">
      <c r="A26" s="4" t="s">
        <v>620</v>
      </c>
      <c r="C26" s="5" t="n">
        <v>-4</v>
      </c>
    </row>
    <row r="27" spans="1:10">
      <c r="A27" s="4" t="s">
        <v>621</v>
      </c>
      <c r="C27" s="5" t="n">
        <v>15</v>
      </c>
    </row>
    <row r="28" spans="1:10">
      <c r="A28" s="4" t="s">
        <v>626</v>
      </c>
    </row>
    <row r="29" spans="1:10">
      <c r="A29" s="3" t="s">
        <v>617</v>
      </c>
    </row>
    <row r="30" spans="1:10">
      <c r="A30" s="4" t="s">
        <v>627</v>
      </c>
      <c r="C30" s="5" t="n">
        <v>-119</v>
      </c>
    </row>
    <row r="31" spans="1:10">
      <c r="A31" s="4" t="s">
        <v>628</v>
      </c>
    </row>
    <row r="32" spans="1:10">
      <c r="A32" s="3" t="s">
        <v>617</v>
      </c>
    </row>
    <row r="33" spans="1:10">
      <c r="A33" s="4" t="s">
        <v>627</v>
      </c>
      <c r="C33" s="5" t="n">
        <v>165</v>
      </c>
    </row>
    <row r="34" spans="1:10">
      <c r="A34" s="4" t="s">
        <v>629</v>
      </c>
    </row>
    <row r="35" spans="1:10">
      <c r="A35" s="3" t="s">
        <v>617</v>
      </c>
    </row>
    <row r="36" spans="1:10">
      <c r="A36" s="4" t="s">
        <v>412</v>
      </c>
      <c r="C36" s="5" t="n">
        <v>7072</v>
      </c>
      <c r="E36" s="5" t="n">
        <v>12100</v>
      </c>
      <c r="J36" s="7" t="n">
        <v>13567</v>
      </c>
    </row>
    <row r="37" spans="1:10">
      <c r="A37" s="4" t="s">
        <v>618</v>
      </c>
      <c r="C37" s="5" t="n">
        <v>5094</v>
      </c>
      <c r="E37" s="5" t="n">
        <v>2742</v>
      </c>
    </row>
    <row r="38" spans="1:10">
      <c r="A38" s="4" t="s">
        <v>619</v>
      </c>
      <c r="C38" s="5" t="n">
        <v>-7182</v>
      </c>
      <c r="D38" s="4" t="s">
        <v>57</v>
      </c>
      <c r="E38" s="5" t="n">
        <v>-2476</v>
      </c>
    </row>
    <row r="39" spans="1:10">
      <c r="A39" s="4" t="s">
        <v>620</v>
      </c>
      <c r="C39" s="5" t="n">
        <v>-4</v>
      </c>
    </row>
    <row r="40" spans="1:10">
      <c r="A40" s="4" t="s">
        <v>621</v>
      </c>
      <c r="C40" s="5" t="n">
        <v>15</v>
      </c>
      <c r="E40" s="5" t="n">
        <v>-1732</v>
      </c>
    </row>
    <row r="41" spans="1:10">
      <c r="A41" s="4" t="s">
        <v>622</v>
      </c>
      <c r="C41" s="5" t="n">
        <v>0</v>
      </c>
      <c r="E41" s="5" t="n">
        <v>25</v>
      </c>
    </row>
    <row r="42" spans="1:10">
      <c r="A42" s="4" t="s">
        <v>623</v>
      </c>
      <c r="C42" s="5" t="n">
        <v>-388</v>
      </c>
      <c r="E42" s="5" t="n">
        <v>377</v>
      </c>
    </row>
    <row r="43" spans="1:10">
      <c r="A43" s="4" t="s">
        <v>624</v>
      </c>
      <c r="C43" s="5" t="n">
        <v>21</v>
      </c>
      <c r="E43" s="5" t="n">
        <v>-325</v>
      </c>
    </row>
    <row r="44" spans="1:10">
      <c r="A44" s="4" t="s">
        <v>630</v>
      </c>
    </row>
    <row r="45" spans="1:10">
      <c r="A45" s="3" t="s">
        <v>617</v>
      </c>
    </row>
    <row r="46" spans="1:10">
      <c r="A46" s="4" t="s">
        <v>412</v>
      </c>
      <c r="B46" s="4" t="s">
        <v>89</v>
      </c>
      <c r="F46" s="5" t="n">
        <v>9470</v>
      </c>
    </row>
    <row r="47" spans="1:10">
      <c r="A47" s="4" t="s">
        <v>631</v>
      </c>
    </row>
    <row r="48" spans="1:10">
      <c r="A48" s="3" t="s">
        <v>617</v>
      </c>
    </row>
    <row r="49" spans="1:10">
      <c r="A49" s="4" t="s">
        <v>627</v>
      </c>
      <c r="E49" s="5" t="n">
        <v>-215</v>
      </c>
    </row>
    <row r="50" spans="1:10">
      <c r="A50" s="4" t="s">
        <v>632</v>
      </c>
    </row>
    <row r="51" spans="1:10">
      <c r="A51" s="3" t="s">
        <v>617</v>
      </c>
    </row>
    <row r="52" spans="1:10">
      <c r="A52" s="4" t="s">
        <v>627</v>
      </c>
      <c r="E52" s="5" t="n">
        <v>137</v>
      </c>
    </row>
    <row r="53" spans="1:10">
      <c r="A53" s="4" t="s">
        <v>633</v>
      </c>
    </row>
    <row r="54" spans="1:10">
      <c r="A54" s="3" t="s">
        <v>617</v>
      </c>
    </row>
    <row r="55" spans="1:10">
      <c r="A55" s="4" t="s">
        <v>412</v>
      </c>
      <c r="C55" s="5" t="n">
        <v>-227</v>
      </c>
      <c r="D55" s="4" t="s">
        <v>72</v>
      </c>
      <c r="E55" s="5" t="n">
        <v>998</v>
      </c>
      <c r="J55" s="5" t="n">
        <v>1375</v>
      </c>
    </row>
    <row r="56" spans="1:10">
      <c r="A56" s="4" t="s">
        <v>618</v>
      </c>
      <c r="C56" s="5" t="n">
        <v>24</v>
      </c>
      <c r="D56" s="4" t="s">
        <v>72</v>
      </c>
      <c r="E56" s="5" t="n">
        <v>94</v>
      </c>
    </row>
    <row r="57" spans="1:10">
      <c r="A57" s="4" t="s">
        <v>619</v>
      </c>
      <c r="C57" s="5" t="n">
        <v>-428</v>
      </c>
      <c r="D57" s="4" t="s">
        <v>70</v>
      </c>
      <c r="E57" s="5" t="n">
        <v>-207</v>
      </c>
    </row>
    <row r="58" spans="1:10">
      <c r="A58" s="4" t="s">
        <v>620</v>
      </c>
      <c r="B58" s="4" t="s">
        <v>72</v>
      </c>
      <c r="C58" s="5" t="n">
        <v>0</v>
      </c>
    </row>
    <row r="59" spans="1:10">
      <c r="A59" s="4" t="s">
        <v>621</v>
      </c>
      <c r="C59" s="5" t="n">
        <v>285</v>
      </c>
      <c r="D59" s="4" t="s">
        <v>72</v>
      </c>
      <c r="E59" s="5" t="n">
        <v>-9</v>
      </c>
    </row>
    <row r="60" spans="1:10">
      <c r="A60" s="4" t="s">
        <v>622</v>
      </c>
      <c r="C60" s="5" t="n">
        <v>0</v>
      </c>
      <c r="D60" s="4" t="s">
        <v>72</v>
      </c>
      <c r="E60" s="5" t="n">
        <v>0</v>
      </c>
    </row>
    <row r="61" spans="1:10">
      <c r="A61" s="4" t="s">
        <v>623</v>
      </c>
      <c r="C61" s="5" t="n">
        <v>-301</v>
      </c>
      <c r="D61" s="4" t="s">
        <v>72</v>
      </c>
      <c r="E61" s="5" t="n">
        <v>300</v>
      </c>
    </row>
    <row r="62" spans="1:10">
      <c r="A62" s="4" t="s">
        <v>624</v>
      </c>
      <c r="C62" s="5" t="n">
        <v>213</v>
      </c>
      <c r="D62" s="4" t="s">
        <v>72</v>
      </c>
      <c r="E62" s="5" t="n">
        <v>-250</v>
      </c>
    </row>
    <row r="63" spans="1:10">
      <c r="A63" s="4" t="s">
        <v>634</v>
      </c>
    </row>
    <row r="64" spans="1:10">
      <c r="A64" s="3" t="s">
        <v>617</v>
      </c>
    </row>
    <row r="65" spans="1:10">
      <c r="A65" s="4" t="s">
        <v>412</v>
      </c>
      <c r="B65" s="4" t="s">
        <v>63</v>
      </c>
      <c r="F65" s="5" t="n">
        <v>137</v>
      </c>
    </row>
    <row r="66" spans="1:10">
      <c r="A66" s="4" t="s">
        <v>635</v>
      </c>
    </row>
    <row r="67" spans="1:10">
      <c r="A67" s="3" t="s">
        <v>617</v>
      </c>
    </row>
    <row r="68" spans="1:10">
      <c r="A68" s="4" t="s">
        <v>627</v>
      </c>
      <c r="C68" s="5" t="n">
        <v>-157</v>
      </c>
      <c r="D68" s="4" t="s">
        <v>72</v>
      </c>
      <c r="E68" s="5" t="n">
        <v>-310</v>
      </c>
    </row>
    <row r="69" spans="1:10">
      <c r="A69" s="4" t="s">
        <v>636</v>
      </c>
    </row>
    <row r="70" spans="1:10">
      <c r="A70" s="3" t="s">
        <v>617</v>
      </c>
    </row>
    <row r="71" spans="1:10">
      <c r="A71" s="4" t="s">
        <v>627</v>
      </c>
      <c r="C71" s="5" t="n">
        <v>0</v>
      </c>
      <c r="D71" s="4" t="s">
        <v>72</v>
      </c>
      <c r="E71" s="5" t="n">
        <v>5</v>
      </c>
    </row>
    <row r="72" spans="1:10">
      <c r="A72" s="4" t="s">
        <v>637</v>
      </c>
    </row>
    <row r="73" spans="1:10">
      <c r="A73" s="3" t="s">
        <v>613</v>
      </c>
    </row>
    <row r="74" spans="1:10">
      <c r="A74" s="4" t="s">
        <v>614</v>
      </c>
      <c r="C74" s="5" t="n">
        <v>11</v>
      </c>
      <c r="E74" s="5" t="n">
        <v>141</v>
      </c>
      <c r="J74" s="5" t="n">
        <v>81</v>
      </c>
    </row>
    <row r="75" spans="1:10">
      <c r="A75" s="4" t="s">
        <v>638</v>
      </c>
      <c r="C75" s="5" t="n">
        <v>0</v>
      </c>
      <c r="E75" s="5" t="n">
        <v>62</v>
      </c>
    </row>
    <row r="76" spans="1:10">
      <c r="A76" s="4" t="s">
        <v>639</v>
      </c>
      <c r="C76" s="5" t="n">
        <v>-104</v>
      </c>
      <c r="D76" s="4" t="s">
        <v>57</v>
      </c>
      <c r="E76" s="5" t="n">
        <v>0</v>
      </c>
    </row>
    <row r="77" spans="1:10">
      <c r="A77" s="4" t="s">
        <v>640</v>
      </c>
      <c r="C77" s="5" t="n">
        <v>0</v>
      </c>
    </row>
    <row r="78" spans="1:10">
      <c r="A78" s="4" t="s">
        <v>641</v>
      </c>
      <c r="C78" s="5" t="n">
        <v>-5</v>
      </c>
      <c r="E78" s="5" t="n">
        <v>0</v>
      </c>
    </row>
    <row r="79" spans="1:10">
      <c r="A79" s="4" t="s">
        <v>642</v>
      </c>
      <c r="C79" s="5" t="n">
        <v>0</v>
      </c>
      <c r="E79" s="5" t="n">
        <v>0</v>
      </c>
    </row>
    <row r="80" spans="1:10">
      <c r="A80" s="4" t="s">
        <v>643</v>
      </c>
      <c r="C80" s="5" t="n">
        <v>0</v>
      </c>
      <c r="E80" s="5" t="n">
        <v>0</v>
      </c>
    </row>
    <row r="81" spans="1:10">
      <c r="A81" s="4" t="s">
        <v>644</v>
      </c>
      <c r="C81" s="5" t="n">
        <v>0</v>
      </c>
      <c r="E81" s="5" t="n">
        <v>0</v>
      </c>
    </row>
    <row r="82" spans="1:10">
      <c r="A82" s="4" t="s">
        <v>645</v>
      </c>
    </row>
    <row r="83" spans="1:10">
      <c r="A83" s="3" t="s">
        <v>613</v>
      </c>
    </row>
    <row r="84" spans="1:10">
      <c r="A84" s="4" t="s">
        <v>614</v>
      </c>
      <c r="F84" s="5" t="n">
        <v>116</v>
      </c>
    </row>
    <row r="85" spans="1:10">
      <c r="A85" s="4" t="s">
        <v>646</v>
      </c>
    </row>
    <row r="86" spans="1:10">
      <c r="A86" s="3" t="s">
        <v>613</v>
      </c>
    </row>
    <row r="87" spans="1:10">
      <c r="A87" s="4" t="s">
        <v>647</v>
      </c>
      <c r="C87" s="5" t="n">
        <v>0</v>
      </c>
      <c r="E87" s="5" t="n">
        <v>0</v>
      </c>
    </row>
    <row r="88" spans="1:10">
      <c r="A88" s="4" t="s">
        <v>648</v>
      </c>
    </row>
    <row r="89" spans="1:10">
      <c r="A89" s="3" t="s">
        <v>613</v>
      </c>
    </row>
    <row r="90" spans="1:10">
      <c r="A90" s="4" t="s">
        <v>647</v>
      </c>
      <c r="C90" s="5" t="n">
        <v>4</v>
      </c>
      <c r="E90" s="5" t="n">
        <v>-2</v>
      </c>
    </row>
    <row r="91" spans="1:10">
      <c r="A91" s="4" t="s">
        <v>649</v>
      </c>
    </row>
    <row r="92" spans="1:10">
      <c r="A92" s="3" t="s">
        <v>617</v>
      </c>
    </row>
    <row r="93" spans="1:10">
      <c r="A93" s="4" t="s">
        <v>621</v>
      </c>
      <c r="C93" s="5" t="n">
        <v>119</v>
      </c>
    </row>
    <row r="94" spans="1:10">
      <c r="A94" s="4" t="s">
        <v>650</v>
      </c>
    </row>
    <row r="95" spans="1:10">
      <c r="A95" s="3" t="s">
        <v>617</v>
      </c>
    </row>
    <row r="96" spans="1:10">
      <c r="A96" s="4" t="s">
        <v>621</v>
      </c>
      <c r="C96" s="5" t="n">
        <v>-165</v>
      </c>
    </row>
    <row r="97" spans="1:10">
      <c r="A97" s="4" t="s">
        <v>651</v>
      </c>
    </row>
    <row r="98" spans="1:10">
      <c r="A98" s="3" t="s">
        <v>613</v>
      </c>
    </row>
    <row r="99" spans="1:10">
      <c r="A99" s="4" t="s">
        <v>614</v>
      </c>
      <c r="C99" s="5" t="n">
        <v>0</v>
      </c>
      <c r="H99" s="5" t="n">
        <v>0</v>
      </c>
    </row>
    <row r="100" spans="1:10">
      <c r="A100" s="3" t="s">
        <v>615</v>
      </c>
    </row>
    <row r="101" spans="1:10">
      <c r="A101" s="4" t="s">
        <v>616</v>
      </c>
      <c r="C101" s="5" t="n">
        <v>289</v>
      </c>
      <c r="H101" s="5" t="n">
        <v>214</v>
      </c>
    </row>
    <row r="102" spans="1:10">
      <c r="A102" s="4" t="s">
        <v>652</v>
      </c>
    </row>
    <row r="103" spans="1:10">
      <c r="A103" s="3" t="s">
        <v>615</v>
      </c>
    </row>
    <row r="104" spans="1:10">
      <c r="A104" s="4" t="s">
        <v>616</v>
      </c>
      <c r="C104" s="5" t="n">
        <v>0</v>
      </c>
      <c r="E104" s="5" t="n">
        <v>10</v>
      </c>
      <c r="J104" s="5" t="n">
        <v>7</v>
      </c>
    </row>
    <row r="105" spans="1:10">
      <c r="A105" s="4" t="s">
        <v>653</v>
      </c>
      <c r="C105" s="5" t="n">
        <v>0</v>
      </c>
      <c r="E105" s="5" t="n">
        <v>0</v>
      </c>
    </row>
    <row r="106" spans="1:10">
      <c r="A106" s="4" t="s">
        <v>654</v>
      </c>
      <c r="C106" s="5" t="n">
        <v>2</v>
      </c>
      <c r="D106" s="4" t="s">
        <v>57</v>
      </c>
      <c r="E106" s="5" t="n">
        <v>-4</v>
      </c>
    </row>
    <row r="107" spans="1:10">
      <c r="A107" s="4" t="s">
        <v>655</v>
      </c>
      <c r="C107" s="5" t="n">
        <v>0</v>
      </c>
    </row>
    <row r="108" spans="1:10">
      <c r="A108" s="4" t="s">
        <v>656</v>
      </c>
      <c r="C108" s="5" t="n">
        <v>0</v>
      </c>
      <c r="E108" s="5" t="n">
        <v>1</v>
      </c>
    </row>
    <row r="109" spans="1:10">
      <c r="A109" s="4" t="s">
        <v>657</v>
      </c>
      <c r="C109" s="5" t="n">
        <v>0</v>
      </c>
      <c r="E109" s="5" t="n">
        <v>0</v>
      </c>
    </row>
    <row r="110" spans="1:10">
      <c r="A110" s="4" t="s">
        <v>658</v>
      </c>
      <c r="C110" s="5" t="n">
        <v>2</v>
      </c>
      <c r="E110" s="5" t="n">
        <v>0</v>
      </c>
    </row>
    <row r="111" spans="1:10">
      <c r="A111" s="4" t="s">
        <v>659</v>
      </c>
      <c r="C111" s="5" t="n">
        <v>0</v>
      </c>
      <c r="E111" s="5" t="n">
        <v>0</v>
      </c>
    </row>
    <row r="112" spans="1:10">
      <c r="A112" s="4" t="s">
        <v>660</v>
      </c>
    </row>
    <row r="113" spans="1:10">
      <c r="A113" s="3" t="s">
        <v>615</v>
      </c>
    </row>
    <row r="114" spans="1:10">
      <c r="A114" s="4" t="s">
        <v>616</v>
      </c>
      <c r="B114" s="4" t="s">
        <v>89</v>
      </c>
      <c r="F114" s="5" t="n">
        <v>4</v>
      </c>
    </row>
    <row r="115" spans="1:10">
      <c r="A115" s="4" t="s">
        <v>661</v>
      </c>
    </row>
    <row r="116" spans="1:10">
      <c r="A116" s="3" t="s">
        <v>615</v>
      </c>
    </row>
    <row r="117" spans="1:10">
      <c r="A117" s="4" t="s">
        <v>662</v>
      </c>
      <c r="C117" s="5" t="n">
        <v>0</v>
      </c>
      <c r="E117" s="5" t="n">
        <v>0</v>
      </c>
    </row>
    <row r="118" spans="1:10">
      <c r="A118" s="4" t="s">
        <v>663</v>
      </c>
    </row>
    <row r="119" spans="1:10">
      <c r="A119" s="3" t="s">
        <v>615</v>
      </c>
    </row>
    <row r="120" spans="1:10">
      <c r="A120" s="4" t="s">
        <v>662</v>
      </c>
      <c r="C120" s="5" t="n">
        <v>0</v>
      </c>
      <c r="E120" s="5" t="n">
        <v>0</v>
      </c>
    </row>
    <row r="121" spans="1:10">
      <c r="A121" s="4" t="s">
        <v>664</v>
      </c>
    </row>
    <row r="122" spans="1:10">
      <c r="A122" s="3" t="s">
        <v>615</v>
      </c>
    </row>
    <row r="123" spans="1:10">
      <c r="A123" s="4" t="s">
        <v>616</v>
      </c>
      <c r="C123" s="5" t="n">
        <v>337</v>
      </c>
      <c r="E123" s="5" t="n">
        <v>683</v>
      </c>
      <c r="J123" s="5" t="n">
        <v>840</v>
      </c>
    </row>
    <row r="124" spans="1:10">
      <c r="A124" s="4" t="s">
        <v>653</v>
      </c>
      <c r="C124" s="5" t="n">
        <v>0</v>
      </c>
      <c r="E124" s="5" t="n">
        <v>0</v>
      </c>
    </row>
    <row r="125" spans="1:10">
      <c r="A125" s="4" t="s">
        <v>654</v>
      </c>
      <c r="C125" s="5" t="n">
        <v>218</v>
      </c>
      <c r="D125" s="4" t="s">
        <v>57</v>
      </c>
      <c r="E125" s="5" t="n">
        <v>0</v>
      </c>
    </row>
    <row r="126" spans="1:10">
      <c r="A126" s="4" t="s">
        <v>655</v>
      </c>
      <c r="C126" s="5" t="n">
        <v>-4</v>
      </c>
    </row>
    <row r="127" spans="1:10">
      <c r="A127" s="4" t="s">
        <v>656</v>
      </c>
      <c r="C127" s="5" t="n">
        <v>6</v>
      </c>
      <c r="E127" s="5" t="n">
        <v>98</v>
      </c>
    </row>
    <row r="128" spans="1:10">
      <c r="A128" s="4" t="s">
        <v>657</v>
      </c>
      <c r="C128" s="5" t="n">
        <v>0</v>
      </c>
      <c r="E128" s="5" t="n">
        <v>0</v>
      </c>
    </row>
    <row r="129" spans="1:10">
      <c r="A129" s="4" t="s">
        <v>658</v>
      </c>
      <c r="C129" s="5" t="n">
        <v>-219</v>
      </c>
      <c r="E129" s="5" t="n">
        <v>-31</v>
      </c>
    </row>
    <row r="130" spans="1:10">
      <c r="A130" s="4" t="s">
        <v>659</v>
      </c>
      <c r="C130" s="5" t="n">
        <v>125</v>
      </c>
      <c r="E130" s="5" t="n">
        <v>92</v>
      </c>
    </row>
    <row r="131" spans="1:10">
      <c r="A131" s="4" t="s">
        <v>665</v>
      </c>
    </row>
    <row r="132" spans="1:10">
      <c r="A132" s="3" t="s">
        <v>615</v>
      </c>
    </row>
    <row r="133" spans="1:10">
      <c r="A133" s="4" t="s">
        <v>616</v>
      </c>
      <c r="B133" s="4" t="s">
        <v>89</v>
      </c>
      <c r="F133" s="5" t="n">
        <v>480</v>
      </c>
    </row>
    <row r="134" spans="1:10">
      <c r="A134" s="4" t="s">
        <v>666</v>
      </c>
    </row>
    <row r="135" spans="1:10">
      <c r="A135" s="3" t="s">
        <v>615</v>
      </c>
    </row>
    <row r="136" spans="1:10">
      <c r="A136" s="4" t="s">
        <v>662</v>
      </c>
      <c r="C136" s="5" t="n">
        <v>19</v>
      </c>
      <c r="E136" s="5" t="n">
        <v>0</v>
      </c>
    </row>
    <row r="137" spans="1:10">
      <c r="A137" s="4" t="s">
        <v>667</v>
      </c>
    </row>
    <row r="138" spans="1:10">
      <c r="A138" s="3" t="s">
        <v>615</v>
      </c>
    </row>
    <row r="139" spans="1:10">
      <c r="A139" s="4" t="s">
        <v>662</v>
      </c>
      <c r="C139" s="5" t="n">
        <v>-2</v>
      </c>
      <c r="E139" s="5" t="n">
        <v>-2</v>
      </c>
    </row>
    <row r="140" spans="1:10">
      <c r="A140" s="4" t="s">
        <v>668</v>
      </c>
    </row>
    <row r="141" spans="1:10">
      <c r="A141" s="3" t="s">
        <v>615</v>
      </c>
    </row>
    <row r="142" spans="1:10">
      <c r="A142" s="4" t="s">
        <v>616</v>
      </c>
      <c r="C142" s="5" t="n">
        <v>289</v>
      </c>
      <c r="E142" s="5" t="n">
        <v>227</v>
      </c>
      <c r="J142" s="5" t="n">
        <v>298</v>
      </c>
    </row>
    <row r="143" spans="1:10">
      <c r="A143" s="4" t="s">
        <v>653</v>
      </c>
      <c r="C143" s="5" t="n">
        <v>0</v>
      </c>
      <c r="E143" s="5" t="n">
        <v>0</v>
      </c>
    </row>
    <row r="144" spans="1:10">
      <c r="A144" s="4" t="s">
        <v>654</v>
      </c>
      <c r="C144" s="5" t="n">
        <v>0</v>
      </c>
      <c r="D144" s="4" t="s">
        <v>57</v>
      </c>
      <c r="E144" s="5" t="n">
        <v>0</v>
      </c>
    </row>
    <row r="145" spans="1:10">
      <c r="A145" s="4" t="s">
        <v>655</v>
      </c>
      <c r="C145" s="5" t="n">
        <v>-4</v>
      </c>
    </row>
    <row r="146" spans="1:10">
      <c r="A146" s="4" t="s">
        <v>656</v>
      </c>
      <c r="C146" s="5" t="n">
        <v>4</v>
      </c>
      <c r="E146" s="5" t="n">
        <v>71</v>
      </c>
    </row>
    <row r="147" spans="1:10">
      <c r="A147" s="4" t="s">
        <v>657</v>
      </c>
      <c r="C147" s="5" t="n">
        <v>0</v>
      </c>
      <c r="E147" s="5" t="n">
        <v>0</v>
      </c>
    </row>
    <row r="148" spans="1:10">
      <c r="A148" s="4" t="s">
        <v>658</v>
      </c>
      <c r="C148" s="5" t="n">
        <v>-219</v>
      </c>
      <c r="E148" s="5" t="n">
        <v>0</v>
      </c>
    </row>
    <row r="149" spans="1:10">
      <c r="A149" s="4" t="s">
        <v>659</v>
      </c>
      <c r="C149" s="5" t="n">
        <v>125</v>
      </c>
      <c r="E149" s="5" t="n">
        <v>0</v>
      </c>
    </row>
    <row r="150" spans="1:10">
      <c r="A150" s="4" t="s">
        <v>669</v>
      </c>
    </row>
    <row r="151" spans="1:10">
      <c r="A151" s="3" t="s">
        <v>615</v>
      </c>
    </row>
    <row r="152" spans="1:10">
      <c r="A152" s="4" t="s">
        <v>616</v>
      </c>
      <c r="B152" s="4" t="s">
        <v>89</v>
      </c>
      <c r="F152" s="5" t="n">
        <v>214</v>
      </c>
    </row>
    <row r="153" spans="1:10">
      <c r="A153" s="4" t="s">
        <v>670</v>
      </c>
    </row>
    <row r="154" spans="1:10">
      <c r="A154" s="3" t="s">
        <v>615</v>
      </c>
    </row>
    <row r="155" spans="1:10">
      <c r="A155" s="4" t="s">
        <v>662</v>
      </c>
      <c r="C155" s="5" t="n">
        <v>19</v>
      </c>
      <c r="E155" s="5" t="n">
        <v>0</v>
      </c>
    </row>
    <row r="156" spans="1:10">
      <c r="A156" s="4" t="s">
        <v>671</v>
      </c>
    </row>
    <row r="157" spans="1:10">
      <c r="A157" s="3" t="s">
        <v>615</v>
      </c>
    </row>
    <row r="158" spans="1:10">
      <c r="A158" s="4" t="s">
        <v>662</v>
      </c>
      <c r="C158" s="5" t="n">
        <v>0</v>
      </c>
      <c r="E158" s="5" t="n">
        <v>0</v>
      </c>
    </row>
    <row r="159" spans="1:10">
      <c r="A159" s="4" t="s">
        <v>672</v>
      </c>
    </row>
    <row r="160" spans="1:10">
      <c r="A160" s="3" t="s">
        <v>613</v>
      </c>
    </row>
    <row r="161" spans="1:10">
      <c r="A161" s="4" t="s">
        <v>614</v>
      </c>
      <c r="C161" s="5" t="n">
        <v>592</v>
      </c>
      <c r="H161" s="5" t="n">
        <v>626</v>
      </c>
    </row>
    <row r="162" spans="1:10">
      <c r="A162" s="3" t="s">
        <v>615</v>
      </c>
    </row>
    <row r="163" spans="1:10">
      <c r="A163" s="4" t="s">
        <v>616</v>
      </c>
      <c r="C163" s="5" t="n">
        <v>0</v>
      </c>
      <c r="H163" s="5" t="n">
        <v>0</v>
      </c>
    </row>
    <row r="164" spans="1:10">
      <c r="A164" s="4" t="s">
        <v>673</v>
      </c>
    </row>
    <row r="165" spans="1:10">
      <c r="A165" s="3" t="s">
        <v>613</v>
      </c>
    </row>
    <row r="166" spans="1:10">
      <c r="A166" s="4" t="s">
        <v>614</v>
      </c>
      <c r="H166" s="5" t="n">
        <v>29</v>
      </c>
    </row>
    <row r="167" spans="1:10">
      <c r="A167" s="3" t="s">
        <v>615</v>
      </c>
    </row>
    <row r="168" spans="1:10">
      <c r="A168" s="4" t="s">
        <v>616</v>
      </c>
      <c r="H168" s="5" t="n">
        <v>0</v>
      </c>
    </row>
    <row r="169" spans="1:10">
      <c r="A169" s="4" t="s">
        <v>674</v>
      </c>
    </row>
    <row r="170" spans="1:10">
      <c r="A170" s="3" t="s">
        <v>617</v>
      </c>
    </row>
    <row r="171" spans="1:10">
      <c r="A171" s="4" t="s">
        <v>412</v>
      </c>
      <c r="E171" s="5" t="n">
        <v>0</v>
      </c>
      <c r="J171" s="5" t="n">
        <v>574</v>
      </c>
    </row>
    <row r="172" spans="1:10">
      <c r="A172" s="4" t="s">
        <v>618</v>
      </c>
      <c r="E172" s="5" t="n">
        <v>0</v>
      </c>
    </row>
    <row r="173" spans="1:10">
      <c r="A173" s="4" t="s">
        <v>619</v>
      </c>
      <c r="E173" s="5" t="n">
        <v>-574</v>
      </c>
    </row>
    <row r="174" spans="1:10">
      <c r="A174" s="4" t="s">
        <v>621</v>
      </c>
      <c r="E174" s="5" t="n">
        <v>0</v>
      </c>
    </row>
    <row r="175" spans="1:10">
      <c r="A175" s="4" t="s">
        <v>622</v>
      </c>
      <c r="E175" s="5" t="n">
        <v>0</v>
      </c>
    </row>
    <row r="176" spans="1:10">
      <c r="A176" s="4" t="s">
        <v>623</v>
      </c>
      <c r="E176" s="5" t="n">
        <v>0</v>
      </c>
    </row>
    <row r="177" spans="1:10">
      <c r="A177" s="4" t="s">
        <v>624</v>
      </c>
      <c r="E177" s="5" t="n">
        <v>0</v>
      </c>
    </row>
    <row r="178" spans="1:10">
      <c r="A178" s="4" t="s">
        <v>675</v>
      </c>
    </row>
    <row r="179" spans="1:10">
      <c r="A179" s="3" t="s">
        <v>617</v>
      </c>
    </row>
    <row r="180" spans="1:10">
      <c r="A180" s="4" t="s">
        <v>412</v>
      </c>
      <c r="C180" s="5" t="n">
        <v>0</v>
      </c>
      <c r="E180" s="5" t="n">
        <v>-1339</v>
      </c>
    </row>
    <row r="181" spans="1:10">
      <c r="A181" s="4" t="s">
        <v>676</v>
      </c>
    </row>
    <row r="182" spans="1:10">
      <c r="A182" s="3" t="s">
        <v>613</v>
      </c>
    </row>
    <row r="183" spans="1:10">
      <c r="A183" s="4" t="s">
        <v>614</v>
      </c>
      <c r="C183" s="5" t="n">
        <v>2362</v>
      </c>
      <c r="H183" s="5" t="n">
        <v>2718</v>
      </c>
    </row>
    <row r="184" spans="1:10">
      <c r="A184" s="3" t="s">
        <v>615</v>
      </c>
    </row>
    <row r="185" spans="1:10">
      <c r="A185" s="4" t="s">
        <v>616</v>
      </c>
      <c r="C185" s="5" t="n">
        <v>2747</v>
      </c>
      <c r="H185" s="5" t="n">
        <v>2867</v>
      </c>
    </row>
    <row r="186" spans="1:10">
      <c r="A186" s="4" t="s">
        <v>677</v>
      </c>
    </row>
    <row r="187" spans="1:10">
      <c r="A187" s="3" t="s">
        <v>617</v>
      </c>
    </row>
    <row r="188" spans="1:10">
      <c r="A188" s="4" t="s">
        <v>412</v>
      </c>
      <c r="C188" s="5" t="n">
        <v>-385</v>
      </c>
      <c r="E188" s="5" t="n">
        <v>1040</v>
      </c>
      <c r="J188" s="5" t="n">
        <v>899</v>
      </c>
    </row>
    <row r="189" spans="1:10">
      <c r="A189" s="4" t="s">
        <v>618</v>
      </c>
      <c r="C189" s="5" t="n">
        <v>0</v>
      </c>
      <c r="E189" s="5" t="n">
        <v>27</v>
      </c>
    </row>
    <row r="190" spans="1:10">
      <c r="A190" s="4" t="s">
        <v>619</v>
      </c>
      <c r="C190" s="5" t="n">
        <v>0</v>
      </c>
      <c r="D190" s="4" t="s">
        <v>57</v>
      </c>
      <c r="E190" s="5" t="n">
        <v>12</v>
      </c>
    </row>
    <row r="191" spans="1:10">
      <c r="A191" s="4" t="s">
        <v>620</v>
      </c>
      <c r="C191" s="5" t="n">
        <v>0</v>
      </c>
    </row>
    <row r="192" spans="1:10">
      <c r="A192" s="4" t="s">
        <v>621</v>
      </c>
      <c r="C192" s="5" t="n">
        <v>96</v>
      </c>
      <c r="E192" s="5" t="n">
        <v>15</v>
      </c>
    </row>
    <row r="193" spans="1:10">
      <c r="A193" s="4" t="s">
        <v>622</v>
      </c>
      <c r="C193" s="5" t="n">
        <v>0</v>
      </c>
      <c r="E193" s="5" t="n">
        <v>0</v>
      </c>
    </row>
    <row r="194" spans="1:10">
      <c r="A194" s="4" t="s">
        <v>623</v>
      </c>
      <c r="C194" s="5" t="n">
        <v>-343</v>
      </c>
      <c r="E194" s="5" t="n">
        <v>419</v>
      </c>
    </row>
    <row r="195" spans="1:10">
      <c r="A195" s="4" t="s">
        <v>624</v>
      </c>
      <c r="C195" s="5" t="n">
        <v>58</v>
      </c>
      <c r="E195" s="5" t="n">
        <v>-202</v>
      </c>
    </row>
    <row r="196" spans="1:10">
      <c r="A196" s="4" t="s">
        <v>678</v>
      </c>
    </row>
    <row r="197" spans="1:10">
      <c r="A197" s="3" t="s">
        <v>617</v>
      </c>
    </row>
    <row r="198" spans="1:10">
      <c r="A198" s="4" t="s">
        <v>412</v>
      </c>
      <c r="B198" s="4" t="s">
        <v>89</v>
      </c>
      <c r="F198" s="5" t="n">
        <v>-150</v>
      </c>
    </row>
    <row r="199" spans="1:10">
      <c r="A199" s="4" t="s">
        <v>679</v>
      </c>
    </row>
    <row r="200" spans="1:10">
      <c r="A200" s="3" t="s">
        <v>617</v>
      </c>
    </row>
    <row r="201" spans="1:10">
      <c r="A201" s="4" t="s">
        <v>627</v>
      </c>
      <c r="C201" s="5" t="n">
        <v>-46</v>
      </c>
      <c r="E201" s="5" t="n">
        <v>-130</v>
      </c>
    </row>
    <row r="202" spans="1:10">
      <c r="A202" s="4" t="s">
        <v>680</v>
      </c>
    </row>
    <row r="203" spans="1:10">
      <c r="A203" s="3" t="s">
        <v>617</v>
      </c>
    </row>
    <row r="204" spans="1:10">
      <c r="A204" s="4" t="s">
        <v>627</v>
      </c>
      <c r="C204" s="5" t="n">
        <v>0</v>
      </c>
      <c r="E204" s="5" t="n">
        <v>0</v>
      </c>
    </row>
    <row r="205" spans="1:10">
      <c r="A205" s="4" t="s">
        <v>681</v>
      </c>
    </row>
    <row r="206" spans="1:10">
      <c r="A206" s="3" t="s">
        <v>613</v>
      </c>
    </row>
    <row r="207" spans="1:10">
      <c r="A207" s="4" t="s">
        <v>614</v>
      </c>
      <c r="C207" s="5" t="n">
        <v>126</v>
      </c>
      <c r="H207" s="5" t="n">
        <v>160</v>
      </c>
    </row>
    <row r="208" spans="1:10">
      <c r="A208" s="3" t="s">
        <v>615</v>
      </c>
    </row>
    <row r="209" spans="1:10">
      <c r="A209" s="4" t="s">
        <v>616</v>
      </c>
      <c r="C209" s="5" t="n">
        <v>146</v>
      </c>
      <c r="H209" s="5" t="n">
        <v>124</v>
      </c>
    </row>
    <row r="210" spans="1:10">
      <c r="A210" s="4" t="s">
        <v>682</v>
      </c>
    </row>
    <row r="211" spans="1:10">
      <c r="A211" s="3" t="s">
        <v>617</v>
      </c>
    </row>
    <row r="212" spans="1:10">
      <c r="A212" s="4" t="s">
        <v>412</v>
      </c>
      <c r="C212" s="5" t="n">
        <v>-20</v>
      </c>
      <c r="E212" s="5" t="n">
        <v>15</v>
      </c>
      <c r="J212" s="5" t="n">
        <v>81</v>
      </c>
    </row>
    <row r="213" spans="1:10">
      <c r="A213" s="4" t="s">
        <v>618</v>
      </c>
      <c r="C213" s="5" t="n">
        <v>0</v>
      </c>
      <c r="E213" s="5" t="n">
        <v>0</v>
      </c>
    </row>
    <row r="214" spans="1:10">
      <c r="A214" s="4" t="s">
        <v>619</v>
      </c>
      <c r="C214" s="5" t="n">
        <v>0</v>
      </c>
      <c r="D214" s="4" t="s">
        <v>57</v>
      </c>
      <c r="E214" s="5" t="n">
        <v>0</v>
      </c>
    </row>
    <row r="215" spans="1:10">
      <c r="A215" s="4" t="s">
        <v>620</v>
      </c>
      <c r="C215" s="5" t="n">
        <v>0</v>
      </c>
    </row>
    <row r="216" spans="1:10">
      <c r="A216" s="4" t="s">
        <v>621</v>
      </c>
      <c r="C216" s="5" t="n">
        <v>-17</v>
      </c>
      <c r="E216" s="5" t="n">
        <v>-16</v>
      </c>
    </row>
    <row r="217" spans="1:10">
      <c r="A217" s="4" t="s">
        <v>622</v>
      </c>
      <c r="C217" s="5" t="n">
        <v>0</v>
      </c>
      <c r="E217" s="5" t="n">
        <v>0</v>
      </c>
    </row>
    <row r="218" spans="1:10">
      <c r="A218" s="4" t="s">
        <v>623</v>
      </c>
      <c r="C218" s="5" t="n">
        <v>8</v>
      </c>
      <c r="E218" s="5" t="n">
        <v>-3</v>
      </c>
    </row>
    <row r="219" spans="1:10">
      <c r="A219" s="4" t="s">
        <v>624</v>
      </c>
      <c r="C219" s="5" t="n">
        <v>-18</v>
      </c>
      <c r="E219" s="5" t="n">
        <v>-54</v>
      </c>
    </row>
    <row r="220" spans="1:10">
      <c r="A220" s="4" t="s">
        <v>683</v>
      </c>
    </row>
    <row r="221" spans="1:10">
      <c r="A221" s="3" t="s">
        <v>617</v>
      </c>
    </row>
    <row r="222" spans="1:10">
      <c r="A222" s="4" t="s">
        <v>412</v>
      </c>
      <c r="B222" s="4" t="s">
        <v>89</v>
      </c>
      <c r="F222" s="5" t="n">
        <v>37</v>
      </c>
    </row>
    <row r="223" spans="1:10">
      <c r="A223" s="4" t="s">
        <v>684</v>
      </c>
    </row>
    <row r="224" spans="1:10">
      <c r="A224" s="3" t="s">
        <v>617</v>
      </c>
    </row>
    <row r="225" spans="1:10">
      <c r="A225" s="4" t="s">
        <v>627</v>
      </c>
      <c r="C225" s="5" t="n">
        <v>-30</v>
      </c>
      <c r="E225" s="5" t="n">
        <v>2</v>
      </c>
    </row>
    <row r="226" spans="1:10">
      <c r="A226" s="4" t="s">
        <v>685</v>
      </c>
    </row>
    <row r="227" spans="1:10">
      <c r="A227" s="3" t="s">
        <v>617</v>
      </c>
    </row>
    <row r="228" spans="1:10">
      <c r="A228" s="4" t="s">
        <v>627</v>
      </c>
      <c r="C228" s="5" t="n">
        <v>0</v>
      </c>
      <c r="E228" s="5" t="n">
        <v>5</v>
      </c>
    </row>
    <row r="229" spans="1:10">
      <c r="A229" s="4" t="s">
        <v>686</v>
      </c>
    </row>
    <row r="230" spans="1:10">
      <c r="A230" s="3" t="s">
        <v>613</v>
      </c>
    </row>
    <row r="231" spans="1:10">
      <c r="A231" s="4" t="s">
        <v>614</v>
      </c>
      <c r="C231" s="5" t="n">
        <v>1151</v>
      </c>
      <c r="H231" s="5" t="n">
        <v>1386</v>
      </c>
    </row>
    <row r="232" spans="1:10">
      <c r="A232" s="3" t="s">
        <v>615</v>
      </c>
    </row>
    <row r="233" spans="1:10">
      <c r="A233" s="4" t="s">
        <v>616</v>
      </c>
      <c r="C233" s="5" t="n">
        <v>226</v>
      </c>
      <c r="H233" s="5" t="n">
        <v>240</v>
      </c>
    </row>
    <row r="234" spans="1:10">
      <c r="A234" s="4" t="s">
        <v>687</v>
      </c>
    </row>
    <row r="235" spans="1:10">
      <c r="A235" s="3" t="s">
        <v>617</v>
      </c>
    </row>
    <row r="236" spans="1:10">
      <c r="A236" s="4" t="s">
        <v>412</v>
      </c>
      <c r="C236" s="5" t="n">
        <v>925</v>
      </c>
      <c r="E236" s="5" t="n">
        <v>1020</v>
      </c>
      <c r="J236" s="5" t="n">
        <v>1370</v>
      </c>
    </row>
    <row r="237" spans="1:10">
      <c r="A237" s="4" t="s">
        <v>618</v>
      </c>
      <c r="C237" s="5" t="n">
        <v>2</v>
      </c>
      <c r="E237" s="5" t="n">
        <v>0</v>
      </c>
    </row>
    <row r="238" spans="1:10">
      <c r="A238" s="4" t="s">
        <v>619</v>
      </c>
      <c r="C238" s="5" t="n">
        <v>3</v>
      </c>
      <c r="D238" s="4" t="s">
        <v>57</v>
      </c>
      <c r="E238" s="5" t="n">
        <v>3</v>
      </c>
    </row>
    <row r="239" spans="1:10">
      <c r="A239" s="4" t="s">
        <v>620</v>
      </c>
      <c r="C239" s="5" t="n">
        <v>0</v>
      </c>
    </row>
    <row r="240" spans="1:10">
      <c r="A240" s="4" t="s">
        <v>621</v>
      </c>
      <c r="C240" s="5" t="n">
        <v>-15</v>
      </c>
      <c r="E240" s="5" t="n">
        <v>-19</v>
      </c>
    </row>
    <row r="241" spans="1:10">
      <c r="A241" s="4" t="s">
        <v>622</v>
      </c>
      <c r="C241" s="5" t="n">
        <v>0</v>
      </c>
      <c r="E241" s="5" t="n">
        <v>0</v>
      </c>
    </row>
    <row r="242" spans="1:10">
      <c r="A242" s="4" t="s">
        <v>623</v>
      </c>
      <c r="C242" s="5" t="n">
        <v>1</v>
      </c>
      <c r="E242" s="5" t="n">
        <v>-71</v>
      </c>
    </row>
    <row r="243" spans="1:10">
      <c r="A243" s="4" t="s">
        <v>624</v>
      </c>
      <c r="C243" s="5" t="n">
        <v>-2</v>
      </c>
      <c r="E243" s="5" t="n">
        <v>0</v>
      </c>
    </row>
    <row r="244" spans="1:10">
      <c r="A244" s="4" t="s">
        <v>688</v>
      </c>
    </row>
    <row r="245" spans="1:10">
      <c r="A245" s="3" t="s">
        <v>617</v>
      </c>
    </row>
    <row r="246" spans="1:10">
      <c r="A246" s="4" t="s">
        <v>412</v>
      </c>
      <c r="B246" s="4" t="s">
        <v>89</v>
      </c>
      <c r="F246" s="5" t="n">
        <v>1146</v>
      </c>
    </row>
    <row r="247" spans="1:10">
      <c r="A247" s="4" t="s">
        <v>689</v>
      </c>
    </row>
    <row r="248" spans="1:10">
      <c r="A248" s="3" t="s">
        <v>617</v>
      </c>
    </row>
    <row r="249" spans="1:10">
      <c r="A249" s="4" t="s">
        <v>627</v>
      </c>
      <c r="C249" s="5" t="n">
        <v>-210</v>
      </c>
      <c r="E249" s="5" t="n">
        <v>-263</v>
      </c>
    </row>
    <row r="250" spans="1:10">
      <c r="A250" s="4" t="s">
        <v>690</v>
      </c>
    </row>
    <row r="251" spans="1:10">
      <c r="A251" s="3" t="s">
        <v>617</v>
      </c>
    </row>
    <row r="252" spans="1:10">
      <c r="A252" s="4" t="s">
        <v>627</v>
      </c>
      <c r="C252" s="5" t="n">
        <v>0</v>
      </c>
      <c r="E252" s="5" t="n">
        <v>0</v>
      </c>
    </row>
    <row r="253" spans="1:10">
      <c r="A253" s="4" t="s">
        <v>691</v>
      </c>
    </row>
    <row r="254" spans="1:10">
      <c r="A254" s="3" t="s">
        <v>613</v>
      </c>
    </row>
    <row r="255" spans="1:10">
      <c r="A255" s="4" t="s">
        <v>614</v>
      </c>
      <c r="C255" s="5" t="n">
        <v>1425</v>
      </c>
      <c r="H255" s="5" t="n">
        <v>1064</v>
      </c>
    </row>
    <row r="256" spans="1:10">
      <c r="A256" s="3" t="s">
        <v>615</v>
      </c>
    </row>
    <row r="257" spans="1:10">
      <c r="A257" s="4" t="s">
        <v>616</v>
      </c>
      <c r="C257" s="5" t="n">
        <v>2172</v>
      </c>
      <c r="H257" s="5" t="n">
        <v>1961</v>
      </c>
    </row>
    <row r="258" spans="1:10">
      <c r="A258" s="4" t="s">
        <v>692</v>
      </c>
    </row>
    <row r="259" spans="1:10">
      <c r="A259" s="3" t="s">
        <v>617</v>
      </c>
    </row>
    <row r="260" spans="1:10">
      <c r="A260" s="4" t="s">
        <v>412</v>
      </c>
      <c r="C260" s="5" t="n">
        <v>-747</v>
      </c>
      <c r="E260" s="5" t="n">
        <v>-1082</v>
      </c>
      <c r="J260" s="5" t="n">
        <v>-970</v>
      </c>
    </row>
    <row r="261" spans="1:10">
      <c r="A261" s="4" t="s">
        <v>618</v>
      </c>
      <c r="C261" s="5" t="n">
        <v>22</v>
      </c>
      <c r="E261" s="5" t="n">
        <v>67</v>
      </c>
    </row>
    <row r="262" spans="1:10">
      <c r="A262" s="4" t="s">
        <v>619</v>
      </c>
      <c r="C262" s="5" t="n">
        <v>-431</v>
      </c>
      <c r="D262" s="4" t="s">
        <v>57</v>
      </c>
      <c r="E262" s="5" t="n">
        <v>-222</v>
      </c>
    </row>
    <row r="263" spans="1:10">
      <c r="A263" s="4" t="s">
        <v>620</v>
      </c>
      <c r="C263" s="5" t="n">
        <v>0</v>
      </c>
    </row>
    <row r="264" spans="1:10">
      <c r="A264" s="4" t="s">
        <v>621</v>
      </c>
      <c r="C264" s="5" t="n">
        <v>221</v>
      </c>
      <c r="E264" s="5" t="n">
        <v>11</v>
      </c>
    </row>
    <row r="265" spans="1:10">
      <c r="A265" s="4" t="s">
        <v>622</v>
      </c>
      <c r="C265" s="5" t="n">
        <v>0</v>
      </c>
      <c r="E265" s="5" t="n">
        <v>0</v>
      </c>
    </row>
    <row r="266" spans="1:10">
      <c r="A266" s="4" t="s">
        <v>623</v>
      </c>
      <c r="C266" s="5" t="n">
        <v>33</v>
      </c>
      <c r="E266" s="5" t="n">
        <v>-45</v>
      </c>
    </row>
    <row r="267" spans="1:10">
      <c r="A267" s="4" t="s">
        <v>624</v>
      </c>
      <c r="C267" s="5" t="n">
        <v>175</v>
      </c>
      <c r="E267" s="5" t="n">
        <v>-1</v>
      </c>
    </row>
    <row r="268" spans="1:10">
      <c r="A268" s="4" t="s">
        <v>693</v>
      </c>
    </row>
    <row r="269" spans="1:10">
      <c r="A269" s="3" t="s">
        <v>617</v>
      </c>
    </row>
    <row r="270" spans="1:10">
      <c r="A270" s="4" t="s">
        <v>412</v>
      </c>
      <c r="B270" s="4" t="s">
        <v>89</v>
      </c>
      <c r="F270" s="5" t="n">
        <v>-896</v>
      </c>
    </row>
    <row r="271" spans="1:10">
      <c r="A271" s="4" t="s">
        <v>694</v>
      </c>
    </row>
    <row r="272" spans="1:10">
      <c r="A272" s="3" t="s">
        <v>617</v>
      </c>
    </row>
    <row r="273" spans="1:10">
      <c r="A273" s="4" t="s">
        <v>627</v>
      </c>
      <c r="C273" s="5" t="n">
        <v>129</v>
      </c>
      <c r="E273" s="5" t="n">
        <v>78</v>
      </c>
    </row>
    <row r="274" spans="1:10">
      <c r="A274" s="4" t="s">
        <v>695</v>
      </c>
    </row>
    <row r="275" spans="1:10">
      <c r="A275" s="3" t="s">
        <v>617</v>
      </c>
    </row>
    <row r="276" spans="1:10">
      <c r="A276" s="4" t="s">
        <v>627</v>
      </c>
      <c r="C276" s="5" t="n">
        <v>0</v>
      </c>
      <c r="E276" s="5" t="n">
        <v>0</v>
      </c>
    </row>
    <row r="277" spans="1:10">
      <c r="A277" s="4" t="s">
        <v>696</v>
      </c>
    </row>
    <row r="278" spans="1:10">
      <c r="A278" s="3" t="s">
        <v>613</v>
      </c>
    </row>
    <row r="279" spans="1:10">
      <c r="A279" s="4" t="s">
        <v>614</v>
      </c>
      <c r="C279" s="5" t="n">
        <v>2</v>
      </c>
      <c r="H279" s="5" t="n">
        <v>6</v>
      </c>
    </row>
    <row r="280" spans="1:10">
      <c r="A280" s="3" t="s">
        <v>615</v>
      </c>
    </row>
    <row r="281" spans="1:10">
      <c r="A281" s="4" t="s">
        <v>616</v>
      </c>
      <c r="C281" s="5" t="n">
        <v>2</v>
      </c>
      <c r="H281" s="5" t="n">
        <v>5</v>
      </c>
    </row>
    <row r="282" spans="1:10">
      <c r="A282" s="4" t="s">
        <v>697</v>
      </c>
    </row>
    <row r="283" spans="1:10">
      <c r="A283" s="3" t="s">
        <v>617</v>
      </c>
    </row>
    <row r="284" spans="1:10">
      <c r="A284" s="4" t="s">
        <v>412</v>
      </c>
      <c r="C284" s="5" t="n">
        <v>0</v>
      </c>
      <c r="E284" s="5" t="n">
        <v>5</v>
      </c>
      <c r="J284" s="5" t="n">
        <v>-5</v>
      </c>
    </row>
    <row r="285" spans="1:10">
      <c r="A285" s="4" t="s">
        <v>618</v>
      </c>
      <c r="C285" s="5" t="n">
        <v>0</v>
      </c>
      <c r="E285" s="5" t="n">
        <v>0</v>
      </c>
    </row>
    <row r="286" spans="1:10">
      <c r="A286" s="4" t="s">
        <v>619</v>
      </c>
      <c r="C286" s="5" t="n">
        <v>0</v>
      </c>
      <c r="D286" s="4" t="s">
        <v>57</v>
      </c>
      <c r="E286" s="5" t="n">
        <v>0</v>
      </c>
    </row>
    <row r="287" spans="1:10">
      <c r="A287" s="4" t="s">
        <v>620</v>
      </c>
      <c r="C287" s="5" t="n">
        <v>0</v>
      </c>
    </row>
    <row r="288" spans="1:10">
      <c r="A288" s="4" t="s">
        <v>621</v>
      </c>
      <c r="C288" s="5" t="n">
        <v>0</v>
      </c>
      <c r="E288" s="5" t="n">
        <v>0</v>
      </c>
    </row>
    <row r="289" spans="1:10">
      <c r="A289" s="4" t="s">
        <v>622</v>
      </c>
      <c r="C289" s="5" t="n">
        <v>0</v>
      </c>
      <c r="E289" s="5" t="n">
        <v>0</v>
      </c>
    </row>
    <row r="290" spans="1:10">
      <c r="A290" s="4" t="s">
        <v>623</v>
      </c>
      <c r="C290" s="5" t="n">
        <v>0</v>
      </c>
      <c r="E290" s="5" t="n">
        <v>0</v>
      </c>
    </row>
    <row r="291" spans="1:10">
      <c r="A291" s="4" t="s">
        <v>624</v>
      </c>
      <c r="C291" s="5" t="n">
        <v>0</v>
      </c>
      <c r="E291" s="5" t="n">
        <v>7</v>
      </c>
    </row>
    <row r="292" spans="1:10">
      <c r="A292" s="4" t="s">
        <v>698</v>
      </c>
    </row>
    <row r="293" spans="1:10">
      <c r="A293" s="3" t="s">
        <v>617</v>
      </c>
    </row>
    <row r="294" spans="1:10">
      <c r="A294" s="4" t="s">
        <v>412</v>
      </c>
      <c r="B294" s="4" t="s">
        <v>89</v>
      </c>
      <c r="F294" s="5" t="n">
        <v>0</v>
      </c>
    </row>
    <row r="295" spans="1:10">
      <c r="A295" s="4" t="s">
        <v>699</v>
      </c>
    </row>
    <row r="296" spans="1:10">
      <c r="A296" s="3" t="s">
        <v>617</v>
      </c>
    </row>
    <row r="297" spans="1:10">
      <c r="A297" s="4" t="s">
        <v>627</v>
      </c>
      <c r="C297" s="5" t="n">
        <v>0</v>
      </c>
      <c r="E297" s="5" t="n">
        <v>3</v>
      </c>
    </row>
    <row r="298" spans="1:10">
      <c r="A298" s="4" t="s">
        <v>700</v>
      </c>
    </row>
    <row r="299" spans="1:10">
      <c r="A299" s="3" t="s">
        <v>617</v>
      </c>
    </row>
    <row r="300" spans="1:10">
      <c r="A300" s="4" t="s">
        <v>627</v>
      </c>
      <c r="C300" s="5" t="n">
        <v>0</v>
      </c>
      <c r="E300" s="5" t="n">
        <v>0</v>
      </c>
    </row>
    <row r="301" spans="1:10">
      <c r="A301" s="4" t="s">
        <v>701</v>
      </c>
    </row>
    <row r="302" spans="1:10">
      <c r="A302" s="3" t="s">
        <v>613</v>
      </c>
    </row>
    <row r="303" spans="1:10">
      <c r="A303" s="4" t="s">
        <v>614</v>
      </c>
      <c r="C303" s="5" t="n">
        <v>25</v>
      </c>
      <c r="H303" s="5" t="n">
        <v>49</v>
      </c>
    </row>
    <row r="304" spans="1:10">
      <c r="A304" s="3" t="s">
        <v>615</v>
      </c>
    </row>
    <row r="305" spans="1:10">
      <c r="A305" s="4" t="s">
        <v>616</v>
      </c>
      <c r="C305" s="5" t="n">
        <v>0</v>
      </c>
      <c r="H305" s="5" t="n">
        <v>0</v>
      </c>
    </row>
    <row r="306" spans="1:10">
      <c r="A306" s="4" t="s">
        <v>702</v>
      </c>
    </row>
    <row r="307" spans="1:10">
      <c r="A307" s="3" t="s">
        <v>613</v>
      </c>
    </row>
    <row r="308" spans="1:10">
      <c r="A308" s="4" t="s">
        <v>614</v>
      </c>
      <c r="C308" s="5" t="n">
        <v>881</v>
      </c>
      <c r="H308" s="5" t="n">
        <v>871</v>
      </c>
    </row>
    <row r="309" spans="1:10">
      <c r="A309" s="3" t="s">
        <v>615</v>
      </c>
    </row>
    <row r="310" spans="1:10">
      <c r="A310" s="4" t="s">
        <v>616</v>
      </c>
      <c r="C310" s="5" t="n">
        <v>0</v>
      </c>
      <c r="H310" s="5" t="n">
        <v>4</v>
      </c>
    </row>
    <row r="311" spans="1:10">
      <c r="A311" s="4" t="s">
        <v>703</v>
      </c>
    </row>
    <row r="312" spans="1:10">
      <c r="A312" s="3" t="s">
        <v>613</v>
      </c>
    </row>
    <row r="313" spans="1:10">
      <c r="A313" s="4" t="s">
        <v>614</v>
      </c>
      <c r="C313" s="5" t="n">
        <v>3592</v>
      </c>
      <c r="H313" s="5" t="n">
        <v>6657</v>
      </c>
    </row>
    <row r="314" spans="1:10">
      <c r="A314" s="3" t="s">
        <v>615</v>
      </c>
    </row>
    <row r="315" spans="1:10">
      <c r="A315" s="4" t="s">
        <v>616</v>
      </c>
      <c r="C315" s="5" t="n">
        <v>0</v>
      </c>
      <c r="H315" s="5" t="n">
        <v>0</v>
      </c>
    </row>
    <row r="316" spans="1:10">
      <c r="A316" s="4" t="s">
        <v>704</v>
      </c>
    </row>
    <row r="317" spans="1:10">
      <c r="A317" s="3" t="s">
        <v>613</v>
      </c>
    </row>
    <row r="318" spans="1:10">
      <c r="A318" s="4" t="s">
        <v>614</v>
      </c>
      <c r="C318" s="5" t="n">
        <v>1088</v>
      </c>
      <c r="H318" s="5" t="n">
        <v>817</v>
      </c>
    </row>
    <row r="319" spans="1:10">
      <c r="A319" s="3" t="s">
        <v>615</v>
      </c>
    </row>
    <row r="320" spans="1:10">
      <c r="A320" s="4" t="s">
        <v>616</v>
      </c>
      <c r="C320" s="5" t="n">
        <v>0</v>
      </c>
      <c r="H320" s="5" t="n">
        <v>16</v>
      </c>
    </row>
    <row r="321" spans="1:10">
      <c r="A321" s="4" t="s">
        <v>705</v>
      </c>
    </row>
    <row r="322" spans="1:10">
      <c r="A322" s="3" t="s">
        <v>613</v>
      </c>
    </row>
    <row r="323" spans="1:10">
      <c r="A323" s="4" t="s">
        <v>614</v>
      </c>
      <c r="C323" s="5" t="n">
        <v>0</v>
      </c>
      <c r="H323" s="5" t="n">
        <v>0</v>
      </c>
    </row>
    <row r="324" spans="1:10">
      <c r="A324" s="3" t="s">
        <v>615</v>
      </c>
    </row>
    <row r="325" spans="1:10">
      <c r="A325" s="4" t="s">
        <v>616</v>
      </c>
      <c r="C325" s="5" t="n">
        <v>48</v>
      </c>
      <c r="H325" s="5" t="n">
        <v>250</v>
      </c>
    </row>
    <row r="326" spans="1:10">
      <c r="A326" s="4" t="s">
        <v>706</v>
      </c>
    </row>
    <row r="327" spans="1:10">
      <c r="A327" s="3" t="s">
        <v>615</v>
      </c>
    </row>
    <row r="328" spans="1:10">
      <c r="A328" s="4" t="s">
        <v>616</v>
      </c>
      <c r="C328" s="5" t="n">
        <v>48</v>
      </c>
      <c r="E328" s="5" t="n">
        <v>257</v>
      </c>
      <c r="J328" s="5" t="n">
        <v>319</v>
      </c>
    </row>
    <row r="329" spans="1:10">
      <c r="A329" s="4" t="s">
        <v>653</v>
      </c>
      <c r="C329" s="5" t="n">
        <v>0</v>
      </c>
      <c r="E329" s="5" t="n">
        <v>0</v>
      </c>
    </row>
    <row r="330" spans="1:10">
      <c r="A330" s="4" t="s">
        <v>654</v>
      </c>
      <c r="C330" s="5" t="n">
        <v>202</v>
      </c>
      <c r="E330" s="5" t="n">
        <v>0</v>
      </c>
    </row>
    <row r="331" spans="1:10">
      <c r="A331" s="4" t="s">
        <v>655</v>
      </c>
      <c r="C331" s="5" t="n">
        <v>0</v>
      </c>
    </row>
    <row r="332" spans="1:10">
      <c r="A332" s="4" t="s">
        <v>656</v>
      </c>
      <c r="C332" s="5" t="n">
        <v>0</v>
      </c>
      <c r="E332" s="5" t="n">
        <v>0</v>
      </c>
    </row>
    <row r="333" spans="1:10">
      <c r="A333" s="4" t="s">
        <v>657</v>
      </c>
      <c r="C333" s="5" t="n">
        <v>0</v>
      </c>
      <c r="E333" s="5" t="n">
        <v>0</v>
      </c>
    </row>
    <row r="334" spans="1:10">
      <c r="A334" s="4" t="s">
        <v>658</v>
      </c>
      <c r="C334" s="5" t="n">
        <v>0</v>
      </c>
      <c r="E334" s="5" t="n">
        <v>-31</v>
      </c>
    </row>
    <row r="335" spans="1:10">
      <c r="A335" s="4" t="s">
        <v>659</v>
      </c>
      <c r="C335" s="5" t="n">
        <v>0</v>
      </c>
      <c r="E335" s="5" t="n">
        <v>92</v>
      </c>
    </row>
    <row r="336" spans="1:10">
      <c r="A336" s="4" t="s">
        <v>707</v>
      </c>
    </row>
    <row r="337" spans="1:10">
      <c r="A337" s="3" t="s">
        <v>615</v>
      </c>
    </row>
    <row r="338" spans="1:10">
      <c r="A338" s="4" t="s">
        <v>616</v>
      </c>
      <c r="F338" s="5" t="n">
        <v>250</v>
      </c>
    </row>
    <row r="339" spans="1:10">
      <c r="A339" s="4" t="s">
        <v>708</v>
      </c>
    </row>
    <row r="340" spans="1:10">
      <c r="A340" s="3" t="s">
        <v>615</v>
      </c>
    </row>
    <row r="341" spans="1:10">
      <c r="A341" s="4" t="s">
        <v>662</v>
      </c>
      <c r="C341" s="5" t="n">
        <v>0</v>
      </c>
      <c r="E341" s="5" t="n">
        <v>0</v>
      </c>
    </row>
    <row r="342" spans="1:10">
      <c r="A342" s="4" t="s">
        <v>709</v>
      </c>
    </row>
    <row r="343" spans="1:10">
      <c r="A343" s="3" t="s">
        <v>615</v>
      </c>
    </row>
    <row r="344" spans="1:10">
      <c r="A344" s="4" t="s">
        <v>662</v>
      </c>
      <c r="C344" s="5" t="n">
        <v>0</v>
      </c>
      <c r="E344" s="5" t="n">
        <v>1</v>
      </c>
    </row>
    <row r="345" spans="1:10">
      <c r="A345" s="4" t="s">
        <v>710</v>
      </c>
    </row>
    <row r="346" spans="1:10">
      <c r="A346" s="3" t="s">
        <v>613</v>
      </c>
    </row>
    <row r="347" spans="1:10">
      <c r="A347" s="4" t="s">
        <v>614</v>
      </c>
      <c r="C347" s="5" t="n">
        <v>139</v>
      </c>
      <c r="H347" s="5" t="n">
        <v>112</v>
      </c>
    </row>
    <row r="348" spans="1:10">
      <c r="A348" s="3" t="s">
        <v>615</v>
      </c>
    </row>
    <row r="349" spans="1:10">
      <c r="A349" s="4" t="s">
        <v>616</v>
      </c>
      <c r="C349" s="5" t="n">
        <v>0</v>
      </c>
      <c r="H349" s="5" t="n">
        <v>0</v>
      </c>
    </row>
    <row r="350" spans="1:10">
      <c r="A350" s="4" t="s">
        <v>711</v>
      </c>
    </row>
    <row r="351" spans="1:10">
      <c r="A351" s="3" t="s">
        <v>613</v>
      </c>
    </row>
    <row r="352" spans="1:10">
      <c r="A352" s="4" t="s">
        <v>614</v>
      </c>
      <c r="B352" s="4" t="s">
        <v>86</v>
      </c>
      <c r="C352" s="5" t="n">
        <v>1319</v>
      </c>
      <c r="H352" s="5" t="n">
        <v>1103</v>
      </c>
    </row>
    <row r="353" spans="1:10">
      <c r="A353" s="3" t="s">
        <v>615</v>
      </c>
    </row>
    <row r="354" spans="1:10">
      <c r="A354" s="4" t="s">
        <v>616</v>
      </c>
      <c r="B354" s="4" t="s">
        <v>86</v>
      </c>
      <c r="C354" s="5" t="n">
        <v>0</v>
      </c>
      <c r="H354" s="7" t="n">
        <v>0</v>
      </c>
    </row>
    <row r="355" spans="1:10">
      <c r="A355" s="4" t="s">
        <v>712</v>
      </c>
    </row>
    <row r="356" spans="1:10">
      <c r="A356" s="3" t="s">
        <v>615</v>
      </c>
    </row>
    <row r="357" spans="1:10">
      <c r="A357" s="4" t="s">
        <v>616</v>
      </c>
      <c r="C357" s="5" t="n">
        <v>0</v>
      </c>
      <c r="E357" s="5" t="n">
        <v>199</v>
      </c>
      <c r="J357" s="5" t="n">
        <v>223</v>
      </c>
    </row>
    <row r="358" spans="1:10">
      <c r="A358" s="4" t="s">
        <v>653</v>
      </c>
      <c r="C358" s="5" t="n">
        <v>0</v>
      </c>
      <c r="E358" s="5" t="n">
        <v>0</v>
      </c>
    </row>
    <row r="359" spans="1:10">
      <c r="A359" s="4" t="s">
        <v>654</v>
      </c>
      <c r="C359" s="5" t="n">
        <v>16</v>
      </c>
      <c r="E359" s="5" t="n">
        <v>0</v>
      </c>
    </row>
    <row r="360" spans="1:10">
      <c r="A360" s="4" t="s">
        <v>655</v>
      </c>
      <c r="C360" s="5" t="n">
        <v>0</v>
      </c>
    </row>
    <row r="361" spans="1:10">
      <c r="A361" s="4" t="s">
        <v>656</v>
      </c>
      <c r="C361" s="5" t="n">
        <v>2</v>
      </c>
      <c r="E361" s="5" t="n">
        <v>27</v>
      </c>
    </row>
    <row r="362" spans="1:10">
      <c r="A362" s="4" t="s">
        <v>657</v>
      </c>
      <c r="C362" s="5" t="n">
        <v>0</v>
      </c>
      <c r="E362" s="5" t="n">
        <v>0</v>
      </c>
    </row>
    <row r="363" spans="1:10">
      <c r="A363" s="4" t="s">
        <v>658</v>
      </c>
      <c r="C363" s="5" t="n">
        <v>0</v>
      </c>
      <c r="E363" s="5" t="n">
        <v>0</v>
      </c>
    </row>
    <row r="364" spans="1:10">
      <c r="A364" s="4" t="s">
        <v>659</v>
      </c>
      <c r="C364" s="5" t="n">
        <v>0</v>
      </c>
      <c r="E364" s="5" t="n">
        <v>0</v>
      </c>
    </row>
    <row r="365" spans="1:10">
      <c r="A365" s="4" t="s">
        <v>713</v>
      </c>
    </row>
    <row r="366" spans="1:10">
      <c r="A366" s="3" t="s">
        <v>615</v>
      </c>
    </row>
    <row r="367" spans="1:10">
      <c r="A367" s="4" t="s">
        <v>616</v>
      </c>
      <c r="F367" s="5" t="n">
        <v>16</v>
      </c>
    </row>
    <row r="368" spans="1:10">
      <c r="A368" s="4" t="s">
        <v>714</v>
      </c>
    </row>
    <row r="369" spans="1:10">
      <c r="A369" s="3" t="s">
        <v>615</v>
      </c>
    </row>
    <row r="370" spans="1:10">
      <c r="A370" s="4" t="s">
        <v>662</v>
      </c>
      <c r="C370" s="5" t="n">
        <v>0</v>
      </c>
      <c r="E370" s="5" t="n">
        <v>0</v>
      </c>
    </row>
    <row r="371" spans="1:10">
      <c r="A371" s="4" t="s">
        <v>715</v>
      </c>
    </row>
    <row r="372" spans="1:10">
      <c r="A372" s="3" t="s">
        <v>615</v>
      </c>
    </row>
    <row r="373" spans="1:10">
      <c r="A373" s="4" t="s">
        <v>662</v>
      </c>
      <c r="C373" s="5" t="n">
        <v>-2</v>
      </c>
      <c r="E373" s="5" t="n">
        <v>-3</v>
      </c>
    </row>
    <row r="374" spans="1:10">
      <c r="A374" s="4" t="s">
        <v>716</v>
      </c>
    </row>
    <row r="375" spans="1:10">
      <c r="A375" s="3" t="s">
        <v>613</v>
      </c>
    </row>
    <row r="376" spans="1:10">
      <c r="A376" s="4" t="s">
        <v>614</v>
      </c>
      <c r="C376" s="5" t="n">
        <v>3841</v>
      </c>
      <c r="E376" s="5" t="n">
        <v>2245</v>
      </c>
      <c r="J376" s="5" t="n">
        <v>2065</v>
      </c>
    </row>
    <row r="377" spans="1:10">
      <c r="A377" s="4" t="s">
        <v>638</v>
      </c>
      <c r="C377" s="5" t="n">
        <v>2389</v>
      </c>
      <c r="E377" s="5" t="n">
        <v>542</v>
      </c>
    </row>
    <row r="378" spans="1:10">
      <c r="A378" s="4" t="s">
        <v>639</v>
      </c>
      <c r="C378" s="5" t="n">
        <v>-366</v>
      </c>
      <c r="D378" s="4" t="s">
        <v>57</v>
      </c>
      <c r="E378" s="5" t="n">
        <v>-274</v>
      </c>
    </row>
    <row r="379" spans="1:10">
      <c r="A379" s="4" t="s">
        <v>640</v>
      </c>
      <c r="C379" s="5" t="n">
        <v>0</v>
      </c>
    </row>
    <row r="380" spans="1:10">
      <c r="A380" s="4" t="s">
        <v>641</v>
      </c>
      <c r="C380" s="5" t="n">
        <v>-33</v>
      </c>
      <c r="E380" s="5" t="n">
        <v>-56</v>
      </c>
    </row>
    <row r="381" spans="1:10">
      <c r="A381" s="4" t="s">
        <v>642</v>
      </c>
      <c r="C381" s="5" t="n">
        <v>0</v>
      </c>
      <c r="E381" s="5" t="n">
        <v>0</v>
      </c>
    </row>
    <row r="382" spans="1:10">
      <c r="A382" s="4" t="s">
        <v>643</v>
      </c>
      <c r="C382" s="5" t="n">
        <v>130</v>
      </c>
      <c r="E382" s="5" t="n">
        <v>40</v>
      </c>
    </row>
    <row r="383" spans="1:10">
      <c r="A383" s="4" t="s">
        <v>644</v>
      </c>
      <c r="C383" s="5" t="n">
        <v>-267</v>
      </c>
      <c r="E383" s="5" t="n">
        <v>-67</v>
      </c>
    </row>
    <row r="384" spans="1:10">
      <c r="A384" s="4" t="s">
        <v>717</v>
      </c>
    </row>
    <row r="385" spans="1:10">
      <c r="A385" s="3" t="s">
        <v>613</v>
      </c>
    </row>
    <row r="386" spans="1:10">
      <c r="A386" s="4" t="s">
        <v>614</v>
      </c>
      <c r="B386" s="4" t="s">
        <v>89</v>
      </c>
      <c r="F386" s="5" t="n">
        <v>1977</v>
      </c>
    </row>
    <row r="387" spans="1:10">
      <c r="A387" s="4" t="s">
        <v>718</v>
      </c>
    </row>
    <row r="388" spans="1:10">
      <c r="A388" s="3" t="s">
        <v>613</v>
      </c>
    </row>
    <row r="389" spans="1:10">
      <c r="A389" s="4" t="s">
        <v>647</v>
      </c>
      <c r="C389" s="5" t="n">
        <v>11</v>
      </c>
      <c r="E389" s="5" t="n">
        <v>-5</v>
      </c>
    </row>
    <row r="390" spans="1:10">
      <c r="A390" s="4" t="s">
        <v>719</v>
      </c>
    </row>
    <row r="391" spans="1:10">
      <c r="A391" s="3" t="s">
        <v>613</v>
      </c>
    </row>
    <row r="392" spans="1:10">
      <c r="A392" s="4" t="s">
        <v>647</v>
      </c>
      <c r="C392" s="5" t="n">
        <v>0</v>
      </c>
      <c r="E392" s="5" t="n">
        <v>0</v>
      </c>
    </row>
    <row r="393" spans="1:10">
      <c r="A393" s="4" t="s">
        <v>720</v>
      </c>
    </row>
    <row r="394" spans="1:10">
      <c r="A394" s="3" t="s">
        <v>613</v>
      </c>
    </row>
    <row r="395" spans="1:10">
      <c r="A395" s="4" t="s">
        <v>614</v>
      </c>
      <c r="C395" s="5" t="n">
        <v>592</v>
      </c>
      <c r="E395" s="5" t="n">
        <v>486</v>
      </c>
      <c r="J395" s="5" t="n">
        <v>515</v>
      </c>
    </row>
    <row r="396" spans="1:10">
      <c r="A396" s="4" t="s">
        <v>638</v>
      </c>
      <c r="C396" s="5" t="n">
        <v>100</v>
      </c>
      <c r="E396" s="5" t="n">
        <v>46</v>
      </c>
    </row>
    <row r="397" spans="1:10">
      <c r="A397" s="4" t="s">
        <v>639</v>
      </c>
      <c r="C397" s="5" t="n">
        <v>-99</v>
      </c>
      <c r="D397" s="4" t="s">
        <v>57</v>
      </c>
      <c r="E397" s="5" t="n">
        <v>-69</v>
      </c>
    </row>
    <row r="398" spans="1:10">
      <c r="A398" s="4" t="s">
        <v>640</v>
      </c>
      <c r="C398" s="5" t="n">
        <v>0</v>
      </c>
    </row>
    <row r="399" spans="1:10">
      <c r="A399" s="4" t="s">
        <v>641</v>
      </c>
      <c r="C399" s="5" t="n">
        <v>0</v>
      </c>
      <c r="E399" s="5" t="n">
        <v>-9</v>
      </c>
    </row>
    <row r="400" spans="1:10">
      <c r="A400" s="4" t="s">
        <v>642</v>
      </c>
      <c r="C400" s="5" t="n">
        <v>0</v>
      </c>
      <c r="E400" s="5" t="n">
        <v>0</v>
      </c>
    </row>
    <row r="401" spans="1:10">
      <c r="A401" s="4" t="s">
        <v>643</v>
      </c>
      <c r="C401" s="5" t="n">
        <v>5</v>
      </c>
      <c r="E401" s="5" t="n">
        <v>0</v>
      </c>
    </row>
    <row r="402" spans="1:10">
      <c r="A402" s="4" t="s">
        <v>644</v>
      </c>
      <c r="C402" s="5" t="n">
        <v>-30</v>
      </c>
      <c r="E402" s="5" t="n">
        <v>0</v>
      </c>
    </row>
    <row r="403" spans="1:10">
      <c r="A403" s="4" t="s">
        <v>721</v>
      </c>
    </row>
    <row r="404" spans="1:10">
      <c r="A404" s="3" t="s">
        <v>613</v>
      </c>
    </row>
    <row r="405" spans="1:10">
      <c r="A405" s="4" t="s">
        <v>614</v>
      </c>
      <c r="B405" s="4" t="s">
        <v>89</v>
      </c>
      <c r="F405" s="5" t="n">
        <v>627</v>
      </c>
    </row>
    <row r="406" spans="1:10">
      <c r="A406" s="4" t="s">
        <v>722</v>
      </c>
    </row>
    <row r="407" spans="1:10">
      <c r="A407" s="3" t="s">
        <v>613</v>
      </c>
    </row>
    <row r="408" spans="1:10">
      <c r="A408" s="4" t="s">
        <v>647</v>
      </c>
      <c r="C408" s="5" t="n">
        <v>-11</v>
      </c>
      <c r="E408" s="5" t="n">
        <v>3</v>
      </c>
    </row>
    <row r="409" spans="1:10">
      <c r="A409" s="4" t="s">
        <v>723</v>
      </c>
    </row>
    <row r="410" spans="1:10">
      <c r="A410" s="3" t="s">
        <v>613</v>
      </c>
    </row>
    <row r="411" spans="1:10">
      <c r="A411" s="4" t="s">
        <v>647</v>
      </c>
      <c r="C411" s="5" t="n">
        <v>0</v>
      </c>
      <c r="E411" s="5" t="n">
        <v>0</v>
      </c>
    </row>
    <row r="412" spans="1:10">
      <c r="A412" s="4" t="s">
        <v>724</v>
      </c>
    </row>
    <row r="413" spans="1:10">
      <c r="A413" s="3" t="s">
        <v>613</v>
      </c>
    </row>
    <row r="414" spans="1:10">
      <c r="A414" s="4" t="s">
        <v>614</v>
      </c>
      <c r="C414" s="5" t="n">
        <v>25</v>
      </c>
      <c r="E414" s="5" t="n">
        <v>40</v>
      </c>
      <c r="J414" s="5" t="n">
        <v>3</v>
      </c>
    </row>
    <row r="415" spans="1:10">
      <c r="A415" s="4" t="s">
        <v>638</v>
      </c>
      <c r="C415" s="5" t="n">
        <v>11</v>
      </c>
      <c r="E415" s="5" t="n">
        <v>37</v>
      </c>
    </row>
    <row r="416" spans="1:10">
      <c r="A416" s="4" t="s">
        <v>639</v>
      </c>
      <c r="C416" s="5" t="n">
        <v>0</v>
      </c>
      <c r="D416" s="4" t="s">
        <v>57</v>
      </c>
      <c r="E416" s="5" t="n">
        <v>0</v>
      </c>
    </row>
    <row r="417" spans="1:10">
      <c r="A417" s="4" t="s">
        <v>640</v>
      </c>
      <c r="C417" s="5" t="n">
        <v>0</v>
      </c>
    </row>
    <row r="418" spans="1:10">
      <c r="A418" s="4" t="s">
        <v>641</v>
      </c>
      <c r="C418" s="5" t="n">
        <v>0</v>
      </c>
      <c r="E418" s="5" t="n">
        <v>0</v>
      </c>
    </row>
    <row r="419" spans="1:10">
      <c r="A419" s="4" t="s">
        <v>642</v>
      </c>
      <c r="C419" s="5" t="n">
        <v>0</v>
      </c>
      <c r="E419" s="5" t="n">
        <v>0</v>
      </c>
    </row>
    <row r="420" spans="1:10">
      <c r="A420" s="4" t="s">
        <v>643</v>
      </c>
      <c r="C420" s="5" t="n">
        <v>0</v>
      </c>
      <c r="E420" s="5" t="n">
        <v>0</v>
      </c>
    </row>
    <row r="421" spans="1:10">
      <c r="A421" s="4" t="s">
        <v>644</v>
      </c>
      <c r="C421" s="5" t="n">
        <v>-35</v>
      </c>
      <c r="E421" s="5" t="n">
        <v>0</v>
      </c>
    </row>
    <row r="422" spans="1:10">
      <c r="A422" s="4" t="s">
        <v>725</v>
      </c>
    </row>
    <row r="423" spans="1:10">
      <c r="A423" s="3" t="s">
        <v>613</v>
      </c>
    </row>
    <row r="424" spans="1:10">
      <c r="A424" s="4" t="s">
        <v>614</v>
      </c>
      <c r="B424" s="4" t="s">
        <v>89</v>
      </c>
      <c r="F424" s="5" t="n">
        <v>49</v>
      </c>
    </row>
    <row r="425" spans="1:10">
      <c r="A425" s="4" t="s">
        <v>726</v>
      </c>
    </row>
    <row r="426" spans="1:10">
      <c r="A426" s="3" t="s">
        <v>613</v>
      </c>
    </row>
    <row r="427" spans="1:10">
      <c r="A427" s="4" t="s">
        <v>647</v>
      </c>
      <c r="C427" s="5" t="n">
        <v>0</v>
      </c>
      <c r="E427" s="5" t="n">
        <v>0</v>
      </c>
    </row>
    <row r="428" spans="1:10">
      <c r="A428" s="4" t="s">
        <v>727</v>
      </c>
    </row>
    <row r="429" spans="1:10">
      <c r="A429" s="3" t="s">
        <v>613</v>
      </c>
    </row>
    <row r="430" spans="1:10">
      <c r="A430" s="4" t="s">
        <v>647</v>
      </c>
      <c r="C430" s="5" t="n">
        <v>0</v>
      </c>
      <c r="E430" s="5" t="n">
        <v>0</v>
      </c>
    </row>
    <row r="431" spans="1:10">
      <c r="A431" s="4" t="s">
        <v>728</v>
      </c>
    </row>
    <row r="432" spans="1:10">
      <c r="A432" s="3" t="s">
        <v>613</v>
      </c>
    </row>
    <row r="433" spans="1:10">
      <c r="A433" s="4" t="s">
        <v>614</v>
      </c>
      <c r="C433" s="5" t="n">
        <v>881</v>
      </c>
      <c r="E433" s="5" t="n">
        <v>963</v>
      </c>
      <c r="J433" s="5" t="n">
        <v>969</v>
      </c>
    </row>
    <row r="434" spans="1:10">
      <c r="A434" s="4" t="s">
        <v>638</v>
      </c>
      <c r="C434" s="5" t="n">
        <v>35</v>
      </c>
      <c r="E434" s="5" t="n">
        <v>56</v>
      </c>
    </row>
    <row r="435" spans="1:10">
      <c r="A435" s="4" t="s">
        <v>639</v>
      </c>
      <c r="C435" s="5" t="n">
        <v>-17</v>
      </c>
      <c r="D435" s="4" t="s">
        <v>57</v>
      </c>
      <c r="E435" s="5" t="n">
        <v>-71</v>
      </c>
    </row>
    <row r="436" spans="1:10">
      <c r="A436" s="4" t="s">
        <v>640</v>
      </c>
      <c r="C436" s="5" t="n">
        <v>0</v>
      </c>
    </row>
    <row r="437" spans="1:10">
      <c r="A437" s="4" t="s">
        <v>641</v>
      </c>
      <c r="C437" s="5" t="n">
        <v>-23</v>
      </c>
      <c r="E437" s="5" t="n">
        <v>-2</v>
      </c>
    </row>
    <row r="438" spans="1:10">
      <c r="A438" s="4" t="s">
        <v>642</v>
      </c>
      <c r="C438" s="5" t="n">
        <v>0</v>
      </c>
      <c r="E438" s="5" t="n">
        <v>0</v>
      </c>
    </row>
    <row r="439" spans="1:10">
      <c r="A439" s="4" t="s">
        <v>643</v>
      </c>
      <c r="C439" s="5" t="n">
        <v>15</v>
      </c>
      <c r="E439" s="5" t="n">
        <v>27</v>
      </c>
    </row>
    <row r="440" spans="1:10">
      <c r="A440" s="4" t="s">
        <v>644</v>
      </c>
      <c r="C440" s="5" t="n">
        <v>-6</v>
      </c>
      <c r="E440" s="5" t="n">
        <v>-30</v>
      </c>
    </row>
    <row r="441" spans="1:10">
      <c r="A441" s="4" t="s">
        <v>729</v>
      </c>
    </row>
    <row r="442" spans="1:10">
      <c r="A442" s="3" t="s">
        <v>613</v>
      </c>
    </row>
    <row r="443" spans="1:10">
      <c r="A443" s="4" t="s">
        <v>614</v>
      </c>
      <c r="B443" s="4" t="s">
        <v>89</v>
      </c>
      <c r="F443" s="5" t="n">
        <v>871</v>
      </c>
    </row>
    <row r="444" spans="1:10">
      <c r="A444" s="4" t="s">
        <v>730</v>
      </c>
    </row>
    <row r="445" spans="1:10">
      <c r="A445" s="3" t="s">
        <v>613</v>
      </c>
    </row>
    <row r="446" spans="1:10">
      <c r="A446" s="4" t="s">
        <v>647</v>
      </c>
      <c r="C446" s="5" t="n">
        <v>6</v>
      </c>
      <c r="E446" s="5" t="n">
        <v>14</v>
      </c>
    </row>
    <row r="447" spans="1:10">
      <c r="A447" s="4" t="s">
        <v>731</v>
      </c>
    </row>
    <row r="448" spans="1:10">
      <c r="A448" s="3" t="s">
        <v>613</v>
      </c>
    </row>
    <row r="449" spans="1:10">
      <c r="A449" s="4" t="s">
        <v>647</v>
      </c>
      <c r="C449" s="5" t="n">
        <v>0</v>
      </c>
      <c r="E449" s="5" t="n">
        <v>0</v>
      </c>
    </row>
    <row r="450" spans="1:10">
      <c r="A450" s="4" t="s">
        <v>732</v>
      </c>
    </row>
    <row r="451" spans="1:10">
      <c r="A451" s="3" t="s">
        <v>613</v>
      </c>
    </row>
    <row r="452" spans="1:10">
      <c r="A452" s="4" t="s">
        <v>614</v>
      </c>
      <c r="C452" s="5" t="n">
        <v>2173</v>
      </c>
      <c r="E452" s="5" t="n">
        <v>403</v>
      </c>
      <c r="J452" s="5" t="n">
        <v>151</v>
      </c>
    </row>
    <row r="453" spans="1:10">
      <c r="A453" s="4" t="s">
        <v>638</v>
      </c>
      <c r="C453" s="5" t="n">
        <v>2239</v>
      </c>
      <c r="E453" s="5" t="n">
        <v>369</v>
      </c>
    </row>
    <row r="454" spans="1:10">
      <c r="A454" s="4" t="s">
        <v>639</v>
      </c>
      <c r="C454" s="5" t="n">
        <v>-239</v>
      </c>
      <c r="D454" s="4" t="s">
        <v>57</v>
      </c>
      <c r="E454" s="5" t="n">
        <v>-87</v>
      </c>
    </row>
    <row r="455" spans="1:10">
      <c r="A455" s="4" t="s">
        <v>640</v>
      </c>
      <c r="C455" s="5" t="n">
        <v>0</v>
      </c>
    </row>
    <row r="456" spans="1:10">
      <c r="A456" s="4" t="s">
        <v>641</v>
      </c>
      <c r="C456" s="5" t="n">
        <v>0</v>
      </c>
      <c r="E456" s="5" t="n">
        <v>-21</v>
      </c>
    </row>
    <row r="457" spans="1:10">
      <c r="A457" s="4" t="s">
        <v>642</v>
      </c>
      <c r="C457" s="5" t="n">
        <v>0</v>
      </c>
      <c r="E457" s="5" t="n">
        <v>0</v>
      </c>
    </row>
    <row r="458" spans="1:10">
      <c r="A458" s="4" t="s">
        <v>643</v>
      </c>
      <c r="C458" s="5" t="n">
        <v>11</v>
      </c>
      <c r="E458" s="5" t="n">
        <v>0</v>
      </c>
    </row>
    <row r="459" spans="1:10">
      <c r="A459" s="4" t="s">
        <v>644</v>
      </c>
      <c r="C459" s="5" t="n">
        <v>-6</v>
      </c>
      <c r="E459" s="5" t="n">
        <v>-7</v>
      </c>
    </row>
    <row r="460" spans="1:10">
      <c r="A460" s="4" t="s">
        <v>733</v>
      </c>
    </row>
    <row r="461" spans="1:10">
      <c r="A461" s="3" t="s">
        <v>613</v>
      </c>
    </row>
    <row r="462" spans="1:10">
      <c r="A462" s="4" t="s">
        <v>614</v>
      </c>
      <c r="B462" s="4" t="s">
        <v>89</v>
      </c>
      <c r="F462" s="5" t="n">
        <v>166</v>
      </c>
    </row>
    <row r="463" spans="1:10">
      <c r="A463" s="4" t="s">
        <v>734</v>
      </c>
    </row>
    <row r="464" spans="1:10">
      <c r="A464" s="3" t="s">
        <v>613</v>
      </c>
    </row>
    <row r="465" spans="1:10">
      <c r="A465" s="4" t="s">
        <v>647</v>
      </c>
      <c r="C465" s="5" t="n">
        <v>2</v>
      </c>
      <c r="E465" s="5" t="n">
        <v>-2</v>
      </c>
    </row>
    <row r="466" spans="1:10">
      <c r="A466" s="4" t="s">
        <v>735</v>
      </c>
    </row>
    <row r="467" spans="1:10">
      <c r="A467" s="3" t="s">
        <v>613</v>
      </c>
    </row>
    <row r="468" spans="1:10">
      <c r="A468" s="4" t="s">
        <v>647</v>
      </c>
      <c r="C468" s="5" t="n">
        <v>0</v>
      </c>
      <c r="E468" s="5" t="n">
        <v>0</v>
      </c>
    </row>
    <row r="469" spans="1:10">
      <c r="A469" s="4" t="s">
        <v>736</v>
      </c>
    </row>
    <row r="470" spans="1:10">
      <c r="A470" s="3" t="s">
        <v>613</v>
      </c>
    </row>
    <row r="471" spans="1:10">
      <c r="A471" s="4" t="s">
        <v>614</v>
      </c>
      <c r="C471" s="5" t="n">
        <v>119</v>
      </c>
      <c r="E471" s="5" t="n">
        <v>91</v>
      </c>
      <c r="J471" s="5" t="n">
        <v>77</v>
      </c>
    </row>
    <row r="472" spans="1:10">
      <c r="A472" s="4" t="s">
        <v>638</v>
      </c>
      <c r="C472" s="5" t="n">
        <v>0</v>
      </c>
      <c r="E472" s="5" t="n">
        <v>32</v>
      </c>
    </row>
    <row r="473" spans="1:10">
      <c r="A473" s="4" t="s">
        <v>639</v>
      </c>
      <c r="C473" s="5" t="n">
        <v>-7</v>
      </c>
      <c r="D473" s="4" t="s">
        <v>57</v>
      </c>
      <c r="E473" s="5" t="n">
        <v>-7</v>
      </c>
    </row>
    <row r="474" spans="1:10">
      <c r="A474" s="4" t="s">
        <v>640</v>
      </c>
      <c r="C474" s="5" t="n">
        <v>0</v>
      </c>
    </row>
    <row r="475" spans="1:10">
      <c r="A475" s="4" t="s">
        <v>641</v>
      </c>
      <c r="C475" s="5" t="n">
        <v>0</v>
      </c>
      <c r="E475" s="5" t="n">
        <v>0</v>
      </c>
    </row>
    <row r="476" spans="1:10">
      <c r="A476" s="4" t="s">
        <v>642</v>
      </c>
      <c r="C476" s="5" t="n">
        <v>0</v>
      </c>
      <c r="E476" s="5" t="n">
        <v>0</v>
      </c>
    </row>
    <row r="477" spans="1:10">
      <c r="A477" s="4" t="s">
        <v>643</v>
      </c>
      <c r="C477" s="5" t="n">
        <v>75</v>
      </c>
      <c r="E477" s="5" t="n">
        <v>2</v>
      </c>
    </row>
    <row r="478" spans="1:10">
      <c r="A478" s="4" t="s">
        <v>644</v>
      </c>
      <c r="C478" s="5" t="n">
        <v>-52</v>
      </c>
      <c r="E478" s="5" t="n">
        <v>0</v>
      </c>
    </row>
    <row r="479" spans="1:10">
      <c r="A479" s="4" t="s">
        <v>737</v>
      </c>
    </row>
    <row r="480" spans="1:10">
      <c r="A480" s="3" t="s">
        <v>613</v>
      </c>
    </row>
    <row r="481" spans="1:10">
      <c r="A481" s="4" t="s">
        <v>614</v>
      </c>
      <c r="B481" s="4" t="s">
        <v>89</v>
      </c>
      <c r="F481" s="5" t="n">
        <v>68</v>
      </c>
    </row>
    <row r="482" spans="1:10">
      <c r="A482" s="4" t="s">
        <v>738</v>
      </c>
    </row>
    <row r="483" spans="1:10">
      <c r="A483" s="3" t="s">
        <v>613</v>
      </c>
    </row>
    <row r="484" spans="1:10">
      <c r="A484" s="4" t="s">
        <v>647</v>
      </c>
      <c r="C484" s="5" t="n">
        <v>35</v>
      </c>
      <c r="E484" s="5" t="n">
        <v>-13</v>
      </c>
    </row>
    <row r="485" spans="1:10">
      <c r="A485" s="4" t="s">
        <v>739</v>
      </c>
    </row>
    <row r="486" spans="1:10">
      <c r="A486" s="3" t="s">
        <v>613</v>
      </c>
    </row>
    <row r="487" spans="1:10">
      <c r="A487" s="4" t="s">
        <v>647</v>
      </c>
      <c r="C487" s="5" t="n">
        <v>0</v>
      </c>
      <c r="E487" s="5" t="n">
        <v>0</v>
      </c>
    </row>
    <row r="488" spans="1:10">
      <c r="A488" s="4" t="s">
        <v>740</v>
      </c>
    </row>
    <row r="489" spans="1:10">
      <c r="A489" s="3" t="s">
        <v>613</v>
      </c>
    </row>
    <row r="490" spans="1:10">
      <c r="A490" s="4" t="s">
        <v>614</v>
      </c>
      <c r="C490" s="5" t="n">
        <v>51</v>
      </c>
      <c r="E490" s="5" t="n">
        <v>262</v>
      </c>
      <c r="J490" s="5" t="n">
        <v>350</v>
      </c>
    </row>
    <row r="491" spans="1:10">
      <c r="A491" s="4" t="s">
        <v>638</v>
      </c>
      <c r="C491" s="5" t="n">
        <v>4</v>
      </c>
      <c r="E491" s="5" t="n">
        <v>2</v>
      </c>
    </row>
    <row r="492" spans="1:10">
      <c r="A492" s="4" t="s">
        <v>639</v>
      </c>
      <c r="C492" s="5" t="n">
        <v>-4</v>
      </c>
      <c r="D492" s="4" t="s">
        <v>57</v>
      </c>
      <c r="E492" s="5" t="n">
        <v>-40</v>
      </c>
    </row>
    <row r="493" spans="1:10">
      <c r="A493" s="4" t="s">
        <v>640</v>
      </c>
      <c r="C493" s="5" t="n">
        <v>0</v>
      </c>
    </row>
    <row r="494" spans="1:10">
      <c r="A494" s="4" t="s">
        <v>641</v>
      </c>
      <c r="C494" s="5" t="n">
        <v>-10</v>
      </c>
      <c r="E494" s="5" t="n">
        <v>-24</v>
      </c>
    </row>
    <row r="495" spans="1:10">
      <c r="A495" s="4" t="s">
        <v>642</v>
      </c>
      <c r="C495" s="5" t="n">
        <v>0</v>
      </c>
      <c r="E495" s="5" t="n">
        <v>0</v>
      </c>
    </row>
    <row r="496" spans="1:10">
      <c r="A496" s="4" t="s">
        <v>643</v>
      </c>
      <c r="C496" s="5" t="n">
        <v>24</v>
      </c>
      <c r="E496" s="5" t="n">
        <v>11</v>
      </c>
    </row>
    <row r="497" spans="1:10">
      <c r="A497" s="4" t="s">
        <v>644</v>
      </c>
      <c r="C497" s="5" t="n">
        <v>-138</v>
      </c>
      <c r="E497" s="5" t="n">
        <v>-30</v>
      </c>
    </row>
    <row r="498" spans="1:10">
      <c r="A498" s="4" t="s">
        <v>741</v>
      </c>
    </row>
    <row r="499" spans="1:10">
      <c r="A499" s="3" t="s">
        <v>613</v>
      </c>
    </row>
    <row r="500" spans="1:10">
      <c r="A500" s="4" t="s">
        <v>614</v>
      </c>
      <c r="B500" s="4" t="s">
        <v>89</v>
      </c>
      <c r="F500" s="5" t="n">
        <v>196</v>
      </c>
    </row>
    <row r="501" spans="1:10">
      <c r="A501" s="4" t="s">
        <v>742</v>
      </c>
    </row>
    <row r="502" spans="1:10">
      <c r="A502" s="3" t="s">
        <v>613</v>
      </c>
    </row>
    <row r="503" spans="1:10">
      <c r="A503" s="4" t="s">
        <v>647</v>
      </c>
      <c r="C503" s="5" t="n">
        <v>-21</v>
      </c>
      <c r="E503" s="5" t="n">
        <v>-7</v>
      </c>
    </row>
    <row r="504" spans="1:10">
      <c r="A504" s="4" t="s">
        <v>743</v>
      </c>
    </row>
    <row r="505" spans="1:10">
      <c r="A505" s="3" t="s">
        <v>613</v>
      </c>
    </row>
    <row r="506" spans="1:10">
      <c r="A506" s="4" t="s">
        <v>647</v>
      </c>
      <c r="C506" s="5" t="n">
        <v>0</v>
      </c>
      <c r="E506" s="5" t="n">
        <v>0</v>
      </c>
    </row>
    <row r="507" spans="1:10">
      <c r="A507" s="4" t="s">
        <v>744</v>
      </c>
    </row>
    <row r="508" spans="1:10">
      <c r="A508" s="3" t="s">
        <v>613</v>
      </c>
    </row>
    <row r="509" spans="1:10">
      <c r="A509" s="4" t="s">
        <v>614</v>
      </c>
      <c r="C509" s="5" t="n">
        <v>3679</v>
      </c>
      <c r="E509" s="5" t="n">
        <v>9061</v>
      </c>
      <c r="I509" s="7" t="n">
        <v>9947</v>
      </c>
      <c r="J509" s="5" t="n">
        <v>9947</v>
      </c>
    </row>
    <row r="510" spans="1:10">
      <c r="A510" s="4" t="s">
        <v>638</v>
      </c>
      <c r="C510" s="5" t="n">
        <v>2681</v>
      </c>
      <c r="E510" s="5" t="n">
        <v>2044</v>
      </c>
    </row>
    <row r="511" spans="1:10">
      <c r="A511" s="4" t="s">
        <v>639</v>
      </c>
      <c r="C511" s="5" t="n">
        <v>-6436</v>
      </c>
      <c r="D511" s="4" t="s">
        <v>57</v>
      </c>
      <c r="E511" s="5" t="n">
        <v>-1371</v>
      </c>
    </row>
    <row r="512" spans="1:10">
      <c r="A512" s="4" t="s">
        <v>640</v>
      </c>
      <c r="C512" s="5" t="n">
        <v>0</v>
      </c>
    </row>
    <row r="513" spans="1:10">
      <c r="A513" s="4" t="s">
        <v>641</v>
      </c>
      <c r="C513" s="5" t="n">
        <v>-238</v>
      </c>
      <c r="E513" s="5" t="n">
        <v>-1765</v>
      </c>
    </row>
    <row r="514" spans="1:10">
      <c r="A514" s="4" t="s">
        <v>642</v>
      </c>
      <c r="C514" s="5" t="n">
        <v>0</v>
      </c>
      <c r="E514" s="5" t="n">
        <v>0</v>
      </c>
    </row>
    <row r="515" spans="1:10">
      <c r="A515" s="4" t="s">
        <v>643</v>
      </c>
      <c r="C515" s="5" t="n">
        <v>0</v>
      </c>
      <c r="E515" s="5" t="n">
        <v>28</v>
      </c>
    </row>
    <row r="516" spans="1:10">
      <c r="A516" s="4" t="s">
        <v>644</v>
      </c>
      <c r="C516" s="5" t="n">
        <v>-18</v>
      </c>
      <c r="E516" s="5" t="n">
        <v>-58</v>
      </c>
    </row>
    <row r="517" spans="1:10">
      <c r="A517" s="4" t="s">
        <v>745</v>
      </c>
    </row>
    <row r="518" spans="1:10">
      <c r="A518" s="3" t="s">
        <v>613</v>
      </c>
    </row>
    <row r="519" spans="1:10">
      <c r="A519" s="4" t="s">
        <v>614</v>
      </c>
      <c r="B519" s="4" t="s">
        <v>89</v>
      </c>
      <c r="F519" s="5" t="n">
        <v>7519</v>
      </c>
    </row>
    <row r="520" spans="1:10">
      <c r="A520" s="4" t="s">
        <v>746</v>
      </c>
    </row>
    <row r="521" spans="1:10">
      <c r="A521" s="3" t="s">
        <v>613</v>
      </c>
    </row>
    <row r="522" spans="1:10">
      <c r="A522" s="4" t="s">
        <v>647</v>
      </c>
      <c r="C522" s="5" t="n">
        <v>8</v>
      </c>
      <c r="E522" s="5" t="n">
        <v>100</v>
      </c>
    </row>
    <row r="523" spans="1:10">
      <c r="A523" s="4" t="s">
        <v>747</v>
      </c>
    </row>
    <row r="524" spans="1:10">
      <c r="A524" s="3" t="s">
        <v>613</v>
      </c>
    </row>
    <row r="525" spans="1:10">
      <c r="A525" s="4" t="s">
        <v>647</v>
      </c>
      <c r="C525" s="5" t="n">
        <v>163</v>
      </c>
      <c r="E525" s="5" t="n">
        <v>136</v>
      </c>
    </row>
    <row r="526" spans="1:10">
      <c r="A526" s="4" t="s">
        <v>748</v>
      </c>
    </row>
    <row r="527" spans="1:10">
      <c r="A527" s="3" t="s">
        <v>613</v>
      </c>
    </row>
    <row r="528" spans="1:10">
      <c r="A528" s="4" t="s">
        <v>614</v>
      </c>
      <c r="C528" s="5" t="n">
        <v>1419</v>
      </c>
      <c r="E528" s="5" t="n">
        <v>6989</v>
      </c>
      <c r="I528" s="5" t="n">
        <v>8616</v>
      </c>
    </row>
    <row r="529" spans="1:10">
      <c r="A529" s="4" t="s">
        <v>638</v>
      </c>
      <c r="C529" s="5" t="n">
        <v>16</v>
      </c>
      <c r="E529" s="5" t="n">
        <v>0</v>
      </c>
    </row>
    <row r="530" spans="1:10">
      <c r="A530" s="4" t="s">
        <v>639</v>
      </c>
      <c r="C530" s="5" t="n">
        <v>-4432</v>
      </c>
      <c r="D530" s="4" t="s">
        <v>57</v>
      </c>
      <c r="E530" s="5" t="n">
        <v>0</v>
      </c>
    </row>
    <row r="531" spans="1:10">
      <c r="A531" s="4" t="s">
        <v>640</v>
      </c>
      <c r="C531" s="5" t="n">
        <v>0</v>
      </c>
    </row>
    <row r="532" spans="1:10">
      <c r="A532" s="4" t="s">
        <v>641</v>
      </c>
      <c r="C532" s="5" t="n">
        <v>-238</v>
      </c>
      <c r="E532" s="5" t="n">
        <v>-1706</v>
      </c>
    </row>
    <row r="533" spans="1:10">
      <c r="A533" s="4" t="s">
        <v>642</v>
      </c>
      <c r="C533" s="5" t="n">
        <v>0</v>
      </c>
      <c r="E533" s="5" t="n">
        <v>0</v>
      </c>
    </row>
    <row r="534" spans="1:10">
      <c r="A534" s="4" t="s">
        <v>643</v>
      </c>
      <c r="C534" s="5" t="n">
        <v>0</v>
      </c>
      <c r="E534" s="5" t="n">
        <v>0</v>
      </c>
    </row>
    <row r="535" spans="1:10">
      <c r="A535" s="4" t="s">
        <v>644</v>
      </c>
      <c r="C535" s="5" t="n">
        <v>-4</v>
      </c>
      <c r="E535" s="5" t="n">
        <v>0</v>
      </c>
    </row>
    <row r="536" spans="1:10">
      <c r="A536" s="4" t="s">
        <v>749</v>
      </c>
    </row>
    <row r="537" spans="1:10">
      <c r="A537" s="3" t="s">
        <v>613</v>
      </c>
    </row>
    <row r="538" spans="1:10">
      <c r="A538" s="4" t="s">
        <v>614</v>
      </c>
      <c r="B538" s="4" t="s">
        <v>89</v>
      </c>
      <c r="F538" s="5" t="n">
        <v>6073</v>
      </c>
    </row>
    <row r="539" spans="1:10">
      <c r="A539" s="4" t="s">
        <v>750</v>
      </c>
    </row>
    <row r="540" spans="1:10">
      <c r="A540" s="3" t="s">
        <v>613</v>
      </c>
    </row>
    <row r="541" spans="1:10">
      <c r="A541" s="4" t="s">
        <v>647</v>
      </c>
      <c r="C541" s="5" t="n">
        <v>4</v>
      </c>
      <c r="E541" s="5" t="n">
        <v>79</v>
      </c>
    </row>
    <row r="542" spans="1:10">
      <c r="A542" s="4" t="s">
        <v>751</v>
      </c>
    </row>
    <row r="543" spans="1:10">
      <c r="A543" s="3" t="s">
        <v>613</v>
      </c>
    </row>
    <row r="544" spans="1:10">
      <c r="A544" s="4" t="s">
        <v>647</v>
      </c>
      <c r="C544" s="5" t="n">
        <v>0</v>
      </c>
      <c r="E544" s="5" t="n">
        <v>0</v>
      </c>
    </row>
    <row r="545" spans="1:10">
      <c r="A545" s="4" t="s">
        <v>752</v>
      </c>
    </row>
    <row r="546" spans="1:10">
      <c r="A546" s="3" t="s">
        <v>613</v>
      </c>
    </row>
    <row r="547" spans="1:10">
      <c r="A547" s="4" t="s">
        <v>614</v>
      </c>
      <c r="C547" s="5" t="n">
        <v>985</v>
      </c>
      <c r="E547" s="5" t="n">
        <v>490</v>
      </c>
      <c r="I547" s="5" t="n">
        <v>562</v>
      </c>
    </row>
    <row r="548" spans="1:10">
      <c r="A548" s="4" t="s">
        <v>638</v>
      </c>
      <c r="C548" s="5" t="n">
        <v>295</v>
      </c>
      <c r="E548" s="5" t="n">
        <v>31</v>
      </c>
    </row>
    <row r="549" spans="1:10">
      <c r="A549" s="4" t="s">
        <v>639</v>
      </c>
      <c r="C549" s="5" t="n">
        <v>-37</v>
      </c>
      <c r="D549" s="4" t="s">
        <v>57</v>
      </c>
      <c r="E549" s="5" t="n">
        <v>-106</v>
      </c>
    </row>
    <row r="550" spans="1:10">
      <c r="A550" s="4" t="s">
        <v>640</v>
      </c>
      <c r="C550" s="5" t="n">
        <v>0</v>
      </c>
    </row>
    <row r="551" spans="1:10">
      <c r="A551" s="4" t="s">
        <v>641</v>
      </c>
      <c r="C551" s="5" t="n">
        <v>0</v>
      </c>
      <c r="E551" s="5" t="n">
        <v>0</v>
      </c>
    </row>
    <row r="552" spans="1:10">
      <c r="A552" s="4" t="s">
        <v>642</v>
      </c>
      <c r="C552" s="5" t="n">
        <v>0</v>
      </c>
      <c r="E552" s="5" t="n">
        <v>0</v>
      </c>
    </row>
    <row r="553" spans="1:10">
      <c r="A553" s="4" t="s">
        <v>643</v>
      </c>
      <c r="C553" s="5" t="n">
        <v>0</v>
      </c>
      <c r="E553" s="5" t="n">
        <v>28</v>
      </c>
    </row>
    <row r="554" spans="1:10">
      <c r="A554" s="4" t="s">
        <v>644</v>
      </c>
      <c r="C554" s="5" t="n">
        <v>-14</v>
      </c>
      <c r="E554" s="5" t="n">
        <v>-58</v>
      </c>
    </row>
    <row r="555" spans="1:10">
      <c r="A555" s="4" t="s">
        <v>753</v>
      </c>
    </row>
    <row r="556" spans="1:10">
      <c r="A556" s="3" t="s">
        <v>613</v>
      </c>
    </row>
    <row r="557" spans="1:10">
      <c r="A557" s="4" t="s">
        <v>614</v>
      </c>
      <c r="B557" s="4" t="s">
        <v>89</v>
      </c>
      <c r="F557" s="5" t="n">
        <v>688</v>
      </c>
    </row>
    <row r="558" spans="1:10">
      <c r="A558" s="4" t="s">
        <v>754</v>
      </c>
    </row>
    <row r="559" spans="1:10">
      <c r="A559" s="3" t="s">
        <v>613</v>
      </c>
    </row>
    <row r="560" spans="1:10">
      <c r="A560" s="4" t="s">
        <v>647</v>
      </c>
      <c r="C560" s="5" t="n">
        <v>0</v>
      </c>
      <c r="E560" s="5" t="n">
        <v>-3</v>
      </c>
    </row>
    <row r="561" spans="1:10">
      <c r="A561" s="4" t="s">
        <v>755</v>
      </c>
    </row>
    <row r="562" spans="1:10">
      <c r="A562" s="3" t="s">
        <v>613</v>
      </c>
    </row>
    <row r="563" spans="1:10">
      <c r="A563" s="4" t="s">
        <v>647</v>
      </c>
      <c r="C563" s="5" t="n">
        <v>53</v>
      </c>
      <c r="E563" s="5" t="n">
        <v>36</v>
      </c>
    </row>
    <row r="564" spans="1:10">
      <c r="A564" s="4" t="s">
        <v>756</v>
      </c>
    </row>
    <row r="565" spans="1:10">
      <c r="A565" s="3" t="s">
        <v>613</v>
      </c>
    </row>
    <row r="566" spans="1:10">
      <c r="A566" s="4" t="s">
        <v>614</v>
      </c>
      <c r="C566" s="5" t="n">
        <v>19</v>
      </c>
    </row>
    <row r="567" spans="1:10">
      <c r="A567" s="4" t="s">
        <v>638</v>
      </c>
      <c r="C567" s="5" t="n">
        <v>11</v>
      </c>
    </row>
    <row r="568" spans="1:10">
      <c r="A568" s="4" t="s">
        <v>639</v>
      </c>
      <c r="B568" s="4" t="s">
        <v>57</v>
      </c>
      <c r="C568" s="5" t="n">
        <v>0</v>
      </c>
    </row>
    <row r="569" spans="1:10">
      <c r="A569" s="4" t="s">
        <v>640</v>
      </c>
      <c r="C569" s="5" t="n">
        <v>0</v>
      </c>
    </row>
    <row r="570" spans="1:10">
      <c r="A570" s="4" t="s">
        <v>641</v>
      </c>
      <c r="C570" s="5" t="n">
        <v>0</v>
      </c>
    </row>
    <row r="571" spans="1:10">
      <c r="A571" s="4" t="s">
        <v>642</v>
      </c>
      <c r="C571" s="5" t="n">
        <v>0</v>
      </c>
    </row>
    <row r="572" spans="1:10">
      <c r="A572" s="4" t="s">
        <v>643</v>
      </c>
      <c r="C572" s="5" t="n">
        <v>0</v>
      </c>
    </row>
    <row r="573" spans="1:10">
      <c r="A573" s="4" t="s">
        <v>644</v>
      </c>
      <c r="C573" s="5" t="n">
        <v>0</v>
      </c>
    </row>
    <row r="574" spans="1:10">
      <c r="A574" s="4" t="s">
        <v>757</v>
      </c>
    </row>
    <row r="575" spans="1:10">
      <c r="A575" s="3" t="s">
        <v>613</v>
      </c>
    </row>
    <row r="576" spans="1:10">
      <c r="A576" s="4" t="s">
        <v>614</v>
      </c>
      <c r="B576" s="4" t="s">
        <v>89</v>
      </c>
      <c r="F576" s="5" t="n">
        <v>8</v>
      </c>
    </row>
    <row r="577" spans="1:10">
      <c r="A577" s="4" t="s">
        <v>758</v>
      </c>
    </row>
    <row r="578" spans="1:10">
      <c r="A578" s="3" t="s">
        <v>613</v>
      </c>
    </row>
    <row r="579" spans="1:10">
      <c r="A579" s="4" t="s">
        <v>647</v>
      </c>
      <c r="C579" s="5" t="n">
        <v>0</v>
      </c>
    </row>
    <row r="580" spans="1:10">
      <c r="A580" s="4" t="s">
        <v>759</v>
      </c>
    </row>
    <row r="581" spans="1:10">
      <c r="A581" s="3" t="s">
        <v>613</v>
      </c>
    </row>
    <row r="582" spans="1:10">
      <c r="A582" s="4" t="s">
        <v>647</v>
      </c>
      <c r="C582" s="5" t="n">
        <v>0</v>
      </c>
    </row>
    <row r="583" spans="1:10">
      <c r="A583" s="4" t="s">
        <v>760</v>
      </c>
    </row>
    <row r="584" spans="1:10">
      <c r="A584" s="3" t="s">
        <v>613</v>
      </c>
    </row>
    <row r="585" spans="1:10">
      <c r="A585" s="4" t="s">
        <v>614</v>
      </c>
      <c r="C585" s="5" t="n">
        <v>1256</v>
      </c>
      <c r="E585" s="5" t="n">
        <v>1582</v>
      </c>
      <c r="I585" s="7" t="n">
        <v>769</v>
      </c>
      <c r="J585" s="5" t="n">
        <v>769</v>
      </c>
    </row>
    <row r="586" spans="1:10">
      <c r="A586" s="4" t="s">
        <v>638</v>
      </c>
      <c r="C586" s="5" t="n">
        <v>2359</v>
      </c>
      <c r="E586" s="5" t="n">
        <v>2013</v>
      </c>
    </row>
    <row r="587" spans="1:10">
      <c r="A587" s="4" t="s">
        <v>639</v>
      </c>
      <c r="C587" s="5" t="n">
        <v>-1967</v>
      </c>
      <c r="D587" s="4" t="s">
        <v>57</v>
      </c>
      <c r="E587" s="5" t="n">
        <v>-1265</v>
      </c>
    </row>
    <row r="588" spans="1:10">
      <c r="A588" s="4" t="s">
        <v>640</v>
      </c>
      <c r="C588" s="5" t="n">
        <v>0</v>
      </c>
    </row>
    <row r="589" spans="1:10">
      <c r="A589" s="4" t="s">
        <v>641</v>
      </c>
      <c r="C589" s="5" t="n">
        <v>0</v>
      </c>
      <c r="E589" s="5" t="n">
        <v>-59</v>
      </c>
    </row>
    <row r="590" spans="1:10">
      <c r="A590" s="4" t="s">
        <v>642</v>
      </c>
      <c r="C590" s="5" t="n">
        <v>0</v>
      </c>
      <c r="E590" s="5" t="n">
        <v>0</v>
      </c>
    </row>
    <row r="591" spans="1:10">
      <c r="A591" s="4" t="s">
        <v>643</v>
      </c>
      <c r="C591" s="5" t="n">
        <v>0</v>
      </c>
      <c r="E591" s="5" t="n">
        <v>0</v>
      </c>
    </row>
    <row r="592" spans="1:10">
      <c r="A592" s="4" t="s">
        <v>644</v>
      </c>
      <c r="C592" s="5" t="n">
        <v>0</v>
      </c>
      <c r="E592" s="5" t="n">
        <v>0</v>
      </c>
    </row>
    <row r="593" spans="1:10">
      <c r="A593" s="4" t="s">
        <v>761</v>
      </c>
    </row>
    <row r="594" spans="1:10">
      <c r="A594" s="3" t="s">
        <v>613</v>
      </c>
    </row>
    <row r="595" spans="1:10">
      <c r="A595" s="4" t="s">
        <v>614</v>
      </c>
      <c r="B595" s="4" t="s">
        <v>89</v>
      </c>
      <c r="F595" s="5" t="n">
        <v>750</v>
      </c>
    </row>
    <row r="596" spans="1:10">
      <c r="A596" s="4" t="s">
        <v>762</v>
      </c>
    </row>
    <row r="597" spans="1:10">
      <c r="A597" s="3" t="s">
        <v>613</v>
      </c>
    </row>
    <row r="598" spans="1:10">
      <c r="A598" s="4" t="s">
        <v>647</v>
      </c>
      <c r="C598" s="5" t="n">
        <v>4</v>
      </c>
      <c r="E598" s="5" t="n">
        <v>24</v>
      </c>
    </row>
    <row r="599" spans="1:10">
      <c r="A599" s="4" t="s">
        <v>763</v>
      </c>
    </row>
    <row r="600" spans="1:10">
      <c r="A600" s="3" t="s">
        <v>613</v>
      </c>
    </row>
    <row r="601" spans="1:10">
      <c r="A601" s="4" t="s">
        <v>647</v>
      </c>
      <c r="C601" s="5" t="n">
        <v>110</v>
      </c>
      <c r="E601" s="5" t="n">
        <v>100</v>
      </c>
    </row>
    <row r="602" spans="1:10">
      <c r="A602" s="4" t="s">
        <v>764</v>
      </c>
    </row>
    <row r="603" spans="1:10">
      <c r="A603" s="3" t="s">
        <v>613</v>
      </c>
    </row>
    <row r="604" spans="1:10">
      <c r="A604" s="4" t="s">
        <v>614</v>
      </c>
      <c r="C604" s="5" t="n">
        <v>105</v>
      </c>
    </row>
    <row r="605" spans="1:10">
      <c r="A605" s="4" t="s">
        <v>638</v>
      </c>
      <c r="C605" s="5" t="n">
        <v>0</v>
      </c>
    </row>
    <row r="606" spans="1:10">
      <c r="A606" s="4" t="s">
        <v>639</v>
      </c>
      <c r="B606" s="4" t="s">
        <v>57</v>
      </c>
      <c r="C606" s="5" t="n">
        <v>-68</v>
      </c>
    </row>
    <row r="607" spans="1:10">
      <c r="A607" s="4" t="s">
        <v>640</v>
      </c>
      <c r="C607" s="5" t="n">
        <v>0</v>
      </c>
    </row>
    <row r="608" spans="1:10">
      <c r="A608" s="4" t="s">
        <v>641</v>
      </c>
      <c r="C608" s="5" t="n">
        <v>0</v>
      </c>
    </row>
    <row r="609" spans="1:10">
      <c r="A609" s="4" t="s">
        <v>642</v>
      </c>
      <c r="C609" s="5" t="n">
        <v>0</v>
      </c>
    </row>
    <row r="610" spans="1:10">
      <c r="A610" s="4" t="s">
        <v>643</v>
      </c>
      <c r="C610" s="5" t="n">
        <v>0</v>
      </c>
    </row>
    <row r="611" spans="1:10">
      <c r="A611" s="4" t="s">
        <v>644</v>
      </c>
      <c r="C611" s="5" t="n">
        <v>-32</v>
      </c>
    </row>
    <row r="612" spans="1:10">
      <c r="A612" s="4" t="s">
        <v>765</v>
      </c>
    </row>
    <row r="613" spans="1:10">
      <c r="A613" s="3" t="s">
        <v>613</v>
      </c>
    </row>
    <row r="614" spans="1:10">
      <c r="A614" s="4" t="s">
        <v>614</v>
      </c>
      <c r="B614" s="4" t="s">
        <v>89</v>
      </c>
      <c r="F614" s="5" t="n">
        <v>205</v>
      </c>
    </row>
    <row r="615" spans="1:10">
      <c r="A615" s="4" t="s">
        <v>766</v>
      </c>
    </row>
    <row r="616" spans="1:10">
      <c r="A616" s="3" t="s">
        <v>613</v>
      </c>
    </row>
    <row r="617" spans="1:10">
      <c r="A617" s="4" t="s">
        <v>647</v>
      </c>
      <c r="C617" s="5" t="n">
        <v>0</v>
      </c>
    </row>
    <row r="618" spans="1:10">
      <c r="A618" s="4" t="s">
        <v>767</v>
      </c>
    </row>
    <row r="619" spans="1:10">
      <c r="A619" s="3" t="s">
        <v>613</v>
      </c>
    </row>
    <row r="620" spans="1:10">
      <c r="A620" s="4" t="s">
        <v>647</v>
      </c>
      <c r="C620" s="5" t="n">
        <v>0</v>
      </c>
    </row>
    <row r="621" spans="1:10">
      <c r="A621" s="4" t="s">
        <v>768</v>
      </c>
    </row>
    <row r="622" spans="1:10">
      <c r="A622" s="3" t="s">
        <v>613</v>
      </c>
    </row>
    <row r="623" spans="1:10">
      <c r="A623" s="4" t="s">
        <v>614</v>
      </c>
      <c r="C623" s="5" t="n">
        <v>103</v>
      </c>
    </row>
    <row r="624" spans="1:10">
      <c r="A624" s="4" t="s">
        <v>638</v>
      </c>
      <c r="C624" s="5" t="n">
        <v>0</v>
      </c>
    </row>
    <row r="625" spans="1:10">
      <c r="A625" s="4" t="s">
        <v>639</v>
      </c>
      <c r="B625" s="4" t="s">
        <v>57</v>
      </c>
      <c r="C625" s="5" t="n">
        <v>-12</v>
      </c>
    </row>
    <row r="626" spans="1:10">
      <c r="A626" s="4" t="s">
        <v>640</v>
      </c>
      <c r="C626" s="5" t="n">
        <v>0</v>
      </c>
    </row>
    <row r="627" spans="1:10">
      <c r="A627" s="4" t="s">
        <v>641</v>
      </c>
      <c r="C627" s="5" t="n">
        <v>0</v>
      </c>
    </row>
    <row r="628" spans="1:10">
      <c r="A628" s="4" t="s">
        <v>642</v>
      </c>
      <c r="C628" s="5" t="n">
        <v>0</v>
      </c>
    </row>
    <row r="629" spans="1:10">
      <c r="A629" s="4" t="s">
        <v>643</v>
      </c>
      <c r="C629" s="5" t="n">
        <v>0</v>
      </c>
    </row>
    <row r="630" spans="1:10">
      <c r="A630" s="4" t="s">
        <v>644</v>
      </c>
      <c r="C630" s="5" t="n">
        <v>-14</v>
      </c>
    </row>
    <row r="631" spans="1:10">
      <c r="A631" s="4" t="s">
        <v>769</v>
      </c>
    </row>
    <row r="632" spans="1:10">
      <c r="A632" s="3" t="s">
        <v>613</v>
      </c>
    </row>
    <row r="633" spans="1:10">
      <c r="A633" s="4" t="s">
        <v>614</v>
      </c>
      <c r="B633" s="4" t="s">
        <v>89</v>
      </c>
      <c r="F633" s="5" t="n">
        <v>129</v>
      </c>
    </row>
    <row r="634" spans="1:10">
      <c r="A634" s="4" t="s">
        <v>770</v>
      </c>
    </row>
    <row r="635" spans="1:10">
      <c r="A635" s="3" t="s">
        <v>613</v>
      </c>
    </row>
    <row r="636" spans="1:10">
      <c r="A636" s="4" t="s">
        <v>647</v>
      </c>
      <c r="C636" s="5" t="n">
        <v>0</v>
      </c>
    </row>
    <row r="637" spans="1:10">
      <c r="A637" s="4" t="s">
        <v>771</v>
      </c>
    </row>
    <row r="638" spans="1:10">
      <c r="A638" s="3" t="s">
        <v>613</v>
      </c>
    </row>
    <row r="639" spans="1:10">
      <c r="A639" s="4" t="s">
        <v>647</v>
      </c>
      <c r="C639" s="5" t="n">
        <v>0</v>
      </c>
    </row>
    <row r="640" spans="1:10">
      <c r="A640" s="4" t="s">
        <v>772</v>
      </c>
    </row>
    <row r="641" spans="1:10">
      <c r="A641" s="3" t="s">
        <v>613</v>
      </c>
    </row>
    <row r="642" spans="1:10">
      <c r="A642" s="4" t="s">
        <v>614</v>
      </c>
      <c r="C642" s="5" t="n">
        <v>1</v>
      </c>
    </row>
    <row r="643" spans="1:10">
      <c r="A643" s="4" t="s">
        <v>638</v>
      </c>
      <c r="C643" s="5" t="n">
        <v>0</v>
      </c>
    </row>
    <row r="644" spans="1:10">
      <c r="A644" s="4" t="s">
        <v>639</v>
      </c>
      <c r="B644" s="4" t="s">
        <v>57</v>
      </c>
      <c r="C644" s="5" t="n">
        <v>-17</v>
      </c>
    </row>
    <row r="645" spans="1:10">
      <c r="A645" s="4" t="s">
        <v>640</v>
      </c>
      <c r="C645" s="5" t="n">
        <v>0</v>
      </c>
    </row>
    <row r="646" spans="1:10">
      <c r="A646" s="4" t="s">
        <v>641</v>
      </c>
      <c r="C646" s="5" t="n">
        <v>0</v>
      </c>
    </row>
    <row r="647" spans="1:10">
      <c r="A647" s="4" t="s">
        <v>642</v>
      </c>
      <c r="C647" s="5" t="n">
        <v>0</v>
      </c>
    </row>
    <row r="648" spans="1:10">
      <c r="A648" s="4" t="s">
        <v>643</v>
      </c>
      <c r="C648" s="5" t="n">
        <v>0</v>
      </c>
    </row>
    <row r="649" spans="1:10">
      <c r="A649" s="4" t="s">
        <v>644</v>
      </c>
      <c r="C649" s="5" t="n">
        <v>-18</v>
      </c>
    </row>
    <row r="650" spans="1:10">
      <c r="A650" s="4" t="s">
        <v>773</v>
      </c>
    </row>
    <row r="651" spans="1:10">
      <c r="A651" s="3" t="s">
        <v>613</v>
      </c>
    </row>
    <row r="652" spans="1:10">
      <c r="A652" s="4" t="s">
        <v>614</v>
      </c>
      <c r="B652" s="4" t="s">
        <v>89</v>
      </c>
      <c r="F652" s="5" t="n">
        <v>36</v>
      </c>
    </row>
    <row r="653" spans="1:10">
      <c r="A653" s="4" t="s">
        <v>774</v>
      </c>
    </row>
    <row r="654" spans="1:10">
      <c r="A654" s="3" t="s">
        <v>613</v>
      </c>
    </row>
    <row r="655" spans="1:10">
      <c r="A655" s="4" t="s">
        <v>647</v>
      </c>
      <c r="C655" s="5" t="n">
        <v>0</v>
      </c>
    </row>
    <row r="656" spans="1:10">
      <c r="A656" s="4" t="s">
        <v>775</v>
      </c>
    </row>
    <row r="657" spans="1:10">
      <c r="A657" s="3" t="s">
        <v>613</v>
      </c>
    </row>
    <row r="658" spans="1:10">
      <c r="A658" s="4" t="s">
        <v>647</v>
      </c>
      <c r="C658" s="5" t="n">
        <v>0</v>
      </c>
    </row>
    <row r="659" spans="1:10">
      <c r="A659" s="4" t="s">
        <v>776</v>
      </c>
    </row>
    <row r="660" spans="1:10">
      <c r="A660" s="3" t="s">
        <v>613</v>
      </c>
    </row>
    <row r="661" spans="1:10">
      <c r="A661" s="4" t="s">
        <v>614</v>
      </c>
      <c r="C661" s="5" t="n">
        <v>1</v>
      </c>
    </row>
    <row r="662" spans="1:10">
      <c r="A662" s="4" t="s">
        <v>638</v>
      </c>
      <c r="C662" s="5" t="n">
        <v>0</v>
      </c>
    </row>
    <row r="663" spans="1:10">
      <c r="A663" s="4" t="s">
        <v>639</v>
      </c>
      <c r="B663" s="4" t="s">
        <v>57</v>
      </c>
      <c r="C663" s="5" t="n">
        <v>-39</v>
      </c>
    </row>
    <row r="664" spans="1:10">
      <c r="A664" s="4" t="s">
        <v>640</v>
      </c>
      <c r="C664" s="5" t="n">
        <v>0</v>
      </c>
    </row>
    <row r="665" spans="1:10">
      <c r="A665" s="4" t="s">
        <v>641</v>
      </c>
      <c r="C665" s="5" t="n">
        <v>0</v>
      </c>
    </row>
    <row r="666" spans="1:10">
      <c r="A666" s="4" t="s">
        <v>642</v>
      </c>
      <c r="C666" s="5" t="n">
        <v>0</v>
      </c>
    </row>
    <row r="667" spans="1:10">
      <c r="A667" s="4" t="s">
        <v>643</v>
      </c>
      <c r="C667" s="5" t="n">
        <v>0</v>
      </c>
    </row>
    <row r="668" spans="1:10">
      <c r="A668" s="4" t="s">
        <v>644</v>
      </c>
      <c r="C668" s="5" t="n">
        <v>0</v>
      </c>
    </row>
    <row r="669" spans="1:10">
      <c r="A669" s="4" t="s">
        <v>777</v>
      </c>
    </row>
    <row r="670" spans="1:10">
      <c r="A670" s="3" t="s">
        <v>613</v>
      </c>
    </row>
    <row r="671" spans="1:10">
      <c r="A671" s="4" t="s">
        <v>614</v>
      </c>
      <c r="B671" s="4" t="s">
        <v>89</v>
      </c>
      <c r="F671" s="7" t="n">
        <v>40</v>
      </c>
    </row>
    <row r="672" spans="1:10">
      <c r="A672" s="4" t="s">
        <v>778</v>
      </c>
    </row>
    <row r="673" spans="1:10">
      <c r="A673" s="3" t="s">
        <v>613</v>
      </c>
    </row>
    <row r="674" spans="1:10">
      <c r="A674" s="4" t="s">
        <v>647</v>
      </c>
      <c r="C674" s="5" t="n">
        <v>0</v>
      </c>
    </row>
    <row r="675" spans="1:10">
      <c r="A675" s="4" t="s">
        <v>779</v>
      </c>
    </row>
    <row r="676" spans="1:10">
      <c r="A676" s="3" t="s">
        <v>613</v>
      </c>
    </row>
    <row r="677" spans="1:10">
      <c r="A677" s="4" t="s">
        <v>647</v>
      </c>
      <c r="C677" s="7" t="n">
        <v>0</v>
      </c>
    </row>
    <row r="678" spans="1:10">
      <c r="A678" s="4" t="s">
        <v>780</v>
      </c>
    </row>
    <row r="679" spans="1:10">
      <c r="A679" s="3" t="s">
        <v>613</v>
      </c>
    </row>
    <row r="680" spans="1:10">
      <c r="A680" s="4" t="s">
        <v>614</v>
      </c>
      <c r="E680" s="5" t="n">
        <v>348</v>
      </c>
      <c r="J680" s="5" t="n">
        <v>372</v>
      </c>
    </row>
    <row r="681" spans="1:10">
      <c r="A681" s="4" t="s">
        <v>638</v>
      </c>
      <c r="E681" s="5" t="n">
        <v>0</v>
      </c>
    </row>
    <row r="682" spans="1:10">
      <c r="A682" s="4" t="s">
        <v>639</v>
      </c>
      <c r="E682" s="5" t="n">
        <v>-46</v>
      </c>
    </row>
    <row r="683" spans="1:10">
      <c r="A683" s="4" t="s">
        <v>641</v>
      </c>
      <c r="E683" s="5" t="n">
        <v>-1</v>
      </c>
    </row>
    <row r="684" spans="1:10">
      <c r="A684" s="4" t="s">
        <v>642</v>
      </c>
      <c r="E684" s="5" t="n">
        <v>25</v>
      </c>
    </row>
    <row r="685" spans="1:10">
      <c r="A685" s="4" t="s">
        <v>643</v>
      </c>
      <c r="E685" s="5" t="n">
        <v>40</v>
      </c>
    </row>
    <row r="686" spans="1:10">
      <c r="A686" s="4" t="s">
        <v>644</v>
      </c>
      <c r="E686" s="5" t="n">
        <v>-42</v>
      </c>
    </row>
    <row r="687" spans="1:10">
      <c r="A687" s="4" t="s">
        <v>781</v>
      </c>
    </row>
    <row r="688" spans="1:10">
      <c r="A688" s="3" t="s">
        <v>613</v>
      </c>
    </row>
    <row r="689" spans="1:10">
      <c r="A689" s="4" t="s">
        <v>642</v>
      </c>
      <c r="E689" s="5" t="n">
        <v>0</v>
      </c>
    </row>
    <row r="690" spans="1:10">
      <c r="A690" s="4" t="s">
        <v>782</v>
      </c>
    </row>
    <row r="691" spans="1:10">
      <c r="A691" s="3" t="s">
        <v>613</v>
      </c>
    </row>
    <row r="692" spans="1:10">
      <c r="A692" s="4" t="s">
        <v>642</v>
      </c>
      <c r="E692" s="5" t="n">
        <v>0</v>
      </c>
    </row>
    <row r="693" spans="1:10">
      <c r="A693" s="4" t="s">
        <v>783</v>
      </c>
    </row>
    <row r="694" spans="1:10">
      <c r="A694" s="3" t="s">
        <v>613</v>
      </c>
    </row>
    <row r="695" spans="1:10">
      <c r="A695" s="4" t="s">
        <v>614</v>
      </c>
      <c r="E695" s="5" t="n">
        <v>304</v>
      </c>
      <c r="J695" s="5" t="n">
        <v>294</v>
      </c>
    </row>
    <row r="696" spans="1:10">
      <c r="A696" s="4" t="s">
        <v>638</v>
      </c>
      <c r="E696" s="5" t="n">
        <v>0</v>
      </c>
    </row>
    <row r="697" spans="1:10">
      <c r="A697" s="4" t="s">
        <v>639</v>
      </c>
      <c r="E697" s="5" t="n">
        <v>-45</v>
      </c>
    </row>
    <row r="698" spans="1:10">
      <c r="A698" s="4" t="s">
        <v>641</v>
      </c>
      <c r="E698" s="5" t="n">
        <v>0</v>
      </c>
    </row>
    <row r="699" spans="1:10">
      <c r="A699" s="4" t="s">
        <v>642</v>
      </c>
      <c r="E699" s="5" t="n">
        <v>23</v>
      </c>
    </row>
    <row r="700" spans="1:10">
      <c r="A700" s="4" t="s">
        <v>643</v>
      </c>
      <c r="E700" s="5" t="n">
        <v>34</v>
      </c>
    </row>
    <row r="701" spans="1:10">
      <c r="A701" s="4" t="s">
        <v>644</v>
      </c>
      <c r="E701" s="5" t="n">
        <v>0</v>
      </c>
    </row>
    <row r="702" spans="1:10">
      <c r="A702" s="4" t="s">
        <v>784</v>
      </c>
    </row>
    <row r="703" spans="1:10">
      <c r="A703" s="3" t="s">
        <v>613</v>
      </c>
    </row>
    <row r="704" spans="1:10">
      <c r="A704" s="4" t="s">
        <v>642</v>
      </c>
      <c r="E704" s="5" t="n">
        <v>0</v>
      </c>
    </row>
    <row r="705" spans="1:10">
      <c r="A705" s="4" t="s">
        <v>785</v>
      </c>
    </row>
    <row r="706" spans="1:10">
      <c r="A706" s="3" t="s">
        <v>613</v>
      </c>
    </row>
    <row r="707" spans="1:10">
      <c r="A707" s="4" t="s">
        <v>642</v>
      </c>
      <c r="E707" s="5" t="n">
        <v>-2</v>
      </c>
    </row>
    <row r="708" spans="1:10">
      <c r="A708" s="4" t="s">
        <v>786</v>
      </c>
    </row>
    <row r="709" spans="1:10">
      <c r="A709" s="3" t="s">
        <v>613</v>
      </c>
    </row>
    <row r="710" spans="1:10">
      <c r="A710" s="4" t="s">
        <v>614</v>
      </c>
      <c r="E710" s="5" t="n">
        <v>40</v>
      </c>
      <c r="J710" s="5" t="n">
        <v>73</v>
      </c>
    </row>
    <row r="711" spans="1:10">
      <c r="A711" s="4" t="s">
        <v>638</v>
      </c>
      <c r="E711" s="5" t="n">
        <v>0</v>
      </c>
    </row>
    <row r="712" spans="1:10">
      <c r="A712" s="4" t="s">
        <v>639</v>
      </c>
      <c r="E712" s="5" t="n">
        <v>0</v>
      </c>
    </row>
    <row r="713" spans="1:10">
      <c r="A713" s="4" t="s">
        <v>641</v>
      </c>
      <c r="E713" s="5" t="n">
        <v>0</v>
      </c>
    </row>
    <row r="714" spans="1:10">
      <c r="A714" s="4" t="s">
        <v>642</v>
      </c>
      <c r="E714" s="5" t="n">
        <v>1</v>
      </c>
    </row>
    <row r="715" spans="1:10">
      <c r="A715" s="4" t="s">
        <v>643</v>
      </c>
      <c r="E715" s="5" t="n">
        <v>6</v>
      </c>
    </row>
    <row r="716" spans="1:10">
      <c r="A716" s="4" t="s">
        <v>644</v>
      </c>
      <c r="E716" s="5" t="n">
        <v>-42</v>
      </c>
    </row>
    <row r="717" spans="1:10">
      <c r="A717" s="4" t="s">
        <v>787</v>
      </c>
    </row>
    <row r="718" spans="1:10">
      <c r="A718" s="3" t="s">
        <v>613</v>
      </c>
    </row>
    <row r="719" spans="1:10">
      <c r="A719" s="4" t="s">
        <v>642</v>
      </c>
      <c r="E719" s="5" t="n">
        <v>0</v>
      </c>
    </row>
    <row r="720" spans="1:10">
      <c r="A720" s="4" t="s">
        <v>788</v>
      </c>
    </row>
    <row r="721" spans="1:10">
      <c r="A721" s="3" t="s">
        <v>613</v>
      </c>
    </row>
    <row r="722" spans="1:10">
      <c r="A722" s="4" t="s">
        <v>642</v>
      </c>
      <c r="E722" s="5" t="n">
        <v>2</v>
      </c>
    </row>
    <row r="723" spans="1:10">
      <c r="A723" s="4" t="s">
        <v>789</v>
      </c>
    </row>
    <row r="724" spans="1:10">
      <c r="A724" s="3" t="s">
        <v>613</v>
      </c>
    </row>
    <row r="725" spans="1:10">
      <c r="A725" s="4" t="s">
        <v>614</v>
      </c>
      <c r="E725" s="5" t="n">
        <v>4</v>
      </c>
      <c r="J725" s="7" t="n">
        <v>5</v>
      </c>
    </row>
    <row r="726" spans="1:10">
      <c r="A726" s="4" t="s">
        <v>638</v>
      </c>
      <c r="E726" s="5" t="n">
        <v>0</v>
      </c>
    </row>
    <row r="727" spans="1:10">
      <c r="A727" s="4" t="s">
        <v>639</v>
      </c>
      <c r="E727" s="5" t="n">
        <v>-1</v>
      </c>
    </row>
    <row r="728" spans="1:10">
      <c r="A728" s="4" t="s">
        <v>641</v>
      </c>
      <c r="E728" s="5" t="n">
        <v>-1</v>
      </c>
    </row>
    <row r="729" spans="1:10">
      <c r="A729" s="4" t="s">
        <v>642</v>
      </c>
      <c r="E729" s="5" t="n">
        <v>1</v>
      </c>
    </row>
    <row r="730" spans="1:10">
      <c r="A730" s="4" t="s">
        <v>643</v>
      </c>
      <c r="E730" s="5" t="n">
        <v>0</v>
      </c>
    </row>
    <row r="731" spans="1:10">
      <c r="A731" s="4" t="s">
        <v>644</v>
      </c>
      <c r="E731" s="5" t="n">
        <v>0</v>
      </c>
    </row>
    <row r="732" spans="1:10">
      <c r="A732" s="4" t="s">
        <v>790</v>
      </c>
    </row>
    <row r="733" spans="1:10">
      <c r="A733" s="3" t="s">
        <v>613</v>
      </c>
    </row>
    <row r="734" spans="1:10">
      <c r="A734" s="4" t="s">
        <v>642</v>
      </c>
      <c r="E734" s="5" t="n">
        <v>0</v>
      </c>
    </row>
    <row r="735" spans="1:10">
      <c r="A735" s="4" t="s">
        <v>791</v>
      </c>
    </row>
    <row r="736" spans="1:10">
      <c r="A736" s="3" t="s">
        <v>613</v>
      </c>
    </row>
    <row r="737" spans="1:10">
      <c r="A737" s="4" t="s">
        <v>642</v>
      </c>
      <c r="E737" s="7" t="n">
        <v>0</v>
      </c>
    </row>
    <row r="738" spans="1:10"/>
    <row r="739" spans="1:10">
      <c r="A739" s="4" t="s">
        <v>30</v>
      </c>
      <c r="B739" s="4" t="s">
        <v>396</v>
      </c>
    </row>
    <row r="740" spans="1:10">
      <c r="A740" s="4" t="s">
        <v>57</v>
      </c>
      <c r="B740" s="4" t="s">
        <v>792</v>
      </c>
    </row>
    <row r="741" spans="1:10">
      <c r="A741" s="4" t="s">
        <v>89</v>
      </c>
      <c r="B741" s="4" t="s">
        <v>793</v>
      </c>
    </row>
    <row r="742" spans="1:10">
      <c r="A742" s="4" t="s">
        <v>72</v>
      </c>
      <c r="B742" s="4" t="s">
        <v>794</v>
      </c>
    </row>
    <row r="743" spans="1:10">
      <c r="A743" s="4" t="s">
        <v>86</v>
      </c>
      <c r="B743" s="4" t="s">
        <v>609</v>
      </c>
    </row>
  </sheetData>
  <mergeCells count="11">
    <mergeCell ref="A1:B2"/>
    <mergeCell ref="C1:E1"/>
    <mergeCell ref="F1:G1"/>
    <mergeCell ref="C2:D2"/>
    <mergeCell ref="F2:G2"/>
    <mergeCell ref="A738:I738"/>
    <mergeCell ref="B739:I739"/>
    <mergeCell ref="B740:I740"/>
    <mergeCell ref="B741:I741"/>
    <mergeCell ref="B742:I742"/>
    <mergeCell ref="B743:I74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795</v>
      </c>
      <c r="B1" s="2" t="s">
        <v>25</v>
      </c>
      <c r="D1" s="2" t="s">
        <v>340</v>
      </c>
      <c r="E1" s="2" t="s">
        <v>57</v>
      </c>
      <c r="F1" s="2" t="s">
        <v>98</v>
      </c>
      <c r="H1" s="2" t="s">
        <v>26</v>
      </c>
    </row>
    <row r="2" spans="1:8">
      <c r="A2" s="3" t="s">
        <v>545</v>
      </c>
    </row>
    <row r="3" spans="1:8">
      <c r="A3" s="4" t="s">
        <v>343</v>
      </c>
      <c r="B3" s="7" t="n">
        <v>229002</v>
      </c>
      <c r="C3" s="4" t="s">
        <v>30</v>
      </c>
      <c r="D3" s="7" t="n">
        <v>237987</v>
      </c>
      <c r="F3" s="7" t="n">
        <v>237987</v>
      </c>
      <c r="G3" s="4" t="s">
        <v>89</v>
      </c>
    </row>
    <row r="4" spans="1:8">
      <c r="A4" s="4" t="s">
        <v>548</v>
      </c>
      <c r="B4" s="5" t="n">
        <v>225089</v>
      </c>
      <c r="C4" s="4" t="s">
        <v>30</v>
      </c>
      <c r="D4" s="7" t="n">
        <v>238345</v>
      </c>
      <c r="F4" s="5" t="n">
        <v>238345</v>
      </c>
      <c r="G4" s="4" t="s">
        <v>89</v>
      </c>
    </row>
    <row r="5" spans="1:8">
      <c r="A5" s="4" t="s">
        <v>796</v>
      </c>
    </row>
    <row r="6" spans="1:8">
      <c r="A6" s="3" t="s">
        <v>545</v>
      </c>
    </row>
    <row r="7" spans="1:8">
      <c r="A7" s="4" t="s">
        <v>343</v>
      </c>
      <c r="B7" s="5" t="n">
        <v>5066</v>
      </c>
      <c r="F7" s="5" t="n">
        <v>5334</v>
      </c>
      <c r="H7" s="7" t="n">
        <v>7872</v>
      </c>
    </row>
    <row r="8" spans="1:8">
      <c r="A8" s="4" t="s">
        <v>548</v>
      </c>
      <c r="B8" s="7" t="n">
        <v>5293</v>
      </c>
      <c r="F8" s="7" t="n">
        <v>5197</v>
      </c>
      <c r="H8" s="7" t="n">
        <v>6874</v>
      </c>
    </row>
    <row r="9" spans="1:8"/>
    <row r="10" spans="1:8">
      <c r="A10" s="4" t="s">
        <v>30</v>
      </c>
      <c r="B10" s="4" t="s">
        <v>140</v>
      </c>
    </row>
    <row r="11" spans="1:8">
      <c r="A11" s="4" t="s">
        <v>57</v>
      </c>
      <c r="B11" s="4" t="s">
        <v>396</v>
      </c>
    </row>
    <row r="12" spans="1:8">
      <c r="A12" s="4" t="s">
        <v>89</v>
      </c>
      <c r="B12" s="4" t="s">
        <v>141</v>
      </c>
    </row>
  </sheetData>
  <mergeCells count="13">
    <mergeCell ref="B1:C1"/>
    <mergeCell ref="F1:G1"/>
    <mergeCell ref="D2:E2"/>
    <mergeCell ref="D3:E3"/>
    <mergeCell ref="D4:E4"/>
    <mergeCell ref="D5:E5"/>
    <mergeCell ref="D6:E6"/>
    <mergeCell ref="D7:E7"/>
    <mergeCell ref="D8:E8"/>
    <mergeCell ref="A9:H9"/>
    <mergeCell ref="B10:H10"/>
    <mergeCell ref="B11:H11"/>
    <mergeCell ref="B12:H1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5</v>
      </c>
      <c r="C2" s="2" t="s">
        <v>26</v>
      </c>
    </row>
    <row r="3" spans="1:3">
      <c r="A3" s="3" t="s">
        <v>545</v>
      </c>
    </row>
    <row r="4" spans="1:3">
      <c r="A4" s="4" t="s">
        <v>798</v>
      </c>
      <c r="B4" s="7" t="n">
        <v>2319</v>
      </c>
      <c r="C4" s="7" t="n">
        <v>1685</v>
      </c>
    </row>
    <row r="5" spans="1:3">
      <c r="A5" s="4" t="s">
        <v>33</v>
      </c>
      <c r="B5" s="5" t="n">
        <v>77</v>
      </c>
      <c r="C5" s="5" t="n">
        <v>30</v>
      </c>
    </row>
    <row r="6" spans="1:3">
      <c r="A6" s="4" t="s">
        <v>592</v>
      </c>
    </row>
    <row r="7" spans="1:3">
      <c r="A7" s="3" t="s">
        <v>545</v>
      </c>
    </row>
    <row r="8" spans="1:3">
      <c r="A8" s="4" t="s">
        <v>798</v>
      </c>
      <c r="B8" s="5" t="n">
        <v>-133</v>
      </c>
      <c r="C8" s="5" t="n">
        <v>-212</v>
      </c>
    </row>
    <row r="9" spans="1:3">
      <c r="A9" s="4" t="s">
        <v>33</v>
      </c>
      <c r="B9" s="5" t="n">
        <v>116</v>
      </c>
      <c r="C9" s="5" t="n">
        <v>100</v>
      </c>
    </row>
    <row r="10" spans="1:3">
      <c r="A10" s="4" t="s">
        <v>799</v>
      </c>
      <c r="B10" s="5" t="n">
        <v>0</v>
      </c>
      <c r="C10" s="5" t="n">
        <v>25</v>
      </c>
    </row>
    <row r="11" spans="1:3">
      <c r="A11" s="4" t="s">
        <v>800</v>
      </c>
      <c r="B11" s="5" t="n">
        <v>-17</v>
      </c>
      <c r="C11" s="5" t="n">
        <v>-87</v>
      </c>
    </row>
    <row r="12" spans="1:3">
      <c r="A12" s="4" t="s">
        <v>801</v>
      </c>
    </row>
    <row r="13" spans="1:3">
      <c r="A13" s="3" t="s">
        <v>545</v>
      </c>
    </row>
    <row r="14" spans="1:3">
      <c r="A14" s="4" t="s">
        <v>798</v>
      </c>
      <c r="B14" s="5" t="n">
        <v>0</v>
      </c>
      <c r="C14" s="5" t="n">
        <v>0</v>
      </c>
    </row>
    <row r="15" spans="1:3">
      <c r="A15" s="4" t="s">
        <v>33</v>
      </c>
      <c r="B15" s="5" t="n">
        <v>0</v>
      </c>
      <c r="C15" s="5" t="n">
        <v>0</v>
      </c>
    </row>
    <row r="16" spans="1:3">
      <c r="A16" s="4" t="s">
        <v>799</v>
      </c>
      <c r="B16" s="5" t="n">
        <v>0</v>
      </c>
      <c r="C16" s="5" t="n">
        <v>0</v>
      </c>
    </row>
    <row r="17" spans="1:3">
      <c r="A17" s="4" t="s">
        <v>800</v>
      </c>
      <c r="B17" s="5" t="n">
        <v>0</v>
      </c>
      <c r="C17" s="5" t="n">
        <v>0</v>
      </c>
    </row>
    <row r="18" spans="1:3">
      <c r="A18" s="4" t="s">
        <v>802</v>
      </c>
    </row>
    <row r="19" spans="1:3">
      <c r="A19" s="3" t="s">
        <v>545</v>
      </c>
    </row>
    <row r="20" spans="1:3">
      <c r="A20" s="4" t="s">
        <v>798</v>
      </c>
      <c r="B20" s="5" t="n">
        <v>-155</v>
      </c>
      <c r="C20" s="5" t="n">
        <v>-305</v>
      </c>
    </row>
    <row r="21" spans="1:3">
      <c r="A21" s="4" t="s">
        <v>33</v>
      </c>
      <c r="B21" s="5" t="n">
        <v>0</v>
      </c>
      <c r="C21" s="5" t="n">
        <v>0</v>
      </c>
    </row>
    <row r="22" spans="1:3">
      <c r="A22" s="4" t="s">
        <v>799</v>
      </c>
      <c r="B22" s="5" t="n">
        <v>0</v>
      </c>
      <c r="C22" s="5" t="n">
        <v>0</v>
      </c>
    </row>
    <row r="23" spans="1:3">
      <c r="A23" s="4" t="s">
        <v>800</v>
      </c>
      <c r="B23" s="5" t="n">
        <v>-155</v>
      </c>
      <c r="C23" s="5" t="n">
        <v>-305</v>
      </c>
    </row>
    <row r="24" spans="1:3">
      <c r="A24" s="4" t="s">
        <v>803</v>
      </c>
    </row>
    <row r="25" spans="1:3">
      <c r="A25" s="3" t="s">
        <v>545</v>
      </c>
    </row>
    <row r="26" spans="1:3">
      <c r="A26" s="4" t="s">
        <v>798</v>
      </c>
      <c r="B26" s="5" t="n">
        <v>0</v>
      </c>
      <c r="C26" s="5" t="n">
        <v>0</v>
      </c>
    </row>
    <row r="27" spans="1:3">
      <c r="A27" s="4" t="s">
        <v>33</v>
      </c>
      <c r="B27" s="5" t="n">
        <v>0</v>
      </c>
      <c r="C27" s="5" t="n">
        <v>0</v>
      </c>
    </row>
    <row r="28" spans="1:3">
      <c r="A28" s="4" t="s">
        <v>799</v>
      </c>
      <c r="B28" s="5" t="n">
        <v>0</v>
      </c>
      <c r="C28" s="5" t="n">
        <v>0</v>
      </c>
    </row>
    <row r="29" spans="1:3">
      <c r="A29" s="4" t="s">
        <v>800</v>
      </c>
      <c r="B29" s="5" t="n">
        <v>0</v>
      </c>
      <c r="C29" s="5" t="n">
        <v>0</v>
      </c>
    </row>
    <row r="30" spans="1:3">
      <c r="A30" s="4" t="s">
        <v>804</v>
      </c>
    </row>
    <row r="31" spans="1:3">
      <c r="A31" s="3" t="s">
        <v>545</v>
      </c>
    </row>
    <row r="32" spans="1:3">
      <c r="A32" s="4" t="s">
        <v>798</v>
      </c>
      <c r="B32" s="5" t="n">
        <v>18</v>
      </c>
      <c r="C32" s="5" t="n">
        <v>45</v>
      </c>
    </row>
    <row r="33" spans="1:3">
      <c r="A33" s="4" t="s">
        <v>33</v>
      </c>
      <c r="B33" s="5" t="n">
        <v>0</v>
      </c>
      <c r="C33" s="5" t="n">
        <v>-2</v>
      </c>
    </row>
    <row r="34" spans="1:3">
      <c r="A34" s="4" t="s">
        <v>799</v>
      </c>
      <c r="B34" s="5" t="n">
        <v>0</v>
      </c>
      <c r="C34" s="5" t="n">
        <v>0</v>
      </c>
    </row>
    <row r="35" spans="1:3">
      <c r="A35" s="4" t="s">
        <v>800</v>
      </c>
      <c r="B35" s="5" t="n">
        <v>18</v>
      </c>
      <c r="C35" s="5" t="n">
        <v>43</v>
      </c>
    </row>
    <row r="36" spans="1:3">
      <c r="A36" s="4" t="s">
        <v>805</v>
      </c>
    </row>
    <row r="37" spans="1:3">
      <c r="A37" s="3" t="s">
        <v>545</v>
      </c>
    </row>
    <row r="38" spans="1:3">
      <c r="A38" s="4" t="s">
        <v>798</v>
      </c>
      <c r="B38" s="5" t="n">
        <v>-3</v>
      </c>
      <c r="C38" s="5" t="n">
        <v>-25</v>
      </c>
    </row>
    <row r="39" spans="1:3">
      <c r="A39" s="4" t="s">
        <v>33</v>
      </c>
      <c r="B39" s="5" t="n">
        <v>0</v>
      </c>
      <c r="C39" s="5" t="n">
        <v>0</v>
      </c>
    </row>
    <row r="40" spans="1:3">
      <c r="A40" s="4" t="s">
        <v>799</v>
      </c>
      <c r="B40" s="5" t="n">
        <v>0</v>
      </c>
      <c r="C40" s="5" t="n">
        <v>0</v>
      </c>
    </row>
    <row r="41" spans="1:3">
      <c r="A41" s="4" t="s">
        <v>800</v>
      </c>
      <c r="B41" s="5" t="n">
        <v>-3</v>
      </c>
      <c r="C41" s="5" t="n">
        <v>-25</v>
      </c>
    </row>
    <row r="42" spans="1:3">
      <c r="A42" s="4" t="s">
        <v>806</v>
      </c>
    </row>
    <row r="43" spans="1:3">
      <c r="A43" s="3" t="s">
        <v>545</v>
      </c>
    </row>
    <row r="44" spans="1:3">
      <c r="A44" s="4" t="s">
        <v>798</v>
      </c>
      <c r="B44" s="5" t="n">
        <v>7</v>
      </c>
      <c r="C44" s="5" t="n">
        <v>73</v>
      </c>
    </row>
    <row r="45" spans="1:3">
      <c r="A45" s="4" t="s">
        <v>33</v>
      </c>
      <c r="B45" s="5" t="n">
        <v>116</v>
      </c>
      <c r="C45" s="5" t="n">
        <v>102</v>
      </c>
    </row>
    <row r="46" spans="1:3">
      <c r="A46" s="4" t="s">
        <v>799</v>
      </c>
      <c r="B46" s="5" t="n">
        <v>0</v>
      </c>
      <c r="C46" s="5" t="n">
        <v>0</v>
      </c>
    </row>
    <row r="47" spans="1:3">
      <c r="A47" s="4" t="s">
        <v>800</v>
      </c>
      <c r="B47" s="5" t="n">
        <v>123</v>
      </c>
      <c r="C47" s="5" t="n">
        <v>175</v>
      </c>
    </row>
    <row r="48" spans="1:3">
      <c r="A48" s="4" t="s">
        <v>807</v>
      </c>
    </row>
    <row r="49" spans="1:3">
      <c r="A49" s="3" t="s">
        <v>545</v>
      </c>
    </row>
    <row r="50" spans="1:3">
      <c r="A50" s="4" t="s">
        <v>798</v>
      </c>
      <c r="B50" s="5" t="n">
        <v>0</v>
      </c>
    </row>
    <row r="51" spans="1:3">
      <c r="A51" s="4" t="s">
        <v>33</v>
      </c>
      <c r="B51" s="5" t="n">
        <v>0</v>
      </c>
    </row>
    <row r="52" spans="1:3">
      <c r="A52" s="4" t="s">
        <v>799</v>
      </c>
      <c r="B52" s="5" t="n">
        <v>0</v>
      </c>
    </row>
    <row r="53" spans="1:3">
      <c r="A53" s="4" t="s">
        <v>800</v>
      </c>
      <c r="B53" s="7" t="n">
        <v>0</v>
      </c>
    </row>
    <row r="54" spans="1:3">
      <c r="A54" s="4" t="s">
        <v>808</v>
      </c>
    </row>
    <row r="55" spans="1:3">
      <c r="A55" s="3" t="s">
        <v>545</v>
      </c>
    </row>
    <row r="56" spans="1:3">
      <c r="A56" s="4" t="s">
        <v>798</v>
      </c>
      <c r="C56" s="5" t="n">
        <v>0</v>
      </c>
    </row>
    <row r="57" spans="1:3">
      <c r="A57" s="4" t="s">
        <v>33</v>
      </c>
      <c r="C57" s="5" t="n">
        <v>0</v>
      </c>
    </row>
    <row r="58" spans="1:3">
      <c r="A58" s="4" t="s">
        <v>799</v>
      </c>
      <c r="C58" s="5" t="n">
        <v>25</v>
      </c>
    </row>
    <row r="59" spans="1:3">
      <c r="A59" s="4" t="s">
        <v>800</v>
      </c>
      <c r="C59" s="7" t="n">
        <v>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5</v>
      </c>
      <c r="C1" s="2" t="s">
        <v>98</v>
      </c>
    </row>
    <row r="2" spans="1:3">
      <c r="A2" s="4" t="s">
        <v>810</v>
      </c>
    </row>
    <row r="3" spans="1:3">
      <c r="A3" s="3" t="s">
        <v>545</v>
      </c>
    </row>
    <row r="4" spans="1:3">
      <c r="A4" s="4" t="s">
        <v>811</v>
      </c>
      <c r="B4" s="7" t="n">
        <v>676</v>
      </c>
      <c r="C4" s="7" t="n">
        <v>726</v>
      </c>
    </row>
    <row r="5" spans="1:3">
      <c r="A5" s="4" t="s">
        <v>812</v>
      </c>
    </row>
    <row r="6" spans="1:3">
      <c r="A6" s="3" t="s">
        <v>545</v>
      </c>
    </row>
    <row r="7" spans="1:3">
      <c r="A7" s="4" t="s">
        <v>811</v>
      </c>
      <c r="B7" s="5" t="n">
        <v>0</v>
      </c>
      <c r="C7" s="5" t="n">
        <v>37</v>
      </c>
    </row>
    <row r="8" spans="1:3">
      <c r="A8" s="4" t="s">
        <v>813</v>
      </c>
    </row>
    <row r="9" spans="1:3">
      <c r="A9" s="3" t="s">
        <v>545</v>
      </c>
    </row>
    <row r="10" spans="1:3">
      <c r="A10" s="4" t="s">
        <v>811</v>
      </c>
      <c r="B10" s="5" t="n">
        <v>-885</v>
      </c>
      <c r="C10" s="5" t="n">
        <v>-947</v>
      </c>
    </row>
    <row r="11" spans="1:3">
      <c r="A11" s="4" t="s">
        <v>814</v>
      </c>
    </row>
    <row r="12" spans="1:3">
      <c r="A12" s="3" t="s">
        <v>545</v>
      </c>
    </row>
    <row r="13" spans="1:3">
      <c r="A13" s="4" t="s">
        <v>811</v>
      </c>
      <c r="B13" s="5" t="n">
        <v>0</v>
      </c>
      <c r="C13" s="5" t="n">
        <v>-37</v>
      </c>
    </row>
    <row r="14" spans="1:3">
      <c r="A14" s="4" t="s">
        <v>815</v>
      </c>
    </row>
    <row r="15" spans="1:3">
      <c r="A15" s="3" t="s">
        <v>545</v>
      </c>
    </row>
    <row r="16" spans="1:3">
      <c r="A16" s="4" t="s">
        <v>811</v>
      </c>
      <c r="B16" s="5" t="n">
        <v>0</v>
      </c>
      <c r="C16" s="5" t="n">
        <v>0</v>
      </c>
    </row>
    <row r="17" spans="1:3">
      <c r="A17" s="4" t="s">
        <v>816</v>
      </c>
    </row>
    <row r="18" spans="1:3">
      <c r="A18" s="3" t="s">
        <v>545</v>
      </c>
    </row>
    <row r="19" spans="1:3">
      <c r="A19" s="4" t="s">
        <v>811</v>
      </c>
      <c r="B19" s="5" t="n">
        <v>0</v>
      </c>
      <c r="C19" s="5" t="n">
        <v>0</v>
      </c>
    </row>
    <row r="20" spans="1:3">
      <c r="A20" s="4" t="s">
        <v>817</v>
      </c>
    </row>
    <row r="21" spans="1:3">
      <c r="A21" s="3" t="s">
        <v>545</v>
      </c>
    </row>
    <row r="22" spans="1:3">
      <c r="A22" s="4" t="s">
        <v>811</v>
      </c>
      <c r="B22" s="5" t="n">
        <v>0</v>
      </c>
      <c r="C22" s="5" t="n">
        <v>0</v>
      </c>
    </row>
    <row r="23" spans="1:3">
      <c r="A23" s="4" t="s">
        <v>818</v>
      </c>
    </row>
    <row r="24" spans="1:3">
      <c r="A24" s="3" t="s">
        <v>545</v>
      </c>
    </row>
    <row r="25" spans="1:3">
      <c r="A25" s="4" t="s">
        <v>811</v>
      </c>
      <c r="B25" s="5" t="n">
        <v>0</v>
      </c>
      <c r="C25" s="5" t="n">
        <v>0</v>
      </c>
    </row>
    <row r="26" spans="1:3">
      <c r="A26" s="4" t="s">
        <v>819</v>
      </c>
    </row>
    <row r="27" spans="1:3">
      <c r="A27" s="3" t="s">
        <v>545</v>
      </c>
    </row>
    <row r="28" spans="1:3">
      <c r="A28" s="4" t="s">
        <v>811</v>
      </c>
      <c r="B28" s="5" t="n">
        <v>0</v>
      </c>
      <c r="C28" s="5" t="n">
        <v>0</v>
      </c>
    </row>
    <row r="29" spans="1:3">
      <c r="A29" s="4" t="s">
        <v>820</v>
      </c>
    </row>
    <row r="30" spans="1:3">
      <c r="A30" s="3" t="s">
        <v>545</v>
      </c>
    </row>
    <row r="31" spans="1:3">
      <c r="A31" s="4" t="s">
        <v>811</v>
      </c>
      <c r="B31" s="5" t="n">
        <v>0</v>
      </c>
      <c r="C31" s="5" t="n">
        <v>0</v>
      </c>
    </row>
    <row r="32" spans="1:3">
      <c r="A32" s="4" t="s">
        <v>821</v>
      </c>
    </row>
    <row r="33" spans="1:3">
      <c r="A33" s="3" t="s">
        <v>545</v>
      </c>
    </row>
    <row r="34" spans="1:3">
      <c r="A34" s="4" t="s">
        <v>811</v>
      </c>
      <c r="B34" s="5" t="n">
        <v>0</v>
      </c>
      <c r="C34" s="5" t="n">
        <v>0</v>
      </c>
    </row>
    <row r="35" spans="1:3">
      <c r="A35" s="4" t="s">
        <v>822</v>
      </c>
    </row>
    <row r="36" spans="1:3">
      <c r="A36" s="3" t="s">
        <v>545</v>
      </c>
    </row>
    <row r="37" spans="1:3">
      <c r="A37" s="4" t="s">
        <v>811</v>
      </c>
      <c r="B37" s="5" t="n">
        <v>0</v>
      </c>
      <c r="C37" s="5" t="n">
        <v>0</v>
      </c>
    </row>
    <row r="38" spans="1:3">
      <c r="A38" s="4" t="s">
        <v>823</v>
      </c>
    </row>
    <row r="39" spans="1:3">
      <c r="A39" s="3" t="s">
        <v>545</v>
      </c>
    </row>
    <row r="40" spans="1:3">
      <c r="A40" s="4" t="s">
        <v>811</v>
      </c>
      <c r="B40" s="5" t="n">
        <v>0</v>
      </c>
      <c r="C40" s="5" t="n">
        <v>1</v>
      </c>
    </row>
    <row r="41" spans="1:3">
      <c r="A41" s="4" t="s">
        <v>824</v>
      </c>
    </row>
    <row r="42" spans="1:3">
      <c r="A42" s="3" t="s">
        <v>545</v>
      </c>
    </row>
    <row r="43" spans="1:3">
      <c r="A43" s="4" t="s">
        <v>811</v>
      </c>
      <c r="B43" s="5" t="n">
        <v>0</v>
      </c>
      <c r="C43" s="5" t="n">
        <v>0</v>
      </c>
    </row>
    <row r="44" spans="1:3">
      <c r="A44" s="4" t="s">
        <v>825</v>
      </c>
    </row>
    <row r="45" spans="1:3">
      <c r="A45" s="3" t="s">
        <v>545</v>
      </c>
    </row>
    <row r="46" spans="1:3">
      <c r="A46" s="4" t="s">
        <v>811</v>
      </c>
      <c r="B46" s="5" t="n">
        <v>0</v>
      </c>
      <c r="C46" s="5" t="n">
        <v>0</v>
      </c>
    </row>
    <row r="47" spans="1:3">
      <c r="A47" s="4" t="s">
        <v>826</v>
      </c>
    </row>
    <row r="48" spans="1:3">
      <c r="A48" s="3" t="s">
        <v>545</v>
      </c>
    </row>
    <row r="49" spans="1:3">
      <c r="A49" s="4" t="s">
        <v>811</v>
      </c>
      <c r="B49" s="5" t="n">
        <v>0</v>
      </c>
      <c r="C49" s="5" t="n">
        <v>0</v>
      </c>
    </row>
    <row r="50" spans="1:3">
      <c r="A50" s="4" t="s">
        <v>827</v>
      </c>
    </row>
    <row r="51" spans="1:3">
      <c r="A51" s="3" t="s">
        <v>545</v>
      </c>
    </row>
    <row r="52" spans="1:3">
      <c r="A52" s="4" t="s">
        <v>811</v>
      </c>
      <c r="B52" s="5" t="n">
        <v>4</v>
      </c>
      <c r="C52" s="5" t="n">
        <v>4</v>
      </c>
    </row>
    <row r="53" spans="1:3">
      <c r="A53" s="4" t="s">
        <v>828</v>
      </c>
    </row>
    <row r="54" spans="1:3">
      <c r="A54" s="3" t="s">
        <v>545</v>
      </c>
    </row>
    <row r="55" spans="1:3">
      <c r="A55" s="4" t="s">
        <v>811</v>
      </c>
      <c r="B55" s="5" t="n">
        <v>0</v>
      </c>
      <c r="C55" s="5" t="n">
        <v>0</v>
      </c>
    </row>
    <row r="56" spans="1:3">
      <c r="A56" s="4" t="s">
        <v>829</v>
      </c>
    </row>
    <row r="57" spans="1:3">
      <c r="A57" s="3" t="s">
        <v>545</v>
      </c>
    </row>
    <row r="58" spans="1:3">
      <c r="A58" s="4" t="s">
        <v>811</v>
      </c>
      <c r="B58" s="5" t="n">
        <v>-4</v>
      </c>
      <c r="C58" s="5" t="n">
        <v>-3</v>
      </c>
    </row>
    <row r="59" spans="1:3">
      <c r="A59" s="4" t="s">
        <v>830</v>
      </c>
    </row>
    <row r="60" spans="1:3">
      <c r="A60" s="3" t="s">
        <v>545</v>
      </c>
    </row>
    <row r="61" spans="1:3">
      <c r="A61" s="4" t="s">
        <v>811</v>
      </c>
      <c r="B61" s="5" t="n">
        <v>0</v>
      </c>
      <c r="C61" s="5" t="n">
        <v>0</v>
      </c>
    </row>
    <row r="62" spans="1:3">
      <c r="A62" s="4" t="s">
        <v>831</v>
      </c>
    </row>
    <row r="63" spans="1:3">
      <c r="A63" s="3" t="s">
        <v>545</v>
      </c>
    </row>
    <row r="64" spans="1:3">
      <c r="A64" s="4" t="s">
        <v>811</v>
      </c>
      <c r="B64" s="5" t="n">
        <v>0</v>
      </c>
      <c r="C64" s="5" t="n">
        <v>0</v>
      </c>
    </row>
    <row r="65" spans="1:3">
      <c r="A65" s="4" t="s">
        <v>832</v>
      </c>
    </row>
    <row r="66" spans="1:3">
      <c r="A66" s="3" t="s">
        <v>545</v>
      </c>
    </row>
    <row r="67" spans="1:3">
      <c r="A67" s="4" t="s">
        <v>811</v>
      </c>
      <c r="B67" s="5" t="n">
        <v>0</v>
      </c>
      <c r="C67" s="5" t="n">
        <v>0</v>
      </c>
    </row>
    <row r="68" spans="1:3">
      <c r="A68" s="4" t="s">
        <v>833</v>
      </c>
    </row>
    <row r="69" spans="1:3">
      <c r="A69" s="3" t="s">
        <v>545</v>
      </c>
    </row>
    <row r="70" spans="1:3">
      <c r="A70" s="4" t="s">
        <v>811</v>
      </c>
      <c r="B70" s="5" t="n">
        <v>0</v>
      </c>
      <c r="C70" s="5" t="n">
        <v>0</v>
      </c>
    </row>
    <row r="71" spans="1:3">
      <c r="A71" s="4" t="s">
        <v>834</v>
      </c>
    </row>
    <row r="72" spans="1:3">
      <c r="A72" s="3" t="s">
        <v>545</v>
      </c>
    </row>
    <row r="73" spans="1:3">
      <c r="A73" s="4" t="s">
        <v>811</v>
      </c>
      <c r="B73" s="5" t="n">
        <v>0</v>
      </c>
      <c r="C73" s="5" t="n">
        <v>0</v>
      </c>
    </row>
    <row r="74" spans="1:3">
      <c r="A74" s="4" t="s">
        <v>835</v>
      </c>
    </row>
    <row r="75" spans="1:3">
      <c r="A75" s="3" t="s">
        <v>545</v>
      </c>
    </row>
    <row r="76" spans="1:3">
      <c r="A76" s="4" t="s">
        <v>811</v>
      </c>
      <c r="B76" s="5" t="n">
        <v>88</v>
      </c>
      <c r="C76" s="5" t="n">
        <v>243</v>
      </c>
    </row>
    <row r="77" spans="1:3">
      <c r="A77" s="4" t="s">
        <v>836</v>
      </c>
    </row>
    <row r="78" spans="1:3">
      <c r="A78" s="3" t="s">
        <v>545</v>
      </c>
    </row>
    <row r="79" spans="1:3">
      <c r="A79" s="4" t="s">
        <v>811</v>
      </c>
      <c r="B79" s="5" t="n">
        <v>0</v>
      </c>
      <c r="C79" s="5" t="n">
        <v>0</v>
      </c>
    </row>
    <row r="80" spans="1:3">
      <c r="A80" s="4" t="s">
        <v>837</v>
      </c>
    </row>
    <row r="81" spans="1:3">
      <c r="A81" s="3" t="s">
        <v>545</v>
      </c>
    </row>
    <row r="82" spans="1:3">
      <c r="A82" s="4" t="s">
        <v>811</v>
      </c>
      <c r="B82" s="5" t="n">
        <v>-207</v>
      </c>
      <c r="C82" s="5" t="n">
        <v>-468</v>
      </c>
    </row>
    <row r="83" spans="1:3">
      <c r="A83" s="4" t="s">
        <v>838</v>
      </c>
    </row>
    <row r="84" spans="1:3">
      <c r="A84" s="3" t="s">
        <v>545</v>
      </c>
    </row>
    <row r="85" spans="1:3">
      <c r="A85" s="4" t="s">
        <v>811</v>
      </c>
      <c r="B85" s="5" t="n">
        <v>0</v>
      </c>
      <c r="C85" s="5" t="n">
        <v>0</v>
      </c>
    </row>
    <row r="86" spans="1:3">
      <c r="A86" s="4" t="s">
        <v>839</v>
      </c>
    </row>
    <row r="87" spans="1:3">
      <c r="A87" s="3" t="s">
        <v>545</v>
      </c>
    </row>
    <row r="88" spans="1:3">
      <c r="A88" s="4" t="s">
        <v>811</v>
      </c>
      <c r="B88" s="5" t="n">
        <v>93</v>
      </c>
      <c r="C88" s="5" t="n">
        <v>12</v>
      </c>
    </row>
    <row r="89" spans="1:3">
      <c r="A89" s="4" t="s">
        <v>840</v>
      </c>
    </row>
    <row r="90" spans="1:3">
      <c r="A90" s="3" t="s">
        <v>545</v>
      </c>
    </row>
    <row r="91" spans="1:3">
      <c r="A91" s="4" t="s">
        <v>811</v>
      </c>
      <c r="B91" s="5" t="n">
        <v>0</v>
      </c>
      <c r="C91" s="5" t="n">
        <v>24</v>
      </c>
    </row>
    <row r="92" spans="1:3">
      <c r="A92" s="4" t="s">
        <v>841</v>
      </c>
    </row>
    <row r="93" spans="1:3">
      <c r="A93" s="3" t="s">
        <v>545</v>
      </c>
    </row>
    <row r="94" spans="1:3">
      <c r="A94" s="4" t="s">
        <v>811</v>
      </c>
      <c r="B94" s="5" t="n">
        <v>-166</v>
      </c>
      <c r="C94" s="5" t="n">
        <v>-8</v>
      </c>
    </row>
    <row r="95" spans="1:3">
      <c r="A95" s="4" t="s">
        <v>842</v>
      </c>
    </row>
    <row r="96" spans="1:3">
      <c r="A96" s="3" t="s">
        <v>545</v>
      </c>
    </row>
    <row r="97" spans="1:3">
      <c r="A97" s="4" t="s">
        <v>811</v>
      </c>
      <c r="B97" s="5" t="n">
        <v>0</v>
      </c>
      <c r="C97" s="5" t="n">
        <v>-24</v>
      </c>
    </row>
    <row r="98" spans="1:3">
      <c r="A98" s="4" t="s">
        <v>843</v>
      </c>
    </row>
    <row r="99" spans="1:3">
      <c r="A99" s="3" t="s">
        <v>545</v>
      </c>
    </row>
    <row r="100" spans="1:3">
      <c r="A100" s="4" t="s">
        <v>811</v>
      </c>
      <c r="B100" s="5" t="n">
        <v>157</v>
      </c>
      <c r="C100" s="5" t="n">
        <v>133</v>
      </c>
    </row>
    <row r="101" spans="1:3">
      <c r="A101" s="4" t="s">
        <v>844</v>
      </c>
    </row>
    <row r="102" spans="1:3">
      <c r="A102" s="3" t="s">
        <v>545</v>
      </c>
    </row>
    <row r="103" spans="1:3">
      <c r="A103" s="4" t="s">
        <v>811</v>
      </c>
      <c r="B103" s="5" t="n">
        <v>0</v>
      </c>
      <c r="C103" s="5" t="n">
        <v>13</v>
      </c>
    </row>
    <row r="104" spans="1:3">
      <c r="A104" s="4" t="s">
        <v>845</v>
      </c>
    </row>
    <row r="105" spans="1:3">
      <c r="A105" s="3" t="s">
        <v>545</v>
      </c>
    </row>
    <row r="106" spans="1:3">
      <c r="A106" s="4" t="s">
        <v>811</v>
      </c>
      <c r="B106" s="5" t="n">
        <v>-172</v>
      </c>
      <c r="C106" s="5" t="n">
        <v>-138</v>
      </c>
    </row>
    <row r="107" spans="1:3">
      <c r="A107" s="4" t="s">
        <v>846</v>
      </c>
    </row>
    <row r="108" spans="1:3">
      <c r="A108" s="3" t="s">
        <v>545</v>
      </c>
    </row>
    <row r="109" spans="1:3">
      <c r="A109" s="4" t="s">
        <v>811</v>
      </c>
      <c r="B109" s="5" t="n">
        <v>0</v>
      </c>
      <c r="C109" s="5" t="n">
        <v>-13</v>
      </c>
    </row>
    <row r="110" spans="1:3">
      <c r="A110" s="4" t="s">
        <v>847</v>
      </c>
    </row>
    <row r="111" spans="1:3">
      <c r="A111" s="3" t="s">
        <v>545</v>
      </c>
    </row>
    <row r="112" spans="1:3">
      <c r="A112" s="4" t="s">
        <v>811</v>
      </c>
      <c r="B112" s="5" t="n">
        <v>2</v>
      </c>
      <c r="C112" s="5" t="n">
        <v>5</v>
      </c>
    </row>
    <row r="113" spans="1:3">
      <c r="A113" s="4" t="s">
        <v>848</v>
      </c>
    </row>
    <row r="114" spans="1:3">
      <c r="A114" s="3" t="s">
        <v>545</v>
      </c>
    </row>
    <row r="115" spans="1:3">
      <c r="A115" s="4" t="s">
        <v>811</v>
      </c>
      <c r="B115" s="5" t="n">
        <v>0</v>
      </c>
      <c r="C115" s="5" t="n">
        <v>0</v>
      </c>
    </row>
    <row r="116" spans="1:3">
      <c r="A116" s="4" t="s">
        <v>849</v>
      </c>
    </row>
    <row r="117" spans="1:3">
      <c r="A117" s="3" t="s">
        <v>545</v>
      </c>
    </row>
    <row r="118" spans="1:3">
      <c r="A118" s="4" t="s">
        <v>811</v>
      </c>
      <c r="B118" s="5" t="n">
        <v>-2</v>
      </c>
      <c r="C118" s="5" t="n">
        <v>-5</v>
      </c>
    </row>
    <row r="119" spans="1:3">
      <c r="A119" s="4" t="s">
        <v>850</v>
      </c>
    </row>
    <row r="120" spans="1:3">
      <c r="A120" s="3" t="s">
        <v>545</v>
      </c>
    </row>
    <row r="121" spans="1:3">
      <c r="A121" s="4" t="s">
        <v>811</v>
      </c>
      <c r="B121" s="5" t="n">
        <v>0</v>
      </c>
      <c r="C121" s="5" t="n">
        <v>0</v>
      </c>
    </row>
    <row r="122" spans="1:3">
      <c r="A122" s="4" t="s">
        <v>851</v>
      </c>
    </row>
    <row r="123" spans="1:3">
      <c r="A123" s="3" t="s">
        <v>545</v>
      </c>
    </row>
    <row r="124" spans="1:3">
      <c r="A124" s="4" t="s">
        <v>811</v>
      </c>
      <c r="B124" s="5" t="n">
        <v>94</v>
      </c>
      <c r="C124" s="5" t="n">
        <v>114</v>
      </c>
    </row>
    <row r="125" spans="1:3">
      <c r="A125" s="4" t="s">
        <v>852</v>
      </c>
    </row>
    <row r="126" spans="1:3">
      <c r="A126" s="3" t="s">
        <v>545</v>
      </c>
    </row>
    <row r="127" spans="1:3">
      <c r="A127" s="4" t="s">
        <v>811</v>
      </c>
      <c r="B127" s="5" t="n">
        <v>0</v>
      </c>
      <c r="C127" s="5" t="n">
        <v>0</v>
      </c>
    </row>
    <row r="128" spans="1:3">
      <c r="A128" s="4" t="s">
        <v>853</v>
      </c>
    </row>
    <row r="129" spans="1:3">
      <c r="A129" s="3" t="s">
        <v>545</v>
      </c>
    </row>
    <row r="130" spans="1:3">
      <c r="A130" s="4" t="s">
        <v>811</v>
      </c>
      <c r="B130" s="5" t="n">
        <v>-144</v>
      </c>
      <c r="C130" s="5" t="n">
        <v>-138</v>
      </c>
    </row>
    <row r="131" spans="1:3">
      <c r="A131" s="4" t="s">
        <v>854</v>
      </c>
    </row>
    <row r="132" spans="1:3">
      <c r="A132" s="3" t="s">
        <v>545</v>
      </c>
    </row>
    <row r="133" spans="1:3">
      <c r="A133" s="4" t="s">
        <v>811</v>
      </c>
      <c r="B133" s="5" t="n">
        <v>0</v>
      </c>
      <c r="C133" s="5" t="n">
        <v>0</v>
      </c>
    </row>
    <row r="134" spans="1:3">
      <c r="A134" s="4" t="s">
        <v>855</v>
      </c>
    </row>
    <row r="135" spans="1:3">
      <c r="A135" s="3" t="s">
        <v>545</v>
      </c>
    </row>
    <row r="136" spans="1:3">
      <c r="A136" s="4" t="s">
        <v>811</v>
      </c>
      <c r="B136" s="5" t="n">
        <v>9</v>
      </c>
      <c r="C136" s="5" t="n">
        <v>6</v>
      </c>
    </row>
    <row r="137" spans="1:3">
      <c r="A137" s="4" t="s">
        <v>856</v>
      </c>
    </row>
    <row r="138" spans="1:3">
      <c r="A138" s="3" t="s">
        <v>545</v>
      </c>
    </row>
    <row r="139" spans="1:3">
      <c r="A139" s="4" t="s">
        <v>811</v>
      </c>
      <c r="B139" s="5" t="n">
        <v>0</v>
      </c>
      <c r="C139" s="5" t="n">
        <v>0</v>
      </c>
    </row>
    <row r="140" spans="1:3">
      <c r="A140" s="4" t="s">
        <v>857</v>
      </c>
    </row>
    <row r="141" spans="1:3">
      <c r="A141" s="3" t="s">
        <v>545</v>
      </c>
    </row>
    <row r="142" spans="1:3">
      <c r="A142" s="4" t="s">
        <v>811</v>
      </c>
      <c r="B142" s="5" t="n">
        <v>-14</v>
      </c>
      <c r="C142" s="5" t="n">
        <v>-6</v>
      </c>
    </row>
    <row r="143" spans="1:3">
      <c r="A143" s="4" t="s">
        <v>858</v>
      </c>
    </row>
    <row r="144" spans="1:3">
      <c r="A144" s="3" t="s">
        <v>545</v>
      </c>
    </row>
    <row r="145" spans="1:3">
      <c r="A145" s="4" t="s">
        <v>811</v>
      </c>
      <c r="B145" s="5" t="n">
        <v>0</v>
      </c>
      <c r="C145" s="5" t="n">
        <v>0</v>
      </c>
    </row>
    <row r="146" spans="1:3">
      <c r="A146" s="4" t="s">
        <v>859</v>
      </c>
    </row>
    <row r="147" spans="1:3">
      <c r="A147" s="3" t="s">
        <v>545</v>
      </c>
    </row>
    <row r="148" spans="1:3">
      <c r="A148" s="4" t="s">
        <v>811</v>
      </c>
      <c r="B148" s="5" t="n">
        <v>132</v>
      </c>
      <c r="C148" s="5" t="n">
        <v>106</v>
      </c>
    </row>
    <row r="149" spans="1:3">
      <c r="A149" s="4" t="s">
        <v>860</v>
      </c>
    </row>
    <row r="150" spans="1:3">
      <c r="A150" s="3" t="s">
        <v>545</v>
      </c>
    </row>
    <row r="151" spans="1:3">
      <c r="A151" s="4" t="s">
        <v>811</v>
      </c>
      <c r="B151" s="5" t="n">
        <v>0</v>
      </c>
      <c r="C151" s="5" t="n">
        <v>0</v>
      </c>
    </row>
    <row r="152" spans="1:3">
      <c r="A152" s="4" t="s">
        <v>861</v>
      </c>
    </row>
    <row r="153" spans="1:3">
      <c r="A153" s="3" t="s">
        <v>545</v>
      </c>
    </row>
    <row r="154" spans="1:3">
      <c r="A154" s="4" t="s">
        <v>811</v>
      </c>
      <c r="B154" s="5" t="n">
        <v>-78</v>
      </c>
      <c r="C154" s="5" t="n">
        <v>-79</v>
      </c>
    </row>
    <row r="155" spans="1:3">
      <c r="A155" s="4" t="s">
        <v>862</v>
      </c>
    </row>
    <row r="156" spans="1:3">
      <c r="A156" s="3" t="s">
        <v>545</v>
      </c>
    </row>
    <row r="157" spans="1:3">
      <c r="A157" s="4" t="s">
        <v>811</v>
      </c>
      <c r="B157" s="5" t="n">
        <v>0</v>
      </c>
      <c r="C157" s="5" t="n">
        <v>0</v>
      </c>
    </row>
    <row r="158" spans="1:3">
      <c r="A158" s="4" t="s">
        <v>863</v>
      </c>
    </row>
    <row r="159" spans="1:3">
      <c r="A159" s="3" t="s">
        <v>545</v>
      </c>
    </row>
    <row r="160" spans="1:3">
      <c r="A160" s="4" t="s">
        <v>811</v>
      </c>
      <c r="B160" s="5" t="n">
        <v>96</v>
      </c>
      <c r="C160" s="5" t="n">
        <v>99</v>
      </c>
    </row>
    <row r="161" spans="1:3">
      <c r="A161" s="4" t="s">
        <v>864</v>
      </c>
    </row>
    <row r="162" spans="1:3">
      <c r="A162" s="3" t="s">
        <v>545</v>
      </c>
    </row>
    <row r="163" spans="1:3">
      <c r="A163" s="4" t="s">
        <v>811</v>
      </c>
      <c r="B163" s="5" t="n">
        <v>0</v>
      </c>
      <c r="C163" s="5" t="n">
        <v>0</v>
      </c>
    </row>
    <row r="164" spans="1:3">
      <c r="A164" s="4" t="s">
        <v>865</v>
      </c>
    </row>
    <row r="165" spans="1:3">
      <c r="A165" s="3" t="s">
        <v>545</v>
      </c>
    </row>
    <row r="166" spans="1:3">
      <c r="A166" s="4" t="s">
        <v>811</v>
      </c>
      <c r="B166" s="5" t="n">
        <v>-97</v>
      </c>
      <c r="C166" s="5" t="n">
        <v>-99</v>
      </c>
    </row>
    <row r="167" spans="1:3">
      <c r="A167" s="4" t="s">
        <v>866</v>
      </c>
    </row>
    <row r="168" spans="1:3">
      <c r="A168" s="3" t="s">
        <v>545</v>
      </c>
    </row>
    <row r="169" spans="1:3">
      <c r="A169" s="4" t="s">
        <v>811</v>
      </c>
      <c r="B169" s="5" t="n">
        <v>0</v>
      </c>
      <c r="C169" s="5" t="n">
        <v>0</v>
      </c>
    </row>
    <row r="170" spans="1:3">
      <c r="A170" s="4" t="s">
        <v>867</v>
      </c>
    </row>
    <row r="171" spans="1:3">
      <c r="A171" s="3" t="s">
        <v>545</v>
      </c>
    </row>
    <row r="172" spans="1:3">
      <c r="A172" s="4" t="s">
        <v>811</v>
      </c>
      <c r="B172" s="5" t="n">
        <v>1</v>
      </c>
      <c r="C172" s="5" t="n">
        <v>3</v>
      </c>
    </row>
    <row r="173" spans="1:3">
      <c r="A173" s="4" t="s">
        <v>868</v>
      </c>
    </row>
    <row r="174" spans="1:3">
      <c r="A174" s="3" t="s">
        <v>545</v>
      </c>
    </row>
    <row r="175" spans="1:3">
      <c r="A175" s="4" t="s">
        <v>811</v>
      </c>
      <c r="B175" s="5" t="n">
        <v>0</v>
      </c>
      <c r="C175" s="5" t="n">
        <v>0</v>
      </c>
    </row>
    <row r="176" spans="1:3">
      <c r="A176" s="4" t="s">
        <v>869</v>
      </c>
    </row>
    <row r="177" spans="1:3">
      <c r="A177" s="3" t="s">
        <v>545</v>
      </c>
    </row>
    <row r="178" spans="1:3">
      <c r="A178" s="4" t="s">
        <v>811</v>
      </c>
      <c r="B178" s="5" t="n">
        <v>-1</v>
      </c>
      <c r="C178" s="5" t="n">
        <v>-3</v>
      </c>
    </row>
    <row r="179" spans="1:3">
      <c r="A179" s="4" t="s">
        <v>870</v>
      </c>
    </row>
    <row r="180" spans="1:3">
      <c r="A180" s="3" t="s">
        <v>545</v>
      </c>
    </row>
    <row r="181" spans="1:3">
      <c r="A181" s="4" t="s">
        <v>811</v>
      </c>
      <c r="B181" s="7" t="n">
        <v>0</v>
      </c>
      <c r="C181"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5</v>
      </c>
      <c r="C1" s="2" t="s">
        <v>98</v>
      </c>
    </row>
    <row r="2" spans="1:3">
      <c r="A2" s="4" t="s">
        <v>872</v>
      </c>
    </row>
    <row r="3" spans="1:3">
      <c r="A3" s="3" t="s">
        <v>545</v>
      </c>
    </row>
    <row r="4" spans="1:3">
      <c r="A4" s="4" t="s">
        <v>307</v>
      </c>
      <c r="B4" s="7" t="n">
        <v>-397</v>
      </c>
      <c r="C4" s="7" t="n">
        <v>-391</v>
      </c>
    </row>
    <row r="5" spans="1:3">
      <c r="A5" s="4" t="s">
        <v>873</v>
      </c>
    </row>
    <row r="6" spans="1:3">
      <c r="A6" s="3" t="s">
        <v>545</v>
      </c>
    </row>
    <row r="7" spans="1:3">
      <c r="A7" s="4" t="s">
        <v>307</v>
      </c>
      <c r="B7" s="5" t="n">
        <v>-38</v>
      </c>
      <c r="C7" s="5" t="n">
        <v>-45</v>
      </c>
    </row>
    <row r="8" spans="1:3">
      <c r="A8" s="4" t="s">
        <v>874</v>
      </c>
    </row>
    <row r="9" spans="1:3">
      <c r="A9" s="3" t="s">
        <v>545</v>
      </c>
    </row>
    <row r="10" spans="1:3">
      <c r="A10" s="4" t="s">
        <v>307</v>
      </c>
      <c r="B10" s="5" t="n">
        <v>-123</v>
      </c>
      <c r="C10" s="5" t="n">
        <v>-103</v>
      </c>
    </row>
    <row r="11" spans="1:3">
      <c r="A11" s="4" t="s">
        <v>875</v>
      </c>
    </row>
    <row r="12" spans="1:3">
      <c r="A12" s="3" t="s">
        <v>545</v>
      </c>
    </row>
    <row r="13" spans="1:3">
      <c r="A13" s="4" t="s">
        <v>307</v>
      </c>
      <c r="B13" s="7" t="n">
        <v>184</v>
      </c>
      <c r="C13" s="7" t="n">
        <v>1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8"/>
    <col customWidth="1" max="8" min="8" width="14"/>
  </cols>
  <sheetData>
    <row r="1" spans="1:8">
      <c r="A1" s="1" t="s">
        <v>876</v>
      </c>
      <c r="B1" s="2" t="s">
        <v>25</v>
      </c>
      <c r="D1" s="2" t="s">
        <v>340</v>
      </c>
      <c r="E1" s="2" t="s">
        <v>57</v>
      </c>
      <c r="F1" s="2" t="s">
        <v>98</v>
      </c>
      <c r="H1" s="2" t="s">
        <v>612</v>
      </c>
    </row>
    <row r="2" spans="1:8">
      <c r="A2" s="3" t="s">
        <v>613</v>
      </c>
    </row>
    <row r="3" spans="1:8">
      <c r="A3" s="4" t="s">
        <v>101</v>
      </c>
      <c r="B3" s="7" t="n">
        <v>91549</v>
      </c>
      <c r="C3" s="4" t="s">
        <v>30</v>
      </c>
      <c r="D3" s="7" t="n">
        <v>74769</v>
      </c>
      <c r="F3" s="7" t="n">
        <v>77172</v>
      </c>
      <c r="G3" s="4" t="s">
        <v>89</v>
      </c>
    </row>
    <row r="4" spans="1:8">
      <c r="A4" s="4" t="s">
        <v>102</v>
      </c>
      <c r="B4" s="5" t="n">
        <v>134820</v>
      </c>
      <c r="C4" s="4" t="s">
        <v>30</v>
      </c>
      <c r="D4" s="5" t="n">
        <v>317744</v>
      </c>
      <c r="F4" s="5" t="n">
        <v>324590</v>
      </c>
      <c r="G4" s="4" t="s">
        <v>89</v>
      </c>
    </row>
    <row r="5" spans="1:8">
      <c r="A5" s="4" t="s">
        <v>103</v>
      </c>
      <c r="B5" s="5" t="n">
        <v>533</v>
      </c>
      <c r="C5" s="4" t="s">
        <v>30</v>
      </c>
      <c r="D5" s="5" t="n">
        <v>597</v>
      </c>
      <c r="F5" s="5" t="n">
        <v>12546</v>
      </c>
      <c r="G5" s="4" t="s">
        <v>89</v>
      </c>
    </row>
    <row r="6" spans="1:8">
      <c r="A6" s="4" t="s">
        <v>115</v>
      </c>
      <c r="B6" s="5" t="n">
        <v>1761</v>
      </c>
      <c r="C6" s="4" t="s">
        <v>546</v>
      </c>
      <c r="D6" s="5" t="n">
        <v>1193</v>
      </c>
      <c r="F6" s="5" t="n">
        <v>1193</v>
      </c>
      <c r="G6" s="4" t="s">
        <v>63</v>
      </c>
    </row>
    <row r="7" spans="1:8">
      <c r="A7" s="3" t="s">
        <v>615</v>
      </c>
    </row>
    <row r="8" spans="1:8">
      <c r="A8" s="4" t="s">
        <v>101</v>
      </c>
      <c r="B8" s="5" t="n">
        <v>-85448</v>
      </c>
      <c r="C8" s="4" t="s">
        <v>30</v>
      </c>
      <c r="D8" s="5" t="n">
        <v>-65925</v>
      </c>
      <c r="F8" s="5" t="n">
        <v>-68143</v>
      </c>
      <c r="G8" s="4" t="s">
        <v>89</v>
      </c>
    </row>
    <row r="9" spans="1:8">
      <c r="A9" s="4" t="s">
        <v>119</v>
      </c>
      <c r="B9" s="5" t="n">
        <v>-8645</v>
      </c>
      <c r="C9" s="4" t="s">
        <v>30</v>
      </c>
      <c r="D9" s="5" t="n">
        <v>-15053</v>
      </c>
      <c r="F9" s="5" t="n">
        <v>-40338</v>
      </c>
      <c r="G9" s="4" t="s">
        <v>89</v>
      </c>
    </row>
    <row r="10" spans="1:8">
      <c r="A10" s="4" t="s">
        <v>120</v>
      </c>
      <c r="B10" s="5" t="n">
        <v>-57905</v>
      </c>
      <c r="C10" s="4" t="s">
        <v>30</v>
      </c>
      <c r="D10" s="5" t="n">
        <v>-69386</v>
      </c>
      <c r="F10" s="5" t="n">
        <v>-69386</v>
      </c>
      <c r="G10" s="4" t="s">
        <v>89</v>
      </c>
    </row>
    <row r="11" spans="1:8">
      <c r="A11" s="4" t="s">
        <v>121</v>
      </c>
      <c r="B11" s="5" t="n">
        <v>-17190</v>
      </c>
      <c r="C11" s="4" t="s">
        <v>546</v>
      </c>
      <c r="D11" s="5" t="n">
        <v>-24193</v>
      </c>
      <c r="F11" s="5" t="n">
        <v>-24193</v>
      </c>
      <c r="G11" s="4" t="s">
        <v>63</v>
      </c>
      <c r="H11" s="7" t="n">
        <v>-23871</v>
      </c>
    </row>
    <row r="12" spans="1:8">
      <c r="A12" s="4" t="s">
        <v>129</v>
      </c>
      <c r="B12" s="5" t="n">
        <v>-1762</v>
      </c>
      <c r="C12" s="4" t="s">
        <v>546</v>
      </c>
      <c r="D12" s="7" t="n">
        <v>0</v>
      </c>
      <c r="F12" s="5" t="n">
        <v>0</v>
      </c>
      <c r="G12" s="4" t="s">
        <v>63</v>
      </c>
    </row>
    <row r="13" spans="1:8">
      <c r="A13" s="4" t="s">
        <v>877</v>
      </c>
    </row>
    <row r="14" spans="1:8">
      <c r="A14" s="3" t="s">
        <v>615</v>
      </c>
    </row>
    <row r="15" spans="1:8">
      <c r="A15" s="4" t="s">
        <v>878</v>
      </c>
      <c r="B15" s="5" t="n">
        <v>-39685</v>
      </c>
      <c r="F15" s="5" t="n">
        <v>-12341</v>
      </c>
    </row>
    <row r="16" spans="1:8">
      <c r="A16" s="4" t="s">
        <v>879</v>
      </c>
      <c r="B16" s="5" t="n">
        <v>-71876</v>
      </c>
      <c r="F16" s="5" t="n">
        <v>-146232</v>
      </c>
    </row>
    <row r="17" spans="1:8">
      <c r="A17" s="4" t="s">
        <v>880</v>
      </c>
      <c r="B17" s="5" t="n">
        <v>-27697</v>
      </c>
      <c r="F17" s="5" t="n">
        <v>-134369</v>
      </c>
    </row>
    <row r="18" spans="1:8">
      <c r="A18" s="4" t="s">
        <v>881</v>
      </c>
      <c r="B18" s="5" t="n">
        <v>-54748</v>
      </c>
      <c r="F18" s="5" t="n">
        <v>-106325</v>
      </c>
    </row>
    <row r="19" spans="1:8">
      <c r="A19" s="4" t="s">
        <v>101</v>
      </c>
      <c r="B19" s="5" t="n">
        <v>-85448</v>
      </c>
      <c r="F19" s="5" t="n">
        <v>-68143</v>
      </c>
    </row>
    <row r="20" spans="1:8">
      <c r="A20" s="4" t="s">
        <v>119</v>
      </c>
      <c r="B20" s="5" t="n">
        <v>-8645</v>
      </c>
      <c r="F20" s="5" t="n">
        <v>-40338</v>
      </c>
    </row>
    <row r="21" spans="1:8">
      <c r="A21" s="4" t="s">
        <v>120</v>
      </c>
      <c r="B21" s="5" t="n">
        <v>-58342</v>
      </c>
      <c r="F21" s="5" t="n">
        <v>-70824</v>
      </c>
    </row>
    <row r="22" spans="1:8">
      <c r="A22" s="4" t="s">
        <v>121</v>
      </c>
      <c r="B22" s="5" t="n">
        <v>-18251</v>
      </c>
      <c r="F22" s="5" t="n">
        <v>-25451</v>
      </c>
    </row>
    <row r="23" spans="1:8">
      <c r="A23" s="4" t="s">
        <v>129</v>
      </c>
      <c r="B23" s="5" t="n">
        <v>-1660</v>
      </c>
    </row>
    <row r="24" spans="1:8">
      <c r="A24" s="4" t="s">
        <v>882</v>
      </c>
    </row>
    <row r="25" spans="1:8">
      <c r="A25" s="3" t="s">
        <v>613</v>
      </c>
    </row>
    <row r="26" spans="1:8">
      <c r="A26" s="4" t="s">
        <v>101</v>
      </c>
      <c r="B26" s="5" t="n">
        <v>91549</v>
      </c>
      <c r="F26" s="5" t="n">
        <v>77172</v>
      </c>
    </row>
    <row r="27" spans="1:8">
      <c r="A27" s="4" t="s">
        <v>103</v>
      </c>
      <c r="B27" s="5" t="n">
        <v>533</v>
      </c>
      <c r="F27" s="5" t="n">
        <v>12546</v>
      </c>
    </row>
    <row r="28" spans="1:8">
      <c r="A28" s="4" t="s">
        <v>115</v>
      </c>
      <c r="B28" s="5" t="n">
        <v>1658</v>
      </c>
      <c r="F28" s="5" t="n">
        <v>1195</v>
      </c>
    </row>
    <row r="29" spans="1:8">
      <c r="A29" s="4" t="s">
        <v>883</v>
      </c>
    </row>
    <row r="30" spans="1:8">
      <c r="A30" s="3" t="s">
        <v>613</v>
      </c>
    </row>
    <row r="31" spans="1:8">
      <c r="A31" s="4" t="s">
        <v>102</v>
      </c>
      <c r="B31" s="5" t="n">
        <v>12352</v>
      </c>
      <c r="F31" s="5" t="n">
        <v>145262</v>
      </c>
    </row>
    <row r="32" spans="1:8">
      <c r="A32" s="4" t="s">
        <v>884</v>
      </c>
    </row>
    <row r="33" spans="1:8">
      <c r="A33" s="3" t="s">
        <v>613</v>
      </c>
    </row>
    <row r="34" spans="1:8">
      <c r="A34" s="4" t="s">
        <v>102</v>
      </c>
      <c r="B34" s="5" t="n">
        <v>31306</v>
      </c>
      <c r="F34" s="5" t="n">
        <v>55106</v>
      </c>
    </row>
    <row r="35" spans="1:8">
      <c r="A35" s="4" t="s">
        <v>885</v>
      </c>
    </row>
    <row r="36" spans="1:8">
      <c r="A36" s="3" t="s">
        <v>613</v>
      </c>
    </row>
    <row r="37" spans="1:8">
      <c r="A37" s="4" t="s">
        <v>102</v>
      </c>
      <c r="B37" s="5" t="n">
        <v>3222</v>
      </c>
      <c r="F37" s="5" t="n">
        <v>2964</v>
      </c>
    </row>
    <row r="38" spans="1:8">
      <c r="A38" s="4" t="s">
        <v>886</v>
      </c>
    </row>
    <row r="39" spans="1:8">
      <c r="A39" s="3" t="s">
        <v>613</v>
      </c>
    </row>
    <row r="40" spans="1:8">
      <c r="A40" s="4" t="s">
        <v>102</v>
      </c>
      <c r="B40" s="5" t="n">
        <v>88199</v>
      </c>
      <c r="F40" s="5" t="n">
        <v>122209</v>
      </c>
    </row>
    <row r="41" spans="1:8">
      <c r="A41" s="4" t="s">
        <v>887</v>
      </c>
    </row>
    <row r="42" spans="1:8">
      <c r="A42" s="3" t="s">
        <v>615</v>
      </c>
    </row>
    <row r="43" spans="1:8">
      <c r="A43" s="4" t="s">
        <v>878</v>
      </c>
      <c r="B43" s="5" t="n">
        <v>-39685</v>
      </c>
      <c r="F43" s="5" t="n">
        <v>-12336</v>
      </c>
    </row>
    <row r="44" spans="1:8">
      <c r="A44" s="4" t="s">
        <v>879</v>
      </c>
      <c r="B44" s="5" t="n">
        <v>-71876</v>
      </c>
      <c r="F44" s="5" t="n">
        <v>-146255</v>
      </c>
    </row>
    <row r="45" spans="1:8">
      <c r="A45" s="4" t="s">
        <v>880</v>
      </c>
      <c r="B45" s="5" t="n">
        <v>-27681</v>
      </c>
      <c r="F45" s="5" t="n">
        <v>-134339</v>
      </c>
    </row>
    <row r="46" spans="1:8">
      <c r="A46" s="4" t="s">
        <v>881</v>
      </c>
      <c r="B46" s="5" t="n">
        <v>-54748</v>
      </c>
      <c r="F46" s="5" t="n">
        <v>-106259</v>
      </c>
    </row>
    <row r="47" spans="1:8">
      <c r="A47" s="4" t="s">
        <v>101</v>
      </c>
      <c r="B47" s="5" t="n">
        <v>-85448</v>
      </c>
      <c r="F47" s="5" t="n">
        <v>-68143</v>
      </c>
    </row>
    <row r="48" spans="1:8">
      <c r="A48" s="4" t="s">
        <v>119</v>
      </c>
      <c r="B48" s="5" t="n">
        <v>-8645</v>
      </c>
      <c r="F48" s="5" t="n">
        <v>-40338</v>
      </c>
    </row>
    <row r="49" spans="1:8">
      <c r="A49" s="4" t="s">
        <v>120</v>
      </c>
      <c r="B49" s="5" t="n">
        <v>-57905</v>
      </c>
      <c r="F49" s="5" t="n">
        <v>-69386</v>
      </c>
    </row>
    <row r="50" spans="1:8">
      <c r="A50" s="4" t="s">
        <v>121</v>
      </c>
      <c r="B50" s="5" t="n">
        <v>-17190</v>
      </c>
      <c r="F50" s="5" t="n">
        <v>-24193</v>
      </c>
    </row>
    <row r="51" spans="1:8">
      <c r="A51" s="4" t="s">
        <v>129</v>
      </c>
      <c r="B51" s="5" t="n">
        <v>-1660</v>
      </c>
    </row>
    <row r="52" spans="1:8">
      <c r="A52" s="4" t="s">
        <v>888</v>
      </c>
    </row>
    <row r="53" spans="1:8">
      <c r="A53" s="3" t="s">
        <v>613</v>
      </c>
    </row>
    <row r="54" spans="1:8">
      <c r="A54" s="4" t="s">
        <v>101</v>
      </c>
      <c r="B54" s="5" t="n">
        <v>91549</v>
      </c>
      <c r="F54" s="5" t="n">
        <v>77172</v>
      </c>
    </row>
    <row r="55" spans="1:8">
      <c r="A55" s="4" t="s">
        <v>103</v>
      </c>
      <c r="B55" s="5" t="n">
        <v>533</v>
      </c>
      <c r="F55" s="5" t="n">
        <v>12546</v>
      </c>
    </row>
    <row r="56" spans="1:8">
      <c r="A56" s="4" t="s">
        <v>115</v>
      </c>
      <c r="B56" s="5" t="n">
        <v>1658</v>
      </c>
      <c r="F56" s="5" t="n">
        <v>1164</v>
      </c>
    </row>
    <row r="57" spans="1:8">
      <c r="A57" s="4" t="s">
        <v>889</v>
      </c>
    </row>
    <row r="58" spans="1:8">
      <c r="A58" s="3" t="s">
        <v>613</v>
      </c>
    </row>
    <row r="59" spans="1:8">
      <c r="A59" s="4" t="s">
        <v>102</v>
      </c>
      <c r="B59" s="5" t="n">
        <v>13282</v>
      </c>
      <c r="F59" s="5" t="n">
        <v>147002</v>
      </c>
    </row>
    <row r="60" spans="1:8">
      <c r="A60" s="4" t="s">
        <v>890</v>
      </c>
    </row>
    <row r="61" spans="1:8">
      <c r="A61" s="3" t="s">
        <v>613</v>
      </c>
    </row>
    <row r="62" spans="1:8">
      <c r="A62" s="4" t="s">
        <v>102</v>
      </c>
      <c r="B62" s="5" t="n">
        <v>29298</v>
      </c>
      <c r="F62" s="5" t="n">
        <v>55767</v>
      </c>
    </row>
    <row r="63" spans="1:8">
      <c r="A63" s="4" t="s">
        <v>891</v>
      </c>
    </row>
    <row r="64" spans="1:8">
      <c r="A64" s="3" t="s">
        <v>613</v>
      </c>
    </row>
    <row r="65" spans="1:8">
      <c r="A65" s="4" t="s">
        <v>102</v>
      </c>
      <c r="B65" s="5" t="n">
        <v>3120</v>
      </c>
      <c r="F65" s="5" t="n">
        <v>2854</v>
      </c>
    </row>
    <row r="66" spans="1:8">
      <c r="A66" s="4" t="s">
        <v>892</v>
      </c>
    </row>
    <row r="67" spans="1:8">
      <c r="A67" s="3" t="s">
        <v>613</v>
      </c>
    </row>
    <row r="68" spans="1:8">
      <c r="A68" s="4" t="s">
        <v>102</v>
      </c>
      <c r="B68" s="7" t="n">
        <v>89120</v>
      </c>
      <c r="F68" s="7" t="n">
        <v>124076</v>
      </c>
    </row>
    <row r="69" spans="1:8"/>
    <row r="70" spans="1:8">
      <c r="A70" s="4" t="s">
        <v>30</v>
      </c>
      <c r="B70" s="4" t="s">
        <v>140</v>
      </c>
    </row>
    <row r="71" spans="1:8">
      <c r="A71" s="4" t="s">
        <v>57</v>
      </c>
      <c r="B71" s="4" t="s">
        <v>396</v>
      </c>
    </row>
    <row r="72" spans="1:8">
      <c r="A72" s="4" t="s">
        <v>89</v>
      </c>
      <c r="B72" s="4" t="s">
        <v>141</v>
      </c>
    </row>
    <row r="73" spans="1:8">
      <c r="A73" s="4" t="s">
        <v>72</v>
      </c>
      <c r="B73" s="4" t="s">
        <v>52</v>
      </c>
    </row>
  </sheetData>
  <mergeCells count="74">
    <mergeCell ref="B1:C1"/>
    <mergeCell ref="F1:G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A69:H69"/>
    <mergeCell ref="B70:H70"/>
    <mergeCell ref="B71:H71"/>
    <mergeCell ref="B72:H72"/>
    <mergeCell ref="B73:H7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 customWidth="1" max="5" min="5" width="17"/>
    <col customWidth="1" max="6" min="6" width="8"/>
    <col customWidth="1" max="7" min="7" width="15"/>
    <col customWidth="1" max="8" min="8" width="17"/>
    <col customWidth="1" max="9" min="9" width="4"/>
  </cols>
  <sheetData>
    <row r="1" spans="1:9">
      <c r="A1" s="1" t="s">
        <v>893</v>
      </c>
      <c r="B1" s="2" t="s">
        <v>339</v>
      </c>
      <c r="C1" s="2" t="s">
        <v>25</v>
      </c>
      <c r="E1" s="2" t="s">
        <v>98</v>
      </c>
      <c r="G1" s="2" t="s">
        <v>26</v>
      </c>
      <c r="H1" s="2" t="s">
        <v>340</v>
      </c>
      <c r="I1" s="2" t="s">
        <v>89</v>
      </c>
    </row>
    <row r="2" spans="1:9">
      <c r="A2" s="3" t="s">
        <v>545</v>
      </c>
    </row>
    <row r="3" spans="1:9">
      <c r="A3" s="4" t="s">
        <v>102</v>
      </c>
      <c r="C3" s="7" t="n">
        <v>134820000000</v>
      </c>
      <c r="D3" s="4" t="s">
        <v>30</v>
      </c>
      <c r="E3" s="7" t="n">
        <v>324590000000</v>
      </c>
      <c r="F3" s="4" t="s">
        <v>57</v>
      </c>
      <c r="H3" s="7" t="n">
        <v>317744000000</v>
      </c>
    </row>
    <row r="4" spans="1:9">
      <c r="A4" s="4" t="s">
        <v>129</v>
      </c>
      <c r="C4" s="5" t="n">
        <v>1762000000</v>
      </c>
      <c r="D4" s="4" t="s">
        <v>546</v>
      </c>
      <c r="E4" s="5" t="n">
        <v>0</v>
      </c>
      <c r="F4" s="4" t="s">
        <v>70</v>
      </c>
      <c r="H4" s="7" t="n">
        <v>0</v>
      </c>
    </row>
    <row r="5" spans="1:9">
      <c r="A5" s="4" t="s">
        <v>894</v>
      </c>
    </row>
    <row r="6" spans="1:9">
      <c r="A6" s="3" t="s">
        <v>545</v>
      </c>
    </row>
    <row r="7" spans="1:9">
      <c r="A7" s="4" t="s">
        <v>129</v>
      </c>
      <c r="C7" s="5" t="n">
        <v>-100000000</v>
      </c>
    </row>
    <row r="8" spans="1:9">
      <c r="A8" s="4" t="s">
        <v>895</v>
      </c>
    </row>
    <row r="9" spans="1:9">
      <c r="A9" s="3" t="s">
        <v>545</v>
      </c>
    </row>
    <row r="10" spans="1:9">
      <c r="A10" s="4" t="s">
        <v>129</v>
      </c>
      <c r="C10" s="7" t="n">
        <v>-100000000</v>
      </c>
    </row>
    <row r="11" spans="1:9">
      <c r="A11" s="4" t="s">
        <v>896</v>
      </c>
    </row>
    <row r="12" spans="1:9">
      <c r="A12" s="3" t="s">
        <v>545</v>
      </c>
    </row>
    <row r="13" spans="1:9">
      <c r="A13" s="4" t="s">
        <v>897</v>
      </c>
      <c r="E13" s="5" t="n">
        <v>950000000</v>
      </c>
    </row>
    <row r="14" spans="1:9">
      <c r="A14" s="4" t="s">
        <v>898</v>
      </c>
    </row>
    <row r="15" spans="1:9">
      <c r="A15" s="3" t="s">
        <v>545</v>
      </c>
    </row>
    <row r="16" spans="1:9">
      <c r="A16" s="4" t="s">
        <v>899</v>
      </c>
      <c r="E16" s="5" t="n">
        <v>1023000000</v>
      </c>
    </row>
    <row r="17" spans="1:9">
      <c r="A17" s="4" t="s">
        <v>592</v>
      </c>
    </row>
    <row r="18" spans="1:9">
      <c r="A18" s="3" t="s">
        <v>545</v>
      </c>
    </row>
    <row r="19" spans="1:9">
      <c r="A19" s="4" t="s">
        <v>900</v>
      </c>
      <c r="C19" s="4" t="s">
        <v>901</v>
      </c>
    </row>
    <row r="20" spans="1:9">
      <c r="A20" s="4" t="s">
        <v>902</v>
      </c>
      <c r="C20" s="4" t="s">
        <v>903</v>
      </c>
    </row>
    <row r="21" spans="1:9">
      <c r="A21" s="4" t="s">
        <v>904</v>
      </c>
    </row>
    <row r="22" spans="1:9">
      <c r="A22" s="3" t="s">
        <v>545</v>
      </c>
    </row>
    <row r="23" spans="1:9">
      <c r="A23" s="4" t="s">
        <v>905</v>
      </c>
      <c r="C23" s="7" t="n">
        <v>3862000000</v>
      </c>
      <c r="E23" s="5" t="n">
        <v>4070000000</v>
      </c>
    </row>
    <row r="24" spans="1:9">
      <c r="A24" s="4" t="s">
        <v>906</v>
      </c>
    </row>
    <row r="25" spans="1:9">
      <c r="A25" s="3" t="s">
        <v>545</v>
      </c>
    </row>
    <row r="26" spans="1:9">
      <c r="A26" s="4" t="s">
        <v>639</v>
      </c>
      <c r="C26" s="5" t="n">
        <v>6436000000</v>
      </c>
      <c r="D26" s="4" t="s">
        <v>86</v>
      </c>
      <c r="G26" s="7" t="n">
        <v>1371000000</v>
      </c>
    </row>
    <row r="27" spans="1:9">
      <c r="A27" s="4" t="s">
        <v>872</v>
      </c>
    </row>
    <row r="28" spans="1:9">
      <c r="A28" s="3" t="s">
        <v>545</v>
      </c>
    </row>
    <row r="29" spans="1:9">
      <c r="A29" s="4" t="s">
        <v>307</v>
      </c>
      <c r="C29" s="5" t="n">
        <v>397000000</v>
      </c>
      <c r="E29" s="5" t="n">
        <v>391000000</v>
      </c>
    </row>
    <row r="30" spans="1:9">
      <c r="A30" s="4" t="s">
        <v>907</v>
      </c>
    </row>
    <row r="31" spans="1:9">
      <c r="A31" s="3" t="s">
        <v>545</v>
      </c>
    </row>
    <row r="32" spans="1:9">
      <c r="A32" s="4" t="s">
        <v>908</v>
      </c>
      <c r="C32" s="5" t="n">
        <v>-11000000</v>
      </c>
    </row>
    <row r="33" spans="1:9">
      <c r="A33" s="4" t="s">
        <v>873</v>
      </c>
    </row>
    <row r="34" spans="1:9">
      <c r="A34" s="3" t="s">
        <v>545</v>
      </c>
    </row>
    <row r="35" spans="1:9">
      <c r="A35" s="4" t="s">
        <v>307</v>
      </c>
      <c r="C35" s="5" t="n">
        <v>38000000</v>
      </c>
      <c r="E35" s="5" t="n">
        <v>45000000</v>
      </c>
    </row>
    <row r="36" spans="1:9">
      <c r="A36" s="4" t="s">
        <v>909</v>
      </c>
    </row>
    <row r="37" spans="1:9">
      <c r="A37" s="3" t="s">
        <v>545</v>
      </c>
    </row>
    <row r="38" spans="1:9">
      <c r="A38" s="4" t="s">
        <v>908</v>
      </c>
      <c r="C38" s="5" t="n">
        <v>7000000</v>
      </c>
    </row>
    <row r="39" spans="1:9">
      <c r="A39" s="4" t="s">
        <v>874</v>
      </c>
    </row>
    <row r="40" spans="1:9">
      <c r="A40" s="3" t="s">
        <v>545</v>
      </c>
    </row>
    <row r="41" spans="1:9">
      <c r="A41" s="4" t="s">
        <v>307</v>
      </c>
      <c r="C41" s="5" t="n">
        <v>123000000</v>
      </c>
      <c r="E41" s="5" t="n">
        <v>103000000</v>
      </c>
    </row>
    <row r="42" spans="1:9">
      <c r="A42" s="4" t="s">
        <v>910</v>
      </c>
    </row>
    <row r="43" spans="1:9">
      <c r="A43" s="3" t="s">
        <v>545</v>
      </c>
    </row>
    <row r="44" spans="1:9">
      <c r="A44" s="4" t="s">
        <v>908</v>
      </c>
      <c r="C44" s="5" t="n">
        <v>-19000000</v>
      </c>
    </row>
    <row r="45" spans="1:9">
      <c r="A45" s="4" t="s">
        <v>875</v>
      </c>
    </row>
    <row r="46" spans="1:9">
      <c r="A46" s="3" t="s">
        <v>545</v>
      </c>
    </row>
    <row r="47" spans="1:9">
      <c r="A47" s="4" t="s">
        <v>307</v>
      </c>
      <c r="C47" s="5" t="n">
        <v>-184000000</v>
      </c>
      <c r="E47" s="5" t="n">
        <v>-131000000</v>
      </c>
    </row>
    <row r="48" spans="1:9">
      <c r="A48" s="4" t="s">
        <v>911</v>
      </c>
    </row>
    <row r="49" spans="1:9">
      <c r="A49" s="3" t="s">
        <v>545</v>
      </c>
    </row>
    <row r="50" spans="1:9">
      <c r="A50" s="4" t="s">
        <v>908</v>
      </c>
      <c r="C50" s="5" t="n">
        <v>-53000000</v>
      </c>
    </row>
    <row r="51" spans="1:9">
      <c r="A51" s="4" t="s">
        <v>912</v>
      </c>
    </row>
    <row r="52" spans="1:9">
      <c r="A52" s="3" t="s">
        <v>545</v>
      </c>
    </row>
    <row r="53" spans="1:9">
      <c r="A53" s="4" t="s">
        <v>913</v>
      </c>
      <c r="C53" s="5" t="n">
        <v>623000000</v>
      </c>
      <c r="G53" s="5" t="n">
        <v>763000000</v>
      </c>
    </row>
    <row r="54" spans="1:9">
      <c r="A54" s="4" t="s">
        <v>914</v>
      </c>
      <c r="C54" s="5" t="n">
        <v>-765000000</v>
      </c>
      <c r="G54" s="5" t="n">
        <v>-984000000</v>
      </c>
    </row>
    <row r="55" spans="1:9">
      <c r="A55" s="4" t="s">
        <v>915</v>
      </c>
    </row>
    <row r="56" spans="1:9">
      <c r="A56" s="3" t="s">
        <v>545</v>
      </c>
    </row>
    <row r="57" spans="1:9">
      <c r="A57" s="4" t="s">
        <v>102</v>
      </c>
      <c r="E57" s="5" t="n">
        <v>5100000000</v>
      </c>
    </row>
    <row r="58" spans="1:9">
      <c r="A58" s="4" t="s">
        <v>916</v>
      </c>
    </row>
    <row r="59" spans="1:9">
      <c r="A59" s="3" t="s">
        <v>545</v>
      </c>
    </row>
    <row r="60" spans="1:9">
      <c r="A60" s="4" t="s">
        <v>899</v>
      </c>
      <c r="E60" s="5" t="n">
        <v>3807000000</v>
      </c>
    </row>
    <row r="61" spans="1:9">
      <c r="A61" s="4" t="s">
        <v>917</v>
      </c>
    </row>
    <row r="62" spans="1:9">
      <c r="A62" s="3" t="s">
        <v>545</v>
      </c>
    </row>
    <row r="63" spans="1:9">
      <c r="A63" s="4" t="s">
        <v>639</v>
      </c>
      <c r="C63" s="5" t="n">
        <v>4432000000</v>
      </c>
      <c r="D63" s="4" t="s">
        <v>86</v>
      </c>
      <c r="G63" s="7" t="n">
        <v>0</v>
      </c>
    </row>
    <row r="64" spans="1:9">
      <c r="A64" s="4" t="s">
        <v>918</v>
      </c>
    </row>
    <row r="65" spans="1:9">
      <c r="A65" s="3" t="s">
        <v>545</v>
      </c>
    </row>
    <row r="66" spans="1:9">
      <c r="A66" s="4" t="s">
        <v>639</v>
      </c>
      <c r="B66" s="7" t="n">
        <v>4400000000</v>
      </c>
    </row>
    <row r="67" spans="1:9">
      <c r="A67" s="4" t="s">
        <v>919</v>
      </c>
    </row>
    <row r="68" spans="1:9">
      <c r="A68" s="3" t="s">
        <v>545</v>
      </c>
    </row>
    <row r="69" spans="1:9">
      <c r="A69" s="4" t="s">
        <v>920</v>
      </c>
      <c r="C69" s="5" t="n">
        <v>31000000</v>
      </c>
      <c r="E69" s="5" t="n">
        <v>253000000</v>
      </c>
    </row>
    <row r="70" spans="1:9">
      <c r="A70" s="4" t="s">
        <v>921</v>
      </c>
      <c r="C70" s="5" t="n">
        <v>1000000</v>
      </c>
      <c r="E70" s="5" t="n">
        <v>119000000</v>
      </c>
    </row>
    <row r="71" spans="1:9">
      <c r="A71" s="4" t="s">
        <v>922</v>
      </c>
      <c r="C71" s="5" t="n">
        <v>-222000000</v>
      </c>
    </row>
    <row r="72" spans="1:9">
      <c r="A72" s="4" t="s">
        <v>923</v>
      </c>
    </row>
    <row r="73" spans="1:9">
      <c r="A73" s="3" t="s">
        <v>545</v>
      </c>
    </row>
    <row r="74" spans="1:9">
      <c r="A74" s="4" t="s">
        <v>924</v>
      </c>
      <c r="C74" s="5" t="n">
        <v>-1000000</v>
      </c>
      <c r="E74" s="5" t="n">
        <v>-22000000</v>
      </c>
    </row>
    <row r="75" spans="1:9">
      <c r="A75" s="4" t="s">
        <v>925</v>
      </c>
    </row>
    <row r="76" spans="1:9">
      <c r="A76" s="3" t="s">
        <v>545</v>
      </c>
    </row>
    <row r="77" spans="1:9">
      <c r="A77" s="4" t="s">
        <v>924</v>
      </c>
      <c r="C77" s="5" t="n">
        <v>-222000000</v>
      </c>
      <c r="E77" s="5" t="n">
        <v>0</v>
      </c>
    </row>
    <row r="78" spans="1:9">
      <c r="A78" s="4" t="s">
        <v>926</v>
      </c>
    </row>
    <row r="79" spans="1:9">
      <c r="A79" s="3" t="s">
        <v>545</v>
      </c>
    </row>
    <row r="80" spans="1:9">
      <c r="A80" s="4" t="s">
        <v>920</v>
      </c>
      <c r="C80" s="5" t="n">
        <v>124000000</v>
      </c>
      <c r="E80" s="5" t="n">
        <v>109000000</v>
      </c>
    </row>
    <row r="81" spans="1:9">
      <c r="A81" s="4" t="s">
        <v>921</v>
      </c>
      <c r="C81" s="5" t="n">
        <v>44000000</v>
      </c>
      <c r="E81" s="5" t="n">
        <v>34000000</v>
      </c>
    </row>
    <row r="82" spans="1:9">
      <c r="A82" s="4" t="s">
        <v>922</v>
      </c>
      <c r="C82" s="5" t="n">
        <v>25000000</v>
      </c>
    </row>
    <row r="83" spans="1:9">
      <c r="A83" s="4" t="s">
        <v>927</v>
      </c>
    </row>
    <row r="84" spans="1:9">
      <c r="A84" s="3" t="s">
        <v>545</v>
      </c>
    </row>
    <row r="85" spans="1:9">
      <c r="A85" s="4" t="s">
        <v>924</v>
      </c>
      <c r="C85" s="5" t="n">
        <v>-14000000</v>
      </c>
      <c r="E85" s="5" t="n">
        <v>-104000000</v>
      </c>
    </row>
    <row r="86" spans="1:9">
      <c r="A86" s="4" t="s">
        <v>928</v>
      </c>
    </row>
    <row r="87" spans="1:9">
      <c r="A87" s="3" t="s">
        <v>545</v>
      </c>
    </row>
    <row r="88" spans="1:9">
      <c r="A88" s="4" t="s">
        <v>921</v>
      </c>
      <c r="C88" s="7" t="n">
        <v>-15000000</v>
      </c>
    </row>
    <row r="89" spans="1:9">
      <c r="A89" s="4" t="s">
        <v>924</v>
      </c>
      <c r="E89" s="7" t="n">
        <v>0</v>
      </c>
    </row>
    <row r="90" spans="1:9"/>
    <row r="91" spans="1:9">
      <c r="A91" s="4" t="s">
        <v>30</v>
      </c>
      <c r="B91" s="4" t="s">
        <v>140</v>
      </c>
    </row>
    <row r="92" spans="1:9">
      <c r="A92" s="4" t="s">
        <v>57</v>
      </c>
      <c r="B92" s="4" t="s">
        <v>141</v>
      </c>
    </row>
    <row r="93" spans="1:9">
      <c r="A93" s="4" t="s">
        <v>89</v>
      </c>
      <c r="B93" s="4" t="s">
        <v>396</v>
      </c>
    </row>
    <row r="94" spans="1:9">
      <c r="A94" s="4" t="s">
        <v>72</v>
      </c>
      <c r="B94" s="4" t="s">
        <v>52</v>
      </c>
    </row>
    <row r="95" spans="1:9">
      <c r="A95" s="4" t="s">
        <v>86</v>
      </c>
      <c r="B95" s="4" t="s">
        <v>792</v>
      </c>
    </row>
  </sheetData>
  <mergeCells count="96">
    <mergeCell ref="C1:D1"/>
    <mergeCell ref="E1:F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H79:I79"/>
    <mergeCell ref="H80:I80"/>
    <mergeCell ref="H81:I81"/>
    <mergeCell ref="H82:I82"/>
    <mergeCell ref="H83:I83"/>
    <mergeCell ref="H84:I84"/>
    <mergeCell ref="H85:I85"/>
    <mergeCell ref="H86:I86"/>
    <mergeCell ref="H87:I87"/>
    <mergeCell ref="H88:I88"/>
    <mergeCell ref="H89:I89"/>
    <mergeCell ref="A90:I90"/>
    <mergeCell ref="B91:I91"/>
    <mergeCell ref="B92:I92"/>
    <mergeCell ref="B93:I93"/>
    <mergeCell ref="B94:I94"/>
    <mergeCell ref="B95:I9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8"/>
    <col customWidth="1" max="5" min="5" width="16"/>
    <col customWidth="1" max="6" min="6" width="4"/>
  </cols>
  <sheetData>
    <row r="1" spans="1:6">
      <c r="A1" s="1" t="s">
        <v>929</v>
      </c>
      <c r="C1" s="2" t="s">
        <v>1</v>
      </c>
      <c r="E1" s="2" t="s">
        <v>930</v>
      </c>
    </row>
    <row r="2" spans="1:6">
      <c r="C2" s="2" t="s">
        <v>25</v>
      </c>
      <c r="E2" s="2" t="s">
        <v>98</v>
      </c>
    </row>
    <row r="3" spans="1:6">
      <c r="A3" s="3" t="s">
        <v>236</v>
      </c>
    </row>
    <row r="4" spans="1:6">
      <c r="A4" s="4" t="s">
        <v>121</v>
      </c>
      <c r="C4" s="7" t="n">
        <v>24193</v>
      </c>
      <c r="D4" s="4" t="s">
        <v>346</v>
      </c>
      <c r="E4" s="7" t="n">
        <v>23871</v>
      </c>
    </row>
    <row r="5" spans="1:6">
      <c r="A5" s="4" t="s">
        <v>931</v>
      </c>
      <c r="C5" s="5" t="n">
        <v>0</v>
      </c>
      <c r="E5" s="5" t="n">
        <v>3041</v>
      </c>
    </row>
    <row r="6" spans="1:6">
      <c r="A6" s="4" t="s">
        <v>932</v>
      </c>
      <c r="C6" s="5" t="n">
        <v>-3075</v>
      </c>
      <c r="E6" s="5" t="n">
        <v>-1378</v>
      </c>
    </row>
    <row r="7" spans="1:6">
      <c r="A7" s="4" t="s">
        <v>69</v>
      </c>
      <c r="C7" s="5" t="n">
        <v>-3928</v>
      </c>
      <c r="D7" s="4" t="s">
        <v>89</v>
      </c>
      <c r="E7" s="5" t="n">
        <v>-1341</v>
      </c>
    </row>
    <row r="8" spans="1:6">
      <c r="A8" s="4" t="s">
        <v>121</v>
      </c>
      <c r="B8" s="4" t="s">
        <v>57</v>
      </c>
      <c r="C8" s="7" t="n">
        <v>17190</v>
      </c>
      <c r="D8" s="4" t="s">
        <v>72</v>
      </c>
      <c r="E8" s="7" t="n">
        <v>24193</v>
      </c>
      <c r="F8" s="4" t="s">
        <v>30</v>
      </c>
    </row>
    <row r="9" spans="1:6"/>
    <row r="10" spans="1:6">
      <c r="A10" s="4" t="s">
        <v>30</v>
      </c>
      <c r="B10" s="4" t="s">
        <v>141</v>
      </c>
    </row>
    <row r="11" spans="1:6">
      <c r="A11" s="4" t="s">
        <v>57</v>
      </c>
      <c r="B11" s="4" t="s">
        <v>52</v>
      </c>
    </row>
    <row r="12" spans="1:6">
      <c r="A12" s="4" t="s">
        <v>89</v>
      </c>
      <c r="B12" s="4" t="s">
        <v>933</v>
      </c>
    </row>
    <row r="13" spans="1:6">
      <c r="A13" s="4" t="s">
        <v>72</v>
      </c>
      <c r="B13" s="4" t="s">
        <v>140</v>
      </c>
    </row>
  </sheetData>
  <mergeCells count="10">
    <mergeCell ref="A1:B2"/>
    <mergeCell ref="C1:D1"/>
    <mergeCell ref="E1:F1"/>
    <mergeCell ref="C2:D2"/>
    <mergeCell ref="E2:F2"/>
    <mergeCell ref="A9:E9"/>
    <mergeCell ref="B10:E10"/>
    <mergeCell ref="B11:E11"/>
    <mergeCell ref="B12:E12"/>
    <mergeCell ref="B13:E1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34</v>
      </c>
      <c r="C1" s="2" t="s">
        <v>935</v>
      </c>
      <c r="D1" s="2" t="s">
        <v>400</v>
      </c>
      <c r="E1" s="2" t="s">
        <v>401</v>
      </c>
      <c r="F1" s="2" t="s">
        <v>936</v>
      </c>
      <c r="G1" s="2" t="s">
        <v>400</v>
      </c>
      <c r="H1" s="2" t="s">
        <v>937</v>
      </c>
      <c r="I1" s="2" t="s">
        <v>938</v>
      </c>
    </row>
    <row r="2" spans="1:9">
      <c r="A2" s="3" t="s">
        <v>939</v>
      </c>
    </row>
    <row r="3" spans="1:9">
      <c r="A3" s="4" t="s">
        <v>932</v>
      </c>
      <c r="D3" s="7" t="n">
        <v>3075</v>
      </c>
      <c r="E3" s="7" t="n">
        <v>1378</v>
      </c>
    </row>
    <row r="4" spans="1:9">
      <c r="A4" s="4" t="s">
        <v>940</v>
      </c>
    </row>
    <row r="5" spans="1:9">
      <c r="A5" s="3" t="s">
        <v>939</v>
      </c>
    </row>
    <row r="6" spans="1:9">
      <c r="A6" s="4" t="s">
        <v>385</v>
      </c>
      <c r="B6" s="4" t="s">
        <v>30</v>
      </c>
      <c r="D6" s="5" t="n">
        <v>-3019</v>
      </c>
    </row>
    <row r="7" spans="1:9">
      <c r="A7" s="4" t="s">
        <v>941</v>
      </c>
    </row>
    <row r="8" spans="1:9">
      <c r="A8" s="3" t="s">
        <v>939</v>
      </c>
    </row>
    <row r="9" spans="1:9">
      <c r="A9" s="4" t="s">
        <v>932</v>
      </c>
      <c r="D9" s="7" t="n">
        <v>3075</v>
      </c>
    </row>
    <row r="10" spans="1:9">
      <c r="A10" s="4" t="s">
        <v>942</v>
      </c>
    </row>
    <row r="11" spans="1:9">
      <c r="A11" s="3" t="s">
        <v>939</v>
      </c>
    </row>
    <row r="12" spans="1:9">
      <c r="A12" s="4" t="s">
        <v>439</v>
      </c>
      <c r="G12" s="7" t="n">
        <v>713</v>
      </c>
      <c r="I12" s="8" t="n">
        <v>1000</v>
      </c>
    </row>
    <row r="13" spans="1:9">
      <c r="A13" s="4" t="s">
        <v>943</v>
      </c>
      <c r="F13" s="4" t="s">
        <v>944</v>
      </c>
      <c r="G13" s="4" t="s">
        <v>944</v>
      </c>
      <c r="H13" s="4" t="s">
        <v>944</v>
      </c>
      <c r="I13" s="4" t="s">
        <v>944</v>
      </c>
    </row>
    <row r="14" spans="1:9">
      <c r="A14" s="4" t="s">
        <v>945</v>
      </c>
    </row>
    <row r="15" spans="1:9">
      <c r="A15" s="3" t="s">
        <v>939</v>
      </c>
    </row>
    <row r="16" spans="1:9">
      <c r="A16" s="4" t="s">
        <v>439</v>
      </c>
      <c r="G16" s="7" t="n">
        <v>72</v>
      </c>
      <c r="I16" s="8" t="n">
        <v>99</v>
      </c>
    </row>
    <row r="17" spans="1:9">
      <c r="A17" s="4" t="s">
        <v>943</v>
      </c>
      <c r="F17" s="4" t="s">
        <v>946</v>
      </c>
      <c r="G17" s="4" t="s">
        <v>946</v>
      </c>
      <c r="H17" s="4" t="s">
        <v>946</v>
      </c>
      <c r="I17" s="4" t="s">
        <v>946</v>
      </c>
    </row>
    <row r="18" spans="1:9">
      <c r="A18" s="4" t="s">
        <v>947</v>
      </c>
    </row>
    <row r="19" spans="1:9">
      <c r="A19" s="3" t="s">
        <v>939</v>
      </c>
    </row>
    <row r="20" spans="1:9">
      <c r="A20" s="4" t="s">
        <v>439</v>
      </c>
      <c r="F20" s="9" t="n">
        <v>235</v>
      </c>
      <c r="G20" s="7" t="n">
        <v>206</v>
      </c>
    </row>
    <row r="21" spans="1:9">
      <c r="A21" s="4" t="s">
        <v>948</v>
      </c>
    </row>
    <row r="22" spans="1:9">
      <c r="A22" s="3" t="s">
        <v>939</v>
      </c>
    </row>
    <row r="23" spans="1:9">
      <c r="A23" s="4" t="s">
        <v>439</v>
      </c>
      <c r="G23" s="5" t="n">
        <v>10</v>
      </c>
      <c r="H23" s="10" t="n">
        <v>1500</v>
      </c>
    </row>
    <row r="24" spans="1:9">
      <c r="A24" s="4" t="s">
        <v>949</v>
      </c>
    </row>
    <row r="25" spans="1:9">
      <c r="A25" s="3" t="s">
        <v>939</v>
      </c>
    </row>
    <row r="26" spans="1:9">
      <c r="A26" s="4" t="s">
        <v>439</v>
      </c>
      <c r="G26" s="5" t="n">
        <v>7</v>
      </c>
      <c r="H26" s="10" t="n">
        <v>1000</v>
      </c>
    </row>
    <row r="27" spans="1:9">
      <c r="A27" s="4" t="s">
        <v>950</v>
      </c>
    </row>
    <row r="28" spans="1:9">
      <c r="A28" s="3" t="s">
        <v>939</v>
      </c>
    </row>
    <row r="29" spans="1:9">
      <c r="A29" s="4" t="s">
        <v>439</v>
      </c>
      <c r="G29" s="5" t="n">
        <v>500</v>
      </c>
    </row>
    <row r="30" spans="1:9">
      <c r="A30" s="4" t="s">
        <v>951</v>
      </c>
    </row>
    <row r="31" spans="1:9">
      <c r="A31" s="3" t="s">
        <v>939</v>
      </c>
    </row>
    <row r="32" spans="1:9">
      <c r="A32" s="4" t="s">
        <v>439</v>
      </c>
      <c r="F32" s="9" t="n">
        <v>1750</v>
      </c>
      <c r="G32" s="7" t="n">
        <v>1532</v>
      </c>
    </row>
    <row r="33" spans="1:9">
      <c r="A33" s="4" t="s">
        <v>943</v>
      </c>
      <c r="F33" s="4" t="s">
        <v>952</v>
      </c>
      <c r="G33" s="4" t="s">
        <v>952</v>
      </c>
      <c r="H33" s="4" t="s">
        <v>952</v>
      </c>
      <c r="I33" s="4" t="s">
        <v>952</v>
      </c>
    </row>
    <row r="34" spans="1:9">
      <c r="A34" s="4" t="s">
        <v>953</v>
      </c>
    </row>
    <row r="35" spans="1:9">
      <c r="A35" s="3" t="s">
        <v>939</v>
      </c>
    </row>
    <row r="36" spans="1:9">
      <c r="A36" s="4" t="s">
        <v>439</v>
      </c>
      <c r="F36" s="9" t="n">
        <v>40</v>
      </c>
      <c r="G36" s="7" t="n">
        <v>35</v>
      </c>
    </row>
    <row r="37" spans="1:9">
      <c r="A37" s="4" t="s">
        <v>954</v>
      </c>
      <c r="D37" s="5" t="n">
        <v>2018</v>
      </c>
    </row>
    <row r="38" spans="1:9">
      <c r="A38" s="4" t="s">
        <v>955</v>
      </c>
    </row>
    <row r="39" spans="1:9">
      <c r="A39" s="3" t="s">
        <v>939</v>
      </c>
    </row>
    <row r="40" spans="1:9">
      <c r="A40" s="4" t="s">
        <v>385</v>
      </c>
      <c r="C40" s="7" t="n">
        <v>-3019</v>
      </c>
    </row>
    <row r="41" spans="1:9"/>
    <row r="42" spans="1:9">
      <c r="A42" s="4" t="s">
        <v>30</v>
      </c>
      <c r="B42" s="4" t="s">
        <v>397</v>
      </c>
    </row>
  </sheetData>
  <mergeCells count="3">
    <mergeCell ref="A1:B1"/>
    <mergeCell ref="A41:H41"/>
    <mergeCell ref="B42:H4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5</v>
      </c>
    </row>
    <row r="3" spans="1:2">
      <c r="A3" s="3" t="s">
        <v>211</v>
      </c>
    </row>
    <row r="4" spans="1:2">
      <c r="A4" s="4" t="s">
        <v>210</v>
      </c>
      <c r="B4" s="4" t="s">
        <v>2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8"/>
    <col customWidth="1" max="5" min="5" width="14"/>
    <col customWidth="1" max="6" min="6" width="4"/>
    <col customWidth="1" max="7" min="7" width="14"/>
    <col customWidth="1" max="8" min="8" width="8"/>
  </cols>
  <sheetData>
    <row r="1" spans="1:8">
      <c r="A1" s="1" t="s">
        <v>956</v>
      </c>
      <c r="C1" s="2" t="s">
        <v>25</v>
      </c>
      <c r="E1" s="2" t="s">
        <v>340</v>
      </c>
      <c r="F1" s="2" t="s">
        <v>89</v>
      </c>
      <c r="G1" s="2" t="s">
        <v>98</v>
      </c>
    </row>
    <row r="2" spans="1:8">
      <c r="A2" s="3" t="s">
        <v>957</v>
      </c>
    </row>
    <row r="3" spans="1:8">
      <c r="A3" s="4" t="s">
        <v>128</v>
      </c>
      <c r="C3" s="7" t="n">
        <v>1233</v>
      </c>
      <c r="D3" s="4" t="s">
        <v>346</v>
      </c>
      <c r="E3" s="7" t="n">
        <v>3643</v>
      </c>
      <c r="G3" s="7" t="n">
        <v>3302</v>
      </c>
      <c r="H3" s="4" t="s">
        <v>70</v>
      </c>
    </row>
    <row r="4" spans="1:8">
      <c r="A4" s="4" t="s">
        <v>958</v>
      </c>
    </row>
    <row r="5" spans="1:8">
      <c r="A5" s="3" t="s">
        <v>957</v>
      </c>
    </row>
    <row r="6" spans="1:8">
      <c r="A6" s="4" t="s">
        <v>128</v>
      </c>
      <c r="C6" s="5" t="n">
        <v>0</v>
      </c>
      <c r="G6" s="5" t="n">
        <v>1606</v>
      </c>
    </row>
    <row r="7" spans="1:8">
      <c r="A7" s="4" t="s">
        <v>959</v>
      </c>
    </row>
    <row r="8" spans="1:8">
      <c r="A8" s="3" t="s">
        <v>957</v>
      </c>
    </row>
    <row r="9" spans="1:8">
      <c r="A9" s="4" t="s">
        <v>128</v>
      </c>
      <c r="C9" s="5" t="n">
        <v>179</v>
      </c>
      <c r="G9" s="5" t="n">
        <v>639</v>
      </c>
    </row>
    <row r="10" spans="1:8">
      <c r="A10" s="4" t="s">
        <v>960</v>
      </c>
    </row>
    <row r="11" spans="1:8">
      <c r="A11" s="3" t="s">
        <v>957</v>
      </c>
    </row>
    <row r="12" spans="1:8">
      <c r="A12" s="4" t="s">
        <v>128</v>
      </c>
      <c r="C12" s="5" t="n">
        <v>463</v>
      </c>
      <c r="G12" s="5" t="n">
        <v>435</v>
      </c>
    </row>
    <row r="13" spans="1:8">
      <c r="A13" s="4" t="s">
        <v>961</v>
      </c>
    </row>
    <row r="14" spans="1:8">
      <c r="A14" s="3" t="s">
        <v>957</v>
      </c>
    </row>
    <row r="15" spans="1:8">
      <c r="A15" s="4" t="s">
        <v>128</v>
      </c>
      <c r="C15" s="5" t="n">
        <v>67</v>
      </c>
      <c r="G15" s="5" t="n">
        <v>106</v>
      </c>
    </row>
    <row r="16" spans="1:8">
      <c r="A16" s="4" t="s">
        <v>962</v>
      </c>
    </row>
    <row r="17" spans="1:8">
      <c r="A17" s="3" t="s">
        <v>957</v>
      </c>
    </row>
    <row r="18" spans="1:8">
      <c r="A18" s="4" t="s">
        <v>128</v>
      </c>
      <c r="B18" s="4" t="s">
        <v>86</v>
      </c>
      <c r="C18" s="5" t="n">
        <v>202</v>
      </c>
      <c r="G18" s="5" t="n">
        <v>79</v>
      </c>
    </row>
    <row r="19" spans="1:8">
      <c r="A19" s="4" t="s">
        <v>963</v>
      </c>
    </row>
    <row r="20" spans="1:8">
      <c r="A20" s="3" t="s">
        <v>957</v>
      </c>
    </row>
    <row r="21" spans="1:8">
      <c r="A21" s="4" t="s">
        <v>128</v>
      </c>
      <c r="C21" s="5" t="n">
        <v>74</v>
      </c>
      <c r="G21" s="5" t="n">
        <v>143</v>
      </c>
    </row>
    <row r="22" spans="1:8">
      <c r="A22" s="4" t="s">
        <v>964</v>
      </c>
    </row>
    <row r="23" spans="1:8">
      <c r="A23" s="3" t="s">
        <v>957</v>
      </c>
    </row>
    <row r="24" spans="1:8">
      <c r="A24" s="4" t="s">
        <v>128</v>
      </c>
      <c r="C24" s="7" t="n">
        <v>248</v>
      </c>
      <c r="G24" s="7" t="n">
        <v>294</v>
      </c>
    </row>
    <row r="25" spans="1:8"/>
    <row r="26" spans="1:8">
      <c r="A26" s="4" t="s">
        <v>30</v>
      </c>
      <c r="B26" s="4" t="s">
        <v>140</v>
      </c>
    </row>
    <row r="27" spans="1:8">
      <c r="A27" s="4" t="s">
        <v>57</v>
      </c>
      <c r="B27" s="4" t="s">
        <v>52</v>
      </c>
    </row>
    <row r="28" spans="1:8">
      <c r="A28" s="4" t="s">
        <v>89</v>
      </c>
      <c r="B28" s="4" t="s">
        <v>396</v>
      </c>
    </row>
    <row r="29" spans="1:8">
      <c r="A29" s="4" t="s">
        <v>72</v>
      </c>
      <c r="B29" s="4" t="s">
        <v>141</v>
      </c>
    </row>
    <row r="30" spans="1:8">
      <c r="A30" s="4" t="s">
        <v>86</v>
      </c>
      <c r="B30" s="4" t="s">
        <v>965</v>
      </c>
    </row>
  </sheetData>
  <mergeCells count="32">
    <mergeCell ref="A1:B1"/>
    <mergeCell ref="C1:D1"/>
    <mergeCell ref="G1:H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A25:G25"/>
    <mergeCell ref="B26:G26"/>
    <mergeCell ref="B27:G27"/>
    <mergeCell ref="B28:G28"/>
    <mergeCell ref="B29:G29"/>
    <mergeCell ref="B30:G3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6</v>
      </c>
      <c r="C1" s="2" t="s">
        <v>339</v>
      </c>
      <c r="D1" s="2" t="s">
        <v>25</v>
      </c>
    </row>
    <row r="2" spans="1:4">
      <c r="A2" s="3" t="s">
        <v>957</v>
      </c>
    </row>
    <row r="3" spans="1:4">
      <c r="A3" s="4" t="s">
        <v>392</v>
      </c>
      <c r="B3" s="4" t="s">
        <v>30</v>
      </c>
      <c r="D3" s="7" t="n">
        <v>-2289</v>
      </c>
    </row>
    <row r="4" spans="1:4">
      <c r="A4" s="4" t="s">
        <v>958</v>
      </c>
    </row>
    <row r="5" spans="1:4">
      <c r="A5" s="3" t="s">
        <v>957</v>
      </c>
    </row>
    <row r="6" spans="1:4">
      <c r="A6" s="4" t="s">
        <v>392</v>
      </c>
      <c r="C6" s="7" t="n">
        <v>-1698</v>
      </c>
    </row>
    <row r="7" spans="1:4">
      <c r="A7" s="4" t="s">
        <v>959</v>
      </c>
    </row>
    <row r="8" spans="1:4">
      <c r="A8" s="3" t="s">
        <v>957</v>
      </c>
    </row>
    <row r="9" spans="1:4">
      <c r="A9" s="4" t="s">
        <v>392</v>
      </c>
      <c r="C9" s="5" t="n">
        <v>-412</v>
      </c>
    </row>
    <row r="10" spans="1:4">
      <c r="A10" s="4" t="s">
        <v>960</v>
      </c>
    </row>
    <row r="11" spans="1:4">
      <c r="A11" s="3" t="s">
        <v>957</v>
      </c>
    </row>
    <row r="12" spans="1:4">
      <c r="A12" s="4" t="s">
        <v>392</v>
      </c>
      <c r="C12" s="5" t="n">
        <v>-2</v>
      </c>
    </row>
    <row r="13" spans="1:4">
      <c r="A13" s="4" t="s">
        <v>961</v>
      </c>
    </row>
    <row r="14" spans="1:4">
      <c r="A14" s="3" t="s">
        <v>957</v>
      </c>
    </row>
    <row r="15" spans="1:4">
      <c r="A15" s="4" t="s">
        <v>392</v>
      </c>
      <c r="C15" s="5" t="n">
        <v>-16</v>
      </c>
    </row>
    <row r="16" spans="1:4">
      <c r="A16" s="4" t="s">
        <v>962</v>
      </c>
    </row>
    <row r="17" spans="1:4">
      <c r="A17" s="3" t="s">
        <v>957</v>
      </c>
    </row>
    <row r="18" spans="1:4">
      <c r="A18" s="4" t="s">
        <v>392</v>
      </c>
      <c r="C18" s="5" t="n">
        <v>-87</v>
      </c>
    </row>
    <row r="19" spans="1:4">
      <c r="A19" s="4" t="s">
        <v>963</v>
      </c>
    </row>
    <row r="20" spans="1:4">
      <c r="A20" s="3" t="s">
        <v>957</v>
      </c>
    </row>
    <row r="21" spans="1:4">
      <c r="A21" s="4" t="s">
        <v>392</v>
      </c>
      <c r="C21" s="5" t="n">
        <v>-48</v>
      </c>
    </row>
    <row r="22" spans="1:4">
      <c r="A22" s="4" t="s">
        <v>964</v>
      </c>
    </row>
    <row r="23" spans="1:4">
      <c r="A23" s="3" t="s">
        <v>957</v>
      </c>
    </row>
    <row r="24" spans="1:4">
      <c r="A24" s="4" t="s">
        <v>392</v>
      </c>
      <c r="C24" s="7" t="n">
        <v>-26</v>
      </c>
    </row>
    <row r="25" spans="1:4"/>
    <row r="26" spans="1:4">
      <c r="A26" s="4" t="s">
        <v>30</v>
      </c>
      <c r="B26" s="4" t="s">
        <v>397</v>
      </c>
    </row>
  </sheetData>
  <mergeCells count="3">
    <mergeCell ref="A1:B1"/>
    <mergeCell ref="A25:C25"/>
    <mergeCell ref="B26:C2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7</v>
      </c>
      <c r="B1" s="2" t="s">
        <v>25</v>
      </c>
      <c r="C1" s="2" t="s">
        <v>98</v>
      </c>
      <c r="D1" s="2" t="s">
        <v>968</v>
      </c>
      <c r="E1" s="2" t="s">
        <v>969</v>
      </c>
    </row>
    <row r="2" spans="1:5">
      <c r="A2" s="3" t="s">
        <v>970</v>
      </c>
    </row>
    <row r="3" spans="1:5">
      <c r="A3" s="4" t="s">
        <v>971</v>
      </c>
      <c r="B3" s="11" t="n">
        <v>0.9</v>
      </c>
      <c r="C3" s="11" t="n">
        <v>0.7</v>
      </c>
    </row>
    <row r="4" spans="1:5">
      <c r="A4" s="4" t="s">
        <v>972</v>
      </c>
    </row>
    <row r="5" spans="1:5">
      <c r="A5" s="3" t="s">
        <v>970</v>
      </c>
    </row>
    <row r="6" spans="1:5">
      <c r="A6" s="4" t="s">
        <v>971</v>
      </c>
      <c r="B6" s="11" t="n">
        <v>1.1</v>
      </c>
      <c r="C6" s="7" t="n">
        <v>1</v>
      </c>
    </row>
    <row r="7" spans="1:5">
      <c r="A7" s="4" t="s">
        <v>973</v>
      </c>
    </row>
    <row r="8" spans="1:5">
      <c r="A8" s="3" t="s">
        <v>970</v>
      </c>
    </row>
    <row r="9" spans="1:5">
      <c r="A9" s="4" t="s">
        <v>971</v>
      </c>
      <c r="E9" s="11" t="n">
        <v>7.9</v>
      </c>
    </row>
    <row r="10" spans="1:5">
      <c r="A10" s="4" t="s">
        <v>974</v>
      </c>
      <c r="E10" s="4" t="s">
        <v>975</v>
      </c>
    </row>
    <row r="11" spans="1:5">
      <c r="A11" s="4" t="s">
        <v>976</v>
      </c>
    </row>
    <row r="12" spans="1:5">
      <c r="A12" s="3" t="s">
        <v>970</v>
      </c>
    </row>
    <row r="13" spans="1:5">
      <c r="A13" s="4" t="s">
        <v>971</v>
      </c>
      <c r="D13" s="11" t="n">
        <v>-4.8</v>
      </c>
    </row>
    <row r="14" spans="1:5">
      <c r="A14" s="4" t="s">
        <v>974</v>
      </c>
      <c r="D14" s="4" t="s">
        <v>9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978</v>
      </c>
      <c r="B1" s="2" t="s">
        <v>400</v>
      </c>
    </row>
    <row r="2" spans="1:2">
      <c r="A2" s="4" t="s">
        <v>979</v>
      </c>
    </row>
    <row r="3" spans="1:2">
      <c r="A3" s="3" t="s">
        <v>970</v>
      </c>
    </row>
    <row r="4" spans="1:2">
      <c r="A4" s="4" t="s">
        <v>980</v>
      </c>
      <c r="B4" s="11" t="n">
        <v>0.5</v>
      </c>
    </row>
    <row r="5" spans="1:2">
      <c r="A5" s="4" t="s">
        <v>981</v>
      </c>
    </row>
    <row r="6" spans="1:2">
      <c r="A6" s="3" t="s">
        <v>970</v>
      </c>
    </row>
    <row r="7" spans="1:2">
      <c r="A7" s="4" t="s">
        <v>980</v>
      </c>
      <c r="B7" s="12" t="n">
        <v>0.5</v>
      </c>
    </row>
    <row r="8" spans="1:2">
      <c r="A8" s="4" t="s">
        <v>982</v>
      </c>
    </row>
    <row r="9" spans="1:2">
      <c r="A9" s="3" t="s">
        <v>970</v>
      </c>
    </row>
    <row r="10" spans="1:2">
      <c r="A10" s="4" t="s">
        <v>980</v>
      </c>
      <c r="B10" s="12" t="n">
        <v>0.5</v>
      </c>
    </row>
    <row r="11" spans="1:2">
      <c r="A11" s="4" t="s">
        <v>983</v>
      </c>
    </row>
    <row r="12" spans="1:2">
      <c r="A12" s="3" t="s">
        <v>970</v>
      </c>
    </row>
    <row r="13" spans="1:2">
      <c r="A13" s="4" t="s">
        <v>980</v>
      </c>
      <c r="B13" s="5" t="n">
        <v>1</v>
      </c>
    </row>
    <row r="14" spans="1:2">
      <c r="A14" s="4" t="s">
        <v>984</v>
      </c>
    </row>
    <row r="15" spans="1:2">
      <c r="A15" s="3" t="s">
        <v>970</v>
      </c>
    </row>
    <row r="16" spans="1:2">
      <c r="A16" s="4" t="s">
        <v>980</v>
      </c>
      <c r="B16" s="5" t="n">
        <v>1</v>
      </c>
    </row>
    <row r="17" spans="1:2">
      <c r="A17" s="4" t="s">
        <v>985</v>
      </c>
    </row>
    <row r="18" spans="1:2">
      <c r="A18" s="3" t="s">
        <v>970</v>
      </c>
    </row>
    <row r="19" spans="1:2">
      <c r="A19" s="4" t="s">
        <v>980</v>
      </c>
      <c r="B19" s="5" t="n">
        <v>1</v>
      </c>
    </row>
    <row r="20" spans="1:2">
      <c r="A20" s="4" t="s">
        <v>986</v>
      </c>
    </row>
    <row r="21" spans="1:2">
      <c r="A21" s="3" t="s">
        <v>970</v>
      </c>
    </row>
    <row r="22" spans="1:2">
      <c r="A22" s="4" t="s">
        <v>980</v>
      </c>
      <c r="B22" s="5" t="n">
        <v>1</v>
      </c>
    </row>
    <row r="23" spans="1:2">
      <c r="A23" s="4" t="s">
        <v>987</v>
      </c>
    </row>
    <row r="24" spans="1:2">
      <c r="A24" s="3" t="s">
        <v>970</v>
      </c>
    </row>
    <row r="25" spans="1:2">
      <c r="A25" s="4" t="s">
        <v>980</v>
      </c>
      <c r="B25" s="5" t="n">
        <v>1</v>
      </c>
    </row>
    <row r="26" spans="1:2">
      <c r="A26" s="4" t="s">
        <v>988</v>
      </c>
    </row>
    <row r="27" spans="1:2">
      <c r="A27" s="3" t="s">
        <v>970</v>
      </c>
    </row>
    <row r="28" spans="1:2">
      <c r="A28" s="4" t="s">
        <v>980</v>
      </c>
      <c r="B28" s="7"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1"/>
    <col customWidth="1" max="2" min="2" width="80"/>
    <col customWidth="1" max="3" min="3" width="4"/>
  </cols>
  <sheetData>
    <row r="1" spans="1:3">
      <c r="A1" s="1" t="s">
        <v>989</v>
      </c>
      <c r="B1" s="2" t="s">
        <v>1</v>
      </c>
    </row>
    <row r="2" spans="1:3">
      <c r="B2" s="2" t="s">
        <v>400</v>
      </c>
    </row>
    <row r="3" spans="1:3">
      <c r="A3" s="4" t="s">
        <v>990</v>
      </c>
      <c r="B3" s="7" t="n">
        <v>65734</v>
      </c>
      <c r="C3" s="4" t="s">
        <v>30</v>
      </c>
    </row>
    <row r="4" spans="1:3">
      <c r="A4" s="4" t="s">
        <v>991</v>
      </c>
      <c r="B4" s="5" t="n">
        <v>48192</v>
      </c>
      <c r="C4" s="4" t="s">
        <v>57</v>
      </c>
    </row>
    <row r="5" spans="1:3">
      <c r="A5" s="4" t="s">
        <v>992</v>
      </c>
    </row>
    <row r="6" spans="1:3">
      <c r="A6" s="4" t="s">
        <v>990</v>
      </c>
      <c r="B6" s="5" t="n">
        <v>2342</v>
      </c>
    </row>
    <row r="7" spans="1:3">
      <c r="A7" s="4" t="s">
        <v>993</v>
      </c>
      <c r="B7" s="5" t="n">
        <v>0</v>
      </c>
    </row>
    <row r="8" spans="1:3">
      <c r="A8" s="4" t="s">
        <v>991</v>
      </c>
      <c r="B8" s="5" t="n">
        <v>2342</v>
      </c>
    </row>
    <row r="9" spans="1:3">
      <c r="A9" s="4" t="s">
        <v>994</v>
      </c>
    </row>
    <row r="10" spans="1:3">
      <c r="A10" s="4" t="s">
        <v>990</v>
      </c>
      <c r="B10" s="5" t="n">
        <v>19</v>
      </c>
    </row>
    <row r="11" spans="1:3">
      <c r="A11" s="4" t="s">
        <v>993</v>
      </c>
      <c r="B11" s="5" t="n">
        <v>0</v>
      </c>
    </row>
    <row r="12" spans="1:3">
      <c r="A12" s="4" t="s">
        <v>991</v>
      </c>
      <c r="B12" s="5" t="n">
        <v>19</v>
      </c>
    </row>
    <row r="13" spans="1:3">
      <c r="A13" s="4" t="s">
        <v>995</v>
      </c>
    </row>
    <row r="14" spans="1:3">
      <c r="A14" s="4" t="s">
        <v>990</v>
      </c>
      <c r="B14" s="5" t="n">
        <v>12092</v>
      </c>
    </row>
    <row r="15" spans="1:3">
      <c r="A15" s="4" t="s">
        <v>993</v>
      </c>
      <c r="B15" s="5" t="n">
        <v>0</v>
      </c>
    </row>
    <row r="16" spans="1:3">
      <c r="A16" s="4" t="s">
        <v>991</v>
      </c>
      <c r="B16" s="5" t="n">
        <v>12092</v>
      </c>
    </row>
    <row r="17" spans="1:3">
      <c r="A17" s="4" t="s">
        <v>144</v>
      </c>
    </row>
    <row r="18" spans="1:3">
      <c r="A18" s="4" t="s">
        <v>990</v>
      </c>
      <c r="B18" s="5" t="n">
        <v>14453</v>
      </c>
      <c r="C18" s="4" t="s">
        <v>89</v>
      </c>
    </row>
    <row r="19" spans="1:3">
      <c r="A19" s="4" t="s">
        <v>993</v>
      </c>
      <c r="B19" s="5" t="n">
        <v>0</v>
      </c>
    </row>
    <row r="20" spans="1:3">
      <c r="A20" s="4" t="s">
        <v>991</v>
      </c>
      <c r="B20" s="7" t="n">
        <v>14453</v>
      </c>
      <c r="C20" s="4" t="s">
        <v>89</v>
      </c>
    </row>
    <row r="21" spans="1:3"/>
    <row r="22" spans="1:3">
      <c r="A22" s="4" t="s">
        <v>30</v>
      </c>
      <c r="B22" s="4" t="s">
        <v>141</v>
      </c>
    </row>
    <row r="23" spans="1:3">
      <c r="A23" s="4" t="s">
        <v>57</v>
      </c>
      <c r="B23" s="4" t="s">
        <v>140</v>
      </c>
    </row>
    <row r="24" spans="1:3">
      <c r="A24" s="4" t="s">
        <v>89</v>
      </c>
      <c r="B24" s="4" t="s">
        <v>88</v>
      </c>
    </row>
  </sheetData>
  <mergeCells count="7">
    <mergeCell ref="A1:A2"/>
    <mergeCell ref="B1:C1"/>
    <mergeCell ref="B2:C2"/>
    <mergeCell ref="A21:C21"/>
    <mergeCell ref="B22:C22"/>
    <mergeCell ref="B23:C23"/>
    <mergeCell ref="B24:C2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5"/>
    <col customWidth="1" max="2" min="2" width="30"/>
    <col customWidth="1" max="3" min="3" width="30"/>
    <col customWidth="1" max="4" min="4" width="30"/>
    <col customWidth="1" max="5" min="5" width="30"/>
    <col customWidth="1" max="6" min="6" width="30"/>
    <col customWidth="1" max="7" min="7" width="30"/>
  </cols>
  <sheetData>
    <row r="1" spans="1:7">
      <c r="A1" s="1" t="s">
        <v>996</v>
      </c>
      <c r="B1" s="2" t="s">
        <v>997</v>
      </c>
      <c r="C1" s="2" t="s">
        <v>998</v>
      </c>
      <c r="D1" s="2" t="s">
        <v>999</v>
      </c>
      <c r="E1" s="2" t="s">
        <v>1000</v>
      </c>
      <c r="F1" s="2" t="s">
        <v>1001</v>
      </c>
      <c r="G1" s="2" t="s">
        <v>1002</v>
      </c>
    </row>
    <row r="2" spans="1:7">
      <c r="A2" s="4" t="s">
        <v>409</v>
      </c>
    </row>
    <row r="3" spans="1:7">
      <c r="A3" s="4" t="s">
        <v>1003</v>
      </c>
      <c r="B3" s="5" t="n">
        <v>2342000000</v>
      </c>
      <c r="C3" s="5" t="n">
        <v>2342000000</v>
      </c>
      <c r="D3" s="5" t="n">
        <v>2342000000</v>
      </c>
      <c r="E3" s="5" t="n">
        <v>2342000000</v>
      </c>
      <c r="F3" s="5" t="n">
        <v>2342000000</v>
      </c>
      <c r="G3" s="5" t="n">
        <v>2342000000</v>
      </c>
    </row>
    <row r="4" spans="1:7">
      <c r="A4" s="4" t="s">
        <v>1004</v>
      </c>
      <c r="B4" s="7" t="n">
        <v>1</v>
      </c>
      <c r="E4" s="7" t="n">
        <v>1</v>
      </c>
    </row>
    <row r="5" spans="1:7">
      <c r="A5" s="4" t="s">
        <v>1005</v>
      </c>
    </row>
    <row r="6" spans="1:7">
      <c r="A6" s="4" t="s">
        <v>1003</v>
      </c>
      <c r="B6" s="5" t="n">
        <v>1000</v>
      </c>
      <c r="C6" s="5" t="n">
        <v>1000</v>
      </c>
      <c r="D6" s="5" t="n">
        <v>1000</v>
      </c>
      <c r="E6" s="5" t="n">
        <v>1000</v>
      </c>
      <c r="F6" s="5" t="n">
        <v>1000</v>
      </c>
      <c r="G6" s="5" t="n">
        <v>1000</v>
      </c>
    </row>
    <row r="7" spans="1:7">
      <c r="A7" s="4" t="s">
        <v>1004</v>
      </c>
      <c r="B7" s="7" t="n">
        <v>1</v>
      </c>
      <c r="E7" s="7" t="n">
        <v>1</v>
      </c>
    </row>
    <row r="8" spans="1:7">
      <c r="A8" s="4" t="s">
        <v>1006</v>
      </c>
    </row>
    <row r="9" spans="1:7">
      <c r="A9" s="4" t="s">
        <v>1003</v>
      </c>
      <c r="B9" s="5" t="n">
        <v>31856</v>
      </c>
      <c r="C9" s="5" t="n">
        <v>31856</v>
      </c>
      <c r="D9" s="5" t="n">
        <v>31856</v>
      </c>
      <c r="E9" s="5" t="n">
        <v>31856</v>
      </c>
      <c r="F9" s="5" t="n">
        <v>31856</v>
      </c>
      <c r="G9" s="5" t="n">
        <v>31856</v>
      </c>
    </row>
    <row r="10" spans="1:7">
      <c r="A10" s="4" t="s">
        <v>1007</v>
      </c>
      <c r="C10" s="9" t="n">
        <v>100</v>
      </c>
      <c r="F10" s="9" t="n">
        <v>100</v>
      </c>
    </row>
    <row r="11" spans="1:7">
      <c r="A11" s="4" t="s">
        <v>1008</v>
      </c>
    </row>
    <row r="12" spans="1:7">
      <c r="A12" s="4" t="s">
        <v>1003</v>
      </c>
      <c r="B12" s="5" t="n">
        <v>58133</v>
      </c>
      <c r="C12" s="5" t="n">
        <v>58133</v>
      </c>
      <c r="D12" s="5" t="n">
        <v>58133</v>
      </c>
      <c r="E12" s="5" t="n">
        <v>58133</v>
      </c>
      <c r="F12" s="5" t="n">
        <v>58133</v>
      </c>
      <c r="G12" s="5" t="n">
        <v>58133</v>
      </c>
    </row>
    <row r="13" spans="1:7">
      <c r="A13" s="4" t="s">
        <v>1009</v>
      </c>
      <c r="D13" s="8" t="n">
        <v>100</v>
      </c>
      <c r="G13" s="8" t="n">
        <v>100</v>
      </c>
    </row>
    <row r="14" spans="1:7">
      <c r="A14" s="4" t="s">
        <v>1010</v>
      </c>
    </row>
    <row r="15" spans="1:7">
      <c r="A15" s="4" t="s">
        <v>1003</v>
      </c>
      <c r="B15" s="5" t="n">
        <v>106000000</v>
      </c>
      <c r="C15" s="5" t="n">
        <v>106000000</v>
      </c>
      <c r="D15" s="5" t="n">
        <v>106000000</v>
      </c>
      <c r="E15" s="5" t="n">
        <v>106000000</v>
      </c>
      <c r="F15" s="5" t="n">
        <v>106000000</v>
      </c>
      <c r="G15" s="5" t="n">
        <v>106000000</v>
      </c>
    </row>
    <row r="16" spans="1:7">
      <c r="A16" s="4" t="s">
        <v>1009</v>
      </c>
      <c r="D16" s="13" t="n">
        <v>0.25</v>
      </c>
      <c r="G16" s="13" t="n">
        <v>0.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s>
  <sheetData>
    <row r="1" spans="1:9">
      <c r="A1" s="1" t="s">
        <v>1011</v>
      </c>
      <c r="B1" s="2" t="s">
        <v>339</v>
      </c>
      <c r="C1" s="2" t="s">
        <v>25</v>
      </c>
      <c r="E1" s="2" t="s">
        <v>98</v>
      </c>
      <c r="G1" s="2" t="s">
        <v>26</v>
      </c>
      <c r="I1" s="2" t="s">
        <v>612</v>
      </c>
    </row>
    <row r="2" spans="1:9">
      <c r="A2" s="4" t="s">
        <v>131</v>
      </c>
      <c r="C2" s="7" t="n">
        <v>48192</v>
      </c>
      <c r="D2" s="4" t="s">
        <v>30</v>
      </c>
      <c r="E2" s="7" t="n">
        <v>65734</v>
      </c>
      <c r="F2" s="4" t="s">
        <v>57</v>
      </c>
      <c r="G2" s="7" t="n">
        <v>66167</v>
      </c>
      <c r="I2" s="7" t="n">
        <v>70955</v>
      </c>
    </row>
    <row r="3" spans="1:9">
      <c r="A3" s="4" t="s">
        <v>147</v>
      </c>
    </row>
    <row r="4" spans="1:9">
      <c r="A4" s="4" t="s">
        <v>131</v>
      </c>
      <c r="C4" s="7" t="n">
        <v>6912</v>
      </c>
      <c r="D4" s="4" t="s">
        <v>89</v>
      </c>
      <c r="E4" s="7" t="n">
        <v>8982</v>
      </c>
      <c r="F4" s="4" t="s">
        <v>89</v>
      </c>
      <c r="G4" s="7" t="n">
        <v>7736</v>
      </c>
      <c r="H4" s="4" t="s">
        <v>89</v>
      </c>
      <c r="I4" s="7" t="n">
        <v>6486</v>
      </c>
    </row>
    <row r="5" spans="1:9">
      <c r="A5" s="4" t="s">
        <v>1012</v>
      </c>
    </row>
    <row r="6" spans="1:9">
      <c r="A6" s="4" t="s">
        <v>1013</v>
      </c>
      <c r="B6" s="5" t="n">
        <v>-2070</v>
      </c>
    </row>
    <row r="7" spans="1:9"/>
    <row r="8" spans="1:9">
      <c r="A8" s="4" t="s">
        <v>30</v>
      </c>
      <c r="B8" s="4" t="s">
        <v>140</v>
      </c>
    </row>
    <row r="9" spans="1:9">
      <c r="A9" s="4" t="s">
        <v>57</v>
      </c>
      <c r="B9" s="4" t="s">
        <v>141</v>
      </c>
    </row>
    <row r="10" spans="1:9">
      <c r="A10" s="4" t="s">
        <v>89</v>
      </c>
      <c r="B10" s="4" t="s">
        <v>88</v>
      </c>
    </row>
  </sheetData>
  <mergeCells count="7">
    <mergeCell ref="C1:D1"/>
    <mergeCell ref="E1:F1"/>
    <mergeCell ref="G1:H1"/>
    <mergeCell ref="A7:I7"/>
    <mergeCell ref="B8:I8"/>
    <mergeCell ref="B9:I9"/>
    <mergeCell ref="B10:I1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 customWidth="1" max="5" min="5" width="14"/>
    <col customWidth="1" max="6" min="6" width="4"/>
  </cols>
  <sheetData>
    <row r="1" spans="1:6">
      <c r="A1" s="1" t="s">
        <v>1014</v>
      </c>
      <c r="C1" s="2" t="s">
        <v>25</v>
      </c>
      <c r="E1" s="2" t="s">
        <v>98</v>
      </c>
    </row>
    <row r="2" spans="1:6">
      <c r="A2" s="3" t="s">
        <v>1015</v>
      </c>
    </row>
    <row r="3" spans="1:6">
      <c r="A3" s="4" t="s">
        <v>1016</v>
      </c>
      <c r="B3" s="4" t="s">
        <v>57</v>
      </c>
      <c r="C3" s="7" t="n">
        <v>3071</v>
      </c>
      <c r="D3" s="4" t="s">
        <v>30</v>
      </c>
      <c r="E3" s="7" t="n">
        <v>3808</v>
      </c>
      <c r="F3" s="4" t="s">
        <v>89</v>
      </c>
    </row>
    <row r="4" spans="1:6">
      <c r="A4" s="4" t="s">
        <v>1017</v>
      </c>
    </row>
    <row r="5" spans="1:6">
      <c r="A5" s="3" t="s">
        <v>1015</v>
      </c>
    </row>
    <row r="6" spans="1:6">
      <c r="A6" s="4" t="s">
        <v>1016</v>
      </c>
      <c r="C6" s="5" t="n">
        <v>3434</v>
      </c>
      <c r="E6" s="5" t="n">
        <v>3084</v>
      </c>
    </row>
    <row r="7" spans="1:6">
      <c r="A7" s="4" t="s">
        <v>1018</v>
      </c>
    </row>
    <row r="8" spans="1:6">
      <c r="A8" s="3" t="s">
        <v>1015</v>
      </c>
    </row>
    <row r="9" spans="1:6">
      <c r="A9" s="4" t="s">
        <v>1016</v>
      </c>
      <c r="C9" s="5" t="n">
        <v>0</v>
      </c>
      <c r="E9" s="5" t="n">
        <v>396</v>
      </c>
    </row>
    <row r="10" spans="1:6">
      <c r="A10" s="4" t="s">
        <v>1019</v>
      </c>
    </row>
    <row r="11" spans="1:6">
      <c r="A11" s="3" t="s">
        <v>1015</v>
      </c>
    </row>
    <row r="12" spans="1:6">
      <c r="A12" s="4" t="s">
        <v>1016</v>
      </c>
      <c r="C12" s="5" t="n">
        <v>-215</v>
      </c>
      <c r="E12" s="5" t="n">
        <v>0</v>
      </c>
    </row>
    <row r="13" spans="1:6">
      <c r="A13" s="4" t="s">
        <v>1020</v>
      </c>
    </row>
    <row r="14" spans="1:6">
      <c r="A14" s="3" t="s">
        <v>1015</v>
      </c>
    </row>
    <row r="15" spans="1:6">
      <c r="A15" s="4" t="s">
        <v>1016</v>
      </c>
      <c r="C15" s="5" t="n">
        <v>-219</v>
      </c>
      <c r="E15" s="5" t="n">
        <v>184</v>
      </c>
    </row>
    <row r="16" spans="1:6">
      <c r="A16" s="4" t="s">
        <v>1021</v>
      </c>
    </row>
    <row r="17" spans="1:6">
      <c r="A17" s="3" t="s">
        <v>1015</v>
      </c>
    </row>
    <row r="18" spans="1:6">
      <c r="A18" s="4" t="s">
        <v>1016</v>
      </c>
      <c r="C18" s="5" t="n">
        <v>-252</v>
      </c>
      <c r="E18" s="5" t="n">
        <v>-179</v>
      </c>
    </row>
    <row r="19" spans="1:6">
      <c r="A19" s="4" t="s">
        <v>493</v>
      </c>
    </row>
    <row r="20" spans="1:6">
      <c r="A20" s="3" t="s">
        <v>1015</v>
      </c>
    </row>
    <row r="21" spans="1:6">
      <c r="A21" s="4" t="s">
        <v>1016</v>
      </c>
      <c r="C21" s="7" t="n">
        <v>323</v>
      </c>
      <c r="E21" s="7" t="n">
        <v>323</v>
      </c>
    </row>
    <row r="22" spans="1:6"/>
    <row r="23" spans="1:6">
      <c r="A23" s="4" t="s">
        <v>30</v>
      </c>
      <c r="B23" s="4" t="s">
        <v>140</v>
      </c>
    </row>
    <row r="24" spans="1:6">
      <c r="A24" s="4" t="s">
        <v>57</v>
      </c>
      <c r="B24" s="4" t="s">
        <v>52</v>
      </c>
    </row>
    <row r="25" spans="1:6">
      <c r="A25" s="4" t="s">
        <v>89</v>
      </c>
      <c r="B25" s="4" t="s">
        <v>141</v>
      </c>
    </row>
  </sheetData>
  <mergeCells count="7">
    <mergeCell ref="A1:B1"/>
    <mergeCell ref="C1:D1"/>
    <mergeCell ref="E1:F1"/>
    <mergeCell ref="A22:E22"/>
    <mergeCell ref="B23:E23"/>
    <mergeCell ref="B24:E24"/>
    <mergeCell ref="B25:E2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1022</v>
      </c>
      <c r="C1" s="2" t="s">
        <v>340</v>
      </c>
      <c r="D1" s="2" t="s">
        <v>25</v>
      </c>
      <c r="F1" s="2" t="s">
        <v>98</v>
      </c>
    </row>
    <row r="2" spans="1:7">
      <c r="A2" s="3" t="s">
        <v>1015</v>
      </c>
    </row>
    <row r="3" spans="1:7">
      <c r="A3" s="4" t="s">
        <v>133</v>
      </c>
      <c r="B3" s="4" t="s">
        <v>57</v>
      </c>
      <c r="D3" s="7" t="n">
        <v>3071</v>
      </c>
      <c r="E3" s="4" t="s">
        <v>30</v>
      </c>
      <c r="F3" s="7" t="n">
        <v>3808</v>
      </c>
      <c r="G3" s="4" t="s">
        <v>89</v>
      </c>
    </row>
    <row r="4" spans="1:7">
      <c r="A4" s="4" t="s">
        <v>1023</v>
      </c>
      <c r="C4" s="7" t="n">
        <v>0</v>
      </c>
    </row>
    <row r="5" spans="1:7">
      <c r="A5" s="4" t="s">
        <v>153</v>
      </c>
    </row>
    <row r="6" spans="1:7">
      <c r="A6" s="3" t="s">
        <v>1015</v>
      </c>
    </row>
    <row r="7" spans="1:7">
      <c r="A7" s="4" t="s">
        <v>1023</v>
      </c>
      <c r="C7" s="7" t="n">
        <v>0</v>
      </c>
    </row>
    <row r="8" spans="1:7">
      <c r="A8" s="4" t="s">
        <v>1024</v>
      </c>
    </row>
    <row r="9" spans="1:7">
      <c r="A9" s="3" t="s">
        <v>1015</v>
      </c>
    </row>
    <row r="10" spans="1:7">
      <c r="A10" s="4" t="s">
        <v>1025</v>
      </c>
      <c r="D10" s="5" t="n">
        <v>260</v>
      </c>
    </row>
    <row r="11" spans="1:7">
      <c r="A11" s="4" t="s">
        <v>1017</v>
      </c>
    </row>
    <row r="12" spans="1:7">
      <c r="A12" s="3" t="s">
        <v>1015</v>
      </c>
    </row>
    <row r="13" spans="1:7">
      <c r="A13" s="4" t="s">
        <v>133</v>
      </c>
      <c r="D13" s="5" t="n">
        <v>3434</v>
      </c>
      <c r="F13" s="5" t="n">
        <v>3084</v>
      </c>
    </row>
    <row r="14" spans="1:7">
      <c r="A14" s="4" t="s">
        <v>410</v>
      </c>
      <c r="D14" s="5" t="n">
        <v>350</v>
      </c>
    </row>
    <row r="15" spans="1:7">
      <c r="A15" s="4" t="s">
        <v>1018</v>
      </c>
    </row>
    <row r="16" spans="1:7">
      <c r="A16" s="3" t="s">
        <v>1015</v>
      </c>
    </row>
    <row r="17" spans="1:7">
      <c r="A17" s="4" t="s">
        <v>133</v>
      </c>
      <c r="D17" s="5" t="n">
        <v>0</v>
      </c>
      <c r="F17" s="5" t="n">
        <v>396</v>
      </c>
    </row>
    <row r="18" spans="1:7">
      <c r="A18" s="4" t="s">
        <v>1019</v>
      </c>
    </row>
    <row r="19" spans="1:7">
      <c r="A19" s="3" t="s">
        <v>1015</v>
      </c>
    </row>
    <row r="20" spans="1:7">
      <c r="A20" s="4" t="s">
        <v>133</v>
      </c>
      <c r="D20" s="5" t="n">
        <v>-215</v>
      </c>
      <c r="F20" s="5" t="n">
        <v>0</v>
      </c>
    </row>
    <row r="21" spans="1:7">
      <c r="A21" s="4" t="s">
        <v>410</v>
      </c>
      <c r="D21" s="5" t="n">
        <v>-611</v>
      </c>
    </row>
    <row r="22" spans="1:7">
      <c r="A22" s="4" t="s">
        <v>1026</v>
      </c>
      <c r="D22" s="5" t="n">
        <v>-329</v>
      </c>
    </row>
    <row r="23" spans="1:7">
      <c r="A23" s="4" t="s">
        <v>1027</v>
      </c>
      <c r="D23" s="5" t="n">
        <v>151</v>
      </c>
    </row>
    <row r="24" spans="1:7">
      <c r="A24" s="4" t="s">
        <v>1028</v>
      </c>
      <c r="D24" s="5" t="n">
        <v>-33</v>
      </c>
    </row>
    <row r="25" spans="1:7">
      <c r="A25" s="4" t="s">
        <v>1029</v>
      </c>
    </row>
    <row r="26" spans="1:7">
      <c r="A26" s="3" t="s">
        <v>1015</v>
      </c>
    </row>
    <row r="27" spans="1:7">
      <c r="A27" s="4" t="s">
        <v>1023</v>
      </c>
      <c r="D27" s="5" t="n">
        <v>-136</v>
      </c>
    </row>
    <row r="28" spans="1:7">
      <c r="A28" s="4" t="s">
        <v>1020</v>
      </c>
    </row>
    <row r="29" spans="1:7">
      <c r="A29" s="3" t="s">
        <v>1015</v>
      </c>
    </row>
    <row r="30" spans="1:7">
      <c r="A30" s="4" t="s">
        <v>133</v>
      </c>
      <c r="D30" s="5" t="n">
        <v>-219</v>
      </c>
      <c r="F30" s="5" t="n">
        <v>184</v>
      </c>
    </row>
    <row r="31" spans="1:7">
      <c r="A31" s="4" t="s">
        <v>410</v>
      </c>
      <c r="D31" s="5" t="n">
        <v>-403</v>
      </c>
    </row>
    <row r="32" spans="1:7">
      <c r="A32" s="4" t="s">
        <v>1026</v>
      </c>
      <c r="D32" s="5" t="n">
        <v>-376</v>
      </c>
    </row>
    <row r="33" spans="1:7">
      <c r="A33" s="4" t="s">
        <v>1027</v>
      </c>
      <c r="D33" s="5" t="n">
        <v>161</v>
      </c>
    </row>
    <row r="34" spans="1:7">
      <c r="A34" s="4" t="s">
        <v>1028</v>
      </c>
      <c r="D34" s="5" t="n">
        <v>134</v>
      </c>
    </row>
    <row r="35" spans="1:7">
      <c r="A35" s="4" t="s">
        <v>1021</v>
      </c>
    </row>
    <row r="36" spans="1:7">
      <c r="A36" s="3" t="s">
        <v>1015</v>
      </c>
    </row>
    <row r="37" spans="1:7">
      <c r="A37" s="4" t="s">
        <v>133</v>
      </c>
      <c r="D37" s="5" t="n">
        <v>-252</v>
      </c>
      <c r="F37" s="5" t="n">
        <v>-179</v>
      </c>
    </row>
    <row r="38" spans="1:7">
      <c r="A38" s="4" t="s">
        <v>410</v>
      </c>
      <c r="D38" s="5" t="n">
        <v>73</v>
      </c>
    </row>
    <row r="39" spans="1:7">
      <c r="A39" s="4" t="s">
        <v>1030</v>
      </c>
      <c r="D39" s="5" t="n">
        <v>98</v>
      </c>
    </row>
    <row r="40" spans="1:7">
      <c r="A40" s="4" t="s">
        <v>1028</v>
      </c>
      <c r="D40" s="5" t="n">
        <v>25</v>
      </c>
    </row>
    <row r="41" spans="1:7">
      <c r="A41" s="4" t="s">
        <v>1031</v>
      </c>
    </row>
    <row r="42" spans="1:7">
      <c r="A42" s="3" t="s">
        <v>1015</v>
      </c>
    </row>
    <row r="43" spans="1:7">
      <c r="A43" s="4" t="s">
        <v>133</v>
      </c>
      <c r="D43" s="7" t="n">
        <v>323</v>
      </c>
      <c r="F43" s="7" t="n">
        <v>323</v>
      </c>
    </row>
    <row r="44" spans="1:7"/>
    <row r="45" spans="1:7">
      <c r="A45" s="4" t="s">
        <v>30</v>
      </c>
      <c r="B45" s="4" t="s">
        <v>140</v>
      </c>
    </row>
    <row r="46" spans="1:7">
      <c r="A46" s="4" t="s">
        <v>57</v>
      </c>
      <c r="B46" s="4" t="s">
        <v>52</v>
      </c>
    </row>
    <row r="47" spans="1:7">
      <c r="A47" s="4" t="s">
        <v>89</v>
      </c>
      <c r="B47" s="4" t="s">
        <v>141</v>
      </c>
    </row>
  </sheetData>
  <mergeCells count="7">
    <mergeCell ref="A1:B1"/>
    <mergeCell ref="D1:E1"/>
    <mergeCell ref="F1:G1"/>
    <mergeCell ref="A44:F44"/>
    <mergeCell ref="B45:F45"/>
    <mergeCell ref="B46:F46"/>
    <mergeCell ref="B47:F4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32</v>
      </c>
      <c r="B1" s="2" t="s">
        <v>25</v>
      </c>
      <c r="C1" s="2" t="s">
        <v>98</v>
      </c>
    </row>
    <row r="2" spans="1:3">
      <c r="A2" s="3" t="s">
        <v>1033</v>
      </c>
    </row>
    <row r="3" spans="1:3">
      <c r="A3" s="4" t="s">
        <v>1034</v>
      </c>
      <c r="B3" s="7" t="n">
        <v>18380</v>
      </c>
      <c r="C3" s="7" t="n">
        <v>19012</v>
      </c>
    </row>
    <row r="4" spans="1:3">
      <c r="A4" s="4" t="s">
        <v>1035</v>
      </c>
      <c r="B4" s="5" t="n">
        <v>1055</v>
      </c>
      <c r="C4" s="5" t="n">
        <v>812</v>
      </c>
    </row>
    <row r="5" spans="1:3">
      <c r="A5" s="4" t="s">
        <v>1036</v>
      </c>
      <c r="B5" s="5" t="n">
        <v>244246</v>
      </c>
      <c r="C5" s="5" t="n">
        <v>314761</v>
      </c>
    </row>
    <row r="6" spans="1:3">
      <c r="A6" s="4" t="s">
        <v>1037</v>
      </c>
      <c r="B6" s="5" t="n">
        <v>245301</v>
      </c>
      <c r="C6" s="5" t="n">
        <v>315573</v>
      </c>
    </row>
    <row r="7" spans="1:3">
      <c r="A7" s="4" t="s">
        <v>1038</v>
      </c>
    </row>
    <row r="8" spans="1:3">
      <c r="A8" s="3" t="s">
        <v>1033</v>
      </c>
    </row>
    <row r="9" spans="1:3">
      <c r="A9" s="4" t="s">
        <v>1034</v>
      </c>
      <c r="B9" s="5" t="n">
        <v>14051</v>
      </c>
      <c r="C9" s="5" t="n">
        <v>14275</v>
      </c>
    </row>
    <row r="10" spans="1:3">
      <c r="A10" s="4" t="s">
        <v>1039</v>
      </c>
    </row>
    <row r="11" spans="1:3">
      <c r="A11" s="3" t="s">
        <v>1033</v>
      </c>
    </row>
    <row r="12" spans="1:3">
      <c r="A12" s="4" t="s">
        <v>1034</v>
      </c>
      <c r="B12" s="7" t="n">
        <v>4329</v>
      </c>
      <c r="C12" s="7" t="n">
        <v>47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5</v>
      </c>
    </row>
    <row r="3" spans="1:2">
      <c r="A3" s="3" t="s">
        <v>213</v>
      </c>
    </row>
    <row r="4" spans="1:2">
      <c r="A4" s="4" t="s">
        <v>213</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40</v>
      </c>
      <c r="B1" s="2" t="s">
        <v>935</v>
      </c>
    </row>
    <row r="2" spans="1:2">
      <c r="A2" s="4" t="s">
        <v>1041</v>
      </c>
    </row>
    <row r="3" spans="1:2">
      <c r="A3" s="3" t="s">
        <v>1033</v>
      </c>
    </row>
    <row r="4" spans="1:2">
      <c r="A4" s="4" t="s">
        <v>1042</v>
      </c>
      <c r="B4" s="7" t="n">
        <v>-67791</v>
      </c>
    </row>
    <row r="5" spans="1:2">
      <c r="A5" s="4" t="s">
        <v>1038</v>
      </c>
    </row>
    <row r="6" spans="1:2">
      <c r="A6" s="3" t="s">
        <v>1033</v>
      </c>
    </row>
    <row r="7" spans="1:2">
      <c r="A7" s="4" t="s">
        <v>1043</v>
      </c>
      <c r="B7" s="7" t="n">
        <v>-79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Q1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80"/>
    <col customWidth="1" max="10" min="10" width="21"/>
    <col customWidth="1" max="11" min="11" width="21"/>
    <col customWidth="1" max="12" min="12" width="29"/>
    <col customWidth="1" max="13" min="13" width="21"/>
    <col customWidth="1" max="14" min="14" width="21"/>
    <col customWidth="1" max="15" min="15" width="21"/>
    <col customWidth="1" max="16" min="16" width="21"/>
    <col customWidth="1" max="17" min="17" width="21"/>
  </cols>
  <sheetData>
    <row r="1" spans="1:17">
      <c r="A1" s="1" t="s">
        <v>1044</v>
      </c>
      <c r="B1" s="2" t="s">
        <v>1045</v>
      </c>
      <c r="H1" s="2" t="s">
        <v>1046</v>
      </c>
      <c r="I1" s="2" t="s">
        <v>1</v>
      </c>
      <c r="J1" s="2" t="s">
        <v>930</v>
      </c>
      <c r="O1" s="2" t="s">
        <v>1047</v>
      </c>
    </row>
    <row r="2" spans="1:17">
      <c r="B2" s="2" t="s">
        <v>403</v>
      </c>
      <c r="C2" s="2" t="s">
        <v>1048</v>
      </c>
      <c r="D2" s="2" t="s">
        <v>1049</v>
      </c>
      <c r="E2" s="2" t="s">
        <v>1050</v>
      </c>
      <c r="F2" s="2" t="s">
        <v>1051</v>
      </c>
      <c r="G2" s="2" t="s">
        <v>1052</v>
      </c>
      <c r="H2" s="2" t="s">
        <v>401</v>
      </c>
      <c r="I2" s="2" t="s">
        <v>400</v>
      </c>
      <c r="J2" s="2" t="s">
        <v>401</v>
      </c>
      <c r="K2" s="2" t="s">
        <v>1053</v>
      </c>
      <c r="L2" s="2" t="s">
        <v>1054</v>
      </c>
      <c r="M2" s="2" t="s">
        <v>1055</v>
      </c>
      <c r="N2" s="2" t="s">
        <v>1056</v>
      </c>
      <c r="O2" s="2" t="s">
        <v>1056</v>
      </c>
      <c r="P2" s="2" t="s">
        <v>1057</v>
      </c>
      <c r="Q2" s="2" t="s">
        <v>1058</v>
      </c>
    </row>
    <row r="3" spans="1:17">
      <c r="A3" s="4" t="s">
        <v>1059</v>
      </c>
    </row>
    <row r="4" spans="1:17">
      <c r="A4" s="3" t="s">
        <v>1033</v>
      </c>
    </row>
    <row r="5" spans="1:17">
      <c r="A5" s="4" t="s">
        <v>1060</v>
      </c>
      <c r="I5" s="4" t="s">
        <v>1061</v>
      </c>
    </row>
    <row r="6" spans="1:17">
      <c r="A6" s="4" t="s">
        <v>1062</v>
      </c>
      <c r="G6" s="7" t="n">
        <v>322</v>
      </c>
    </row>
    <row r="7" spans="1:17">
      <c r="A7" s="4" t="s">
        <v>1063</v>
      </c>
      <c r="G7" s="4" t="s">
        <v>1064</v>
      </c>
    </row>
    <row r="8" spans="1:17">
      <c r="A8" s="4" t="s">
        <v>1065</v>
      </c>
      <c r="P8" s="7" t="n">
        <v>3000</v>
      </c>
    </row>
    <row r="9" spans="1:17">
      <c r="A9" s="4" t="s">
        <v>1066</v>
      </c>
      <c r="I9" s="4" t="s">
        <v>1067</v>
      </c>
    </row>
    <row r="10" spans="1:17">
      <c r="A10" s="4" t="s">
        <v>1068</v>
      </c>
    </row>
    <row r="11" spans="1:17">
      <c r="A11" s="3" t="s">
        <v>1033</v>
      </c>
    </row>
    <row r="12" spans="1:17">
      <c r="A12" s="4" t="s">
        <v>1066</v>
      </c>
      <c r="I12" s="4" t="s">
        <v>1069</v>
      </c>
    </row>
    <row r="13" spans="1:17">
      <c r="A13" s="4" t="s">
        <v>1070</v>
      </c>
    </row>
    <row r="14" spans="1:17">
      <c r="A14" s="3" t="s">
        <v>1033</v>
      </c>
    </row>
    <row r="15" spans="1:17">
      <c r="A15" s="4" t="s">
        <v>1071</v>
      </c>
      <c r="F15" s="7" t="n">
        <v>50</v>
      </c>
    </row>
    <row r="16" spans="1:17">
      <c r="A16" s="4" t="s">
        <v>1072</v>
      </c>
    </row>
    <row r="17" spans="1:17">
      <c r="A17" s="3" t="s">
        <v>1033</v>
      </c>
    </row>
    <row r="18" spans="1:17">
      <c r="A18" s="4" t="s">
        <v>1060</v>
      </c>
      <c r="I18" s="4" t="s">
        <v>1073</v>
      </c>
    </row>
    <row r="19" spans="1:17">
      <c r="A19" s="4" t="s">
        <v>1074</v>
      </c>
      <c r="C19" s="7" t="n">
        <v>1477</v>
      </c>
    </row>
    <row r="20" spans="1:17">
      <c r="A20" s="4" t="s">
        <v>1075</v>
      </c>
    </row>
    <row r="21" spans="1:17">
      <c r="A21" s="3" t="s">
        <v>1033</v>
      </c>
    </row>
    <row r="22" spans="1:17">
      <c r="A22" s="4" t="s">
        <v>1060</v>
      </c>
      <c r="I22" s="4" t="s">
        <v>1076</v>
      </c>
    </row>
    <row r="23" spans="1:17">
      <c r="A23" s="4" t="s">
        <v>1066</v>
      </c>
      <c r="I23" s="4" t="s">
        <v>1077</v>
      </c>
    </row>
    <row r="24" spans="1:17">
      <c r="A24" s="4" t="s">
        <v>1078</v>
      </c>
      <c r="M24" s="7" t="n">
        <v>290</v>
      </c>
    </row>
    <row r="25" spans="1:17">
      <c r="A25" s="4" t="s">
        <v>1079</v>
      </c>
    </row>
    <row r="26" spans="1:17">
      <c r="A26" s="3" t="s">
        <v>1033</v>
      </c>
    </row>
    <row r="27" spans="1:17">
      <c r="A27" s="4" t="s">
        <v>1060</v>
      </c>
      <c r="I27" s="4" t="s">
        <v>1080</v>
      </c>
    </row>
    <row r="28" spans="1:17">
      <c r="A28" s="4" t="s">
        <v>1066</v>
      </c>
      <c r="I28" s="4" t="s">
        <v>1081</v>
      </c>
    </row>
    <row r="29" spans="1:17">
      <c r="A29" s="4" t="s">
        <v>1082</v>
      </c>
      <c r="L29" s="5" t="n">
        <v>5</v>
      </c>
    </row>
    <row r="30" spans="1:17">
      <c r="A30" s="4" t="s">
        <v>1083</v>
      </c>
    </row>
    <row r="31" spans="1:17">
      <c r="A31" s="3" t="s">
        <v>1033</v>
      </c>
    </row>
    <row r="32" spans="1:17">
      <c r="A32" s="4" t="s">
        <v>1074</v>
      </c>
      <c r="M32" s="7" t="n">
        <v>1250</v>
      </c>
    </row>
    <row r="33" spans="1:17">
      <c r="A33" s="4" t="s">
        <v>1084</v>
      </c>
    </row>
    <row r="34" spans="1:17">
      <c r="A34" s="3" t="s">
        <v>1033</v>
      </c>
    </row>
    <row r="35" spans="1:17">
      <c r="A35" s="4" t="s">
        <v>1078</v>
      </c>
      <c r="I35" s="7" t="n">
        <v>20</v>
      </c>
    </row>
    <row r="36" spans="1:17">
      <c r="A36" s="4" t="s">
        <v>1085</v>
      </c>
    </row>
    <row r="37" spans="1:17">
      <c r="A37" s="3" t="s">
        <v>1033</v>
      </c>
    </row>
    <row r="38" spans="1:17">
      <c r="A38" s="4" t="s">
        <v>1078</v>
      </c>
      <c r="I38" s="5" t="n">
        <v>120</v>
      </c>
    </row>
    <row r="39" spans="1:17">
      <c r="A39" s="4" t="s">
        <v>1086</v>
      </c>
    </row>
    <row r="40" spans="1:17">
      <c r="A40" s="3" t="s">
        <v>1033</v>
      </c>
    </row>
    <row r="41" spans="1:17">
      <c r="A41" s="4" t="s">
        <v>1078</v>
      </c>
      <c r="I41" s="12" t="n">
        <v>7.1</v>
      </c>
    </row>
    <row r="42" spans="1:17">
      <c r="A42" s="4" t="s">
        <v>1087</v>
      </c>
    </row>
    <row r="43" spans="1:17">
      <c r="A43" s="3" t="s">
        <v>1033</v>
      </c>
    </row>
    <row r="44" spans="1:17">
      <c r="A44" s="4" t="s">
        <v>1078</v>
      </c>
      <c r="I44" s="7" t="n">
        <v>4</v>
      </c>
    </row>
    <row r="45" spans="1:17">
      <c r="A45" s="4" t="s">
        <v>1088</v>
      </c>
    </row>
    <row r="46" spans="1:17">
      <c r="A46" s="3" t="s">
        <v>1033</v>
      </c>
    </row>
    <row r="47" spans="1:17">
      <c r="A47" s="4" t="s">
        <v>1078</v>
      </c>
      <c r="L47" s="7" t="n">
        <v>94</v>
      </c>
    </row>
    <row r="48" spans="1:17">
      <c r="A48" s="4" t="s">
        <v>1089</v>
      </c>
    </row>
    <row r="49" spans="1:17">
      <c r="A49" s="3" t="s">
        <v>1033</v>
      </c>
    </row>
    <row r="50" spans="1:17">
      <c r="A50" s="4" t="s">
        <v>1060</v>
      </c>
      <c r="I50" s="4" t="s">
        <v>1090</v>
      </c>
    </row>
    <row r="51" spans="1:17">
      <c r="A51" s="4" t="s">
        <v>1066</v>
      </c>
      <c r="I51" s="4" t="s">
        <v>1091</v>
      </c>
    </row>
    <row r="52" spans="1:17">
      <c r="A52" s="4" t="s">
        <v>1078</v>
      </c>
      <c r="L52" s="5" t="n">
        <v>2380</v>
      </c>
    </row>
    <row r="53" spans="1:17">
      <c r="A53" s="4" t="s">
        <v>1092</v>
      </c>
      <c r="D53" s="4" t="s">
        <v>1093</v>
      </c>
    </row>
    <row r="54" spans="1:17">
      <c r="A54" s="4" t="s">
        <v>1094</v>
      </c>
      <c r="H54" s="7" t="n">
        <v>240</v>
      </c>
    </row>
    <row r="55" spans="1:17">
      <c r="A55" s="4" t="s">
        <v>1095</v>
      </c>
    </row>
    <row r="56" spans="1:17">
      <c r="A56" s="3" t="s">
        <v>1033</v>
      </c>
    </row>
    <row r="57" spans="1:17">
      <c r="A57" s="4" t="s">
        <v>1078</v>
      </c>
      <c r="D57" s="7" t="n">
        <v>650</v>
      </c>
    </row>
    <row r="58" spans="1:17">
      <c r="A58" s="4" t="s">
        <v>1096</v>
      </c>
    </row>
    <row r="59" spans="1:17">
      <c r="A59" s="3" t="s">
        <v>1033</v>
      </c>
    </row>
    <row r="60" spans="1:17">
      <c r="A60" s="4" t="s">
        <v>1078</v>
      </c>
      <c r="D60" s="7" t="n">
        <v>60</v>
      </c>
    </row>
    <row r="61" spans="1:17">
      <c r="A61" s="4" t="s">
        <v>1097</v>
      </c>
    </row>
    <row r="62" spans="1:17">
      <c r="A62" s="3" t="s">
        <v>1033</v>
      </c>
    </row>
    <row r="63" spans="1:17">
      <c r="A63" s="4" t="s">
        <v>1098</v>
      </c>
      <c r="I63" s="11" t="n">
        <v>12.9</v>
      </c>
    </row>
    <row r="64" spans="1:17">
      <c r="A64" s="4" t="s">
        <v>1099</v>
      </c>
    </row>
    <row r="65" spans="1:17">
      <c r="A65" s="3" t="s">
        <v>1033</v>
      </c>
    </row>
    <row r="66" spans="1:17">
      <c r="A66" s="4" t="s">
        <v>1060</v>
      </c>
      <c r="I66" s="4" t="s">
        <v>1100</v>
      </c>
    </row>
    <row r="67" spans="1:17">
      <c r="A67" s="4" t="s">
        <v>1066</v>
      </c>
      <c r="I67" s="4" t="s">
        <v>1101</v>
      </c>
    </row>
    <row r="68" spans="1:17">
      <c r="A68" s="4" t="s">
        <v>1102</v>
      </c>
    </row>
    <row r="69" spans="1:17">
      <c r="A69" s="3" t="s">
        <v>1033</v>
      </c>
    </row>
    <row r="70" spans="1:17">
      <c r="A70" s="4" t="s">
        <v>1078</v>
      </c>
      <c r="L70" s="5" t="n">
        <v>384</v>
      </c>
    </row>
    <row r="71" spans="1:17">
      <c r="A71" s="4" t="s">
        <v>1103</v>
      </c>
    </row>
    <row r="72" spans="1:17">
      <c r="A72" s="3" t="s">
        <v>1033</v>
      </c>
    </row>
    <row r="73" spans="1:17">
      <c r="A73" s="4" t="s">
        <v>1060</v>
      </c>
      <c r="I73" s="4" t="s">
        <v>1104</v>
      </c>
    </row>
    <row r="74" spans="1:17">
      <c r="A74" s="4" t="s">
        <v>1105</v>
      </c>
    </row>
    <row r="75" spans="1:17">
      <c r="A75" s="3" t="s">
        <v>1033</v>
      </c>
    </row>
    <row r="76" spans="1:17">
      <c r="A76" s="4" t="s">
        <v>1078</v>
      </c>
      <c r="K76" s="7" t="n">
        <v>30</v>
      </c>
    </row>
    <row r="77" spans="1:17">
      <c r="A77" s="4" t="s">
        <v>1106</v>
      </c>
    </row>
    <row r="78" spans="1:17">
      <c r="A78" s="3" t="s">
        <v>1033</v>
      </c>
    </row>
    <row r="79" spans="1:17">
      <c r="A79" s="4" t="s">
        <v>1060</v>
      </c>
      <c r="I79" s="4" t="s">
        <v>1107</v>
      </c>
    </row>
    <row r="80" spans="1:17">
      <c r="A80" s="4" t="s">
        <v>1066</v>
      </c>
      <c r="I80" s="4" t="s">
        <v>1108</v>
      </c>
    </row>
    <row r="81" spans="1:17">
      <c r="A81" s="4" t="s">
        <v>1078</v>
      </c>
      <c r="I81" s="7" t="n">
        <v>2000</v>
      </c>
    </row>
    <row r="82" spans="1:17">
      <c r="A82" s="4" t="s">
        <v>1109</v>
      </c>
    </row>
    <row r="83" spans="1:17">
      <c r="A83" s="3" t="s">
        <v>1033</v>
      </c>
    </row>
    <row r="84" spans="1:17">
      <c r="A84" s="4" t="s">
        <v>1110</v>
      </c>
      <c r="O84" s="7" t="n">
        <v>200</v>
      </c>
    </row>
    <row r="85" spans="1:17">
      <c r="A85" s="4" t="s">
        <v>1111</v>
      </c>
    </row>
    <row r="86" spans="1:17">
      <c r="A86" s="3" t="s">
        <v>1033</v>
      </c>
    </row>
    <row r="87" spans="1:17">
      <c r="A87" s="4" t="s">
        <v>1110</v>
      </c>
      <c r="O87" s="5" t="n">
        <v>3000</v>
      </c>
    </row>
    <row r="88" spans="1:17">
      <c r="A88" s="4" t="s">
        <v>1112</v>
      </c>
    </row>
    <row r="89" spans="1:17">
      <c r="A89" s="3" t="s">
        <v>1033</v>
      </c>
    </row>
    <row r="90" spans="1:17">
      <c r="A90" s="4" t="s">
        <v>1110</v>
      </c>
      <c r="O90" s="5" t="n">
        <v>39000</v>
      </c>
    </row>
    <row r="91" spans="1:17">
      <c r="A91" s="4" t="s">
        <v>1113</v>
      </c>
    </row>
    <row r="92" spans="1:17">
      <c r="A92" s="3" t="s">
        <v>1033</v>
      </c>
    </row>
    <row r="93" spans="1:17">
      <c r="A93" s="4" t="s">
        <v>1110</v>
      </c>
      <c r="O93" s="5" t="n">
        <v>34000</v>
      </c>
    </row>
    <row r="94" spans="1:17">
      <c r="A94" s="4" t="s">
        <v>1114</v>
      </c>
    </row>
    <row r="95" spans="1:17">
      <c r="A95" s="3" t="s">
        <v>1033</v>
      </c>
    </row>
    <row r="96" spans="1:17">
      <c r="A96" s="4" t="s">
        <v>1110</v>
      </c>
      <c r="O96" s="5" t="n">
        <v>500</v>
      </c>
    </row>
    <row r="97" spans="1:17">
      <c r="A97" s="4" t="s">
        <v>1115</v>
      </c>
    </row>
    <row r="98" spans="1:17">
      <c r="A98" s="3" t="s">
        <v>1033</v>
      </c>
    </row>
    <row r="99" spans="1:17">
      <c r="A99" s="4" t="s">
        <v>1110</v>
      </c>
      <c r="O99" s="5" t="n">
        <v>19400</v>
      </c>
    </row>
    <row r="100" spans="1:17">
      <c r="A100" s="4" t="s">
        <v>1116</v>
      </c>
      <c r="I100" s="7" t="n">
        <v>2100</v>
      </c>
    </row>
    <row r="101" spans="1:17">
      <c r="A101" s="4" t="s">
        <v>1117</v>
      </c>
    </row>
    <row r="102" spans="1:17">
      <c r="A102" s="3" t="s">
        <v>1033</v>
      </c>
    </row>
    <row r="103" spans="1:17">
      <c r="A103" s="4" t="s">
        <v>1110</v>
      </c>
      <c r="O103" s="7" t="n">
        <v>5000</v>
      </c>
    </row>
    <row r="104" spans="1:17">
      <c r="A104" s="4" t="s">
        <v>1118</v>
      </c>
    </row>
    <row r="105" spans="1:17">
      <c r="A105" s="3" t="s">
        <v>1033</v>
      </c>
    </row>
    <row r="106" spans="1:17">
      <c r="A106" s="4" t="s">
        <v>1060</v>
      </c>
      <c r="I106" s="4" t="s">
        <v>1119</v>
      </c>
    </row>
    <row r="107" spans="1:17">
      <c r="A107" s="4" t="s">
        <v>1066</v>
      </c>
      <c r="I107" s="4" t="s">
        <v>1120</v>
      </c>
    </row>
    <row r="108" spans="1:17">
      <c r="A108" s="4" t="s">
        <v>1121</v>
      </c>
    </row>
    <row r="109" spans="1:17">
      <c r="A109" s="3" t="s">
        <v>1033</v>
      </c>
    </row>
    <row r="110" spans="1:17">
      <c r="A110" s="4" t="s">
        <v>1078</v>
      </c>
      <c r="E110" s="7" t="n">
        <v>35</v>
      </c>
    </row>
    <row r="111" spans="1:17">
      <c r="A111" s="4" t="s">
        <v>1122</v>
      </c>
    </row>
    <row r="112" spans="1:17">
      <c r="A112" s="3" t="s">
        <v>1033</v>
      </c>
    </row>
    <row r="113" spans="1:17">
      <c r="A113" s="4" t="s">
        <v>1078</v>
      </c>
      <c r="E113" s="7" t="n">
        <v>35</v>
      </c>
    </row>
    <row r="114" spans="1:17">
      <c r="A114" s="4" t="s">
        <v>1123</v>
      </c>
    </row>
    <row r="115" spans="1:17">
      <c r="A115" s="3" t="s">
        <v>1033</v>
      </c>
    </row>
    <row r="116" spans="1:17">
      <c r="A116" s="4" t="s">
        <v>1074</v>
      </c>
      <c r="L116" s="11" t="n">
        <v>139.3</v>
      </c>
    </row>
    <row r="117" spans="1:17">
      <c r="A117" s="4" t="s">
        <v>1078</v>
      </c>
      <c r="I117" s="7" t="n">
        <v>29</v>
      </c>
      <c r="J117" s="7" t="n">
        <v>105</v>
      </c>
    </row>
    <row r="118" spans="1:17">
      <c r="A118" s="4" t="s">
        <v>1124</v>
      </c>
    </row>
    <row r="119" spans="1:17">
      <c r="A119" s="3" t="s">
        <v>1033</v>
      </c>
    </row>
    <row r="120" spans="1:17">
      <c r="A120" s="4" t="s">
        <v>1078</v>
      </c>
      <c r="J120" s="5" t="n">
        <v>70</v>
      </c>
    </row>
    <row r="121" spans="1:17">
      <c r="A121" s="4" t="s">
        <v>1125</v>
      </c>
    </row>
    <row r="122" spans="1:17">
      <c r="A122" s="3" t="s">
        <v>1033</v>
      </c>
    </row>
    <row r="123" spans="1:17">
      <c r="A123" s="4" t="s">
        <v>1078</v>
      </c>
      <c r="J123" s="7" t="n">
        <v>35</v>
      </c>
    </row>
    <row r="124" spans="1:17">
      <c r="A124" s="4" t="s">
        <v>1126</v>
      </c>
    </row>
    <row r="125" spans="1:17">
      <c r="A125" s="3" t="s">
        <v>1033</v>
      </c>
    </row>
    <row r="126" spans="1:17">
      <c r="A126" s="4" t="s">
        <v>1060</v>
      </c>
      <c r="I126" s="4" t="s">
        <v>1127</v>
      </c>
    </row>
    <row r="127" spans="1:17">
      <c r="A127" s="4" t="s">
        <v>1066</v>
      </c>
      <c r="I127" s="4" t="s">
        <v>1128</v>
      </c>
    </row>
    <row r="128" spans="1:17">
      <c r="A128" s="4" t="s">
        <v>1129</v>
      </c>
      <c r="Q128" s="7" t="n">
        <v>2500</v>
      </c>
    </row>
    <row r="129" spans="1:17">
      <c r="A129" s="4" t="s">
        <v>1130</v>
      </c>
    </row>
    <row r="130" spans="1:17">
      <c r="A130" s="3" t="s">
        <v>1033</v>
      </c>
    </row>
    <row r="131" spans="1:17">
      <c r="A131" s="4" t="s">
        <v>1060</v>
      </c>
      <c r="I131" s="4" t="s">
        <v>1131</v>
      </c>
    </row>
    <row r="132" spans="1:17">
      <c r="A132" s="4" t="s">
        <v>1066</v>
      </c>
      <c r="I132" s="4" t="s">
        <v>1077</v>
      </c>
    </row>
    <row r="133" spans="1:17">
      <c r="A133" s="4" t="s">
        <v>1132</v>
      </c>
    </row>
    <row r="134" spans="1:17">
      <c r="A134" s="3" t="s">
        <v>1033</v>
      </c>
    </row>
    <row r="135" spans="1:17">
      <c r="A135" s="4" t="s">
        <v>1060</v>
      </c>
      <c r="I135" s="4" t="s">
        <v>1133</v>
      </c>
    </row>
    <row r="136" spans="1:17">
      <c r="A136" s="4" t="s">
        <v>1066</v>
      </c>
      <c r="I136" s="4" t="s">
        <v>1134</v>
      </c>
    </row>
    <row r="137" spans="1:17">
      <c r="A137" s="4" t="s">
        <v>1135</v>
      </c>
      <c r="I137" s="4" t="s">
        <v>1136</v>
      </c>
    </row>
    <row r="138" spans="1:17">
      <c r="A138" s="4" t="s">
        <v>1137</v>
      </c>
    </row>
    <row r="139" spans="1:17">
      <c r="A139" s="3" t="s">
        <v>1033</v>
      </c>
    </row>
    <row r="140" spans="1:17">
      <c r="A140" s="4" t="s">
        <v>1060</v>
      </c>
      <c r="I140" s="4" t="s">
        <v>1138</v>
      </c>
    </row>
    <row r="141" spans="1:17">
      <c r="A141" s="4" t="s">
        <v>1066</v>
      </c>
      <c r="I141" s="4" t="s">
        <v>1139</v>
      </c>
    </row>
    <row r="142" spans="1:17">
      <c r="A142" s="4" t="s">
        <v>1140</v>
      </c>
      <c r="N142" s="7" t="n">
        <v>40</v>
      </c>
    </row>
    <row r="143" spans="1:17">
      <c r="A143" s="4" t="s">
        <v>1098</v>
      </c>
      <c r="N143" s="7" t="n">
        <v>298</v>
      </c>
    </row>
    <row r="144" spans="1:17">
      <c r="A144" s="4" t="s">
        <v>1141</v>
      </c>
    </row>
    <row r="145" spans="1:17">
      <c r="A145" s="3" t="s">
        <v>1033</v>
      </c>
    </row>
    <row r="146" spans="1:17">
      <c r="A146" s="4" t="s">
        <v>1060</v>
      </c>
      <c r="I146" s="4" t="s">
        <v>1142</v>
      </c>
    </row>
    <row r="147" spans="1:17">
      <c r="A147" s="4" t="s">
        <v>1074</v>
      </c>
      <c r="B147" s="7" t="n">
        <v>54</v>
      </c>
    </row>
    <row r="148" spans="1:17">
      <c r="A148" s="4" t="s">
        <v>1066</v>
      </c>
      <c r="I148" s="4" t="s">
        <v>1143</v>
      </c>
    </row>
    <row r="149" spans="1:17">
      <c r="A149" s="4" t="s">
        <v>1144</v>
      </c>
    </row>
    <row r="150" spans="1:17">
      <c r="A150" s="3" t="s">
        <v>1033</v>
      </c>
    </row>
    <row r="151" spans="1:17">
      <c r="A151" s="4" t="s">
        <v>1074</v>
      </c>
      <c r="B151" s="7" t="n">
        <v>130</v>
      </c>
    </row>
  </sheetData>
  <mergeCells count="3">
    <mergeCell ref="A1:A2"/>
    <mergeCell ref="B1:G1"/>
    <mergeCell ref="J1:N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s>
  <sheetData>
    <row r="1" spans="1:8">
      <c r="A1" s="1" t="s">
        <v>1145</v>
      </c>
      <c r="B1" s="2" t="s">
        <v>1</v>
      </c>
    </row>
    <row r="2" spans="1:8">
      <c r="B2" s="2" t="s">
        <v>25</v>
      </c>
      <c r="D2" s="2" t="s">
        <v>26</v>
      </c>
      <c r="E2" s="2" t="s">
        <v>340</v>
      </c>
      <c r="F2" s="2" t="s">
        <v>57</v>
      </c>
      <c r="G2" s="2" t="s">
        <v>98</v>
      </c>
      <c r="H2" s="2" t="s">
        <v>89</v>
      </c>
    </row>
    <row r="3" spans="1:8">
      <c r="A3" s="3" t="s">
        <v>540</v>
      </c>
    </row>
    <row r="4" spans="1:8">
      <c r="A4" s="4" t="s">
        <v>1146</v>
      </c>
      <c r="B4" s="7" t="n">
        <v>7253</v>
      </c>
      <c r="D4" s="7" t="n">
        <v>7301</v>
      </c>
    </row>
    <row r="5" spans="1:8">
      <c r="A5" s="4" t="s">
        <v>39</v>
      </c>
      <c r="B5" s="5" t="n">
        <v>-6384</v>
      </c>
      <c r="D5" s="7" t="n">
        <v>-5159</v>
      </c>
    </row>
    <row r="6" spans="1:8">
      <c r="A6" s="4" t="s">
        <v>99</v>
      </c>
      <c r="B6" s="5" t="n">
        <v>903345</v>
      </c>
      <c r="C6" s="4" t="s">
        <v>30</v>
      </c>
      <c r="E6" s="7" t="n">
        <v>1127536</v>
      </c>
      <c r="G6" s="7" t="n">
        <v>1129343</v>
      </c>
    </row>
    <row r="7" spans="1:8">
      <c r="A7" s="4" t="s">
        <v>117</v>
      </c>
      <c r="B7" s="5" t="n">
        <v>855153</v>
      </c>
      <c r="C7" s="4" t="s">
        <v>30</v>
      </c>
      <c r="E7" s="7" t="n">
        <v>1063952</v>
      </c>
      <c r="G7" s="7" t="n">
        <v>1063609</v>
      </c>
    </row>
    <row r="8" spans="1:8">
      <c r="A8" s="4" t="s">
        <v>1147</v>
      </c>
    </row>
    <row r="9" spans="1:8">
      <c r="A9" s="3" t="s">
        <v>540</v>
      </c>
    </row>
    <row r="10" spans="1:8">
      <c r="A10" s="4" t="s">
        <v>1146</v>
      </c>
      <c r="B10" s="5" t="n">
        <v>-77</v>
      </c>
    </row>
    <row r="11" spans="1:8">
      <c r="A11" s="4" t="s">
        <v>39</v>
      </c>
      <c r="B11" s="5" t="n">
        <v>-72</v>
      </c>
    </row>
    <row r="12" spans="1:8">
      <c r="A12" s="4" t="s">
        <v>99</v>
      </c>
      <c r="B12" s="5" t="n">
        <v>662</v>
      </c>
    </row>
    <row r="13" spans="1:8">
      <c r="A13" s="4" t="s">
        <v>117</v>
      </c>
      <c r="B13" s="5" t="n">
        <v>21437</v>
      </c>
    </row>
    <row r="14" spans="1:8">
      <c r="A14" s="4" t="s">
        <v>1148</v>
      </c>
    </row>
    <row r="15" spans="1:8">
      <c r="A15" s="3" t="s">
        <v>540</v>
      </c>
    </row>
    <row r="16" spans="1:8">
      <c r="A16" s="4" t="s">
        <v>1146</v>
      </c>
      <c r="B16" s="5" t="n">
        <v>1</v>
      </c>
    </row>
    <row r="17" spans="1:8">
      <c r="A17" s="4" t="s">
        <v>39</v>
      </c>
      <c r="B17" s="5" t="n">
        <v>-2045</v>
      </c>
    </row>
    <row r="18" spans="1:8">
      <c r="A18" s="4" t="s">
        <v>99</v>
      </c>
      <c r="B18" s="5" t="n">
        <v>2749</v>
      </c>
    </row>
    <row r="19" spans="1:8">
      <c r="A19" s="4" t="s">
        <v>117</v>
      </c>
      <c r="B19" s="7" t="n">
        <v>2588</v>
      </c>
    </row>
    <row r="20" spans="1:8"/>
    <row r="21" spans="1:8">
      <c r="A21" s="4" t="s">
        <v>30</v>
      </c>
      <c r="B21" s="4" t="s">
        <v>140</v>
      </c>
    </row>
    <row r="22" spans="1:8">
      <c r="A22" s="4" t="s">
        <v>57</v>
      </c>
      <c r="B22" s="4" t="s">
        <v>396</v>
      </c>
    </row>
    <row r="23" spans="1:8">
      <c r="A23" s="4" t="s">
        <v>89</v>
      </c>
      <c r="B23" s="4" t="s">
        <v>141</v>
      </c>
    </row>
  </sheetData>
  <mergeCells count="43">
    <mergeCell ref="A1:A2"/>
    <mergeCell ref="B1:D1"/>
    <mergeCell ref="E1:F1"/>
    <mergeCell ref="G1:H1"/>
    <mergeCell ref="B2:C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A20:H20"/>
    <mergeCell ref="B21:H21"/>
    <mergeCell ref="B22:H22"/>
    <mergeCell ref="B23:H2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4"/>
  </cols>
  <sheetData>
    <row r="1" spans="1:2">
      <c r="A1" s="1" t="s">
        <v>1149</v>
      </c>
      <c r="B1" s="2" t="s">
        <v>25</v>
      </c>
    </row>
    <row r="2" spans="1:2">
      <c r="A2" s="4" t="s">
        <v>1150</v>
      </c>
    </row>
    <row r="3" spans="1:2">
      <c r="A3" s="3" t="s">
        <v>540</v>
      </c>
    </row>
    <row r="4" spans="1:2">
      <c r="A4" s="4" t="s">
        <v>1151</v>
      </c>
      <c r="B4" s="4" t="s">
        <v>115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53</v>
      </c>
      <c r="B1" s="2" t="s">
        <v>404</v>
      </c>
    </row>
    <row r="2" spans="1:3">
      <c r="A2" s="4" t="s">
        <v>1154</v>
      </c>
    </row>
    <row r="3" spans="1:3">
      <c r="A3" s="3" t="s">
        <v>1155</v>
      </c>
    </row>
    <row r="4" spans="1:3">
      <c r="A4" s="4" t="s">
        <v>1156</v>
      </c>
      <c r="B4" s="7" t="n">
        <v>79</v>
      </c>
    </row>
    <row r="5" spans="1:3">
      <c r="A5" s="4" t="s">
        <v>1157</v>
      </c>
    </row>
    <row r="6" spans="1:3">
      <c r="A6" s="3" t="s">
        <v>1155</v>
      </c>
    </row>
    <row r="7" spans="1:3">
      <c r="A7" s="4" t="s">
        <v>1156</v>
      </c>
      <c r="B7" s="5" t="n">
        <v>4652</v>
      </c>
      <c r="C7" s="4" t="s">
        <v>30</v>
      </c>
    </row>
    <row r="8" spans="1:3">
      <c r="A8" s="4" t="s">
        <v>1158</v>
      </c>
    </row>
    <row r="9" spans="1:3">
      <c r="A9" s="3" t="s">
        <v>1155</v>
      </c>
    </row>
    <row r="10" spans="1:3">
      <c r="A10" s="4" t="s">
        <v>1156</v>
      </c>
      <c r="B10" s="5" t="n">
        <v>38</v>
      </c>
    </row>
    <row r="11" spans="1:3">
      <c r="A11" s="4" t="s">
        <v>1159</v>
      </c>
    </row>
    <row r="12" spans="1:3">
      <c r="A12" s="3" t="s">
        <v>1155</v>
      </c>
    </row>
    <row r="13" spans="1:3">
      <c r="A13" s="4" t="s">
        <v>1156</v>
      </c>
      <c r="B13" s="5" t="n">
        <v>4690</v>
      </c>
    </row>
    <row r="14" spans="1:3">
      <c r="A14" s="4" t="s">
        <v>1160</v>
      </c>
    </row>
    <row r="15" spans="1:3">
      <c r="A15" s="3" t="s">
        <v>1155</v>
      </c>
    </row>
    <row r="16" spans="1:3">
      <c r="A16" s="4" t="s">
        <v>1156</v>
      </c>
      <c r="B16" s="5" t="n">
        <v>4769</v>
      </c>
    </row>
    <row r="17" spans="1:3">
      <c r="A17" s="4" t="s">
        <v>1161</v>
      </c>
    </row>
    <row r="18" spans="1:3">
      <c r="A18" s="3" t="s">
        <v>1155</v>
      </c>
    </row>
    <row r="19" spans="1:3">
      <c r="A19" s="4" t="s">
        <v>1162</v>
      </c>
      <c r="B19" s="5" t="n">
        <v>420</v>
      </c>
    </row>
    <row r="20" spans="1:3">
      <c r="A20" s="4" t="s">
        <v>1163</v>
      </c>
    </row>
    <row r="21" spans="1:3">
      <c r="A21" s="3" t="s">
        <v>1155</v>
      </c>
    </row>
    <row r="22" spans="1:3">
      <c r="A22" s="4" t="s">
        <v>1164</v>
      </c>
      <c r="B22" s="5" t="n">
        <v>0</v>
      </c>
    </row>
    <row r="23" spans="1:3">
      <c r="A23" s="4" t="s">
        <v>1165</v>
      </c>
      <c r="B23" s="5" t="n">
        <v>341</v>
      </c>
    </row>
    <row r="24" spans="1:3">
      <c r="A24" s="4" t="s">
        <v>1166</v>
      </c>
    </row>
    <row r="25" spans="1:3">
      <c r="A25" s="3" t="s">
        <v>1155</v>
      </c>
    </row>
    <row r="26" spans="1:3">
      <c r="A26" s="4" t="s">
        <v>1162</v>
      </c>
      <c r="B26" s="5" t="n">
        <v>7108</v>
      </c>
      <c r="C26" s="4" t="s">
        <v>30</v>
      </c>
    </row>
    <row r="27" spans="1:3">
      <c r="A27" s="4" t="s">
        <v>1167</v>
      </c>
    </row>
    <row r="28" spans="1:3">
      <c r="A28" s="3" t="s">
        <v>1155</v>
      </c>
    </row>
    <row r="29" spans="1:3">
      <c r="A29" s="4" t="s">
        <v>1164</v>
      </c>
      <c r="B29" s="5" t="n">
        <v>-52</v>
      </c>
      <c r="C29" s="4" t="s">
        <v>30</v>
      </c>
    </row>
    <row r="30" spans="1:3">
      <c r="A30" s="4" t="s">
        <v>1165</v>
      </c>
      <c r="B30" s="5" t="n">
        <v>2508</v>
      </c>
      <c r="C30" s="4" t="s">
        <v>30</v>
      </c>
    </row>
    <row r="31" spans="1:3">
      <c r="A31" s="4" t="s">
        <v>1168</v>
      </c>
    </row>
    <row r="32" spans="1:3">
      <c r="A32" s="3" t="s">
        <v>1155</v>
      </c>
    </row>
    <row r="33" spans="1:3">
      <c r="A33" s="4" t="s">
        <v>1162</v>
      </c>
      <c r="B33" s="5" t="n">
        <v>3</v>
      </c>
    </row>
    <row r="34" spans="1:3">
      <c r="A34" s="4" t="s">
        <v>1169</v>
      </c>
    </row>
    <row r="35" spans="1:3">
      <c r="A35" s="3" t="s">
        <v>1155</v>
      </c>
    </row>
    <row r="36" spans="1:3">
      <c r="A36" s="4" t="s">
        <v>1164</v>
      </c>
      <c r="B36" s="5" t="n">
        <v>-38</v>
      </c>
    </row>
    <row r="37" spans="1:3">
      <c r="A37" s="4" t="s">
        <v>1165</v>
      </c>
      <c r="B37" s="5" t="n">
        <v>3</v>
      </c>
    </row>
    <row r="38" spans="1:3">
      <c r="A38" s="4" t="s">
        <v>1170</v>
      </c>
    </row>
    <row r="39" spans="1:3">
      <c r="A39" s="3" t="s">
        <v>1155</v>
      </c>
    </row>
    <row r="40" spans="1:3">
      <c r="A40" s="4" t="s">
        <v>1162</v>
      </c>
      <c r="B40" s="5" t="n">
        <v>7111</v>
      </c>
    </row>
    <row r="41" spans="1:3">
      <c r="A41" s="4" t="s">
        <v>1171</v>
      </c>
    </row>
    <row r="42" spans="1:3">
      <c r="A42" s="3" t="s">
        <v>1155</v>
      </c>
    </row>
    <row r="43" spans="1:3">
      <c r="A43" s="4" t="s">
        <v>1164</v>
      </c>
      <c r="B43" s="5" t="n">
        <v>-90</v>
      </c>
    </row>
    <row r="44" spans="1:3">
      <c r="A44" s="4" t="s">
        <v>1165</v>
      </c>
      <c r="B44" s="5" t="n">
        <v>2511</v>
      </c>
    </row>
    <row r="45" spans="1:3">
      <c r="A45" s="4" t="s">
        <v>1172</v>
      </c>
    </row>
    <row r="46" spans="1:3">
      <c r="A46" s="3" t="s">
        <v>1155</v>
      </c>
    </row>
    <row r="47" spans="1:3">
      <c r="A47" s="4" t="s">
        <v>1162</v>
      </c>
      <c r="B47" s="5" t="n">
        <v>7531</v>
      </c>
    </row>
    <row r="48" spans="1:3">
      <c r="A48" s="4" t="s">
        <v>1173</v>
      </c>
    </row>
    <row r="49" spans="1:3">
      <c r="A49" s="3" t="s">
        <v>1155</v>
      </c>
    </row>
    <row r="50" spans="1:3">
      <c r="A50" s="4" t="s">
        <v>1164</v>
      </c>
      <c r="B50" s="5" t="n">
        <v>-90</v>
      </c>
    </row>
    <row r="51" spans="1:3">
      <c r="A51" s="4" t="s">
        <v>1165</v>
      </c>
      <c r="B51" s="7" t="n">
        <v>2852</v>
      </c>
    </row>
    <row r="52" spans="1:3"/>
    <row r="53" spans="1:3">
      <c r="A53" s="4" t="s">
        <v>30</v>
      </c>
      <c r="B53" s="4" t="s">
        <v>1174</v>
      </c>
    </row>
  </sheetData>
  <mergeCells count="3">
    <mergeCell ref="B1:C1"/>
    <mergeCell ref="A52:C52"/>
    <mergeCell ref="B53:C5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75</v>
      </c>
      <c r="C1" s="2" t="s">
        <v>1</v>
      </c>
    </row>
    <row r="2" spans="1:4">
      <c r="C2" s="2" t="s">
        <v>25</v>
      </c>
      <c r="D2" s="2" t="s">
        <v>26</v>
      </c>
    </row>
    <row r="3" spans="1:4">
      <c r="A3" s="3" t="s">
        <v>1155</v>
      </c>
    </row>
    <row r="4" spans="1:4">
      <c r="A4" s="4" t="s">
        <v>1176</v>
      </c>
      <c r="B4" s="4" t="s">
        <v>30</v>
      </c>
      <c r="C4" s="7" t="n">
        <v>317744</v>
      </c>
    </row>
    <row r="5" spans="1:4">
      <c r="A5" s="4" t="s">
        <v>1177</v>
      </c>
      <c r="B5" s="4" t="s">
        <v>30</v>
      </c>
      <c r="C5" s="5" t="n">
        <v>-184655</v>
      </c>
    </row>
    <row r="6" spans="1:4">
      <c r="A6" s="4" t="s">
        <v>1178</v>
      </c>
      <c r="B6" s="4" t="s">
        <v>30</v>
      </c>
      <c r="C6" s="5" t="n">
        <v>1731</v>
      </c>
    </row>
    <row r="7" spans="1:4">
      <c r="A7" s="4" t="s">
        <v>1179</v>
      </c>
      <c r="B7" s="4" t="s">
        <v>30</v>
      </c>
      <c r="C7" s="5" t="n">
        <v>134820</v>
      </c>
    </row>
    <row r="8" spans="1:4">
      <c r="A8" s="4" t="s">
        <v>35</v>
      </c>
      <c r="C8" s="5" t="n">
        <v>156</v>
      </c>
      <c r="D8" s="7" t="n">
        <v>656</v>
      </c>
    </row>
    <row r="9" spans="1:4">
      <c r="A9" s="4" t="s">
        <v>1180</v>
      </c>
    </row>
    <row r="10" spans="1:4">
      <c r="A10" s="3" t="s">
        <v>1155</v>
      </c>
    </row>
    <row r="11" spans="1:4">
      <c r="A11" s="4" t="s">
        <v>35</v>
      </c>
      <c r="C11" s="5" t="n">
        <v>202</v>
      </c>
    </row>
    <row r="12" spans="1:4">
      <c r="A12" s="4" t="s">
        <v>1181</v>
      </c>
    </row>
    <row r="13" spans="1:4">
      <c r="A13" s="3" t="s">
        <v>1155</v>
      </c>
    </row>
    <row r="14" spans="1:4">
      <c r="A14" s="4" t="s">
        <v>1176</v>
      </c>
      <c r="B14" s="4" t="s">
        <v>30</v>
      </c>
      <c r="C14" s="5" t="n">
        <v>324846</v>
      </c>
    </row>
    <row r="15" spans="1:4">
      <c r="A15" s="4" t="s">
        <v>1177</v>
      </c>
      <c r="B15" s="4" t="s">
        <v>30</v>
      </c>
      <c r="C15" s="5" t="n">
        <v>-187591</v>
      </c>
    </row>
    <row r="16" spans="1:4">
      <c r="A16" s="4" t="s">
        <v>1178</v>
      </c>
      <c r="B16" s="4" t="s">
        <v>30</v>
      </c>
      <c r="C16" s="5" t="n">
        <v>1510</v>
      </c>
    </row>
    <row r="17" spans="1:4">
      <c r="A17" s="4" t="s">
        <v>1179</v>
      </c>
      <c r="B17" s="4" t="s">
        <v>30</v>
      </c>
      <c r="C17" s="5" t="n">
        <v>138765</v>
      </c>
    </row>
    <row r="18" spans="1:4">
      <c r="A18" s="4" t="s">
        <v>1182</v>
      </c>
      <c r="C18" s="5" t="n">
        <v>143</v>
      </c>
    </row>
    <row r="19" spans="1:4">
      <c r="A19" s="4" t="s">
        <v>1183</v>
      </c>
    </row>
    <row r="20" spans="1:4">
      <c r="A20" s="3" t="s">
        <v>1155</v>
      </c>
    </row>
    <row r="21" spans="1:4">
      <c r="A21" s="4" t="s">
        <v>35</v>
      </c>
      <c r="C21" s="12" t="n">
        <v>263.7</v>
      </c>
    </row>
    <row r="22" spans="1:4">
      <c r="A22" s="4" t="s">
        <v>1184</v>
      </c>
    </row>
    <row r="23" spans="1:4">
      <c r="A23" s="3" t="s">
        <v>1155</v>
      </c>
    </row>
    <row r="24" spans="1:4">
      <c r="A24" s="4" t="s">
        <v>1176</v>
      </c>
      <c r="B24" s="4" t="s">
        <v>30</v>
      </c>
      <c r="C24" s="5" t="n">
        <v>7102</v>
      </c>
    </row>
    <row r="25" spans="1:4">
      <c r="A25" s="4" t="s">
        <v>1177</v>
      </c>
      <c r="B25" s="4" t="s">
        <v>30</v>
      </c>
      <c r="C25" s="5" t="n">
        <v>-2936</v>
      </c>
    </row>
    <row r="26" spans="1:4">
      <c r="A26" s="4" t="s">
        <v>1178</v>
      </c>
      <c r="B26" s="4" t="s">
        <v>30</v>
      </c>
      <c r="C26" s="5" t="n">
        <v>-221</v>
      </c>
    </row>
    <row r="27" spans="1:4">
      <c r="A27" s="4" t="s">
        <v>1179</v>
      </c>
      <c r="B27" s="4" t="s">
        <v>30</v>
      </c>
      <c r="C27" s="5" t="n">
        <v>3945</v>
      </c>
    </row>
    <row r="28" spans="1:4">
      <c r="A28" s="4" t="s">
        <v>1182</v>
      </c>
      <c r="C28" s="7" t="n">
        <v>7</v>
      </c>
    </row>
    <row r="29" spans="1:4"/>
    <row r="30" spans="1:4">
      <c r="A30" s="4" t="s">
        <v>30</v>
      </c>
      <c r="B30" s="4" t="s">
        <v>1185</v>
      </c>
    </row>
  </sheetData>
  <mergeCells count="4">
    <mergeCell ref="A1:B2"/>
    <mergeCell ref="C1:D1"/>
    <mergeCell ref="A29:C29"/>
    <mergeCell ref="B30:C3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6</v>
      </c>
      <c r="B1" s="2" t="s">
        <v>340</v>
      </c>
      <c r="C1" s="2" t="s">
        <v>25</v>
      </c>
    </row>
    <row r="2" spans="1:3">
      <c r="A2" s="4" t="s">
        <v>1181</v>
      </c>
    </row>
    <row r="3" spans="1:3">
      <c r="A3" s="3" t="s">
        <v>1155</v>
      </c>
    </row>
    <row r="4" spans="1:3">
      <c r="A4" s="4" t="s">
        <v>1187</v>
      </c>
      <c r="C4" s="7" t="n">
        <v>143</v>
      </c>
    </row>
    <row r="5" spans="1:3">
      <c r="A5" s="4" t="s">
        <v>1188</v>
      </c>
    </row>
    <row r="6" spans="1:3">
      <c r="A6" s="3" t="s">
        <v>1155</v>
      </c>
    </row>
    <row r="7" spans="1:3">
      <c r="A7" s="4" t="s">
        <v>1189</v>
      </c>
      <c r="B7" s="7" t="n">
        <v>130200</v>
      </c>
    </row>
    <row r="8" spans="1:3">
      <c r="A8" s="4" t="s">
        <v>1190</v>
      </c>
    </row>
    <row r="9" spans="1:3">
      <c r="A9" s="3" t="s">
        <v>1155</v>
      </c>
    </row>
    <row r="10" spans="1:3">
      <c r="A10" s="4" t="s">
        <v>1191</v>
      </c>
      <c r="B10" s="5" t="n">
        <v>5</v>
      </c>
    </row>
    <row r="11" spans="1:3">
      <c r="A11" s="4" t="s">
        <v>1192</v>
      </c>
    </row>
    <row r="12" spans="1:3">
      <c r="A12" s="3" t="s">
        <v>1155</v>
      </c>
    </row>
    <row r="13" spans="1:3">
      <c r="A13" s="4" t="s">
        <v>1191</v>
      </c>
      <c r="B13" s="5" t="n">
        <v>1</v>
      </c>
    </row>
    <row r="14" spans="1:3">
      <c r="A14" s="4" t="s">
        <v>1193</v>
      </c>
    </row>
    <row r="15" spans="1:3">
      <c r="A15" s="3" t="s">
        <v>1155</v>
      </c>
    </row>
    <row r="16" spans="1:3">
      <c r="A16" s="4" t="s">
        <v>1194</v>
      </c>
      <c r="B16" s="5" t="n">
        <v>2760</v>
      </c>
    </row>
    <row r="17" spans="1:3">
      <c r="A17" s="4" t="s">
        <v>410</v>
      </c>
      <c r="B17" s="5" t="n">
        <v>-17</v>
      </c>
    </row>
    <row r="18" spans="1:3">
      <c r="A18" s="4" t="s">
        <v>1195</v>
      </c>
      <c r="B18" s="7" t="n">
        <v>-22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10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1196</v>
      </c>
      <c r="C1" s="2" t="s">
        <v>340</v>
      </c>
      <c r="E1" s="2" t="s">
        <v>25</v>
      </c>
      <c r="G1" s="2" t="s">
        <v>98</v>
      </c>
    </row>
    <row r="2" spans="1:8">
      <c r="A2" s="3" t="s">
        <v>1197</v>
      </c>
    </row>
    <row r="3" spans="1:8">
      <c r="A3" s="4" t="s">
        <v>348</v>
      </c>
      <c r="B3" s="4" t="s">
        <v>30</v>
      </c>
      <c r="C3" s="7" t="n">
        <v>1129343</v>
      </c>
      <c r="E3" s="7" t="n">
        <v>1129343</v>
      </c>
    </row>
    <row r="4" spans="1:8">
      <c r="A4" s="4" t="s">
        <v>1198</v>
      </c>
      <c r="B4" s="4" t="s">
        <v>57</v>
      </c>
      <c r="G4" s="7" t="n">
        <v>0</v>
      </c>
    </row>
    <row r="5" spans="1:8">
      <c r="A5" s="4" t="s">
        <v>357</v>
      </c>
      <c r="C5" s="5" t="n">
        <v>1127536</v>
      </c>
      <c r="D5" s="4" t="s">
        <v>89</v>
      </c>
      <c r="E5" s="5" t="n">
        <v>903345</v>
      </c>
      <c r="F5" s="4" t="s">
        <v>72</v>
      </c>
      <c r="G5" s="5" t="n">
        <v>1129343</v>
      </c>
      <c r="H5" s="4" t="s">
        <v>30</v>
      </c>
    </row>
    <row r="6" spans="1:8">
      <c r="A6" s="4" t="s">
        <v>353</v>
      </c>
      <c r="B6" s="4" t="s">
        <v>30</v>
      </c>
      <c r="C6" s="5" t="n">
        <v>1063609</v>
      </c>
      <c r="E6" s="5" t="n">
        <v>1063609</v>
      </c>
    </row>
    <row r="7" spans="1:8">
      <c r="A7" s="4" t="s">
        <v>1199</v>
      </c>
      <c r="C7" s="5" t="n">
        <v>0</v>
      </c>
    </row>
    <row r="8" spans="1:8">
      <c r="A8" s="4" t="s">
        <v>360</v>
      </c>
      <c r="C8" s="5" t="n">
        <v>1063952</v>
      </c>
      <c r="D8" s="4" t="s">
        <v>89</v>
      </c>
      <c r="E8" s="5" t="n">
        <v>855153</v>
      </c>
      <c r="F8" s="4" t="s">
        <v>72</v>
      </c>
      <c r="G8" s="5" t="n">
        <v>1063609</v>
      </c>
      <c r="H8" s="4" t="s">
        <v>30</v>
      </c>
    </row>
    <row r="9" spans="1:8">
      <c r="A9" s="4" t="s">
        <v>990</v>
      </c>
      <c r="C9" s="5" t="n">
        <v>65734</v>
      </c>
      <c r="D9" s="4" t="s">
        <v>30</v>
      </c>
      <c r="E9" s="5" t="n">
        <v>65734</v>
      </c>
      <c r="F9" s="4" t="s">
        <v>30</v>
      </c>
      <c r="G9" s="5" t="n">
        <v>70955</v>
      </c>
    </row>
    <row r="10" spans="1:8">
      <c r="A10" s="4" t="s">
        <v>1023</v>
      </c>
      <c r="C10" s="5" t="n">
        <v>0</v>
      </c>
    </row>
    <row r="11" spans="1:8">
      <c r="A11" s="4" t="s">
        <v>991</v>
      </c>
      <c r="E11" s="5" t="n">
        <v>48192</v>
      </c>
      <c r="F11" s="4" t="s">
        <v>72</v>
      </c>
      <c r="G11" s="5" t="n">
        <v>65734</v>
      </c>
      <c r="H11" s="4" t="s">
        <v>30</v>
      </c>
    </row>
    <row r="12" spans="1:8">
      <c r="A12" s="4" t="s">
        <v>1200</v>
      </c>
      <c r="B12" s="4" t="s">
        <v>30</v>
      </c>
      <c r="C12" s="5" t="n">
        <v>1129343</v>
      </c>
      <c r="E12" s="5" t="n">
        <v>1129343</v>
      </c>
    </row>
    <row r="13" spans="1:8">
      <c r="A13" s="4" t="s">
        <v>1201</v>
      </c>
      <c r="C13" s="5" t="n">
        <v>0</v>
      </c>
    </row>
    <row r="14" spans="1:8">
      <c r="A14" s="4" t="s">
        <v>1202</v>
      </c>
      <c r="E14" s="5" t="n">
        <v>903345</v>
      </c>
      <c r="F14" s="4" t="s">
        <v>72</v>
      </c>
      <c r="G14" s="5" t="n">
        <v>1129343</v>
      </c>
      <c r="H14" s="4" t="s">
        <v>30</v>
      </c>
    </row>
    <row r="15" spans="1:8">
      <c r="A15" s="4" t="s">
        <v>144</v>
      </c>
    </row>
    <row r="16" spans="1:8">
      <c r="A16" s="3" t="s">
        <v>1197</v>
      </c>
    </row>
    <row r="17" spans="1:8">
      <c r="A17" s="4" t="s">
        <v>990</v>
      </c>
      <c r="C17" s="5" t="n">
        <v>14453</v>
      </c>
      <c r="D17" s="4" t="s">
        <v>86</v>
      </c>
      <c r="E17" s="5" t="n">
        <v>14453</v>
      </c>
      <c r="F17" s="4" t="s">
        <v>86</v>
      </c>
      <c r="G17" s="5" t="n">
        <v>14462</v>
      </c>
    </row>
    <row r="18" spans="1:8">
      <c r="A18" s="4" t="s">
        <v>1023</v>
      </c>
      <c r="C18" s="5" t="n">
        <v>0</v>
      </c>
    </row>
    <row r="19" spans="1:8">
      <c r="A19" s="4" t="s">
        <v>410</v>
      </c>
      <c r="E19" s="5" t="n">
        <v>0</v>
      </c>
    </row>
    <row r="20" spans="1:8">
      <c r="A20" s="4" t="s">
        <v>991</v>
      </c>
      <c r="B20" s="4" t="s">
        <v>86</v>
      </c>
      <c r="E20" s="5" t="n">
        <v>14453</v>
      </c>
      <c r="G20" s="5" t="n">
        <v>14453</v>
      </c>
    </row>
    <row r="21" spans="1:8">
      <c r="A21" s="4" t="s">
        <v>150</v>
      </c>
    </row>
    <row r="22" spans="1:8">
      <c r="A22" s="3" t="s">
        <v>1197</v>
      </c>
    </row>
    <row r="23" spans="1:8">
      <c r="A23" s="4" t="s">
        <v>990</v>
      </c>
      <c r="C23" s="5" t="n">
        <v>3808</v>
      </c>
      <c r="D23" s="4" t="s">
        <v>86</v>
      </c>
      <c r="E23" s="5" t="n">
        <v>3808</v>
      </c>
      <c r="F23" s="4" t="s">
        <v>86</v>
      </c>
      <c r="G23" s="5" t="n">
        <v>4295</v>
      </c>
    </row>
    <row r="24" spans="1:8">
      <c r="A24" s="4" t="s">
        <v>1023</v>
      </c>
      <c r="C24" s="5" t="n">
        <v>0</v>
      </c>
    </row>
    <row r="25" spans="1:8">
      <c r="A25" s="4" t="s">
        <v>991</v>
      </c>
      <c r="B25" s="4" t="s">
        <v>86</v>
      </c>
      <c r="E25" s="5" t="n">
        <v>3071</v>
      </c>
      <c r="G25" s="5" t="n">
        <v>3808</v>
      </c>
    </row>
    <row r="26" spans="1:8">
      <c r="A26" s="4" t="s">
        <v>153</v>
      </c>
    </row>
    <row r="27" spans="1:8">
      <c r="A27" s="3" t="s">
        <v>1197</v>
      </c>
    </row>
    <row r="28" spans="1:8">
      <c r="A28" s="4" t="s">
        <v>990</v>
      </c>
      <c r="C28" s="5" t="n">
        <v>38490</v>
      </c>
      <c r="E28" s="5" t="n">
        <v>38490</v>
      </c>
      <c r="G28" s="5" t="n">
        <v>42190</v>
      </c>
    </row>
    <row r="29" spans="1:8">
      <c r="A29" s="4" t="s">
        <v>1023</v>
      </c>
      <c r="C29" s="5" t="n">
        <v>0</v>
      </c>
    </row>
    <row r="30" spans="1:8">
      <c r="A30" s="4" t="s">
        <v>991</v>
      </c>
      <c r="E30" s="5" t="n">
        <v>23754</v>
      </c>
      <c r="G30" s="5" t="n">
        <v>38490</v>
      </c>
    </row>
    <row r="31" spans="1:8">
      <c r="A31" s="4" t="s">
        <v>147</v>
      </c>
    </row>
    <row r="32" spans="1:8">
      <c r="A32" s="3" t="s">
        <v>1197</v>
      </c>
    </row>
    <row r="33" spans="1:8">
      <c r="A33" s="4" t="s">
        <v>990</v>
      </c>
      <c r="C33" s="5" t="n">
        <v>8982</v>
      </c>
      <c r="D33" s="4" t="s">
        <v>86</v>
      </c>
      <c r="E33" s="5" t="n">
        <v>8982</v>
      </c>
      <c r="F33" s="4" t="s">
        <v>86</v>
      </c>
      <c r="G33" s="5" t="n">
        <v>6486</v>
      </c>
    </row>
    <row r="34" spans="1:8">
      <c r="A34" s="4" t="s">
        <v>1023</v>
      </c>
      <c r="C34" s="5" t="n">
        <v>0</v>
      </c>
    </row>
    <row r="35" spans="1:8">
      <c r="A35" s="4" t="s">
        <v>991</v>
      </c>
      <c r="B35" s="4" t="s">
        <v>86</v>
      </c>
      <c r="E35" s="5" t="n">
        <v>6912</v>
      </c>
      <c r="G35" s="5" t="n">
        <v>8982</v>
      </c>
    </row>
    <row r="36" spans="1:8">
      <c r="A36" s="4" t="s">
        <v>156</v>
      </c>
    </row>
    <row r="37" spans="1:8">
      <c r="A37" s="3" t="s">
        <v>1197</v>
      </c>
    </row>
    <row r="38" spans="1:8">
      <c r="A38" s="4" t="s">
        <v>990</v>
      </c>
      <c r="C38" s="5" t="n">
        <v>65733</v>
      </c>
      <c r="E38" s="5" t="n">
        <v>65733</v>
      </c>
      <c r="G38" s="5" t="n">
        <v>67433</v>
      </c>
    </row>
    <row r="39" spans="1:8">
      <c r="A39" s="4" t="s">
        <v>1023</v>
      </c>
      <c r="C39" s="5" t="n">
        <v>0</v>
      </c>
    </row>
    <row r="40" spans="1:8">
      <c r="A40" s="4" t="s">
        <v>991</v>
      </c>
      <c r="E40" s="5" t="n">
        <v>48190</v>
      </c>
      <c r="G40" s="5" t="n">
        <v>65733</v>
      </c>
    </row>
    <row r="41" spans="1:8">
      <c r="A41" s="4" t="s">
        <v>159</v>
      </c>
    </row>
    <row r="42" spans="1:8">
      <c r="A42" s="3" t="s">
        <v>1197</v>
      </c>
    </row>
    <row r="43" spans="1:8">
      <c r="A43" s="4" t="s">
        <v>990</v>
      </c>
      <c r="C43" s="5" t="n">
        <v>1</v>
      </c>
      <c r="D43" s="4" t="s">
        <v>82</v>
      </c>
      <c r="E43" s="5" t="n">
        <v>1</v>
      </c>
      <c r="F43" s="4" t="s">
        <v>82</v>
      </c>
      <c r="G43" s="5" t="n">
        <v>3522</v>
      </c>
    </row>
    <row r="44" spans="1:8">
      <c r="A44" s="4" t="s">
        <v>1023</v>
      </c>
      <c r="C44" s="5" t="n">
        <v>0</v>
      </c>
    </row>
    <row r="45" spans="1:8">
      <c r="A45" s="4" t="s">
        <v>991</v>
      </c>
      <c r="B45" s="4" t="s">
        <v>82</v>
      </c>
      <c r="E45" s="5" t="n">
        <v>2</v>
      </c>
      <c r="G45" s="5" t="n">
        <v>1</v>
      </c>
    </row>
    <row r="46" spans="1:8">
      <c r="A46" s="4" t="s">
        <v>1203</v>
      </c>
    </row>
    <row r="47" spans="1:8">
      <c r="A47" s="3" t="s">
        <v>1197</v>
      </c>
    </row>
    <row r="48" spans="1:8">
      <c r="A48" s="4" t="s">
        <v>1199</v>
      </c>
      <c r="C48" s="5" t="n">
        <v>0</v>
      </c>
    </row>
    <row r="49" spans="1:8">
      <c r="A49" s="4" t="s">
        <v>1204</v>
      </c>
    </row>
    <row r="50" spans="1:8">
      <c r="A50" s="3" t="s">
        <v>1197</v>
      </c>
    </row>
    <row r="51" spans="1:8">
      <c r="A51" s="4" t="s">
        <v>1199</v>
      </c>
      <c r="C51" s="5" t="n">
        <v>0</v>
      </c>
    </row>
    <row r="52" spans="1:8">
      <c r="A52" s="4" t="s">
        <v>1205</v>
      </c>
    </row>
    <row r="53" spans="1:8">
      <c r="A53" s="3" t="s">
        <v>1197</v>
      </c>
    </row>
    <row r="54" spans="1:8">
      <c r="A54" s="4" t="s">
        <v>1199</v>
      </c>
      <c r="C54" s="5" t="n">
        <v>-37906</v>
      </c>
    </row>
    <row r="55" spans="1:8">
      <c r="A55" s="4" t="s">
        <v>1206</v>
      </c>
    </row>
    <row r="56" spans="1:8">
      <c r="A56" s="3" t="s">
        <v>1197</v>
      </c>
    </row>
    <row r="57" spans="1:8">
      <c r="A57" s="4" t="s">
        <v>1199</v>
      </c>
      <c r="C57" s="5" t="n">
        <v>399189</v>
      </c>
    </row>
    <row r="58" spans="1:8">
      <c r="A58" s="4" t="s">
        <v>1207</v>
      </c>
    </row>
    <row r="59" spans="1:8">
      <c r="A59" s="3" t="s">
        <v>1197</v>
      </c>
    </row>
    <row r="60" spans="1:8">
      <c r="A60" s="4" t="s">
        <v>1199</v>
      </c>
      <c r="C60" s="5" t="n">
        <v>-446</v>
      </c>
    </row>
    <row r="61" spans="1:8">
      <c r="A61" s="4" t="s">
        <v>1208</v>
      </c>
    </row>
    <row r="62" spans="1:8">
      <c r="A62" s="3" t="s">
        <v>1197</v>
      </c>
    </row>
    <row r="63" spans="1:8">
      <c r="A63" s="4" t="s">
        <v>1199</v>
      </c>
      <c r="C63" s="5" t="n">
        <v>-429426</v>
      </c>
    </row>
    <row r="64" spans="1:8">
      <c r="A64" s="4" t="s">
        <v>1209</v>
      </c>
    </row>
    <row r="65" spans="1:8">
      <c r="A65" s="3" t="s">
        <v>1197</v>
      </c>
    </row>
    <row r="66" spans="1:8">
      <c r="A66" s="4" t="s">
        <v>1199</v>
      </c>
      <c r="C66" s="5" t="n">
        <v>68143</v>
      </c>
    </row>
    <row r="67" spans="1:8">
      <c r="A67" s="4" t="s">
        <v>1210</v>
      </c>
    </row>
    <row r="68" spans="1:8">
      <c r="A68" s="3" t="s">
        <v>1197</v>
      </c>
    </row>
    <row r="69" spans="1:8">
      <c r="A69" s="4" t="s">
        <v>1199</v>
      </c>
      <c r="C69" s="5" t="n">
        <v>0</v>
      </c>
    </row>
    <row r="70" spans="1:8">
      <c r="A70" s="4" t="s">
        <v>1211</v>
      </c>
    </row>
    <row r="71" spans="1:8">
      <c r="A71" s="3" t="s">
        <v>1197</v>
      </c>
    </row>
    <row r="72" spans="1:8">
      <c r="A72" s="4" t="s">
        <v>1199</v>
      </c>
      <c r="C72" s="5" t="n">
        <v>0</v>
      </c>
    </row>
    <row r="73" spans="1:8">
      <c r="A73" s="4" t="s">
        <v>941</v>
      </c>
    </row>
    <row r="74" spans="1:8">
      <c r="A74" s="3" t="s">
        <v>1197</v>
      </c>
    </row>
    <row r="75" spans="1:8">
      <c r="A75" s="4" t="s">
        <v>1199</v>
      </c>
      <c r="C75" s="5" t="n">
        <v>0</v>
      </c>
    </row>
    <row r="76" spans="1:8">
      <c r="A76" s="4" t="s">
        <v>1212</v>
      </c>
    </row>
    <row r="77" spans="1:8">
      <c r="A77" s="3" t="s">
        <v>1197</v>
      </c>
    </row>
    <row r="78" spans="1:8">
      <c r="A78" s="4" t="s">
        <v>1199</v>
      </c>
      <c r="C78" s="5" t="n">
        <v>0</v>
      </c>
    </row>
    <row r="79" spans="1:8">
      <c r="A79" s="4" t="s">
        <v>1213</v>
      </c>
    </row>
    <row r="80" spans="1:8">
      <c r="A80" s="3" t="s">
        <v>1197</v>
      </c>
    </row>
    <row r="81" spans="1:8">
      <c r="A81" s="4" t="s">
        <v>1199</v>
      </c>
      <c r="C81" s="5" t="n">
        <v>0</v>
      </c>
    </row>
    <row r="82" spans="1:8">
      <c r="A82" s="4" t="s">
        <v>1214</v>
      </c>
    </row>
    <row r="83" spans="1:8">
      <c r="A83" s="3" t="s">
        <v>1197</v>
      </c>
    </row>
    <row r="84" spans="1:8">
      <c r="A84" s="4" t="s">
        <v>1199</v>
      </c>
      <c r="C84" s="5" t="n">
        <v>0</v>
      </c>
    </row>
    <row r="85" spans="1:8">
      <c r="A85" s="4" t="s">
        <v>1215</v>
      </c>
    </row>
    <row r="86" spans="1:8">
      <c r="A86" s="3" t="s">
        <v>1197</v>
      </c>
    </row>
    <row r="87" spans="1:8">
      <c r="A87" s="4" t="s">
        <v>1199</v>
      </c>
      <c r="C87" s="5" t="n">
        <v>0</v>
      </c>
    </row>
    <row r="88" spans="1:8">
      <c r="A88" s="4" t="s">
        <v>1216</v>
      </c>
    </row>
    <row r="89" spans="1:8">
      <c r="A89" s="3" t="s">
        <v>1197</v>
      </c>
    </row>
    <row r="90" spans="1:8">
      <c r="A90" s="4" t="s">
        <v>1199</v>
      </c>
      <c r="C90" s="5" t="n">
        <v>-8416</v>
      </c>
    </row>
    <row r="91" spans="1:8">
      <c r="A91" s="4" t="s">
        <v>1217</v>
      </c>
    </row>
    <row r="92" spans="1:8">
      <c r="A92" s="3" t="s">
        <v>1197</v>
      </c>
    </row>
    <row r="93" spans="1:8">
      <c r="A93" s="4" t="s">
        <v>1199</v>
      </c>
      <c r="C93" s="5" t="n">
        <v>8862</v>
      </c>
    </row>
    <row r="94" spans="1:8">
      <c r="A94" s="4" t="s">
        <v>1218</v>
      </c>
    </row>
    <row r="95" spans="1:8">
      <c r="A95" s="3" t="s">
        <v>1197</v>
      </c>
    </row>
    <row r="96" spans="1:8">
      <c r="A96" s="4" t="s">
        <v>1199</v>
      </c>
      <c r="C96" s="5" t="n">
        <v>0</v>
      </c>
    </row>
    <row r="97" spans="1:8">
      <c r="A97" s="4" t="s">
        <v>1219</v>
      </c>
    </row>
    <row r="98" spans="1:8">
      <c r="A98" s="3" t="s">
        <v>1197</v>
      </c>
    </row>
    <row r="99" spans="1:8">
      <c r="A99" s="4" t="s">
        <v>1198</v>
      </c>
      <c r="B99" s="4" t="s">
        <v>57</v>
      </c>
      <c r="G99" s="5" t="n">
        <v>0</v>
      </c>
    </row>
    <row r="100" spans="1:8">
      <c r="A100" s="4" t="s">
        <v>1220</v>
      </c>
    </row>
    <row r="101" spans="1:8">
      <c r="A101" s="3" t="s">
        <v>1197</v>
      </c>
    </row>
    <row r="102" spans="1:8">
      <c r="A102" s="4" t="s">
        <v>1198</v>
      </c>
      <c r="B102" s="4" t="s">
        <v>57</v>
      </c>
      <c r="G102" s="5" t="n">
        <v>-116282</v>
      </c>
    </row>
    <row r="103" spans="1:8">
      <c r="A103" s="4" t="s">
        <v>1221</v>
      </c>
    </row>
    <row r="104" spans="1:8">
      <c r="A104" s="3" t="s">
        <v>1197</v>
      </c>
    </row>
    <row r="105" spans="1:8">
      <c r="A105" s="4" t="s">
        <v>1198</v>
      </c>
      <c r="B105" s="4" t="s">
        <v>57</v>
      </c>
      <c r="G105" s="5" t="n">
        <v>116282</v>
      </c>
    </row>
    <row r="106" spans="1:8">
      <c r="A106" s="4" t="s">
        <v>1222</v>
      </c>
    </row>
    <row r="107" spans="1:8">
      <c r="A107" s="3" t="s">
        <v>1197</v>
      </c>
    </row>
    <row r="108" spans="1:8">
      <c r="A108" s="4" t="s">
        <v>1198</v>
      </c>
      <c r="B108" s="4" t="s">
        <v>57</v>
      </c>
      <c r="G108" s="5" t="n">
        <v>0</v>
      </c>
    </row>
    <row r="109" spans="1:8">
      <c r="A109" s="4" t="s">
        <v>1223</v>
      </c>
    </row>
    <row r="110" spans="1:8">
      <c r="A110" s="3" t="s">
        <v>1197</v>
      </c>
    </row>
    <row r="111" spans="1:8">
      <c r="A111" s="4" t="s">
        <v>1198</v>
      </c>
      <c r="B111" s="4" t="s">
        <v>57</v>
      </c>
      <c r="G111" s="5" t="n">
        <v>0</v>
      </c>
    </row>
    <row r="112" spans="1:8">
      <c r="A112" s="4" t="s">
        <v>1224</v>
      </c>
    </row>
    <row r="113" spans="1:8">
      <c r="A113" s="3" t="s">
        <v>1197</v>
      </c>
    </row>
    <row r="114" spans="1:8">
      <c r="A114" s="4" t="s">
        <v>1198</v>
      </c>
      <c r="B114" s="4" t="s">
        <v>57</v>
      </c>
      <c r="G114" s="5" t="n">
        <v>-2153</v>
      </c>
    </row>
    <row r="115" spans="1:8">
      <c r="A115" s="4" t="s">
        <v>1225</v>
      </c>
    </row>
    <row r="116" spans="1:8">
      <c r="A116" s="3" t="s">
        <v>1197</v>
      </c>
    </row>
    <row r="117" spans="1:8">
      <c r="A117" s="4" t="s">
        <v>1198</v>
      </c>
      <c r="B117" s="4" t="s">
        <v>57</v>
      </c>
      <c r="G117" s="5" t="n">
        <v>-36209</v>
      </c>
    </row>
    <row r="118" spans="1:8">
      <c r="A118" s="4" t="s">
        <v>1226</v>
      </c>
    </row>
    <row r="119" spans="1:8">
      <c r="A119" s="3" t="s">
        <v>1197</v>
      </c>
    </row>
    <row r="120" spans="1:8">
      <c r="A120" s="4" t="s">
        <v>1198</v>
      </c>
      <c r="B120" s="4" t="s">
        <v>57</v>
      </c>
      <c r="G120" s="5" t="n">
        <v>-365553</v>
      </c>
    </row>
    <row r="121" spans="1:8">
      <c r="A121" s="4" t="s">
        <v>1227</v>
      </c>
    </row>
    <row r="122" spans="1:8">
      <c r="A122" s="3" t="s">
        <v>1197</v>
      </c>
    </row>
    <row r="123" spans="1:8">
      <c r="A123" s="4" t="s">
        <v>1198</v>
      </c>
      <c r="B123" s="4" t="s">
        <v>57</v>
      </c>
      <c r="G123" s="5" t="n">
        <v>77172</v>
      </c>
    </row>
    <row r="124" spans="1:8">
      <c r="A124" s="4" t="s">
        <v>1228</v>
      </c>
    </row>
    <row r="125" spans="1:8">
      <c r="A125" s="3" t="s">
        <v>1197</v>
      </c>
    </row>
    <row r="126" spans="1:8">
      <c r="A126" s="4" t="s">
        <v>1198</v>
      </c>
      <c r="B126" s="4" t="s">
        <v>57</v>
      </c>
      <c r="G126" s="5" t="n">
        <v>324590</v>
      </c>
    </row>
    <row r="127" spans="1:8">
      <c r="A127" s="4" t="s">
        <v>1229</v>
      </c>
    </row>
    <row r="128" spans="1:8">
      <c r="A128" s="3" t="s">
        <v>1197</v>
      </c>
    </row>
    <row r="129" spans="1:8">
      <c r="A129" s="4" t="s">
        <v>1198</v>
      </c>
      <c r="B129" s="4" t="s">
        <v>57</v>
      </c>
      <c r="G129" s="5" t="n">
        <v>0</v>
      </c>
    </row>
    <row r="130" spans="1:8">
      <c r="A130" s="4" t="s">
        <v>1212</v>
      </c>
    </row>
    <row r="131" spans="1:8">
      <c r="A131" s="3" t="s">
        <v>1197</v>
      </c>
    </row>
    <row r="132" spans="1:8">
      <c r="A132" s="4" t="s">
        <v>1198</v>
      </c>
      <c r="B132" s="4" t="s">
        <v>57</v>
      </c>
      <c r="G132" s="5" t="n">
        <v>0</v>
      </c>
    </row>
    <row r="133" spans="1:8">
      <c r="A133" s="4" t="s">
        <v>1230</v>
      </c>
    </row>
    <row r="134" spans="1:8">
      <c r="A134" s="3" t="s">
        <v>1197</v>
      </c>
    </row>
    <row r="135" spans="1:8">
      <c r="A135" s="4" t="s">
        <v>1198</v>
      </c>
      <c r="B135" s="4" t="s">
        <v>57</v>
      </c>
      <c r="G135" s="5" t="n">
        <v>0</v>
      </c>
    </row>
    <row r="136" spans="1:8">
      <c r="A136" s="4" t="s">
        <v>1231</v>
      </c>
    </row>
    <row r="137" spans="1:8">
      <c r="A137" s="3" t="s">
        <v>1197</v>
      </c>
    </row>
    <row r="138" spans="1:8">
      <c r="A138" s="4" t="s">
        <v>1198</v>
      </c>
      <c r="B138" s="4" t="s">
        <v>57</v>
      </c>
      <c r="G138" s="5" t="n">
        <v>0</v>
      </c>
    </row>
    <row r="139" spans="1:8">
      <c r="A139" s="4" t="s">
        <v>1232</v>
      </c>
    </row>
    <row r="140" spans="1:8">
      <c r="A140" s="3" t="s">
        <v>1197</v>
      </c>
    </row>
    <row r="141" spans="1:8">
      <c r="A141" s="4" t="s">
        <v>1198</v>
      </c>
      <c r="B141" s="4" t="s">
        <v>57</v>
      </c>
      <c r="G141" s="5" t="n">
        <v>0</v>
      </c>
    </row>
    <row r="142" spans="1:8">
      <c r="A142" s="4" t="s">
        <v>1233</v>
      </c>
    </row>
    <row r="143" spans="1:8">
      <c r="A143" s="3" t="s">
        <v>1197</v>
      </c>
    </row>
    <row r="144" spans="1:8">
      <c r="A144" s="4" t="s">
        <v>1198</v>
      </c>
      <c r="B144" s="4" t="s">
        <v>57</v>
      </c>
      <c r="G144" s="5" t="n">
        <v>0</v>
      </c>
    </row>
    <row r="145" spans="1:8">
      <c r="A145" s="4" t="s">
        <v>1234</v>
      </c>
    </row>
    <row r="146" spans="1:8">
      <c r="A146" s="3" t="s">
        <v>1197</v>
      </c>
    </row>
    <row r="147" spans="1:8">
      <c r="A147" s="4" t="s">
        <v>1198</v>
      </c>
      <c r="B147" s="4" t="s">
        <v>57</v>
      </c>
      <c r="G147" s="5" t="n">
        <v>0</v>
      </c>
    </row>
    <row r="148" spans="1:8">
      <c r="A148" s="4" t="s">
        <v>1235</v>
      </c>
    </row>
    <row r="149" spans="1:8">
      <c r="A149" s="3" t="s">
        <v>1197</v>
      </c>
    </row>
    <row r="150" spans="1:8">
      <c r="A150" s="4" t="s">
        <v>1198</v>
      </c>
      <c r="B150" s="4" t="s">
        <v>57</v>
      </c>
      <c r="G150" s="5" t="n">
        <v>0</v>
      </c>
    </row>
    <row r="151" spans="1:8">
      <c r="A151" s="4" t="s">
        <v>1236</v>
      </c>
    </row>
    <row r="152" spans="1:8">
      <c r="A152" s="3" t="s">
        <v>1197</v>
      </c>
    </row>
    <row r="153" spans="1:8">
      <c r="A153" s="4" t="s">
        <v>1198</v>
      </c>
      <c r="B153" s="4" t="s">
        <v>57</v>
      </c>
      <c r="G153" s="5" t="n">
        <v>0</v>
      </c>
    </row>
    <row r="154" spans="1:8">
      <c r="A154" s="4" t="s">
        <v>1237</v>
      </c>
    </row>
    <row r="155" spans="1:8">
      <c r="A155" s="3" t="s">
        <v>1197</v>
      </c>
    </row>
    <row r="156" spans="1:8">
      <c r="A156" s="4" t="s">
        <v>1198</v>
      </c>
      <c r="B156" s="4" t="s">
        <v>57</v>
      </c>
      <c r="G156" s="5" t="n">
        <v>-1850</v>
      </c>
    </row>
    <row r="157" spans="1:8">
      <c r="A157" s="4" t="s">
        <v>1238</v>
      </c>
    </row>
    <row r="158" spans="1:8">
      <c r="A158" s="3" t="s">
        <v>1197</v>
      </c>
    </row>
    <row r="159" spans="1:8">
      <c r="A159" s="4" t="s">
        <v>1198</v>
      </c>
      <c r="B159" s="4" t="s">
        <v>57</v>
      </c>
      <c r="G159" s="5" t="n">
        <v>4003</v>
      </c>
    </row>
    <row r="160" spans="1:8">
      <c r="A160" s="4" t="s">
        <v>1239</v>
      </c>
    </row>
    <row r="161" spans="1:8">
      <c r="A161" s="3" t="s">
        <v>1197</v>
      </c>
    </row>
    <row r="162" spans="1:8">
      <c r="A162" s="4" t="s">
        <v>1198</v>
      </c>
      <c r="B162" s="4" t="s">
        <v>57</v>
      </c>
      <c r="G162" s="5" t="n">
        <v>0</v>
      </c>
    </row>
    <row r="163" spans="1:8">
      <c r="A163" s="4" t="s">
        <v>1181</v>
      </c>
    </row>
    <row r="164" spans="1:8">
      <c r="A164" s="3" t="s">
        <v>1197</v>
      </c>
    </row>
    <row r="165" spans="1:8">
      <c r="A165" s="4" t="s">
        <v>348</v>
      </c>
      <c r="C165" s="5" t="n">
        <v>1129343</v>
      </c>
      <c r="E165" s="5" t="n">
        <v>1129343</v>
      </c>
    </row>
    <row r="166" spans="1:8">
      <c r="A166" s="4" t="s">
        <v>357</v>
      </c>
      <c r="G166" s="5" t="n">
        <v>1129343</v>
      </c>
    </row>
    <row r="167" spans="1:8">
      <c r="A167" s="4" t="s">
        <v>353</v>
      </c>
      <c r="C167" s="5" t="n">
        <v>1063609</v>
      </c>
      <c r="E167" s="5" t="n">
        <v>1063609</v>
      </c>
    </row>
    <row r="168" spans="1:8">
      <c r="A168" s="4" t="s">
        <v>360</v>
      </c>
      <c r="G168" s="5" t="n">
        <v>1063609</v>
      </c>
    </row>
    <row r="169" spans="1:8">
      <c r="A169" s="4" t="s">
        <v>990</v>
      </c>
      <c r="C169" s="5" t="n">
        <v>65734</v>
      </c>
      <c r="E169" s="5" t="n">
        <v>65734</v>
      </c>
    </row>
    <row r="170" spans="1:8">
      <c r="A170" s="4" t="s">
        <v>991</v>
      </c>
      <c r="G170" s="5" t="n">
        <v>65734</v>
      </c>
    </row>
    <row r="171" spans="1:8">
      <c r="A171" s="4" t="s">
        <v>1200</v>
      </c>
      <c r="C171" s="5" t="n">
        <v>1129343</v>
      </c>
      <c r="E171" s="5" t="n">
        <v>1129343</v>
      </c>
    </row>
    <row r="172" spans="1:8">
      <c r="A172" s="4" t="s">
        <v>1202</v>
      </c>
      <c r="G172" s="5" t="n">
        <v>1129343</v>
      </c>
    </row>
    <row r="173" spans="1:8">
      <c r="A173" s="4" t="s">
        <v>1240</v>
      </c>
    </row>
    <row r="174" spans="1:8">
      <c r="A174" s="3" t="s">
        <v>1197</v>
      </c>
    </row>
    <row r="175" spans="1:8">
      <c r="A175" s="4" t="s">
        <v>990</v>
      </c>
      <c r="C175" s="5" t="n">
        <v>14453</v>
      </c>
      <c r="E175" s="5" t="n">
        <v>14453</v>
      </c>
    </row>
    <row r="176" spans="1:8">
      <c r="A176" s="4" t="s">
        <v>991</v>
      </c>
      <c r="G176" s="5" t="n">
        <v>14453</v>
      </c>
    </row>
    <row r="177" spans="1:8">
      <c r="A177" s="4" t="s">
        <v>1241</v>
      </c>
    </row>
    <row r="178" spans="1:8">
      <c r="A178" s="3" t="s">
        <v>1197</v>
      </c>
    </row>
    <row r="179" spans="1:8">
      <c r="A179" s="4" t="s">
        <v>990</v>
      </c>
      <c r="C179" s="5" t="n">
        <v>3808</v>
      </c>
      <c r="E179" s="5" t="n">
        <v>3808</v>
      </c>
    </row>
    <row r="180" spans="1:8">
      <c r="A180" s="4" t="s">
        <v>991</v>
      </c>
      <c r="G180" s="5" t="n">
        <v>3808</v>
      </c>
    </row>
    <row r="181" spans="1:8">
      <c r="A181" s="4" t="s">
        <v>1242</v>
      </c>
    </row>
    <row r="182" spans="1:8">
      <c r="A182" s="3" t="s">
        <v>1197</v>
      </c>
    </row>
    <row r="183" spans="1:8">
      <c r="A183" s="4" t="s">
        <v>990</v>
      </c>
      <c r="C183" s="5" t="n">
        <v>38490</v>
      </c>
      <c r="E183" s="5" t="n">
        <v>38490</v>
      </c>
    </row>
    <row r="184" spans="1:8">
      <c r="A184" s="4" t="s">
        <v>991</v>
      </c>
      <c r="G184" s="5" t="n">
        <v>38490</v>
      </c>
    </row>
    <row r="185" spans="1:8">
      <c r="A185" s="4" t="s">
        <v>1243</v>
      </c>
    </row>
    <row r="186" spans="1:8">
      <c r="A186" s="3" t="s">
        <v>1197</v>
      </c>
    </row>
    <row r="187" spans="1:8">
      <c r="A187" s="4" t="s">
        <v>990</v>
      </c>
      <c r="C187" s="5" t="n">
        <v>8982</v>
      </c>
      <c r="E187" s="5" t="n">
        <v>8982</v>
      </c>
    </row>
    <row r="188" spans="1:8">
      <c r="A188" s="4" t="s">
        <v>991</v>
      </c>
      <c r="G188" s="5" t="n">
        <v>8982</v>
      </c>
    </row>
    <row r="189" spans="1:8">
      <c r="A189" s="4" t="s">
        <v>1244</v>
      </c>
    </row>
    <row r="190" spans="1:8">
      <c r="A190" s="3" t="s">
        <v>1197</v>
      </c>
    </row>
    <row r="191" spans="1:8">
      <c r="A191" s="4" t="s">
        <v>990</v>
      </c>
      <c r="C191" s="5" t="n">
        <v>65733</v>
      </c>
      <c r="E191" s="5" t="n">
        <v>65733</v>
      </c>
    </row>
    <row r="192" spans="1:8">
      <c r="A192" s="4" t="s">
        <v>991</v>
      </c>
      <c r="G192" s="5" t="n">
        <v>65733</v>
      </c>
    </row>
    <row r="193" spans="1:8">
      <c r="A193" s="4" t="s">
        <v>1245</v>
      </c>
    </row>
    <row r="194" spans="1:8">
      <c r="A194" s="3" t="s">
        <v>1197</v>
      </c>
    </row>
    <row r="195" spans="1:8">
      <c r="A195" s="4" t="s">
        <v>990</v>
      </c>
      <c r="C195" s="5" t="n">
        <v>1</v>
      </c>
      <c r="E195" s="5" t="n">
        <v>1</v>
      </c>
    </row>
    <row r="196" spans="1:8">
      <c r="A196" s="4" t="s">
        <v>991</v>
      </c>
      <c r="G196" s="5" t="n">
        <v>1</v>
      </c>
    </row>
    <row r="197" spans="1:8">
      <c r="A197" s="4" t="s">
        <v>1246</v>
      </c>
    </row>
    <row r="198" spans="1:8">
      <c r="A198" s="3" t="s">
        <v>1197</v>
      </c>
    </row>
    <row r="199" spans="1:8">
      <c r="A199" s="4" t="s">
        <v>353</v>
      </c>
      <c r="C199" s="5" t="n">
        <v>37352</v>
      </c>
      <c r="E199" s="5" t="n">
        <v>37352</v>
      </c>
    </row>
    <row r="200" spans="1:8">
      <c r="A200" s="4" t="s">
        <v>360</v>
      </c>
      <c r="G200" s="5" t="n">
        <v>37352</v>
      </c>
    </row>
    <row r="201" spans="1:8">
      <c r="A201" s="4" t="s">
        <v>1247</v>
      </c>
    </row>
    <row r="202" spans="1:8">
      <c r="A202" s="3" t="s">
        <v>1197</v>
      </c>
    </row>
    <row r="203" spans="1:8">
      <c r="A203" s="4" t="s">
        <v>353</v>
      </c>
      <c r="C203" s="5" t="n">
        <v>173718</v>
      </c>
      <c r="E203" s="5" t="n">
        <v>173718</v>
      </c>
    </row>
    <row r="204" spans="1:8">
      <c r="A204" s="4" t="s">
        <v>360</v>
      </c>
      <c r="G204" s="5" t="n">
        <v>173718</v>
      </c>
    </row>
    <row r="205" spans="1:8">
      <c r="A205" s="4" t="s">
        <v>1248</v>
      </c>
    </row>
    <row r="206" spans="1:8">
      <c r="A206" s="3" t="s">
        <v>1197</v>
      </c>
    </row>
    <row r="207" spans="1:8">
      <c r="A207" s="4" t="s">
        <v>353</v>
      </c>
      <c r="C207" s="5" t="n">
        <v>0</v>
      </c>
      <c r="E207" s="5" t="n">
        <v>0</v>
      </c>
    </row>
    <row r="208" spans="1:8">
      <c r="A208" s="4" t="s">
        <v>360</v>
      </c>
      <c r="G208" s="5" t="n">
        <v>0</v>
      </c>
    </row>
    <row r="209" spans="1:8">
      <c r="A209" s="4" t="s">
        <v>1249</v>
      </c>
    </row>
    <row r="210" spans="1:8">
      <c r="A210" s="3" t="s">
        <v>1197</v>
      </c>
    </row>
    <row r="211" spans="1:8">
      <c r="A211" s="4" t="s">
        <v>353</v>
      </c>
      <c r="C211" s="5" t="n">
        <v>399189</v>
      </c>
      <c r="E211" s="5" t="n">
        <v>399189</v>
      </c>
    </row>
    <row r="212" spans="1:8">
      <c r="A212" s="4" t="s">
        <v>360</v>
      </c>
      <c r="G212" s="5" t="n">
        <v>399189</v>
      </c>
    </row>
    <row r="213" spans="1:8">
      <c r="A213" s="4" t="s">
        <v>1250</v>
      </c>
    </row>
    <row r="214" spans="1:8">
      <c r="A214" s="3" t="s">
        <v>1197</v>
      </c>
    </row>
    <row r="215" spans="1:8">
      <c r="A215" s="4" t="s">
        <v>353</v>
      </c>
      <c r="C215" s="5" t="n">
        <v>0</v>
      </c>
      <c r="E215" s="5" t="n">
        <v>0</v>
      </c>
    </row>
    <row r="216" spans="1:8">
      <c r="A216" s="4" t="s">
        <v>360</v>
      </c>
      <c r="G216" s="5" t="n">
        <v>0</v>
      </c>
    </row>
    <row r="217" spans="1:8">
      <c r="A217" s="4" t="s">
        <v>1251</v>
      </c>
    </row>
    <row r="218" spans="1:8">
      <c r="A218" s="3" t="s">
        <v>1197</v>
      </c>
    </row>
    <row r="219" spans="1:8">
      <c r="A219" s="4" t="s">
        <v>353</v>
      </c>
      <c r="C219" s="5" t="n">
        <v>0</v>
      </c>
      <c r="E219" s="5" t="n">
        <v>0</v>
      </c>
    </row>
    <row r="220" spans="1:8">
      <c r="A220" s="4" t="s">
        <v>360</v>
      </c>
      <c r="G220" s="5" t="n">
        <v>0</v>
      </c>
    </row>
    <row r="221" spans="1:8">
      <c r="A221" s="4" t="s">
        <v>1252</v>
      </c>
    </row>
    <row r="222" spans="1:8">
      <c r="A222" s="3" t="s">
        <v>1197</v>
      </c>
    </row>
    <row r="223" spans="1:8">
      <c r="A223" s="4" t="s">
        <v>353</v>
      </c>
      <c r="C223" s="5" t="n">
        <v>68143</v>
      </c>
      <c r="E223" s="5" t="n">
        <v>68143</v>
      </c>
    </row>
    <row r="224" spans="1:8">
      <c r="A224" s="4" t="s">
        <v>360</v>
      </c>
      <c r="G224" s="5" t="n">
        <v>68143</v>
      </c>
    </row>
    <row r="225" spans="1:8">
      <c r="A225" s="4" t="s">
        <v>1253</v>
      </c>
    </row>
    <row r="226" spans="1:8">
      <c r="A226" s="3" t="s">
        <v>1197</v>
      </c>
    </row>
    <row r="227" spans="1:8">
      <c r="A227" s="4" t="s">
        <v>353</v>
      </c>
      <c r="C227" s="5" t="n">
        <v>40338</v>
      </c>
      <c r="E227" s="5" t="n">
        <v>40338</v>
      </c>
    </row>
    <row r="228" spans="1:8">
      <c r="A228" s="4" t="s">
        <v>360</v>
      </c>
      <c r="G228" s="5" t="n">
        <v>40338</v>
      </c>
    </row>
    <row r="229" spans="1:8">
      <c r="A229" s="4" t="s">
        <v>1254</v>
      </c>
    </row>
    <row r="230" spans="1:8">
      <c r="A230" s="3" t="s">
        <v>1197</v>
      </c>
    </row>
    <row r="231" spans="1:8">
      <c r="A231" s="4" t="s">
        <v>353</v>
      </c>
      <c r="C231" s="5" t="n">
        <v>69386</v>
      </c>
      <c r="E231" s="5" t="n">
        <v>69386</v>
      </c>
    </row>
    <row r="232" spans="1:8">
      <c r="A232" s="4" t="s">
        <v>360</v>
      </c>
      <c r="G232" s="5" t="n">
        <v>69386</v>
      </c>
    </row>
    <row r="233" spans="1:8">
      <c r="A233" s="4" t="s">
        <v>1255</v>
      </c>
    </row>
    <row r="234" spans="1:8">
      <c r="A234" s="3" t="s">
        <v>1197</v>
      </c>
    </row>
    <row r="235" spans="1:8">
      <c r="A235" s="4" t="s">
        <v>353</v>
      </c>
      <c r="C235" s="5" t="n">
        <v>24193</v>
      </c>
      <c r="E235" s="5" t="n">
        <v>24193</v>
      </c>
    </row>
    <row r="236" spans="1:8">
      <c r="A236" s="4" t="s">
        <v>360</v>
      </c>
      <c r="G236" s="5" t="n">
        <v>24193</v>
      </c>
    </row>
    <row r="237" spans="1:8">
      <c r="A237" s="4" t="s">
        <v>1256</v>
      </c>
    </row>
    <row r="238" spans="1:8">
      <c r="A238" s="3" t="s">
        <v>1197</v>
      </c>
    </row>
    <row r="239" spans="1:8">
      <c r="A239" s="4" t="s">
        <v>353</v>
      </c>
      <c r="C239" s="5" t="n">
        <v>238345</v>
      </c>
      <c r="E239" s="5" t="n">
        <v>238345</v>
      </c>
    </row>
    <row r="240" spans="1:8">
      <c r="A240" s="4" t="s">
        <v>360</v>
      </c>
      <c r="G240" s="5" t="n">
        <v>238345</v>
      </c>
    </row>
    <row r="241" spans="1:8">
      <c r="A241" s="4" t="s">
        <v>1257</v>
      </c>
    </row>
    <row r="242" spans="1:8">
      <c r="A242" s="3" t="s">
        <v>1197</v>
      </c>
    </row>
    <row r="243" spans="1:8">
      <c r="A243" s="4" t="s">
        <v>353</v>
      </c>
      <c r="C243" s="5" t="n">
        <v>494</v>
      </c>
      <c r="E243" s="5" t="n">
        <v>494</v>
      </c>
    </row>
    <row r="244" spans="1:8">
      <c r="A244" s="4" t="s">
        <v>360</v>
      </c>
      <c r="G244" s="5" t="n">
        <v>494</v>
      </c>
    </row>
    <row r="245" spans="1:8">
      <c r="A245" s="4" t="s">
        <v>1258</v>
      </c>
    </row>
    <row r="246" spans="1:8">
      <c r="A246" s="3" t="s">
        <v>1197</v>
      </c>
    </row>
    <row r="247" spans="1:8">
      <c r="A247" s="4" t="s">
        <v>353</v>
      </c>
      <c r="C247" s="5" t="n">
        <v>0</v>
      </c>
      <c r="E247" s="5" t="n">
        <v>0</v>
      </c>
    </row>
    <row r="248" spans="1:8">
      <c r="A248" s="4" t="s">
        <v>360</v>
      </c>
      <c r="G248" s="5" t="n">
        <v>0</v>
      </c>
    </row>
    <row r="249" spans="1:8">
      <c r="A249" s="4" t="s">
        <v>1259</v>
      </c>
    </row>
    <row r="250" spans="1:8">
      <c r="A250" s="3" t="s">
        <v>1197</v>
      </c>
    </row>
    <row r="251" spans="1:8">
      <c r="A251" s="4" t="s">
        <v>353</v>
      </c>
      <c r="C251" s="5" t="n">
        <v>287</v>
      </c>
      <c r="E251" s="5" t="n">
        <v>287</v>
      </c>
    </row>
    <row r="252" spans="1:8">
      <c r="A252" s="4" t="s">
        <v>360</v>
      </c>
      <c r="G252" s="5" t="n">
        <v>287</v>
      </c>
    </row>
    <row r="253" spans="1:8">
      <c r="A253" s="4" t="s">
        <v>1260</v>
      </c>
    </row>
    <row r="254" spans="1:8">
      <c r="A254" s="3" t="s">
        <v>1197</v>
      </c>
    </row>
    <row r="255" spans="1:8">
      <c r="A255" s="4" t="s">
        <v>353</v>
      </c>
      <c r="C255" s="5" t="n">
        <v>0</v>
      </c>
      <c r="E255" s="5" t="n">
        <v>0</v>
      </c>
    </row>
    <row r="256" spans="1:8">
      <c r="A256" s="4" t="s">
        <v>360</v>
      </c>
      <c r="G256" s="5" t="n">
        <v>0</v>
      </c>
    </row>
    <row r="257" spans="1:8">
      <c r="A257" s="4" t="s">
        <v>1261</v>
      </c>
    </row>
    <row r="258" spans="1:8">
      <c r="A258" s="3" t="s">
        <v>1197</v>
      </c>
    </row>
    <row r="259" spans="1:8">
      <c r="A259" s="4" t="s">
        <v>353</v>
      </c>
      <c r="C259" s="5" t="n">
        <v>8862</v>
      </c>
      <c r="E259" s="5" t="n">
        <v>8862</v>
      </c>
    </row>
    <row r="260" spans="1:8">
      <c r="A260" s="4" t="s">
        <v>360</v>
      </c>
      <c r="G260" s="5" t="n">
        <v>8862</v>
      </c>
    </row>
    <row r="261" spans="1:8">
      <c r="A261" s="4" t="s">
        <v>1262</v>
      </c>
    </row>
    <row r="262" spans="1:8">
      <c r="A262" s="3" t="s">
        <v>1197</v>
      </c>
    </row>
    <row r="263" spans="1:8">
      <c r="A263" s="4" t="s">
        <v>353</v>
      </c>
      <c r="C263" s="5" t="n">
        <v>3302</v>
      </c>
      <c r="E263" s="5" t="n">
        <v>3302</v>
      </c>
    </row>
    <row r="264" spans="1:8">
      <c r="A264" s="4" t="s">
        <v>360</v>
      </c>
      <c r="G264" s="5" t="n">
        <v>3302</v>
      </c>
    </row>
    <row r="265" spans="1:8">
      <c r="A265" s="4" t="s">
        <v>1263</v>
      </c>
    </row>
    <row r="266" spans="1:8">
      <c r="A266" s="3" t="s">
        <v>1197</v>
      </c>
    </row>
    <row r="267" spans="1:8">
      <c r="A267" s="4" t="s">
        <v>348</v>
      </c>
      <c r="C267" s="5" t="n">
        <v>113755</v>
      </c>
      <c r="E267" s="5" t="n">
        <v>113755</v>
      </c>
    </row>
    <row r="268" spans="1:8">
      <c r="A268" s="4" t="s">
        <v>357</v>
      </c>
      <c r="G268" s="5" t="n">
        <v>113755</v>
      </c>
    </row>
    <row r="269" spans="1:8">
      <c r="A269" s="4" t="s">
        <v>1264</v>
      </c>
    </row>
    <row r="270" spans="1:8">
      <c r="A270" s="3" t="s">
        <v>1197</v>
      </c>
    </row>
    <row r="271" spans="1:8">
      <c r="A271" s="4" t="s">
        <v>348</v>
      </c>
      <c r="C271" s="5" t="n">
        <v>0</v>
      </c>
      <c r="E271" s="5" t="n">
        <v>0</v>
      </c>
    </row>
    <row r="272" spans="1:8">
      <c r="A272" s="4" t="s">
        <v>357</v>
      </c>
      <c r="G272" s="5" t="n">
        <v>0</v>
      </c>
    </row>
    <row r="273" spans="1:8">
      <c r="A273" s="4" t="s">
        <v>1265</v>
      </c>
    </row>
    <row r="274" spans="1:8">
      <c r="A274" s="3" t="s">
        <v>1197</v>
      </c>
    </row>
    <row r="275" spans="1:8">
      <c r="A275" s="4" t="s">
        <v>348</v>
      </c>
      <c r="B275" s="4" t="s">
        <v>81</v>
      </c>
      <c r="C275" s="5" t="n">
        <v>116282</v>
      </c>
      <c r="E275" s="5" t="n">
        <v>116282</v>
      </c>
    </row>
    <row r="276" spans="1:8">
      <c r="A276" s="4" t="s">
        <v>357</v>
      </c>
      <c r="B276" s="4" t="s">
        <v>81</v>
      </c>
      <c r="G276" s="5" t="n">
        <v>116282</v>
      </c>
    </row>
    <row r="277" spans="1:8">
      <c r="A277" s="4" t="s">
        <v>1266</v>
      </c>
    </row>
    <row r="278" spans="1:8">
      <c r="A278" s="3" t="s">
        <v>1197</v>
      </c>
    </row>
    <row r="279" spans="1:8">
      <c r="A279" s="4" t="s">
        <v>348</v>
      </c>
      <c r="C279" s="5" t="n">
        <v>0</v>
      </c>
      <c r="E279" s="5" t="n">
        <v>0</v>
      </c>
    </row>
    <row r="280" spans="1:8">
      <c r="A280" s="4" t="s">
        <v>357</v>
      </c>
      <c r="G280" s="5" t="n">
        <v>0</v>
      </c>
    </row>
    <row r="281" spans="1:8">
      <c r="A281" s="4" t="s">
        <v>1267</v>
      </c>
    </row>
    <row r="282" spans="1:8">
      <c r="A282" s="3" t="s">
        <v>1197</v>
      </c>
    </row>
    <row r="283" spans="1:8">
      <c r="A283" s="4" t="s">
        <v>348</v>
      </c>
      <c r="C283" s="5" t="n">
        <v>171036</v>
      </c>
      <c r="E283" s="5" t="n">
        <v>171036</v>
      </c>
    </row>
    <row r="284" spans="1:8">
      <c r="A284" s="4" t="s">
        <v>357</v>
      </c>
      <c r="G284" s="5" t="n">
        <v>171036</v>
      </c>
    </row>
    <row r="285" spans="1:8">
      <c r="A285" s="4" t="s">
        <v>1268</v>
      </c>
    </row>
    <row r="286" spans="1:8">
      <c r="A286" s="3" t="s">
        <v>1197</v>
      </c>
    </row>
    <row r="287" spans="1:8">
      <c r="A287" s="4" t="s">
        <v>348</v>
      </c>
      <c r="C287" s="5" t="n">
        <v>0</v>
      </c>
      <c r="E287" s="5" t="n">
        <v>0</v>
      </c>
    </row>
    <row r="288" spans="1:8">
      <c r="A288" s="4" t="s">
        <v>357</v>
      </c>
      <c r="G288" s="5" t="n">
        <v>0</v>
      </c>
    </row>
    <row r="289" spans="1:8">
      <c r="A289" s="4" t="s">
        <v>1269</v>
      </c>
    </row>
    <row r="290" spans="1:8">
      <c r="A290" s="3" t="s">
        <v>1197</v>
      </c>
    </row>
    <row r="291" spans="1:8">
      <c r="A291" s="4" t="s">
        <v>348</v>
      </c>
      <c r="C291" s="5" t="n">
        <v>0</v>
      </c>
      <c r="E291" s="5" t="n">
        <v>0</v>
      </c>
    </row>
    <row r="292" spans="1:8">
      <c r="A292" s="4" t="s">
        <v>357</v>
      </c>
      <c r="G292" s="5" t="n">
        <v>0</v>
      </c>
    </row>
    <row r="293" spans="1:8">
      <c r="A293" s="4" t="s">
        <v>1270</v>
      </c>
    </row>
    <row r="294" spans="1:8">
      <c r="A294" s="3" t="s">
        <v>1197</v>
      </c>
    </row>
    <row r="295" spans="1:8">
      <c r="A295" s="4" t="s">
        <v>348</v>
      </c>
      <c r="C295" s="5" t="n">
        <v>0</v>
      </c>
      <c r="E295" s="5" t="n">
        <v>0</v>
      </c>
    </row>
    <row r="296" spans="1:8">
      <c r="A296" s="4" t="s">
        <v>357</v>
      </c>
      <c r="G296" s="5" t="n">
        <v>0</v>
      </c>
    </row>
    <row r="297" spans="1:8">
      <c r="A297" s="4" t="s">
        <v>1271</v>
      </c>
    </row>
    <row r="298" spans="1:8">
      <c r="A298" s="3" t="s">
        <v>1197</v>
      </c>
    </row>
    <row r="299" spans="1:8">
      <c r="A299" s="4" t="s">
        <v>348</v>
      </c>
      <c r="C299" s="5" t="n">
        <v>77172</v>
      </c>
      <c r="E299" s="5" t="n">
        <v>77172</v>
      </c>
    </row>
    <row r="300" spans="1:8">
      <c r="A300" s="4" t="s">
        <v>357</v>
      </c>
      <c r="G300" s="5" t="n">
        <v>77172</v>
      </c>
    </row>
    <row r="301" spans="1:8">
      <c r="A301" s="4" t="s">
        <v>1272</v>
      </c>
    </row>
    <row r="302" spans="1:8">
      <c r="A302" s="3" t="s">
        <v>1197</v>
      </c>
    </row>
    <row r="303" spans="1:8">
      <c r="A303" s="4" t="s">
        <v>348</v>
      </c>
      <c r="C303" s="5" t="n">
        <v>324590</v>
      </c>
      <c r="E303" s="5" t="n">
        <v>324590</v>
      </c>
    </row>
    <row r="304" spans="1:8">
      <c r="A304" s="4" t="s">
        <v>357</v>
      </c>
      <c r="G304" s="5" t="n">
        <v>324590</v>
      </c>
    </row>
    <row r="305" spans="1:8">
      <c r="A305" s="4" t="s">
        <v>1273</v>
      </c>
    </row>
    <row r="306" spans="1:8">
      <c r="A306" s="3" t="s">
        <v>1197</v>
      </c>
    </row>
    <row r="307" spans="1:8">
      <c r="A307" s="4" t="s">
        <v>348</v>
      </c>
      <c r="C307" s="5" t="n">
        <v>12546</v>
      </c>
      <c r="E307" s="5" t="n">
        <v>12546</v>
      </c>
    </row>
    <row r="308" spans="1:8">
      <c r="A308" s="4" t="s">
        <v>357</v>
      </c>
      <c r="G308" s="5" t="n">
        <v>12546</v>
      </c>
    </row>
    <row r="309" spans="1:8">
      <c r="A309" s="4" t="s">
        <v>1256</v>
      </c>
    </row>
    <row r="310" spans="1:8">
      <c r="A310" s="3" t="s">
        <v>1197</v>
      </c>
    </row>
    <row r="311" spans="1:8">
      <c r="A311" s="4" t="s">
        <v>348</v>
      </c>
      <c r="C311" s="5" t="n">
        <v>237987</v>
      </c>
      <c r="E311" s="5" t="n">
        <v>237987</v>
      </c>
    </row>
    <row r="312" spans="1:8">
      <c r="A312" s="4" t="s">
        <v>357</v>
      </c>
      <c r="G312" s="5" t="n">
        <v>237987</v>
      </c>
    </row>
    <row r="313" spans="1:8">
      <c r="A313" s="4" t="s">
        <v>1274</v>
      </c>
    </row>
    <row r="314" spans="1:8">
      <c r="A314" s="3" t="s">
        <v>1197</v>
      </c>
    </row>
    <row r="315" spans="1:8">
      <c r="A315" s="4" t="s">
        <v>348</v>
      </c>
      <c r="C315" s="5" t="n">
        <v>58963</v>
      </c>
      <c r="E315" s="5" t="n">
        <v>58963</v>
      </c>
    </row>
    <row r="316" spans="1:8">
      <c r="A316" s="4" t="s">
        <v>357</v>
      </c>
      <c r="G316" s="5" t="n">
        <v>58963</v>
      </c>
    </row>
    <row r="317" spans="1:8">
      <c r="A317" s="4" t="s">
        <v>1275</v>
      </c>
    </row>
    <row r="318" spans="1:8">
      <c r="A318" s="3" t="s">
        <v>1197</v>
      </c>
    </row>
    <row r="319" spans="1:8">
      <c r="A319" s="4" t="s">
        <v>348</v>
      </c>
      <c r="C319" s="5" t="n">
        <v>718</v>
      </c>
      <c r="E319" s="5" t="n">
        <v>718</v>
      </c>
    </row>
    <row r="320" spans="1:8">
      <c r="A320" s="4" t="s">
        <v>357</v>
      </c>
      <c r="G320" s="5" t="n">
        <v>718</v>
      </c>
    </row>
    <row r="321" spans="1:8">
      <c r="A321" s="4" t="s">
        <v>1276</v>
      </c>
    </row>
    <row r="322" spans="1:8">
      <c r="A322" s="3" t="s">
        <v>1197</v>
      </c>
    </row>
    <row r="323" spans="1:8">
      <c r="A323" s="4" t="s">
        <v>348</v>
      </c>
      <c r="C323" s="5" t="n">
        <v>4885</v>
      </c>
      <c r="E323" s="5" t="n">
        <v>4885</v>
      </c>
    </row>
    <row r="324" spans="1:8">
      <c r="A324" s="4" t="s">
        <v>357</v>
      </c>
      <c r="G324" s="5" t="n">
        <v>4885</v>
      </c>
    </row>
    <row r="325" spans="1:8">
      <c r="A325" s="4" t="s">
        <v>1277</v>
      </c>
    </row>
    <row r="326" spans="1:8">
      <c r="A326" s="3" t="s">
        <v>1197</v>
      </c>
    </row>
    <row r="327" spans="1:8">
      <c r="A327" s="4" t="s">
        <v>348</v>
      </c>
      <c r="C327" s="5" t="n">
        <v>1519</v>
      </c>
      <c r="E327" s="5" t="n">
        <v>1519</v>
      </c>
    </row>
    <row r="328" spans="1:8">
      <c r="A328" s="4" t="s">
        <v>357</v>
      </c>
      <c r="G328" s="5" t="n">
        <v>1519</v>
      </c>
    </row>
    <row r="329" spans="1:8">
      <c r="A329" s="4" t="s">
        <v>1278</v>
      </c>
    </row>
    <row r="330" spans="1:8">
      <c r="A330" s="3" t="s">
        <v>1197</v>
      </c>
    </row>
    <row r="331" spans="1:8">
      <c r="A331" s="4" t="s">
        <v>348</v>
      </c>
      <c r="C331" s="5" t="n">
        <v>376</v>
      </c>
      <c r="E331" s="5" t="n">
        <v>376</v>
      </c>
    </row>
    <row r="332" spans="1:8">
      <c r="A332" s="4" t="s">
        <v>357</v>
      </c>
      <c r="G332" s="5" t="n">
        <v>376</v>
      </c>
    </row>
    <row r="333" spans="1:8">
      <c r="A333" s="4" t="s">
        <v>1279</v>
      </c>
    </row>
    <row r="334" spans="1:8">
      <c r="A334" s="3" t="s">
        <v>1197</v>
      </c>
    </row>
    <row r="335" spans="1:8">
      <c r="A335" s="4" t="s">
        <v>348</v>
      </c>
      <c r="C335" s="5" t="n">
        <v>3352</v>
      </c>
      <c r="E335" s="5" t="n">
        <v>3352</v>
      </c>
    </row>
    <row r="336" spans="1:8">
      <c r="A336" s="4" t="s">
        <v>357</v>
      </c>
      <c r="G336" s="5" t="n">
        <v>3352</v>
      </c>
    </row>
    <row r="337" spans="1:8">
      <c r="A337" s="4" t="s">
        <v>1280</v>
      </c>
    </row>
    <row r="338" spans="1:8">
      <c r="A338" s="3" t="s">
        <v>1197</v>
      </c>
    </row>
    <row r="339" spans="1:8">
      <c r="A339" s="4" t="s">
        <v>348</v>
      </c>
      <c r="C339" s="5" t="n">
        <v>966</v>
      </c>
      <c r="E339" s="5" t="n">
        <v>966</v>
      </c>
    </row>
    <row r="340" spans="1:8">
      <c r="A340" s="4" t="s">
        <v>357</v>
      </c>
      <c r="G340" s="5" t="n">
        <v>966</v>
      </c>
    </row>
    <row r="341" spans="1:8">
      <c r="A341" s="4" t="s">
        <v>1281</v>
      </c>
    </row>
    <row r="342" spans="1:8">
      <c r="A342" s="3" t="s">
        <v>1197</v>
      </c>
    </row>
    <row r="343" spans="1:8">
      <c r="A343" s="4" t="s">
        <v>348</v>
      </c>
      <c r="C343" s="5" t="n">
        <v>0</v>
      </c>
      <c r="E343" s="5" t="n">
        <v>0</v>
      </c>
    </row>
    <row r="344" spans="1:8">
      <c r="A344" s="4" t="s">
        <v>357</v>
      </c>
      <c r="G344" s="5" t="n">
        <v>0</v>
      </c>
    </row>
    <row r="345" spans="1:8">
      <c r="A345" s="4" t="s">
        <v>1282</v>
      </c>
    </row>
    <row r="346" spans="1:8">
      <c r="A346" s="3" t="s">
        <v>1197</v>
      </c>
    </row>
    <row r="347" spans="1:8">
      <c r="A347" s="4" t="s">
        <v>348</v>
      </c>
      <c r="C347" s="5" t="n">
        <v>4003</v>
      </c>
      <c r="E347" s="5" t="n">
        <v>4003</v>
      </c>
    </row>
    <row r="348" spans="1:8">
      <c r="A348" s="4" t="s">
        <v>357</v>
      </c>
      <c r="G348" s="5" t="n">
        <v>4003</v>
      </c>
    </row>
    <row r="349" spans="1:8">
      <c r="A349" s="4" t="s">
        <v>1283</v>
      </c>
    </row>
    <row r="350" spans="1:8">
      <c r="A350" s="3" t="s">
        <v>1197</v>
      </c>
    </row>
    <row r="351" spans="1:8">
      <c r="A351" s="4" t="s">
        <v>348</v>
      </c>
      <c r="C351" s="5" t="n">
        <v>1193</v>
      </c>
      <c r="E351" s="5" t="n">
        <v>1193</v>
      </c>
    </row>
    <row r="352" spans="1:8">
      <c r="A352" s="4" t="s">
        <v>357</v>
      </c>
      <c r="G352" s="5" t="n">
        <v>1193</v>
      </c>
    </row>
    <row r="353" spans="1:8">
      <c r="A353" s="4" t="s">
        <v>1284</v>
      </c>
    </row>
    <row r="354" spans="1:8">
      <c r="A354" s="3" t="s">
        <v>1197</v>
      </c>
    </row>
    <row r="355" spans="1:8">
      <c r="A355" s="4" t="s">
        <v>348</v>
      </c>
      <c r="C355" s="5" t="n">
        <v>1129343</v>
      </c>
      <c r="E355" s="5" t="n">
        <v>1129343</v>
      </c>
    </row>
    <row r="356" spans="1:8">
      <c r="A356" s="4" t="s">
        <v>357</v>
      </c>
      <c r="G356" s="5" t="n">
        <v>1129343</v>
      </c>
    </row>
    <row r="357" spans="1:8">
      <c r="A357" s="4" t="s">
        <v>353</v>
      </c>
      <c r="C357" s="5" t="n">
        <v>1063609</v>
      </c>
      <c r="E357" s="5" t="n">
        <v>1063609</v>
      </c>
    </row>
    <row r="358" spans="1:8">
      <c r="A358" s="4" t="s">
        <v>360</v>
      </c>
      <c r="G358" s="5" t="n">
        <v>1063609</v>
      </c>
    </row>
    <row r="359" spans="1:8">
      <c r="A359" s="4" t="s">
        <v>990</v>
      </c>
      <c r="C359" s="5" t="n">
        <v>65734</v>
      </c>
      <c r="E359" s="5" t="n">
        <v>65734</v>
      </c>
    </row>
    <row r="360" spans="1:8">
      <c r="A360" s="4" t="s">
        <v>991</v>
      </c>
      <c r="G360" s="5" t="n">
        <v>65734</v>
      </c>
    </row>
    <row r="361" spans="1:8">
      <c r="A361" s="4" t="s">
        <v>1200</v>
      </c>
      <c r="C361" s="5" t="n">
        <v>1129343</v>
      </c>
      <c r="E361" s="5" t="n">
        <v>1129343</v>
      </c>
    </row>
    <row r="362" spans="1:8">
      <c r="A362" s="4" t="s">
        <v>1202</v>
      </c>
      <c r="G362" s="5" t="n">
        <v>1129343</v>
      </c>
    </row>
    <row r="363" spans="1:8">
      <c r="A363" s="4" t="s">
        <v>1285</v>
      </c>
    </row>
    <row r="364" spans="1:8">
      <c r="A364" s="3" t="s">
        <v>1197</v>
      </c>
    </row>
    <row r="365" spans="1:8">
      <c r="A365" s="4" t="s">
        <v>990</v>
      </c>
      <c r="C365" s="5" t="n">
        <v>14453</v>
      </c>
      <c r="E365" s="5" t="n">
        <v>14453</v>
      </c>
    </row>
    <row r="366" spans="1:8">
      <c r="A366" s="4" t="s">
        <v>991</v>
      </c>
      <c r="G366" s="5" t="n">
        <v>14453</v>
      </c>
    </row>
    <row r="367" spans="1:8">
      <c r="A367" s="4" t="s">
        <v>1286</v>
      </c>
    </row>
    <row r="368" spans="1:8">
      <c r="A368" s="3" t="s">
        <v>1197</v>
      </c>
    </row>
    <row r="369" spans="1:8">
      <c r="A369" s="4" t="s">
        <v>990</v>
      </c>
      <c r="C369" s="5" t="n">
        <v>3808</v>
      </c>
      <c r="E369" s="5" t="n">
        <v>3808</v>
      </c>
    </row>
    <row r="370" spans="1:8">
      <c r="A370" s="4" t="s">
        <v>991</v>
      </c>
      <c r="G370" s="5" t="n">
        <v>3808</v>
      </c>
    </row>
    <row r="371" spans="1:8">
      <c r="A371" s="4" t="s">
        <v>1287</v>
      </c>
    </row>
    <row r="372" spans="1:8">
      <c r="A372" s="3" t="s">
        <v>1197</v>
      </c>
    </row>
    <row r="373" spans="1:8">
      <c r="A373" s="4" t="s">
        <v>990</v>
      </c>
      <c r="C373" s="5" t="n">
        <v>38490</v>
      </c>
      <c r="E373" s="5" t="n">
        <v>38490</v>
      </c>
    </row>
    <row r="374" spans="1:8">
      <c r="A374" s="4" t="s">
        <v>991</v>
      </c>
      <c r="G374" s="5" t="n">
        <v>38490</v>
      </c>
    </row>
    <row r="375" spans="1:8">
      <c r="A375" s="4" t="s">
        <v>1288</v>
      </c>
    </row>
    <row r="376" spans="1:8">
      <c r="A376" s="3" t="s">
        <v>1197</v>
      </c>
    </row>
    <row r="377" spans="1:8">
      <c r="A377" s="4" t="s">
        <v>990</v>
      </c>
      <c r="C377" s="5" t="n">
        <v>8982</v>
      </c>
      <c r="E377" s="5" t="n">
        <v>8982</v>
      </c>
    </row>
    <row r="378" spans="1:8">
      <c r="A378" s="4" t="s">
        <v>991</v>
      </c>
      <c r="G378" s="5" t="n">
        <v>8982</v>
      </c>
    </row>
    <row r="379" spans="1:8">
      <c r="A379" s="4" t="s">
        <v>1289</v>
      </c>
    </row>
    <row r="380" spans="1:8">
      <c r="A380" s="3" t="s">
        <v>1197</v>
      </c>
    </row>
    <row r="381" spans="1:8">
      <c r="A381" s="4" t="s">
        <v>990</v>
      </c>
      <c r="C381" s="5" t="n">
        <v>65733</v>
      </c>
      <c r="E381" s="5" t="n">
        <v>65733</v>
      </c>
    </row>
    <row r="382" spans="1:8">
      <c r="A382" s="4" t="s">
        <v>991</v>
      </c>
      <c r="G382" s="5" t="n">
        <v>65733</v>
      </c>
    </row>
    <row r="383" spans="1:8">
      <c r="A383" s="4" t="s">
        <v>1290</v>
      </c>
    </row>
    <row r="384" spans="1:8">
      <c r="A384" s="3" t="s">
        <v>1197</v>
      </c>
    </row>
    <row r="385" spans="1:8">
      <c r="A385" s="4" t="s">
        <v>990</v>
      </c>
      <c r="C385" s="5" t="n">
        <v>1</v>
      </c>
      <c r="E385" s="5" t="n">
        <v>1</v>
      </c>
    </row>
    <row r="386" spans="1:8">
      <c r="A386" s="4" t="s">
        <v>991</v>
      </c>
      <c r="G386" s="5" t="n">
        <v>1</v>
      </c>
    </row>
    <row r="387" spans="1:8">
      <c r="A387" s="4" t="s">
        <v>1291</v>
      </c>
    </row>
    <row r="388" spans="1:8">
      <c r="A388" s="3" t="s">
        <v>1197</v>
      </c>
    </row>
    <row r="389" spans="1:8">
      <c r="A389" s="4" t="s">
        <v>353</v>
      </c>
      <c r="C389" s="5" t="n">
        <v>37352</v>
      </c>
      <c r="E389" s="5" t="n">
        <v>37352</v>
      </c>
    </row>
    <row r="390" spans="1:8">
      <c r="A390" s="4" t="s">
        <v>360</v>
      </c>
      <c r="G390" s="5" t="n">
        <v>37352</v>
      </c>
    </row>
    <row r="391" spans="1:8">
      <c r="A391" s="4" t="s">
        <v>1292</v>
      </c>
    </row>
    <row r="392" spans="1:8">
      <c r="A392" s="3" t="s">
        <v>1197</v>
      </c>
    </row>
    <row r="393" spans="1:8">
      <c r="A393" s="4" t="s">
        <v>353</v>
      </c>
      <c r="C393" s="5" t="n">
        <v>173718</v>
      </c>
      <c r="E393" s="5" t="n">
        <v>173718</v>
      </c>
    </row>
    <row r="394" spans="1:8">
      <c r="A394" s="4" t="s">
        <v>360</v>
      </c>
      <c r="G394" s="5" t="n">
        <v>173718</v>
      </c>
    </row>
    <row r="395" spans="1:8">
      <c r="A395" s="4" t="s">
        <v>1293</v>
      </c>
    </row>
    <row r="396" spans="1:8">
      <c r="A396" s="3" t="s">
        <v>1197</v>
      </c>
    </row>
    <row r="397" spans="1:8">
      <c r="A397" s="4" t="s">
        <v>353</v>
      </c>
      <c r="C397" s="5" t="n">
        <v>37906</v>
      </c>
      <c r="E397" s="5" t="n">
        <v>37906</v>
      </c>
    </row>
    <row r="398" spans="1:8">
      <c r="A398" s="4" t="s">
        <v>360</v>
      </c>
      <c r="G398" s="5" t="n">
        <v>37906</v>
      </c>
    </row>
    <row r="399" spans="1:8">
      <c r="A399" s="4" t="s">
        <v>1294</v>
      </c>
    </row>
    <row r="400" spans="1:8">
      <c r="A400" s="3" t="s">
        <v>1197</v>
      </c>
    </row>
    <row r="401" spans="1:8">
      <c r="A401" s="4" t="s">
        <v>353</v>
      </c>
      <c r="C401" s="5" t="n">
        <v>0</v>
      </c>
      <c r="E401" s="5" t="n">
        <v>0</v>
      </c>
    </row>
    <row r="402" spans="1:8">
      <c r="A402" s="4" t="s">
        <v>360</v>
      </c>
      <c r="G402" s="5" t="n">
        <v>0</v>
      </c>
    </row>
    <row r="403" spans="1:8">
      <c r="A403" s="4" t="s">
        <v>1295</v>
      </c>
    </row>
    <row r="404" spans="1:8">
      <c r="A404" s="3" t="s">
        <v>1197</v>
      </c>
    </row>
    <row r="405" spans="1:8">
      <c r="A405" s="4" t="s">
        <v>353</v>
      </c>
      <c r="C405" s="5" t="n">
        <v>446</v>
      </c>
      <c r="E405" s="5" t="n">
        <v>446</v>
      </c>
    </row>
    <row r="406" spans="1:8">
      <c r="A406" s="4" t="s">
        <v>360</v>
      </c>
      <c r="G406" s="5" t="n">
        <v>446</v>
      </c>
    </row>
    <row r="407" spans="1:8">
      <c r="A407" s="4" t="s">
        <v>1296</v>
      </c>
    </row>
    <row r="408" spans="1:8">
      <c r="A408" s="3" t="s">
        <v>1197</v>
      </c>
    </row>
    <row r="409" spans="1:8">
      <c r="A409" s="4" t="s">
        <v>353</v>
      </c>
      <c r="C409" s="5" t="n">
        <v>429426</v>
      </c>
      <c r="E409" s="5" t="n">
        <v>429426</v>
      </c>
    </row>
    <row r="410" spans="1:8">
      <c r="A410" s="4" t="s">
        <v>360</v>
      </c>
      <c r="G410" s="5" t="n">
        <v>429426</v>
      </c>
    </row>
    <row r="411" spans="1:8">
      <c r="A411" s="4" t="s">
        <v>1297</v>
      </c>
    </row>
    <row r="412" spans="1:8">
      <c r="A412" s="3" t="s">
        <v>1197</v>
      </c>
    </row>
    <row r="413" spans="1:8">
      <c r="A413" s="4" t="s">
        <v>353</v>
      </c>
      <c r="C413" s="5" t="n">
        <v>0</v>
      </c>
      <c r="E413" s="5" t="n">
        <v>0</v>
      </c>
    </row>
    <row r="414" spans="1:8">
      <c r="A414" s="4" t="s">
        <v>360</v>
      </c>
      <c r="G414" s="5" t="n">
        <v>0</v>
      </c>
    </row>
    <row r="415" spans="1:8">
      <c r="A415" s="4" t="s">
        <v>1298</v>
      </c>
    </row>
    <row r="416" spans="1:8">
      <c r="A416" s="3" t="s">
        <v>1197</v>
      </c>
    </row>
    <row r="417" spans="1:8">
      <c r="A417" s="4" t="s">
        <v>353</v>
      </c>
      <c r="C417" s="5" t="n">
        <v>40338</v>
      </c>
      <c r="E417" s="5" t="n">
        <v>40338</v>
      </c>
    </row>
    <row r="418" spans="1:8">
      <c r="A418" s="4" t="s">
        <v>360</v>
      </c>
      <c r="G418" s="5" t="n">
        <v>40338</v>
      </c>
    </row>
    <row r="419" spans="1:8">
      <c r="A419" s="4" t="s">
        <v>1299</v>
      </c>
    </row>
    <row r="420" spans="1:8">
      <c r="A420" s="3" t="s">
        <v>1197</v>
      </c>
    </row>
    <row r="421" spans="1:8">
      <c r="A421" s="4" t="s">
        <v>353</v>
      </c>
      <c r="C421" s="5" t="n">
        <v>69386</v>
      </c>
      <c r="E421" s="5" t="n">
        <v>69386</v>
      </c>
    </row>
    <row r="422" spans="1:8">
      <c r="A422" s="4" t="s">
        <v>360</v>
      </c>
      <c r="G422" s="5" t="n">
        <v>69386</v>
      </c>
    </row>
    <row r="423" spans="1:8">
      <c r="A423" s="4" t="s">
        <v>1300</v>
      </c>
    </row>
    <row r="424" spans="1:8">
      <c r="A424" s="3" t="s">
        <v>1197</v>
      </c>
    </row>
    <row r="425" spans="1:8">
      <c r="A425" s="4" t="s">
        <v>353</v>
      </c>
      <c r="C425" s="5" t="n">
        <v>24193</v>
      </c>
      <c r="E425" s="5" t="n">
        <v>24193</v>
      </c>
    </row>
    <row r="426" spans="1:8">
      <c r="A426" s="4" t="s">
        <v>360</v>
      </c>
      <c r="G426" s="5" t="n">
        <v>24193</v>
      </c>
    </row>
    <row r="427" spans="1:8">
      <c r="A427" s="4" t="s">
        <v>1301</v>
      </c>
    </row>
    <row r="428" spans="1:8">
      <c r="A428" s="3" t="s">
        <v>1197</v>
      </c>
    </row>
    <row r="429" spans="1:8">
      <c r="A429" s="4" t="s">
        <v>353</v>
      </c>
      <c r="C429" s="5" t="n">
        <v>238345</v>
      </c>
      <c r="E429" s="5" t="n">
        <v>238345</v>
      </c>
    </row>
    <row r="430" spans="1:8">
      <c r="A430" s="4" t="s">
        <v>360</v>
      </c>
      <c r="G430" s="5" t="n">
        <v>238345</v>
      </c>
    </row>
    <row r="431" spans="1:8">
      <c r="A431" s="4" t="s">
        <v>1302</v>
      </c>
    </row>
    <row r="432" spans="1:8">
      <c r="A432" s="3" t="s">
        <v>1197</v>
      </c>
    </row>
    <row r="433" spans="1:8">
      <c r="A433" s="4" t="s">
        <v>353</v>
      </c>
      <c r="C433" s="5" t="n">
        <v>494</v>
      </c>
      <c r="E433" s="5" t="n">
        <v>494</v>
      </c>
    </row>
    <row r="434" spans="1:8">
      <c r="A434" s="4" t="s">
        <v>360</v>
      </c>
      <c r="G434" s="5" t="n">
        <v>494</v>
      </c>
    </row>
    <row r="435" spans="1:8">
      <c r="A435" s="4" t="s">
        <v>1303</v>
      </c>
    </row>
    <row r="436" spans="1:8">
      <c r="A436" s="3" t="s">
        <v>1197</v>
      </c>
    </row>
    <row r="437" spans="1:8">
      <c r="A437" s="4" t="s">
        <v>353</v>
      </c>
      <c r="C437" s="5" t="n">
        <v>0</v>
      </c>
      <c r="E437" s="5" t="n">
        <v>0</v>
      </c>
    </row>
    <row r="438" spans="1:8">
      <c r="A438" s="4" t="s">
        <v>360</v>
      </c>
      <c r="G438" s="5" t="n">
        <v>0</v>
      </c>
    </row>
    <row r="439" spans="1:8">
      <c r="A439" s="4" t="s">
        <v>1304</v>
      </c>
    </row>
    <row r="440" spans="1:8">
      <c r="A440" s="3" t="s">
        <v>1197</v>
      </c>
    </row>
    <row r="441" spans="1:8">
      <c r="A441" s="4" t="s">
        <v>353</v>
      </c>
      <c r="C441" s="5" t="n">
        <v>287</v>
      </c>
      <c r="E441" s="5" t="n">
        <v>287</v>
      </c>
    </row>
    <row r="442" spans="1:8">
      <c r="A442" s="4" t="s">
        <v>360</v>
      </c>
      <c r="G442" s="5" t="n">
        <v>287</v>
      </c>
    </row>
    <row r="443" spans="1:8">
      <c r="A443" s="4" t="s">
        <v>1305</v>
      </c>
    </row>
    <row r="444" spans="1:8">
      <c r="A444" s="3" t="s">
        <v>1197</v>
      </c>
    </row>
    <row r="445" spans="1:8">
      <c r="A445" s="4" t="s">
        <v>353</v>
      </c>
      <c r="C445" s="5" t="n">
        <v>8416</v>
      </c>
      <c r="E445" s="5" t="n">
        <v>8416</v>
      </c>
    </row>
    <row r="446" spans="1:8">
      <c r="A446" s="4" t="s">
        <v>360</v>
      </c>
      <c r="G446" s="5" t="n">
        <v>8416</v>
      </c>
    </row>
    <row r="447" spans="1:8">
      <c r="A447" s="4" t="s">
        <v>1306</v>
      </c>
    </row>
    <row r="448" spans="1:8">
      <c r="A448" s="3" t="s">
        <v>1197</v>
      </c>
    </row>
    <row r="449" spans="1:8">
      <c r="A449" s="4" t="s">
        <v>353</v>
      </c>
      <c r="C449" s="5" t="n">
        <v>0</v>
      </c>
      <c r="E449" s="5" t="n">
        <v>0</v>
      </c>
    </row>
    <row r="450" spans="1:8">
      <c r="A450" s="4" t="s">
        <v>360</v>
      </c>
      <c r="G450" s="5" t="n">
        <v>0</v>
      </c>
    </row>
    <row r="451" spans="1:8">
      <c r="A451" s="4" t="s">
        <v>1307</v>
      </c>
    </row>
    <row r="452" spans="1:8">
      <c r="A452" s="3" t="s">
        <v>1197</v>
      </c>
    </row>
    <row r="453" spans="1:8">
      <c r="A453" s="4" t="s">
        <v>353</v>
      </c>
      <c r="C453" s="5" t="n">
        <v>3302</v>
      </c>
      <c r="E453" s="5" t="n">
        <v>3302</v>
      </c>
    </row>
    <row r="454" spans="1:8">
      <c r="A454" s="4" t="s">
        <v>360</v>
      </c>
      <c r="G454" s="5" t="n">
        <v>3302</v>
      </c>
    </row>
    <row r="455" spans="1:8">
      <c r="A455" s="4" t="s">
        <v>1308</v>
      </c>
    </row>
    <row r="456" spans="1:8">
      <c r="A456" s="3" t="s">
        <v>1197</v>
      </c>
    </row>
    <row r="457" spans="1:8">
      <c r="A457" s="4" t="s">
        <v>348</v>
      </c>
      <c r="C457" s="5" t="n">
        <v>113755</v>
      </c>
      <c r="E457" s="5" t="n">
        <v>113755</v>
      </c>
    </row>
    <row r="458" spans="1:8">
      <c r="A458" s="4" t="s">
        <v>357</v>
      </c>
      <c r="G458" s="5" t="n">
        <v>113755</v>
      </c>
    </row>
    <row r="459" spans="1:8">
      <c r="A459" s="4" t="s">
        <v>1309</v>
      </c>
    </row>
    <row r="460" spans="1:8">
      <c r="A460" s="3" t="s">
        <v>1197</v>
      </c>
    </row>
    <row r="461" spans="1:8">
      <c r="A461" s="4" t="s">
        <v>348</v>
      </c>
      <c r="C461" s="5" t="n">
        <v>116282</v>
      </c>
      <c r="E461" s="5" t="n">
        <v>116282</v>
      </c>
    </row>
    <row r="462" spans="1:8">
      <c r="A462" s="4" t="s">
        <v>357</v>
      </c>
      <c r="G462" s="5" t="n">
        <v>116282</v>
      </c>
    </row>
    <row r="463" spans="1:8">
      <c r="A463" s="4" t="s">
        <v>1310</v>
      </c>
    </row>
    <row r="464" spans="1:8">
      <c r="A464" s="3" t="s">
        <v>1197</v>
      </c>
    </row>
    <row r="465" spans="1:8">
      <c r="A465" s="4" t="s">
        <v>348</v>
      </c>
      <c r="B465" s="4" t="s">
        <v>81</v>
      </c>
      <c r="C465" s="5" t="n">
        <v>0</v>
      </c>
      <c r="E465" s="5" t="n">
        <v>0</v>
      </c>
    </row>
    <row r="466" spans="1:8">
      <c r="A466" s="4" t="s">
        <v>357</v>
      </c>
      <c r="B466" s="4" t="s">
        <v>81</v>
      </c>
      <c r="G466" s="5" t="n">
        <v>0</v>
      </c>
    </row>
    <row r="467" spans="1:8">
      <c r="A467" s="4" t="s">
        <v>1311</v>
      </c>
    </row>
    <row r="468" spans="1:8">
      <c r="A468" s="3" t="s">
        <v>1197</v>
      </c>
    </row>
    <row r="469" spans="1:8">
      <c r="A469" s="4" t="s">
        <v>348</v>
      </c>
      <c r="C469" s="5" t="n">
        <v>0</v>
      </c>
      <c r="E469" s="5" t="n">
        <v>0</v>
      </c>
    </row>
    <row r="470" spans="1:8">
      <c r="A470" s="4" t="s">
        <v>357</v>
      </c>
      <c r="G470" s="5" t="n">
        <v>0</v>
      </c>
    </row>
    <row r="471" spans="1:8">
      <c r="A471" s="4" t="s">
        <v>1312</v>
      </c>
    </row>
    <row r="472" spans="1:8">
      <c r="A472" s="3" t="s">
        <v>1197</v>
      </c>
    </row>
    <row r="473" spans="1:8">
      <c r="A473" s="4" t="s">
        <v>348</v>
      </c>
      <c r="C473" s="5" t="n">
        <v>171036</v>
      </c>
      <c r="E473" s="5" t="n">
        <v>171036</v>
      </c>
    </row>
    <row r="474" spans="1:8">
      <c r="A474" s="4" t="s">
        <v>357</v>
      </c>
      <c r="G474" s="5" t="n">
        <v>171036</v>
      </c>
    </row>
    <row r="475" spans="1:8">
      <c r="A475" s="4" t="s">
        <v>1313</v>
      </c>
    </row>
    <row r="476" spans="1:8">
      <c r="A476" s="3" t="s">
        <v>1197</v>
      </c>
    </row>
    <row r="477" spans="1:8">
      <c r="A477" s="4" t="s">
        <v>348</v>
      </c>
      <c r="C477" s="5" t="n">
        <v>2153</v>
      </c>
      <c r="E477" s="5" t="n">
        <v>2153</v>
      </c>
    </row>
    <row r="478" spans="1:8">
      <c r="A478" s="4" t="s">
        <v>357</v>
      </c>
      <c r="G478" s="5" t="n">
        <v>2153</v>
      </c>
    </row>
    <row r="479" spans="1:8">
      <c r="A479" s="4" t="s">
        <v>1314</v>
      </c>
    </row>
    <row r="480" spans="1:8">
      <c r="A480" s="3" t="s">
        <v>1197</v>
      </c>
    </row>
    <row r="481" spans="1:8">
      <c r="A481" s="4" t="s">
        <v>348</v>
      </c>
      <c r="C481" s="5" t="n">
        <v>36209</v>
      </c>
      <c r="E481" s="5" t="n">
        <v>36209</v>
      </c>
    </row>
    <row r="482" spans="1:8">
      <c r="A482" s="4" t="s">
        <v>357</v>
      </c>
      <c r="G482" s="5" t="n">
        <v>36209</v>
      </c>
    </row>
    <row r="483" spans="1:8">
      <c r="A483" s="4" t="s">
        <v>1315</v>
      </c>
    </row>
    <row r="484" spans="1:8">
      <c r="A484" s="3" t="s">
        <v>1197</v>
      </c>
    </row>
    <row r="485" spans="1:8">
      <c r="A485" s="4" t="s">
        <v>348</v>
      </c>
      <c r="C485" s="5" t="n">
        <v>365553</v>
      </c>
      <c r="E485" s="5" t="n">
        <v>365553</v>
      </c>
    </row>
    <row r="486" spans="1:8">
      <c r="A486" s="4" t="s">
        <v>357</v>
      </c>
      <c r="G486" s="5" t="n">
        <v>365553</v>
      </c>
    </row>
    <row r="487" spans="1:8">
      <c r="A487" s="4" t="s">
        <v>1316</v>
      </c>
    </row>
    <row r="488" spans="1:8">
      <c r="A488" s="3" t="s">
        <v>1197</v>
      </c>
    </row>
    <row r="489" spans="1:8">
      <c r="A489" s="4" t="s">
        <v>348</v>
      </c>
      <c r="C489" s="5" t="n">
        <v>0</v>
      </c>
      <c r="E489" s="5" t="n">
        <v>0</v>
      </c>
    </row>
    <row r="490" spans="1:8">
      <c r="A490" s="4" t="s">
        <v>357</v>
      </c>
      <c r="G490" s="5" t="n">
        <v>0</v>
      </c>
    </row>
    <row r="491" spans="1:8">
      <c r="A491" s="4" t="s">
        <v>1317</v>
      </c>
    </row>
    <row r="492" spans="1:8">
      <c r="A492" s="3" t="s">
        <v>1197</v>
      </c>
    </row>
    <row r="493" spans="1:8">
      <c r="A493" s="4" t="s">
        <v>348</v>
      </c>
      <c r="C493" s="5" t="n">
        <v>0</v>
      </c>
      <c r="E493" s="5" t="n">
        <v>0</v>
      </c>
    </row>
    <row r="494" spans="1:8">
      <c r="A494" s="4" t="s">
        <v>357</v>
      </c>
      <c r="G494" s="5" t="n">
        <v>0</v>
      </c>
    </row>
    <row r="495" spans="1:8">
      <c r="A495" s="4" t="s">
        <v>1318</v>
      </c>
    </row>
    <row r="496" spans="1:8">
      <c r="A496" s="3" t="s">
        <v>1197</v>
      </c>
    </row>
    <row r="497" spans="1:8">
      <c r="A497" s="4" t="s">
        <v>348</v>
      </c>
      <c r="C497" s="5" t="n">
        <v>12546</v>
      </c>
      <c r="E497" s="5" t="n">
        <v>12546</v>
      </c>
    </row>
    <row r="498" spans="1:8">
      <c r="A498" s="4" t="s">
        <v>357</v>
      </c>
      <c r="G498" s="5" t="n">
        <v>12546</v>
      </c>
    </row>
    <row r="499" spans="1:8">
      <c r="A499" s="4" t="s">
        <v>1301</v>
      </c>
    </row>
    <row r="500" spans="1:8">
      <c r="A500" s="3" t="s">
        <v>1197</v>
      </c>
    </row>
    <row r="501" spans="1:8">
      <c r="A501" s="4" t="s">
        <v>348</v>
      </c>
      <c r="C501" s="5" t="n">
        <v>237987</v>
      </c>
      <c r="E501" s="5" t="n">
        <v>237987</v>
      </c>
    </row>
    <row r="502" spans="1:8">
      <c r="A502" s="4" t="s">
        <v>357</v>
      </c>
      <c r="G502" s="5" t="n">
        <v>237987</v>
      </c>
    </row>
    <row r="503" spans="1:8">
      <c r="A503" s="4" t="s">
        <v>1319</v>
      </c>
    </row>
    <row r="504" spans="1:8">
      <c r="A504" s="3" t="s">
        <v>1197</v>
      </c>
    </row>
    <row r="505" spans="1:8">
      <c r="A505" s="4" t="s">
        <v>348</v>
      </c>
      <c r="C505" s="5" t="n">
        <v>58963</v>
      </c>
      <c r="E505" s="5" t="n">
        <v>58963</v>
      </c>
    </row>
    <row r="506" spans="1:8">
      <c r="A506" s="4" t="s">
        <v>357</v>
      </c>
      <c r="G506" s="5" t="n">
        <v>58963</v>
      </c>
    </row>
    <row r="507" spans="1:8">
      <c r="A507" s="4" t="s">
        <v>1320</v>
      </c>
    </row>
    <row r="508" spans="1:8">
      <c r="A508" s="3" t="s">
        <v>1197</v>
      </c>
    </row>
    <row r="509" spans="1:8">
      <c r="A509" s="4" t="s">
        <v>348</v>
      </c>
      <c r="C509" s="5" t="n">
        <v>718</v>
      </c>
      <c r="E509" s="5" t="n">
        <v>718</v>
      </c>
    </row>
    <row r="510" spans="1:8">
      <c r="A510" s="4" t="s">
        <v>357</v>
      </c>
      <c r="G510" s="5" t="n">
        <v>718</v>
      </c>
    </row>
    <row r="511" spans="1:8">
      <c r="A511" s="4" t="s">
        <v>1321</v>
      </c>
    </row>
    <row r="512" spans="1:8">
      <c r="A512" s="3" t="s">
        <v>1197</v>
      </c>
    </row>
    <row r="513" spans="1:8">
      <c r="A513" s="4" t="s">
        <v>348</v>
      </c>
      <c r="C513" s="5" t="n">
        <v>4885</v>
      </c>
      <c r="E513" s="5" t="n">
        <v>4885</v>
      </c>
    </row>
    <row r="514" spans="1:8">
      <c r="A514" s="4" t="s">
        <v>357</v>
      </c>
      <c r="G514" s="5" t="n">
        <v>4885</v>
      </c>
    </row>
    <row r="515" spans="1:8">
      <c r="A515" s="4" t="s">
        <v>1322</v>
      </c>
    </row>
    <row r="516" spans="1:8">
      <c r="A516" s="3" t="s">
        <v>1197</v>
      </c>
    </row>
    <row r="517" spans="1:8">
      <c r="A517" s="4" t="s">
        <v>348</v>
      </c>
      <c r="C517" s="5" t="n">
        <v>1519</v>
      </c>
      <c r="E517" s="5" t="n">
        <v>1519</v>
      </c>
    </row>
    <row r="518" spans="1:8">
      <c r="A518" s="4" t="s">
        <v>357</v>
      </c>
      <c r="G518" s="5" t="n">
        <v>1519</v>
      </c>
    </row>
    <row r="519" spans="1:8">
      <c r="A519" s="4" t="s">
        <v>1323</v>
      </c>
    </row>
    <row r="520" spans="1:8">
      <c r="A520" s="3" t="s">
        <v>1197</v>
      </c>
    </row>
    <row r="521" spans="1:8">
      <c r="A521" s="4" t="s">
        <v>348</v>
      </c>
      <c r="C521" s="5" t="n">
        <v>376</v>
      </c>
      <c r="E521" s="5" t="n">
        <v>376</v>
      </c>
    </row>
    <row r="522" spans="1:8">
      <c r="A522" s="4" t="s">
        <v>357</v>
      </c>
      <c r="G522" s="5" t="n">
        <v>376</v>
      </c>
    </row>
    <row r="523" spans="1:8">
      <c r="A523" s="4" t="s">
        <v>1324</v>
      </c>
    </row>
    <row r="524" spans="1:8">
      <c r="A524" s="3" t="s">
        <v>1197</v>
      </c>
    </row>
    <row r="525" spans="1:8">
      <c r="A525" s="4" t="s">
        <v>348</v>
      </c>
      <c r="C525" s="5" t="n">
        <v>3352</v>
      </c>
      <c r="E525" s="5" t="n">
        <v>3352</v>
      </c>
    </row>
    <row r="526" spans="1:8">
      <c r="A526" s="4" t="s">
        <v>357</v>
      </c>
      <c r="G526" s="5" t="n">
        <v>3352</v>
      </c>
    </row>
    <row r="527" spans="1:8">
      <c r="A527" s="4" t="s">
        <v>1325</v>
      </c>
    </row>
    <row r="528" spans="1:8">
      <c r="A528" s="3" t="s">
        <v>1197</v>
      </c>
    </row>
    <row r="529" spans="1:8">
      <c r="A529" s="4" t="s">
        <v>348</v>
      </c>
      <c r="C529" s="5" t="n">
        <v>966</v>
      </c>
      <c r="E529" s="5" t="n">
        <v>966</v>
      </c>
    </row>
    <row r="530" spans="1:8">
      <c r="A530" s="4" t="s">
        <v>357</v>
      </c>
      <c r="G530" s="5" t="n">
        <v>966</v>
      </c>
    </row>
    <row r="531" spans="1:8">
      <c r="A531" s="4" t="s">
        <v>1326</v>
      </c>
    </row>
    <row r="532" spans="1:8">
      <c r="A532" s="3" t="s">
        <v>1197</v>
      </c>
    </row>
    <row r="533" spans="1:8">
      <c r="A533" s="4" t="s">
        <v>348</v>
      </c>
      <c r="C533" s="5" t="n">
        <v>1850</v>
      </c>
      <c r="E533" s="5" t="n">
        <v>1850</v>
      </c>
    </row>
    <row r="534" spans="1:8">
      <c r="A534" s="4" t="s">
        <v>357</v>
      </c>
      <c r="G534" s="5" t="n">
        <v>1850</v>
      </c>
    </row>
    <row r="535" spans="1:8">
      <c r="A535" s="4" t="s">
        <v>1327</v>
      </c>
    </row>
    <row r="536" spans="1:8">
      <c r="A536" s="3" t="s">
        <v>1197</v>
      </c>
    </row>
    <row r="537" spans="1:8">
      <c r="A537" s="4" t="s">
        <v>348</v>
      </c>
      <c r="C537" s="5" t="n">
        <v>0</v>
      </c>
      <c r="E537" s="5" t="n">
        <v>0</v>
      </c>
    </row>
    <row r="538" spans="1:8">
      <c r="A538" s="4" t="s">
        <v>357</v>
      </c>
      <c r="G538" s="5" t="n">
        <v>0</v>
      </c>
    </row>
    <row r="539" spans="1:8">
      <c r="A539" s="4" t="s">
        <v>1328</v>
      </c>
    </row>
    <row r="540" spans="1:8">
      <c r="A540" s="3" t="s">
        <v>1197</v>
      </c>
    </row>
    <row r="541" spans="1:8">
      <c r="A541" s="4" t="s">
        <v>348</v>
      </c>
      <c r="C541" s="5" t="n">
        <v>1193</v>
      </c>
      <c r="E541" s="7" t="n">
        <v>1193</v>
      </c>
    </row>
    <row r="542" spans="1:8">
      <c r="A542" s="4" t="s">
        <v>357</v>
      </c>
      <c r="G542" s="7" t="n">
        <v>1193</v>
      </c>
    </row>
    <row r="543" spans="1:8">
      <c r="A543" s="4" t="s">
        <v>1193</v>
      </c>
    </row>
    <row r="544" spans="1:8">
      <c r="A544" s="3" t="s">
        <v>1197</v>
      </c>
    </row>
    <row r="545" spans="1:8">
      <c r="A545" s="4" t="s">
        <v>1198</v>
      </c>
      <c r="B545" s="4" t="s">
        <v>57</v>
      </c>
      <c r="C545" s="5" t="n">
        <v>0</v>
      </c>
    </row>
    <row r="546" spans="1:8">
      <c r="A546" s="4" t="s">
        <v>1329</v>
      </c>
      <c r="C546" s="5" t="n">
        <v>-15</v>
      </c>
    </row>
    <row r="547" spans="1:8">
      <c r="A547" s="4" t="s">
        <v>1330</v>
      </c>
      <c r="C547" s="5" t="n">
        <v>-1859</v>
      </c>
    </row>
    <row r="548" spans="1:8">
      <c r="A548" s="4" t="s">
        <v>1199</v>
      </c>
      <c r="C548" s="5" t="n">
        <v>0</v>
      </c>
    </row>
    <row r="549" spans="1:8">
      <c r="A549" s="4" t="s">
        <v>394</v>
      </c>
      <c r="C549" s="5" t="n">
        <v>2</v>
      </c>
    </row>
    <row r="550" spans="1:8">
      <c r="A550" s="4" t="s">
        <v>1331</v>
      </c>
      <c r="C550" s="5" t="n">
        <v>341</v>
      </c>
    </row>
    <row r="551" spans="1:8">
      <c r="A551" s="4" t="s">
        <v>410</v>
      </c>
      <c r="C551" s="5" t="n">
        <v>-17</v>
      </c>
    </row>
    <row r="552" spans="1:8">
      <c r="A552" s="4" t="s">
        <v>1195</v>
      </c>
      <c r="C552" s="5" t="n">
        <v>-2200</v>
      </c>
    </row>
    <row r="553" spans="1:8">
      <c r="A553" s="4" t="s">
        <v>1201</v>
      </c>
      <c r="C553" s="5" t="n">
        <v>0</v>
      </c>
    </row>
    <row r="554" spans="1:8">
      <c r="A554" s="4" t="s">
        <v>1332</v>
      </c>
      <c r="C554" s="5" t="n">
        <v>-15</v>
      </c>
    </row>
    <row r="555" spans="1:8">
      <c r="A555" s="4" t="s">
        <v>1333</v>
      </c>
      <c r="C555" s="5" t="n">
        <v>-1859</v>
      </c>
    </row>
    <row r="556" spans="1:8">
      <c r="A556" s="4" t="s">
        <v>1334</v>
      </c>
    </row>
    <row r="557" spans="1:8">
      <c r="A557" s="3" t="s">
        <v>1197</v>
      </c>
    </row>
    <row r="558" spans="1:8">
      <c r="A558" s="4" t="s">
        <v>410</v>
      </c>
      <c r="C558" s="5" t="n">
        <v>0</v>
      </c>
    </row>
    <row r="559" spans="1:8">
      <c r="A559" s="4" t="s">
        <v>1195</v>
      </c>
      <c r="C559" s="5" t="n">
        <v>0</v>
      </c>
    </row>
    <row r="560" spans="1:8">
      <c r="A560" s="4" t="s">
        <v>1335</v>
      </c>
    </row>
    <row r="561" spans="1:8">
      <c r="A561" s="3" t="s">
        <v>1197</v>
      </c>
    </row>
    <row r="562" spans="1:8">
      <c r="A562" s="4" t="s">
        <v>410</v>
      </c>
      <c r="C562" s="5" t="n">
        <v>-139</v>
      </c>
    </row>
    <row r="563" spans="1:8">
      <c r="A563" s="4" t="s">
        <v>1195</v>
      </c>
      <c r="C563" s="5" t="n">
        <v>3</v>
      </c>
    </row>
    <row r="564" spans="1:8">
      <c r="A564" s="4" t="s">
        <v>1336</v>
      </c>
    </row>
    <row r="565" spans="1:8">
      <c r="A565" s="3" t="s">
        <v>1197</v>
      </c>
    </row>
    <row r="566" spans="1:8">
      <c r="A566" s="4" t="s">
        <v>410</v>
      </c>
      <c r="C566" s="5" t="n">
        <v>122</v>
      </c>
    </row>
    <row r="567" spans="1:8">
      <c r="A567" s="4" t="s">
        <v>1195</v>
      </c>
      <c r="C567" s="5" t="n">
        <v>-2203</v>
      </c>
    </row>
    <row r="568" spans="1:8">
      <c r="A568" s="4" t="s">
        <v>1337</v>
      </c>
    </row>
    <row r="569" spans="1:8">
      <c r="A569" s="3" t="s">
        <v>1197</v>
      </c>
    </row>
    <row r="570" spans="1:8">
      <c r="A570" s="4" t="s">
        <v>410</v>
      </c>
      <c r="C570" s="5" t="n">
        <v>0</v>
      </c>
    </row>
    <row r="571" spans="1:8">
      <c r="A571" s="4" t="s">
        <v>1195</v>
      </c>
      <c r="C571" s="5" t="n">
        <v>0</v>
      </c>
    </row>
    <row r="572" spans="1:8">
      <c r="A572" s="4" t="s">
        <v>1338</v>
      </c>
    </row>
    <row r="573" spans="1:8">
      <c r="A573" s="3" t="s">
        <v>1197</v>
      </c>
    </row>
    <row r="574" spans="1:8">
      <c r="A574" s="4" t="s">
        <v>410</v>
      </c>
      <c r="C574" s="5" t="n">
        <v>-17</v>
      </c>
    </row>
    <row r="575" spans="1:8">
      <c r="A575" s="4" t="s">
        <v>1195</v>
      </c>
      <c r="C575" s="5" t="n">
        <v>-2200</v>
      </c>
    </row>
    <row r="576" spans="1:8">
      <c r="A576" s="4" t="s">
        <v>1339</v>
      </c>
    </row>
    <row r="577" spans="1:8">
      <c r="A577" s="3" t="s">
        <v>1197</v>
      </c>
    </row>
    <row r="578" spans="1:8">
      <c r="A578" s="4" t="s">
        <v>410</v>
      </c>
      <c r="C578" s="5" t="n">
        <v>0</v>
      </c>
    </row>
    <row r="579" spans="1:8">
      <c r="A579" s="4" t="s">
        <v>1195</v>
      </c>
      <c r="C579" s="5" t="n">
        <v>0</v>
      </c>
    </row>
    <row r="580" spans="1:8">
      <c r="A580" s="4" t="s">
        <v>1340</v>
      </c>
    </row>
    <row r="581" spans="1:8">
      <c r="A581" s="3" t="s">
        <v>1197</v>
      </c>
    </row>
    <row r="582" spans="1:8">
      <c r="A582" s="4" t="s">
        <v>1199</v>
      </c>
      <c r="C582" s="5" t="n">
        <v>0</v>
      </c>
    </row>
    <row r="583" spans="1:8">
      <c r="A583" s="4" t="s">
        <v>394</v>
      </c>
      <c r="C583" s="5" t="n">
        <v>0</v>
      </c>
    </row>
    <row r="584" spans="1:8">
      <c r="A584" s="4" t="s">
        <v>1331</v>
      </c>
      <c r="C584" s="5" t="n">
        <v>0</v>
      </c>
    </row>
    <row r="585" spans="1:8">
      <c r="A585" s="4" t="s">
        <v>1341</v>
      </c>
    </row>
    <row r="586" spans="1:8">
      <c r="A586" s="3" t="s">
        <v>1197</v>
      </c>
    </row>
    <row r="587" spans="1:8">
      <c r="A587" s="4" t="s">
        <v>1199</v>
      </c>
      <c r="C587" s="5" t="n">
        <v>0</v>
      </c>
    </row>
    <row r="588" spans="1:8">
      <c r="A588" s="4" t="s">
        <v>394</v>
      </c>
      <c r="C588" s="5" t="n">
        <v>46365</v>
      </c>
    </row>
    <row r="589" spans="1:8">
      <c r="A589" s="4" t="s">
        <v>1331</v>
      </c>
      <c r="C589" s="5" t="n">
        <v>0</v>
      </c>
    </row>
    <row r="590" spans="1:8">
      <c r="A590" s="4" t="s">
        <v>1342</v>
      </c>
    </row>
    <row r="591" spans="1:8">
      <c r="A591" s="3" t="s">
        <v>1197</v>
      </c>
    </row>
    <row r="592" spans="1:8">
      <c r="A592" s="4" t="s">
        <v>1199</v>
      </c>
      <c r="C592" s="5" t="n">
        <v>0</v>
      </c>
    </row>
    <row r="593" spans="1:8">
      <c r="A593" s="4" t="s">
        <v>394</v>
      </c>
      <c r="C593" s="5" t="n">
        <v>0</v>
      </c>
    </row>
    <row r="594" spans="1:8">
      <c r="A594" s="4" t="s">
        <v>1331</v>
      </c>
      <c r="C594" s="5" t="n">
        <v>0</v>
      </c>
    </row>
    <row r="595" spans="1:8">
      <c r="A595" s="4" t="s">
        <v>1343</v>
      </c>
    </row>
    <row r="596" spans="1:8">
      <c r="A596" s="3" t="s">
        <v>1197</v>
      </c>
    </row>
    <row r="597" spans="1:8">
      <c r="A597" s="4" t="s">
        <v>1199</v>
      </c>
      <c r="C597" s="5" t="n">
        <v>0</v>
      </c>
    </row>
    <row r="598" spans="1:8">
      <c r="A598" s="4" t="s">
        <v>394</v>
      </c>
      <c r="C598" s="5" t="n">
        <v>-18860</v>
      </c>
    </row>
    <row r="599" spans="1:8">
      <c r="A599" s="4" t="s">
        <v>1331</v>
      </c>
      <c r="C599" s="5" t="n">
        <v>0</v>
      </c>
    </row>
    <row r="600" spans="1:8">
      <c r="A600" s="4" t="s">
        <v>1344</v>
      </c>
    </row>
    <row r="601" spans="1:8">
      <c r="A601" s="3" t="s">
        <v>1197</v>
      </c>
    </row>
    <row r="602" spans="1:8">
      <c r="A602" s="4" t="s">
        <v>1199</v>
      </c>
      <c r="C602" s="5" t="n">
        <v>0</v>
      </c>
    </row>
    <row r="603" spans="1:8">
      <c r="A603" s="4" t="s">
        <v>394</v>
      </c>
      <c r="C603" s="5" t="n">
        <v>0</v>
      </c>
    </row>
    <row r="604" spans="1:8">
      <c r="A604" s="4" t="s">
        <v>1331</v>
      </c>
      <c r="C604" s="5" t="n">
        <v>0</v>
      </c>
    </row>
    <row r="605" spans="1:8">
      <c r="A605" s="4" t="s">
        <v>1345</v>
      </c>
    </row>
    <row r="606" spans="1:8">
      <c r="A606" s="3" t="s">
        <v>1197</v>
      </c>
    </row>
    <row r="607" spans="1:8">
      <c r="A607" s="4" t="s">
        <v>1199</v>
      </c>
      <c r="C607" s="5" t="n">
        <v>0</v>
      </c>
    </row>
    <row r="608" spans="1:8">
      <c r="A608" s="4" t="s">
        <v>394</v>
      </c>
      <c r="C608" s="5" t="n">
        <v>0</v>
      </c>
    </row>
    <row r="609" spans="1:8">
      <c r="A609" s="4" t="s">
        <v>1331</v>
      </c>
      <c r="C609" s="5" t="n">
        <v>0</v>
      </c>
    </row>
    <row r="610" spans="1:8">
      <c r="A610" s="4" t="s">
        <v>1346</v>
      </c>
    </row>
    <row r="611" spans="1:8">
      <c r="A611" s="3" t="s">
        <v>1197</v>
      </c>
    </row>
    <row r="612" spans="1:8">
      <c r="A612" s="4" t="s">
        <v>1199</v>
      </c>
      <c r="C612" s="5" t="n">
        <v>0</v>
      </c>
    </row>
    <row r="613" spans="1:8">
      <c r="A613" s="4" t="s">
        <v>394</v>
      </c>
      <c r="C613" s="5" t="n">
        <v>-2218</v>
      </c>
    </row>
    <row r="614" spans="1:8">
      <c r="A614" s="4" t="s">
        <v>1331</v>
      </c>
      <c r="C614" s="5" t="n">
        <v>0</v>
      </c>
    </row>
    <row r="615" spans="1:8">
      <c r="A615" s="4" t="s">
        <v>1347</v>
      </c>
    </row>
    <row r="616" spans="1:8">
      <c r="A616" s="3" t="s">
        <v>1197</v>
      </c>
    </row>
    <row r="617" spans="1:8">
      <c r="A617" s="4" t="s">
        <v>1199</v>
      </c>
      <c r="C617" s="5" t="n">
        <v>0</v>
      </c>
    </row>
    <row r="618" spans="1:8">
      <c r="A618" s="4" t="s">
        <v>394</v>
      </c>
      <c r="C618" s="5" t="n">
        <v>-25285</v>
      </c>
    </row>
    <row r="619" spans="1:8">
      <c r="A619" s="4" t="s">
        <v>1331</v>
      </c>
      <c r="C619" s="5" t="n">
        <v>0</v>
      </c>
    </row>
    <row r="620" spans="1:8">
      <c r="A620" s="4" t="s">
        <v>1348</v>
      </c>
    </row>
    <row r="621" spans="1:8">
      <c r="A621" s="3" t="s">
        <v>1197</v>
      </c>
    </row>
    <row r="622" spans="1:8">
      <c r="A622" s="4" t="s">
        <v>1199</v>
      </c>
      <c r="C622" s="5" t="n">
        <v>0</v>
      </c>
    </row>
    <row r="623" spans="1:8">
      <c r="A623" s="4" t="s">
        <v>394</v>
      </c>
      <c r="C623" s="5" t="n">
        <v>0</v>
      </c>
    </row>
    <row r="624" spans="1:8">
      <c r="A624" s="4" t="s">
        <v>1331</v>
      </c>
      <c r="C624" s="5" t="n">
        <v>0</v>
      </c>
    </row>
    <row r="625" spans="1:8">
      <c r="A625" s="4" t="s">
        <v>1349</v>
      </c>
    </row>
    <row r="626" spans="1:8">
      <c r="A626" s="3" t="s">
        <v>1197</v>
      </c>
    </row>
    <row r="627" spans="1:8">
      <c r="A627" s="4" t="s">
        <v>1199</v>
      </c>
      <c r="C627" s="5" t="n">
        <v>0</v>
      </c>
    </row>
    <row r="628" spans="1:8">
      <c r="A628" s="4" t="s">
        <v>394</v>
      </c>
      <c r="C628" s="5" t="n">
        <v>0</v>
      </c>
    </row>
    <row r="629" spans="1:8">
      <c r="A629" s="4" t="s">
        <v>1331</v>
      </c>
      <c r="C629" s="5" t="n">
        <v>0</v>
      </c>
    </row>
    <row r="630" spans="1:8">
      <c r="A630" s="4" t="s">
        <v>1350</v>
      </c>
    </row>
    <row r="631" spans="1:8">
      <c r="A631" s="3" t="s">
        <v>1197</v>
      </c>
    </row>
    <row r="632" spans="1:8">
      <c r="A632" s="4" t="s">
        <v>1199</v>
      </c>
      <c r="C632" s="5" t="n">
        <v>0</v>
      </c>
    </row>
    <row r="633" spans="1:8">
      <c r="A633" s="4" t="s">
        <v>394</v>
      </c>
      <c r="C633" s="5" t="n">
        <v>0</v>
      </c>
    </row>
    <row r="634" spans="1:8">
      <c r="A634" s="4" t="s">
        <v>1331</v>
      </c>
      <c r="C634" s="5" t="n">
        <v>0</v>
      </c>
    </row>
    <row r="635" spans="1:8">
      <c r="A635" s="4" t="s">
        <v>1351</v>
      </c>
    </row>
    <row r="636" spans="1:8">
      <c r="A636" s="3" t="s">
        <v>1197</v>
      </c>
    </row>
    <row r="637" spans="1:8">
      <c r="A637" s="4" t="s">
        <v>1199</v>
      </c>
      <c r="C637" s="5" t="n">
        <v>0</v>
      </c>
    </row>
    <row r="638" spans="1:8">
      <c r="A638" s="4" t="s">
        <v>394</v>
      </c>
      <c r="C638" s="5" t="n">
        <v>0</v>
      </c>
    </row>
    <row r="639" spans="1:8">
      <c r="A639" s="4" t="s">
        <v>1331</v>
      </c>
      <c r="C639" s="5" t="n">
        <v>0</v>
      </c>
    </row>
    <row r="640" spans="1:8">
      <c r="A640" s="4" t="s">
        <v>1352</v>
      </c>
    </row>
    <row r="641" spans="1:8">
      <c r="A641" s="3" t="s">
        <v>1197</v>
      </c>
    </row>
    <row r="642" spans="1:8">
      <c r="A642" s="4" t="s">
        <v>1199</v>
      </c>
      <c r="C642" s="5" t="n">
        <v>0</v>
      </c>
    </row>
    <row r="643" spans="1:8">
      <c r="A643" s="4" t="s">
        <v>394</v>
      </c>
      <c r="C643" s="5" t="n">
        <v>0</v>
      </c>
    </row>
    <row r="644" spans="1:8">
      <c r="A644" s="4" t="s">
        <v>1331</v>
      </c>
      <c r="C644" s="5" t="n">
        <v>0</v>
      </c>
    </row>
    <row r="645" spans="1:8">
      <c r="A645" s="4" t="s">
        <v>1353</v>
      </c>
    </row>
    <row r="646" spans="1:8">
      <c r="A646" s="3" t="s">
        <v>1197</v>
      </c>
    </row>
    <row r="647" spans="1:8">
      <c r="A647" s="4" t="s">
        <v>1199</v>
      </c>
      <c r="C647" s="5" t="n">
        <v>0</v>
      </c>
    </row>
    <row r="648" spans="1:8">
      <c r="A648" s="4" t="s">
        <v>394</v>
      </c>
      <c r="C648" s="5" t="n">
        <v>0</v>
      </c>
    </row>
    <row r="649" spans="1:8">
      <c r="A649" s="4" t="s">
        <v>1331</v>
      </c>
      <c r="C649" s="5" t="n">
        <v>0</v>
      </c>
    </row>
    <row r="650" spans="1:8">
      <c r="A650" s="4" t="s">
        <v>1354</v>
      </c>
    </row>
    <row r="651" spans="1:8">
      <c r="A651" s="3" t="s">
        <v>1197</v>
      </c>
    </row>
    <row r="652" spans="1:8">
      <c r="A652" s="4" t="s">
        <v>1199</v>
      </c>
      <c r="C652" s="5" t="n">
        <v>0</v>
      </c>
    </row>
    <row r="653" spans="1:8">
      <c r="A653" s="4" t="s">
        <v>394</v>
      </c>
      <c r="C653" s="5" t="n">
        <v>0</v>
      </c>
    </row>
    <row r="654" spans="1:8">
      <c r="A654" s="4" t="s">
        <v>1331</v>
      </c>
      <c r="C654" s="5" t="n">
        <v>0</v>
      </c>
    </row>
    <row r="655" spans="1:8">
      <c r="A655" s="4" t="s">
        <v>1355</v>
      </c>
    </row>
    <row r="656" spans="1:8">
      <c r="A656" s="3" t="s">
        <v>1197</v>
      </c>
    </row>
    <row r="657" spans="1:8">
      <c r="A657" s="4" t="s">
        <v>1199</v>
      </c>
      <c r="C657" s="5" t="n">
        <v>0</v>
      </c>
    </row>
    <row r="658" spans="1:8">
      <c r="A658" s="4" t="s">
        <v>394</v>
      </c>
      <c r="C658" s="5" t="n">
        <v>0</v>
      </c>
    </row>
    <row r="659" spans="1:8">
      <c r="A659" s="4" t="s">
        <v>1331</v>
      </c>
      <c r="C659" s="5" t="n">
        <v>0</v>
      </c>
    </row>
    <row r="660" spans="1:8">
      <c r="A660" s="4" t="s">
        <v>1356</v>
      </c>
    </row>
    <row r="661" spans="1:8">
      <c r="A661" s="3" t="s">
        <v>1197</v>
      </c>
    </row>
    <row r="662" spans="1:8">
      <c r="A662" s="4" t="s">
        <v>1199</v>
      </c>
      <c r="C662" s="5" t="n">
        <v>0</v>
      </c>
    </row>
    <row r="663" spans="1:8">
      <c r="A663" s="4" t="s">
        <v>394</v>
      </c>
      <c r="C663" s="5" t="n">
        <v>0</v>
      </c>
    </row>
    <row r="664" spans="1:8">
      <c r="A664" s="4" t="s">
        <v>1331</v>
      </c>
      <c r="C664" s="5" t="n">
        <v>341</v>
      </c>
    </row>
    <row r="665" spans="1:8">
      <c r="A665" s="4" t="s">
        <v>1357</v>
      </c>
    </row>
    <row r="666" spans="1:8">
      <c r="A666" s="3" t="s">
        <v>1197</v>
      </c>
    </row>
    <row r="667" spans="1:8">
      <c r="A667" s="4" t="s">
        <v>1198</v>
      </c>
      <c r="B667" s="4" t="s">
        <v>57</v>
      </c>
      <c r="C667" s="5" t="n">
        <v>0</v>
      </c>
    </row>
    <row r="668" spans="1:8">
      <c r="A668" s="4" t="s">
        <v>1329</v>
      </c>
      <c r="C668" s="5" t="n">
        <v>413</v>
      </c>
    </row>
    <row r="669" spans="1:8">
      <c r="A669" s="4" t="s">
        <v>1330</v>
      </c>
      <c r="C669" s="5" t="n">
        <v>0</v>
      </c>
    </row>
    <row r="670" spans="1:8">
      <c r="A670" s="4" t="s">
        <v>1358</v>
      </c>
    </row>
    <row r="671" spans="1:8">
      <c r="A671" s="3" t="s">
        <v>1197</v>
      </c>
    </row>
    <row r="672" spans="1:8">
      <c r="A672" s="4" t="s">
        <v>1198</v>
      </c>
      <c r="B672" s="4" t="s">
        <v>57</v>
      </c>
      <c r="C672" s="5" t="n">
        <v>0</v>
      </c>
    </row>
    <row r="673" spans="1:8">
      <c r="A673" s="4" t="s">
        <v>1329</v>
      </c>
      <c r="C673" s="5" t="n">
        <v>0</v>
      </c>
    </row>
    <row r="674" spans="1:8">
      <c r="A674" s="4" t="s">
        <v>1330</v>
      </c>
      <c r="C674" s="5" t="n">
        <v>0</v>
      </c>
    </row>
    <row r="675" spans="1:8">
      <c r="A675" s="4" t="s">
        <v>1359</v>
      </c>
    </row>
    <row r="676" spans="1:8">
      <c r="A676" s="3" t="s">
        <v>1197</v>
      </c>
    </row>
    <row r="677" spans="1:8">
      <c r="A677" s="4" t="s">
        <v>1198</v>
      </c>
      <c r="B677" s="4" t="s">
        <v>1360</v>
      </c>
      <c r="C677" s="5" t="n">
        <v>0</v>
      </c>
    </row>
    <row r="678" spans="1:8">
      <c r="A678" s="4" t="s">
        <v>1329</v>
      </c>
      <c r="B678" s="4" t="s">
        <v>81</v>
      </c>
      <c r="C678" s="5" t="n">
        <v>23929</v>
      </c>
    </row>
    <row r="679" spans="1:8">
      <c r="A679" s="4" t="s">
        <v>1330</v>
      </c>
      <c r="B679" s="4" t="s">
        <v>81</v>
      </c>
      <c r="C679" s="5" t="n">
        <v>0</v>
      </c>
    </row>
    <row r="680" spans="1:8">
      <c r="A680" s="4" t="s">
        <v>1361</v>
      </c>
    </row>
    <row r="681" spans="1:8">
      <c r="A681" s="3" t="s">
        <v>1197</v>
      </c>
    </row>
    <row r="682" spans="1:8">
      <c r="A682" s="4" t="s">
        <v>1198</v>
      </c>
      <c r="B682" s="4" t="s">
        <v>57</v>
      </c>
      <c r="C682" s="5" t="n">
        <v>52354</v>
      </c>
    </row>
    <row r="683" spans="1:8">
      <c r="A683" s="4" t="s">
        <v>1329</v>
      </c>
      <c r="C683" s="5" t="n">
        <v>934</v>
      </c>
    </row>
    <row r="684" spans="1:8">
      <c r="A684" s="4" t="s">
        <v>1330</v>
      </c>
      <c r="C684" s="5" t="n">
        <v>0</v>
      </c>
    </row>
    <row r="685" spans="1:8">
      <c r="A685" s="4" t="s">
        <v>1362</v>
      </c>
    </row>
    <row r="686" spans="1:8">
      <c r="A686" s="3" t="s">
        <v>1197</v>
      </c>
    </row>
    <row r="687" spans="1:8">
      <c r="A687" s="4" t="s">
        <v>1198</v>
      </c>
      <c r="B687" s="4" t="s">
        <v>57</v>
      </c>
      <c r="C687" s="5" t="n">
        <v>0</v>
      </c>
    </row>
    <row r="688" spans="1:8">
      <c r="A688" s="4" t="s">
        <v>1329</v>
      </c>
      <c r="C688" s="5" t="n">
        <v>0</v>
      </c>
    </row>
    <row r="689" spans="1:8">
      <c r="A689" s="4" t="s">
        <v>1330</v>
      </c>
      <c r="C689" s="5" t="n">
        <v>0</v>
      </c>
    </row>
    <row r="690" spans="1:8">
      <c r="A690" s="4" t="s">
        <v>1363</v>
      </c>
    </row>
    <row r="691" spans="1:8">
      <c r="A691" s="3" t="s">
        <v>1197</v>
      </c>
    </row>
    <row r="692" spans="1:8">
      <c r="A692" s="4" t="s">
        <v>1198</v>
      </c>
      <c r="B692" s="4" t="s">
        <v>57</v>
      </c>
      <c r="C692" s="5" t="n">
        <v>0</v>
      </c>
    </row>
    <row r="693" spans="1:8">
      <c r="A693" s="4" t="s">
        <v>1329</v>
      </c>
      <c r="C693" s="5" t="n">
        <v>0</v>
      </c>
    </row>
    <row r="694" spans="1:8">
      <c r="A694" s="4" t="s">
        <v>1330</v>
      </c>
      <c r="C694" s="5" t="n">
        <v>0</v>
      </c>
    </row>
    <row r="695" spans="1:8">
      <c r="A695" s="4" t="s">
        <v>1364</v>
      </c>
    </row>
    <row r="696" spans="1:8">
      <c r="A696" s="3" t="s">
        <v>1197</v>
      </c>
    </row>
    <row r="697" spans="1:8">
      <c r="A697" s="4" t="s">
        <v>1198</v>
      </c>
      <c r="B697" s="4" t="s">
        <v>57</v>
      </c>
      <c r="C697" s="5" t="n">
        <v>0</v>
      </c>
    </row>
    <row r="698" spans="1:8">
      <c r="A698" s="4" t="s">
        <v>1329</v>
      </c>
      <c r="C698" s="5" t="n">
        <v>0</v>
      </c>
    </row>
    <row r="699" spans="1:8">
      <c r="A699" s="4" t="s">
        <v>1330</v>
      </c>
      <c r="C699" s="5" t="n">
        <v>0</v>
      </c>
    </row>
    <row r="700" spans="1:8">
      <c r="A700" s="4" t="s">
        <v>1365</v>
      </c>
    </row>
    <row r="701" spans="1:8">
      <c r="A701" s="3" t="s">
        <v>1197</v>
      </c>
    </row>
    <row r="702" spans="1:8">
      <c r="A702" s="4" t="s">
        <v>1198</v>
      </c>
      <c r="B702" s="4" t="s">
        <v>57</v>
      </c>
      <c r="C702" s="5" t="n">
        <v>0</v>
      </c>
    </row>
    <row r="703" spans="1:8">
      <c r="A703" s="4" t="s">
        <v>1329</v>
      </c>
      <c r="C703" s="5" t="n">
        <v>0</v>
      </c>
    </row>
    <row r="704" spans="1:8">
      <c r="A704" s="4" t="s">
        <v>1330</v>
      </c>
      <c r="C704" s="5" t="n">
        <v>0</v>
      </c>
    </row>
    <row r="705" spans="1:8">
      <c r="A705" s="4" t="s">
        <v>1366</v>
      </c>
    </row>
    <row r="706" spans="1:8">
      <c r="A706" s="3" t="s">
        <v>1197</v>
      </c>
    </row>
    <row r="707" spans="1:8">
      <c r="A707" s="4" t="s">
        <v>1198</v>
      </c>
      <c r="B707" s="4" t="s">
        <v>57</v>
      </c>
      <c r="C707" s="5" t="n">
        <v>0</v>
      </c>
    </row>
    <row r="708" spans="1:8">
      <c r="A708" s="4" t="s">
        <v>1329</v>
      </c>
      <c r="C708" s="5" t="n">
        <v>-2398</v>
      </c>
    </row>
    <row r="709" spans="1:8">
      <c r="A709" s="4" t="s">
        <v>1330</v>
      </c>
      <c r="C709" s="5" t="n">
        <v>-5</v>
      </c>
    </row>
    <row r="710" spans="1:8">
      <c r="A710" s="4" t="s">
        <v>1367</v>
      </c>
    </row>
    <row r="711" spans="1:8">
      <c r="A711" s="3" t="s">
        <v>1197</v>
      </c>
    </row>
    <row r="712" spans="1:8">
      <c r="A712" s="4" t="s">
        <v>1198</v>
      </c>
      <c r="B712" s="4" t="s">
        <v>57</v>
      </c>
      <c r="C712" s="5" t="n">
        <v>5109</v>
      </c>
    </row>
    <row r="713" spans="1:8">
      <c r="A713" s="4" t="s">
        <v>1329</v>
      </c>
      <c r="C713" s="5" t="n">
        <v>-9453</v>
      </c>
    </row>
    <row r="714" spans="1:8">
      <c r="A714" s="4" t="s">
        <v>1330</v>
      </c>
      <c r="C714" s="5" t="n">
        <v>-2502</v>
      </c>
    </row>
    <row r="715" spans="1:8">
      <c r="A715" s="4" t="s">
        <v>1368</v>
      </c>
    </row>
    <row r="716" spans="1:8">
      <c r="A716" s="3" t="s">
        <v>1197</v>
      </c>
    </row>
    <row r="717" spans="1:8">
      <c r="A717" s="4" t="s">
        <v>1198</v>
      </c>
      <c r="B717" s="4" t="s">
        <v>57</v>
      </c>
      <c r="C717" s="5" t="n">
        <v>0</v>
      </c>
    </row>
    <row r="718" spans="1:8">
      <c r="A718" s="4" t="s">
        <v>1329</v>
      </c>
      <c r="C718" s="5" t="n">
        <v>-11949</v>
      </c>
    </row>
    <row r="719" spans="1:8">
      <c r="A719" s="4" t="s">
        <v>1330</v>
      </c>
      <c r="C719" s="5" t="n">
        <v>0</v>
      </c>
    </row>
    <row r="720" spans="1:8">
      <c r="A720" s="4" t="s">
        <v>1350</v>
      </c>
    </row>
    <row r="721" spans="1:8">
      <c r="A721" s="3" t="s">
        <v>1197</v>
      </c>
    </row>
    <row r="722" spans="1:8">
      <c r="A722" s="4" t="s">
        <v>1198</v>
      </c>
      <c r="B722" s="4" t="s">
        <v>57</v>
      </c>
      <c r="C722" s="5" t="n">
        <v>0</v>
      </c>
    </row>
    <row r="723" spans="1:8">
      <c r="A723" s="4" t="s">
        <v>1329</v>
      </c>
      <c r="C723" s="5" t="n">
        <v>0</v>
      </c>
    </row>
    <row r="724" spans="1:8">
      <c r="A724" s="4" t="s">
        <v>1330</v>
      </c>
      <c r="C724" s="5" t="n">
        <v>0</v>
      </c>
    </row>
    <row r="725" spans="1:8">
      <c r="A725" s="4" t="s">
        <v>1369</v>
      </c>
    </row>
    <row r="726" spans="1:8">
      <c r="A726" s="3" t="s">
        <v>1197</v>
      </c>
    </row>
    <row r="727" spans="1:8">
      <c r="A727" s="4" t="s">
        <v>1198</v>
      </c>
      <c r="B727" s="4" t="s">
        <v>57</v>
      </c>
      <c r="C727" s="5" t="n">
        <v>-57463</v>
      </c>
    </row>
    <row r="728" spans="1:8">
      <c r="A728" s="4" t="s">
        <v>1329</v>
      </c>
      <c r="C728" s="5" t="n">
        <v>-1500</v>
      </c>
    </row>
    <row r="729" spans="1:8">
      <c r="A729" s="4" t="s">
        <v>1330</v>
      </c>
      <c r="C729" s="5" t="n">
        <v>0</v>
      </c>
    </row>
    <row r="730" spans="1:8">
      <c r="A730" s="4" t="s">
        <v>1370</v>
      </c>
    </row>
    <row r="731" spans="1:8">
      <c r="A731" s="3" t="s">
        <v>1197</v>
      </c>
    </row>
    <row r="732" spans="1:8">
      <c r="A732" s="4" t="s">
        <v>1198</v>
      </c>
      <c r="B732" s="4" t="s">
        <v>57</v>
      </c>
      <c r="C732" s="5" t="n">
        <v>0</v>
      </c>
    </row>
    <row r="733" spans="1:8">
      <c r="A733" s="4" t="s">
        <v>1329</v>
      </c>
      <c r="C733" s="5" t="n">
        <v>-19</v>
      </c>
    </row>
    <row r="734" spans="1:8">
      <c r="A734" s="4" t="s">
        <v>1330</v>
      </c>
      <c r="C734" s="5" t="n">
        <v>0</v>
      </c>
    </row>
    <row r="735" spans="1:8">
      <c r="A735" s="4" t="s">
        <v>1371</v>
      </c>
    </row>
    <row r="736" spans="1:8">
      <c r="A736" s="3" t="s">
        <v>1197</v>
      </c>
    </row>
    <row r="737" spans="1:8">
      <c r="A737" s="4" t="s">
        <v>1198</v>
      </c>
      <c r="B737" s="4" t="s">
        <v>57</v>
      </c>
      <c r="C737" s="5" t="n">
        <v>0</v>
      </c>
    </row>
    <row r="738" spans="1:8">
      <c r="A738" s="4" t="s">
        <v>1329</v>
      </c>
      <c r="C738" s="5" t="n">
        <v>0</v>
      </c>
    </row>
    <row r="739" spans="1:8">
      <c r="A739" s="4" t="s">
        <v>1330</v>
      </c>
      <c r="C739" s="5" t="n">
        <v>0</v>
      </c>
    </row>
    <row r="740" spans="1:8">
      <c r="A740" s="4" t="s">
        <v>1372</v>
      </c>
    </row>
    <row r="741" spans="1:8">
      <c r="A741" s="3" t="s">
        <v>1197</v>
      </c>
    </row>
    <row r="742" spans="1:8">
      <c r="A742" s="4" t="s">
        <v>1198</v>
      </c>
      <c r="B742" s="4" t="s">
        <v>57</v>
      </c>
      <c r="C742" s="5" t="n">
        <v>0</v>
      </c>
    </row>
    <row r="743" spans="1:8">
      <c r="A743" s="4" t="s">
        <v>1329</v>
      </c>
      <c r="C743" s="5" t="n">
        <v>0</v>
      </c>
    </row>
    <row r="744" spans="1:8">
      <c r="A744" s="4" t="s">
        <v>1330</v>
      </c>
      <c r="C744" s="5" t="n">
        <v>0</v>
      </c>
    </row>
    <row r="745" spans="1:8">
      <c r="A745" s="4" t="s">
        <v>1373</v>
      </c>
    </row>
    <row r="746" spans="1:8">
      <c r="A746" s="3" t="s">
        <v>1197</v>
      </c>
    </row>
    <row r="747" spans="1:8">
      <c r="A747" s="4" t="s">
        <v>1198</v>
      </c>
      <c r="B747" s="4" t="s">
        <v>57</v>
      </c>
      <c r="C747" s="5" t="n">
        <v>0</v>
      </c>
    </row>
    <row r="748" spans="1:8">
      <c r="A748" s="4" t="s">
        <v>1329</v>
      </c>
      <c r="C748" s="5" t="n">
        <v>0</v>
      </c>
    </row>
    <row r="749" spans="1:8">
      <c r="A749" s="4" t="s">
        <v>1330</v>
      </c>
      <c r="C749" s="5" t="n">
        <v>0</v>
      </c>
    </row>
    <row r="750" spans="1:8">
      <c r="A750" s="4" t="s">
        <v>1374</v>
      </c>
    </row>
    <row r="751" spans="1:8">
      <c r="A751" s="3" t="s">
        <v>1197</v>
      </c>
    </row>
    <row r="752" spans="1:8">
      <c r="A752" s="4" t="s">
        <v>1198</v>
      </c>
      <c r="B752" s="4" t="s">
        <v>57</v>
      </c>
      <c r="C752" s="5" t="n">
        <v>0</v>
      </c>
    </row>
    <row r="753" spans="1:8">
      <c r="A753" s="4" t="s">
        <v>1329</v>
      </c>
      <c r="C753" s="5" t="n">
        <v>0</v>
      </c>
    </row>
    <row r="754" spans="1:8">
      <c r="A754" s="4" t="s">
        <v>1330</v>
      </c>
      <c r="C754" s="5" t="n">
        <v>649</v>
      </c>
    </row>
    <row r="755" spans="1:8">
      <c r="A755" s="4" t="s">
        <v>1375</v>
      </c>
    </row>
    <row r="756" spans="1:8">
      <c r="A756" s="3" t="s">
        <v>1197</v>
      </c>
    </row>
    <row r="757" spans="1:8">
      <c r="A757" s="4" t="s">
        <v>1198</v>
      </c>
      <c r="B757" s="4" t="s">
        <v>57</v>
      </c>
      <c r="C757" s="5" t="n">
        <v>0</v>
      </c>
    </row>
    <row r="758" spans="1:8">
      <c r="A758" s="4" t="s">
        <v>1329</v>
      </c>
      <c r="C758" s="5" t="n">
        <v>0</v>
      </c>
    </row>
    <row r="759" spans="1:8">
      <c r="A759" s="4" t="s">
        <v>1330</v>
      </c>
      <c r="C759" s="5" t="n">
        <v>0</v>
      </c>
    </row>
    <row r="760" spans="1:8">
      <c r="A760" s="4" t="s">
        <v>1376</v>
      </c>
    </row>
    <row r="761" spans="1:8">
      <c r="A761" s="3" t="s">
        <v>1197</v>
      </c>
    </row>
    <row r="762" spans="1:8">
      <c r="A762" s="4" t="s">
        <v>1198</v>
      </c>
      <c r="B762" s="4" t="s">
        <v>57</v>
      </c>
      <c r="C762" s="5" t="n">
        <v>0</v>
      </c>
    </row>
    <row r="763" spans="1:8">
      <c r="A763" s="4" t="s">
        <v>1329</v>
      </c>
      <c r="C763" s="5" t="n">
        <v>0</v>
      </c>
    </row>
    <row r="764" spans="1:8">
      <c r="A764" s="4" t="s">
        <v>1330</v>
      </c>
      <c r="C764" s="5" t="n">
        <v>0</v>
      </c>
    </row>
    <row r="765" spans="1:8">
      <c r="A765" s="4" t="s">
        <v>1377</v>
      </c>
    </row>
    <row r="766" spans="1:8">
      <c r="A766" s="3" t="s">
        <v>1197</v>
      </c>
    </row>
    <row r="767" spans="1:8">
      <c r="A767" s="4" t="s">
        <v>1198</v>
      </c>
      <c r="B767" s="4" t="s">
        <v>57</v>
      </c>
      <c r="C767" s="5" t="n">
        <v>0</v>
      </c>
    </row>
    <row r="768" spans="1:8">
      <c r="A768" s="4" t="s">
        <v>1329</v>
      </c>
      <c r="C768" s="5" t="n">
        <v>28</v>
      </c>
    </row>
    <row r="769" spans="1:8">
      <c r="A769" s="4" t="s">
        <v>1330</v>
      </c>
      <c r="C769" s="5" t="n">
        <v>-1</v>
      </c>
    </row>
    <row r="770" spans="1:8">
      <c r="A770" s="4" t="s">
        <v>1378</v>
      </c>
    </row>
    <row r="771" spans="1:8">
      <c r="A771" s="3" t="s">
        <v>1197</v>
      </c>
    </row>
    <row r="772" spans="1:8">
      <c r="A772" s="4" t="s">
        <v>1198</v>
      </c>
      <c r="B772" s="4" t="s">
        <v>57</v>
      </c>
      <c r="C772" s="5" t="n">
        <v>0</v>
      </c>
    </row>
    <row r="773" spans="1:8">
      <c r="A773" s="4" t="s">
        <v>1329</v>
      </c>
      <c r="C773" s="5" t="n">
        <v>0</v>
      </c>
    </row>
    <row r="774" spans="1:8">
      <c r="A774" s="4" t="s">
        <v>1330</v>
      </c>
      <c r="C774" s="5" t="n">
        <v>0</v>
      </c>
    </row>
    <row r="775" spans="1:8">
      <c r="A775" s="4" t="s">
        <v>1188</v>
      </c>
    </row>
    <row r="776" spans="1:8">
      <c r="A776" s="3" t="s">
        <v>1197</v>
      </c>
    </row>
    <row r="777" spans="1:8">
      <c r="A777" s="4" t="s">
        <v>357</v>
      </c>
      <c r="C777" s="5" t="n">
        <v>1127536</v>
      </c>
    </row>
    <row r="778" spans="1:8">
      <c r="A778" s="4" t="s">
        <v>360</v>
      </c>
      <c r="C778" s="5" t="n">
        <v>1063952</v>
      </c>
    </row>
    <row r="779" spans="1:8">
      <c r="A779" s="4" t="s">
        <v>991</v>
      </c>
      <c r="C779" s="5" t="n">
        <v>63584</v>
      </c>
    </row>
    <row r="780" spans="1:8">
      <c r="A780" s="4" t="s">
        <v>1202</v>
      </c>
      <c r="C780" s="5" t="n">
        <v>1127536</v>
      </c>
    </row>
    <row r="781" spans="1:8">
      <c r="A781" s="4" t="s">
        <v>1379</v>
      </c>
    </row>
    <row r="782" spans="1:8">
      <c r="A782" s="3" t="s">
        <v>1197</v>
      </c>
    </row>
    <row r="783" spans="1:8">
      <c r="A783" s="4" t="s">
        <v>991</v>
      </c>
      <c r="C783" s="5" t="n">
        <v>14453</v>
      </c>
    </row>
    <row r="784" spans="1:8">
      <c r="A784" s="4" t="s">
        <v>1380</v>
      </c>
    </row>
    <row r="785" spans="1:8">
      <c r="A785" s="3" t="s">
        <v>1197</v>
      </c>
    </row>
    <row r="786" spans="1:8">
      <c r="A786" s="4" t="s">
        <v>991</v>
      </c>
      <c r="C786" s="5" t="n">
        <v>3672</v>
      </c>
    </row>
    <row r="787" spans="1:8">
      <c r="A787" s="4" t="s">
        <v>1381</v>
      </c>
    </row>
    <row r="788" spans="1:8">
      <c r="A788" s="3" t="s">
        <v>1197</v>
      </c>
    </row>
    <row r="789" spans="1:8">
      <c r="A789" s="4" t="s">
        <v>991</v>
      </c>
      <c r="C789" s="5" t="n">
        <v>36476</v>
      </c>
    </row>
    <row r="790" spans="1:8">
      <c r="A790" s="4" t="s">
        <v>1382</v>
      </c>
    </row>
    <row r="791" spans="1:8">
      <c r="A791" s="3" t="s">
        <v>1197</v>
      </c>
    </row>
    <row r="792" spans="1:8">
      <c r="A792" s="4" t="s">
        <v>991</v>
      </c>
      <c r="C792" s="5" t="n">
        <v>8982</v>
      </c>
    </row>
    <row r="793" spans="1:8">
      <c r="A793" s="4" t="s">
        <v>1383</v>
      </c>
    </row>
    <row r="794" spans="1:8">
      <c r="A794" s="3" t="s">
        <v>1197</v>
      </c>
    </row>
    <row r="795" spans="1:8">
      <c r="A795" s="4" t="s">
        <v>991</v>
      </c>
      <c r="C795" s="5" t="n">
        <v>63583</v>
      </c>
    </row>
    <row r="796" spans="1:8">
      <c r="A796" s="4" t="s">
        <v>1384</v>
      </c>
    </row>
    <row r="797" spans="1:8">
      <c r="A797" s="3" t="s">
        <v>1197</v>
      </c>
    </row>
    <row r="798" spans="1:8">
      <c r="A798" s="4" t="s">
        <v>991</v>
      </c>
      <c r="C798" s="5" t="n">
        <v>1</v>
      </c>
    </row>
    <row r="799" spans="1:8">
      <c r="A799" s="4" t="s">
        <v>1385</v>
      </c>
    </row>
    <row r="800" spans="1:8">
      <c r="A800" s="3" t="s">
        <v>1197</v>
      </c>
    </row>
    <row r="801" spans="1:8">
      <c r="A801" s="4" t="s">
        <v>360</v>
      </c>
      <c r="C801" s="5" t="n">
        <v>37352</v>
      </c>
    </row>
    <row r="802" spans="1:8">
      <c r="A802" s="4" t="s">
        <v>1386</v>
      </c>
    </row>
    <row r="803" spans="1:8">
      <c r="A803" s="3" t="s">
        <v>1197</v>
      </c>
    </row>
    <row r="804" spans="1:8">
      <c r="A804" s="4" t="s">
        <v>360</v>
      </c>
      <c r="C804" s="5" t="n">
        <v>220083</v>
      </c>
    </row>
    <row r="805" spans="1:8">
      <c r="A805" s="4" t="s">
        <v>1387</v>
      </c>
    </row>
    <row r="806" spans="1:8">
      <c r="A806" s="3" t="s">
        <v>1197</v>
      </c>
    </row>
    <row r="807" spans="1:8">
      <c r="A807" s="4" t="s">
        <v>360</v>
      </c>
      <c r="C807" s="5" t="n">
        <v>0</v>
      </c>
    </row>
    <row r="808" spans="1:8">
      <c r="A808" s="4" t="s">
        <v>1388</v>
      </c>
    </row>
    <row r="809" spans="1:8">
      <c r="A809" s="3" t="s">
        <v>1197</v>
      </c>
    </row>
    <row r="810" spans="1:8">
      <c r="A810" s="4" t="s">
        <v>360</v>
      </c>
      <c r="C810" s="5" t="n">
        <v>380329</v>
      </c>
    </row>
    <row r="811" spans="1:8">
      <c r="A811" s="4" t="s">
        <v>1389</v>
      </c>
    </row>
    <row r="812" spans="1:8">
      <c r="A812" s="3" t="s">
        <v>1197</v>
      </c>
    </row>
    <row r="813" spans="1:8">
      <c r="A813" s="4" t="s">
        <v>360</v>
      </c>
      <c r="C813" s="5" t="n">
        <v>0</v>
      </c>
    </row>
    <row r="814" spans="1:8">
      <c r="A814" s="4" t="s">
        <v>1390</v>
      </c>
    </row>
    <row r="815" spans="1:8">
      <c r="A815" s="3" t="s">
        <v>1197</v>
      </c>
    </row>
    <row r="816" spans="1:8">
      <c r="A816" s="4" t="s">
        <v>360</v>
      </c>
      <c r="C816" s="5" t="n">
        <v>0</v>
      </c>
    </row>
    <row r="817" spans="1:8">
      <c r="A817" s="4" t="s">
        <v>1391</v>
      </c>
    </row>
    <row r="818" spans="1:8">
      <c r="A818" s="3" t="s">
        <v>1197</v>
      </c>
    </row>
    <row r="819" spans="1:8">
      <c r="A819" s="4" t="s">
        <v>360</v>
      </c>
      <c r="C819" s="5" t="n">
        <v>65925</v>
      </c>
    </row>
    <row r="820" spans="1:8">
      <c r="A820" s="4" t="s">
        <v>1392</v>
      </c>
    </row>
    <row r="821" spans="1:8">
      <c r="A821" s="3" t="s">
        <v>1197</v>
      </c>
    </row>
    <row r="822" spans="1:8">
      <c r="A822" s="4" t="s">
        <v>360</v>
      </c>
      <c r="C822" s="5" t="n">
        <v>15053</v>
      </c>
    </row>
    <row r="823" spans="1:8">
      <c r="A823" s="4" t="s">
        <v>1393</v>
      </c>
    </row>
    <row r="824" spans="1:8">
      <c r="A824" s="3" t="s">
        <v>1197</v>
      </c>
    </row>
    <row r="825" spans="1:8">
      <c r="A825" s="4" t="s">
        <v>360</v>
      </c>
      <c r="C825" s="5" t="n">
        <v>69386</v>
      </c>
    </row>
    <row r="826" spans="1:8">
      <c r="A826" s="4" t="s">
        <v>1394</v>
      </c>
    </row>
    <row r="827" spans="1:8">
      <c r="A827" s="3" t="s">
        <v>1197</v>
      </c>
    </row>
    <row r="828" spans="1:8">
      <c r="A828" s="4" t="s">
        <v>360</v>
      </c>
      <c r="C828" s="5" t="n">
        <v>24193</v>
      </c>
    </row>
    <row r="829" spans="1:8">
      <c r="A829" s="4" t="s">
        <v>1395</v>
      </c>
    </row>
    <row r="830" spans="1:8">
      <c r="A830" s="3" t="s">
        <v>1197</v>
      </c>
    </row>
    <row r="831" spans="1:8">
      <c r="A831" s="4" t="s">
        <v>360</v>
      </c>
      <c r="C831" s="5" t="n">
        <v>238345</v>
      </c>
    </row>
    <row r="832" spans="1:8">
      <c r="A832" s="4" t="s">
        <v>1396</v>
      </c>
    </row>
    <row r="833" spans="1:8">
      <c r="A833" s="3" t="s">
        <v>1197</v>
      </c>
    </row>
    <row r="834" spans="1:8">
      <c r="A834" s="4" t="s">
        <v>360</v>
      </c>
      <c r="C834" s="5" t="n">
        <v>494</v>
      </c>
    </row>
    <row r="835" spans="1:8">
      <c r="A835" s="4" t="s">
        <v>1397</v>
      </c>
    </row>
    <row r="836" spans="1:8">
      <c r="A836" s="3" t="s">
        <v>1197</v>
      </c>
    </row>
    <row r="837" spans="1:8">
      <c r="A837" s="4" t="s">
        <v>360</v>
      </c>
      <c r="C837" s="5" t="n">
        <v>0</v>
      </c>
    </row>
    <row r="838" spans="1:8">
      <c r="A838" s="4" t="s">
        <v>1398</v>
      </c>
    </row>
    <row r="839" spans="1:8">
      <c r="A839" s="3" t="s">
        <v>1197</v>
      </c>
    </row>
    <row r="840" spans="1:8">
      <c r="A840" s="4" t="s">
        <v>360</v>
      </c>
      <c r="C840" s="5" t="n">
        <v>287</v>
      </c>
    </row>
    <row r="841" spans="1:8">
      <c r="A841" s="4" t="s">
        <v>1399</v>
      </c>
    </row>
    <row r="842" spans="1:8">
      <c r="A842" s="3" t="s">
        <v>1197</v>
      </c>
    </row>
    <row r="843" spans="1:8">
      <c r="A843" s="4" t="s">
        <v>360</v>
      </c>
      <c r="C843" s="5" t="n">
        <v>0</v>
      </c>
    </row>
    <row r="844" spans="1:8">
      <c r="A844" s="4" t="s">
        <v>1400</v>
      </c>
    </row>
    <row r="845" spans="1:8">
      <c r="A845" s="3" t="s">
        <v>1197</v>
      </c>
    </row>
    <row r="846" spans="1:8">
      <c r="A846" s="4" t="s">
        <v>360</v>
      </c>
      <c r="C846" s="5" t="n">
        <v>8862</v>
      </c>
    </row>
    <row r="847" spans="1:8">
      <c r="A847" s="4" t="s">
        <v>1401</v>
      </c>
    </row>
    <row r="848" spans="1:8">
      <c r="A848" s="3" t="s">
        <v>1197</v>
      </c>
    </row>
    <row r="849" spans="1:8">
      <c r="A849" s="4" t="s">
        <v>360</v>
      </c>
      <c r="C849" s="5" t="n">
        <v>3643</v>
      </c>
    </row>
    <row r="850" spans="1:8">
      <c r="A850" s="4" t="s">
        <v>1402</v>
      </c>
    </row>
    <row r="851" spans="1:8">
      <c r="A851" s="3" t="s">
        <v>1197</v>
      </c>
    </row>
    <row r="852" spans="1:8">
      <c r="A852" s="4" t="s">
        <v>357</v>
      </c>
      <c r="C852" s="5" t="n">
        <v>114168</v>
      </c>
    </row>
    <row r="853" spans="1:8">
      <c r="A853" s="4" t="s">
        <v>1403</v>
      </c>
    </row>
    <row r="854" spans="1:8">
      <c r="A854" s="3" t="s">
        <v>1197</v>
      </c>
    </row>
    <row r="855" spans="1:8">
      <c r="A855" s="4" t="s">
        <v>357</v>
      </c>
      <c r="C855" s="5" t="n">
        <v>0</v>
      </c>
    </row>
    <row r="856" spans="1:8">
      <c r="A856" s="4" t="s">
        <v>1404</v>
      </c>
    </row>
    <row r="857" spans="1:8">
      <c r="A857" s="3" t="s">
        <v>1197</v>
      </c>
    </row>
    <row r="858" spans="1:8">
      <c r="A858" s="4" t="s">
        <v>357</v>
      </c>
      <c r="B858" s="4" t="s">
        <v>81</v>
      </c>
      <c r="C858" s="5" t="n">
        <v>140211</v>
      </c>
    </row>
    <row r="859" spans="1:8">
      <c r="A859" s="4" t="s">
        <v>1405</v>
      </c>
    </row>
    <row r="860" spans="1:8">
      <c r="A860" s="3" t="s">
        <v>1197</v>
      </c>
    </row>
    <row r="861" spans="1:8">
      <c r="A861" s="4" t="s">
        <v>357</v>
      </c>
      <c r="C861" s="5" t="n">
        <v>53288</v>
      </c>
    </row>
    <row r="862" spans="1:8">
      <c r="A862" s="4" t="s">
        <v>1406</v>
      </c>
    </row>
    <row r="863" spans="1:8">
      <c r="A863" s="3" t="s">
        <v>1197</v>
      </c>
    </row>
    <row r="864" spans="1:8">
      <c r="A864" s="4" t="s">
        <v>357</v>
      </c>
      <c r="C864" s="5" t="n">
        <v>171036</v>
      </c>
    </row>
    <row r="865" spans="1:8">
      <c r="A865" s="4" t="s">
        <v>1407</v>
      </c>
    </row>
    <row r="866" spans="1:8">
      <c r="A866" s="3" t="s">
        <v>1197</v>
      </c>
    </row>
    <row r="867" spans="1:8">
      <c r="A867" s="4" t="s">
        <v>357</v>
      </c>
      <c r="C867" s="5" t="n">
        <v>0</v>
      </c>
    </row>
    <row r="868" spans="1:8">
      <c r="A868" s="4" t="s">
        <v>1408</v>
      </c>
    </row>
    <row r="869" spans="1:8">
      <c r="A869" s="3" t="s">
        <v>1197</v>
      </c>
    </row>
    <row r="870" spans="1:8">
      <c r="A870" s="4" t="s">
        <v>357</v>
      </c>
      <c r="C870" s="5" t="n">
        <v>0</v>
      </c>
    </row>
    <row r="871" spans="1:8">
      <c r="A871" s="4" t="s">
        <v>1409</v>
      </c>
    </row>
    <row r="872" spans="1:8">
      <c r="A872" s="3" t="s">
        <v>1197</v>
      </c>
    </row>
    <row r="873" spans="1:8">
      <c r="A873" s="4" t="s">
        <v>357</v>
      </c>
      <c r="C873" s="5" t="n">
        <v>0</v>
      </c>
    </row>
    <row r="874" spans="1:8">
      <c r="A874" s="4" t="s">
        <v>1410</v>
      </c>
    </row>
    <row r="875" spans="1:8">
      <c r="A875" s="3" t="s">
        <v>1197</v>
      </c>
    </row>
    <row r="876" spans="1:8">
      <c r="A876" s="4" t="s">
        <v>357</v>
      </c>
      <c r="C876" s="5" t="n">
        <v>74769</v>
      </c>
    </row>
    <row r="877" spans="1:8">
      <c r="A877" s="4" t="s">
        <v>1411</v>
      </c>
    </row>
    <row r="878" spans="1:8">
      <c r="A878" s="3" t="s">
        <v>1197</v>
      </c>
    </row>
    <row r="879" spans="1:8">
      <c r="A879" s="4" t="s">
        <v>357</v>
      </c>
      <c r="C879" s="5" t="n">
        <v>317744</v>
      </c>
    </row>
    <row r="880" spans="1:8">
      <c r="A880" s="4" t="s">
        <v>1412</v>
      </c>
    </row>
    <row r="881" spans="1:8">
      <c r="A881" s="3" t="s">
        <v>1197</v>
      </c>
    </row>
    <row r="882" spans="1:8">
      <c r="A882" s="4" t="s">
        <v>357</v>
      </c>
      <c r="C882" s="5" t="n">
        <v>597</v>
      </c>
    </row>
    <row r="883" spans="1:8">
      <c r="A883" s="4" t="s">
        <v>1395</v>
      </c>
    </row>
    <row r="884" spans="1:8">
      <c r="A884" s="3" t="s">
        <v>1197</v>
      </c>
    </row>
    <row r="885" spans="1:8">
      <c r="A885" s="4" t="s">
        <v>357</v>
      </c>
      <c r="C885" s="5" t="n">
        <v>237987</v>
      </c>
    </row>
    <row r="886" spans="1:8">
      <c r="A886" s="4" t="s">
        <v>1413</v>
      </c>
    </row>
    <row r="887" spans="1:8">
      <c r="A887" s="3" t="s">
        <v>1197</v>
      </c>
    </row>
    <row r="888" spans="1:8">
      <c r="A888" s="4" t="s">
        <v>357</v>
      </c>
      <c r="C888" s="5" t="n">
        <v>0</v>
      </c>
    </row>
    <row r="889" spans="1:8">
      <c r="A889" s="4" t="s">
        <v>1414</v>
      </c>
    </row>
    <row r="890" spans="1:8">
      <c r="A890" s="3" t="s">
        <v>1197</v>
      </c>
    </row>
    <row r="891" spans="1:8">
      <c r="A891" s="4" t="s">
        <v>357</v>
      </c>
      <c r="C891" s="5" t="n">
        <v>699</v>
      </c>
    </row>
    <row r="892" spans="1:8">
      <c r="A892" s="4" t="s">
        <v>1415</v>
      </c>
    </row>
    <row r="893" spans="1:8">
      <c r="A893" s="3" t="s">
        <v>1197</v>
      </c>
    </row>
    <row r="894" spans="1:8">
      <c r="A894" s="4" t="s">
        <v>357</v>
      </c>
      <c r="C894" s="5" t="n">
        <v>4885</v>
      </c>
    </row>
    <row r="895" spans="1:8">
      <c r="A895" s="4" t="s">
        <v>1416</v>
      </c>
    </row>
    <row r="896" spans="1:8">
      <c r="A896" s="3" t="s">
        <v>1197</v>
      </c>
    </row>
    <row r="897" spans="1:8">
      <c r="A897" s="4" t="s">
        <v>357</v>
      </c>
      <c r="C897" s="5" t="n">
        <v>1519</v>
      </c>
    </row>
    <row r="898" spans="1:8">
      <c r="A898" s="4" t="s">
        <v>1417</v>
      </c>
    </row>
    <row r="899" spans="1:8">
      <c r="A899" s="3" t="s">
        <v>1197</v>
      </c>
    </row>
    <row r="900" spans="1:8">
      <c r="A900" s="4" t="s">
        <v>357</v>
      </c>
      <c r="C900" s="5" t="n">
        <v>376</v>
      </c>
    </row>
    <row r="901" spans="1:8">
      <c r="A901" s="4" t="s">
        <v>1418</v>
      </c>
    </row>
    <row r="902" spans="1:8">
      <c r="A902" s="3" t="s">
        <v>1197</v>
      </c>
    </row>
    <row r="903" spans="1:8">
      <c r="A903" s="4" t="s">
        <v>357</v>
      </c>
      <c r="C903" s="5" t="n">
        <v>3979</v>
      </c>
    </row>
    <row r="904" spans="1:8">
      <c r="A904" s="4" t="s">
        <v>1419</v>
      </c>
    </row>
    <row r="905" spans="1:8">
      <c r="A905" s="3" t="s">
        <v>1197</v>
      </c>
    </row>
    <row r="906" spans="1:8">
      <c r="A906" s="4" t="s">
        <v>357</v>
      </c>
      <c r="C906" s="5" t="n">
        <v>966</v>
      </c>
    </row>
    <row r="907" spans="1:8">
      <c r="A907" s="4" t="s">
        <v>1420</v>
      </c>
    </row>
    <row r="908" spans="1:8">
      <c r="A908" s="3" t="s">
        <v>1197</v>
      </c>
    </row>
    <row r="909" spans="1:8">
      <c r="A909" s="4" t="s">
        <v>357</v>
      </c>
      <c r="C909" s="5" t="n">
        <v>0</v>
      </c>
    </row>
    <row r="910" spans="1:8">
      <c r="A910" s="4" t="s">
        <v>1421</v>
      </c>
    </row>
    <row r="911" spans="1:8">
      <c r="A911" s="3" t="s">
        <v>1197</v>
      </c>
    </row>
    <row r="912" spans="1:8">
      <c r="A912" s="4" t="s">
        <v>357</v>
      </c>
      <c r="C912" s="5" t="n">
        <v>4119</v>
      </c>
    </row>
    <row r="913" spans="1:8">
      <c r="A913" s="4" t="s">
        <v>1422</v>
      </c>
    </row>
    <row r="914" spans="1:8">
      <c r="A914" s="3" t="s">
        <v>1197</v>
      </c>
    </row>
    <row r="915" spans="1:8">
      <c r="A915" s="4" t="s">
        <v>357</v>
      </c>
      <c r="C915" s="5" t="n">
        <v>1193</v>
      </c>
    </row>
    <row r="916" spans="1:8">
      <c r="A916" s="4" t="s">
        <v>1423</v>
      </c>
    </row>
    <row r="917" spans="1:8">
      <c r="A917" s="3" t="s">
        <v>1197</v>
      </c>
    </row>
    <row r="918" spans="1:8">
      <c r="A918" s="4" t="s">
        <v>1329</v>
      </c>
      <c r="B918" s="4" t="s">
        <v>57</v>
      </c>
      <c r="C918" s="5" t="n">
        <v>67</v>
      </c>
    </row>
    <row r="919" spans="1:8">
      <c r="A919" s="4" t="s">
        <v>394</v>
      </c>
      <c r="C919" s="5" t="n">
        <v>0</v>
      </c>
    </row>
    <row r="920" spans="1:8">
      <c r="A920" s="4" t="s">
        <v>410</v>
      </c>
      <c r="C920" s="5" t="n">
        <v>67</v>
      </c>
    </row>
    <row r="921" spans="1:8">
      <c r="A921" s="4" t="s">
        <v>1332</v>
      </c>
      <c r="C921" s="5" t="n">
        <v>67</v>
      </c>
    </row>
    <row r="922" spans="1:8">
      <c r="A922" s="4" t="s">
        <v>1424</v>
      </c>
    </row>
    <row r="923" spans="1:8">
      <c r="A923" s="3" t="s">
        <v>1197</v>
      </c>
    </row>
    <row r="924" spans="1:8">
      <c r="A924" s="4" t="s">
        <v>410</v>
      </c>
      <c r="C924" s="5" t="n">
        <v>0</v>
      </c>
    </row>
    <row r="925" spans="1:8">
      <c r="A925" s="4" t="s">
        <v>1425</v>
      </c>
    </row>
    <row r="926" spans="1:8">
      <c r="A926" s="3" t="s">
        <v>1197</v>
      </c>
    </row>
    <row r="927" spans="1:8">
      <c r="A927" s="4" t="s">
        <v>410</v>
      </c>
      <c r="C927" s="5" t="n">
        <v>0</v>
      </c>
    </row>
    <row r="928" spans="1:8">
      <c r="A928" s="4" t="s">
        <v>1426</v>
      </c>
    </row>
    <row r="929" spans="1:8">
      <c r="A929" s="3" t="s">
        <v>1197</v>
      </c>
    </row>
    <row r="930" spans="1:8">
      <c r="A930" s="4" t="s">
        <v>410</v>
      </c>
      <c r="C930" s="5" t="n">
        <v>67</v>
      </c>
    </row>
    <row r="931" spans="1:8">
      <c r="A931" s="4" t="s">
        <v>1427</v>
      </c>
    </row>
    <row r="932" spans="1:8">
      <c r="A932" s="3" t="s">
        <v>1197</v>
      </c>
    </row>
    <row r="933" spans="1:8">
      <c r="A933" s="4" t="s">
        <v>410</v>
      </c>
      <c r="C933" s="5" t="n">
        <v>0</v>
      </c>
    </row>
    <row r="934" spans="1:8">
      <c r="A934" s="4" t="s">
        <v>1428</v>
      </c>
    </row>
    <row r="935" spans="1:8">
      <c r="A935" s="3" t="s">
        <v>1197</v>
      </c>
    </row>
    <row r="936" spans="1:8">
      <c r="A936" s="4" t="s">
        <v>410</v>
      </c>
      <c r="C936" s="5" t="n">
        <v>67</v>
      </c>
    </row>
    <row r="937" spans="1:8">
      <c r="A937" s="4" t="s">
        <v>1429</v>
      </c>
    </row>
    <row r="938" spans="1:8">
      <c r="A938" s="3" t="s">
        <v>1197</v>
      </c>
    </row>
    <row r="939" spans="1:8">
      <c r="A939" s="4" t="s">
        <v>410</v>
      </c>
      <c r="C939" s="5" t="n">
        <v>0</v>
      </c>
    </row>
    <row r="940" spans="1:8">
      <c r="A940" s="4" t="s">
        <v>1430</v>
      </c>
    </row>
    <row r="941" spans="1:8">
      <c r="A941" s="3" t="s">
        <v>1197</v>
      </c>
    </row>
    <row r="942" spans="1:8">
      <c r="A942" s="4" t="s">
        <v>394</v>
      </c>
      <c r="C942" s="5" t="n">
        <v>0</v>
      </c>
    </row>
    <row r="943" spans="1:8">
      <c r="A943" s="4" t="s">
        <v>1431</v>
      </c>
    </row>
    <row r="944" spans="1:8">
      <c r="A944" s="3" t="s">
        <v>1197</v>
      </c>
    </row>
    <row r="945" spans="1:8">
      <c r="A945" s="4" t="s">
        <v>394</v>
      </c>
      <c r="C945" s="5" t="n">
        <v>0</v>
      </c>
    </row>
    <row r="946" spans="1:8">
      <c r="A946" s="4" t="s">
        <v>1432</v>
      </c>
    </row>
    <row r="947" spans="1:8">
      <c r="A947" s="3" t="s">
        <v>1197</v>
      </c>
    </row>
    <row r="948" spans="1:8">
      <c r="A948" s="4" t="s">
        <v>394</v>
      </c>
      <c r="C948" s="5" t="n">
        <v>0</v>
      </c>
    </row>
    <row r="949" spans="1:8">
      <c r="A949" s="4" t="s">
        <v>1433</v>
      </c>
    </row>
    <row r="950" spans="1:8">
      <c r="A950" s="3" t="s">
        <v>1197</v>
      </c>
    </row>
    <row r="951" spans="1:8">
      <c r="A951" s="4" t="s">
        <v>394</v>
      </c>
      <c r="C951" s="5" t="n">
        <v>0</v>
      </c>
    </row>
    <row r="952" spans="1:8">
      <c r="A952" s="4" t="s">
        <v>1434</v>
      </c>
    </row>
    <row r="953" spans="1:8">
      <c r="A953" s="3" t="s">
        <v>1197</v>
      </c>
    </row>
    <row r="954" spans="1:8">
      <c r="A954" s="4" t="s">
        <v>394</v>
      </c>
      <c r="C954" s="5" t="n">
        <v>0</v>
      </c>
    </row>
    <row r="955" spans="1:8">
      <c r="A955" s="4" t="s">
        <v>1435</v>
      </c>
    </row>
    <row r="956" spans="1:8">
      <c r="A956" s="3" t="s">
        <v>1197</v>
      </c>
    </row>
    <row r="957" spans="1:8">
      <c r="A957" s="4" t="s">
        <v>394</v>
      </c>
      <c r="C957" s="5" t="n">
        <v>0</v>
      </c>
    </row>
    <row r="958" spans="1:8">
      <c r="A958" s="4" t="s">
        <v>1436</v>
      </c>
    </row>
    <row r="959" spans="1:8">
      <c r="A959" s="3" t="s">
        <v>1197</v>
      </c>
    </row>
    <row r="960" spans="1:8">
      <c r="A960" s="4" t="s">
        <v>394</v>
      </c>
      <c r="C960" s="5" t="n">
        <v>0</v>
      </c>
    </row>
    <row r="961" spans="1:8">
      <c r="A961" s="4" t="s">
        <v>1437</v>
      </c>
    </row>
    <row r="962" spans="1:8">
      <c r="A962" s="3" t="s">
        <v>1197</v>
      </c>
    </row>
    <row r="963" spans="1:8">
      <c r="A963" s="4" t="s">
        <v>394</v>
      </c>
      <c r="C963" s="5" t="n">
        <v>0</v>
      </c>
    </row>
    <row r="964" spans="1:8">
      <c r="A964" s="4" t="s">
        <v>1438</v>
      </c>
    </row>
    <row r="965" spans="1:8">
      <c r="A965" s="3" t="s">
        <v>1197</v>
      </c>
    </row>
    <row r="966" spans="1:8">
      <c r="A966" s="4" t="s">
        <v>394</v>
      </c>
      <c r="C966" s="5" t="n">
        <v>0</v>
      </c>
    </row>
    <row r="967" spans="1:8">
      <c r="A967" s="4" t="s">
        <v>1439</v>
      </c>
    </row>
    <row r="968" spans="1:8">
      <c r="A968" s="3" t="s">
        <v>1197</v>
      </c>
    </row>
    <row r="969" spans="1:8">
      <c r="A969" s="4" t="s">
        <v>394</v>
      </c>
      <c r="C969" s="5" t="n">
        <v>0</v>
      </c>
    </row>
    <row r="970" spans="1:8">
      <c r="A970" s="4" t="s">
        <v>1440</v>
      </c>
    </row>
    <row r="971" spans="1:8">
      <c r="A971" s="3" t="s">
        <v>1197</v>
      </c>
    </row>
    <row r="972" spans="1:8">
      <c r="A972" s="4" t="s">
        <v>394</v>
      </c>
      <c r="C972" s="5" t="n">
        <v>0</v>
      </c>
    </row>
    <row r="973" spans="1:8">
      <c r="A973" s="4" t="s">
        <v>1441</v>
      </c>
    </row>
    <row r="974" spans="1:8">
      <c r="A974" s="3" t="s">
        <v>1197</v>
      </c>
    </row>
    <row r="975" spans="1:8">
      <c r="A975" s="4" t="s">
        <v>394</v>
      </c>
      <c r="C975" s="5" t="n">
        <v>0</v>
      </c>
    </row>
    <row r="976" spans="1:8">
      <c r="A976" s="4" t="s">
        <v>1442</v>
      </c>
    </row>
    <row r="977" spans="1:8">
      <c r="A977" s="3" t="s">
        <v>1197</v>
      </c>
    </row>
    <row r="978" spans="1:8">
      <c r="A978" s="4" t="s">
        <v>394</v>
      </c>
      <c r="C978" s="5" t="n">
        <v>0</v>
      </c>
    </row>
    <row r="979" spans="1:8">
      <c r="A979" s="4" t="s">
        <v>1443</v>
      </c>
    </row>
    <row r="980" spans="1:8">
      <c r="A980" s="3" t="s">
        <v>1197</v>
      </c>
    </row>
    <row r="981" spans="1:8">
      <c r="A981" s="4" t="s">
        <v>394</v>
      </c>
      <c r="C981" s="5" t="n">
        <v>0</v>
      </c>
    </row>
    <row r="982" spans="1:8">
      <c r="A982" s="4" t="s">
        <v>1444</v>
      </c>
    </row>
    <row r="983" spans="1:8">
      <c r="A983" s="3" t="s">
        <v>1197</v>
      </c>
    </row>
    <row r="984" spans="1:8">
      <c r="A984" s="4" t="s">
        <v>394</v>
      </c>
      <c r="C984" s="5" t="n">
        <v>0</v>
      </c>
    </row>
    <row r="985" spans="1:8">
      <c r="A985" s="4" t="s">
        <v>1445</v>
      </c>
    </row>
    <row r="986" spans="1:8">
      <c r="A986" s="3" t="s">
        <v>1197</v>
      </c>
    </row>
    <row r="987" spans="1:8">
      <c r="A987" s="4" t="s">
        <v>394</v>
      </c>
      <c r="C987" s="5" t="n">
        <v>0</v>
      </c>
    </row>
    <row r="988" spans="1:8">
      <c r="A988" s="4" t="s">
        <v>1446</v>
      </c>
    </row>
    <row r="989" spans="1:8">
      <c r="A989" s="3" t="s">
        <v>1197</v>
      </c>
    </row>
    <row r="990" spans="1:8">
      <c r="A990" s="4" t="s">
        <v>394</v>
      </c>
      <c r="C990" s="5" t="n">
        <v>0</v>
      </c>
    </row>
    <row r="991" spans="1:8">
      <c r="A991" s="4" t="s">
        <v>1447</v>
      </c>
    </row>
    <row r="992" spans="1:8">
      <c r="A992" s="3" t="s">
        <v>1197</v>
      </c>
    </row>
    <row r="993" spans="1:8">
      <c r="A993" s="4" t="s">
        <v>1329</v>
      </c>
      <c r="B993" s="4" t="s">
        <v>57</v>
      </c>
      <c r="C993" s="5" t="n">
        <v>0</v>
      </c>
    </row>
    <row r="994" spans="1:8">
      <c r="A994" s="4" t="s">
        <v>1448</v>
      </c>
    </row>
    <row r="995" spans="1:8">
      <c r="A995" s="3" t="s">
        <v>1197</v>
      </c>
    </row>
    <row r="996" spans="1:8">
      <c r="A996" s="4" t="s">
        <v>1329</v>
      </c>
      <c r="B996" s="4" t="s">
        <v>57</v>
      </c>
      <c r="C996" s="5" t="n">
        <v>0</v>
      </c>
    </row>
    <row r="997" spans="1:8">
      <c r="A997" s="4" t="s">
        <v>1449</v>
      </c>
    </row>
    <row r="998" spans="1:8">
      <c r="A998" s="3" t="s">
        <v>1197</v>
      </c>
    </row>
    <row r="999" spans="1:8">
      <c r="A999" s="4" t="s">
        <v>1329</v>
      </c>
      <c r="B999" s="4" t="s">
        <v>1360</v>
      </c>
      <c r="C999" s="5" t="n">
        <v>0</v>
      </c>
    </row>
    <row r="1000" spans="1:8">
      <c r="A1000" s="4" t="s">
        <v>1450</v>
      </c>
    </row>
    <row r="1001" spans="1:8">
      <c r="A1001" s="3" t="s">
        <v>1197</v>
      </c>
    </row>
    <row r="1002" spans="1:8">
      <c r="A1002" s="4" t="s">
        <v>1329</v>
      </c>
      <c r="B1002" s="4" t="s">
        <v>57</v>
      </c>
      <c r="C1002" s="5" t="n">
        <v>0</v>
      </c>
    </row>
    <row r="1003" spans="1:8">
      <c r="A1003" s="4" t="s">
        <v>1451</v>
      </c>
    </row>
    <row r="1004" spans="1:8">
      <c r="A1004" s="3" t="s">
        <v>1197</v>
      </c>
    </row>
    <row r="1005" spans="1:8">
      <c r="A1005" s="4" t="s">
        <v>1329</v>
      </c>
      <c r="B1005" s="4" t="s">
        <v>57</v>
      </c>
      <c r="C1005" s="5" t="n">
        <v>0</v>
      </c>
    </row>
    <row r="1006" spans="1:8">
      <c r="A1006" s="4" t="s">
        <v>1452</v>
      </c>
    </row>
    <row r="1007" spans="1:8">
      <c r="A1007" s="3" t="s">
        <v>1197</v>
      </c>
    </row>
    <row r="1008" spans="1:8">
      <c r="A1008" s="4" t="s">
        <v>1329</v>
      </c>
      <c r="B1008" s="4" t="s">
        <v>57</v>
      </c>
      <c r="C1008" s="5" t="n">
        <v>0</v>
      </c>
    </row>
    <row r="1009" spans="1:8">
      <c r="A1009" s="4" t="s">
        <v>1453</v>
      </c>
    </row>
    <row r="1010" spans="1:8">
      <c r="A1010" s="3" t="s">
        <v>1197</v>
      </c>
    </row>
    <row r="1011" spans="1:8">
      <c r="A1011" s="4" t="s">
        <v>1329</v>
      </c>
      <c r="B1011" s="4" t="s">
        <v>57</v>
      </c>
      <c r="C1011" s="5" t="n">
        <v>0</v>
      </c>
    </row>
    <row r="1012" spans="1:8">
      <c r="A1012" s="4" t="s">
        <v>1454</v>
      </c>
    </row>
    <row r="1013" spans="1:8">
      <c r="A1013" s="3" t="s">
        <v>1197</v>
      </c>
    </row>
    <row r="1014" spans="1:8">
      <c r="A1014" s="4" t="s">
        <v>1329</v>
      </c>
      <c r="B1014" s="4" t="s">
        <v>57</v>
      </c>
      <c r="C1014" s="5" t="n">
        <v>0</v>
      </c>
    </row>
    <row r="1015" spans="1:8">
      <c r="A1015" s="4" t="s">
        <v>1455</v>
      </c>
    </row>
    <row r="1016" spans="1:8">
      <c r="A1016" s="3" t="s">
        <v>1197</v>
      </c>
    </row>
    <row r="1017" spans="1:8">
      <c r="A1017" s="4" t="s">
        <v>1329</v>
      </c>
      <c r="B1017" s="4" t="s">
        <v>57</v>
      </c>
      <c r="C1017" s="5" t="n">
        <v>0</v>
      </c>
    </row>
    <row r="1018" spans="1:8">
      <c r="A1018" s="4" t="s">
        <v>1456</v>
      </c>
    </row>
    <row r="1019" spans="1:8">
      <c r="A1019" s="3" t="s">
        <v>1197</v>
      </c>
    </row>
    <row r="1020" spans="1:8">
      <c r="A1020" s="4" t="s">
        <v>1329</v>
      </c>
      <c r="B1020" s="4" t="s">
        <v>57</v>
      </c>
      <c r="C1020" s="5" t="n">
        <v>0</v>
      </c>
    </row>
    <row r="1021" spans="1:8">
      <c r="A1021" s="4" t="s">
        <v>1457</v>
      </c>
    </row>
    <row r="1022" spans="1:8">
      <c r="A1022" s="3" t="s">
        <v>1197</v>
      </c>
    </row>
    <row r="1023" spans="1:8">
      <c r="A1023" s="4" t="s">
        <v>1329</v>
      </c>
      <c r="B1023" s="4" t="s">
        <v>57</v>
      </c>
      <c r="C1023" s="5" t="n">
        <v>0</v>
      </c>
    </row>
    <row r="1024" spans="1:8">
      <c r="A1024" s="4" t="s">
        <v>1440</v>
      </c>
    </row>
    <row r="1025" spans="1:8">
      <c r="A1025" s="3" t="s">
        <v>1197</v>
      </c>
    </row>
    <row r="1026" spans="1:8">
      <c r="A1026" s="4" t="s">
        <v>1329</v>
      </c>
      <c r="B1026" s="4" t="s">
        <v>57</v>
      </c>
      <c r="C1026" s="5" t="n">
        <v>0</v>
      </c>
    </row>
    <row r="1027" spans="1:8">
      <c r="A1027" s="4" t="s">
        <v>1458</v>
      </c>
    </row>
    <row r="1028" spans="1:8">
      <c r="A1028" s="3" t="s">
        <v>1197</v>
      </c>
    </row>
    <row r="1029" spans="1:8">
      <c r="A1029" s="4" t="s">
        <v>1329</v>
      </c>
      <c r="B1029" s="4" t="s">
        <v>57</v>
      </c>
      <c r="C1029" s="5" t="n">
        <v>0</v>
      </c>
    </row>
    <row r="1030" spans="1:8">
      <c r="A1030" s="4" t="s">
        <v>1459</v>
      </c>
    </row>
    <row r="1031" spans="1:8">
      <c r="A1031" s="3" t="s">
        <v>1197</v>
      </c>
    </row>
    <row r="1032" spans="1:8">
      <c r="A1032" s="4" t="s">
        <v>1329</v>
      </c>
      <c r="B1032" s="4" t="s">
        <v>57</v>
      </c>
      <c r="C1032" s="5" t="n">
        <v>0</v>
      </c>
    </row>
    <row r="1033" spans="1:8">
      <c r="A1033" s="4" t="s">
        <v>1460</v>
      </c>
    </row>
    <row r="1034" spans="1:8">
      <c r="A1034" s="3" t="s">
        <v>1197</v>
      </c>
    </row>
    <row r="1035" spans="1:8">
      <c r="A1035" s="4" t="s">
        <v>1329</v>
      </c>
      <c r="B1035" s="4" t="s">
        <v>57</v>
      </c>
      <c r="C1035" s="5" t="n">
        <v>0</v>
      </c>
    </row>
    <row r="1036" spans="1:8">
      <c r="A1036" s="4" t="s">
        <v>1461</v>
      </c>
    </row>
    <row r="1037" spans="1:8">
      <c r="A1037" s="3" t="s">
        <v>1197</v>
      </c>
    </row>
    <row r="1038" spans="1:8">
      <c r="A1038" s="4" t="s">
        <v>1329</v>
      </c>
      <c r="B1038" s="4" t="s">
        <v>57</v>
      </c>
      <c r="C1038" s="5" t="n">
        <v>0</v>
      </c>
    </row>
    <row r="1039" spans="1:8">
      <c r="A1039" s="4" t="s">
        <v>1462</v>
      </c>
    </row>
    <row r="1040" spans="1:8">
      <c r="A1040" s="3" t="s">
        <v>1197</v>
      </c>
    </row>
    <row r="1041" spans="1:8">
      <c r="A1041" s="4" t="s">
        <v>1329</v>
      </c>
      <c r="B1041" s="4" t="s">
        <v>57</v>
      </c>
      <c r="C1041" s="5" t="n">
        <v>0</v>
      </c>
    </row>
    <row r="1042" spans="1:8">
      <c r="A1042" s="4" t="s">
        <v>1463</v>
      </c>
    </row>
    <row r="1043" spans="1:8">
      <c r="A1043" s="3" t="s">
        <v>1197</v>
      </c>
    </row>
    <row r="1044" spans="1:8">
      <c r="A1044" s="4" t="s">
        <v>1329</v>
      </c>
      <c r="B1044" s="4" t="s">
        <v>57</v>
      </c>
      <c r="C1044" s="5" t="n">
        <v>-22</v>
      </c>
    </row>
    <row r="1045" spans="1:8">
      <c r="A1045" s="4" t="s">
        <v>1464</v>
      </c>
    </row>
    <row r="1046" spans="1:8">
      <c r="A1046" s="3" t="s">
        <v>1197</v>
      </c>
    </row>
    <row r="1047" spans="1:8">
      <c r="A1047" s="4" t="s">
        <v>1329</v>
      </c>
      <c r="B1047" s="4" t="s">
        <v>57</v>
      </c>
      <c r="C1047" s="5" t="n">
        <v>0</v>
      </c>
    </row>
    <row r="1048" spans="1:8">
      <c r="A1048" s="4" t="s">
        <v>1465</v>
      </c>
    </row>
    <row r="1049" spans="1:8">
      <c r="A1049" s="3" t="s">
        <v>1197</v>
      </c>
    </row>
    <row r="1050" spans="1:8">
      <c r="A1050" s="4" t="s">
        <v>1329</v>
      </c>
      <c r="B1050" s="4" t="s">
        <v>57</v>
      </c>
      <c r="C1050" s="5" t="n">
        <v>0</v>
      </c>
    </row>
    <row r="1051" spans="1:8">
      <c r="A1051" s="4" t="s">
        <v>1466</v>
      </c>
    </row>
    <row r="1052" spans="1:8">
      <c r="A1052" s="3" t="s">
        <v>1197</v>
      </c>
    </row>
    <row r="1053" spans="1:8">
      <c r="A1053" s="4" t="s">
        <v>1329</v>
      </c>
      <c r="B1053" s="4" t="s">
        <v>57</v>
      </c>
      <c r="C1053" s="5" t="n">
        <v>89</v>
      </c>
    </row>
    <row r="1054" spans="1:8">
      <c r="A1054" s="4" t="s">
        <v>1467</v>
      </c>
    </row>
    <row r="1055" spans="1:8">
      <c r="A1055" s="3" t="s">
        <v>1197</v>
      </c>
    </row>
    <row r="1056" spans="1:8">
      <c r="A1056" s="4" t="s">
        <v>1329</v>
      </c>
      <c r="B1056" s="4" t="s">
        <v>57</v>
      </c>
      <c r="C1056" s="7" t="n">
        <v>0</v>
      </c>
    </row>
    <row r="1057" spans="1:8"/>
    <row r="1058" spans="1:8">
      <c r="A1058" s="4" t="s">
        <v>30</v>
      </c>
      <c r="B1058" s="4" t="s">
        <v>141</v>
      </c>
    </row>
    <row r="1059" spans="1:8">
      <c r="A1059" s="4" t="s">
        <v>57</v>
      </c>
      <c r="B1059" s="4" t="s">
        <v>1468</v>
      </c>
    </row>
    <row r="1060" spans="1:8">
      <c r="A1060" s="4" t="s">
        <v>89</v>
      </c>
      <c r="B1060" s="4" t="s">
        <v>396</v>
      </c>
    </row>
    <row r="1061" spans="1:8">
      <c r="A1061" s="4" t="s">
        <v>72</v>
      </c>
      <c r="B1061" s="4" t="s">
        <v>140</v>
      </c>
    </row>
    <row r="1062" spans="1:8">
      <c r="A1062" s="4" t="s">
        <v>86</v>
      </c>
      <c r="B1062" s="4" t="s">
        <v>88</v>
      </c>
    </row>
    <row r="1063" spans="1:8">
      <c r="A1063" s="4" t="s">
        <v>82</v>
      </c>
      <c r="B1063" s="4" t="s">
        <v>191</v>
      </c>
    </row>
    <row r="1064" spans="1:8">
      <c r="A1064" s="4" t="s">
        <v>81</v>
      </c>
      <c r="B1064" s="4" t="s">
        <v>1469</v>
      </c>
    </row>
  </sheetData>
  <mergeCells count="12">
    <mergeCell ref="A1:B1"/>
    <mergeCell ref="C1:D1"/>
    <mergeCell ref="E1:F1"/>
    <mergeCell ref="G1:H1"/>
    <mergeCell ref="A1057:G1057"/>
    <mergeCell ref="B1058:G1058"/>
    <mergeCell ref="B1059:G1059"/>
    <mergeCell ref="B1060:G1060"/>
    <mergeCell ref="B1061:G1061"/>
    <mergeCell ref="B1062:G1062"/>
    <mergeCell ref="B1063:G1063"/>
    <mergeCell ref="B1064:G106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 customWidth="1" max="7" min="7" width="14"/>
    <col customWidth="1" max="8" min="8" width="8"/>
    <col customWidth="1" max="9" min="9" width="14"/>
    <col customWidth="1" max="10" min="10" width="14"/>
  </cols>
  <sheetData>
    <row r="1" spans="1:10">
      <c r="A1" s="1" t="s">
        <v>1470</v>
      </c>
      <c r="C1" s="2" t="s">
        <v>25</v>
      </c>
      <c r="E1" s="2" t="s">
        <v>340</v>
      </c>
      <c r="F1" s="2" t="s">
        <v>57</v>
      </c>
      <c r="G1" s="2" t="s">
        <v>98</v>
      </c>
      <c r="I1" s="2" t="s">
        <v>26</v>
      </c>
      <c r="J1" s="2" t="s">
        <v>612</v>
      </c>
    </row>
    <row r="2" spans="1:10">
      <c r="A2" s="3" t="s">
        <v>99</v>
      </c>
    </row>
    <row r="3" spans="1:10">
      <c r="A3" s="4" t="s">
        <v>100</v>
      </c>
      <c r="C3" s="7" t="n">
        <v>121800</v>
      </c>
      <c r="D3" s="4" t="s">
        <v>30</v>
      </c>
      <c r="E3" s="7" t="n">
        <v>171036</v>
      </c>
      <c r="G3" s="7" t="n">
        <v>171036</v>
      </c>
      <c r="H3" s="4" t="s">
        <v>89</v>
      </c>
    </row>
    <row r="4" spans="1:10">
      <c r="A4" s="4" t="s">
        <v>101</v>
      </c>
      <c r="C4" s="5" t="n">
        <v>91549</v>
      </c>
      <c r="D4" s="4" t="s">
        <v>30</v>
      </c>
      <c r="E4" s="5" t="n">
        <v>74769</v>
      </c>
      <c r="G4" s="5" t="n">
        <v>77172</v>
      </c>
      <c r="H4" s="4" t="s">
        <v>89</v>
      </c>
    </row>
    <row r="5" spans="1:10">
      <c r="A5" s="4" t="s">
        <v>102</v>
      </c>
      <c r="C5" s="5" t="n">
        <v>134820</v>
      </c>
      <c r="D5" s="4" t="s">
        <v>30</v>
      </c>
      <c r="E5" s="5" t="n">
        <v>317744</v>
      </c>
      <c r="G5" s="5" t="n">
        <v>324590</v>
      </c>
      <c r="H5" s="4" t="s">
        <v>89</v>
      </c>
    </row>
    <row r="6" spans="1:10">
      <c r="A6" s="4" t="s">
        <v>103</v>
      </c>
      <c r="C6" s="5" t="n">
        <v>533</v>
      </c>
      <c r="D6" s="4" t="s">
        <v>30</v>
      </c>
      <c r="E6" s="5" t="n">
        <v>597</v>
      </c>
      <c r="G6" s="5" t="n">
        <v>12546</v>
      </c>
      <c r="H6" s="4" t="s">
        <v>89</v>
      </c>
    </row>
    <row r="7" spans="1:10">
      <c r="A7" s="4" t="s">
        <v>104</v>
      </c>
      <c r="C7" s="5" t="n">
        <v>116554</v>
      </c>
      <c r="D7" s="4" t="s">
        <v>30</v>
      </c>
      <c r="E7" s="5" t="n">
        <v>114168</v>
      </c>
      <c r="G7" s="5" t="n">
        <v>113755</v>
      </c>
      <c r="H7" s="4" t="s">
        <v>89</v>
      </c>
    </row>
    <row r="8" spans="1:10">
      <c r="A8" s="4" t="s">
        <v>105</v>
      </c>
      <c r="C8" s="5" t="n">
        <v>142443</v>
      </c>
      <c r="D8" s="4" t="s">
        <v>30</v>
      </c>
      <c r="G8" s="5" t="n">
        <v>116282</v>
      </c>
      <c r="H8" s="4" t="s">
        <v>89</v>
      </c>
    </row>
    <row r="9" spans="1:10">
      <c r="A9" s="4" t="s">
        <v>106</v>
      </c>
      <c r="C9" s="5" t="n">
        <v>229002</v>
      </c>
      <c r="D9" s="4" t="s">
        <v>30</v>
      </c>
      <c r="E9" s="5" t="n">
        <v>237987</v>
      </c>
      <c r="G9" s="5" t="n">
        <v>237987</v>
      </c>
      <c r="H9" s="4" t="s">
        <v>89</v>
      </c>
    </row>
    <row r="10" spans="1:10">
      <c r="A10" s="4" t="s">
        <v>107</v>
      </c>
      <c r="C10" s="5" t="n">
        <v>0</v>
      </c>
      <c r="D10" s="4" t="s">
        <v>30</v>
      </c>
      <c r="G10" s="5" t="n">
        <v>58963</v>
      </c>
      <c r="H10" s="4" t="s">
        <v>89</v>
      </c>
    </row>
    <row r="11" spans="1:10">
      <c r="A11" s="4" t="s">
        <v>75</v>
      </c>
      <c r="C11" s="5" t="n">
        <v>53302</v>
      </c>
      <c r="D11" s="4" t="s">
        <v>30</v>
      </c>
      <c r="E11" s="5" t="n">
        <v>53288</v>
      </c>
      <c r="G11" s="5" t="n">
        <v>0</v>
      </c>
      <c r="H11" s="4" t="s">
        <v>89</v>
      </c>
    </row>
    <row r="12" spans="1:10">
      <c r="A12" s="4" t="s">
        <v>108</v>
      </c>
      <c r="C12" s="5" t="n">
        <v>713</v>
      </c>
      <c r="D12" s="4" t="s">
        <v>30</v>
      </c>
      <c r="E12" s="5" t="n">
        <v>699</v>
      </c>
      <c r="G12" s="5" t="n">
        <v>718</v>
      </c>
      <c r="H12" s="4" t="s">
        <v>89</v>
      </c>
    </row>
    <row r="13" spans="1:10">
      <c r="A13" s="4" t="s">
        <v>109</v>
      </c>
      <c r="C13" s="5" t="n">
        <v>1330</v>
      </c>
      <c r="D13" s="4" t="s">
        <v>30</v>
      </c>
      <c r="E13" s="5" t="n">
        <v>4885</v>
      </c>
      <c r="G13" s="5" t="n">
        <v>4885</v>
      </c>
      <c r="H13" s="4" t="s">
        <v>89</v>
      </c>
    </row>
    <row r="14" spans="1:10">
      <c r="A14" s="4" t="s">
        <v>110</v>
      </c>
      <c r="C14" s="5" t="n">
        <v>951</v>
      </c>
      <c r="D14" s="4" t="s">
        <v>30</v>
      </c>
      <c r="E14" s="5" t="n">
        <v>1519</v>
      </c>
      <c r="G14" s="5" t="n">
        <v>1519</v>
      </c>
      <c r="H14" s="4" t="s">
        <v>89</v>
      </c>
    </row>
    <row r="15" spans="1:10">
      <c r="A15" s="4" t="s">
        <v>111</v>
      </c>
      <c r="C15" s="5" t="n">
        <v>1272</v>
      </c>
      <c r="D15" s="4" t="s">
        <v>546</v>
      </c>
      <c r="E15" s="5" t="n">
        <v>376</v>
      </c>
      <c r="G15" s="5" t="n">
        <v>376</v>
      </c>
      <c r="H15" s="4" t="s">
        <v>63</v>
      </c>
    </row>
    <row r="16" spans="1:10">
      <c r="A16" s="4" t="s">
        <v>112</v>
      </c>
      <c r="C16" s="5" t="n">
        <v>3247</v>
      </c>
      <c r="D16" s="4" t="s">
        <v>546</v>
      </c>
      <c r="E16" s="5" t="n">
        <v>3979</v>
      </c>
      <c r="G16" s="5" t="n">
        <v>3352</v>
      </c>
      <c r="H16" s="4" t="s">
        <v>63</v>
      </c>
    </row>
    <row r="17" spans="1:10">
      <c r="A17" s="4" t="s">
        <v>113</v>
      </c>
      <c r="C17" s="5" t="n">
        <v>1124</v>
      </c>
      <c r="D17" s="4" t="s">
        <v>546</v>
      </c>
      <c r="E17" s="5" t="n">
        <v>966</v>
      </c>
      <c r="G17" s="5" t="n">
        <v>966</v>
      </c>
      <c r="H17" s="4" t="s">
        <v>63</v>
      </c>
    </row>
    <row r="18" spans="1:10">
      <c r="A18" s="4" t="s">
        <v>114</v>
      </c>
      <c r="C18" s="5" t="n">
        <v>2944</v>
      </c>
      <c r="D18" s="4" t="s">
        <v>30</v>
      </c>
      <c r="E18" s="5" t="n">
        <v>4119</v>
      </c>
      <c r="G18" s="5" t="n">
        <v>4003</v>
      </c>
      <c r="H18" s="4" t="s">
        <v>89</v>
      </c>
    </row>
    <row r="19" spans="1:10">
      <c r="A19" s="4" t="s">
        <v>115</v>
      </c>
      <c r="C19" s="5" t="n">
        <v>1761</v>
      </c>
      <c r="D19" s="4" t="s">
        <v>546</v>
      </c>
      <c r="E19" s="5" t="n">
        <v>1193</v>
      </c>
      <c r="G19" s="5" t="n">
        <v>1193</v>
      </c>
      <c r="H19" s="4" t="s">
        <v>63</v>
      </c>
    </row>
    <row r="20" spans="1:10">
      <c r="A20" s="4" t="s">
        <v>547</v>
      </c>
      <c r="C20" s="5" t="n">
        <v>903345</v>
      </c>
      <c r="D20" s="4" t="s">
        <v>30</v>
      </c>
      <c r="E20" s="5" t="n">
        <v>1127536</v>
      </c>
      <c r="G20" s="5" t="n">
        <v>1129343</v>
      </c>
      <c r="H20" s="4" t="s">
        <v>89</v>
      </c>
    </row>
    <row r="21" spans="1:10">
      <c r="A21" s="3" t="s">
        <v>117</v>
      </c>
    </row>
    <row r="22" spans="1:10">
      <c r="A22" s="4" t="s">
        <v>118</v>
      </c>
      <c r="C22" s="5" t="n">
        <v>193990</v>
      </c>
      <c r="D22" s="4" t="s">
        <v>30</v>
      </c>
      <c r="E22" s="5" t="n">
        <v>380329</v>
      </c>
      <c r="G22" s="5" t="n">
        <v>399189</v>
      </c>
      <c r="H22" s="4" t="s">
        <v>89</v>
      </c>
    </row>
    <row r="23" spans="1:10">
      <c r="A23" s="4" t="s">
        <v>101</v>
      </c>
      <c r="C23" s="5" t="n">
        <v>85448</v>
      </c>
      <c r="D23" s="4" t="s">
        <v>30</v>
      </c>
      <c r="E23" s="5" t="n">
        <v>65925</v>
      </c>
      <c r="G23" s="5" t="n">
        <v>68143</v>
      </c>
      <c r="H23" s="4" t="s">
        <v>89</v>
      </c>
    </row>
    <row r="24" spans="1:10">
      <c r="A24" s="4" t="s">
        <v>119</v>
      </c>
      <c r="C24" s="5" t="n">
        <v>8645</v>
      </c>
      <c r="D24" s="4" t="s">
        <v>30</v>
      </c>
      <c r="E24" s="5" t="n">
        <v>15053</v>
      </c>
      <c r="G24" s="5" t="n">
        <v>40338</v>
      </c>
      <c r="H24" s="4" t="s">
        <v>89</v>
      </c>
    </row>
    <row r="25" spans="1:10">
      <c r="A25" s="4" t="s">
        <v>120</v>
      </c>
      <c r="C25" s="5" t="n">
        <v>57905</v>
      </c>
      <c r="D25" s="4" t="s">
        <v>30</v>
      </c>
      <c r="E25" s="5" t="n">
        <v>69386</v>
      </c>
      <c r="G25" s="5" t="n">
        <v>69386</v>
      </c>
      <c r="H25" s="4" t="s">
        <v>89</v>
      </c>
    </row>
    <row r="26" spans="1:10">
      <c r="A26" s="4" t="s">
        <v>121</v>
      </c>
      <c r="C26" s="5" t="n">
        <v>17190</v>
      </c>
      <c r="D26" s="4" t="s">
        <v>546</v>
      </c>
      <c r="E26" s="5" t="n">
        <v>24193</v>
      </c>
      <c r="G26" s="5" t="n">
        <v>24193</v>
      </c>
      <c r="H26" s="4" t="s">
        <v>63</v>
      </c>
      <c r="J26" s="7" t="n">
        <v>23871</v>
      </c>
    </row>
    <row r="27" spans="1:10">
      <c r="A27" s="4" t="s">
        <v>122</v>
      </c>
      <c r="C27" s="5" t="n">
        <v>45965</v>
      </c>
      <c r="D27" s="4" t="s">
        <v>30</v>
      </c>
      <c r="E27" s="5" t="n">
        <v>37352</v>
      </c>
      <c r="G27" s="5" t="n">
        <v>37352</v>
      </c>
      <c r="H27" s="4" t="s">
        <v>89</v>
      </c>
    </row>
    <row r="28" spans="1:10">
      <c r="A28" s="4" t="s">
        <v>123</v>
      </c>
      <c r="C28" s="5" t="n">
        <v>212393</v>
      </c>
      <c r="D28" s="4" t="s">
        <v>30</v>
      </c>
      <c r="G28" s="5" t="n">
        <v>173718</v>
      </c>
      <c r="H28" s="4" t="s">
        <v>89</v>
      </c>
    </row>
    <row r="29" spans="1:10">
      <c r="A29" s="4" t="s">
        <v>106</v>
      </c>
      <c r="C29" s="5" t="n">
        <v>225089</v>
      </c>
      <c r="D29" s="4" t="s">
        <v>30</v>
      </c>
      <c r="E29" s="5" t="n">
        <v>238345</v>
      </c>
      <c r="G29" s="5" t="n">
        <v>238345</v>
      </c>
      <c r="H29" s="4" t="s">
        <v>89</v>
      </c>
    </row>
    <row r="30" spans="1:10">
      <c r="A30" s="4" t="s">
        <v>124</v>
      </c>
      <c r="C30" s="5" t="n">
        <v>667</v>
      </c>
      <c r="D30" s="4" t="s">
        <v>546</v>
      </c>
      <c r="E30" s="5" t="n">
        <v>494</v>
      </c>
      <c r="G30" s="5" t="n">
        <v>494</v>
      </c>
      <c r="H30" s="4" t="s">
        <v>63</v>
      </c>
    </row>
    <row r="31" spans="1:10">
      <c r="A31" s="4" t="s">
        <v>125</v>
      </c>
      <c r="B31" s="4" t="s">
        <v>72</v>
      </c>
      <c r="C31" s="5" t="n">
        <v>0</v>
      </c>
      <c r="D31" s="4" t="s">
        <v>30</v>
      </c>
      <c r="G31" s="5" t="n">
        <v>0</v>
      </c>
      <c r="H31" s="4" t="s">
        <v>89</v>
      </c>
    </row>
    <row r="32" spans="1:10">
      <c r="A32" s="4" t="s">
        <v>126</v>
      </c>
      <c r="C32" s="5" t="n">
        <v>265</v>
      </c>
      <c r="D32" s="4" t="s">
        <v>546</v>
      </c>
      <c r="E32" s="5" t="n">
        <v>287</v>
      </c>
      <c r="G32" s="5" t="n">
        <v>287</v>
      </c>
      <c r="H32" s="4" t="s">
        <v>63</v>
      </c>
    </row>
    <row r="33" spans="1:10">
      <c r="A33" s="4" t="s">
        <v>127</v>
      </c>
      <c r="C33" s="5" t="n">
        <v>4601</v>
      </c>
      <c r="D33" s="4" t="s">
        <v>30</v>
      </c>
      <c r="E33" s="5" t="n">
        <v>8862</v>
      </c>
      <c r="G33" s="5" t="n">
        <v>8862</v>
      </c>
      <c r="H33" s="4" t="s">
        <v>89</v>
      </c>
    </row>
    <row r="34" spans="1:10">
      <c r="A34" s="4" t="s">
        <v>128</v>
      </c>
      <c r="C34" s="5" t="n">
        <v>1233</v>
      </c>
      <c r="D34" s="4" t="s">
        <v>546</v>
      </c>
      <c r="E34" s="5" t="n">
        <v>3643</v>
      </c>
      <c r="G34" s="5" t="n">
        <v>3302</v>
      </c>
      <c r="H34" s="4" t="s">
        <v>63</v>
      </c>
    </row>
    <row r="35" spans="1:10">
      <c r="A35" s="4" t="s">
        <v>129</v>
      </c>
      <c r="C35" s="5" t="n">
        <v>1762</v>
      </c>
      <c r="D35" s="4" t="s">
        <v>546</v>
      </c>
      <c r="E35" s="5" t="n">
        <v>0</v>
      </c>
      <c r="G35" s="5" t="n">
        <v>0</v>
      </c>
      <c r="H35" s="4" t="s">
        <v>63</v>
      </c>
    </row>
    <row r="36" spans="1:10">
      <c r="A36" s="4" t="s">
        <v>130</v>
      </c>
      <c r="C36" s="5" t="n">
        <v>855153</v>
      </c>
      <c r="D36" s="4" t="s">
        <v>30</v>
      </c>
      <c r="E36" s="7" t="n">
        <v>1063952</v>
      </c>
      <c r="G36" s="5" t="n">
        <v>1063609</v>
      </c>
      <c r="H36" s="4" t="s">
        <v>89</v>
      </c>
    </row>
    <row r="37" spans="1:10">
      <c r="A37" s="3" t="s">
        <v>131</v>
      </c>
    </row>
    <row r="38" spans="1:10">
      <c r="A38" s="4" t="s">
        <v>132</v>
      </c>
      <c r="B38" s="4" t="s">
        <v>72</v>
      </c>
      <c r="C38" s="5" t="n">
        <v>14453</v>
      </c>
      <c r="D38" s="4" t="s">
        <v>30</v>
      </c>
      <c r="G38" s="5" t="n">
        <v>14453</v>
      </c>
      <c r="H38" s="4" t="s">
        <v>89</v>
      </c>
    </row>
    <row r="39" spans="1:10">
      <c r="A39" s="4" t="s">
        <v>133</v>
      </c>
      <c r="B39" s="4" t="s">
        <v>72</v>
      </c>
      <c r="C39" s="5" t="n">
        <v>3071</v>
      </c>
      <c r="D39" s="4" t="s">
        <v>30</v>
      </c>
      <c r="G39" s="5" t="n">
        <v>3808</v>
      </c>
      <c r="H39" s="4" t="s">
        <v>89</v>
      </c>
    </row>
    <row r="40" spans="1:10">
      <c r="A40" s="4" t="s">
        <v>134</v>
      </c>
      <c r="C40" s="5" t="n">
        <v>23754</v>
      </c>
      <c r="D40" s="4" t="s">
        <v>30</v>
      </c>
      <c r="G40" s="5" t="n">
        <v>38490</v>
      </c>
      <c r="H40" s="4" t="s">
        <v>89</v>
      </c>
    </row>
    <row r="41" spans="1:10">
      <c r="A41" s="4" t="s">
        <v>136</v>
      </c>
      <c r="B41" s="4" t="s">
        <v>72</v>
      </c>
      <c r="C41" s="5" t="n">
        <v>6912</v>
      </c>
      <c r="D41" s="4" t="s">
        <v>30</v>
      </c>
      <c r="G41" s="5" t="n">
        <v>8982</v>
      </c>
      <c r="H41" s="4" t="s">
        <v>89</v>
      </c>
    </row>
    <row r="42" spans="1:10">
      <c r="A42" s="4" t="s">
        <v>138</v>
      </c>
      <c r="C42" s="5" t="n">
        <v>48192</v>
      </c>
      <c r="D42" s="4" t="s">
        <v>30</v>
      </c>
      <c r="G42" s="5" t="n">
        <v>65734</v>
      </c>
      <c r="H42" s="4" t="s">
        <v>89</v>
      </c>
      <c r="I42" s="7" t="n">
        <v>66167</v>
      </c>
      <c r="J42" s="7" t="n">
        <v>70955</v>
      </c>
    </row>
    <row r="43" spans="1:10">
      <c r="A43" s="4" t="s">
        <v>139</v>
      </c>
      <c r="C43" s="5" t="n">
        <v>903345</v>
      </c>
      <c r="D43" s="4" t="s">
        <v>30</v>
      </c>
      <c r="G43" s="5" t="n">
        <v>1129343</v>
      </c>
      <c r="H43" s="4" t="s">
        <v>89</v>
      </c>
    </row>
    <row r="44" spans="1:10">
      <c r="A44" s="4" t="s">
        <v>334</v>
      </c>
    </row>
    <row r="45" spans="1:10">
      <c r="A45" s="3" t="s">
        <v>99</v>
      </c>
    </row>
    <row r="46" spans="1:10">
      <c r="A46" s="4" t="s">
        <v>100</v>
      </c>
      <c r="C46" s="5" t="n">
        <v>115924</v>
      </c>
      <c r="G46" s="5" t="n">
        <v>165713</v>
      </c>
      <c r="H46" s="4" t="s">
        <v>86</v>
      </c>
    </row>
    <row r="47" spans="1:10">
      <c r="A47" s="4" t="s">
        <v>101</v>
      </c>
      <c r="C47" s="5" t="n">
        <v>80263</v>
      </c>
      <c r="G47" s="5" t="n">
        <v>61545</v>
      </c>
      <c r="H47" s="4" t="s">
        <v>86</v>
      </c>
    </row>
    <row r="48" spans="1:10">
      <c r="A48" s="4" t="s">
        <v>102</v>
      </c>
      <c r="C48" s="5" t="n">
        <v>163028</v>
      </c>
      <c r="G48" s="5" t="n">
        <v>364670</v>
      </c>
      <c r="H48" s="4" t="s">
        <v>86</v>
      </c>
    </row>
    <row r="49" spans="1:10">
      <c r="A49" s="4" t="s">
        <v>103</v>
      </c>
      <c r="C49" s="5" t="n">
        <v>3796</v>
      </c>
      <c r="G49" s="5" t="n">
        <v>22964</v>
      </c>
      <c r="H49" s="4" t="s">
        <v>86</v>
      </c>
    </row>
    <row r="50" spans="1:10">
      <c r="A50" s="4" t="s">
        <v>104</v>
      </c>
      <c r="C50" s="5" t="n">
        <v>80903</v>
      </c>
      <c r="G50" s="5" t="n">
        <v>79836</v>
      </c>
      <c r="H50" s="4" t="s">
        <v>86</v>
      </c>
    </row>
    <row r="51" spans="1:10">
      <c r="A51" s="4" t="s">
        <v>105</v>
      </c>
      <c r="C51" s="5" t="n">
        <v>168108</v>
      </c>
      <c r="G51" s="5" t="n">
        <v>117182</v>
      </c>
      <c r="H51" s="4" t="s">
        <v>86</v>
      </c>
    </row>
    <row r="52" spans="1:10">
      <c r="A52" s="4" t="s">
        <v>106</v>
      </c>
      <c r="C52" s="5" t="n">
        <v>228839</v>
      </c>
      <c r="G52" s="5" t="n">
        <v>232288</v>
      </c>
      <c r="H52" s="4" t="s">
        <v>86</v>
      </c>
    </row>
    <row r="53" spans="1:10">
      <c r="A53" s="4" t="s">
        <v>107</v>
      </c>
      <c r="C53" s="5" t="n">
        <v>0</v>
      </c>
      <c r="G53" s="5" t="n">
        <v>54583</v>
      </c>
      <c r="H53" s="4" t="s">
        <v>86</v>
      </c>
    </row>
    <row r="54" spans="1:10">
      <c r="A54" s="4" t="s">
        <v>75</v>
      </c>
      <c r="B54" s="4" t="s">
        <v>82</v>
      </c>
      <c r="C54" s="5" t="n">
        <v>50854</v>
      </c>
      <c r="G54" s="5" t="n">
        <v>0</v>
      </c>
      <c r="H54" s="4" t="s">
        <v>86</v>
      </c>
    </row>
    <row r="55" spans="1:10">
      <c r="A55" s="4" t="s">
        <v>108</v>
      </c>
      <c r="C55" s="5" t="n">
        <v>138</v>
      </c>
      <c r="G55" s="5" t="n">
        <v>165</v>
      </c>
      <c r="H55" s="4" t="s">
        <v>86</v>
      </c>
    </row>
    <row r="56" spans="1:10">
      <c r="A56" s="4" t="s">
        <v>1471</v>
      </c>
      <c r="C56" s="5" t="n">
        <v>14307</v>
      </c>
      <c r="G56" s="5" t="n">
        <v>14614</v>
      </c>
      <c r="H56" s="4" t="s">
        <v>86</v>
      </c>
    </row>
    <row r="57" spans="1:10">
      <c r="A57" s="4" t="s">
        <v>109</v>
      </c>
      <c r="C57" s="5" t="n">
        <v>161</v>
      </c>
      <c r="G57" s="5" t="n">
        <v>3498</v>
      </c>
      <c r="H57" s="4" t="s">
        <v>86</v>
      </c>
    </row>
    <row r="58" spans="1:10">
      <c r="A58" s="4" t="s">
        <v>110</v>
      </c>
      <c r="C58" s="5" t="n">
        <v>116</v>
      </c>
      <c r="G58" s="5" t="n">
        <v>565</v>
      </c>
      <c r="H58" s="4" t="s">
        <v>86</v>
      </c>
    </row>
    <row r="59" spans="1:10">
      <c r="A59" s="4" t="s">
        <v>111</v>
      </c>
      <c r="C59" s="5" t="n">
        <v>1008</v>
      </c>
      <c r="G59" s="5" t="n">
        <v>115</v>
      </c>
      <c r="H59" s="4" t="s">
        <v>86</v>
      </c>
    </row>
    <row r="60" spans="1:10">
      <c r="A60" s="4" t="s">
        <v>112</v>
      </c>
      <c r="C60" s="5" t="n">
        <v>1651</v>
      </c>
      <c r="G60" s="5" t="n">
        <v>1863</v>
      </c>
      <c r="H60" s="4" t="s">
        <v>86</v>
      </c>
    </row>
    <row r="61" spans="1:10">
      <c r="A61" s="4" t="s">
        <v>113</v>
      </c>
      <c r="C61" s="5" t="n">
        <v>1122</v>
      </c>
      <c r="G61" s="5" t="n">
        <v>959</v>
      </c>
      <c r="H61" s="4" t="s">
        <v>86</v>
      </c>
    </row>
    <row r="62" spans="1:10">
      <c r="A62" s="4" t="s">
        <v>114</v>
      </c>
      <c r="C62" s="5" t="n">
        <v>2321</v>
      </c>
      <c r="G62" s="5" t="n">
        <v>4440</v>
      </c>
      <c r="H62" s="4" t="s">
        <v>86</v>
      </c>
    </row>
    <row r="63" spans="1:10">
      <c r="A63" s="4" t="s">
        <v>115</v>
      </c>
      <c r="C63" s="5" t="n">
        <v>1761</v>
      </c>
      <c r="G63" s="5" t="n">
        <v>0</v>
      </c>
      <c r="H63" s="4" t="s">
        <v>86</v>
      </c>
    </row>
    <row r="64" spans="1:10">
      <c r="A64" s="4" t="s">
        <v>547</v>
      </c>
      <c r="C64" s="5" t="n">
        <v>914300</v>
      </c>
      <c r="G64" s="5" t="n">
        <v>1125000</v>
      </c>
      <c r="H64" s="4" t="s">
        <v>86</v>
      </c>
    </row>
    <row r="65" spans="1:10">
      <c r="A65" s="3" t="s">
        <v>117</v>
      </c>
    </row>
    <row r="66" spans="1:10">
      <c r="A66" s="4" t="s">
        <v>118</v>
      </c>
      <c r="C66" s="5" t="n">
        <v>228174</v>
      </c>
      <c r="G66" s="5" t="n">
        <v>427185</v>
      </c>
      <c r="H66" s="4" t="s">
        <v>86</v>
      </c>
    </row>
    <row r="67" spans="1:10">
      <c r="A67" s="4" t="s">
        <v>101</v>
      </c>
      <c r="C67" s="5" t="n">
        <v>71763</v>
      </c>
      <c r="G67" s="5" t="n">
        <v>59258</v>
      </c>
      <c r="H67" s="4" t="s">
        <v>86</v>
      </c>
    </row>
    <row r="68" spans="1:10">
      <c r="A68" s="4" t="s">
        <v>119</v>
      </c>
      <c r="C68" s="5" t="n">
        <v>15579</v>
      </c>
      <c r="G68" s="5" t="n">
        <v>49883</v>
      </c>
      <c r="H68" s="4" t="s">
        <v>86</v>
      </c>
    </row>
    <row r="69" spans="1:10">
      <c r="A69" s="4" t="s">
        <v>120</v>
      </c>
      <c r="C69" s="5" t="n">
        <v>46133</v>
      </c>
      <c r="G69" s="5" t="n">
        <v>55874</v>
      </c>
      <c r="H69" s="4" t="s">
        <v>86</v>
      </c>
    </row>
    <row r="70" spans="1:10">
      <c r="A70" s="4" t="s">
        <v>121</v>
      </c>
      <c r="C70" s="5" t="n">
        <v>17217</v>
      </c>
      <c r="G70" s="5" t="n">
        <v>24203</v>
      </c>
      <c r="H70" s="4" t="s">
        <v>86</v>
      </c>
    </row>
    <row r="71" spans="1:10">
      <c r="A71" s="4" t="s">
        <v>122</v>
      </c>
      <c r="C71" s="5" t="n">
        <v>56384</v>
      </c>
      <c r="G71" s="5" t="n">
        <v>41542</v>
      </c>
      <c r="H71" s="4" t="s">
        <v>86</v>
      </c>
    </row>
    <row r="72" spans="1:10">
      <c r="A72" s="4" t="s">
        <v>123</v>
      </c>
      <c r="C72" s="5" t="n">
        <v>206255</v>
      </c>
      <c r="G72" s="5" t="n">
        <v>169044</v>
      </c>
      <c r="H72" s="4" t="s">
        <v>86</v>
      </c>
    </row>
    <row r="73" spans="1:10">
      <c r="A73" s="4" t="s">
        <v>106</v>
      </c>
      <c r="C73" s="5" t="n">
        <v>225022</v>
      </c>
      <c r="G73" s="5" t="n">
        <v>229227</v>
      </c>
      <c r="H73" s="4" t="s">
        <v>86</v>
      </c>
    </row>
    <row r="74" spans="1:10">
      <c r="A74" s="4" t="s">
        <v>124</v>
      </c>
      <c r="C74" s="5" t="n">
        <v>439</v>
      </c>
      <c r="G74" s="5" t="n">
        <v>242</v>
      </c>
      <c r="H74" s="4" t="s">
        <v>86</v>
      </c>
    </row>
    <row r="75" spans="1:10">
      <c r="A75" s="4" t="s">
        <v>125</v>
      </c>
      <c r="C75" s="5" t="n">
        <v>0</v>
      </c>
      <c r="G75" s="5" t="n">
        <v>0</v>
      </c>
      <c r="H75" s="4" t="s">
        <v>86</v>
      </c>
    </row>
    <row r="76" spans="1:10">
      <c r="A76" s="4" t="s">
        <v>126</v>
      </c>
      <c r="C76" s="5" t="n">
        <v>145</v>
      </c>
      <c r="G76" s="5" t="n">
        <v>149</v>
      </c>
      <c r="H76" s="4" t="s">
        <v>86</v>
      </c>
    </row>
    <row r="77" spans="1:10">
      <c r="A77" s="4" t="s">
        <v>127</v>
      </c>
      <c r="C77" s="5" t="n">
        <v>2992</v>
      </c>
      <c r="G77" s="5" t="n">
        <v>7331</v>
      </c>
      <c r="H77" s="4" t="s">
        <v>86</v>
      </c>
    </row>
    <row r="78" spans="1:10">
      <c r="A78" s="4" t="s">
        <v>128</v>
      </c>
      <c r="C78" s="5" t="n">
        <v>974</v>
      </c>
      <c r="G78" s="5" t="n">
        <v>3028</v>
      </c>
      <c r="H78" s="4" t="s">
        <v>86</v>
      </c>
    </row>
    <row r="79" spans="1:10">
      <c r="A79" s="4" t="s">
        <v>129</v>
      </c>
      <c r="C79" s="5" t="n">
        <v>1762</v>
      </c>
      <c r="G79" s="5" t="n">
        <v>0</v>
      </c>
      <c r="H79" s="4" t="s">
        <v>86</v>
      </c>
    </row>
    <row r="80" spans="1:10">
      <c r="A80" s="4" t="s">
        <v>130</v>
      </c>
      <c r="C80" s="5" t="n">
        <v>872839</v>
      </c>
      <c r="G80" s="5" t="n">
        <v>1066966</v>
      </c>
      <c r="H80" s="4" t="s">
        <v>86</v>
      </c>
    </row>
    <row r="81" spans="1:10">
      <c r="A81" s="3" t="s">
        <v>131</v>
      </c>
    </row>
    <row r="82" spans="1:10">
      <c r="A82" s="4" t="s">
        <v>132</v>
      </c>
      <c r="C82" s="5" t="n">
        <v>14453</v>
      </c>
      <c r="G82" s="5" t="n">
        <v>14453</v>
      </c>
      <c r="H82" s="4" t="s">
        <v>86</v>
      </c>
    </row>
    <row r="83" spans="1:10">
      <c r="A83" s="4" t="s">
        <v>133</v>
      </c>
      <c r="C83" s="5" t="n">
        <v>421</v>
      </c>
      <c r="G83" s="5" t="n">
        <v>1093</v>
      </c>
      <c r="H83" s="4" t="s">
        <v>86</v>
      </c>
    </row>
    <row r="84" spans="1:10">
      <c r="A84" s="4" t="s">
        <v>134</v>
      </c>
      <c r="C84" s="5" t="n">
        <v>19675</v>
      </c>
      <c r="G84" s="5" t="n">
        <v>33506</v>
      </c>
      <c r="H84" s="4" t="s">
        <v>86</v>
      </c>
    </row>
    <row r="85" spans="1:10">
      <c r="A85" s="4" t="s">
        <v>136</v>
      </c>
      <c r="C85" s="5" t="n">
        <v>6912</v>
      </c>
      <c r="G85" s="5" t="n">
        <v>8982</v>
      </c>
      <c r="H85" s="4" t="s">
        <v>86</v>
      </c>
    </row>
    <row r="86" spans="1:10">
      <c r="A86" s="4" t="s">
        <v>138</v>
      </c>
      <c r="C86" s="5" t="n">
        <v>41461</v>
      </c>
      <c r="G86" s="5" t="n">
        <v>58034</v>
      </c>
      <c r="H86" s="4" t="s">
        <v>86</v>
      </c>
    </row>
    <row r="87" spans="1:10">
      <c r="A87" s="4" t="s">
        <v>139</v>
      </c>
      <c r="C87" s="7" t="n">
        <v>914300</v>
      </c>
      <c r="G87" s="7" t="n">
        <v>1125000</v>
      </c>
      <c r="H87" s="4" t="s">
        <v>86</v>
      </c>
    </row>
    <row r="88" spans="1:10"/>
    <row r="89" spans="1:10">
      <c r="A89" s="4" t="s">
        <v>30</v>
      </c>
      <c r="B89" s="4" t="s">
        <v>140</v>
      </c>
    </row>
    <row r="90" spans="1:10">
      <c r="A90" s="4" t="s">
        <v>57</v>
      </c>
      <c r="B90" s="4" t="s">
        <v>396</v>
      </c>
    </row>
    <row r="91" spans="1:10">
      <c r="A91" s="4" t="s">
        <v>89</v>
      </c>
      <c r="B91" s="4" t="s">
        <v>141</v>
      </c>
    </row>
    <row r="92" spans="1:10">
      <c r="A92" s="4" t="s">
        <v>72</v>
      </c>
      <c r="B92" s="4" t="s">
        <v>52</v>
      </c>
    </row>
    <row r="93" spans="1:10">
      <c r="A93" s="4" t="s">
        <v>86</v>
      </c>
      <c r="B93" s="4" t="s">
        <v>1472</v>
      </c>
    </row>
    <row r="94" spans="1:10">
      <c r="A94" s="4" t="s">
        <v>82</v>
      </c>
      <c r="B94" s="4" t="s">
        <v>1473</v>
      </c>
    </row>
  </sheetData>
  <mergeCells count="96">
    <mergeCell ref="A1:B1"/>
    <mergeCell ref="C1:D1"/>
    <mergeCell ref="G1:H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A88:I88"/>
    <mergeCell ref="B89:I89"/>
    <mergeCell ref="B90:I90"/>
    <mergeCell ref="B91:I91"/>
    <mergeCell ref="B92:I92"/>
    <mergeCell ref="B93:I93"/>
    <mergeCell ref="B94:I9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1474</v>
      </c>
      <c r="C1" s="2" t="s">
        <v>340</v>
      </c>
      <c r="E1" s="2" t="s">
        <v>98</v>
      </c>
      <c r="G1" s="2" t="s">
        <v>25</v>
      </c>
    </row>
    <row r="2" spans="1:8">
      <c r="A2" s="3" t="s">
        <v>335</v>
      </c>
    </row>
    <row r="3" spans="1:8">
      <c r="A3" s="4" t="s">
        <v>114</v>
      </c>
      <c r="C3" s="7" t="n">
        <v>4119</v>
      </c>
      <c r="D3" s="4" t="s">
        <v>30</v>
      </c>
      <c r="E3" s="7" t="n">
        <v>4003</v>
      </c>
      <c r="F3" s="4" t="s">
        <v>57</v>
      </c>
      <c r="G3" s="7" t="n">
        <v>2944</v>
      </c>
      <c r="H3" s="4" t="s">
        <v>89</v>
      </c>
    </row>
    <row r="4" spans="1:8">
      <c r="A4" s="4" t="s">
        <v>127</v>
      </c>
      <c r="C4" s="5" t="n">
        <v>8862</v>
      </c>
      <c r="D4" s="4" t="s">
        <v>30</v>
      </c>
      <c r="E4" s="5" t="n">
        <v>8862</v>
      </c>
      <c r="F4" s="4" t="s">
        <v>57</v>
      </c>
      <c r="G4" s="5" t="n">
        <v>4601</v>
      </c>
      <c r="H4" s="4" t="s">
        <v>89</v>
      </c>
    </row>
    <row r="5" spans="1:8">
      <c r="A5" s="4" t="s">
        <v>102</v>
      </c>
      <c r="C5" s="5" t="n">
        <v>317744</v>
      </c>
      <c r="D5" s="4" t="s">
        <v>30</v>
      </c>
      <c r="E5" s="5" t="n">
        <v>324590</v>
      </c>
      <c r="F5" s="4" t="s">
        <v>57</v>
      </c>
      <c r="G5" s="5" t="n">
        <v>134820</v>
      </c>
      <c r="H5" s="4" t="s">
        <v>89</v>
      </c>
    </row>
    <row r="6" spans="1:8">
      <c r="A6" s="4" t="s">
        <v>101</v>
      </c>
      <c r="C6" s="5" t="n">
        <v>74769</v>
      </c>
      <c r="D6" s="4" t="s">
        <v>30</v>
      </c>
      <c r="E6" s="5" t="n">
        <v>77172</v>
      </c>
      <c r="F6" s="4" t="s">
        <v>57</v>
      </c>
      <c r="G6" s="5" t="n">
        <v>91549</v>
      </c>
      <c r="H6" s="4" t="s">
        <v>89</v>
      </c>
    </row>
    <row r="7" spans="1:8">
      <c r="A7" s="4" t="s">
        <v>118</v>
      </c>
      <c r="C7" s="5" t="n">
        <v>380329</v>
      </c>
      <c r="D7" s="4" t="s">
        <v>30</v>
      </c>
      <c r="E7" s="5" t="n">
        <v>399189</v>
      </c>
      <c r="F7" s="4" t="s">
        <v>57</v>
      </c>
      <c r="G7" s="5" t="n">
        <v>193990</v>
      </c>
      <c r="H7" s="4" t="s">
        <v>89</v>
      </c>
    </row>
    <row r="8" spans="1:8">
      <c r="A8" s="4" t="s">
        <v>101</v>
      </c>
      <c r="C8" s="5" t="n">
        <v>65925</v>
      </c>
      <c r="D8" s="4" t="s">
        <v>30</v>
      </c>
      <c r="E8" s="5" t="n">
        <v>68143</v>
      </c>
      <c r="F8" s="4" t="s">
        <v>57</v>
      </c>
      <c r="G8" s="5" t="n">
        <v>85448</v>
      </c>
      <c r="H8" s="4" t="s">
        <v>89</v>
      </c>
    </row>
    <row r="9" spans="1:8">
      <c r="A9" s="4" t="s">
        <v>1198</v>
      </c>
      <c r="B9" s="4" t="s">
        <v>72</v>
      </c>
      <c r="E9" s="5" t="n">
        <v>0</v>
      </c>
    </row>
    <row r="10" spans="1:8">
      <c r="A10" s="4" t="s">
        <v>1199</v>
      </c>
      <c r="C10" s="5" t="n">
        <v>0</v>
      </c>
    </row>
    <row r="11" spans="1:8">
      <c r="A11" s="4" t="s">
        <v>1224</v>
      </c>
    </row>
    <row r="12" spans="1:8">
      <c r="A12" s="3" t="s">
        <v>335</v>
      </c>
    </row>
    <row r="13" spans="1:8">
      <c r="A13" s="4" t="s">
        <v>1198</v>
      </c>
      <c r="B13" s="4" t="s">
        <v>72</v>
      </c>
      <c r="E13" s="5" t="n">
        <v>-2153</v>
      </c>
    </row>
    <row r="14" spans="1:8">
      <c r="A14" s="4" t="s">
        <v>1237</v>
      </c>
    </row>
    <row r="15" spans="1:8">
      <c r="A15" s="3" t="s">
        <v>335</v>
      </c>
    </row>
    <row r="16" spans="1:8">
      <c r="A16" s="4" t="s">
        <v>1198</v>
      </c>
      <c r="B16" s="4" t="s">
        <v>72</v>
      </c>
      <c r="E16" s="5" t="n">
        <v>-1850</v>
      </c>
    </row>
    <row r="17" spans="1:8">
      <c r="A17" s="4" t="s">
        <v>1225</v>
      </c>
    </row>
    <row r="18" spans="1:8">
      <c r="A18" s="3" t="s">
        <v>335</v>
      </c>
    </row>
    <row r="19" spans="1:8">
      <c r="A19" s="4" t="s">
        <v>1198</v>
      </c>
      <c r="B19" s="4" t="s">
        <v>72</v>
      </c>
      <c r="E19" s="5" t="n">
        <v>-36209</v>
      </c>
    </row>
    <row r="20" spans="1:8">
      <c r="A20" s="4" t="s">
        <v>1226</v>
      </c>
    </row>
    <row r="21" spans="1:8">
      <c r="A21" s="3" t="s">
        <v>335</v>
      </c>
    </row>
    <row r="22" spans="1:8">
      <c r="A22" s="4" t="s">
        <v>1198</v>
      </c>
      <c r="B22" s="4" t="s">
        <v>72</v>
      </c>
      <c r="E22" s="5" t="n">
        <v>-365553</v>
      </c>
    </row>
    <row r="23" spans="1:8">
      <c r="A23" s="4" t="s">
        <v>1207</v>
      </c>
    </row>
    <row r="24" spans="1:8">
      <c r="A24" s="3" t="s">
        <v>335</v>
      </c>
    </row>
    <row r="25" spans="1:8">
      <c r="A25" s="4" t="s">
        <v>1199</v>
      </c>
      <c r="C25" s="5" t="n">
        <v>-446</v>
      </c>
    </row>
    <row r="26" spans="1:8">
      <c r="A26" s="4" t="s">
        <v>1205</v>
      </c>
    </row>
    <row r="27" spans="1:8">
      <c r="A27" s="3" t="s">
        <v>335</v>
      </c>
    </row>
    <row r="28" spans="1:8">
      <c r="A28" s="4" t="s">
        <v>1199</v>
      </c>
      <c r="C28" s="5" t="n">
        <v>-37906</v>
      </c>
    </row>
    <row r="29" spans="1:8">
      <c r="A29" s="4" t="s">
        <v>1208</v>
      </c>
    </row>
    <row r="30" spans="1:8">
      <c r="A30" s="3" t="s">
        <v>335</v>
      </c>
    </row>
    <row r="31" spans="1:8">
      <c r="A31" s="4" t="s">
        <v>1199</v>
      </c>
      <c r="C31" s="7" t="n">
        <v>-429426</v>
      </c>
    </row>
    <row r="32" spans="1:8">
      <c r="A32" s="4" t="s">
        <v>334</v>
      </c>
    </row>
    <row r="33" spans="1:8">
      <c r="A33" s="3" t="s">
        <v>335</v>
      </c>
    </row>
    <row r="34" spans="1:8">
      <c r="A34" s="4" t="s">
        <v>114</v>
      </c>
      <c r="E34" s="5" t="n">
        <v>4440</v>
      </c>
      <c r="F34" s="4" t="s">
        <v>86</v>
      </c>
      <c r="G34" s="5" t="n">
        <v>2321</v>
      </c>
    </row>
    <row r="35" spans="1:8">
      <c r="A35" s="4" t="s">
        <v>127</v>
      </c>
      <c r="E35" s="5" t="n">
        <v>7331</v>
      </c>
      <c r="F35" s="4" t="s">
        <v>86</v>
      </c>
      <c r="G35" s="5" t="n">
        <v>2992</v>
      </c>
    </row>
    <row r="36" spans="1:8">
      <c r="A36" s="4" t="s">
        <v>102</v>
      </c>
      <c r="E36" s="5" t="n">
        <v>364670</v>
      </c>
      <c r="F36" s="4" t="s">
        <v>86</v>
      </c>
      <c r="G36" s="5" t="n">
        <v>163028</v>
      </c>
    </row>
    <row r="37" spans="1:8">
      <c r="A37" s="4" t="s">
        <v>101</v>
      </c>
      <c r="E37" s="5" t="n">
        <v>61545</v>
      </c>
      <c r="F37" s="4" t="s">
        <v>86</v>
      </c>
      <c r="G37" s="5" t="n">
        <v>80263</v>
      </c>
    </row>
    <row r="38" spans="1:8">
      <c r="A38" s="4" t="s">
        <v>118</v>
      </c>
      <c r="E38" s="5" t="n">
        <v>427185</v>
      </c>
      <c r="F38" s="4" t="s">
        <v>86</v>
      </c>
      <c r="G38" s="5" t="n">
        <v>228174</v>
      </c>
    </row>
    <row r="39" spans="1:8">
      <c r="A39" s="4" t="s">
        <v>101</v>
      </c>
      <c r="E39" s="5" t="n">
        <v>59258</v>
      </c>
      <c r="F39" s="4" t="s">
        <v>86</v>
      </c>
      <c r="G39" s="7" t="n">
        <v>71763</v>
      </c>
    </row>
    <row r="40" spans="1:8">
      <c r="A40" s="4" t="s">
        <v>1475</v>
      </c>
    </row>
    <row r="41" spans="1:8">
      <c r="A41" s="3" t="s">
        <v>335</v>
      </c>
    </row>
    <row r="42" spans="1:8">
      <c r="A42" s="4" t="s">
        <v>1198</v>
      </c>
      <c r="E42" s="5" t="n">
        <v>-1011</v>
      </c>
    </row>
    <row r="43" spans="1:8">
      <c r="A43" s="4" t="s">
        <v>1476</v>
      </c>
    </row>
    <row r="44" spans="1:8">
      <c r="A44" s="3" t="s">
        <v>335</v>
      </c>
    </row>
    <row r="45" spans="1:8">
      <c r="A45" s="4" t="s">
        <v>1198</v>
      </c>
      <c r="E45" s="5" t="n">
        <v>-3429</v>
      </c>
    </row>
    <row r="46" spans="1:8">
      <c r="A46" s="4" t="s">
        <v>1477</v>
      </c>
    </row>
    <row r="47" spans="1:8">
      <c r="A47" s="3" t="s">
        <v>335</v>
      </c>
    </row>
    <row r="48" spans="1:8">
      <c r="A48" s="4" t="s">
        <v>1198</v>
      </c>
      <c r="E48" s="5" t="n">
        <v>-37255</v>
      </c>
    </row>
    <row r="49" spans="1:8">
      <c r="A49" s="4" t="s">
        <v>1478</v>
      </c>
    </row>
    <row r="50" spans="1:8">
      <c r="A50" s="3" t="s">
        <v>335</v>
      </c>
    </row>
    <row r="51" spans="1:8">
      <c r="A51" s="4" t="s">
        <v>1198</v>
      </c>
      <c r="E51" s="5" t="n">
        <v>-388960</v>
      </c>
    </row>
    <row r="52" spans="1:8">
      <c r="A52" s="4" t="s">
        <v>1479</v>
      </c>
    </row>
    <row r="53" spans="1:8">
      <c r="A53" s="3" t="s">
        <v>335</v>
      </c>
    </row>
    <row r="54" spans="1:8">
      <c r="A54" s="4" t="s">
        <v>1198</v>
      </c>
      <c r="E54" s="5" t="n">
        <v>-446</v>
      </c>
    </row>
    <row r="55" spans="1:8">
      <c r="A55" s="4" t="s">
        <v>1480</v>
      </c>
    </row>
    <row r="56" spans="1:8">
      <c r="A56" s="3" t="s">
        <v>335</v>
      </c>
    </row>
    <row r="57" spans="1:8">
      <c r="A57" s="4" t="s">
        <v>1198</v>
      </c>
      <c r="E57" s="5" t="n">
        <v>-6885</v>
      </c>
    </row>
    <row r="58" spans="1:8">
      <c r="A58" s="4" t="s">
        <v>1481</v>
      </c>
    </row>
    <row r="59" spans="1:8">
      <c r="A59" s="3" t="s">
        <v>335</v>
      </c>
    </row>
    <row r="60" spans="1:8">
      <c r="A60" s="4" t="s">
        <v>1198</v>
      </c>
      <c r="E60" s="5" t="n">
        <v>-38364</v>
      </c>
    </row>
    <row r="61" spans="1:8">
      <c r="A61" s="4" t="s">
        <v>1482</v>
      </c>
    </row>
    <row r="62" spans="1:8">
      <c r="A62" s="3" t="s">
        <v>335</v>
      </c>
    </row>
    <row r="63" spans="1:8">
      <c r="A63" s="4" t="s">
        <v>1198</v>
      </c>
      <c r="E63" s="5" t="n">
        <v>-448079</v>
      </c>
    </row>
    <row r="64" spans="1:8">
      <c r="A64" s="4" t="s">
        <v>1483</v>
      </c>
    </row>
    <row r="65" spans="1:8">
      <c r="A65" s="3" t="s">
        <v>335</v>
      </c>
    </row>
    <row r="66" spans="1:8">
      <c r="A66" s="4" t="s">
        <v>1484</v>
      </c>
      <c r="E66" s="5" t="n">
        <v>1011</v>
      </c>
    </row>
    <row r="67" spans="1:8">
      <c r="A67" s="4" t="s">
        <v>1485</v>
      </c>
      <c r="E67" s="5" t="n">
        <v>3429</v>
      </c>
    </row>
    <row r="68" spans="1:8">
      <c r="A68" s="4" t="s">
        <v>1486</v>
      </c>
      <c r="E68" s="5" t="n">
        <v>446</v>
      </c>
    </row>
    <row r="69" spans="1:8">
      <c r="A69" s="4" t="s">
        <v>1487</v>
      </c>
      <c r="E69" s="5" t="n">
        <v>6885</v>
      </c>
    </row>
    <row r="70" spans="1:8">
      <c r="A70" s="4" t="s">
        <v>1488</v>
      </c>
      <c r="E70" s="5" t="n">
        <v>37255</v>
      </c>
    </row>
    <row r="71" spans="1:8">
      <c r="A71" s="4" t="s">
        <v>1489</v>
      </c>
      <c r="E71" s="5" t="n">
        <v>388960</v>
      </c>
    </row>
    <row r="72" spans="1:8">
      <c r="A72" s="4" t="s">
        <v>1490</v>
      </c>
      <c r="E72" s="5" t="n">
        <v>38364</v>
      </c>
    </row>
    <row r="73" spans="1:8">
      <c r="A73" s="4" t="s">
        <v>1491</v>
      </c>
      <c r="E73" s="7" t="n">
        <v>448079</v>
      </c>
    </row>
    <row r="74" spans="1:8"/>
    <row r="75" spans="1:8">
      <c r="A75" s="4" t="s">
        <v>30</v>
      </c>
      <c r="B75" s="4" t="s">
        <v>396</v>
      </c>
    </row>
    <row r="76" spans="1:8">
      <c r="A76" s="4" t="s">
        <v>57</v>
      </c>
      <c r="B76" s="4" t="s">
        <v>141</v>
      </c>
    </row>
    <row r="77" spans="1:8">
      <c r="A77" s="4" t="s">
        <v>89</v>
      </c>
      <c r="B77" s="4" t="s">
        <v>140</v>
      </c>
    </row>
    <row r="78" spans="1:8">
      <c r="A78" s="4" t="s">
        <v>72</v>
      </c>
      <c r="B78" s="4" t="s">
        <v>1468</v>
      </c>
    </row>
    <row r="79" spans="1:8">
      <c r="A79" s="4" t="s">
        <v>86</v>
      </c>
      <c r="B79" s="4" t="s">
        <v>1472</v>
      </c>
    </row>
  </sheetData>
  <mergeCells count="10">
    <mergeCell ref="A1:B1"/>
    <mergeCell ref="C1:D1"/>
    <mergeCell ref="E1:F1"/>
    <mergeCell ref="G1:H1"/>
    <mergeCell ref="A74:G74"/>
    <mergeCell ref="B75:G75"/>
    <mergeCell ref="B76:G76"/>
    <mergeCell ref="B77:G77"/>
    <mergeCell ref="B78:G78"/>
    <mergeCell ref="B79:G7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5</v>
      </c>
    </row>
    <row r="3" spans="1:2">
      <c r="A3" s="3" t="s">
        <v>213</v>
      </c>
    </row>
    <row r="4" spans="1:2">
      <c r="A4" s="4" t="s">
        <v>216</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4"/>
  </cols>
  <sheetData>
    <row r="1" spans="1:4">
      <c r="A1" s="1" t="s">
        <v>1492</v>
      </c>
      <c r="B1" s="1" t="s">
        <v>1493</v>
      </c>
      <c r="C1" s="2" t="s">
        <v>1494</v>
      </c>
    </row>
    <row r="2" spans="1:4">
      <c r="A2" s="4" t="s">
        <v>190</v>
      </c>
      <c r="B2" s="4" t="s">
        <v>1495</v>
      </c>
      <c r="C2" s="7" t="n">
        <v>70955000000</v>
      </c>
    </row>
    <row r="3" spans="1:4">
      <c r="A3" s="4" t="s">
        <v>1496</v>
      </c>
      <c r="B3" s="4" t="s">
        <v>1497</v>
      </c>
      <c r="C3" s="5" t="n">
        <v>0</v>
      </c>
    </row>
    <row r="4" spans="1:4">
      <c r="A4" s="4" t="s">
        <v>1498</v>
      </c>
    </row>
    <row r="5" spans="1:4">
      <c r="A5" s="4" t="s">
        <v>190</v>
      </c>
      <c r="B5" s="4" t="s">
        <v>1495</v>
      </c>
      <c r="C5" s="5" t="n">
        <v>14462000000</v>
      </c>
    </row>
    <row r="6" spans="1:4">
      <c r="A6" s="4" t="s">
        <v>1496</v>
      </c>
      <c r="B6" s="4" t="s">
        <v>1497</v>
      </c>
      <c r="C6" s="5" t="n">
        <v>0</v>
      </c>
      <c r="D6" s="4" t="s">
        <v>30</v>
      </c>
    </row>
    <row r="7" spans="1:4">
      <c r="A7" s="4" t="s">
        <v>150</v>
      </c>
    </row>
    <row r="8" spans="1:4">
      <c r="A8" s="4" t="s">
        <v>190</v>
      </c>
      <c r="B8" s="4" t="s">
        <v>1495</v>
      </c>
      <c r="C8" s="5" t="n">
        <v>4120000000</v>
      </c>
    </row>
    <row r="9" spans="1:4">
      <c r="A9" s="4" t="s">
        <v>1496</v>
      </c>
      <c r="B9" s="4" t="s">
        <v>1497</v>
      </c>
      <c r="C9" s="5" t="n">
        <v>-175000000</v>
      </c>
      <c r="D9" s="4" t="s">
        <v>30</v>
      </c>
    </row>
    <row r="10" spans="1:4">
      <c r="A10" s="4" t="s">
        <v>1499</v>
      </c>
    </row>
    <row r="11" spans="1:4">
      <c r="A11" s="4" t="s">
        <v>190</v>
      </c>
      <c r="B11" s="4" t="s">
        <v>1495</v>
      </c>
      <c r="C11" s="5" t="n">
        <v>6486000000</v>
      </c>
    </row>
    <row r="12" spans="1:4">
      <c r="A12" s="4" t="s">
        <v>1496</v>
      </c>
      <c r="B12" s="4" t="s">
        <v>1497</v>
      </c>
      <c r="C12" s="5" t="n">
        <v>0</v>
      </c>
      <c r="D12" s="4" t="s">
        <v>30</v>
      </c>
    </row>
    <row r="13" spans="1:4">
      <c r="A13" s="4" t="s">
        <v>159</v>
      </c>
    </row>
    <row r="14" spans="1:4">
      <c r="A14" s="4" t="s">
        <v>190</v>
      </c>
      <c r="B14" s="4" t="s">
        <v>1495</v>
      </c>
      <c r="C14" s="5" t="n">
        <v>3522000000</v>
      </c>
    </row>
    <row r="15" spans="1:4">
      <c r="A15" s="4" t="s">
        <v>1496</v>
      </c>
      <c r="B15" s="4" t="s">
        <v>1497</v>
      </c>
      <c r="C15" s="5" t="n">
        <v>0</v>
      </c>
      <c r="D15" s="4" t="s">
        <v>57</v>
      </c>
    </row>
    <row r="16" spans="1:4">
      <c r="A16" s="4" t="s">
        <v>153</v>
      </c>
    </row>
    <row r="17" spans="1:4">
      <c r="A17" s="4" t="s">
        <v>190</v>
      </c>
      <c r="B17" s="4" t="s">
        <v>1495</v>
      </c>
      <c r="C17" s="5" t="n">
        <v>42365000000</v>
      </c>
    </row>
    <row r="18" spans="1:4">
      <c r="A18" s="4" t="s">
        <v>1496</v>
      </c>
      <c r="B18" s="4" t="s">
        <v>1497</v>
      </c>
      <c r="C18" s="5" t="n">
        <v>175000000</v>
      </c>
    </row>
    <row r="19" spans="1:4">
      <c r="A19" s="4" t="s">
        <v>533</v>
      </c>
    </row>
    <row r="20" spans="1:4">
      <c r="A20" s="4" t="s">
        <v>190</v>
      </c>
      <c r="B20" s="4" t="s">
        <v>1495</v>
      </c>
      <c r="C20" s="5" t="n">
        <v>67433000000</v>
      </c>
    </row>
    <row r="21" spans="1:4">
      <c r="A21" s="4" t="s">
        <v>1496</v>
      </c>
      <c r="B21" s="4" t="s">
        <v>1497</v>
      </c>
      <c r="C21" s="7" t="n">
        <v>0</v>
      </c>
    </row>
    <row r="22" spans="1:4"/>
    <row r="23" spans="1:4">
      <c r="A23" s="4" t="s">
        <v>30</v>
      </c>
      <c r="B23" s="4" t="s">
        <v>88</v>
      </c>
    </row>
    <row r="24" spans="1:4">
      <c r="A24" s="4" t="s">
        <v>57</v>
      </c>
      <c r="B24" s="4" t="s">
        <v>191</v>
      </c>
    </row>
  </sheetData>
  <mergeCells count="4">
    <mergeCell ref="C1:D1"/>
    <mergeCell ref="A22:C22"/>
    <mergeCell ref="B23:C23"/>
    <mergeCell ref="B24:C2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5:29:32Z</dcterms:created>
  <dcterms:modified xmlns:dcterms="http://purl.org/dc/terms/" xmlns:xsi="http://www.w3.org/2001/XMLSchema-instance" xsi:type="dcterms:W3CDTF">2018-08-06T15:29:32Z</dcterms:modified>
</cp:coreProperties>
</file>